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EQUI" sheetId="5" r:id="rId5"/>
    <s:sheet name="CONSOLIDATED STATEMENTS OF CASH" sheetId="6" r:id="rId6"/>
    <s:sheet name="CONSOLIDATED STATEMENTS OF CAS7" sheetId="7" r:id="rId7"/>
    <s:sheet name="Organization, Basis of Presenta" sheetId="8" r:id="rId8"/>
    <s:sheet name="Interest Capitalized" sheetId="9" r:id="rId9"/>
    <s:sheet name="Mortgage Notes Payable, Unsecur" sheetId="10" r:id="rId10"/>
    <s:sheet name="Equity" sheetId="11" r:id="rId11"/>
    <s:sheet name="Investments in Real Estate Enti" sheetId="12" r:id="rId12"/>
    <s:sheet name="Real Estate Disposition Activit" sheetId="13" r:id="rId13"/>
    <s:sheet name="Commitments and Contingencies" sheetId="14" r:id="rId14"/>
    <s:sheet name="Segment Reporting" sheetId="15" r:id="rId15"/>
    <s:sheet name="Stock-Based Compensation Plans" sheetId="16" r:id="rId16"/>
    <s:sheet name="Related Party Arrangements" sheetId="17" r:id="rId17"/>
    <s:sheet name="Fair Value" sheetId="18" r:id="rId18"/>
    <s:sheet name="Quarterly Financial Information" sheetId="19" r:id="rId19"/>
    <s:sheet name="Subsequent Events" sheetId="20" r:id="rId20"/>
    <s:sheet name="REAL ESTATE AND ACCUMULATED DEP" sheetId="21" r:id="rId21"/>
    <s:sheet name="Organization, Basis of Presen22" sheetId="22" r:id="rId22"/>
    <s:sheet name="Organization, Basis of Presen23" sheetId="23" r:id="rId23"/>
    <s:sheet name="Mortgage Notes Payable, Unsec24" sheetId="24" r:id="rId24"/>
    <s:sheet name="Investments in Real Estate En25" sheetId="25" r:id="rId25"/>
    <s:sheet name="Real Estate Disposition Activ26" sheetId="26" r:id="rId26"/>
    <s:sheet name="Commitments and Contingencies (" sheetId="27" r:id="rId27"/>
    <s:sheet name="Segment Reporting (Tables)" sheetId="28" r:id="rId28"/>
    <s:sheet name="Stock-Based Compensation Plans " sheetId="29" r:id="rId29"/>
    <s:sheet name="Fair Value (Tables)" sheetId="30" r:id="rId30"/>
    <s:sheet name="Quarterly Financial Informati31" sheetId="31" r:id="rId31"/>
    <s:sheet name="Organization, Basis of Presen32" sheetId="32" r:id="rId32"/>
    <s:sheet name="Organization, Basis of Presen33" sheetId="33" r:id="rId33"/>
    <s:sheet name="Organization, Basis of Presen34" sheetId="34" r:id="rId34"/>
    <s:sheet name="Organization, Basis of Presen35" sheetId="35" r:id="rId35"/>
    <s:sheet name="Interest Capitalized (Details)" sheetId="36" r:id="rId36"/>
    <s:sheet name="Mortgage Notes Payable, Unsec37" sheetId="37" r:id="rId37"/>
    <s:sheet name="Mortgage Notes Payable, Unsec38" sheetId="38" r:id="rId38"/>
    <s:sheet name="Mortgage Notes Payable, Unsec39" sheetId="39" r:id="rId39"/>
    <s:sheet name="Mortgage Notes Payable, Unsec40" sheetId="40" r:id="rId40"/>
    <s:sheet name="Equity (Details)" sheetId="41" r:id="rId41"/>
    <s:sheet name="Investments in Real Estate En42" sheetId="42" r:id="rId42"/>
    <s:sheet name="Investments in Real Estate En43" sheetId="43" r:id="rId43"/>
    <s:sheet name="Investments in Real Estate En44" sheetId="44" r:id="rId44"/>
    <s:sheet name="Real Estate Disposition Activ45" sheetId="45" r:id="rId45"/>
    <s:sheet name="Real Estate Disposition Activ46" sheetId="46" r:id="rId46"/>
    <s:sheet name="Commitments and Contingencies47" sheetId="47" r:id="rId47"/>
    <s:sheet name="Commitments and Contingencies48" sheetId="48" r:id="rId48"/>
    <s:sheet name="Segment Reporting (Details)" sheetId="49" r:id="rId49"/>
    <s:sheet name="Segment Reporting Segment Repor" sheetId="50" r:id="rId50"/>
    <s:sheet name="Segment Reporting (Details 3)" sheetId="51" r:id="rId51"/>
    <s:sheet name="Stock-Based Compensation Plan52" sheetId="52" r:id="rId52"/>
    <s:sheet name="Stock-Based Compensation Plan53" sheetId="53" r:id="rId53"/>
    <s:sheet name="Stock-Based Compensation Plan54" sheetId="54" r:id="rId54"/>
    <s:sheet name="Stock-Based Compensation Plan55" sheetId="55" r:id="rId55"/>
    <s:sheet name="Stock-Based Compensation Plan56" sheetId="56" r:id="rId56"/>
    <s:sheet name="Stock-Based Compensation Plan57" sheetId="57" r:id="rId57"/>
    <s:sheet name="Related Party Arrangements (Det" sheetId="58" r:id="rId58"/>
    <s:sheet name="Fair Value (Details)" sheetId="59" r:id="rId59"/>
    <s:sheet name="Fair Value (Details 2)" sheetId="60" r:id="rId60"/>
    <s:sheet name="Quarterly Financial Informati61" sheetId="61" r:id="rId61"/>
    <s:sheet name="Subsequent Events (Details)" sheetId="62" r:id="rId62"/>
    <s:sheet name="REAL ESTATE AND ACCUMULATED D63" sheetId="63" r:id="rId63"/>
    <s:sheet name="REAL ESTATE AND ACCUMULATED D64" sheetId="64" r:id="rId64"/>
  </s:sheets>
  <s:definedNames/>
  <s:calcPr calcId="124519" calcMode="auto" fullCalcOnLoad="1"/>
</s:workbook>
</file>

<file path=xl/sharedStrings.xml><?xml version="1.0" encoding="utf-8"?>
<sst xmlns="http://schemas.openxmlformats.org/spreadsheetml/2006/main" uniqueCount="1382">
  <si>
    <t>Document and Entity Information - USD ($)</t>
  </si>
  <si>
    <t>12 Months Ended</t>
  </si>
  <si>
    <t>Dec. 31, 2015</t>
  </si>
  <si>
    <t>Jan. 29, 2016</t>
  </si>
  <si>
    <t>Jun. 30, 2015</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Real estate:</t>
  </si>
  <si>
    <t>Land and improvements</t>
  </si>
  <si>
    <t>Buildings and improvements</t>
  </si>
  <si>
    <t>Furniture, fixtures and equipment</t>
  </si>
  <si>
    <t>Total Capitalized Cost</t>
  </si>
  <si>
    <t>Less accumulated depreciation</t>
  </si>
  <si>
    <t>Net operating real estate</t>
  </si>
  <si>
    <t>Construction in progress, including land</t>
  </si>
  <si>
    <t>Land held for development</t>
  </si>
  <si>
    <t>Operating real estate assets held for sale, net</t>
  </si>
  <si>
    <t>Total real estate, net</t>
  </si>
  <si>
    <t>Cash and cash equivalents</t>
  </si>
  <si>
    <t>Cash in escrow</t>
  </si>
  <si>
    <t>Resident security deposits</t>
  </si>
  <si>
    <t>Investments in unconsolidated real estate entities</t>
  </si>
  <si>
    <t>Deferred development costs</t>
  </si>
  <si>
    <t>Prepaid expenses and other assets</t>
  </si>
  <si>
    <t>Total assets</t>
  </si>
  <si>
    <t>LIABILITIES AND EQUITY</t>
  </si>
  <si>
    <t>Unsecured notes, net</t>
  </si>
  <si>
    <t>Variable rate unsecured credit facility</t>
  </si>
  <si>
    <t>Mortgage notes payable, net</t>
  </si>
  <si>
    <t>Dividends payable</t>
  </si>
  <si>
    <t>Construction payables</t>
  </si>
  <si>
    <t>Accrued expenses and other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December 31, 2015 and 2014; zero shares issued and outstanding at December 31, 2015 and 2014</t>
  </si>
  <si>
    <t>Common stock, $0.01 par value; 280,000,000 shares authorized at December 31, 2015 and 2014; 137,002,031 and 132,050,382 shares issued and outstanding at December 31, 2015 and 2014, respectively</t>
  </si>
  <si>
    <t>Additional paid-in capital</t>
  </si>
  <si>
    <t>Accumulated earnings less dividends</t>
  </si>
  <si>
    <t>Accumulated other comprehensive loss</t>
  </si>
  <si>
    <t>Total equity</t>
  </si>
  <si>
    <t>Total liabilities and equity</t>
  </si>
  <si>
    <t>CONSOLIDATED BALANCE SHEETS (Parenthetical) - $ / shares</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Dec. 31, 2013</t>
  </si>
  <si>
    <t>Revenue:</t>
  </si>
  <si>
    <t>Rental and other income</t>
  </si>
  <si>
    <t>Management, development and other fees</t>
  </si>
  <si>
    <t>Total revenue</t>
  </si>
  <si>
    <t>Expenses:</t>
  </si>
  <si>
    <t>Operating expenses, excluding property taxes</t>
  </si>
  <si>
    <t>Property taxes</t>
  </si>
  <si>
    <t>Interest expense, net</t>
  </si>
  <si>
    <t>(Gain) loss on extinguishment of debt, net</t>
  </si>
  <si>
    <t>Loss on interest rate contract</t>
  </si>
  <si>
    <t>Depreciation expense</t>
  </si>
  <si>
    <t>General and administrative expense</t>
  </si>
  <si>
    <t>Expensed acquisition, development and other pursuit costs, net of recoveries</t>
  </si>
  <si>
    <t>Casualty (gain) loss and impairment loss, net</t>
  </si>
  <si>
    <t>Total expenses</t>
  </si>
  <si>
    <t>Equity in income (loss) of unconsolidated entities</t>
  </si>
  <si>
    <t>Gain on sale of real estate</t>
  </si>
  <si>
    <t>Gain on sale of communities</t>
  </si>
  <si>
    <t>Income from continuing operations before taxes</t>
  </si>
  <si>
    <t>Income tax expense</t>
  </si>
  <si>
    <t>Income from continuing operations</t>
  </si>
  <si>
    <t>Discontinued operations:</t>
  </si>
  <si>
    <t>Income from discontinued operations</t>
  </si>
  <si>
    <t>Gain on sale of discontinued operations</t>
  </si>
  <si>
    <t>Total discontinued operations</t>
  </si>
  <si>
    <t>Net income</t>
  </si>
  <si>
    <t>Net loss (income) attributable to noncontrolling interests</t>
  </si>
  <si>
    <t>Net income attributable to common stockholders</t>
  </si>
  <si>
    <t>Other comprehensive income:</t>
  </si>
  <si>
    <t>Unrealized gain (loss) on cash flow hedges</t>
  </si>
  <si>
    <t>Cash flow hedge losses reclassified to earnings</t>
  </si>
  <si>
    <t>Comprehensive income</t>
  </si>
  <si>
    <t>Earnings per common share—basic:</t>
  </si>
  <si>
    <t>Income (loss) from continuing operations attributable to common stockholders (in dollars per share)</t>
  </si>
  <si>
    <t>Discontinued operations attributable to common stockholders (in dollars per share)</t>
  </si>
  <si>
    <t>Net income attributable to common stockholders (in dollars per share)</t>
  </si>
  <si>
    <t>Earnings per common share—diluted:</t>
  </si>
  <si>
    <t>CONSOLIDATED STATEMENTS OF EQUITY - USD ($)</t>
  </si>
  <si>
    <t>Total</t>
  </si>
  <si>
    <t>Total AvalonBay stockholders' equity</t>
  </si>
  <si>
    <t>Common stock</t>
  </si>
  <si>
    <t>Noncontrolling interests</t>
  </si>
  <si>
    <t>Beginning Balance (in shares) at Dec. 31, 2012</t>
  </si>
  <si>
    <t>Beginning Balance at Dec. 31, 2012</t>
  </si>
  <si>
    <t>Increase (Decrease) in Stockholders' Equity [Roll Forward]</t>
  </si>
  <si>
    <t>Unrealized loss on cash flow hedges</t>
  </si>
  <si>
    <t>Change in redemption value of redeemable noncontrolling interest</t>
  </si>
  <si>
    <t>Noncontrolling Interest, Period Increase (Decrease)</t>
  </si>
  <si>
    <t>Dividends declared to common stockholders</t>
  </si>
  <si>
    <t>Issuance of common stock, net of withholdings</t>
  </si>
  <si>
    <t>Issuance of common stock, net of withholdings (in shares)</t>
  </si>
  <si>
    <t>Amortization of deferred compensation</t>
  </si>
  <si>
    <t>Ending Balance (in shares) at Dec. 31, 2013</t>
  </si>
  <si>
    <t>Ending Balance at Dec. 31, 2013</t>
  </si>
  <si>
    <t>Minority Interest Increase (Decrease) from Put Option Redemption Value Adjustment</t>
  </si>
  <si>
    <t>Noncontrolling interests derecognition</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income to cash provided by operating activities:</t>
  </si>
  <si>
    <t>Depreciation expense from discontinued operations</t>
  </si>
  <si>
    <t>Amortization of deferred financing costs</t>
  </si>
  <si>
    <t>Amortization of debt premium</t>
  </si>
  <si>
    <t>Amortization of stock-based compensation</t>
  </si>
  <si>
    <t>Equity in loss of, and return on, unconsolidated entities and noncontrolling interests, net of eliminations</t>
  </si>
  <si>
    <t>Abandonment of development pursuits</t>
  </si>
  <si>
    <t>Gain on sale of real estate assets</t>
  </si>
  <si>
    <t>(Increase) decrease in cash in operating escrows</t>
  </si>
  <si>
    <t>Decrease (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sale of real estate, net of selling costs</t>
  </si>
  <si>
    <t>Insurance recoveries for property damage claims</t>
  </si>
  <si>
    <t>Mortgage note receivable payment</t>
  </si>
  <si>
    <t>(Decrease) increase in payables for construction</t>
  </si>
  <si>
    <t>Distributions from unconsolidated real estate entities</t>
  </si>
  <si>
    <t>Net cash used in investing activities</t>
  </si>
  <si>
    <t>Cash flows from financing activities:</t>
  </si>
  <si>
    <t>Issuance of common stock, net</t>
  </si>
  <si>
    <t>Dividends paid</t>
  </si>
  <si>
    <t>Issuance of mortgage notes payable</t>
  </si>
  <si>
    <t>Repayments of mortgage notes payable, including prepayment penalties</t>
  </si>
  <si>
    <t>Settlement of interest rate contract</t>
  </si>
  <si>
    <t>Issuance of unsecured notes</t>
  </si>
  <si>
    <t>Repayment of unsecured notes</t>
  </si>
  <si>
    <t>Payment of deferred financing costs</t>
  </si>
  <si>
    <t>Redemption of units for cash by minority partners</t>
  </si>
  <si>
    <t>Distributions to DownREIT partnership unitholders</t>
  </si>
  <si>
    <t>Distributions to joint venture and profit-sharing partners</t>
  </si>
  <si>
    <t>Redemption of preferred interest obligation</t>
  </si>
  <si>
    <t>Net cash provided by (used in) financing activities</t>
  </si>
  <si>
    <t>Net (decrease) increase in cash and cash equivalents</t>
  </si>
  <si>
    <t>Cash and cash equivalents, beginning of year</t>
  </si>
  <si>
    <t>Cash and cash equivalents, end of year</t>
  </si>
  <si>
    <t>Cash paid during the year for interest, net of amount capitalized</t>
  </si>
  <si>
    <t>CONSOLIDATED STATEMENTS OF CASH FLOWS (Parenthetical) - USD ($)</t>
  </si>
  <si>
    <t>Supplemental disclosures of non-cash investing and financing activities</t>
  </si>
  <si>
    <t>Stock issued in connection with stock grants (in shares)</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Number of shares forfeited</t>
  </si>
  <si>
    <t>Shares cancelled upon forfeiture</t>
  </si>
  <si>
    <t>Common stock dividends declared but not paid</t>
  </si>
  <si>
    <t>Capital Leased Assets, Gross</t>
  </si>
  <si>
    <t>Stock issued in connection with stock grants, value</t>
  </si>
  <si>
    <t>Number of options granted for common stock</t>
  </si>
  <si>
    <t>Options granted for common stock, value</t>
  </si>
  <si>
    <t>Cash flow hedge losses reclassified to interest expense, net</t>
  </si>
  <si>
    <t>Reclassification adjustment on derivatives to loss on interest rate contract</t>
  </si>
  <si>
    <t>(Decrease) increase in redeemable noncontrolling interests</t>
  </si>
  <si>
    <t>Restricted Stock Converted From Performance Shares [Member]</t>
  </si>
  <si>
    <t>Granted (in shares)</t>
  </si>
  <si>
    <t>Restricted stock</t>
  </si>
  <si>
    <t>Fair value of shares issued</t>
  </si>
  <si>
    <t>Archstone Enterprise LP</t>
  </si>
  <si>
    <t>Number of shares of common stock issued as partial consideration for acquisition</t>
  </si>
  <si>
    <t>Value of shares of common stock issued as partial consideration for acquisition</t>
  </si>
  <si>
    <t>Increase in redeemable noncontrolling interests associated with business acquisition</t>
  </si>
  <si>
    <t>Assumed principal amount of indebtedness</t>
  </si>
  <si>
    <t>Obligation related to outstanding preferred interests</t>
  </si>
  <si>
    <t>Deferred Compensation, Share-based Payments [Member] | Non Employee Director [Member]</t>
  </si>
  <si>
    <t>Conversion of restricted stock units (in shares)</t>
  </si>
  <si>
    <t>Avalon at Edgewater [Member]</t>
  </si>
  <si>
    <t>Avalon Bloomfield Station</t>
  </si>
  <si>
    <t>New England [Member]</t>
  </si>
  <si>
    <t>New England [Member] | Avalon at Edgewater [Member]</t>
  </si>
  <si>
    <t>Organization, Basis of Presentation, and Significant Accounting Policies</t>
  </si>
  <si>
    <t>Accounting Policies [Abstract]</t>
  </si>
  <si>
    <t>Organization, Basis of Presentation and Significant Accounting Policies Organiz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5 , the Company owned or held a direct or indirect ownership interest in 259 operating apartment communities containing 75,584 apartment homes in 11 states and the District of Columbia, of which nine communities containing 2,795 apartment homes were under reconstruction. In addition, the Company owned or held a direct or indirect ownership interest in 26 communities under construction that are expected to contain an aggregate of 8,112 apartment homes when completed. The Company also owned or held a direct or indirect ownership interest in land or rights to land in which the Company expects to develop an additional 32 communities that, if developed as expected, will contain an estimated 9,634 apartment homes. Capitalized terms used without definition have meanings provided elsewhere in this Form 10-K. 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As of December 31, 2015, the Company has adopted ASU 2015-02, Consolidation: Amendments to the Consolidation Analysis. See discussion under "Recently Issued and Adopted Accounting Standards" for further details. The Company accounts for joint venture entities and subsidiary partnerships in accordance with the consolidation guidance. The Company evaluates the partnership of each joint venture entity and determines first whether to follow the variable interest (“VIE”) or the voting interest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under all other potential scenarios, including where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loss) from the venture. Investments in which the Company has little or no influence are accounted for using the cost method. Revenue and Gain Recognition Rental income related to leases is recognized on an accrual basis when due from residents as required by the accounting guidance applicable to leases, which provides guidance on classification and recognition. In accordance with the Company's standard lease terms, rental payments are generally due on a monthly basis. Any cash concessions given at the inception of the lease are amortized over the approximate life of the lease, which is generally one year. The Company records a charge to income for outstanding receivables greater than 90 days past due as a component of operating expenses, excluding property taxes on the accompanying Consolidated Statements of Comprehensive Income.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asset are capitalized. Expenditures for maintenance and repairs are charged to expense as incurred. Improvements and upgrades are generally capitalized only if the item exceeds $15,000 , extends the useful life of the asset and is not related to making an apartment home ready for the next resident. Purchases of personal property, such as computers and furniture, are generally capitalized only if the item is a new addition and exceeds $2,500 . The Company generally expenses purchases of personal property made for replacement purposes.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defers external costs associated with originating new leases, recognizing the impact of these costs in earnings over the term of the lease. The Company has previously acquired as a Development Right three land parcels partially improved with office buildings, industrial space and other commercial and residential ventures occupied by unrelated third parties. As of December 31, 2015 , the Company is actively pursuing development of these parcels. The Company expenses all costs incurred related to acquisitions of land parcels improved with commercial and/or residential ventures occupied by unrelated third parties. For land parcels for which the Company intends to pursue development, the Company will manage the current improvements until such time as all tenant obligations have been satisfied or eliminated through negotiation, and construction of new apartment communities is ready to begin. Revenue from incidental operations received from the current improvements on these land parcels in excess of any incremental costs are being recorded as a reduction of total capitalized costs of the Development Right and not as part of net income. In connection with the acquisition of an operating community, the Company identifies and records each asset acquired and liability assumed in such transaction at its estimated fair value at the date of acquisition. The purchase price allocations to tangible assets, such as land and improvements, buildings and improvements, and furniture, fixtures and equipment, and the in-place lease intangible assets, are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expenses all costs incurred related to acquisitions of operating communities.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applies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and depreciation curves for the identified asset classes. The value of the acquired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significance of unobservable inputs used in the value of real estate assets acquired, the Company classifies them as Level 3 prices in the fair value hierarchy. Depreciation is calculated on buildings an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 Income Taxes As of December 31, 2015 and 2014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2 through 2014 . The Company elected to be taxed as a REIT under the Code for its tax year ended December 31, 1994 and has not revoked such election. A corporate REIT is a legal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taxable income if it distributes 100% of its taxable income over the time period allowed under the Cod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he Company did not incur any charges or receive refunds of excise taxes related to the years ended December 31, 2015 , 2014 and 2013 . In addition, taxable income from non-REIT activities performed through taxable REIT subsidiaries ("TRS") is subject to federal, state and local income taxes. The Company incurred income tax expense of $1,861,000 and $9,368,000 in 2015 and 2014, respectively, associated primarily with disposition activities transacted through a TRS. No taxes were incurred during 2013 . The following reconciles net income attributable to common stockholders to taxable net income for the years ended December 31, 2015 , 2014 and 2013 (dollars in thousands): 2015 Estimate 2014 Actual 2013 Actual Net income attributable to common stockholders $ 742,038 $ 683,567 $ 353,141 GAAP gain on sale of communities (in excess of) less than tax gain (43,873 ) 22,127 29,388 Depreciation/amortization timing differences on real estate (3,105 ) (10,735 ) 180,293 Deductible acquisition costs — — (26,427 ) Amortization of debt/mark to market interest (64,676 ) (38,202 ) (31,965 ) Tax compensation expense less than (in excess of) GAAP (5,696 ) (5,252 ) 12,886 Casualty (gain) loss and impairment loss, net (10,542 ) — — Other adjustments (38,553 ) 14,323 1,018 Taxable net income $ 575,593 $ 665,828 $ 518,334 The following summarizes the tax components of the Company's common dividends declared for the years ended December 31, 2015 , 2014 and 2013 (unaudited): 2015 2014 2013 Ordinary income 83 % 62 % 42 % 20% capital gain 12 % 29 % 40 % Unrecaptured §1250 gain 5 % 9 % 18 % 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11,995,000 and $8,833,000 as of December 31, 2015 and 2014 , respectively, and related to mortgage notes payable was $12,315,000 and $12,255,000 as of December 31, 2015 and 2014 , respectively. In accordance with the new debt issuance costs guidance, deferred financing costs, except for costs associated with line-of-credit arrangements, are presented as a direct deduction from the related debt liability. See "Change in Accounting Principle" for discussion. Accumulated amortization of deferred financing costs related to the Company's Credit Facility was $4,967,000 and $3,356,000 as of December 31, 2015 and 2014 , respectively, and was included in prepaid expenses and other assets on the accompanying Consolidated Balance Sheets. 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5 12/31/14 12/31/13 Basic and diluted shares outstanding Weighted average common shares—basic 133,565,711 130,586,718 126,855,754 Weighted average DownREIT units outstanding 7,500 7,500 7,500 Effect of dilutive securities 1,019,966 643,284 402,649 Weighted average common shares—diluted 134,593,177 131,237,502 127,265,903 Calculation of Earnings per Share—basic Net income attributable to common stockholders $ 742,038 $ 683,567 $ 353,141 Net income allocated to unvested restricted shares (1,774 ) (1,523 ) (563 ) Net income attributable to common stockholders, adjusted $ 740,264 $ 682,044 $ 352,578 Weighted average common shares—basic 133,565,711 130,586,718 126,855,754 Earnings per common share—basic $ 5.54 $ 5.22 $ 2.78 Calculation of Earnings per Share—diluted Net income attributable to common stockholders $ 742,038 $ 683,567 $ 353,141 Add: noncontrolling interests of DownREIT unitholders in consolidated partnerships, including discontinued operations 38 35 32 Adjusted net income attributable to common stockholders $ 742,076 $ 683,602 $ 353,173 Weighted average common shares—diluted 134,593,177 131,237,502 127,265,903 Earnings per common share—diluted $ 5.51 $ 5.21 $ 2.78 Dividends per common share $ 5.00 $ 4.64 $ 4.28 Certain options to purchase shares of common stock in the amount of 605,899 were outstanding as of December 31, 2013 , but were not included in the computation of diluted earnings per share because such options were anti-dilutive for the period. All options to purchase shares of common stock outstanding as of December 31, 2015 and 2014 are included in the computation of diluted earnings per share.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December 31, 2015 was 1.0% and is based on the average forfeiture activity over a period equal to the estimated life of the stock options. The application of estimated forfeitures did not materially impact compensation expense for the years ended December 31, 2015 , 2014 and 2013 . 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acquisition and disposition activity did not occur, in the amounts of $3,016,000 , $3,964,000 and $998,000 during the years ended December 31, 2015 , 2014 and 2013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5 , 2014 and 2013 , the Company did not recognize any impairment losses for wholly-owned operating real estate assets, and did not record any impairment losses other than those related to the impairment on land held for investment and casualty gains and losses from property damage in 2015 discussed below. The Company assesses its portfolio of land held for both development and investment for impairment if the intent of the Company changes with respect to either the development of, or the expected holding period for, the land. The Company did not recognize any material impairment charges on its investment in land during the years ended December 31, 2015 , 2014 and 2013 . The Company also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material other than temporary impairment losses recognized by any of the Company's investments in unconsolidated entities during the years ended December 31, 2015 , 2014 or 2013 . Casualty Gains and Losses The Company recorded a net casualty gain of $15,538,000 associated with the fire at Edgewater for the year ended December 31, 2015 , which is included in casualty (gain) loss and impairment loss, net, on the accompanying Consolidated Statements of Comprehensive Income. The net casualty gain is comprised of $44,142,000 in third-party insurance proceeds received by the Company, which were partially offset by casualty charges of $21,844,000 to write off the net book value of the building destroyed by the fire at Edgewater, and $6,760,000 to record demolition and additional incident expenses. See Note 7, "Commitments and Contingencies, Legal Contingencies," for further discussion of the Edgewater fire. During the year ended December 31, 2015 , several of the Company's communities in its Northeast markets incurred property and casualty damages from severe winter storms experienced during this time. The Company has recorded an impairment due to a casualty loss of $4,195,000 to recognize the damages from the storms, included in casualty (gain) loss and impairment loss, net on the accompanying Consolidated Statements of Comprehensive Income. The Company did not incur a casualty loss in 2014 or 2013 .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1,509,000 , $2,494,000 and $299,000 in income related business interruption insurance proceeds for the years ended December 31, 2015 , 2014 and 2013 , respectively. 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Comprehensive Income. Held for sale and discontinued operations classifications are provided in both the current and prior periods presented. Real estate assets held for sale are measured at the lower of the carrying amount or the fair value less the cost to sell. Both the real estate assets and corresponding liabilities are presented separately in the accompanying Consolidated Balance Sheets. Subsequent to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will not have any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operating community that qualified for held for sale presentation at December 31, 2015 . Redeemable Noncontrolling Interests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shares of the Company's common stock, where permitted, may not be within the Company's control. The nature and valuation of the Company's redeemable noncontrolling interests are discussed further in Note 11, "Fair Value."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Other than the $51,000,000 loss on interest rate contract recorded during 2013,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the Hedging Derivatives in other comprehensive income. Amounts recorded in other comprehensive income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Noncontrolling Interests Noncontrolling interests represent our joint venture partners' claims on consolidated investments where the Company owns less than a 100% interest. The Company records these interests at their initial fair value, adjusting the basis prospectively for the joint venture partners' share of the respective consolidated investments' results of operations and applicable changes in ownership.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financial statements to conform to current year presentations as a result of changes in held for sale classification as described in Note 6, “Real Estate Disposition Activities.” Recently Issued and Adopted Accounting Standards In February 2016, the FASB issued ASU 2016-02, Leases,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 In April 2015, the FASB issued ASU 2015-03, Interest - Impu</t>
  </si>
  <si>
    <t>Interest Capitalized</t>
  </si>
  <si>
    <t>Interest Capitalized The Company capitalizes interest during the development and redevelopment of real estate assets. Capitalized interest associated with the Company's development or redevelopment activities totaled $79,834,000 , $69,961,000 and $66,838,000 for years ended December 31, 2015 , 2014 and 2013 , respectively.</t>
  </si>
  <si>
    <t>Mortgage Notes Payable, Unsecured Notes and Credit Facility</t>
  </si>
  <si>
    <t>Debt Disclosure [Abstract]</t>
  </si>
  <si>
    <t>Mortgage Notes Payable, Unsecured Notes and Credit Facility The Company's mortgage notes payable, unsecured notes, Term Loan and Credit Facility, both as defined below, as of December 31, 2015 and December 31, 2014 are summarized below. The following amounts and discussion do not include the mortgage notes related to the communities classified as held for sale, if any, as of December 31, 2015 and December 31, 2014 , as shown in the Consolidated Balance Sheets (dollars in thousands) (see Note 6, "Real Estate Disposition Activities"). 12/31/15 12/31/14 Fixed rate unsecured notes (1) $ 3,575,000 $ 2,750,000 Term Loan 300,000 250,000 Fixed rate mortgage notes payable—conventional and tax-exempt (2) 1,561,109 2,400,677 Variable rate mortgage notes payable—conventional and tax-exempt (2) 1,045,182 1,047,461 Total notes payable and unsecured notes 6,481,291 6,448,138 Credit Facility — — Total mortgage notes payable, unsecured notes and Credit Facility $ 6,481,291 $ 6,448,138 _________________________________ (1) Balances at December 31, 2015 and December 31, 2014 exclude $7,601 and $6,735 , respectively, of debt discount, and $21,725 and $17,732 , respectively, of deferred financing costs, as reflected in unsecured notes, net on the Company's Consolidated Balance Sheets. (2) Balances at December 31, 2015 and December 31, 2014 exclude $19,686 and $84,449 , respectively, of debt premium, and $14,703 and $18,413 , respectively, of deferred financing costs, as reflected in mortgage notes payable, net on the Company's Consolidated Balance Sheets. The following debt activity occurred during the year ended December 31, 2015 : • In January 2015, in conjunction with the disposition of Avalon on Stamford Harbor, another operating community, AVA Belltown, was substituted as collateral for the disposed community's outstanding fixed rate secured mortgage loan. • In March 2015, the Company borrowed the final $50,000,000 available under the $300,000,000 variable rate unsecured term loan (the “Term Loan”), maturing in March 2021 . • In April 2015, the Company repaid an aggregate of $481,582,000 principal amount of secured indebtedness, which includes eight fixed rate mortgage loans secured by eight wholly-owned operating communities, at par. The indebtedness had an aggregate effective interest rate of 3.12% , and a stated maturity date of November 2015 . The Company incurred a gain on the early debt extinguishment of $8,724,000 , representing the excess of the write-off of unamortized premium resulting from the debt assumed in the Archstone Acquisition. • In May 2015, the Company issued $525,000,000 principal amount of unsecured notes in a public offering under its existing shelf registration statement for net proceeds of approximately $520,653,000 . The notes mature in June 2025 and were issued at a 3.45% coupon interest rate. • In June 2015, the Company repaid a $15,778,000 fixed rate secured mortgage note with an effective interest rate of 7.50% at par in advance of its February 2041 maturity date, recognizing a charge of $455,000 for a prepayment penalty and write-off of unamortized deferred financing costs. • In June 2015, the Company repaid a $7,805,000 fixed rate secured mortgage note with an effective interest rate of 7.84% at par and without penalty in advance of its May 2027 maturity date, recognizing a charge of $263,000 for the write-off of unamortized deferred financing costs. • In June 2015, the Company repaid the $74,531,000 fixed rate secured mortgage note secured by Edgewater, with an effective interest rate of 5.95% at par and without penalty in advance of its May 2019 maturity date, recognizing a charge of $259,000 for the write-off of unamortized deferred financing costs. • In July 2015, the Company repaid a $140,346,000 fixed rate secured mortgage note with an effective interest rate of 5.56% in advance of its May 2053 maturity date, resulting in a recognized gain of $18,987,000 , consisting of the write off of unamortized premium net of unamortized deferred financing costs of $30,215,000 , partially offset by a prepayment penalty of $11,228,000 . • In November 2015, the Company issued $300,000,000 principal amount of unsecured notes in a public offering under its existing shelf registration statement for net proceeds of approximately $297,072,000 . The notes mature in November 2025 and were issued at a 3.5% coupon interest rate. • In December 2015, the Company repaid a $46,938,000 fixed rate secured mortgage note with an effective interest rate of 6.23% , at par, pursuant to its scheduled maturity date. • In December 2015, the Company repaid a $56,492,000 fixed rate secured mortgage note with an effective interest rate of 6.13% , at par, pursuant to its scheduled maturity date. At December 31, 2015, the Company had a $1,300,000,000 revolving variable rate unsecured credit facility with a syndicate of banks (the "Credit Facility") which was scheduled to mature in April 2017. The annual facility fee was approximately $1,950,000 based on the $1,300,000,000 facility size and based on the Company's current credit rating. The Company increased the Credit Facility in January 2016, see Note 13, "Subsequent Events," for further discussion. The Company had no borrowings outstanding under the Credit Facility and had $43,049,000 and $49,407,000 outstanding in letters of credit that reduced the borrowing capacity as of December 31, 2015 and December 31, 2014 , respectively. In the aggregate, secured notes payable mature at various dates from March 2016 through July 2066, and are secured by certain apartment communities (with a net carrying value of $3,253,350,000 , excluding communities classified as held for sale, as of December 31, 2015 ). As of December 31, 2015 , the Company has guaranteed approximately $234,500,000 of mortgage notes payable held by wholly-owned subsidiaries; all such mortgage notes payable are consolidated for financial reporting purposes. The weighted average interest rate of the Company's fixed rate mortgage notes payable (conventional and tax-exempt) was 4.6% and 4.5% at December 31, 2015 and December 31, 2014 , respectively. The weighted average interest rate of the Company's variable rate mortgage notes payable (conventional and tax exempt), the Term Loan and its Credit Facility, including the effect of certain financing related fees, was 1.8% at both December 31, 2015 and December 31, 2014 . Scheduled payments and maturities of mortgage notes payable and unsecured notes outstanding at December 31, 2015 are as follows (dollars in thousands): Year Secured notes payments Secured notes maturities Unsecured notes maturities Stated interest rate of unsecured notes 2016 $ 16,164 $ 16,255 $ 250,000 5.750 % 2017 17,166 709,891 250,000 5.700 % 2018 16,236 76,950 — — % 2019 4,696 588,429 — — % 2020 3,624 50,825 250,000 6.100 % 400,000 3.625 % 2021 3,551 27,844 250,000 3.950 % 300,000 LIBOR + 1.450% 2022 3,795 — 450,000 2.950 % 2023 4,040 — 350,000 4.200 % 250,000 2.850 % 2024 4,310 — 300,000 3.500 % 2025 4,553 84,835 525,000 3.450 % 300,000 3.500 % Thereafter 218,678 754,449 — — % $ 296,813 $ 2,309,478 $ 3,875,000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5 and 45 basis points depending on the specific series of unsecured notes, plus accrued and unpaid interest to the redemption date. The indenture under which the Company's unsecured notes were issued and the Company's Credit Facility agreement contain limitations on the amount of debt the Company can incur or the amount of assets that can be used to secure other financing transactions, and other customary financial and other covenants, with which the Company was in compliance at December 31, 2015 .</t>
  </si>
  <si>
    <t>Equity</t>
  </si>
  <si>
    <t>Stockholders' Equity Note [Abstract]</t>
  </si>
  <si>
    <t>Equity As of December 31, 2015 and 2014 , the Company's charter had authorized for issuance a total of 280,000,000 shares of common stock and 50,000,000 shares of preferred stock. During the year ended December 31, 2015 , the Company: i. issued 281,091 shares of common stock in connection with stock options exercised; ii. issued 2,142 common shares through the Company's dividend reinvestment plan; iii. issued 157,779 common shares in connection with restricted stock grants and the conversion of performance awards to restricted shares; iv. issued 46,589 common shares in conjunction with the conversion of deferred stock awards; v. withheld 45,090 common shares to satisfy employees' tax withholding and other liabilities; vi. canceled 1,529 shares of restricted stock upon forfeiture; vii. issued 10,667 shares through the Employee Stock Purchase Plan; and viii. issued 4,500,000 shares of common stock in settlement of the Forward. Any deferred compensation related to the Company’s stock option and restricted stock grants during the year ended December 31, 2015 is not reflected on the Company’s Consolidated Balance Sheet as of December 31, 2015 , and will not be reflected until recognized as compensation cost. In August 2012, the Company commenced a third continuous equity program ("CEP III"), under which the Company was authorized by its Board of Directors to sell up to $750,000,000 of shares of its common stock from time to time during a 36 -month period. CEP III expired in August 2015, and the Company had no sales under the program during the year ended December 31, 2015 . In December 2015, the Company commenced a fourth continuous equity program ("CEP IV") under which the Company may sell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CEP IV also allows the Company to enter into forward sale agreements up to $1,000,000,000 in aggregate sales price of its common stock. The Company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commission of up to 2.0% of the sales prices of all borrowed shares of common stock sold. In 2015 , the Company had no sales under the program and did not enter into any forward sale agreements. On September 9, 2014, based on a market closing price of $155.83 per share on that date, the Company entered into a forward contract to sell 4,500,000 shares of common stock for an initial forward price of $151.74 per share, net of offering fees and discounts (the "Forward"). The sales price and proceeds achieved by the Company were determined on the dates of settlement, with adjustments during the term of the contract for the Company’s dividends as well as for a daily interest factor that varied with changes in the Fed Funds rate. During the year ended December 31, 2015 , the Company issued 4,500,000 shares of common stock at a weighted average sales price of $146.54 per share, for net proceeds of $659,423,000 , in settlement of the Forward.</t>
  </si>
  <si>
    <t>Investments in Real Estate Entities</t>
  </si>
  <si>
    <t>Equity Method Investments and Joint Ventures [Abstract]</t>
  </si>
  <si>
    <t>Investments in Real Estate Entities Investments in Unconsolidated Real Estate Entities The Company accounts for its investments in unconsolidated real estate entities under the equity method of accounting, as discussed in Note 1, "Organization and Basis of Presentation," under Principles of Consolidation . The significant accounting policies of the Company's unconsolidated real estate entities are consistent with those of the Company in all material respects. As of December 31, 2015 , the Company had investments in the following real estate entities: • AvalonBay Value Added Fund II, LP ("Fund II") —In September 2008, the Company formed Fund II, a private, discretionary real estate investment vehicle which acquired and operates communities in the Company's markets. Fund II served as the exclusive vehicle through which the Company acquired investment interests in apartment communities, subject to certain exceptions, through the close of its investment period in August 2011. Fund II has six institutional investors, including the Company. One of the Company's wholly owned subsidiaries is the general partner of Fund II and at December 31, 2015 , excluding costs incurred in excess of equity in the underlying net assets of Fund II, the Company has an equity investment of $50,443,000 (net of distributions), representing a 31.3% combined general partner and limited partner equity interest. During 2015 , Fund II sold four communities: • Eaves Plainsboro, located in Plainsboro, NJ, for $117,000,000 , • Eaves Los Alisos, located in Lake Forest, CA, for $39,500,000 , • Captain Parker Arms, located in Lexington, MA,for $31,600,000 , and • Eaves Carlsbad, located in Carlsbad, CA, for $112,000,000 . The Company's proportionate share of the gain in accordance with GAAP for the four dispositions was $29,726,000 . In conjunction with the disposition of these communities, Fund II repaid $69,036,000 of related secured indebtedness in advance of the scheduled maturity dates. This resulted in charges for prepayment penalties, of which the Company’s portion was $1,400,000 and was reported as a reduction of equity in income (loss) of unconsolidated entities on the accompanying Consolidated Statements of Comprehensive Income. Subsidiaries of Fund II have seven loans secured by individual assets with aggregate amounts outstanding of $286,543,000 , with maturity dates that vary from October 2017 to August 2019 . The mortgage loans are payable by the subsidiaries of Fund II from operating cash flow or disposition proceeds from the underlying real estate. The Company has not guaranteed repayment of this debt, nor does the Company have any obligation to fund this debt should Fund II be unable to do so. In addition, as part of the formation of Fund II, the Company provided to one of the limited partners a guarantee. The guarantee provided that if, upon final liquidation of Fund II, the total amount of all distributions to that partner during the life of Fund II (whether from operating cash flow or property sales) did not equal a minimum of the total capital contributions made by that partner, then the Company would pay the partner an amount equal to the shortfall, but in no event more than 10% of the total capital contributions made by the partner. During the year ended December 31, 2015 , the limited partner transferred its investment interest to an unrelated third party. The guarantee was not transferred with the investment interest, so the Company has no further obligation under the guarantee. • Archstone Multifamily Partners AC LP (the "U.S. Fund") —The U.S. Fund was formed in July 2011 and is fully invested. The U.S. Fund has a term that expires in July 2023, assuming the exercise of two , one -year extension options. The U.S. Fund has six institutional investors, including the Company. The Company is the general partner of the U.S. Fund and, at December 31, 2015 excluding costs incurred in excess of equity in the underlying net assets of the U.S. Fund, the Company has an equity investment of $68,683,000 (net of distributions), representing a 28.6% combined general partner and limited partner equity interest. The Company acquired its interest in the U.S. Fund as part of the Archstone Acquisition. Subsidiaries of the U.S. Fund have 10 loans secured by individual assets with aggregate amounts outstanding of $373,863,000 , with maturity dates that vary from January 2019 to November 2022 . In December 2015, a subsidiary of the U.S. fund obtained a $51,300,000 variable rate, interest only, mortgage note maturing in December 2020, which has been converted to an effective fixed rate borrowing with an interest rate swap. The mortgage loans are payable by the subsidiaries of the U.S. Fund with operating cash flow or disposition proceeds from the underlying real estate. The Company has not guaranteed the debt of the U.S. Fund, nor does the Company have any obligation to fund this debt should the U.S. Fund be unable to do so. • Multifamily Partners AC JV LP (the "AC JV") —The AC JV is a joint venture that was formed in 2011 and has four institutional investors, including the Company. Excluding costs incurred in excess of equity in the underlying net assets of the AC JV, at December 31, 2015 the Company has an equity investment of $52,148,000 (net of distributions), representing a 20.0% equity interest. The Company acquired its interest in the AC JV as part of the Archstone Acquisition. The AC JV partnership agreement contains provisions that require the Company to provide a right of first offer ("ROFO") to the AC JV in connection with additional opportunities to acquire or develop additional interests in multifamily real estate assets within a specified geographic radius of the existing assets, generally one mile or less. The Company owns a land parcel for the development of 265 apartment homes, classified as a Development Right in Cambridge, MA, acquired as part of the Archstone Acquisition, that is subject to ROFO restrictions. The ROFO restriction expires in 2019. As of December 31, 2015 , subsidiaries of the AC JV have eight unsecured loans outstanding in the aggregate of $162,300,000 which mature in August 2021, and which were made by the investors in the venture, including the Company, in proportion to the investors' respective equity ownership interest. The unsecured loans are payable by the subsidiaries of the AC JV with operating cash flow from the venture. The Company has not guaranteed the debt of the AC JV, nor does the Company have any obligation to fund this debt should the AC JV be unable to do so. • MVP I, LLC —In December 2004, the Company entered into a joint venture agreement with an unrelated third-party for the development of Avalon at Mission Bay North II. Construction of Avalon at Mission Bay North II, a 313 apartment-home community located in San Francisco, California, was completed in December 2006. The Company holds a 25.0% equity interest in the venture. The Company is responsible for the day-to-day operations of the community and is the management agent subject to the terms of a management agreement. During 2015 , the Company received $20,680,000 from the joint venture partner associated with MVP I, LLC, upon agreement with the partner to modify the joint venture agreement to eliminate the Company's promoted interest from associated distributions for future return calculations. Prospectively, earnings and distributions will be based on the Company's 25.0% equity interest in the venture. Before this modification to the joint venture agreement, the Company had the right to 45.0% of distributions after achievement of a threshold return, which was achieved in 2015, up to the date the joint venture agreement was modified, as well as in 2014 and 2013. During 2015 , MVP I, LLC obtained a $103,000,000 , 3.24% fixed rate loan, with a maturity date of July 2025, and used the proceeds and cash on hand to repay its existing $105,000,000 , variable rate loan which was scheduled to mature in December 2015, at par. • Brandywine Apartments of Maryland, LLC ("Brandywine") —Brandywine owns a 305 apartment home community located in Washington, DC. The community is managed by a third party. Brandywine is comprised of five members who hold various interests in the joint venture. In conjunction with the Archstone Acquisition, the Company acquired a 26.1% equity interest in the venture, and subsequently purchased an additional 2.6% interest, and as of December 31, 2015 , holds a 28.7% equity interest in the venture. Brandywine has an outstanding $23,835,000 fixed rate mortgage loan that is payable by the venture. The Company has not guaranteed the debt of Brandywine, nor does the Company have any obligation to fund this debt should Brandywine be unable to do so. • Residual JV —Through subsidiaries, the Company and Equity Residential entered into three limited liability company agreements (collectively, the “Residual JV”) through which the Company and Equity Residential acquired (i) certain assets of Archstone that the Company and Equity Residential have divested (to third parties or to the Company or Equity Residential) (the “Residual Assets”), and (ii) various liabilities of Archstone that the Company and Equity Residential agreed to assume in conjunction with the Archstone Acquisition (the “Residual Liabilities”). The Residual Assets included a 20.0% interest in Lake Mendota Investments, LLC and Subsidiaries ("SWIB"), a joint venture which disposed the last of its communities in 2015 as discussed below, as well as various licenses, insurance policies, contracts, office leases and other miscellaneous assets. During 2015 , SWIB sold its final four communities containing 1,410 apartment homes, for an aggregate sales price of $283,700,000 . The Company's proportionate share of the gain in accordance with GAAP for the four dispositions was $3,853,000 . In conjunction with the disposition of these communities, SWIB repaid $148,866,000 of related indebtedness on its credit facility at par. The Residual Liabilities include most existing or future litigation and claims related to Archstone’s operations for periods before the close of the Archstone Acquisition, except for (i) claims that principally relate to the physical condition of the assets acquired directly by the Company or Equity Residential, which generally remain the sole responsibility of the Company or Equity Residential, as applicable, and (ii) certain tax and other litigation between Archstone and various equity holders in Archstone related to periods before the close of the Archstone Acquisition, and claims which may arise due to changes in the capital structure of Archstone that occurred prior to closing, for which the seller has agreed to indemnify the Company and Equity Residential. The Company and Equity Residential jointly control the Residual JV and the Company holds a 40.0% economic interest in the Residual JV. During 2015 , the Company recognized equity in income of unconsolidated real estate entities of $10,601,000 primarily associated with the settlement of outstanding legal claims against third parties, partially offset by losses on the sale of land from the Residual JV. • During 2015 , the Company entered into a joint venture agreement to purchase land and pursue entitlements and pre-development activity for a mixed-use development project in Sudbury, MA, including multifamily apartment homes, retail, senior housing and age-restricted housing. The Company has a 60.0% ownership interest in the venture. The venture is considered a variable interest entity, though the Company is not considered to be the primary beneficiary because the Company and its third party partner share control of the joint venture as approval from both parties is required for decisions about the pre-development and related activities to be performed by the venture. During 2015 , the Company contributed $5,688,000 to the venture for the Company's share of land acquisition and pre-development costs. The Company's investment in the joint venture is reported as a component of investments in unconsolidated real estate entities on the Consolidated Balance Sheets. The following is a combined summary of the financial position of the entities accounted for using the equity method as of the dates presented, excluding amounts associated with the Residual JV (dollars in thousands): 12/31/15 12/31/14 Assets: Real estate, net $ 1,392,833 $ 1,617,627 Other assets (1) 57,044 68,693 Total assets $ 1,449,877 $ 1,686,320 Liabilities and partners' capital: Mortgage notes payable and credit facility, net (1) $ 947,205 $ 976,531 Other liabilities 20,471 23,130 Partners' capital 482,201 686,659 Total liabilities and partners' capital $ 1,449,877 $ 1,686,320 _________________________________ (1) 2014 amounts reflect certain reclassifications as a result of the retrospective adjustment of the presentation of deferred financing costs discussed in Note 1, "Change in Accounting Principle." The following is a combined summary of the operating results of the entities accounted for using the equity method, for the years presented, excluding amounts associated with the Residual JV (dollars in thousands): For the year ended 12/31/15 12/31/14 12/31/13 Rental and other income $ 173,578 $ 198,939 $ 212,994 Operating and other expenses (67,962 ) (80,301 ) (86,434 ) Gain on sale of communities 98,899 333,221 96,152 Interest expense, net (45,517 ) (61,458 ) (61,404 ) Depreciation expense (45,324 ) (52,116 ) (61,002 ) Net income $ 113,674 $ 338,285 $ 100,306 In conjunction with the formation of AvalonBay Value Added Fund, L.P. ("Fund I") and Fund II, and the acquisition of the U.S. Fund, AC JV and Brandywine, the Company incurred costs in excess of its equity in the underlying net assets of the respective investments. These costs represent $40,978,000 and $43,709,000 at December 31, 2015 and 2014 , respectively, of the respective investment balances. These amounts are being amortized over the lives of the underlying assets as a component of equity in income (loss) of unconsolidated entities on the accompanying Consolidated Statements of Comprehensive Income. The following is a summary of the Company's equity in income (loss) of unconsolidated entities for the years presented (dollars in thousands): For the year ended 12/31/15 12/31/14 12/31/13 Fund I (1) $ 871 $ 475 $ 10,924 Fund II (2) 32,211 24,808 6,206 U.S. Fund 2,052 342 (661 ) AC JV 511 1,579 2,569 CVP I, LLC (3) 1,812 113,127 5,783 MVP I, LLC (4) 22,453 1,651 1,137 Brandywine (1,474 ) 828 661 Residual JV (5) 11,582 3,547 (38,332 ) Arna Valley View LP (6) — 2,406 — Avalon Del Rey, LLC (7) — — 181 Juanita Village (6) — 3 378 Total $ 70,018 $ 148,766 $ (11,154 ) _________________________________ (1) Equity in income for the years ended December 31, 2014 and 2013 includes the Company's proportionate share of the gain on the sale of Fund I assets of $944 and $11,484 , respectively. (2) Equity in income for the years ended December 31, 2015 , 2014 and 2013 includes the Company's proportionate share of the gain on the sale of Fund II assets of $29,726 , $21,624 , and $2,790 respectively. (3) Equity in income for the years ended December 31, 2015 , 2014 and 2013 includes $1,289 , $61,218 and $5,527 , respectively, relating to the Company's recognition of its promoted interest. Amount for 2014 also includes $50,478 related to the disposition of Avalon Chrystie Place. (4) Equity in income for the years ended December 31, 2015 , 2014 and 2013 includes $21,340 , $930 and $516 relating to the Company's recognition of its promoted interest. For 2015, $20,680 was from the joint venture partner upon agreement to modify the joint venture agreement to eliminate the Company's promoted interest from associated distribution for future return calculations. Prospectively, earnings and distributions will be based on the Company's 25.0% equity interest in the venture. (5) Equity in income (loss) from this entity for 2013 includes certain expensed Archstone Acquisition costs borne by the venture. (6) The Company's equity in income for this entity represents its residual profits from the sale of the community. (7) During 2012, the Company purchased its joint venture partner's interest in this venture. Investments in Consolidated Real Estate Entities On February 27, 2013, pursuant to an asset purchase agreement dated November 26, 2012, the Company, together with Equity Residential, acquired, directly or indirectly, all of the assets owned by Archstone Enterprise LP ("Archstone," which has since changed its name to Jupiter Enterprise LP), including all of the ownership interests in joint ventures and other entities owned by Archstone, and assumed Archstone’s liabilities, both known and unknown, with certain limited exceptions. Under the terms of the purchase agreement, the Company acquired approximately 40.0% of Archstone's assets and liabilities and Equity Residential acquired approximately 60.0% of Archstone’s assets and liabilities (the “Archstone Acquisition”). The Company expenses transaction costs associated with acquisition activity as they are incurred. To the extent the Company receives amounts related to acquired communities for periods prior to their acquisition, the Company reports these receipts, net with expensed acquisition costs. Expensed transaction costs associated with the acquisitions made by the Company in 2015 and 2013 , including those for the Archstone Acquisition in 2013 , totaled $3,806,000 and $44,052,000 , respectively. These amounts are reported as a component of expensed acquisition, development and other pursuit costs on the accompanying Consolidated Statements of Comprehensive Income. In 2014 , the Company received amounts related to communities acquired in the Archstone Acquisition, for periods prior to the Company’s ownership, in excess of acquisition costs incurred, resulting in a net recovery of $7,681,000 . These amounts are primarily comprised of property tax and mortgage insurance refunds. In conjunction with the development of Avalon Sheepshead Bay, the Company entered into a joint venture agreement to construct a mixed-use building that will contain rental apartments, for-sale residential condominium units and related common elements. The Company owns a 70.0% interest in the venture and will have all of the rights and obligations associated with the rental apartments, and the venture partner owns the remaining 30.0% interest and will have all of the rights and obligations associated with the for-sale condominium units. The Company is responsible for the development and construction of the structure, and is providing a loan to the venture partner for the venture partner's share of costs. As of December 31, 2015 , the Company has a receivable from the venture partner in the amount of $8,126,000 , reported as a component of prepaid expenses and other assets on the Consolidated Balance Sheets. The loan provided to the venture partner will be repaid with the proceeds received from the sale of the residential condominium units. The venture is considered a variable interest entity, and the Company consolidates its interest in the rental apartments and common areas, and accounts for the for-sale component of the venture as an unconsolidated investment.</t>
  </si>
  <si>
    <t>Real Estate Disposition Activities</t>
  </si>
  <si>
    <t>Discontinued Operations and Disposal Groups [Abstract]</t>
  </si>
  <si>
    <t>Real Estate Disposition Activities During 2015 , the Company sold three wholly-owned communities, containing an aggregate of 851 apartment homes for an aggregate gross sales price of $265,500,000 and an aggregate gain in accordance with GAAP of $115,625,000 . In addition, during 2015 , the Company sold two undeveloped land parcels and air rights, representing the right to increase density for future residential development, for $23,820,000 , resulting in a gain in accordance with GAAP of $9,647,000 . Details regarding the real estate sales are summarized in the following table (dollars in thousands): Community Name Location Period of sale Apartment homes Debt Gross sales price Net proceeds Avalon on Stamford Harbor Stamford, CT Q115 323 $ — $ 115,500 $ 112,504 Other real estate dispositions (1) New York Metro region Q215 N/A — 23,820 23,337 Avalon Lyndhurst Lyndhurst, NJ Q315 328 — 99,000 96,574 Avalon Charles Pond Coram, NY Q415 200 — 51,000 49,748 Total of 2015 asset sales 851 $ — $ 289,320 $ 282,163 Total of 2014 asset sales 1,337 $ 16,341 (2) $ 304,250 $ 281,125 Total of 2013 asset sales (3) 3,299 $ — $ 932,880 $ 919,442 _________________________________ (1) Includes two undeveloped land parcels and air rights, representing the right to increase density for future residential development. (2) Amount includes $10,427 principal amount secured by Oakwood Philadelphia and $5,914 principal amount of secured borrowings repaid by the Company for eight other operating communities, the aggregate of which is included in determining net proceeds. (3) Total of 2013 asset sales excludes the disposition of development rights located in Hingham, MA and Brooklyn, NY, for total net proceeds of $1,313 . As of December 31, 2015 , the Company had one community that qualified as held for sale. The assets of the community are primarily composed of land and related real estate improvements. The results of operations for Avalon on Stamford Harbor, Avalon Lyndhurst and Avalon Charles Pond are included in income from continuing operations on the accompanying Consolidated Statements of Comprehensive Income. The operations for any real estate assets sold from January 1, 2013 through December 31, 2015 and which were classified as held for sale and discontinued operations as of and for periods prior to December 31, 2013, and thus not subject to the new guidance for discontinued operations presentation and disclosure, as discussed in Note 1, “Organization, Basis of Presentation and Significant Accounting Policies,” have been presented as income from discontinued operations in the accompanying Consolidated Statements of Comprehensive Income. The following is a summary of income from discontinued operations for the periods presented (dollars in thousands): For the year ended 12/31/15 12/31/14 12/31/13 Rental income $ — $ 579 $ 42,874 Operating and other expenses — (269 ) (12,661 ) Interest expense, net — — — Loss on extinguishment of debt — — — Depreciation expense — — (13,500 ) Income (loss) from discontinued operations $ — $ 310 $ 16,713</t>
  </si>
  <si>
    <t>Commitments and Contingencies Disclosure [Abstract]</t>
  </si>
  <si>
    <t>Commitments and Contingencies Employment Agreements and Arrangements The Company had employment agreements with two executive officers which expired on December 31, 2015, in accordance with their terms. The Company has not entered into any new employment agreements with executive officers.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to exercise any options then held. Under the agreements, Retirement generally means a termination of employment and other business relationships, other than for cause, after attainment of age 50 , provided that (i) the employee has worked for the Company for at least 10 years, (ii) the employee's age at Retirement plus years of employment with the Company equals at least 70 , (iii) the employee provides at least six months written notice of his intent to retire, and (iv) the employee enters into a one year non-compete and employee non-solicitation agreement. The Company also has an Officer Severance Program (the "Program"), which applies only in connection with a sale of the Company for the benefit of those officers of the Company who do not have employment agreements. Under the Program, in the event an officer who is not otherwise covered by a severance arrangement is terminated (other than for cause), or the officer chooses to terminate his or her employment for good reason (as defined), in either case within 18 months following a sale event (as defined) of the Company, such officer will generally receive a cash lump sum payment equal to a multiple of the officer's covered compensation (base salary plus annual cash bonus). The multiple is one times for vice presidents and senior vice presidents, and two times for executive vice presidents. The officer's restricted stock and options would also vest. Costs related to the Company's employment agreements and the Program are deferred and recognized over the requisite service period when considered by management to be probable and estimable. Legal Contingencies The Company accounts for recoveries from legal matters as a reduction in the legal and related costs incurred associated with the matter, with recoveries in excess of these costs reported as a gain or, where appropriate, a reduction in the basis of a community to which the suit related. During the year ended December 31, 2014 , the Company received $1,933,000 in legal recoveries. There were no material receipts during the years ended December 31, 2015 and 2013 , excluding amounts for the Residual JV in 2015.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See Note 13, "Subsequent Events," for discussion of the related insurance settlement. The Company is aware that third parties incurred significant property damage and are claiming other losses, such as relocation costs, as a result of the fire. The Company has established protocols for processing claims and has encouraged any party who sustained a loss to contact the Company’s insurance carrier to file a claim. To date, four putative class action lawsuits have been filed against the Company on behalf of Avalon at Edgewater residents and others who may have been harmed by the fire. The court has consolidated these actions in the United States District Court for the District of New Jersey. In addition, 18 lawsuits representing approximately 145 individual plaintiffs have been filed in the Superior Court of New Jersey Bergen County - Law Division. These cases have been consolidated by the court. The Company believes that it has meritorious defenses to the extent of damages claimed. Having incurred applicable deductibles, the Company currently believes that all of its remaining liability to third parties will be substantially covered by its insurance policies. However, the Company can give no assurances in this regard and continues to evaluate this matter. The Company is involved in various other claims and/or administrative proceedings unrelated to the Edgewater fire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Lease Obligations The Company owns 16 apartment communities and two commercial properties located on land subject to land leases expiring between October 2026 and March 2142 . The leases for 13 apartment communities, of which two represent dual-branded communities with one underlying land lease, and the two commercial properties, are accounted for as operating leases recognizing rental expense on a straight-line basis over the lease term. These leases have varying escalation terms, and five of these leases have purchase options exercisable through 2095. The Company incurred costs of $21,295,000 , $21,664,000 and $17,996,000 in the years ended December 31, 2015 , 2014 and 2013 , respectively, related to operating leases. Three apartment communities are located on land subject to a land lease which are accounted for as capital leases, of which two represent dual-branded communities with one underlying capital land lease. In addition, the Company is party to a lease for a portion of the parking garage adjacent to a development community, accounted for as a capital lease. The Company has a total lease obligation of $37,783,000 reported as a component of accrued expenses and other liabilities. Each of these land leases accounted for as capital leases have options for the Company to purchase the land at some point during the lease terms which expire in 2046 and 2086. The following table details the future minimum lease payments under the Company's current leases (dollars in thousands): Payments due by period 2016 2017 2018 2019 2020 Thereafter Operating Lease Obligations $ 21,056 $ 20,629 $ 20,807 $ 20,894 $ 18,675 $ 1,143,535 Capital Lease Obligations (1) (2) 2,098 18,866 1,065 1,067 1,069 45,620 $ 23,154 $ 39,495 $ 21,872 $ 21,961 $ 19,744 $ 1,189,155 _________________________________ (1) Aggregate capital lease payments include $29,069 in interest costs, with the timing of certain lease payments for capital land leases determined by completion of the construction of the associated apartment community. (2) Capital lease assets of $39,019 and $31,784 as of December 31, 2015 and 2014 , respectively, are included as a component of land and improvements or building and improvements on the accompanying Consolidated Balance Sheets.</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Established Communities (also known as Same Store Communities) are consolidated communities where a comparison of operating results from the prior year to the current year is meaningful, as these communities were owned and had stabilized occupancy and operating expenses as of the beginning of the prior year. The Established Communities for the year ended December 31, 2015 , are communities that are consolidated for financial reporting purposes, had stabilized occupancy as of January 1, 2014 , are not conducting or planning to conduct substantial redevelopment activities and are not held for sale or planned for disposition within the current year period. A community is considered to have stabilized occupancy at the earlier of (i) attainment of 95% physical occupancy or (ii) the one -year anniversary of completion of development or redevelopment. • Other Stabilized Communities includes all other completed communities that have stabilized occupancy, as defined above. Other Stabilized Communities do not include communities that are conducting or planning to conduct substantial redevelopment activities within the current year. • Development/Redevelopment Communities consists of communities that are under construction and have not received a certificate of occupancy for the entire community, and where substantial redevelopment is in progress or is planned to begin during the current year and communities under lease-up that had not reached stabilized occupancy, as defined above, as of January 1, 2015 .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interest expense, gain (loss) on extinguishment of debt, loss on interest rate contract, general and administrative expense, joint venture income (loss), depreciation expense, corporate income tax expense, casualty (gain) loss and impairment loss, net, gain on sale of real estate assets, gain on sale of discontinued operations, income from discontinued operations and net operating income from real estate assets sold or held for sale, not classified as discontinued operation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years ended December 31, 2015 , 2014 and 2013 is as follows (dollars in thousands): For the year ended 12/31/15 12/31/14 12/31/13 Net income $ 741,733 $ 697,327 $ 352,771 Indirect operating expenses, net of corporate income 56,973 49,055 41,554 Investments and investment management expense 4,370 4,485 3,990 Expensed acquisition, development and other pursuit costs, net of recoveries 6,822 (3,717 ) 45,050 Interest expense, net (1) 175,615 180,618 172,402 (Gain) loss on extinguishment of debt, net (26,736 ) 412 14,921 Loss on interest rate contract — — 51,000 General and administrative expense 42,396 41,425 39,573 Equity in (income) loss of unconsolidated entities (70,018 ) (148,766 ) 11,154 Depreciation expense (1) 477,923 442,682 560,215 Income tax expense 1,861 9,368 — Casualty (gain) loss and impairment loss, net (10,542 ) — — Gain on sale of real estate assets (125,272 ) (85,415 ) (240 ) Gain on sale of discontinued operations — (37,869 ) (278,231 ) Income from discontinued operations — (310 ) (16,713 ) Net operating income from real estate assets sold or held for sale, not classified as discontinued operations (10,920 ) (27,357 ) (31,388 ) Net operating income $ 1,264,205 $ 1,121,938 $ 966,058 _________________________________ (1) Includes amounts associated with assets sold or held for sale, not classified as discontinued operations. The following is a summary of NOI from real estate assets sold or held for sale, not classified as discontinued operations, for the periods presented (dollars in thousands): For the year ended 12/31/2015 12/31/2014 12/31/2013 Rental income from real estate assets sold or held for sale, not classified as discontinued operations $ 17,973 $ 44,645 $ 50,638 Operating expenses real estate assets sold or held for sale, not classified as discontinued operations (7,053 ) (17,288 ) (19,250 ) Net operating income from real estate assets sold or held for sale, not classified as discontinued operations $ 10,920 $ 27,357 $ 31,388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Therefore, each year the composition of communities within each business segment is adjusted. Accordingly, the amounts between years are not directly comparable. Segment information for the years ended December 31, 2015 , 2014 and 2013 have been adjusted for the real estate assets that were sold from January 1, 2013 through December 31, 2015 , or otherwise qualify as held for sale and/or discontinued operations as of December 31, 2015 , as described in Note 6, "Real Estate Disposition Activities." Total revenue NOI % NOI change from prior year Gross real estate (1) For the year ended December 31, 2015 Established New England $ 190,802 $ 120,026 2.8 % $ 1,460,746 Metro NY/NJ 382,457 268,986 3.3 % 3,152,361 Mid-Atlantic 209,013 145,497 0.2 % 2,177,823 Pacific Northwest 76,589 54,751 8.2 % 721,040 Northern California 273,432 210,226 11.9 % 2,414,184 Southern California 252,530 173,919 9.4 % 2,465,432 Total Established (2) 1,384,823 973,405 5.8 % 12,391,586 Other Stabilized 221,063 145,170 N/A 2,040,269 Development / Redevelopment 222,222 145,630 N/A 4,238,967 Land Held for Future Development N/A N/A N/A 484,377 Non-allocated (3) 9,947 N/A N/A 73,372 Total $ 1,838,055 $ 1,264,205 12.7 % $ 19,228,571 For the year ended December 31, 2014 (4) Established New England $ 172,153 $ 109,745 0.8 % $ 1,333,854 Metro NY/NJ 305,496 215,239 3.1 % 2,251,697 Mid-Atlantic 98,590 69,498 (2.5 )% 647,374 Pacific Northwest 54,230 37,637 7.0 % 500,247 Northern California 174,527 132,899 8.2 % 1,402,444 Southern California 139,841 95,626 5.2 % 1,225,328 Total Established (2) 944,837 660,644 3.6 % 7,360,944 Other Stabilized 497,677 343,415 N/A 6,057,783 Development / Redevelopment 186,852 117,879 N/A 3,972,180 Land Held for Future Development N/A N/A N/A 180,516 Non-allocated (3) 11,050 N/A N/A 32,444 Total $ 1,640,416 $ 1,121,938 16.1 % $ 17,603,867 For the year ended December 31, 2013 Established New England $ 152,800 $ 99,484 2.4 % $ 1,189,040 Metro NY/NJ 236,920 164,827 4.6 % 1,793,902 Mid-Atlantic 100,548 71,851 0.1 % 633,598 Pacific Northwest 46,564 31,283 5.3 % 444,825 Northern California 141,038 106,745 11.7 % 1,233,851 Southern California 119,024 81,182 5.1 % 1,058,883 Total Established (2) 796,894 555,372 5.0 % 6,354,099 Other Stabilized 486,701 331,338 N/A 6,621,825 Development / Redevelopment 117,186 79,348 N/A 3,024,035 Land Held for Future Development N/A N/A N/A 300,364 Non-allocated (3) 11,502 N/A N/A 10,279 Total $ 1,412,283 $ 966,058 47.2 % $ 16,310,602 _________________________________ (1) Does not include gross real estate assets held for sale of $39,528 , $245,449 and $489,720 as of December 31, 2015 , 2014 and 2013 , respectively. (2) Gross real estate for the Company's Established Communities includes capitalized additions of approximately $74,982 , $52,635 and $33,553 in 2015 , 2014 and 2013 , respectively. (3) Revenue represents third-party management, accounting, and developer fees and miscellaneous income which are not allocated to a reportable segment. (4) Results for the year ended December 31, 2014 reflect the operating segments determined as of January 1, 2014, which include stabilized communities acquired as part of the Archstone Acquisition in the Other Stabilized segment.</t>
  </si>
  <si>
    <t>Stock-Based Compensation Plans</t>
  </si>
  <si>
    <t>Disclosure of Compensation Related Costs, Share-based Payments [Abstract]</t>
  </si>
  <si>
    <t>Stock-Based Compensation Plans The Company has a stock incentive plan, the 2009 Stock Option and Incentive Plan (the "2009 Plan"), which includes an authorization to issue shares of the Company's common stock, par value $0.01 per share. At December 31, 2015 , the Company has 1,364,678 shares remaining available to issue under the 2009 Plan, exclusive of shares that may be issued to satisfy currently outstanding awards such as stock options or performance awards. In addition, any awards that were outstanding under the Company's1994 Stock Option and Incentive Plan (the "1994 Plan") on May 21, 2009, the date the Company adopted the 2009 Plan, that are subsequently forfeited, canceled, surrendered or terminated (other than by exercise) will become available for awards under the 2009 Plan. The 2009 Plan provides for various types of equity awards to associates, officers, non-employee directors and other key personnel of the Company and its subsidiaries. The types of awards that may be granted under the 2009 Plan include restricted stock, stock options that qualify as incentive stock options ("ISOs") under Section 422 of the Code, non-qualified stock options, stock appreciation rights and performance awards, among others. The 2009 Plan will expire on May 21, 2019. Information with respect to stock options granted under the 2009 and 1994 Plans is as follows: 2009 Plan shares Weighted average exercise price per share 1994 Plan shares Weighted average exercise price per share Options Outstanding, December 31, 2012 307,554 $ 112.67 719,830 $ 105.40 Exercised (19,949 ) 84.43 (24,292 ) 79.42 Granted 215,230 129.03 — — Forfeited (1,267 ) 131.56 (4,012 ) 127.56 Options Outstanding, December 31, 2013 501,568 $ 120.77 691,526 $ 106.19 Exercised (157,454 ) 116.40 (342,743 ) 99.03 Granted — — — — Forfeited (4,052 ) 131.05 (76,381 ) 142.66 Options Outstanding, December 31, 2014 340,062 $ 122.67 272,402 $ 104.96 Exercised (90,884 ) 124.01 (190,207 ) 105.70 Granted — — — — Forfeited — — — — Options Outstanding, December 31, 2015 249,178 $ 122.17 82,195 $ 103.27 Options Exercisable: December 31, 2013 184,167 $ 107.18 691,526 $ 106.19 December 31, 2014 185,227 $ 116.71 272,402 $ 104.96 December 31, 2015 188,081 $ 119.98 82,195 $ 103.27 The following summarizes the exercise prices and contractual lives of options outstanding as of December 31, 2015 : 2009 Plan Number of Options Range—Exercise Price Weighted Average Remaining Contractual Term (in years) 25,622 $70.00 - $79.99 4.1 38,326 110.00 - 119.99 5.1 44,135 120.00 - 129.99 7.2 141,095 130.00 - 139.99 6.6 249,178 1994 Plan Number of Options Range—Exercise Price Weighted Average Remaining Contractual Term (in years) 9,854 $40.00 - $49.99 3.1 35,511 80.00 - 89.99 2.1 7,174 90.00 - 99.99 0.1 29,656 140.00 - 149.99 1.1 82,195 Options outstanding under the 2009 and 1994 Plans at December 31, 2015 had an intrinsic value of $15,438,000 and $6,647,000 , respectively. Options exercisable under the 2009 and 1994 Plans at December 31, 2015 had an intrinsic value of $12,066,000 and $6,647,000 , respectively. Options exercisable under the 2009 and 1994 Plans had a weighted average contractual life of 6.3 years and 1.7 years, respectively. The intrinsic value of options exercised during 2015 , 2014 and 2013 was $18,080,000 , $20,028,000 and $2,395,000 , respectively. The cost related to stock-based employee compensation for employee stock options included in the determination of net income is based on estimated forfeitures for the given year. Estimated forfeitures are adjusted to reflect actual forfeitures at the end of the vesting period. The following table summarizes the weighted average fair value of employee stock options for 2013 and the associated assumptions used to calculate the value. There were no stock options granted in 2015 and 2014. 2013 Weighted average fair value per share $ 26.78 Life of options (in years) 5.0 Dividend yield 3.7 % Volatility 34.00 % Risk-free interest rate 0.91 % During 2013, the Company adopted a revised compensation framework under which share-based compensation will be granted, composed of annual restricted stock awards for which one third of the award will vest annually over a three year period, and multi-year long term incentive performance awards. Under the multi-year long term incentive component of the revised framework, the Company will grant a target number of performance awards, with the ultimate award determined by the total shareholder return of the Company's common stock and/or operating performance metrics, measured in each case over a measurement period of up to three years. The performance awards will be earned in the form of restricted stock, or upon election of the recipient, up to 25% in the form of stock options, for which one third of the award will vest annually over an additional three year period following the completion of the performance cycle. In general, performance awards are forfeited if the employee's employment terminates for any reason prior to the measurement date. However, for performance awards with performance periods beginning on or after January 1, 2015, after the first year of the performance period, if the employee's employment terminates on account of death, disability, retirement, or termination without cause at a time when the employee meets the age and service requirements for retirement, the employee shall vest in a pro rata portion of the award (based on the employee's service time during the performance period), with such vested portion to be earned and converted into shares at the end of the performance period based on actual achievement under the performance award. Information with respect to performance awards granted is as follows: Performance awards Weighted average grant date fair value per award Outstanding at December 31, 2012 — $ — Granted (1) 191,008 70.00 Forfeited (1,243 ) 70.00 Outstanding at December 31, 2013 189,765 $ 70.00 Granted (2) 136,276 117.43 Change in awards based on performance (3) (46,790 ) 74.37 Converted to restricted stock (16,209 ) 74.37 Forfeited (23,140 ) 76.22 Outstanding at December 31, 2014 239,902 $ 95.20 Granted (4) 85,636 148.49 Change in awards based on performance (3) 14,697 78.50 Converted to restricted stock (95,826 ) 78.50 Forfeited (6,143 ) 110.34 Outstanding at December 31, 2015 238,266 $ 119.65 _________________________________ (1) The amount of restricted stock ultimately earned is based on the total shareholder return metrics related to the Company’s common stock. (2) The amount of restricted stock ultimately earned is based on the total shareholder return metrics related to the Company’s common stock for 60,391 performance awards and financial metrics related to operating performance and leverage metrics of the Company for 75,885 performance awards. (3) Represents the change in the number of performance awards converted to restricted stock shares based on performance achievement. (4) The amount of restricted stock ultimately earned is based on the total shareholder return metrics related to the Company’s common stock for 55,162 performance awards and financial metrics related to operating performance and leverage metrics of the Company for 30,474 performance awards. The Company used a Monte Carlo model to assess the compensation cost associated with the portion of the performance awards determined by using total shareholder return measures. The assumptions used are as follows: 2015 2014 2013 Dividend yield 3.0% 3.6% 3.3% Estimated volatility over the life of the plan (1) 12.0% - 17.3% 17.6% - 18.6% 17.0% - 21.0% Risk free rate 0.07% - 1.09% 0.04% - 0.72% 0.09% - 0.46% Estimated performance award value based on total shareholder return measure $139.18 $103.20 $70.00 _________________________________ (1) Estimated volatility of the life of the plan is using 50% historical volatility and 50% implied volatility. For the portion of the performance awards determined by using financial metrics, the estimated compensation cost was based on the baseline share value of $166.23 , $128.97 and $130.23 , for the years ended December 31, 2015 , 2014 and 2013 , respectively,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2 202,218 $ 107.58 — Granted 123,977 129.21 — Vested (141,673 ) 104.69 — Forfeited (2,439 ) 123.05 — Outstanding at December 31, 2013 182,083 $ 124.35 — Granted 98,954 129.35 16,209 Vested (93,963 ) 120.81 (5,073 ) Forfeited (7,767 ) 128.62 (203 ) Outstanding at December 31, 2014 179,307 $ 129.06 10,933 Granted 61,953 173.04 95,826 Vested (91,847 ) 130.75 (8,412 ) Forfeited (1,529 ) 151.86 — Outstanding at December 31, 2015 147,884 $ 146.21 98,347 Total employee stock-based compensation cost recognized in income was $14,703,000 , $13,314,000 and $17,775,000 for the years ended December 31, 2015 , 2014 and 2013 , respectively, and total capitalized stock-based compensation cost was $9,667,000 , $5,457,000 and $8,379,000 for the years ended December 31, 2015 , 2014 and 2013 , respectively. At December 31, 2015 , there was a total unrecognized compensation cost of $99,000 for unvested stock options and $21,096,000 for unvested restricted stock and performance awards, which does not include estimated forfeitures. The unrecognized compensation cost for unvested stock options and restricted stock and performance awards is expected to be recognized over a weighted average period of 0.1 and 3.6 years, respectively. The Company estimates the forfeiture of stock options and recognizes compensation cost net of the estimated forfeitures. The estimated forfeitures included in compensation cost are adjusted to reflect actual forfeitures at the end of the vesting period. The forfeiture rate at December 31, 2015 was 1.0% . The application of estimated forfeitures did not materially impact compensation expense for the years ended December 31, 2015 , 2014 and 2013 . Employee Stock Purchase Plan In October 1996, the Company adopted the 1996 Non-Qualified Employee Stock Purchase Plan (as amended, the "ESPP"). Initially 1,000,000 shares of common stock were reserved for issuance under this plan. There are currently 704,160 shares remaining available for issuance under the ESPP. Full-time employees of the Company generally are eligible to participate in the ESPP if, as of the last day of the applicable election period, they have been employed by the Company for at least one month. All other employees of the Company are eligible to participate provided that, as of the applicable election period, they have been employed by the Company for 12 months. Under the ESPP, eligible employees are permitted to acquire shares of the Company's common stock through payroll deductions, subject to maximum purchase limitations. During 2013, the purchase period was a period of seven months beginning April 1 and ending October 30. The Company modified the ESPP beginning in 2014, establishing two purchase periods.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10,667 , 9,848 and 9,260 shares and recognized compensation expense of $321,000 , $407,000 and $174,000 under the ESPP for the years ended December 31, 2015 , 2014 and 2013 , respectively. The Company accounts for transactions under the ESPP using the fair value method prescribed by accounting guidance applicable to entities that use employee share purchase plan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9,947,000 , $11,050,000 and $11,502,000 in the years ended December 31, 2015 , 2014 and 2013 , respectively. These fees are recognized on an accrual basis when earned in accordance with the accounting guidance applicable to revenue recognition, and are included in management, development and other fees on the accompanying Consolidated Statements of Comprehensive Income. In addition, the Company has outstanding receivables associated with its management role of $3,832,000 and $6,868,000 as of December 31, 2015 and 2014 ,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awards) having a value of $130,000 and (ii) a cash payment of $60,000 , payable in quarterly installments of $15,000 . The number of shares of restricted stock (or deferred stock awards) is calculated based on the closing price on the day of the award. Non-employee directors may elect to receive all or a portion of cash payments in the form of a deferred stock award. In addition, beginning in May 2014, the Lead Independent Director receives an additional annual fee of $25,000 payable in equal quarterly installments of $6,250 , and non-employee directors serving as the chairperson of the Audit, Compensation and Nominating Committees receive additional cash compensation of $10,000 per year payable in quarterly installments of $2,500 . The Company recorded non-employee director compensation expense relating to restricted stock grants and deferred stock awards in the amount of $1,135,000 , $1,049,000 and $992,000 for the years ended December 31, 2015 , 2014 and 2013 , respectively, as a component of general and administrative expense. Deferred compensation relating to these restricted stock grants and deferred stock awards to non-employee directors was $488,000 , $452,000 and $417,000 on December 31, 2015 , 2014 and 2013 , respectively. During the year ended December 31, 2015 , the Company issued 46,589 shares in conjunction with the conversion of deferred stock awards.</t>
  </si>
  <si>
    <t>Fair Value</t>
  </si>
  <si>
    <t>Fair Value Disclosures [Abstract]</t>
  </si>
  <si>
    <t>Fair Value Financial Instruments Carried at Fair Value Derivative Financial Instruments Currently,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December 31, 2015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Hedge ineffectiveness did not have a material impact on earnings of the Company for 2015 or any prior period, and the Company does not anticipate that it will have a material effect in the future. The following table summarizes the consolidated derivative positions at December 31, 2015 (dollars in thousands): Non-designated Hedges Interest Rate Caps Cash Flow Hedges Interest Rate Caps Cash Flow Interest Rate Swaps Notional balance $ 725,832 $ 36,731 $ 600,000 Weighted average interest rate (1) 1.8 % 2.7 % N/A Weighted average swapped/capped interest rate 5.8 % 5.9 % 2.3 % Earliest maturity date February 2016 April 2019 May 2016 Latest maturity date June 2020 April 2019 November 2017 _________________________________ (1) For interest rate caps, represents the weighted average interest rate on the hedged debt. Excluding derivatives executed to hedge secured debt on communities classified as held for sale, the Company had 10 derivatives designated as a cash flow hedge and 15 derivatives not designated as hedges at December 31, 2015 . Fair value changes for derivatives not in qualifying hedge relationships for the years ended December 31, 2015 and 2014 , were not material. Excluding the forward interest rate protection agreement discussed further below, fair value changes for derivatives not in qualifying hedge relationships for the year ended December 31, 2013 were not material. To adjust the Hedging Derivatives in qualifying cash flow hedges to their fair value and recognize the impact of hedge accounting, the Company recorded a decrease to accumulated other comprehensive loss of $11,128,000 , $6,116,000 and $5,892,000 during the years ended December 31, 2015 , 2014 and 2013 , respectively. During the year ended December 31, 2013, the Company reclassified $59,376,000 of deferred losses from accumulated other comprehensive loss with $51,000,000 recognized as loss on interest rate contract as discussed below, and the balance recorded as a component of interest expense, net. The Company anticipates reclassifying approximately $5,493,000 of hedging losses from accumulated other comprehensive loss into earnings within the next 12 months to offset the variability of cash flows of the hedged item during this period. The Company did not have any derivatives designated as fair value hedges as of December 31, 2015 and 2014 . During 2015 , the Company entered into $600,000,000 of forward interest rate swap agreements to reduce the impact of variability in interest rates on a portion of the Company's expected debt issuance activity in 2016 and 2017. At maturity of the agreements, the Company expects to cash settle the contracts and either pay or receive cash for the then current fair value. Assuming that the Company issues the debt as expected, the impact from settling these positions will then be recognized over the life of the issued debt as a yield adjustment. In 2013, the Company was party to a $215,000,000 forward interest rate protection agreement, which was entered into in 2011 to reduce the impact of variability in interest rates on a portion of its expected debt issuance activity in 2013. The Company settled this position at its maturity in May 2013 with a payment to the counterparty of $51,000,000 , the fair value at the time of settlement. Based on changes in the Company's capital requirements for 2013, the Company deemed it was probable that it would not issue the anticipated debt for which the interest rate protection agreement was transacted. During the year ended December 31, 2013, the Company recognized a loss of $51,000,000 for the forward interest rate protection agreement in loss on interest rate contract on the accompanying Consolidated Statements of Comprehensive Income.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receivable,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 Financial Instruments Measured/Disclosed at Fair Value on a Recurring Basis 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5 Non Designated Hedges Interest Rate Caps $ 26 $ — $ 26 $ — Cash Flow Hedges Interest Rate Caps 5 — 5 — Interest Rate Swaps 5,422 — 5,422 — Put(s) (8,181 ) — — (8,181 ) DownREIT units (1,381 ) (1,381 ) — — Indebtedness Unsecured notes (3,668,417 ) (3,668,417 ) — — Mortgage notes payable and unsecured term loan (2,700,341 ) — (2,700,341 ) — Total $ (6,372,867 ) $ (3,669,798 ) $ (2,694,888 ) $ (8,181 ) 12/31/2014 Non Designated Hedges Interest Rate Caps $ 50 $ — $ 50 $ — Cash Flow Hedges Interest Rate Caps 58 — 58 — Put(s) (11,104 ) — — (11,104 ) DownREIT units (1,226 ) (1,226 ) — — Indebtedness Unsecured notes (2,874,147 ) (2,874,147 ) — — Mortgage notes payable and unsecured term loan (3,683,875 ) — (3,683,875 ) — Total $ (6,570,244 ) $ (2,875,373 ) $ (3,683,767 ) $ (11,104 )</t>
  </si>
  <si>
    <t>Quarterly Financial Information</t>
  </si>
  <si>
    <t>Quarterly Financial Information Disclosure [Abstract]</t>
  </si>
  <si>
    <t>Quarterly Financial Information The following summary represents the unaudited quarterly results of operations for the years ended December 31, 2015 and 2014 (dollars in thousands, except per share amounts): For the three months ended (1) 3/31/15 6/30/15 9/30/15 12/31/15 Total revenue $ 442,367 $ 457,459 $ 475,360 $ 480,840 Income from continuing operations $ 208,053 $ 172,253 $ 206,076 $ 155,352 Total discontinued operations $ — $ — $ — $ — Net income $ 208,053 $ 172,253 $ 206,076 $ 155,352 Net income attributable to common stockholders $ 208,144 $ 172,324 $ 206,142 $ 155,428 Net income per common share - basic $ 1.57 $ 1.30 $ 1.54 $ 1.13 Net income per common share - diluted $ 1.56 $ 1.29 $ 1.53 $ 1.13 For the three months ended (1) 3/31/14 6/30/14 9/30/14 12/31/14 Total revenue $ 400,075 $ 413,806 $ 430,525 $ 440,656 Income from continuing operations $ 103,420 $ 172,197 $ 241,001 $ 142,530 Total discontinued operations $ 38,179 $ — $ — $ — Net income $ 141,599 $ 172,197 $ 241,001 $ 142,530 Net income attributable to common stockholders $ 141,739 $ 158,086 $ 241,100 $ 142,642 Net income per common share - basic $ 1.09 $ 1.22 $ 1.83 $ 1.08 Net income per common share - diluted $ 1.09 $ 1.21 $ 1.83 $ 1.08 _________________________________ (1) Amounts may not equal full year results due to rounding.</t>
  </si>
  <si>
    <t>Subsequent Events</t>
  </si>
  <si>
    <t>Subsequent Events [Abstract]</t>
  </si>
  <si>
    <t>Subsequent Events The Company has evaluated subsequent events through the date on which this Form 10-K was filed, the date on which these financial statements were issued, and identified the items below for discussion. In January and February 2016: The Company acquired two communities: • Avalon Hoboken located in Hoboken, NJ, contains 217 apartment homes and was acquired for a purchase price of $129,700,000 . In conjunction with the acquisition, the Company assumed a fixed rate secured mortgage note with a principal balance of $67,904,000 and an effective interest rate of 4.18% maturing in December 2020 . • Avalon Potomac Yard located in Alexandria, VA, contains 323 apartment homes and was acquired for a purchase price of $108,250,000 . The Company entered into $450,000,000 of forward interest rate swap agreements to reduce the impact of variability in interest rates on a portion of the Company's expected debt issuance activity in 2016 and 2017. At maturity of the agreements, the Company expects to cash settle the contracts and either pay or receive cash for the then current fair value. Assuming that the Company issues the debt as expected, the impact from settling these positions will then be recognized over the life of the issued debt as a yield adjustment. The Company extended the maturity of the Credit Facility from April 2017 to April 2020 , and amended other provisions in the Credit Facility. In addition, pursuant to an option available under the terms of the Company's Credit Facility, with the approval of the syndicate of lenders, the Company increased the aggregate facility size from $1,300,000,000 to $1,500,000,000 (the "Credit Facility Increase"). The Company may further extend the term for up to nine months, provided the Company is not in default and upon payment of a $1,500,000 extension fee. In connection with the Credit Facility Increase, the applicable margin over reference rates used to determine the applicable interest rates on the Company's borrowings from time to time decreased. The Credit Facility bears interest at varying levels based on the London Interbank Offered Rate ("LIBOR"), rating levels achieved on the Company's unsecured notes and on a maturity schedule selected by the Company. The current stated pricing is LIBOR plus 0.825% per annum. The stated spread over LIBOR can vary from LIBOR plus 0.80% to LIBOR plus 1.55% based on the Company's credit ratings. In addition, a competitive bid option is available for borrowings up to 65% of the Credit Facility amount, which allows banks that are part the lender consortium to bid to make loans at a rate that is lower than the stated rate if market conditions allow. In connection with the Credit Facility Increase, the annual facility fee was also amended to lower the fee to 0.125% from 0.15% , approximately $1,875,000 annually based on the $1,500,000,000 facility size and based on the Company's current credit rating. Avalon at Stratford was substituted as collateral for the outstanding fixed rate secured mortgage loan associated with Eaves Trumbull. The U.S. Fund sold two communities: • Archstone Boca Town Center, located in Boca Raton, FL, containing 252 apartment homes was sold for $56,300,000 . • Avalon Kips Bay, located in New York, NY, containing 209 apartment homes was sold for $173,000,000 . Fund II sold Eaves Rancho San Diego, located in El Cajon, CA, containing 676 apartment homes for $158,000,000 . The Company reached a final settlement with its property and casualty insurers regarding the property damage and lost income related to the Edgewater fire, resulting in aggregate insurance recoveries for these aspects of this matter, after self-insurance and deductibles, of $73,008,000 . The Company received $44,000,000 of these recoveries in 2015 and expects to receive the remaining $29,008,000 during the three months ending March 31, 2016, which will be recognized as casualty gain and business interruption insurance recovery.</t>
  </si>
  <si>
    <t>REAL ESTATE AND ACCUMULATED DEPRECIATION</t>
  </si>
  <si>
    <t>SEC Schedule III, Real Estate and Accumulated Depreciation Disclosure [Abstract]</t>
  </si>
  <si>
    <t xml:space="preserve"> 2015 2014 2015 Initial Cost Total Cost Community City and state Land and improvements Building / Costs Land and improvements Building / Total Accumulated Total Cost, Total Cost, Encumbrances Year of ESTABLISHED COMMUNITIES NEW ENGLAND Boston, MA Avalon at Lexington Lexington, MA $ 2,124 $ 12,546 $ 9,368 $ 2,124 $ 21,914 $ 24,038 $ 12,335 $ 11,703 $ 12,438 $ — 1994 Eaves Quincy Quincy, MA 1,743 14,662 9,694 1,743 24,356 26,099 12,650 13,449 13,883 — 1986/1995 Avalon Essex Peabody, MA 5,184 16,258 2,073 5,184 18,331 23,515 10,039 13,476 14,036 — 2000 Avalon Oaks West Wilmington, MA 3,318 13,333 951 3,318 14,284 17,602 6,915 10,687 11,155 15,649 2002 Avalon Orchards Marlborough, MA 2,983 17,932 2,260 2,983 20,192 23,175 9,744 13,431 14,061 16,621 2002 Avalon at Newton Highlands Newton, MA 11,039 45,531 3,784 11,039 49,315 60,354 21,314 39,040 40,699 — 2003 Avalon at The Pinehills Plymouth, MA 6,876 30,401 317 6,876 30,718 37,594 8,915 28,679 29,624 — 2004 Eaves Peabody Peabody, MA 4,645 18,937 12,388 4,645 31,325 35,970 10,860 25,110 25,925 — 1962/2004 Avalon at Bedford Center Bedford, MA 4,258 20,535 483 4,258 21,018 25,276 7,355 17,921 18,513 — 2006 Avalon at Chestnut Hill Chestnut Hill, MA 14,572 45,820 2,168 14,572 47,988 62,560 15,529 47,031 48,794 39,088 2007 Avalon Shrewsbury Shrewsbury, MA 5,152 30,458 1,358 5,152 31,816 36,968 10,191 26,777 27,455 19,867 2007 Avalon at Lexington Hills Lexington, MA 8,691 79,104 1,686 8,691 80,790 89,481 22,275 67,206 69,510 — 2008 Avalon Acton Acton, MA 13,124 48,944 2,309 13,124 51,253 64,377 13,789 50,588 51,216 45,000 2008 Avalon at Hingham Shipyard Hingham, MA 12,218 41,655 791 12,218 42,446 54,664 10,635 44,029 45,193 — 2009 Avalon Sharon Sharon, MA 4,719 25,446 461 4,719 25,907 30,626 6,952 23,674 24,480 — 2008 Avalon Northborough Northborough, MA 8,144 52,348 198 8,144 52,546 60,690 11,066 49,624 51,444 — 2009 Avalon Blue Hills Randolph, MA 11,110 34,690 644 11,110 35,334 46,444 8,135 38,309 39,070 — 2009 Avalon Cohasset Cohasset, MA 8,802 46,184 87 8,802 46,271 55,073 6,561 48,512 50,141 — 2012 Avalon Andover Andover, MA 4,276 21,862 45 4,276 21,907 26,183 2,892 23,291 24,065 14,179 2012 Avalon Prudential Center II (1) Boston, MA 8,776 35,496 39,910 8,776 75,406 84,182 27,376 56,806 50,955 — 1968/1998 Avalon Prudential Center I (1) Boston, MA 8,002 32,370 31,040 8,002 63,410 71,412 24,589 46,823 37,373 — 1968/1998 Eaves North Quincy Quincy, MA 11,940 39,400 2,814 11,940 42,214 54,154 6,253 47,901 49,047 — 1977/2013 Avalon at Center Place Providence, RI — 26,816 10,563 — 37,379 37,379 21,374 16,005 17,127 — 1991/1997 Total Boston, MA $ 161,696 $ 750,728 $ 135,392 $ 161,696 $ 886,120 $ 1,047,816 $ 287,744 $ 760,072 $ 766,204 $ 150,404 Fairfield-New Haven, CT Eaves Stamford Stamford, CT $ 5,956 $ 23,993 $ 12,798 $ 5,956 $ 36,791 $ 42,747 $ 21,445 $ 21,302 $ 22,648 $ — 1991 Avalon Wilton I Wilton, CT 2,116 14,664 5,841 2,116 20,505 22,621 10,601 12,020 12,766 — 1997 Avalon New Canaan New Canaan, CT 4,834 22,990 1,700 4,834 24,690 29,524 11,179 18,345 17,206 — 2002 AVA Stamford Stamford, CT 13,819 56,499 4,834 13,819 61,333 75,152 27,600 47,552 49,851 — 2002/2002 2015 2014 2015 Initial Cost Total Cost Community City and state Land and improvements Building / Costs Land and improvements Building / Total Accumulated Total Cost, Total Cost, Encumbrances Year of Avalon Danbury Danbury, CT 4,933 30,638 797 4,933 31,435 36,368 11,478 24,890 25,889 — 2005 Avalon Darien Darien, CT 6,926 34,579 2,074 6,926 36,653 43,579 15,216 28,363 29,457 — 2004 Avalon Milford I Milford, CT 8,746 22,699 1,014 8,746 23,713 32,459 9,357 23,102 23,677 — 2004 Avalon Norwalk Norwalk, CT 11,320 62,910 440 11,320 63,350 74,670 11,606 63,064 64,883 — 2011 Avalon Huntington Shelton, CT 5,277 20,029 137 5,277 20,166 25,443 5,132 20,311 21,000 — 2008 Avalon Wilton II Wilton, CT 6,604 23,763 — 6,604 23,763 30,367 3,853 26,514 27,371 — 2011 Total Fairfield-New Haven, CT $ 70,531 $ 312,764 $ 29,635 $ 70,531 $ 342,399 $ 412,930 $ 127,467 $ 285,463 $ 294,748 $ — TOTAL NEW ENGLAND $ 232,227 $ 1,063,492 $ 165,027 $ 232,227 $ 1,228,519 $ 1,460,746 $ 415,211 $ 1,045,535 $ 1,060,952 $ 150,404 METRO NY/NJ New York City, NY Avalon Riverview I (1) Long Island City, NY $ — $ 94,061 $ 6,647 $ — $ 100,708 $ 100,708 $ 45,214 $ 55,494 $ 57,407 $ — 2002 Avalon Bowery Place New York, NY 18,575 75,009 2,383 18,575 77,392 95,967 24,711 71,256 73,529 93,800 2006 Avalon Riverview North Long Island City, NY — 166,099 2,906 — 169,005 169,005 47,953 121,052 125,242 — 2008 Avalon Bowery Place II New York, NY 9,106 47,199 3,298 9,106 50,497 59,603 13,624 45,979 46,034 — 2007 Avalon Morningside Park New York, NY — 114,233 1,037 — 115,270 115,270 28,731 86,539 90,555 100,000 2009 Avalon Fort Greene Brooklyn, NY 83,038 216,802 860 83,038 217,662 300,700 42,653 258,047 266,954 — 2010 Avalon Midtown West New York, NY 154,730 180,253 12,299 154,730 192,552 347,282 29,236 318,046 323,993 100,500 1998/2013 Avalon Clinton North (1) New York, NY 84,069 105,821 7,300 84,069 113,121 197,190 16,054 181,136 183,684 147,000 2008/2013 Avalon Clinton South New York, NY 71,421 89,851 5,238 71,421 95,089 166,510 13,810 152,700 155,715 121,500 2007/2013 Total New York City, NY $ 420,939 $ 1,089,328 $ 41,968 $ 420,939 $ 1,131,296 $ 1,552,235 $ 261,986 $ 1,290,249 $ 1,323,113 $ 562,800 New York - Suburban Avalon Commons Smithtown, NY $ 4,679 $ 28,286 $ 5,810 $ 4,679 $ 34,096 $ 38,775 $ 19,958 $ 18,817 $ 19,961 $ — 1997 Eaves Nanuet Nanuet, NY 8,428 45,660 4,371 8,428 50,031 58,459 30,225 28,234 29,666 62,279 1998 Avalon Willow Mamaroneck, NY 6,207 40,791 1,727 6,207 42,518 48,725 23,346 25,379 26,575 — 2000 Avalon Court Melville, NY 9,228 50,063 3,104 9,228 53,167 62,395 30,699 31,696 33,465 — 1997 The Avalon Bronxville, NY 2,889 28,324 8,003 2,889 36,327 39,216 17,178 22,038 23,324 — 1999 Avalon at Glen Cove Glen Cove, NY 7,871 59,969 1,463 7,871 61,432 69,303 24,106 45,197 46,967 — 2004 Avalon Pines Coram, NY 8,700 62,931 946 8,700 63,877 72,577 22,979 49,598 51,424 — 2005 Avalon Glen Cove North Glen Cove, NY 2,577 37,336 364 2,577 37,700 40,277 11,287 28,990 30,129 — 2007 Avalon White Plains White Plains, NY 15,391 137,353 210 15,391 137,563 152,954 32,264 120,690 125,356 — 2009 2015 2014 2015 Initial Cost Total Cost Community City and state Land and improvements Building / Costs Land and improvements Building / Total Accumulated Total Cost, Total Cost, Encumbrances Year of Avalon Rockville Centre Rockville Centre, NY 32,212 78,807 10 32,212 78,817 111,029 11,305 99,724 102,539 — 2012 Avalon Green II Elmsford, NY 27,765 77,561 — 27,765 77,561 105,326 10,116 95,210 97,995 — 2012 Avalon Garden City Garden City, NY 18,205 49,372 — 18,205 49,372 67,577 5,802 61,775 63,578 — 2013 Avalon Westbury Westbury, NY 69,620 43,781 9,882 69,620 53,663 123,283 10,584 112,699 112,091 81,175 2006/2013 Total New York - Suburban $ 213,772 $ 740,234 $ 35,890 $ 213,772 $ 776,124 $ 989,896 $ 249,849 $ 740,047 $ 763,070 $ 143,454 New Jersey Avalon Cove Jersey City, NJ 8,760 82,422 21,119 8,760 103,541 112,301 57,650 54,651 58,185 — 1997 Eaves Lawrenceville (1) Lawrenceville, NJ 14,650 60,486 7,744 14,650 68,230 82,880 26,489 56,391 56,757 — 1994 Avalon Princeton Junction West Windsor, NJ 5,585 22,382 20,927 5,585 43,309 48,894 22,942 25,952 27,366 — 1988/1993 Avalon at Florham Park Florham Park, NJ 6,647 34,906 2,552 6,647 37,458 44,105 19,437 24,668 25,723 — 2001 Avalon at Freehold Freehold, NJ 4,119 30,514 1,050 4,119 31,564 35,683 15,051 20,632 21,574 34,441 2002 Avalon Run East Lawrenceville, NJ 6,766 45,366 1,107 6,766 46,473 53,239 17,909 35,330 36,765 36,904 2005 Avalon at Tinton Falls Tinton Falls, NJ 7,939 33,173 392 7,939 33,565 41,504 8,928 32,576 33,453 — 2008 Avalon at West Long Branch West Long Branch, NJ 2,721 22,940 56 2,721 22,996 25,717 4,335 21,382 22,182 — 2011 Avalon North Bergen North Bergen, NJ 8,984 30,997 919 8,984 31,916 40,900 4,000 36,900 37,694 — 2012 Avalon at Wesmont Station Wood-Ridge, NJ 14,682 41,635 700 14,682 42,335 57,017 5,385 51,632 53,332 — 2012 Avalon Hackensack at Riverside Hackensack, NJ — 44,625 — — 44,625 44,625 3,903 40,722 42,218 — 2013 Avalon at Wesmont Station II Wood-Ridge, NJ 6,502 16,863 — 6,502 16,863 23,365 1,603 21,762 22,372 — 2013 Total New Jersey $ 87,355 $ 466,309 $ 56,566 $ 87,355 $ 522,875 $ 610,230 $ 187,632 $ 422,598 $ 437,621 $ 71,345 TOTAL Metro NY/NJ $ 722,066 $ 2,295,871 $ 134,424 $ 722,066 $ 2,430,295 $ 3,152,361 $ 699,467 $ 2,452,894 $ 2,523,804 $ 777,599 MID-ATLANTIC Washington Metro/Baltimore, MD Avalon at Foxhall Washington, DC $ 6,848 $ 27,614 $ 12,556 $ 6,848 $ 40,170 $ 47,018 $ 26,355 $ 20,663 $ 21,183 $ 55,484 1982/1994 Avalon at Gallery Place Washington, DC 8,800 39,658 1,994 8,800 41,652 50,452 17,969 32,483 33,603 43,110 2003 AVA H Street Washington, DC 7,425 25,282 — 7,425 25,282 32,707 2,755 29,952 30,925 — 2013 Avalon The Albemarle Washington, DC 25,140 52,459 4,608 25,140 57,067 82,207 8,821 73,386 74,336 — 1966/2013 Eaves Tunlaw Gardens Washington, DC 16,430 22,902 2,100 16,430 25,002 41,432 4,006 37,426 38,195 — 1944/2013 The Statesman Washington, DC 38,140 35,352 3,715 38,140 39,067 77,207 7,149 70,058 71,130 — 1961/2013 Eaves Glover Park Washington, DC 9,580 26,532 2,146 9,580 28,678 38,258 4,422 33,836 34,681 — 1953/2013 AVA Van Ness Washington, DC 22,890 58,691 3,656 22,890 62,347 85,237 8,982 76,255 78,192 — 1978/2013 2015 2014 2015 Initial Cost Total Cost Community City and state Land and improvements Building / Costs Land and improvements Building / Total Accumulated Total Cost, Total Cost, Encumbrances Year of Avalon First &amp; M Washington, DC 43,700 153,950 2,665 43,700 156,615 200,315 17,656 182,659 187,806 — 2012/2013 Avalon at Fairway Hills Columbia, MD 8,603 34,432 16,092 8,603 50,524 59,127 30,110 29,017 30,674 — 1987/1996 Eaves Washingtonian Center I North Potomac, MD 2,608 11,707 876 2,608 12,583 15,191 8,378 6,813 7,031 — 1996 Eaves Washingtonian Center II North Potomac, MD 1,439 6,846 220 1,439 7,066 8,505 4,215 4,290 4,495 — 1998 Eaves Columbia Town Center Columbia, MD 8,802 35,536 11,612 8,802 47,148 55,950 17,857 38,093 39,494 — 1986/1993 Avalon at Grosvenor Station Bethesda, MD 29,159 53,001 2,141 29,159 55,142 84,301 23,018 61,283 63,142 — 2004 Avalon at Traville Rockville, MD 14,365 55,398 2,756 14,365 58,154 72,519 23,257 49,262 49,241 73,057 2004 Avalon Russett Laurel, MD 10,200 47,524 2,813 10,200 50,337 60,537 7,350 53,187 54,836 39,972 1999/2013 Eaves Fair Lakes Fairfax, VA 6,096 24,400 8,352 6,096 32,752 38,848 18,921 19,927 20,965 — 1989/1996 AVA Ballston Arlington, VA 7,291 29,177 16,117 7,291 45,294 52,585 25,962 26,623 28,291 — 1990 Eaves Fairfax City Fairfax, VA 2,152 8,907 5,390 2,152 14,297 16,449 7,157 9,292 9,825 — 1988/1997 Avalon Park Crest Tysons Corner, VA 13,554 63,527 31 13,554 63,558 77,112 7,227 69,885 72,195 — 2013 Eaves Fairfax Towers Falls Church, VA 17,889 74,727 1,879 17,889 76,606 94,495 12,627 81,868 84,552 — 1978/2011 Avalon Ballston Place Arlington, VA 38,490 123,645 3,907 38,490 127,552 166,042 15,895 150,147 154,371 — 2001/2013 Eaves Tysons Corner Vienna, VA 16,030 45,420 2,581 16,030 48,001 64,031 7,362 56,669 58,495 — 1980/2013 Avalon Ballston Square Arlington, VA 71,640 215,937 12,072 71,640 228,009 299,649 31,147 268,502 274,405 — 1992/2013 Avalon Courthouse Place Arlington, VA 56,550 178,032 8,868 56,550 186,900 243,450 25,150 218,300 223,792 140,332 1999/2013 Avalon Reston Landing Reston, VA 26,710 83,084 4,405 26,710 87,489 114,199 13,195 101,004 104,285 — 2000/2013 TOTAL MID-ATLANTIC $ 510,531 $ 1,533,740 $ 133,552 $ 510,531 $ 1,667,292 $ 2,177,823 $ 376,943 $ 1,800,880 $ 1,850,140 $ 351,955 PACIFIC NORTHWEST Seattle, WA Avalon Redmond Place Redmond, WA $ 4,558 $ 18,368 $ 10,247 $ 4,558 $ 28,615 $ 33,173 $ 15,527 $ 17,646 $ 18,264 $ — 1991/1997 Avalon at Bear Creek Redmond, WA 6,786 27,641 3,595 6,786 31,236 38,022 18,732 19,290 20,397 — 1998/1998 Avalon Bellevue Bellevue, WA 6,664 24,119 1,726 6,664 25,845 32,509 13,251 19,258 20,223 25,103 2001 Avalon RockMeadow Bothell, WA 4,777 19,765 2,214 4,777 21,979 26,756 11,565 15,191 15,748 — 2000/2000 Avalon ParcSquare Redmond, WA 3,789 15,139 2,670 3,789 17,809 21,598 9,306 12,292 12,971 — 2000/2000 Avalon Brandemoor Lynnwood, WA 8,608 36,679 1,811 8,608 38,490 47,098 19,547 27,551 28,800 — 2001/2001 AVA Belltown Seattle, WA 5,644 12,733 888 5,644 13,621 19,265 6,856 12,409 12,877 61,769 2001 Avalon Meydenbauer Bellevue, WA 12,697 77,451 951 12,697 78,402 91,099 20,691 70,408 73,031 — 2008 Avalon Towers Bellevue Bellevue, WA — 123,030 815 — 123,845 123,845 23,476 100,369 104,838 — 2011 AVA Queen Anne Seattle, WA 12,081 41,618 347 12,081 41,965 54,046 5,917 48,129 49,689 — 2012 Avalon Brandemoor II Lynnwood, WA 2,655 11,343 — 2,655 11,343 13,998 1,849 12,149 12,563 — 2011 AVA Ballard Seattle, WA 16,460 46,926 918 16,460 47,844 64,304 4,620 59,684 60,540 — 2013 2015 2014 2015 Initial Cost Total Cost Community City and state Land and improvements Building / Costs Land and improvements Building / Total Accumulated Total Cost, Total Cost, Encumbrances Year of Eaves Redmond Campus Redmond, WA 22,580 88,001 5,689 22,580 93,690 116,270 13,745 102,525 105,671 — 1991/2013 Archstone Redmond Lakeview Redmond, WA 10,250 26,842 1,965 10,250 28,807 39,057 4,440 34,617 35,621 — 1987/2013 TOTAL PACIFIC NORTHWEST $ 117,549 $ 569,655 $ 33,836 $ 117,549 $ 603,491 $ 721,040 $ 169,522 $ 551,518 $ 571,233 $ 86,872 NORTHERN CALIFORNIA San Jose, CA Avalon Campbell Campbell, CA $ 11,830 $ 47,828 $ 13,436 $ 11,830 $ 61,264 $ 73,094 $ 30,932 $ 42,162 $ 44,418 $ 38,800 1995 Eaves San Jose San Jose, CA 12,920 53,047 18,868 12,920 71,915 84,835 31,204 53,631 56,089 — 1985/1996 Avalon on the Alameda San Jose, CA 6,119 50,225 1,860 6,119 52,085 58,204 29,869 28,335 29,953 50,754 1999 Avalon Mountain View Mountain View, CA 9,755 39,393 9,960 9,755 49,353 59,108 27,178 31,930 33,117 17,700 1986 Avalon at Cahill Park San Jose, CA 4,765 47,600 1,484 4,765 49,084 53,849 22,565 31,284 33,049 — 2002 Avalon Towers on the Peninsula Mountain View, CA 9,560 56,136 1,118 9,560 57,254 66,814 27,109 39,705 41,684 — 2002 Avalon Willow Glen San Jose, CA 46,060 81,957 4,096 46,060 86,053 132,113 13,139 118,974 122,271 — 2002/2013 Eaves West Valley San Jose, CA 90,890 113,628 7,402 90,890 121,030 211,920 19,133 192,787 196,891 75,092 1970/2013 Eaves Mountain View at Middlefield Mountain View, CA 64,070 69,018 5,112 64,070 74,130 138,200 12,194 126,006 128,519 — 1969/2013 Total San Jose, CA $ 255,969 $ 558,832 $ 63,336 $ 255,969 $ 622,168 $ 878,137 $ 213,323 $ 664,814 $ 685,991 $ 182,346 Oakland - East Bay, CA Avalon Fremont Fremont, CA $ 10,746 $ 43,399 $ 5,270 $ 10,746 $ 48,669 $ 59,415 $ 29,899 $ 29,516 $ 31,121 $ — 1992/1994 Eaves Pleasanton Pleasanton, CA 11,610 46,552 21,421 11,610 67,973 79,583 35,631 43,952 46,042 — 1988/1994 Eaves Union City Union City, CA 4,249 16,820 2,918 4,249 19,738 23,987 12,153 11,834 12,499 — 1973/1996 Eaves Fremont Fremont, CA 6,581 26,583 9,731 6,581 36,314 42,895 20,388 22,507 23,696 — 1985/1994 Avalon Union City Union City, CA 14,732 104,025 710 14,732 104,735 119,467 23,419 96,048 99,329 — 2009 Avalon Walnut Creek Walnut Creek, CA — 146,035 2,208 — 148,243 148,243 27,731 120,512 125,195 137,789 2010 Eaves Walnut Creek (1) Walnut Creek, CA 30,320 82,375 11,632 30,320 94,007 124,327 12,658 111,669 108,646 — 1987/2013 Avalon Walnut Ridge II Walnut Creek, CA 27,190 57,041 3,386 27,190 60,427 87,617 9,093 78,524 80,540 — 1989/2013 Total Oakland - East Bay, CA $ 105,428 $ 522,830 $ 57,276 $ 105,428 $ 580,106 $ 685,534 $ 170,972 $ 514,562 $ 527,068 $ 137,789 San Francisco, CA Eaves Daly City Daly City, CA 4,230 9,659 18,742 4,230 28,401 32,631 15,793 16,838 17,747 — 1972/1997 AVA Nob Hill San Francisco, CA 5,403 21,567 6,934 5,403 28,501 33,904 15,043 18,861 19,825 20,800 1990/1995 Eaves San Rafael San Rafael, CA 5,982 16,885 24,396 5,982 41,281 47,263 19,364 27,899 29,067 — 1973/1996 Eaves Foster City Foster City, CA 7,852 31,445 11,207 7,852 42,652 50,504 22,693 27,811 29,298 — 1973/1994 Eaves Pacifica Pacifica, CA 6,125 24,796 2,727 6,125 27,523 33,648 16,591 17,057 17,867 17,600 1971/1995 2015 2014 2015 Initial Cost Total Cost Community City and state Land and improvements Building / Costs Land and improvements Building / Total Accumulated Total Cost, Total Cost, Encumbrances Year of Avalon Sunset Towers San Francisco, CA 3,561 21,321 15,034 3,561 36,355 39,916 17,333 22,583 23,640 — 1961/1996 Eaves Diamond Heights San Francisco, CA 4,726 19,130 5,844 4,726 24,974 29,700 13,772 15,928 16,670 — 1972/1994 Avalon at Mission Bay North San Francisco, CA 14,029 78,452 2,855 14,029 81,307 95,336 36,002 59,334 61,896 68,890 2003 Avalon at Mission Bay III San Francisco, CA 28,687 119,156 75 28,687 119,231 147,918 26,937 120,981 125,215 — 2009 Avalon Ocean Avenue San Francisco, CA 5,544 50,883 1,759 5,544 52,642 58,186 6,740 51,446 53,340 — 2012 Avalon San Bruno San Bruno, CA 40,780 68,684 3,028 40,780 71,712 112,492 10,028 102,464 104,932 64,450 2004/2013 Avalon San Bruno II San Bruno, CA 23,787 44,934 1,669 23,787 46,603 70,390 6,080 64,310 65,862 30,514 2007/2013 Avalon San Bruno III San Bruno, CA 33,303 62,910 2,412 33,303 65,322 98,625 8,517 90,108 92,222 55,650 2010/2013 Total San Francisco, CA $ 184,009 $ 569,822 $ 96,682 $ 184,009 $ 666,504 $ 850,513 $ 214,893 $ 635,620 $ 657,581 $ 257,904 TOTAL NORTHERN CALIFORNIA $ 545,406 $ 1,651,484 $ 217,294 $ 545,406 $ 1,868,778 $ 2,414,184 $ 599,188 $ 1,814,996 $ 1,870,640 $ 578,039 SOUTHERN CALIFORNIA Los Angeles, CA Avalon Woodland Hills Woodland Hills, CA $ 23,828 $ 40,372 $ 47,354 $ 23,828 $ 87,726 $ 111,554 $ 39,443 $ 72,111 $ 74,700 $ — 1989/1997 Eaves Warner Center Woodland Hills, CA 7,045 12,986 9,445 7,045 22,431 29,476 13,887 15,589 16,318 — 1979/1998 Avalon at Glendale Glendale, CA — 42,564 1,319 — 43,883 43,883 18,482 25,401 26,796 — 2003 Avalon Burbank Burbank, CA 14,053 56,827 23,979 14,053 80,806 94,859 32,102 62,757 65,454 — 1988/2002 Avalon Camarillo Camarillo , CA 8,446 40,290 409 8,446 40,699 49,145 13,574 35,571 36,646 — 2006 Avalon Wilshire Los Angeles, CA 5,459 41,182 1,058 5,459 42,240 47,699 12,740 34,959 36,418 — 2007 Avalon Encino Encino, CA 12,789 49,073 576 12,789 49,649 62,438 12,575 49,863 51,445 — 2008 Avalon Warner Place Canoga Park, CA 7,920 44,848 224 7,920 45,072 52,992 12,078 40,914 42,429 — 2008 Eaves Phillips Ranch Pomona, CA 9,796 41,740 429 9,796 42,169 51,965 7,038 44,927 46,266 — 1989/2011 Eaves San Dimas San Dimas, CA 1,916 7,819 1,037 1,916 8,856 10,772 1,391 9,381 9,165 — 1978/2011 Eaves San Dimas Canyon San Dimas, CA 2,953 12,428 322 2,953 12,750 15,703 2,135 13,568 13,909 — 1981/2011 Eaves Cerritos Artesia, CA 8,305 21,195 1,430 8,305 22,625 30,930 2,787 28,143 28,901 — 1973/2012 Avalon Playa Vista Los Angeles, CA 30,900 72,008 2,160 30,900 74,168 105,068 8,456 96,612 97,584 — 2006/2012 Avalon Simi Valley Simi Valley, CA 42,020 73,361 4,564 42,020 77,925 119,945 11,883 108,062 110,634 — 2007/2013 Avalon Studio City II Studio City, CA 4,626 22,954 1,222 4,626 24,176 28,802 3,353 25,449 26,306 — 1991/2013 Avalon Studio City III Studio City, CA 15,756 78,178 3,607 15,756 81,785 97,541 11,304 86,237 88,924 — 2002/2013 Avalon Calabasas Calabasas, CA 42,720 107,642 8,461 42,720 116,103 158,823 18,337 140,486 143,201 99,166 1988/2013 Avalon Oak Creek Agoura Hills, CA 43,540 79,974 4,999 43,540 84,973 128,513 13,868 114,645 117,487 85,288 2004/2013 Avalon Del Mar Station Pasadena, CA 20,560 106,556 3,363 20,560 109,919 130,479 13,319 117,160 120,743 76,471 2006/2013 Eaves Old Town Pasadena Pasadena, CA 9,110 15,371 1,376 9,110 16,747 25,857 2,686 23,171 23,616 15,669 1972/2013 2015 2014 2015 Initial Cost Total Cost Community City and state Land and improvements Building / Costs Land and improvements Building / Total Accumulated Total Cost, Total Cost, Encumbrances Year of Eaves Thousand Oaks Thousand Oaks, CA 13,950 20,211 2,153 13,950 22,364 36,314 4,166 32,148 33,006 27,411 1992/2013 Eaves Los Feliz Los Angeles, CA 18,940 43,661 3,433 18,940 47,094 66,034 7,096 58,938 60,298 43,258 1989/2013 Eaves Woodland Hills Woodland Hills, CA 68,940 90,549 9,449 68,940 99,998 168,938 17,097 151,841 155,277 104,694 1971/2013 Avalon Thousand Oaks Plaza Thousand Oaks, CA 12,810 22,581 1,873 12,810 24,454 37,264 4,172 33,092 33,972 — 2002/2013 Total Los Angeles, CA $ 426,382 $ 1,144,370 $ 134,242 $ 426,382 $ 1,278,612 $ 1,704,994 $ 283,969 $ 1,421,025 $ 1,459,495 $ 451,957 Orange County, CA AVA Newport Costa Mesa, CA $ 1,975 $ 3,814 $ 9,801 $ 1,975 $ 13,615 $ 15,590 $ 5,998 $ 9,592 $ 10,100 $ — 1956/1996 Eaves Mission Viejo Mission Viejo, CA 2,517 9,257 3,466 2,517 12,723 15,240 7,564 7,676 7,400 7,635 1984/1996 Eaves South Coast Costa Mesa, CA 4,709 16,063 12,895 4,709 28,958 33,667 14,897 18,770 19,657 — 1973/1996 Eaves Santa Margarita Rancho Santa Margarita, CA 4,607 16,911 10,427 4,607 27,338 31,945 13,779 18,166 19,012 — 1990/1997 Eaves Huntington Beach Huntington Beach, CA 4,871 19,745 9,656 4,871 29,401 34,272 17,769 16,503 17,489 — 1971/1997 Avalon Anaheim Stadium Anaheim, CA 27,874 69,156 706 27,874 69,862 97,736 16,932 80,804 83,316 — 2009 Avalon Irvine Irvine, CA 9,911 67,524 68 9,911 67,592 77,503 14,941 62,562 64,983 — 2010 Avalon Irvine II Irvine, CA 4,358 40,906 — 4,358 40,906 45,264 4,241 41,023 42,511 — 2013 Eaves Lake Forest Lake Forest, CA 5,199 21,134 2,131 5,199 23,265 28,464 3,866 24,598 25,441 — 1975/2011 Eaves Seal Beach Seal Beach, CA 46,790 99,999 4,748 46,790 104,747 151,537 15,067 136,470 140,246 — 1971/2013 Total Orange County, CA $ 112,811 $ 364,509 $ 53,898 $ 112,811 $ 418,407 $ 531,218 $ 115,054 $ 416,164 $ 430,155 $ 7,635 San Diego, CA Eaves Mission Ridge San Diego, CA $ 2,710 $ 10,924 $ 11,357 $ 2,710 $ 22,281 $ 24,991 $ 12,987 $ 12,004 $ 12,684 $ — 1960/1997 AVA Cortez Hill San Diego, CA 2,768 20,134 23,497 2,768 43,631 46,399 20,396 26,003 27,513 — 1973/1998 Avalon Fashion Valley San Diego, CA 19,627 44,972 399 19,627 45,371 64,998 11,485 53,513 55,029 — 2008 Eaves San Marcos San Marcos, CA 3,277 13,385 982 3,277 14,367 17,644 2,377 15,267 15,653 — 1988/2011 Eaves Rancho Penasquitos San Diego, CA 6,692 27,143 2,027 6,692 29,170 35,862 4,715 31,147 31,972 — 1986/2011 Eaves La Mesa La Mesa, CA 9,490 28,482 1,354 9,490 29,836 39,326 4,513 34,813 36,077 — 1989/2013 Total San Diego, CA $ 44,564 $ 145,040 $ 39,616 $ 44,564 $ 184,656 $ 229,220 $ 56,473 $ 172,747 $ 178,928 $ — TOTAL SOUTHERN CALIFORNIA $ 583,757 $ 1,653,919 $ 227,756 $ 583,757 $ 1,881,675 $ 2,465,432 $ 455,496 $ 2,009,936 $ 2,068,578 $ 459,592 TOTAL ESTABLISHED COMMUNITIES $ 2,711,536 $ 8,768,161 $ 911,889 $ 2,711,536 $ 9,680,050 $ 12,391,586 $ 2,715,827 $ 9,675,759 $ 9,945,347 $ 2,404,461 2015 2014 2015 Initial Cost Total Cost Community City and state Land and improvements Building / Costs Land and improvements Building / Total Accumulated Total Cost, Total Cost, Encumbrances Year of OTHER STABILIZED Eaves Dublin Dublin, CA $ 5,276 $ 19,642 $ 12,310 $ 5,276 $ 31,952 $ 37,228 $ 15,397 $ 21,831 $ 19,902 $ — 1989/1997 AVA Burbank Burbank, CA 22,483 28,104 48,165 22,483 76,269 98,752 35,042 63,710 66,594 — 1961/1997 AVA Pacific Beach San Diego, CA 9,922 40,580 40,107 9,922 80,687 90,609 35,087 55,522 49,113 — 1969/1997 Eaves Creekside Mountain View, CA 6,546 26,263 21,310 6,546 47,573 54,119 22,428 31,691 33,054 — 1962/1997 AVA Pasadena Pasadena, CA 8,400 11,547 5,514 8,400 17,061 25,461 1,950 23,511 24,016 11,489 1973/2012 AVA 55 Ninth San Francisco, CA 20,267 97,211 1,135 20,267 98,346 118,613 5,709 112,904 114,536 — 2014 Avalon Morrison Park San Jose, CA 13,837 64,527 — 13,837 64,527 78,364 4,128 74,236 76,418 — 2014 Avalon San Dimas San Dimas, CA 9,141 30,708 — 9,141 30,708 39,849 1,458 38,391 39,272 — 2014 Avalon Mission Oaks Camarillo, CA 9,600 34,540 2,889 9,600 37,429 47,029 2,606 44,423 46,907 — 2014 Toluca Hills Apartments by Avalon Los Angeles, CA 85,450 161,256 11,171 85,450 172,427 257,877 26,708 231,169 236,149 — 1973/2013 Avalon Berkeley Berkeley, CA 4,500 28,430 — 4,500 28,430 32,930 1,484 31,446 32,679 — 2014 Eaves West Valley II San Jose, CA — 18,412 — — 18,412 18,412 1,411 17,001 17,676 7,995 2013 Avalon Studio City Studio City, CA 17,658 90,715 4,837 17,658 95,552 113,210 13,012 100,198 102,765 — 1987/2013 Eaves Trumbull Trumbull, CT 4,414 31,254 3,860 4,414 35,114 39,528 22,039 17,489 18,515 38,852 1997 Avalon Shelton III Shelton, CT 7,749 40,269 — 7,749 40,269 48,018 3,732 44,286 46,440 — 2013 Avalon East Norwalk Norwalk, CT 10,395 36,246 — 10,395 36,246 46,641 2,981 43,660 44,875 — 2013 Avalon at Stratford Stratford, CT 2,564 27,109 — 2,564 27,109 29,673 1,322 28,351 29,107 — 2014 Avalon Oaks Wilmington, MA 2,129 18,302 4,265 2,129 22,567 24,696 11,925 12,771 11,749 — 1999 Avalon Natick Natick, MA 15,645 64,845 — 15,645 64,845 80,490 5,752 74,738 76,754 51,230 2013 Avalon at Assembly Row Somerville, MA 8,504 — 47,432 8,504 47,432 55,936 2,179 53,757 56,158 — 2015 Eaves Burlington Burlington, MA 7,714 32,502 5,210 7,714 37,712 45,426 3,726 41,700 42,947 — 1988/2012 Avalon Canton at Blue Hills Canton, MA 6,562 33,890 105 6,562 33,995 40,557 2,014 38,543 38,984 — 2014 Avalon Burlington Burlington, MA 15,600 58,312 14,929 15,600 73,241 88,841 7,761 81,080 76,409 — 1989/2013 Avalon at Edgewater (2) Edgewater, NJ 14,528 24,389 1,517 14,528 25,906 40,434 12,981 27,453 50,185 — 2002 Avalon Somerset Somerset, NJ 18,241 58,343 — 18,241 58,343 76,584 5,510 71,074 73,201 — 2013 Avalon Bloomingdale Bloomingdale, NJ 3,006 27,800 — 3,006 27,800 30,806 2,136 28,670 29,628 — 2014 Avalon Green Elmsford, NY 1,820 10,525 6,951 1,820 17,476 19,296 8,585 10,711 5,989 — 1995 AVA High Line New York, NY — 155,989 — — 155,989 155,989 3,878 152,111 150,721 — 2015 Avalon Ossining Ossining, NY 6,390 30,297 — 6,390 30,297 36,687 1,876 34,811 35,722 — 2014 Archstone Lexington Flower Mound, TX 4,540 25,946 1,863 4,540 27,809 32,349 4,643 27,706 28,758 16,255 2000/2013 Archstone Toscano Houston, TX 15,607 72,365 — 15,607 72,365 87,972 5,817 82,155 84,442 — 2014 Memorial Heights Villages Houston, TX 9,607 42,936 — 9,607 42,936 52,543 2,232 50,311 51,047 — 2014 Avalon Tysons Corner Tysons Corner, VA 13,851 43,397 12,485 13,851 55,882 69,733 28,807 40,926 42,570 — 1996 2015 2014 2015 Initial Cost Total Cost Community City and state Land and improvements Building / Costs Land and improvements Building / Total Accumulated Total Cost, Total Cost, Encumbrances Year of Avalon Arlington North Arlington, VA 21,600 59,077 — 21,600 59,077 80,677 3,601 77,076 78,895 — 2014 Oakwood Arlington Arlington, VA 18,850 38,545 2,156 18,850 40,701 59,551 5,707 53,844 54,927 — 1987/2013 AVA University District Seattle, WA 12,594 60,773 293 12,594 61,066 73,660 4,386 69,274 71,367 — 2014 TOTAL OTHER STABILIZED $ 434,990 $ 1,645,046 $ 248,504 $ 434,990 $ 1,893,550 $ 2,328,540 $ 320,010 $ 2,008,530 $ 2,058,471 $ 125,821 LEASE-UP Avalon Exeter Boston, MA $ 16,313 $ 110,043 $ 148 $ 16,313 $ 110,191 $ 126,504 $ 5,827 $ 120,677 $ 122,588 $ — 2014 AVA Somerville Somerville, MA 10,902 — 60,810 10,902 60,810 71,712 2,794 68,918 71,998 — 2015 AVA Theater District Boston, MA 17,014 160,167 — 17,014 160,167 177,181 1,924 175,257 133,082 — 2015 Avalon Marlborough Marlborough, MA 15,312 59,079 — 15,312 59,079 74,391 931 73,460 46,903 — 2015 Avalon Framingham Framingham, MA 9,303 34,004 — 9,303 34,004 43,307 206 43,101 18,335 — 2015 Avalon Huntington Station Huntington Station, NY 21,896 58,602 — 21,896 58,602 80,498 2,964 77,534 78,571 — 2014 Avalon Wharton Wharton, NJ 2,273 48,504 — 2,273 48,504 50,777 1,698 49,079 48,531 — 2015 Avalon Bloomfield Station Bloomfield, NJ 10,695 39,897 — 10,695 39,897 50,592 624 49,968 29,680 — 2015 Avalon Roseland Roseland, NJ 11,265 34,504 — 11,265 34,504 45,769 753 45,016 33,143 — 2015 Avalon West Chelsea New York, NY — 119,361 — — 119,361 119,361 10,341 109,020 117,562 — 2015 Avalon Mosaic Fairfax, VA 33,488 75,723 — 33,488 75,723 109,211 4,911 104,300 106,456 — 2014 Avalon Alderwood I Lynnwood, WA 12,294 55,423 — 12,294 55,423 67,717 2,470 65,247 65,614 — 2015 Avalon Dublin Station Dublin, CA 7,772 70,902 — 7,772 70,902 78,674 4,372 74,302 77,015 — 2014 Avalon Hayes Valley San Francisco, CA 12,594 79,800 — 12,594 79,800 92,394 1,992 90,402 79,572 — 2015 Avalon Vista Vista, CA 12,686 42,661 — 12,686 42,661 55,347 888 54,459 36,630 — 2015 Avalon Baker Ranch Lake Forest, CA 31,687 97,419 — 31,687 97,419 129,106 2,181 126,925 110,748 — 2015 AVA Little Tokyo Los Angeles, CA 14,734 93,470 222 14,734 93,692 108,426 3,630 104,796 105,404 — 2015 TOTAL LEASE-UP $ 240,228 $ 1,179,559 $ 61,180 $ 240,228 $ 1,240,739 $ 1,480,967 $ 48,506 $ 1,432,461 $ 1,281,832 $ — 2015 2014 2015 Initial Cost Total Cost Community City and state Land and improvements Building / Costs Land and improvements Building / Total Accumulated Total Cost, Total Cost, Encumbrances Year of REDEVELOPMENT Avalon Silicon Valley Sunnyvale, CA $ 20,713 $ 99,573 $ 11,163 $ 20,713 $ 110,736 $ 131,449 $ 62,735 $ 68,714 $ 65,997 $ — 1998 Avalon Santa Monica on Main Santa Monica, CA 32,000 60,770 11,000 32,000 71,770 103,770 8,732 95,038 89,409 — 2007/2013 Avalon La Jolla Colony San Diego, CA 16,760 27,694 3,687 16,760 31,381 48,141 4,852 43,289 42,888 27,176 1987/2013 Avalon Walnut Ridge I Walnut Creek, CA 9,860 19,850 2,549 9,860 22,399 32,259 2,908 29,351 28,429 20,754 2000/2013 Avalon Pasadena Pasadena, CA 10,240 31,558 2,719 10,240 34,277 44,517 4,627 39,890 40,103 28,079 2004/2013 AVA Back Bay Boston, MA 9,034 36,540 39,506 9,034 76,046 85,080 28,618 56,462 55,733 — 1968/1998 Avalon Bear Hill Waltham, MA 27,350 96,387 18,621 27,350 115,008 142,358 14,991 127,367 118,155 — 1999/2013 Avalon Towers Long Beach, NY 3,118 11,973 20,127 3,118 32,100 35,218 12,753 22,465 13,914 — 1990/1995 Avalon at Arlington Square Arlington, VA 22,041 90,296 18,070 22,041 108,366 130,407 46,173 84,234 72,275 — 2001 TOTAL REDEVLOPMENT $ 151,116 $ 474,641 $ 127,442 $ 151,116 $ 602,083 $ 753,199 $ 186,389 $ 566,810 $ 526,903 $ 76,009 TOTAL CURRENT COMMUNITIES $ 3,537,870 $ 12,067,407 $ 1,349,015 $ 3,537,870 $ 13,416,422 $ 16,954,292 $ 3,270,732 $ 13,683,560 $ 13,812,553 $ 2,606,291 DEVELOPMENT Avalon Glendora Glendora, CA $ 10,530 $ 37,448 $ 34,090 $ 10,530 $ 71,538 $ 82,068 $ 338 $ 81,730 $ 52,146 $ — N/A Avalon Irvine III Irvine, CA — 774 51,534 — 52,308 52,308 — 52,308 26,303 — N/A Avalon Dublin Station II Dublin, CA 1,848 18,949 59,948 1,848 78,897 80,745 54 80,691 43,422 — N/A Avalon West Hollywood West Hollywood, CA — — 93,676 — 93,676 93,676 — 93,676 58,128 — N/A Avalon Chino Hills Chino Hills, CA — 72 24,567 — 24,639 24,639 — 24,639 N/A — N/A Avalon Dogpatch San Francisco, CA — 182 62,124 — 62,306 62,306 — 62,306 N/A — N/A Avalon Huntington Beach Huntington Beach, CA — 981 87,648 — 88,629 88,629 — 88,629 40,739 — N/A AVA NoMa Washington, DC — 211 47,583 — 47,794 47,794 — 47,794 N/A — N/A Avalon North Station Boston, MA — 117 142,794 — 142,911 142,911 — 142,911 46,268 — N/A Avalon Quincy Quincy, MA — 40 34,458 — 34,498 34,498 — 34,498 N/A — N/A AVA Wheaton Wheaton, MD — 144 18,151 — 18,295 18,295 — 18,295 14,347 — N/A Avalon Hunt Valley Hunt Valley, MD — 310 28,920 — 29,230 29,230 — 29,230 N/A — N/A Avalon Laurel Laurel, MD — 220 30,788 — 31,008 31,008 — 31,008 N/A — N/A Avalon Princeton Princeton, NJ — 202 49,869 — 50,071 50,071 — 50,071 35,456 — N/A Avalon Union Union, NJ 468 2,126 36,867 468 38,993 39,461 5 39,456 12,717 — N/A Avalon Maplewood Maplewood, NJ — 79 19,101 — 19,180 19,180 — 19,180 N/A — N/A Avalon Willoughby Square/AVA DoBro Brooklyn, NY 9,145 25,827 373,975 9,145 399,802 408,947 135 408,812 266,318 — N/A 2015 2014 2015 Initial Cost Total Cost Community City and state Land and improvements Building / Costs Land and improvements Building / Total Accumulated Total Cost, Total Cost, Encumbrances Year of Avalon Green III Elmsford, NY 2,786 9,674 8,689 2,786 18,363 21,149 46 21,103 1,447 — N/A Avalon Great Neck Great Neck, NY — 69 26,168 — 26,237 26,237 — 26,237 N/A — N/A Avalon Sheepshead Bay Brooklyn, NY — 104 20,290 — 20,394 20,394 — 20,394 N/A — N/A Avalon Rockville Centre II Rockville Centre, NY — — 11,302 — 11,302 11,302 — 11,302 N/A — N/A Avalon Falls Church Falls Church, VA 35,018 61,217 8,243 35,018 69,460 104,478 1,040 103,438 69,631 — N/A AVA Capitol Hill Seattle, WA 4,139 13,031 61,910 4,139 74,941 79,080 72 79,008 39,870 — N/A Avalon Esterra Park Redmond, WA — 179 84,249 — 84,428 84,428 — 84,428 33,523 — N/A Avalon Alderwood II Redmond, WA — — 14,264 — 14,264 14,264 — 14,264 N/A — N/A Avalon Newcastle I Newcastle, WA — — 27,140 — 27,140 27,140 — 27,140 N/A — N/A TOTAL DEVELOPMENT $ 63,934 $ 171,956 $ 1,458,348 $ 63</t>
  </si>
  <si>
    <t>Organization, Basis of Presentation, and Significant Accounting Policies (Policies)</t>
  </si>
  <si>
    <t>Organization</t>
  </si>
  <si>
    <t>Organiz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5 , the Company owned or held a direct or indirect ownership interest in 259 operating apartment communities containing 75,584 apartment homes in 11 states and the District of Columbia, of which nine communities containing 2,795 apartment homes were under reconstruction. In addition, the Company owned or held a direct or indirect ownership interest in 26 communities under construction that are expected to contain an aggregate of 8,112 apartment homes when completed. The Company also owned or held a direct or indirect ownership interest in land or rights to land in which the Company expects to develop an additional 32 communities that, if developed as expected, will contain an estimated 9,634 apartment homes. Capitalized terms used without definition have meanings provided elsewhere in this Form 10-K.</t>
  </si>
  <si>
    <t>Principles of Consolidation</t>
  </si>
  <si>
    <t>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As of December 31, 2015, the Company has adopted ASU 2015-02, Consolidation: Amendments to the Consolidation Analysis. See discussion under "Recently Issued and Adopted Accounting Standards" for further details. The Company accounts for joint venture entities and subsidiary partnerships in accordance with the consolidation guidance. The Company evaluates the partnership of each joint venture entity and determines first whether to follow the variable interest (“VIE”) or the voting interest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under all other potential scenarios, including where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loss) from the venture. Investments in which the Company has little or no influence are accounted for using the cost method.</t>
  </si>
  <si>
    <t>Revenue and Gain Recognition</t>
  </si>
  <si>
    <t>Revenue and Gain Recognition Rental income related to leases is recognized on an accrual basis when due from residents as required by the accounting guidance applicable to leases, which provides guidance on classification and recognition. In accordance with the Company's standard lease terms, rental payments are generally due on a monthly basis. Any cash concessions given at the inception of the lease are amortized over the approximate life of the lease, which is generally one year. The Company records a charge to income for outstanding receivables greater than 90 days past due as a component of operating expenses, excluding property taxes on the accompanying Consolidated Statements of Comprehensive Income.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t>
  </si>
  <si>
    <t>Real Estate</t>
  </si>
  <si>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asset are capitalized. Expenditures for maintenance and repairs are charged to expense as incurred. Improvements and upgrades are generally capitalized only if the item exceeds $15,000 , extends the useful life of the asset and is not related to making an apartment home ready for the next resident. Purchases of personal property, such as computers and furniture, are generally capitalized only if the item is a new addition and exceeds $2,500 . The Company generally expenses purchases of personal property made for replacement purposes.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defers external costs associated with originating new leases, recognizing the impact of these costs in earnings over the term of the lease. The Company has previously acquired as a Development Right three land parcels partially improved with office buildings, industrial space and other commercial and residential ventures occupied by unrelated third parties. As of December 31, 2015 , the Company is actively pursuing development of these parcels. The Company expenses all costs incurred related to acquisitions of land parcels improved with commercial and/or residential ventures occupied by unrelated third parties. For land parcels for which the Company intends to pursue development, the Company will manage the current improvements until such time as all tenant obligations have been satisfied or eliminated through negotiation, and construction of new apartment communities is ready to begin. Revenue from incidental operations received from the current improvements on these land parcels in excess of any incremental costs are being recorded as a reduction of total capitalized costs of the Development Right and not as part of net income. In connection with the acquisition of an operating community, the Company identifies and records each asset acquired and liability assumed in such transaction at its estimated fair value at the date of acquisition. The purchase price allocations to tangible assets, such as land and improvements, buildings and improvements, and furniture, fixtures and equipment, and the in-place lease intangible assets, are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expenses all costs incurred related to acquisitions of operating communities.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applies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and depreciation curves for the identified asset classes. The value of the acquired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significance of unobservable inputs used in the value of real estate assets acquired, the Company classifies them as Level 3 prices in the fair value hierarchy. Depreciation is calculated on buildings an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t>
  </si>
  <si>
    <t>Income Taxes</t>
  </si>
  <si>
    <t>Income Taxes As of December 31, 2015 and 2014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2 through 2014 . The Company elected to be taxed as a REIT under the Code for its tax year ended December 31, 1994 and has not revoked such election. A corporate REIT is a legal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taxable income if it distributes 100% of its taxable income over the time period allowed under the Cod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he Company did not incur any charges or receive refunds of excise taxes related to the years ended December 31, 2015 , 2014 and 2013 . In addition, taxable income from non-REIT activities performed through taxable REIT subsidiaries ("TRS") is subject to federal, state and local income taxes. The Company incurred income tax expense of $1,861,000 and $9,368,000 in 2015 and 2014, respectively, associated primarily with disposition activities transacted through a TRS.</t>
  </si>
  <si>
    <t>Deferred Financing Costs</t>
  </si>
  <si>
    <t>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11,995,000 and $8,833,000 as of December 31, 2015 and 2014 , respectively, and related to mortgage notes payable was $12,315,000 and $12,255,000 as of December 31, 2015 and 2014 , respectively. In accordance with the new debt issuance costs guidance, deferred financing costs, except for costs associated with line-of-credit arrangements, are presented as a direct deduction from the related debt liability. See "Change in Accounting Principle" for discussion. Accumulated amortization of deferred financing costs related to the Company's Credit Facility was $4,967,000 and $3,356,000 as of December 31, 2015 and 2014 , respectively, and was included in prepaid expenses and other assets on the accompanying Consolidated Balance Sheets.</t>
  </si>
  <si>
    <t>Cash, Cash Equivalents and Cash in Escrow</t>
  </si>
  <si>
    <t>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t>
  </si>
  <si>
    <t>Comprehensive Income</t>
  </si>
  <si>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5 12/31/14 12/31/13 Basic and diluted shares outstanding Weighted average common shares—basic 133,565,711 130,586,718 126,855,754 Weighted average DownREIT units outstanding 7,500 7,500 7,500 Effect of dilutive securities 1,019,966 643,284 402,649 Weighted average common shares—diluted 134,593,177 131,237,502 127,265,903 Calculation of Earnings per Share—basic Net income attributable to common stockholders $ 742,038 $ 683,567 $ 353,141 Net income allocated to unvested restricted shares (1,774 ) (1,523 ) (563 ) Net income attributable to common stockholders, adjusted $ 740,264 $ 682,044 $ 352,578 Weighted average common shares—basic 133,565,711 130,586,718 126,855,754 Earnings per common share—basic $ 5.54 $ 5.22 $ 2.78 Calculation of Earnings per Share—diluted Net income attributable to common stockholders $ 742,038 $ 683,567 $ 353,141 Add: noncontrolling interests of DownREIT unitholders in consolidated partnerships, including discontinued operations 38 35 32 Adjusted net income attributable to common stockholders $ 742,076 $ 683,602 $ 353,173 Weighted average common shares—diluted 134,593,177 131,237,502 127,265,903 Earnings per common share—diluted $ 5.51 $ 5.21 $ 2.78 Dividends per common share $ 5.00 $ 4.64 $ 4.28 Certain options to purchase shares of common stock in the amount of 605,899 were outstanding as of December 31, 2013 , but were not included in the computation of diluted earnings per share because such options were anti-dilutive for the period. All options to purchase shares of common stock outstanding as of December 31, 2015 and 2014 are included in the computation of diluted earnings per share.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December 31, 2015 was 1.0% and is based on the average forfeiture activity over a period equal to the estimated life of the stock options. The application of estimated forfeitures did not materially impact compensation expense for the years ended December 31, 2015 , 2014 and 2013 .</t>
  </si>
  <si>
    <t>Abandoned Pursuit Costs, Impairment of Long-Lived Assets and Casualty Loss</t>
  </si>
  <si>
    <t xml:space="preserve">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acquisition and disposition activity did not occur, in the amounts of $3,016,000 , $3,964,000 and $998,000 during the years ended December 31, 2015 , 2014 and 2013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5 , 2014 and 2013 , the Company did not recognize any impairment losses for wholly-owned operating real estate assets, and did not record any impairment losses other than those related to the impairment on land held for investment and casualty gains and losses from property damage in 2015 discussed below. The Company assesses its portfolio of land held for both development and investment for impairment if the intent of the Company changes with respect to either the development of, or the expected holding period for, the land. The Company did not recognize any material impairment charges on its investment in land during the years ended December 31, 2015 , 2014 and 2013 . The Company also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material other than temporary impairment losses recognized by any of the Company's investments in unconsolidated entities during the years ended December 31, 2015 , 2014 or 2013 . Casualty Gains and Losses The Company recorded a net casualty gain of $15,538,000 associated with the fire at Edgewater for the year ended December 31, 2015 , which is included in casualty (gain) loss and impairment loss, net, on the accompanying Consolidated Statements of Comprehensive Income. The net casualty gain is comprised of $44,142,000 in third-party insurance proceeds received by the Company, which were partially offset by casualty charges of $21,844,000 to write off the net book value of the building destroyed by the fire at Edgewater, and $6,760,000 to record demolition and additional incident expenses. See Note 7, "Commitments and Contingencies, Legal Contingencies," for further discussion of the Edgewater fire. During the year ended December 31, 2015 , several of the Company's communities in its Northeast markets incurred property and casualty damages from severe winter storms experienced during this time. The Company has recorded an impairment due to a casualty loss of $4,195,000 to recognize the damages from the storms, included in casualty (gain) loss and impairment loss, net on the accompanying Consolidated Statements of Comprehensive Income. The Company did not incur a casualty loss in 2014 or 2013 .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1,509,000 , $2,494,000 and $299,000 in income related business interruption insurance proceeds for the years ended December 31, 2015 , 2014 and 2013 , respectively. </t>
  </si>
  <si>
    <t>Assets Held for Sale and Discontinued Operations</t>
  </si>
  <si>
    <t>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Comprehensive Income. Held for sale and discontinued operations classifications are provided in both the current and prior periods presented. Real estate assets held for sale are measured at the lower of the carrying amount or the fair value less the cost to sell. Both the real estate assets and corresponding liabilities are presented separately in the accompanying Consolidated Balance Sheets. Subsequent to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will not have any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operating community that qualified for held for sale presentation at December 31, 2015 .</t>
  </si>
  <si>
    <t>Redeemable Noncontrolling Interests</t>
  </si>
  <si>
    <t>Redeemable Noncontrolling Interests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shares of the Company's common stock, where permitted, may not be within the Company's control. The nature and valuation of the Company's redeemable noncontrolling interests are discussed further in Note 11, "Fair Value."</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Other than the $51,000,000 loss on interest rate contract recorded during 2013,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the Hedging Derivatives in other comprehensive income. Amounts recorded in other comprehensive income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t>
  </si>
  <si>
    <t>Noncontrolling Interests</t>
  </si>
  <si>
    <t>Noncontrolling Interests Noncontrolling interests represent our joint venture partners' claims on consolidated investments where the Company owns less than a 100% interest. The Company records these interests at their initial fair value, adjusting the basis prospectively for the joint venture partners' share of the respective consolidated investments' results of operations and applicable changes in ownership.</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financial statements to conform to current year presentations as a result of changes in held for sale classification as described in Note 6, “Real Estate Disposition Activities.”</t>
  </si>
  <si>
    <t>Recently Issued and Adopted Accounting Standards and Change in Accounting Principle</t>
  </si>
  <si>
    <t>Recently Issued and Adopted Accounting Standards In February 2016, the FASB issued ASU 2016-02, Leases,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 In April 2015, the FASB issued ASU 2015-03, Interest - Imputation of Interest: Simplifying the Presentation of Debt Issuance Costs. The guidance requires debt issuance costs related to a recognized debt liability to be presented as a direct deduction from the carrying amount of that debt liability and only impacts financial statement presentation. In August 2015, the FASB issued ASU 2015-15, Interest-Imputation of Interest: Presentation and Subsequent Measurement of Debt Issuance Costs Associated with Line-of-Credit Arrangements. The guidance codified the SEC staff's view on the presentation and subsequent measurement of debt issuance costs associated with line-of-credit arrangements consistent with prior practice as an asset. As of December 31, 2015, the Company has adopted the guidance retrospectively for all prior periods. See discussion under "Change in Accounting Principle." In February 2015, the FASB issued ASU 2015-02,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The guidance is effective in the first quarter of 2016 and allows for early adoption. As of December 31, 2015, the Company has adopted the guidance, and there was no material effect on its financial position or results of operations. In August 2014, the FASB issued ASU 2014-15, Disclosure of Uncertainties about an Entity’s Ability to Continue as a Going Concern, which requires management to assess an entity’s ability to continue as a going concern. The guidance is effective in the fourth quarter of 2016 and allows for early adoption. The Company is assessing whether the new standard will have a material effect on its financial position or results of operations. In May 2014, the FASB issued ASU 2014-09, Revenue from Contracts with Customers, a revenue recognition standard that will result in companies recognizing revenue from contracts when control for the service or product that is the subject of the contract is transferred from the seller to the buyer. In August 2015, the FASB issued ASU 2015-14, Revenue from Contracts with Customers-Deferral of the Effective Date, which defers the effective date of the new revenue recognition standard until the first quarter of 2018. The Company is assessing whether the new standard will have a material effect on its financial position or results of operations. In April 2014, the FASB issued ASU 2014-08, guidance updating the accounting and reporting for discontinued operations, under which only disposals representing a strategic shift in operations (e.g., a disposal of a major geographic area, a major line of business or a major equity method investment) will be presented as discontinued operations. The standard also requires expanded disclosures about dispositions that will provide financial statement users with more information about the assets, liabilities, income and expenses of discontinued operations, as well as disposals of a significant part of an entity that does not qualify for discontinued operations reporting. The standard was effective in the first quarter of 2015 and the Company adopted the guidance as of January 1, 2014, as discussed in Note 7, “Real Estate Disposition Activities.” Change in Accounting Principle As of December 31, 2015 , the Company adopted the new debt issuance costs guidance issued in April 2015 and therefore has retrospectively adjusted the presentation of deferred financing costs on the Consolidated Balance Sheets for all prior periods. See discussion under "Recently Issued and Adopted Accounting Standards." The guidance requires debt issuance costs to be presented as a direct deduction from the related debt liability rather than as an asset, except for costs associated with line-of-credit arrangements. The prior period amounts that have been impacted by the new guidance and retrospectively adjusted include (i) deferred financing costs, net, (ii) unsecured notes, net, and (iii) mortgage notes payable, net, located on the Consolidated Balance Sheets. The following table presents the impact of the change in accounting principle to the condensed Consolidated Balance Sheet as of December 31, 2014 : 12/31/14 Impact of change in accounting principle 12/31/14 (as previously reported) (as adjusted and currently reported) ASSETS Total real estate, net $ 14,935,740 $ — $ 14,935,740 Cash and cash equivalents 509,460 — 509,460 Cash in escrow 95,625 — 95,625 Resident security deposits 29,617 — 29,617 Investments in unconsolidated real estate entities 298,315 — 298,315 Deferred development costs 67,029 — 67,029 Prepaid expenses and other assets 240,937 (36,145 ) 204,792 Total assets $ 16,176,723 $ (36,145 ) $ 16,140,578 LIABILITIES AND EQUITY Unsecured notes, net $ 2,993,265 $ (17,732 ) $ 2,975,533 Variable rate unsecured credit facility — — — Mortgage notes payable, net 3,532,587 (18,413 ) 3,514,174 Other liabilities 591,701 — 591,701 Total liabilities 7,117,553 (36,145 ) 7,081,408 Redeemable noncontrolling interests 12,765 — 12,765 Total equity 9,046,405 — 9,046,405 Total liabilities and equity $ 16,176,723 $ (36,145 ) $ 16,140,578 The impact of the change in accounting principle as of December 31, 2015 includes the change in presentation of deferred financing costs, net, of $21,725,000 related to unsecured notes, net, and $14,703,000 related to mortgage notes payable, net, as offsets to the related debt liability in the Consolidated Balance Sheets. Deferred financing costs, net, related to the Company's Credit Facility of $2,148,000 is not individually significant and has been included in prepaid expenses and other assets on the accompanying Consolidated Balance Sheets.</t>
  </si>
  <si>
    <t>Organization, Basis of Presentation, and Significant Accounting Policies (Tables)</t>
  </si>
  <si>
    <t>Schedule of reconciliation of income from book basis to tax basis</t>
  </si>
  <si>
    <t>The following reconciles net income attributable to common stockholders to taxable net income for the years ended December 31, 2015 , 2014 and 2013 (dollars in thousands): 2015 Estimate 2014 Actual 2013 Actual Net income attributable to common stockholders $ 742,038 $ 683,567 $ 353,141 GAAP gain on sale of communities (in excess of) less than tax gain (43,873 ) 22,127 29,388 Depreciation/amortization timing differences on real estate (3,105 ) (10,735 ) 180,293 Deductible acquisition costs — — (26,427 ) Amortization of debt/mark to market interest (64,676 ) (38,202 ) (31,965 ) Tax compensation expense less than (in excess of) GAAP (5,696 ) (5,252 ) 12,886 Casualty (gain) loss and impairment loss, net (10,542 ) — — Other adjustments (38,553 ) 14,323 1,018 Taxable net income $ 575,593 $ 665,828 $ 518,334</t>
  </si>
  <si>
    <t>Schedule of tax components of the entity's common dividends declared</t>
  </si>
  <si>
    <t>The following summarizes the tax components of the Company's common dividends declared for the years ended December 31, 2015 , 2014 and 2013 (unaudited): 2015 2014 2013 Ordinary income 83 % 62 % 42 % 20% capital gain 12 % 29 % 40 % Unrecaptured §1250 gain 5 % 9 % 18 %</t>
  </si>
  <si>
    <t>Schedule of earnings per common share</t>
  </si>
  <si>
    <t>The Company's earnings per common share are determined as follows (dollars in thousands, except per share data): For the year ended 12/31/15 12/31/14 12/31/13 Basic and diluted shares outstanding Weighted average common shares—basic 133,565,711 130,586,718 126,855,754 Weighted average DownREIT units outstanding 7,500 7,500 7,500 Effect of dilutive securities 1,019,966 643,284 402,649 Weighted average common shares—diluted 134,593,177 131,237,502 127,265,903 Calculation of Earnings per Share—basic Net income attributable to common stockholders $ 742,038 $ 683,567 $ 353,141 Net income allocated to unvested restricted shares (1,774 ) (1,523 ) (563 ) Net income attributable to common stockholders, adjusted $ 740,264 $ 682,044 $ 352,578 Weighted average common shares—basic 133,565,711 130,586,718 126,855,754 Earnings per common share—basic $ 5.54 $ 5.22 $ 2.78 Calculation of Earnings per Share—diluted Net income attributable to common stockholders $ 742,038 $ 683,567 $ 353,141 Add: noncontrolling interests of DownREIT unitholders in consolidated partnerships, including discontinued operations 38 35 32 Adjusted net income attributable to common stockholders $ 742,076 $ 683,602 $ 353,173 Weighted average common shares—diluted 134,593,177 131,237,502 127,265,903 Earnings per common share—diluted $ 5.51 $ 5.21 $ 2.78 Dividends per common share $ 5.00 $ 4.64 $ 4.28</t>
  </si>
  <si>
    <t>Schedule of new accounting pronouncements and changes in accounting principles</t>
  </si>
  <si>
    <t>The following table presents the impact of the change in accounting principle to the condensed Consolidated Balance Sheet as of December 31, 2014 : 12/31/14 Impact of change in accounting principle 12/31/14 (as previously reported) (as adjusted and currently reported) ASSETS Total real estate, net $ 14,935,740 $ — $ 14,935,740 Cash and cash equivalents 509,460 — 509,460 Cash in escrow 95,625 — 95,625 Resident security deposits 29,617 — 29,617 Investments in unconsolidated real estate entities 298,315 — 298,315 Deferred development costs 67,029 — 67,029 Prepaid expenses and other assets 240,937 (36,145 ) 204,792 Total assets $ 16,176,723 $ (36,145 ) $ 16,140,578 LIABILITIES AND EQUITY Unsecured notes, net $ 2,993,265 $ (17,732 ) $ 2,975,533 Variable rate unsecured credit facility — — — Mortgage notes payable, net 3,532,587 (18,413 ) 3,514,174 Other liabilities 591,701 — 591,701 Total liabilities 7,117,553 (36,145 ) 7,081,408 Redeemable noncontrolling interests 12,765 — 12,765 Total equity 9,046,405 — 9,046,405 Total liabilities and equity $ 16,176,723 $ (36,145 ) $ 16,140,578</t>
  </si>
  <si>
    <t>Mortgage Notes Payable, Unsecured Notes and Credit Facility (Tables)</t>
  </si>
  <si>
    <t>Summary of company's mortgage notes payable, unsecured notes, term loan and credit facility</t>
  </si>
  <si>
    <t>The following amounts and discussion do not include the mortgage notes related to the communities classified as held for sale, if any, as of December 31, 2015 and December 31, 2014 , as shown in the Consolidated Balance Sheets (dollars in thousands) (see Note 6, "Real Estate Disposition Activities"). 12/31/15 12/31/14 Fixed rate unsecured notes (1) $ 3,575,000 $ 2,750,000 Term Loan 300,000 250,000 Fixed rate mortgage notes payable—conventional and tax-exempt (2) 1,561,109 2,400,677 Variable rate mortgage notes payable—conventional and tax-exempt (2) 1,045,182 1,047,461 Total notes payable and unsecured notes 6,481,291 6,448,138 Credit Facility — — Total mortgage notes payable, unsecured notes and Credit Facility $ 6,481,291 $ 6,448,138 _________________________________ (1) Balances at December 31, 2015 and December 31, 2014 exclude $7,601 and $6,735 , respectively, of debt discount, and $21,725 and $17,732 , respectively, of deferred financing costs, as reflected in unsecured notes, net on the Company's Consolidated Balance Sheets. (2) Balances at December 31, 2015 and December 31, 2014 exclude $19,686 and $84,449 , respectively, of debt premium, and $14,703 and $18,413 , respectively, of deferred financing costs, as reflected in mortgage notes payable, net on the Company's Consolidated Balance Sheets.</t>
  </si>
  <si>
    <t>Scheduled payments and maturities of mortgage notes payable and unsecured notes outstanding</t>
  </si>
  <si>
    <t xml:space="preserve">Scheduled payments and maturities of mortgage notes payable and unsecured notes outstanding at December 31, 2015 are as follows (dollars in thousands): Year Secured notes payments Secured notes maturities Unsecured notes maturities Stated interest rate of unsecured notes 2016 $ 16,164 $ 16,255 $ 250,000 5.750 % 2017 17,166 709,891 250,000 5.700 % 2018 16,236 76,950 — — % 2019 4,696 588,429 — — % 2020 3,624 50,825 250,000 6.100 % 400,000 3.625 % 2021 3,551 27,844 250,000 3.950 % 300,000 LIBOR + 1.450% 2022 3,795 — 450,000 2.950 % 2023 4,040 — 350,000 4.200 % 250,000 2.850 % 2024 4,310 — 300,000 3.500 % 2025 4,553 84,835 525,000 3.450 % 300,000 3.500 % Thereafter 218,678 754,449 — — % $ 296,813 $ 2,309,478 $ 3,875,000 </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as of the dates presented, excluding amounts associated with the Residual JV (dollars in thousands): 12/31/15 12/31/14 Assets: Real estate, net $ 1,392,833 $ 1,617,627 Other assets (1) 57,044 68,693 Total assets $ 1,449,877 $ 1,686,320 Liabilities and partners' capital: Mortgage notes payable and credit facility, net (1) $ 947,205 $ 976,531 Other liabilities 20,471 23,130 Partners' capital 482,201 686,659 Total liabilities and partners' capital $ 1,449,877 $ 1,686,320</t>
  </si>
  <si>
    <t>Combined summary of the operating results of the entities accounted for using the equity method</t>
  </si>
  <si>
    <t>The following is a combined summary of the operating results of the entities accounted for using the equity method, for the years presented, excluding amounts associated with the Residual JV (dollars in thousands): For the year ended 12/31/15 12/31/14 12/31/13 Rental and other income $ 173,578 $ 198,939 $ 212,994 Operating and other expenses (67,962 ) (80,301 ) (86,434 ) Gain on sale of communities 98,899 333,221 96,152 Interest expense, net (45,517 ) (61,458 ) (61,404 ) Depreciation expense (45,324 ) (52,116 ) (61,002 ) Net income $ 113,674 $ 338,285 $ 100,306</t>
  </si>
  <si>
    <t>Equity in income of unconsolidated entities</t>
  </si>
  <si>
    <t>The following is a summary of the Company's equity in income (loss) of unconsolidated entities for the years presented (dollars in thousands): For the year ended 12/31/15 12/31/14 12/31/13 Fund I (1) $ 871 $ 475 $ 10,924 Fund II (2) 32,211 24,808 6,206 U.S. Fund 2,052 342 (661 ) AC JV 511 1,579 2,569 CVP I, LLC (3) 1,812 113,127 5,783 MVP I, LLC (4) 22,453 1,651 1,137 Brandywine (1,474 ) 828 661 Residual JV (5) 11,582 3,547 (38,332 ) Arna Valley View LP (6) — 2,406 — Avalon Del Rey, LLC (7) — — 181 Juanita Village (6) — 3 378 Total $ 70,018 $ 148,766 $ (11,154 ) _________________________________ (1) Equity in income for the years ended December 31, 2014 and 2013 includes the Company's proportionate share of the gain on the sale of Fund I assets of $944 and $11,484 , respectively. (2) Equity in income for the years ended December 31, 2015 , 2014 and 2013 includes the Company's proportionate share of the gain on the sale of Fund II assets of $29,726 , $21,624 , and $2,790 respectively. (3) Equity in income for the years ended December 31, 2015 , 2014 and 2013 includes $1,289 , $61,218 and $5,527 , respectively, relating to the Company's recognition of its promoted interest. Amount for 2014 also includes $50,478 related to the disposition of Avalon Chrystie Place. (4) Equity in income for the years ended December 31, 2015 , 2014 and 2013 includes $21,340 , $930 and $516 relating to the Company's recognition of its promoted interest. For 2015, $20,680 was from the joint venture partner upon agreement to modify the joint venture agreement to eliminate the Company's promoted interest from associated distribution for future return calculations. Prospectively, earnings and distributions will be based on the Company's 25.0% equity interest in the venture. (5) Equity in income (loss) from this entity for 2013 includes certain expensed Archstone Acquisition costs borne by the venture. (6) The Company's equity in income for this entity represents its residual profits from the sale of the community. (7) During 2012, the Company purchased its joint venture partner's interest in this venture.</t>
  </si>
  <si>
    <t>Real Estate Disposition Activities (Tables)</t>
  </si>
  <si>
    <t>Details regarding the real estate sales</t>
  </si>
  <si>
    <t>Details regarding the real estate sales are summarized in the following table (dollars in thousands): Community Name Location Period of sale Apartment homes Debt Gross sales price Net proceeds Avalon on Stamford Harbor Stamford, CT Q115 323 $ — $ 115,500 $ 112,504 Other real estate dispositions (1) New York Metro region Q215 N/A — 23,820 23,337 Avalon Lyndhurst Lyndhurst, NJ Q315 328 — 99,000 96,574 Avalon Charles Pond Coram, NY Q415 200 — 51,000 49,748 Total of 2015 asset sales 851 $ — $ 289,320 $ 282,163 Total of 2014 asset sales 1,337 $ 16,341 (2) $ 304,250 $ 281,125 Total of 2013 asset sales (3) 3,299 $ — $ 932,880 $ 919,442 _________________________________ (1) Includes two undeveloped land parcels and air rights, representing the right to increase density for future residential development. (2) Amount includes $10,427 principal amount secured by Oakwood Philadelphia and $5,914 principal amount of secured borrowings repaid by the Company for eight other operating communities, the aggregate of which is included in determining net proceeds. (3) Total of 2013 asset sales excludes the disposition of development rights located in Hingham, MA and Brooklyn, NY, for total net proceeds of $1,313 .</t>
  </si>
  <si>
    <t>Summary of income from discontinued operations</t>
  </si>
  <si>
    <t>The following is a summary of income from discontinued operations for the periods presented (dollars in thousands): For the year ended 12/31/15 12/31/14 12/31/13 Rental income $ — $ 579 $ 42,874 Operating and other expenses — (269 ) (12,661 ) Interest expense, net — — — Loss on extinguishment of debt — — — Depreciation expense — — (13,500 ) Income (loss) from discontinued operations $ — $ 310 $ 16,713</t>
  </si>
  <si>
    <t>Commitments and Contingencies (Tables)</t>
  </si>
  <si>
    <t>Future Minimum Lease Payments Under Current Leases</t>
  </si>
  <si>
    <t>The following table details the future minimum lease payments under the Company's current leases (dollars in thousands): Payments due by period 2016 2017 2018 2019 2020 Thereafter Operating Lease Obligations $ 21,056 $ 20,629 $ 20,807 $ 20,894 $ 18,675 $ 1,143,535 Capital Lease Obligations (1) (2) 2,098 18,866 1,065 1,067 1,069 45,620 $ 23,154 $ 39,495 $ 21,872 $ 21,961 $ 19,744 $ 1,189,155 _________________________________ (1) Aggregate capital lease payments include $29,069 in interest costs, with the timing of certain lease payments for capital land leases determined by completion of the construction of the associated apartment community. (2) Capital lease assets of $39,019 and $31,784 as of December 31, 2015 and 2014 , respectively, are included as a component of land and improvements or building and improvements on the accompanying Consolidated Balance Sheets.</t>
  </si>
  <si>
    <t>Segment Reporting (Tables)</t>
  </si>
  <si>
    <t>Schedule of reconciliation of NOI to net income</t>
  </si>
  <si>
    <t>A reconciliation of NOI to net income for years ended December 31, 2015 , 2014 and 2013 is as follows (dollars in thousands): For the year ended 12/31/15 12/31/14 12/31/13 Net income $ 741,733 $ 697,327 $ 352,771 Indirect operating expenses, net of corporate income 56,973 49,055 41,554 Investments and investment management expense 4,370 4,485 3,990 Expensed acquisition, development and other pursuit costs, net of recoveries 6,822 (3,717 ) 45,050 Interest expense, net (1) 175,615 180,618 172,402 (Gain) loss on extinguishment of debt, net (26,736 ) 412 14,921 Loss on interest rate contract — — 51,000 General and administrative expense 42,396 41,425 39,573 Equity in (income) loss of unconsolidated entities (70,018 ) (148,766 ) 11,154 Depreciation expense (1) 477,923 442,682 560,215 Income tax expense 1,861 9,368 — Casualty (gain) loss and impairment loss, net (10,542 ) — — Gain on sale of real estate assets (125,272 ) (85,415 ) (240 ) Gain on sale of discontinued operations — (37,869 ) (278,231 ) Income from discontinued operations — (310 ) (16,713 ) Net operating income from real estate assets sold or held for sale, not classified as discontinued operations (10,920 ) (27,357 ) (31,388 ) Net operating income $ 1,264,205 $ 1,121,938 $ 966,058 _________________________________ (1) Includes amounts associated with assets sold or held for sale, not classified as discontinued operations.</t>
  </si>
  <si>
    <t>Schedule of net operating income from real estate assets sold or held for sale, not classified as discontinued operations</t>
  </si>
  <si>
    <t>The following is a summary of NOI from real estate assets sold or held for sale, not classified as discontinued operations, for the periods presented (dollars in thousands): For the year ended 12/31/2015 12/31/2014 12/31/2013 Rental income from real estate assets sold or held for sale, not classified as discontinued operations $ 17,973 $ 44,645 $ 50,638 Operating expenses real estate assets sold or held for sale, not classified as discontinued operations (7,053 ) (17,288 ) (19,250 ) Net operating income from real estate assets sold or held for sale, not classified as discontinued operations $ 10,920 $ 27,357 $ 31,388</t>
  </si>
  <si>
    <t>Schedule of details of segment information</t>
  </si>
  <si>
    <t xml:space="preserve"> Total revenue NOI % NOI change from prior year Gross real estate (1) For the year ended December 31, 2015 Established New England $ 190,802 $ 120,026 2.8 % $ 1,460,746 Metro NY/NJ 382,457 268,986 3.3 % 3,152,361 Mid-Atlantic 209,013 145,497 0.2 % 2,177,823 Pacific Northwest 76,589 54,751 8.2 % 721,040 Northern California 273,432 210,226 11.9 % 2,414,184 Southern California 252,530 173,919 9.4 % 2,465,432 Total Established (2) 1,384,823 973,405 5.8 % 12,391,586 Other Stabilized 221,063 145,170 N/A 2,040,269 Development / Redevelopment 222,222 145,630 N/A 4,238,967 Land Held for Future Development N/A N/A N/A 484,377 Non-allocated (3) 9,947 N/A N/A 73,372 Total $ 1,838,055 $ 1,264,205 12.7 % $ 19,228,571 For the year ended December 31, 2014 (4) Established New England $ 172,153 $ 109,745 0.8 % $ 1,333,854 Metro NY/NJ 305,496 215,239 3.1 % 2,251,697 Mid-Atlantic 98,590 69,498 (2.5 )% 647,374 Pacific Northwest 54,230 37,637 7.0 % 500,247 Northern California 174,527 132,899 8.2 % 1,402,444 Southern California 139,841 95,626 5.2 % 1,225,328 Total Established (2) 944,837 660,644 3.6 % 7,360,944 Other Stabilized 497,677 343,415 N/A 6,057,783 Development / Redevelopment 186,852 117,879 N/A 3,972,180 Land Held for Future Development N/A N/A N/A 180,516 Non-allocated (3) 11,050 N/A N/A 32,444 Total $ 1,640,416 $ 1,121,938 16.1 % $ 17,603,867 For the year ended December 31, 2013 Established New England $ 152,800 $ 99,484 2.4 % $ 1,189,040 Metro NY/NJ 236,920 164,827 4.6 % 1,793,902 Mid-Atlantic 100,548 71,851 0.1 % 633,598 Pacific Northwest 46,564 31,283 5.3 % 444,825 Northern California 141,038 106,745 11.7 % 1,233,851 Southern California 119,024 81,182 5.1 % 1,058,883 Total Established (2) 796,894 555,372 5.0 % 6,354,099 Other Stabilized 486,701 331,338 N/A 6,621,825 Development / Redevelopment 117,186 79,348 N/A 3,024,035 Land Held for Future Development N/A N/A N/A 300,364 Non-allocated (3) 11,502 N/A N/A 10,279 Total $ 1,412,283 $ 966,058 47.2 % $ 16,310,602 _________________________________ (1) Does not include gross real estate assets held for sale of $39,528 , $245,449 and $489,720 as of December 31, 2015 , 2014 and 2013 , respectively. (2) Gross real estate for the Company's Established Communities includes capitalized additions of approximately $74,982 , $52,635 and $33,553 in 2015 , 2014 and 2013 , respectively. (3) Revenue represents third-party management, accounting, and developer fees and miscellaneous income which are not allocated to a reportable segment.</t>
  </si>
  <si>
    <t>Stock-Based Compensation Plans (Tables)</t>
  </si>
  <si>
    <t>Schedule of information with respect to stock options granted</t>
  </si>
  <si>
    <t>Information with respect to stock options granted under the 2009 and 1994 Plans is as follows: 2009 Plan shares Weighted average exercise price per share 1994 Plan shares Weighted average exercise price per share Options Outstanding, December 31, 2012 307,554 $ 112.67 719,830 $ 105.40 Exercised (19,949 ) 84.43 (24,292 ) 79.42 Granted 215,230 129.03 — — Forfeited (1,267 ) 131.56 (4,012 ) 127.56 Options Outstanding, December 31, 2013 501,568 $ 120.77 691,526 $ 106.19 Exercised (157,454 ) 116.40 (342,743 ) 99.03 Granted — — — — Forfeited (4,052 ) 131.05 (76,381 ) 142.66 Options Outstanding, December 31, 2014 340,062 $ 122.67 272,402 $ 104.96 Exercised (90,884 ) 124.01 (190,207 ) 105.70 Granted — — — — Forfeited — — — — Options Outstanding, December 31, 2015 249,178 $ 122.17 82,195 $ 103.27 Options Exercisable: December 31, 2013 184,167 $ 107.18 691,526 $ 106.19 December 31, 2014 185,227 $ 116.71 272,402 $ 104.96 December 31, 2015 188,081 $ 119.98 82,195 $ 103.27</t>
  </si>
  <si>
    <t>Summary of exercise prices and contractual lives of options outstanding</t>
  </si>
  <si>
    <t xml:space="preserve">The following summarizes the exercise prices and contractual lives of options outstanding as of December 31, 2015 : 2009 Plan Number of Options Range—Exercise Price Weighted Average Remaining Contractual Term (in years) 25,622 $70.00 - $79.99 4.1 38,326 110.00 - 119.99 5.1 44,135 120.00 - 129.99 7.2 141,095 130.00 - 139.99 6.6 249,178 1994 Plan Number of Options Range—Exercise Price Weighted Average Remaining Contractual Term (in years) 9,854 $40.00 - $49.99 3.1 35,511 80.00 - 89.99 2.1 7,174 90.00 - 99.99 0.1 29,656 140.00 - 149.99 1.1 82,195 </t>
  </si>
  <si>
    <t>Schedule of nonvested performance awards granted</t>
  </si>
  <si>
    <t xml:space="preserve">Information with respect to performance awards granted is as follows: Performance awards Weighted average grant date fair value per award Outstanding at December 31, 2012 — $ — Granted (1) 191,008 70.00 Forfeited (1,243 ) 70.00 Outstanding at December 31, 2013 189,765 $ 70.00 Granted (2) 136,276 117.43 Change in awards based on performance (3) (46,790 ) 74.37 Converted to restricted stock (16,209 ) 74.37 Forfeited (23,140 ) 76.22 Outstanding at December 31, 2014 239,902 $ 95.20 Granted (4) 85,636 148.49 Change in awards based on performance (3) 14,697 78.50 Converted to restricted stock (95,826 ) 78.50 Forfeited (6,143 ) 110.34 Outstanding at December 31, 2015 238,266 $ 119.65 _________________________________ (1) The amount of restricted stock ultimately earned is based on the total shareholder return metrics related to the Company’s common stock. (2) The amount of restricted stock ultimately earned is based on the total shareholder return metrics related to the Company’s common stock for 60,391 performance awards and financial metrics related to operating performance and leverage metrics of the Company for 75,885 performance awards. (3) Represents the change in the number of performance awards converted to restricted stock shares based on performance achievement. (4) The amount of restricted stock ultimately earned is based on the total shareholder return metrics related to the Company’s common stock for 55,162 performance awards and financial metrics related to operating performance and leverage metrics of the Company for 30,474 performance awards. </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2 202,218 $ 107.58 — Granted 123,977 129.21 — Vested (141,673 ) 104.69 — Forfeited (2,439 ) 123.05 — Outstanding at December 31, 2013 182,083 $ 124.35 — Granted 98,954 129.35 16,209 Vested (93,963 ) 120.81 (5,073 ) Forfeited (7,767 ) 128.62 (203 ) Outstanding at December 31, 2014 179,307 $ 129.06 10,933 Granted 61,953 173.04 95,826 Vested (91,847 ) 130.75 (8,412 ) Forfeited (1,529 ) 151.86 — Outstanding at December 31, 2015 147,884 $ 146.21 98,347</t>
  </si>
  <si>
    <t>Stock Options</t>
  </si>
  <si>
    <t>Share-based Compensation Arrangement by Share-based Payment Award [Line Items]</t>
  </si>
  <si>
    <t>Summary of valuation options</t>
  </si>
  <si>
    <t>The following table summarizes the weighted average fair value of employee stock options for 2013 and the associated assumptions used to calculate the value. There were no stock options granted in 2015 and 2014. 2013 Weighted average fair value per share $ 26.78 Life of options (in years) 5.0 Dividend yield 3.7 % Volatility 34.00 % Risk-free interest rate 0.91 %</t>
  </si>
  <si>
    <t>Performance awards</t>
  </si>
  <si>
    <t>The Company used a Monte Carlo model to assess the compensation cost associated with the portion of the performance awards determined by using total shareholder return measures. The assumptions used are as follows: 2015 2014 2013 Dividend yield 3.0% 3.6% 3.3% Estimated volatility over the life of the plan (1) 12.0% - 17.3% 17.6% - 18.6% 17.0% - 21.0% Risk free rate 0.07% - 1.09% 0.04% - 0.72% 0.09% - 0.46% Estimated performance award value based on total shareholder return measure $139.18 $103.20 $70.00 _________________________________ (1) Estimated volatility of the life of the plan is using 50% historical volatility and 50% implied volatility.</t>
  </si>
  <si>
    <t>Fair Value (Tables)</t>
  </si>
  <si>
    <t>Schedule of summary of consolidated hedging derivatives, excluding derivatives executed to hedge debt on communities classified as held for sale</t>
  </si>
  <si>
    <t>The following table summarizes the consolidated derivative positions at December 31, 2015 (dollars in thousands): Non-designated Hedges Interest Rate Caps Cash Flow Hedges Interest Rate Caps Cash Flow Interest Rate Swaps Notional balance $ 725,832 $ 36,731 $ 600,000 Weighted average interest rate (1) 1.8 % 2.7 % N/A Weighted average swapped/capped interest rate 5.8 % 5.9 % 2.3 % Earliest maturity date February 2016 April 2019 May 2016 Latest maturity date June 2020 April 2019 November 2017 _________________________________ (1) For interest rate caps, represents the weighted average interest rate on the hedged debt.</t>
  </si>
  <si>
    <t>Schedule of summary of classification between the three levels of the fair value hierarchy of the Company's financial instruments measured at fair value on a recurring basis</t>
  </si>
  <si>
    <t>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5 Non Designated Hedges Interest Rate Caps $ 26 $ — $ 26 $ — Cash Flow Hedges Interest Rate Caps 5 — 5 — Interest Rate Swaps 5,422 — 5,422 — Put(s) (8,181 ) — — (8,181 ) DownREIT units (1,381 ) (1,381 ) — — Indebtedness Unsecured notes (3,668,417 ) (3,668,417 ) — — Mortgage notes payable and unsecured term loan (2,700,341 ) — (2,700,341 ) — Total $ (6,372,867 ) $ (3,669,798 ) $ (2,694,888 ) $ (8,181 ) 12/31/2014 Non Designated Hedges Interest Rate Caps $ 50 $ — $ 50 $ — Cash Flow Hedges Interest Rate Caps 58 — 58 — Put(s) (11,104 ) — — (11,104 ) DownREIT units (1,226 ) (1,226 ) — — Indebtedness Unsecured notes (2,874,147 ) (2,874,147 ) — — Mortgage notes payable and unsecured term loan (3,683,875 ) — (3,683,875 ) — Total $ (6,570,244 ) $ (2,875,373 ) $ (3,683,767 ) $ (11,104 )</t>
  </si>
  <si>
    <t>Quarterly Financial Information (Tables)</t>
  </si>
  <si>
    <t>Schedule of Quarterly Financial Information</t>
  </si>
  <si>
    <t>The following summary represents the unaudited quarterly results of operations for the years ended December 31, 2015 and 2014 (dollars in thousands, except per share amounts): For the three months ended (1) 3/31/15 6/30/15 9/30/15 12/31/15 Total revenue $ 442,367 $ 457,459 $ 475,360 $ 480,840 Income from continuing operations $ 208,053 $ 172,253 $ 206,076 $ 155,352 Total discontinued operations $ — $ — $ — $ — Net income $ 208,053 $ 172,253 $ 206,076 $ 155,352 Net income attributable to common stockholders $ 208,144 $ 172,324 $ 206,142 $ 155,428 Net income per common share - basic $ 1.57 $ 1.30 $ 1.54 $ 1.13 Net income per common share - diluted $ 1.56 $ 1.29 $ 1.53 $ 1.13 For the three months ended (1) 3/31/14 6/30/14 9/30/14 12/31/14 Total revenue $ 400,075 $ 413,806 $ 430,525 $ 440,656 Income from continuing operations $ 103,420 $ 172,197 $ 241,001 $ 142,530 Total discontinued operations $ 38,179 $ — $ — $ — Net income $ 141,599 $ 172,197 $ 241,001 $ 142,530 Net income attributable to common stockholders $ 141,739 $ 158,086 $ 241,100 $ 142,642 Net income per common share - basic $ 1.09 $ 1.22 $ 1.83 $ 1.08 Net income per common share - diluted $ 1.09 $ 1.21 $ 1.83 $ 1.08 _________________________________ (1) Amounts may not equal full year results due to rounding.</t>
  </si>
  <si>
    <t>Organization, Basis of Presentation, and Significant Accounting Policies (Details)</t>
  </si>
  <si>
    <t>Dec. 31, 2015USD ($)statecommunitypropertyhome</t>
  </si>
  <si>
    <t>Organization and Basis of Presentation</t>
  </si>
  <si>
    <t>Number of real estate proper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Period of lease (in years)</t>
  </si>
  <si>
    <t>1 year</t>
  </si>
  <si>
    <t>Number of land parcels acquired under development rights | property</t>
  </si>
  <si>
    <t>Buildings and Building Improvements</t>
  </si>
  <si>
    <t>Capitalization of minimum improvements and upgrades | $</t>
  </si>
  <si>
    <t>Buildings and Building Improvements | Minimum</t>
  </si>
  <si>
    <t>Estimated useful life of buildings and improvements (in years)</t>
  </si>
  <si>
    <t>7 years</t>
  </si>
  <si>
    <t>Buildings and Building Improvements | Maximum</t>
  </si>
  <si>
    <t>30 years</t>
  </si>
  <si>
    <t>Computers and furniture</t>
  </si>
  <si>
    <t>Computers and furniture | Minimum</t>
  </si>
  <si>
    <t>3 years</t>
  </si>
  <si>
    <t>Computers and furniture | Maximum</t>
  </si>
  <si>
    <t>Organization, Basis of Presentation, and Significant Accounting Policies (Details 2) - USD ($) $ in Thousands</t>
  </si>
  <si>
    <t>3 Months Ended</t>
  </si>
  <si>
    <t>Sep. 30, 2015</t>
  </si>
  <si>
    <t>Mar. 31, 2015</t>
  </si>
  <si>
    <t>Sep. 30, 2014</t>
  </si>
  <si>
    <t>Jun. 30, 2014</t>
  </si>
  <si>
    <t>Mar. 31, 2014</t>
  </si>
  <si>
    <t>Minimum distribution of adjusted taxable income for deducting dividends from federally taxable income (as a percent)</t>
  </si>
  <si>
    <t>90.00%</t>
  </si>
  <si>
    <t>Minimum distribution of REIT taxable income for federal income tax exemption (as a percent)</t>
  </si>
  <si>
    <t>100.00%</t>
  </si>
  <si>
    <t>Income Taxes [Line Items]</t>
  </si>
  <si>
    <t>Unrecognized tax benefits</t>
  </si>
  <si>
    <t>Excise and Sales Taxes</t>
  </si>
  <si>
    <t>Excise Tax Refund</t>
  </si>
  <si>
    <t>Other than Temporary Impairment Losses, Investments</t>
  </si>
  <si>
    <t>Reconciliation of Income from Book Basis to Tax Basis Adjustment</t>
  </si>
  <si>
    <t>GAAP gain on sale of communities (in excess of) less than tax gain</t>
  </si>
  <si>
    <t>Depreciation/amortization timing differences on real estate</t>
  </si>
  <si>
    <t>Deductible acquisition costs</t>
  </si>
  <si>
    <t>Amortization of debt/mark to market interest</t>
  </si>
  <si>
    <t>Tax compensation expense less than (in excess of) GAAP</t>
  </si>
  <si>
    <t>Other adjustments</t>
  </si>
  <si>
    <t>Taxable net income</t>
  </si>
  <si>
    <t>Tax components of common stock dividends declared</t>
  </si>
  <si>
    <t>Ordinary income (as a percent)</t>
  </si>
  <si>
    <t>83.00%</t>
  </si>
  <si>
    <t>62.00%</t>
  </si>
  <si>
    <t>42.00%</t>
  </si>
  <si>
    <t>15% capital gain (20% for 2013) (as a percent)</t>
  </si>
  <si>
    <t>12.00%</t>
  </si>
  <si>
    <t>29.00%</t>
  </si>
  <si>
    <t>40.00%</t>
  </si>
  <si>
    <t>Capital gain tax rate (as a percent)</t>
  </si>
  <si>
    <t>20.00%</t>
  </si>
  <si>
    <t>Unrecaptured 1250 gain (as a percent)</t>
  </si>
  <si>
    <t>5.00%</t>
  </si>
  <si>
    <t>9.00%</t>
  </si>
  <si>
    <t>18.00%</t>
  </si>
  <si>
    <t>Unsecured notes</t>
  </si>
  <si>
    <t>Accumulated amortization of deferred finance costs</t>
  </si>
  <si>
    <t>Secured notes</t>
  </si>
  <si>
    <t>Line of Credit [Member]</t>
  </si>
  <si>
    <t>Organization, Basis of Presentation, and Significant Accounting Policies (Details 3) $ / shares in Units, $ in Thousands</t>
  </si>
  <si>
    <t>Dec. 31, 2015USD ($)home$ / shares</t>
  </si>
  <si>
    <t>Sep. 30, 2015USD ($)$ / shares</t>
  </si>
  <si>
    <t>Jun. 30, 2015USD ($)$ / shares</t>
  </si>
  <si>
    <t>Mar. 31, 2015USD ($)$ / shares</t>
  </si>
  <si>
    <t>Dec. 31, 2014USD ($)$ / shares</t>
  </si>
  <si>
    <t>Sep. 30, 2014USD ($)$ / shares</t>
  </si>
  <si>
    <t>Jun. 30, 2014USD ($)$ / shares</t>
  </si>
  <si>
    <t>Mar. 31, 2014USD ($)$ / shares</t>
  </si>
  <si>
    <t>Dec. 31, 2015USD ($)home$ / sharesshares</t>
  </si>
  <si>
    <t>Dec. 31, 2014USD ($)$ / sharesshares</t>
  </si>
  <si>
    <t>Dec. 31, 2013USD ($)$ / sharesshares</t>
  </si>
  <si>
    <t>Basic and diluted shares outstanding</t>
  </si>
  <si>
    <t>Weighted average common shares—basic | shares</t>
  </si>
  <si>
    <t>Weighted average DownREIT units outstanding (in shares) | shares</t>
  </si>
  <si>
    <t>Effect of dilutive securities (in shares) | shares</t>
  </si>
  <si>
    <t>Weighted average common shares - diluted (in shares) | shares</t>
  </si>
  <si>
    <t>Calculation of Earnings per Share—basic</t>
  </si>
  <si>
    <t>Net income allocated to unvested restricted shares</t>
  </si>
  <si>
    <t>Net income attributable to common stockholders, adjusted</t>
  </si>
  <si>
    <t>Earnings per common share - basic (in dollars per share) | $ / shares</t>
  </si>
  <si>
    <t>Calculation of Earnings per Share—diluted</t>
  </si>
  <si>
    <t>Add: noncontrolling interests of DownREIT unitholders in consolidated partnerships, including discontinued operations</t>
  </si>
  <si>
    <t>Adjusted net income attributable to common stockholders</t>
  </si>
  <si>
    <t>Weighted average common shares—diluted | shares</t>
  </si>
  <si>
    <t>Earnings per common share - diluted (in dollars per share) | $ / shares</t>
  </si>
  <si>
    <t>Dividends per common share: (in dollars per share) | $ / shares</t>
  </si>
  <si>
    <t>Options to purchase shares of common stock excluded from computation of earnings per share amount (in shares) | shares</t>
  </si>
  <si>
    <t>Estimated forfeiture rate of stock options (as a percent)</t>
  </si>
  <si>
    <t>1.00%</t>
  </si>
  <si>
    <t>Number of communities held for sale | home</t>
  </si>
  <si>
    <t>Maximum Ownership Interest Percentage in Joint Venture</t>
  </si>
  <si>
    <t>Casualty Loss, Abandoned Pursuit Costs and Impairment of Long-Lived Assets</t>
  </si>
  <si>
    <t>Abandoned pursuits costs</t>
  </si>
  <si>
    <t>Impairment of investment in unconsolidated entities</t>
  </si>
  <si>
    <t>Real Estate Investment Property, Net</t>
  </si>
  <si>
    <t>Gain on business interruption insurance recovery</t>
  </si>
  <si>
    <t>Insurance Proceeds</t>
  </si>
  <si>
    <t>Casualty Loss</t>
  </si>
  <si>
    <t>Organization, Basis of Presentation, and Significant Accounting Policies Organization, Basis of Presentation, and Significant Accounting Policies (Details 4) - USD ($) $ in Thousands</t>
  </si>
  <si>
    <t>Dec. 31, 2012</t>
  </si>
  <si>
    <t>New Accounting Pronouncements or Change in Accounting Principle [Line Items]</t>
  </si>
  <si>
    <t>New Debt Issuance Costs Guidance | Accounting Standard Update 2015-03</t>
  </si>
  <si>
    <t>Other liabilities</t>
  </si>
  <si>
    <t>Previously Reported | New Debt Issuance Costs Guidance | Accounting Standard Update 2015-03</t>
  </si>
  <si>
    <t>Restatement Adjustment | New Debt Issuance Costs Guidance | Accounting Standard Update 2015-03</t>
  </si>
  <si>
    <t>Deferred financing costs, net</t>
  </si>
  <si>
    <t>Interest Capitalized (Details) - USD ($) $ in Thousands</t>
  </si>
  <si>
    <t>Capitalized interest during the development and redevelopment of real estate assets</t>
  </si>
  <si>
    <t>Mortgage Notes Payable, Unsecured Notes and Credit Facility (Details) - USD ($) $ in Thousands</t>
  </si>
  <si>
    <t>Total notes payable and unsecured notes</t>
  </si>
  <si>
    <t>Total mortgage notes payable, unsecured notes and Credit Facility</t>
  </si>
  <si>
    <t>Fixed rate notes</t>
  </si>
  <si>
    <t>Amount of debt discount</t>
  </si>
  <si>
    <t>Term loan</t>
  </si>
  <si>
    <t>Variable rate notes</t>
  </si>
  <si>
    <t>Mortgage notes payable</t>
  </si>
  <si>
    <t>Amount of debt premium</t>
  </si>
  <si>
    <t>Mortgage Notes Payable, Unsecured Notes and Credit Facility (Details 2)</t>
  </si>
  <si>
    <t>1 Months Ended</t>
  </si>
  <si>
    <t>Dec. 31, 2015USD ($)community</t>
  </si>
  <si>
    <t>Nov. 30, 2015USD ($)</t>
  </si>
  <si>
    <t>Jul. 31, 2015USD ($)</t>
  </si>
  <si>
    <t>Jun. 30, 2015USD ($)</t>
  </si>
  <si>
    <t>May. 31, 2015USD ($)</t>
  </si>
  <si>
    <t>Apr. 30, 2015USD ($)communityloan</t>
  </si>
  <si>
    <t>Jun. 30, 2014USD ($)</t>
  </si>
  <si>
    <t>Dec. 31, 2014USD ($)</t>
  </si>
  <si>
    <t>Dec. 31, 2013USD ($)</t>
  </si>
  <si>
    <t>Mar. 31, 2015USD ($)</t>
  </si>
  <si>
    <t>Repayments of secured mortgages</t>
  </si>
  <si>
    <t>Gains (losses) on extinguishment of debt</t>
  </si>
  <si>
    <t>Principal amount of notes issued</t>
  </si>
  <si>
    <t>Unused borrowing capacity</t>
  </si>
  <si>
    <t>Unsecured notes | Term loan | LIBOR</t>
  </si>
  <si>
    <t>Debt instrument, basis spread on variable rate (as a percent)</t>
  </si>
  <si>
    <t>1.45%</t>
  </si>
  <si>
    <t>Amount drawn</t>
  </si>
  <si>
    <t>Mortgage notes payable | Notes payable maturing in 2015</t>
  </si>
  <si>
    <t>Fixed rate (as a percent)</t>
  </si>
  <si>
    <t>3.12%</t>
  </si>
  <si>
    <t>Mortgage Loans on Real Estate, Number of Loans | loan</t>
  </si>
  <si>
    <t>Mortgage notes payable | Notes Payable Maturities 2041 [Member]</t>
  </si>
  <si>
    <t>7.50%</t>
  </si>
  <si>
    <t>Repayments of Debt</t>
  </si>
  <si>
    <t>Mortgage notes payable | Notes Payable Maturities 2027 [Member]</t>
  </si>
  <si>
    <t>7.84%</t>
  </si>
  <si>
    <t>Mortgage notes payable | Notes Payable Maturities 2019 [Member]</t>
  </si>
  <si>
    <t>5.95%</t>
  </si>
  <si>
    <t>Mortgage notes payable | Notes Payable Maturities 2053 [Member]</t>
  </si>
  <si>
    <t>5.56%</t>
  </si>
  <si>
    <t>Debt Instrument, Unamortized Premium, Write-off</t>
  </si>
  <si>
    <t>Prepayment Penalty</t>
  </si>
  <si>
    <t>Mortgage notes payable | Fixed Rate Secured Mortgage Note 6.23%</t>
  </si>
  <si>
    <t>6.23%</t>
  </si>
  <si>
    <t>Mortgage notes payable | Fixed Rate Secured Mortgage Note 6.13%</t>
  </si>
  <si>
    <t>6.13%</t>
  </si>
  <si>
    <t>Unsecured Notes 3.45 Percent [Member]</t>
  </si>
  <si>
    <t>Net proceeds from issuance of debt</t>
  </si>
  <si>
    <t>Stated interest rate (as a percent)</t>
  </si>
  <si>
    <t>3.45%</t>
  </si>
  <si>
    <t>Unsecured notes 3.50 percent</t>
  </si>
  <si>
    <t>3.50%</t>
  </si>
  <si>
    <t>Mortgage Notes Payable, Unsecured Notes and Credit Facility (Details 3) - USD ($)</t>
  </si>
  <si>
    <t>Mortgage notes payable held by wholly owned subsidiaries guaranteed by the Company</t>
  </si>
  <si>
    <t>Available borrowing capacity</t>
  </si>
  <si>
    <t>Annual facility fee</t>
  </si>
  <si>
    <t>Outstanding balance of letters of credit</t>
  </si>
  <si>
    <t>Net carrying value of apartment communities and improved land parcels securing debt</t>
  </si>
  <si>
    <t>Fixed rate mortgage notes payable</t>
  </si>
  <si>
    <t>Weighted average interest rate, debt (as a percent)</t>
  </si>
  <si>
    <t>4.60%</t>
  </si>
  <si>
    <t>4.50%</t>
  </si>
  <si>
    <t>Variable rate mortgage notes payable, unsecured term loan and Credit Facility</t>
  </si>
  <si>
    <t>1.80%</t>
  </si>
  <si>
    <t>LIBOR | Term loan | Unsecured notes</t>
  </si>
  <si>
    <t>Debt instrument variable rate (as a percent)</t>
  </si>
  <si>
    <t>LIBOR</t>
  </si>
  <si>
    <t>Mortgage Notes Payable, Unsecured Notes and Credit Facility (Details 4) - USD ($) $ in Thousands</t>
  </si>
  <si>
    <t>Mortgage notes payable and unsecured notes</t>
  </si>
  <si>
    <t>Percentage of principle amount at which the entity may redeem some or all of the notes</t>
  </si>
  <si>
    <t>Unsecured notes | Minimum</t>
  </si>
  <si>
    <t>0.25%</t>
  </si>
  <si>
    <t>Unsecured notes | Maximum</t>
  </si>
  <si>
    <t>0.45%</t>
  </si>
  <si>
    <t>Unsecured notes | Notes payable maturing in 2016</t>
  </si>
  <si>
    <t>Stated interest rate of unsecured notes (as a percent)</t>
  </si>
  <si>
    <t>5.75%</t>
  </si>
  <si>
    <t>Unsecured notes | Notes payable maturing in 2017</t>
  </si>
  <si>
    <t>5.70%</t>
  </si>
  <si>
    <t>Unsecured notes | Notes Payable 6.100 Percent Maturities 2020</t>
  </si>
  <si>
    <t>6.10%</t>
  </si>
  <si>
    <t>Unsecured notes | Notes Payable 3.625 Percent Maturities 2020</t>
  </si>
  <si>
    <t>3.625%</t>
  </si>
  <si>
    <t>Unsecured notes | Notes payable maturing in 2021</t>
  </si>
  <si>
    <t>3.95%</t>
  </si>
  <si>
    <t>Unsecured notes | Term loan</t>
  </si>
  <si>
    <t>Unsecured notes | Notes payable maturing in 2022</t>
  </si>
  <si>
    <t>2.95%</t>
  </si>
  <si>
    <t>Unsecured notes | Notes Payable 4.200 Maturities 2023</t>
  </si>
  <si>
    <t>4.20%</t>
  </si>
  <si>
    <t>Unsecured notes | Notes Payable 2.850 Maturities 2023</t>
  </si>
  <si>
    <t>2.85%</t>
  </si>
  <si>
    <t>Unsecured notes | Notes Payable 2024</t>
  </si>
  <si>
    <t>Unsecured notes | Notes Payable 3.450 Maturities 2025 [Member]</t>
  </si>
  <si>
    <t>Unsecured notes | Notes Payable 3.500 Maturities 2025 [Member]</t>
  </si>
  <si>
    <t>Secured notes payments</t>
  </si>
  <si>
    <t>Secured notes | Notes payable maturing in 2016</t>
  </si>
  <si>
    <t>Secured notes | Notes payable maturing in 2017</t>
  </si>
  <si>
    <t>Secured notes | Notes payable maturing in 2018</t>
  </si>
  <si>
    <t>Secured notes | Notes payable maturing in 2019</t>
  </si>
  <si>
    <t>Secured notes | Notes Payable 6.100 Percent Maturities 2020</t>
  </si>
  <si>
    <t>Secured notes | Notes payable maturing in 2021</t>
  </si>
  <si>
    <t>Secured notes | Notes payable maturing in 2022</t>
  </si>
  <si>
    <t>Secured notes | Notes Payable 4.200 Maturities 2023</t>
  </si>
  <si>
    <t>Secured notes | Notes Payable 2024</t>
  </si>
  <si>
    <t>Secured notes | Notes Payable Maturities 2025 [Member]</t>
  </si>
  <si>
    <t>Secured notes | Notes payable with maturities after 2024</t>
  </si>
  <si>
    <t>Equity (Details) - USD ($)</t>
  </si>
  <si>
    <t>Sep. 09, 2014</t>
  </si>
  <si>
    <t>Aug. 31, 2012</t>
  </si>
  <si>
    <t>Class of Stock [Line Items]</t>
  </si>
  <si>
    <t>Common stock shares issued in connection with stock options exercised</t>
  </si>
  <si>
    <t>Common stock shares issued through dividend reinvestment plan</t>
  </si>
  <si>
    <t>Number of shares of stock grants withheld</t>
  </si>
  <si>
    <t>Common shares issued under Employee Stock Purchase Plan</t>
  </si>
  <si>
    <t>Proceeds from issuance of common stock</t>
  </si>
  <si>
    <t>Forward Contracts [Member]</t>
  </si>
  <si>
    <t>Market closing price (in dollars per share)</t>
  </si>
  <si>
    <t>Option Indexed to Issuer's Equity, Shares</t>
  </si>
  <si>
    <t>Forward Contract Indexed To Issuers Equity, Weighted Average Settlement Price Per Share</t>
  </si>
  <si>
    <t>Forward rate (in dollars per share)</t>
  </si>
  <si>
    <t>Continuous Equity Program CEP III [Member]</t>
  </si>
  <si>
    <t>Common stock shares issued</t>
  </si>
  <si>
    <t>Maximum value of shares of common stock that can be sold</t>
  </si>
  <si>
    <t>Period during which common stock can be sold (in months)</t>
  </si>
  <si>
    <t>36 months</t>
  </si>
  <si>
    <t>Continuous Equity Program CEP IV [Member]</t>
  </si>
  <si>
    <t>Percentage of compensation received by sales agent</t>
  </si>
  <si>
    <t>2.00%</t>
  </si>
  <si>
    <t>Maximum [Member] | Continuous Equity Program CEP IV [Member]</t>
  </si>
  <si>
    <t>Common stock shares issued in connection with stock grants</t>
  </si>
  <si>
    <t>Investments in Real Estate Entities (Details)</t>
  </si>
  <si>
    <t>Jun. 30, 2014USD ($)community</t>
  </si>
  <si>
    <t>Dec. 31, 2015USD ($)communityloaniteminvestoragreement</t>
  </si>
  <si>
    <t>Feb. 27, 2013</t>
  </si>
  <si>
    <t>Equity method investment</t>
  </si>
  <si>
    <t>Number of apartment communities sold | community</t>
  </si>
  <si>
    <t>Proceeds from sale of real estate</t>
  </si>
  <si>
    <t>Number of Limited Liability Company Agreements | agreement</t>
  </si>
  <si>
    <t>Long-term Debt</t>
  </si>
  <si>
    <t>US Fund</t>
  </si>
  <si>
    <t>Number of extension options | item</t>
  </si>
  <si>
    <t>Period of extension (in years)</t>
  </si>
  <si>
    <t>Number of Institutional Investors | investor</t>
  </si>
  <si>
    <t>Real Estate Investments, Joint Ventures</t>
  </si>
  <si>
    <t>Equity Method Investment, Ownership Percentage</t>
  </si>
  <si>
    <t>28.60%</t>
  </si>
  <si>
    <t>Number of loans secured by individual assets | loan</t>
  </si>
  <si>
    <t>Debt outstanding</t>
  </si>
  <si>
    <t>US Fund | Marina Bay [Member]</t>
  </si>
  <si>
    <t>SWIB [Member]</t>
  </si>
  <si>
    <t>Payments for Legal Settlements</t>
  </si>
  <si>
    <t>Residual Joint Venture [Member]</t>
  </si>
  <si>
    <t>MVPI LLC [Member]</t>
  </si>
  <si>
    <t>Payments for (Proceeds from) Other Real Estate Partnerships</t>
  </si>
  <si>
    <t>25.00%</t>
  </si>
  <si>
    <t>Fund II</t>
  </si>
  <si>
    <t>31.30%</t>
  </si>
  <si>
    <t>Maximum amount that will be paid for capital contributions made by partners (as a percent)</t>
  </si>
  <si>
    <t>10.00%</t>
  </si>
  <si>
    <t>Fund II | Eaves Plainsboro</t>
  </si>
  <si>
    <t>Fund II | Avalon Bellevue Park</t>
  </si>
  <si>
    <t>Fund II | Eaves Carlsbad [Member]</t>
  </si>
  <si>
    <t>Fund II | Captain Parker Arms [Member]</t>
  </si>
  <si>
    <t>Brandywine [Member]</t>
  </si>
  <si>
    <t>Number of Members who Hold Various Interests in Joint Venture | investor</t>
  </si>
  <si>
    <t>28.70%</t>
  </si>
  <si>
    <t>26.10%</t>
  </si>
  <si>
    <t>Sudbury [Member]</t>
  </si>
  <si>
    <t>60.00%</t>
  </si>
  <si>
    <t>Payments to Acquire Land</t>
  </si>
  <si>
    <t>Secured notes | MVPI LLC [Member]</t>
  </si>
  <si>
    <t>3.24%</t>
  </si>
  <si>
    <t>Joint Venture Agreement Modification [Member] | MVPI LLC [Member]</t>
  </si>
  <si>
    <t>Investments in Real Estate Entities (Details 2) $ in Thousands</t>
  </si>
  <si>
    <t>Dec. 31, 2015USD ($)communitypropertyhomeloaniteminvestormi</t>
  </si>
  <si>
    <t>Dec. 31, 2014USD ($)home</t>
  </si>
  <si>
    <t>Dec. 31, 2013USD ($)home</t>
  </si>
  <si>
    <t>Dec. 31, 2004home</t>
  </si>
  <si>
    <t>Investment in Real Estate Entities</t>
  </si>
  <si>
    <t>Equity Method Investment, Difference Between Carrying Amount and Underlying Equity</t>
  </si>
  <si>
    <t>Number of Apartment Homes Sold | home</t>
  </si>
  <si>
    <t>Proceeds from Sale of Real Estate</t>
  </si>
  <si>
    <t>Gains (Losses) on Extinguishment of Debt</t>
  </si>
  <si>
    <t>Number of land parcels | property</t>
  </si>
  <si>
    <t>Avalon Bay Value Added Fund II LP [Member]</t>
  </si>
  <si>
    <t>Equity investment</t>
  </si>
  <si>
    <t>SWIB</t>
  </si>
  <si>
    <t>ACJV</t>
  </si>
  <si>
    <t>Maximum geographic radius for existing assets within considered for right of first offer | mi</t>
  </si>
  <si>
    <t>Number of Apartment Homes in Communities for Development | home</t>
  </si>
  <si>
    <t>CVP I, LLC</t>
  </si>
  <si>
    <t>Equity in income of unconsolidated entities relating to the Company's recognition of promoted interest</t>
  </si>
  <si>
    <t>Residual JV</t>
  </si>
  <si>
    <t>MVPI LLC</t>
  </si>
  <si>
    <t>Distribution percentage after achievement of a threshold return</t>
  </si>
  <si>
    <t>45.00%</t>
  </si>
  <si>
    <t>Number of apartment homes | home</t>
  </si>
  <si>
    <t>Brandywine</t>
  </si>
  <si>
    <t>Number of Apartment Homes in Communities Owned | home</t>
  </si>
  <si>
    <t>Number of members who hold various interests in the joint venture | investor</t>
  </si>
  <si>
    <t>Additional interest purchased</t>
  </si>
  <si>
    <t>2.60%</t>
  </si>
  <si>
    <t>Secured notes | MVPI LLC</t>
  </si>
  <si>
    <t>Investments in Real Estate Entities (Details 3) - USD ($) $ in Thousands</t>
  </si>
  <si>
    <t>Assets:</t>
  </si>
  <si>
    <t>Real estate, net</t>
  </si>
  <si>
    <t>Other assets (1)</t>
  </si>
  <si>
    <t>Liabilities and partners' capital:</t>
  </si>
  <si>
    <t>Mortgage notes payable and credit facility (1)</t>
  </si>
  <si>
    <t>Partners' capital</t>
  </si>
  <si>
    <t>Total liabilities and partners' capital</t>
  </si>
  <si>
    <t>Combined summary of the operating results of the accounted for using the equity method</t>
  </si>
  <si>
    <t>Operating and other expenses</t>
  </si>
  <si>
    <t>Costs in excess of equity in underlying net assets of the respective investments</t>
  </si>
  <si>
    <t>Summary of the Company's equity in income of unconsolidated entities</t>
  </si>
  <si>
    <t>Business Combination, Acquisition Related Costs</t>
  </si>
  <si>
    <t>Fund I</t>
  </si>
  <si>
    <t>Arna Valley View LP</t>
  </si>
  <si>
    <t>Avalon Del Rey LLC</t>
  </si>
  <si>
    <t>Juanita Village</t>
  </si>
  <si>
    <t>Sheepshead Bay [Member]</t>
  </si>
  <si>
    <t>Variable Interest Entity, Qualitative or Quantitative Information, Ownership Percentage</t>
  </si>
  <si>
    <t>70.00%</t>
  </si>
  <si>
    <t>Variable Interest Entity, Ownership Interest by Partner</t>
  </si>
  <si>
    <t>30.00%</t>
  </si>
  <si>
    <t>Due from Related Parties</t>
  </si>
  <si>
    <t>Business Acquisition, Percentage of Voting Interests Acquired</t>
  </si>
  <si>
    <t>Acquired Real Estate [Member]</t>
  </si>
  <si>
    <t>Equity Residential and its Operating Partnership and ERP Operating Limited Partnership [Member] | Archstone Enterprise LP</t>
  </si>
  <si>
    <t>Real Estate Disposition Activities (Details) $ in Thousands</t>
  </si>
  <si>
    <t>Apr. 30, 2015USD ($)</t>
  </si>
  <si>
    <t>Dec. 31, 2015USD ($)communityhomeland_parcel</t>
  </si>
  <si>
    <t>Apartment homes | home</t>
  </si>
  <si>
    <t>Number of Land Parcels Sold | land_parcel</t>
  </si>
  <si>
    <t>Gross sales price</t>
  </si>
  <si>
    <t>Net proceeds</t>
  </si>
  <si>
    <t>Avalon on Stamford Harbor</t>
  </si>
  <si>
    <t>Other real estate dispositions (1)</t>
  </si>
  <si>
    <t>Avalon Lyndhurst [Member]</t>
  </si>
  <si>
    <t>Avalon Charles Pond [Member]</t>
  </si>
  <si>
    <t>Avalon Hingham MA and Brooklyn NY</t>
  </si>
  <si>
    <t>Wholly Owned Properties</t>
  </si>
  <si>
    <t>Sale of Communities Gross Sales Price</t>
  </si>
  <si>
    <t>Real Estate Disposition Activities (Details 2) - USD ($) $ in Thousands</t>
  </si>
  <si>
    <t>Rental income</t>
  </si>
  <si>
    <t>Loss on extinguishment of debt</t>
  </si>
  <si>
    <t>Income (loss) from discontinued operations</t>
  </si>
  <si>
    <t>Commitments and Contingencies (Details) $ in Thousands</t>
  </si>
  <si>
    <t>Dec. 31, 2015USD ($)communitypropertyhomepersonClaimmultiplierLeaseplaintiffbuilding</t>
  </si>
  <si>
    <t>Commitments and Contingencies Disclosure [Line Items]</t>
  </si>
  <si>
    <t>Number of Units in Real Estate Property | home</t>
  </si>
  <si>
    <t>Capital Leased Assets, Gross | $</t>
  </si>
  <si>
    <t>Employment Agreements and Arrangements [Abstract]</t>
  </si>
  <si>
    <t>Number of executive officers under agreement | person</t>
  </si>
  <si>
    <t>Proceeds from legal recoveries | $</t>
  </si>
  <si>
    <t>Number of real estate properties</t>
  </si>
  <si>
    <t>Lease Obligations [Abstract]</t>
  </si>
  <si>
    <t>Cost related to operating lease | $</t>
  </si>
  <si>
    <t>Properties on Land Subject to Land Leases</t>
  </si>
  <si>
    <t>Number of apartment communities</t>
  </si>
  <si>
    <t>Number of commercial properties owned | property</t>
  </si>
  <si>
    <t>Number of leased properties accounted for as operating leases</t>
  </si>
  <si>
    <t>Number of Dual Branded Properties with Operating Land Leases</t>
  </si>
  <si>
    <t>Land Subject to Ground Leases | Lease</t>
  </si>
  <si>
    <t>Number of leased properties with purchase options | property</t>
  </si>
  <si>
    <t>Assets Held under Capital Leases</t>
  </si>
  <si>
    <t>Number of Dual Branded Properties with Capital Land Leases</t>
  </si>
  <si>
    <t>Number of Capital Land Leases for Dual Branded Properties | Lease</t>
  </si>
  <si>
    <t>Capital lease obligations | $</t>
  </si>
  <si>
    <t>Restricted stock and stock options</t>
  </si>
  <si>
    <t>Retirement age (in years)</t>
  </si>
  <si>
    <t>50 years</t>
  </si>
  <si>
    <t>Period of the non-compete agreement (in years)</t>
  </si>
  <si>
    <t>Restricted stock and stock options | Minimum</t>
  </si>
  <si>
    <t>Service period (in years)</t>
  </si>
  <si>
    <t>10 years</t>
  </si>
  <si>
    <t>Employee's age at retirement plus years of employment (in years)</t>
  </si>
  <si>
    <t>70 years</t>
  </si>
  <si>
    <t>Written notice period (in years)</t>
  </si>
  <si>
    <t>6 months</t>
  </si>
  <si>
    <t>Restricted stock and stock options | Maximum</t>
  </si>
  <si>
    <t>Options exercise period upon termination without cause or retirement (in months)</t>
  </si>
  <si>
    <t>12 months</t>
  </si>
  <si>
    <t>Officer Severance Program | Vice President and Senior Vice President</t>
  </si>
  <si>
    <t>Compensation multiplier | multiplier</t>
  </si>
  <si>
    <t>Officer Severance Program | Executive Vice Presidents</t>
  </si>
  <si>
    <t>Officer Severance Program | Maximum</t>
  </si>
  <si>
    <t>Termination period following a sale event (in years)</t>
  </si>
  <si>
    <t>18 months</t>
  </si>
  <si>
    <t>Loss Contingency, Number of Plaintiffs | plaintiff</t>
  </si>
  <si>
    <t>Loss Contingency New Class Action Claims Filed Number | Claim</t>
  </si>
  <si>
    <t>Loss Contingency, New Claims Filed, Number | Claim</t>
  </si>
  <si>
    <t>Number Of Real Estate Properties, Uninhabitable | building</t>
  </si>
  <si>
    <t>Number Of Units In Real Estate Property, Uninhabitable | home</t>
  </si>
  <si>
    <t>Number of real estate properties | building</t>
  </si>
  <si>
    <t>Commitments and Contingencies (Details 2) - USD ($) $ in Thousands</t>
  </si>
  <si>
    <t>Future minimum lease payments under the Company's current leases</t>
  </si>
  <si>
    <t>Thereafter</t>
  </si>
  <si>
    <t>Operating Lease Obligations</t>
  </si>
  <si>
    <t>Capital lease obligations</t>
  </si>
  <si>
    <t>Imputed interest on capital leases</t>
  </si>
  <si>
    <t>Segment Reporting (Details) - USD ($) $ in Thousands</t>
  </si>
  <si>
    <t>Segment Reporting Information [Line Items]</t>
  </si>
  <si>
    <t>Percentage of physical occupancy</t>
  </si>
  <si>
    <t>95.00%</t>
  </si>
  <si>
    <t>Anniversary of Completion of Development or Redevelopment (in years)</t>
  </si>
  <si>
    <t>Reconciliation of NOI to net income</t>
  </si>
  <si>
    <t>Indirect operating expenses, net of corporate income</t>
  </si>
  <si>
    <t>Investments and investment management expense</t>
  </si>
  <si>
    <t>Equity in (income) loss of unconsolidated entities</t>
  </si>
  <si>
    <t>Net operating income from real estate assets sold or held for sale, not classified as discontinued operations</t>
  </si>
  <si>
    <t>Net operating income</t>
  </si>
  <si>
    <t>Segment Reporting Segment Reporting (Details 2) - USD ($) $ in Thousands</t>
  </si>
  <si>
    <t>Rental income from real estate assets sold or held for sale, not classified as discontinued operations</t>
  </si>
  <si>
    <t>Operating expenses real estate assets sold or held for sale, not classified as discontinued operations</t>
  </si>
  <si>
    <t>Segment Reporting (Details 3) - USD ($) $ in Thousands</t>
  </si>
  <si>
    <t>NOI</t>
  </si>
  <si>
    <t>% NOI change from prior year (percent)</t>
  </si>
  <si>
    <t>12.70%</t>
  </si>
  <si>
    <t>16.10%</t>
  </si>
  <si>
    <t>47.20%</t>
  </si>
  <si>
    <t>Gross real estate</t>
  </si>
  <si>
    <t>Gross real estate assets held for sale</t>
  </si>
  <si>
    <t>Established</t>
  </si>
  <si>
    <t>Real estate capitalized additions</t>
  </si>
  <si>
    <t>Operating segment | Established</t>
  </si>
  <si>
    <t>5.80%</t>
  </si>
  <si>
    <t>3.60%</t>
  </si>
  <si>
    <t>Operating segment | Established | New England</t>
  </si>
  <si>
    <t>2.80%</t>
  </si>
  <si>
    <t>0.80%</t>
  </si>
  <si>
    <t>2.40%</t>
  </si>
  <si>
    <t>Operating segment | Established | Metro NY/NJ</t>
  </si>
  <si>
    <t>3.30%</t>
  </si>
  <si>
    <t>3.10%</t>
  </si>
  <si>
    <t>Operating segment | Established | Mid-Atlantic</t>
  </si>
  <si>
    <t>0.20%</t>
  </si>
  <si>
    <t>(2.50%)</t>
  </si>
  <si>
    <t>0.10%</t>
  </si>
  <si>
    <t>Operating segment | Established | Pacific Northwest</t>
  </si>
  <si>
    <t>8.20%</t>
  </si>
  <si>
    <t>7.00%</t>
  </si>
  <si>
    <t>5.30%</t>
  </si>
  <si>
    <t>Operating segment | Established | Northern California</t>
  </si>
  <si>
    <t>11.90%</t>
  </si>
  <si>
    <t>11.70%</t>
  </si>
  <si>
    <t>Operating segment | Established | Southern California</t>
  </si>
  <si>
    <t>9.40%</t>
  </si>
  <si>
    <t>5.20%</t>
  </si>
  <si>
    <t>5.10%</t>
  </si>
  <si>
    <t>Operating segment | Other Stabilized</t>
  </si>
  <si>
    <t>Operating segment | Development / Redevelopment</t>
  </si>
  <si>
    <t>Land Held for Development</t>
  </si>
  <si>
    <t>Non-allocated</t>
  </si>
  <si>
    <t>Continuing Operations</t>
  </si>
  <si>
    <t>Stock-Based Compensation Plans (Details) - $ / shares</t>
  </si>
  <si>
    <t>Shares</t>
  </si>
  <si>
    <t>Exercised (in shares)</t>
  </si>
  <si>
    <t>2009 Plan</t>
  </si>
  <si>
    <t>Common stock shares available for grant</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Grant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 USD ($) $ / shares in Units, $ in Thousands</t>
  </si>
  <si>
    <t>Share-based Compensation, Shares Authorized under Stock Option Plans, Exercise Price Range [Line Items]</t>
  </si>
  <si>
    <t>Intrinsic value of options exercised</t>
  </si>
  <si>
    <t>Options outstanding intrinsic value</t>
  </si>
  <si>
    <t>Options exercisable intrinsic value</t>
  </si>
  <si>
    <t>Options exercisable weighted average contractual life (in years)</t>
  </si>
  <si>
    <t>6 years 3 months 18 days</t>
  </si>
  <si>
    <t>Number of Options (in shares)</t>
  </si>
  <si>
    <t>1994 Plan</t>
  </si>
  <si>
    <t>1 year 8 months 12 days</t>
  </si>
  <si>
    <t>40.00 - 49.99 | 1994 Plan | Stock Options</t>
  </si>
  <si>
    <t>Exercise Price, lower limit (in dollars per share)</t>
  </si>
  <si>
    <t>Exercise Price, upper limit (in dollars per share)</t>
  </si>
  <si>
    <t>Weighted Average Remaining Contractual Term</t>
  </si>
  <si>
    <t>3 years 1 month 6 days</t>
  </si>
  <si>
    <t>70.00 - 79.99 | 2009 Plan | Stock Options</t>
  </si>
  <si>
    <t>4 years 1 month 6 days</t>
  </si>
  <si>
    <t>80.00 - 89.99 | 1994 Plan | Stock Options</t>
  </si>
  <si>
    <t>2 years 1 month 6 days</t>
  </si>
  <si>
    <t>90.00 - 99.99 | 1994 Plan | Stock Options</t>
  </si>
  <si>
    <t>1 month 6 days</t>
  </si>
  <si>
    <t>110.00 - 119.99 | 2009 Plan | Stock Options</t>
  </si>
  <si>
    <t>5 years 1 month 6 days</t>
  </si>
  <si>
    <t>120.00 - 129.99 | 2009 Plan | Stock Options</t>
  </si>
  <si>
    <t>7 years 2 months 12 days</t>
  </si>
  <si>
    <t>130.00 - 139.99 | 2009 Plan | Stock Options</t>
  </si>
  <si>
    <t>6 years 7 months 6 days</t>
  </si>
  <si>
    <t>140.00 - 149.99 | 1994 Plan | Stock Options</t>
  </si>
  <si>
    <t>1 year 1 month 6 days</t>
  </si>
  <si>
    <t>Stock-Based Compensation Plans (Details 3) $ / shares in Units, $ in Thousands</t>
  </si>
  <si>
    <t>Jan. 01, 2014item</t>
  </si>
  <si>
    <t>Dec. 31, 2015USD ($)$ / sharesshares</t>
  </si>
  <si>
    <t>Dec. 31, 2012shares</t>
  </si>
  <si>
    <t>Oct. 31, 1996shares</t>
  </si>
  <si>
    <t>Additional disclosures</t>
  </si>
  <si>
    <t>Stock-based compensation expense | $</t>
  </si>
  <si>
    <t>Capitalized stock-based compensation cost | $</t>
  </si>
  <si>
    <t>Forfeiture rate (as a percent)</t>
  </si>
  <si>
    <t>Employee Stock Purchase Plan [Abstract]</t>
  </si>
  <si>
    <t>Shares issued under Employee Stock Purchase Plan</t>
  </si>
  <si>
    <t>Weighted average assumptions</t>
  </si>
  <si>
    <t>Weighted average fair value per share (in dollars per share) | $ / shares</t>
  </si>
  <si>
    <t>Life of options (in years)</t>
  </si>
  <si>
    <t>5 years</t>
  </si>
  <si>
    <t>Dividend yield (as a percent)</t>
  </si>
  <si>
    <t>3.70%</t>
  </si>
  <si>
    <t>Volatility (as a percent)</t>
  </si>
  <si>
    <t>34.00%</t>
  </si>
  <si>
    <t>Risk-free interest rate (as a percent)</t>
  </si>
  <si>
    <t>0.91%</t>
  </si>
  <si>
    <t>Unrecognized compensation cost for unvested stock options | $</t>
  </si>
  <si>
    <t>Weighted average period for recognition of unrecognized compensation cost</t>
  </si>
  <si>
    <t>Share Based Compensation Arrangement by Share Based Payment Award Equity Instruments Other than Options Issued in Period Fair Value | $</t>
  </si>
  <si>
    <t>Outstanding unvested shares granted</t>
  </si>
  <si>
    <t>Number of shares vested during period related to new awards</t>
  </si>
  <si>
    <t>Grant date fair value per share (in dollars per share) | $ / shares</t>
  </si>
  <si>
    <t>3 years 7 months 6 days</t>
  </si>
  <si>
    <t>3.00%</t>
  </si>
  <si>
    <t>Maximum Measurement Period (in years)</t>
  </si>
  <si>
    <t>Award vesting period (in years)</t>
  </si>
  <si>
    <t>Baseline share value (in dollars per share) | $ / shares</t>
  </si>
  <si>
    <t>Estimated volatility, minimum (as a percent)</t>
  </si>
  <si>
    <t>17.60%</t>
  </si>
  <si>
    <t>17.00%</t>
  </si>
  <si>
    <t>Estimated volatility, maximum (as a percent)</t>
  </si>
  <si>
    <t>17.30%</t>
  </si>
  <si>
    <t>18.60%</t>
  </si>
  <si>
    <t>21.00%</t>
  </si>
  <si>
    <t>Risk-free interest rate, minimum (as a percent)</t>
  </si>
  <si>
    <t>0.07%</t>
  </si>
  <si>
    <t>0.04%</t>
  </si>
  <si>
    <t>0.09%</t>
  </si>
  <si>
    <t>Risk-free interest rate, maximum (as a percent)</t>
  </si>
  <si>
    <t>1.09%</t>
  </si>
  <si>
    <t>0.72%</t>
  </si>
  <si>
    <t>0.46%</t>
  </si>
  <si>
    <t>Average estimated fair value (in dollars per share) | $ / shares</t>
  </si>
  <si>
    <t>Performance awards | Maximum</t>
  </si>
  <si>
    <t>Percentage of stock based compensation elected to be received in the form of stock options upon the election of the recipient</t>
  </si>
  <si>
    <t>Non Qualified Employee Stock Purchase Plan [Member]</t>
  </si>
  <si>
    <t>Employee stock purchase plan, shares of common stock reserved for issuance</t>
  </si>
  <si>
    <t>Employee stock purchase plan, remaining shares of common stock available for issuance</t>
  </si>
  <si>
    <t>Employment period of full-time employees for becoming eligible to participate in the plan (in months)</t>
  </si>
  <si>
    <t>1 month</t>
  </si>
  <si>
    <t>Employment period of other employees for becoming eligible to participate in the plan (in months)</t>
  </si>
  <si>
    <t>Purchase period (in months)</t>
  </si>
  <si>
    <t>7 months</t>
  </si>
  <si>
    <t>Number of purchase periods | item</t>
  </si>
  <si>
    <t>Employee stock purchase plan, discounted stock price percentage</t>
  </si>
  <si>
    <t>85.00%</t>
  </si>
  <si>
    <t>Stock-Based Compensation Plans (Details 4) - Performance awards - $ / shares</t>
  </si>
  <si>
    <t>Outstanding at the beginning of the period (in shares)</t>
  </si>
  <si>
    <t>Increase (decrease) in awards based on performance (in shares)</t>
  </si>
  <si>
    <t>Converted to restricted stock (in shares)</t>
  </si>
  <si>
    <t>Outstanding at the ending of the period (in shares)</t>
  </si>
  <si>
    <t>Weighted average grant date fair value per award</t>
  </si>
  <si>
    <t>Outstanding at the beginning of the period (in dollars per share)</t>
  </si>
  <si>
    <t>Change in awards based on performance (in dollars per share)</t>
  </si>
  <si>
    <t>Converted to restricted stock (in dollars per share)</t>
  </si>
  <si>
    <t>Outstanding at the ending of the period (in dollars per share)</t>
  </si>
  <si>
    <t>Grants in period based on shareholder metrics (in shares)</t>
  </si>
  <si>
    <t>Grants in period based on financial metrics (in shares)</t>
  </si>
  <si>
    <t>Stock-Based Compensation Plans (Details 5) - $ / shares</t>
  </si>
  <si>
    <t>Employee and Directors Stock Options [Member]</t>
  </si>
  <si>
    <t>Employee Service Share-based Compensation, Nonvested Awards, Compensation Cost Not yet Recognized, Period for Recognition</t>
  </si>
  <si>
    <t>Share-based Compensation Arrangement by Share-based Payment Award, Fair Value Assumptions and Methodology [Abstract]</t>
  </si>
  <si>
    <t>Estimated performance award value based on total shareholder return measure (in dollars per share)</t>
  </si>
  <si>
    <t>Historical volatility (as a percent)</t>
  </si>
  <si>
    <t>50.00%</t>
  </si>
  <si>
    <t>Implied volatility (as a percent)</t>
  </si>
  <si>
    <t>Stock-Based Compensation Plans (Details 6) - $ / shares</t>
  </si>
  <si>
    <t>Restricted stock shares</t>
  </si>
  <si>
    <t>Vested (in shares)</t>
  </si>
  <si>
    <t>Restricted stock shares weighted average grant date fair value per share</t>
  </si>
  <si>
    <t>Vested (in dollars per share)</t>
  </si>
  <si>
    <t>Restricted stock converted from performance shares</t>
  </si>
  <si>
    <t>Related Party Arrangements (Details) - USD ($)</t>
  </si>
  <si>
    <t>Management fees revenue</t>
  </si>
  <si>
    <t>Compensation expense</t>
  </si>
  <si>
    <t>Unconsolidated real estate entities</t>
  </si>
  <si>
    <t>Outstanding receivables</t>
  </si>
  <si>
    <t>Non-employee directors</t>
  </si>
  <si>
    <t>Payable to related parties</t>
  </si>
  <si>
    <t>Payable to related parties in quarterly installments</t>
  </si>
  <si>
    <t>Non-employee directors | Restricted stock and deferred stock awards</t>
  </si>
  <si>
    <t>Amount of deferred compensation</t>
  </si>
  <si>
    <t>Share-based Compensation Arrangement by Share-based Payment Award, Equity Instruments Other than Options, Conversion of Shares</t>
  </si>
  <si>
    <t>Lead Independent Director</t>
  </si>
  <si>
    <t>Non-employees directors serving as a chairperson</t>
  </si>
  <si>
    <t>Fair Value (Details) $ in Thousands</t>
  </si>
  <si>
    <t>May. 31, 2013USD ($)</t>
  </si>
  <si>
    <t>Dec. 31, 2015USD ($)derivative</t>
  </si>
  <si>
    <t>Dec. 31, 2014USD ($)item</t>
  </si>
  <si>
    <t>Derivative instruments and Hedging Activities</t>
  </si>
  <si>
    <t>Notional balance</t>
  </si>
  <si>
    <t>Hedging losses reclassified from accumulated other comprehensive income into earnings</t>
  </si>
  <si>
    <t>Charge for the reversal of the deferred loss</t>
  </si>
  <si>
    <t>Estimated hedging losses to be reclassified from accumulated other comprehensive loss into earnings within the next twelve months</t>
  </si>
  <si>
    <t>Payment for settlement of forward starting interest rate swap agreement</t>
  </si>
  <si>
    <t>Cash Flow Hedges Interest Rate Caps</t>
  </si>
  <si>
    <t>Number of derivative instruments held | derivative</t>
  </si>
  <si>
    <t>Amount of (decrease) increase in comprehensive loss to adjust hedging derivatives</t>
  </si>
  <si>
    <t>Cash Flow Hedges Interest Rate Caps | Interest Rate Caps</t>
  </si>
  <si>
    <t>Weighted average interest rate (as a percent)</t>
  </si>
  <si>
    <t>2.70%</t>
  </si>
  <si>
    <t>Weighted average capped interest rate (as a percent)</t>
  </si>
  <si>
    <t>5.90%</t>
  </si>
  <si>
    <t>Cash Flow Hedges Interest Rate Caps | Interest Rate Swap [Member]</t>
  </si>
  <si>
    <t>2.30%</t>
  </si>
  <si>
    <t>Puts</t>
  </si>
  <si>
    <t>Number of ventures in which entity is required to purchase interest in investment at guaranteed minimum amount | item</t>
  </si>
  <si>
    <t>Non-designated Hedges Interest Rate Caps</t>
  </si>
  <si>
    <t>Non-designated Hedges Interest Rate Caps | Interest Rate Caps</t>
  </si>
  <si>
    <t>Fair Value (Details 2) $ in Thousands</t>
  </si>
  <si>
    <t>Recurring basis | Quoted Prices in Active Markets for Identical Assets (Level 1)</t>
  </si>
  <si>
    <t>Financial Instruments Measured/Discussed at Fair Value</t>
  </si>
  <si>
    <t>DownREIT units</t>
  </si>
  <si>
    <t>Recurring basis | Significant Other Observable Inputs (Level 2)</t>
  </si>
  <si>
    <t>Recurring basis | Significant Unobservable Inputs (Level 3)</t>
  </si>
  <si>
    <t>Recurring basis | Significant Unobservable Inputs (Level 3) | Puts</t>
  </si>
  <si>
    <t>Fair value of remaining outstanding Puts</t>
  </si>
  <si>
    <t>Derivative, Number of Instruments Held | derivative</t>
  </si>
  <si>
    <t>Cash Flow Hedges Interest Rate Caps | Recurring basis | Significant Other Observable Inputs (Level 2) | Interest Rate Caps</t>
  </si>
  <si>
    <t>Derivative assets</t>
  </si>
  <si>
    <t>Total Fair Value | Recurring basis</t>
  </si>
  <si>
    <t>Total Fair Value | Recurring basis | Puts</t>
  </si>
  <si>
    <t>Total Fair Value | Cash Flow Hedges Interest Rate Caps | Recurring basis | Interest Rate Caps</t>
  </si>
  <si>
    <t>Total Fair Value | Cash Flow Hedges Interest Rate Caps | Recurring basis | Interest Rate Swap [Member]</t>
  </si>
  <si>
    <t>Non-designated Hedges Interest Rate Caps | Recurring basis | Significant Other Observable Inputs (Level 2) | Interest Rate Caps</t>
  </si>
  <si>
    <t>Non-designated Hedges Interest Rate Caps | Total Fair Value | Recurring basis | Interest Rate Caps</t>
  </si>
  <si>
    <t>Secured Debt and Variable Rate Unsecured Term Loan [Member] | Recurring basis | Significant Other Observable Inputs (Level 2)</t>
  </si>
  <si>
    <t>Indebtedness</t>
  </si>
  <si>
    <t>Secured Debt and Variable Rate Unsecured Term Loan [Member] | Total Fair Value | Recurring basis</t>
  </si>
  <si>
    <t>Unsecured notes | Recurring basis | Quoted Prices in Active Markets for Identical Assets (Level 1)</t>
  </si>
  <si>
    <t>Unsecured notes | Total Fair Value | Recurring basis</t>
  </si>
  <si>
    <t>Quarterly Financial Information (Details) - USD ($) $ / shares in Units, $ in Thousands</t>
  </si>
  <si>
    <t>Net income (loss) per common share - basic (in dollars per share)</t>
  </si>
  <si>
    <t>Net income (loss) per common share - diluted (in dollars per share)</t>
  </si>
  <si>
    <t>Subsequent Events (Details)</t>
  </si>
  <si>
    <t>2 Months Ended</t>
  </si>
  <si>
    <t>Jun. 30, 2014community</t>
  </si>
  <si>
    <t>Feb. 25, 2016USD ($)communityhome</t>
  </si>
  <si>
    <t>Dec. 31, 2015USD ($)communityhomeClaimbuilding</t>
  </si>
  <si>
    <t>Subsequent events</t>
  </si>
  <si>
    <t>Number of apartment homes sold | home</t>
  </si>
  <si>
    <t>Number of residential buildings | community</t>
  </si>
  <si>
    <t>Number of Apartment Communities Sold | community</t>
  </si>
  <si>
    <t>Receipts from a joint venture partner for modification of agreement</t>
  </si>
  <si>
    <t>Avalon at Edgewater</t>
  </si>
  <si>
    <t>Number of residential buildings | building</t>
  </si>
  <si>
    <t>Number of uninhabitable residential buildings due to fire damage | building</t>
  </si>
  <si>
    <t>Number of uninhabitable homes | home</t>
  </si>
  <si>
    <t>Subsequent event</t>
  </si>
  <si>
    <t>Number of Communities Acquired | community</t>
  </si>
  <si>
    <t>Subsequent event | Archstone Boca Town Center [Member] | US Fund</t>
  </si>
  <si>
    <t>Subsequent event | Avalon at Edgewater</t>
  </si>
  <si>
    <t>Subsequent event | Avalon Kips Bay [Member] | US Fund</t>
  </si>
  <si>
    <t>Subsequent event | Eaves Rancho San Diego [Member] | Fund II</t>
  </si>
  <si>
    <t>Line of Credit Facility, Commitment Fee Percentage</t>
  </si>
  <si>
    <t>0.15%</t>
  </si>
  <si>
    <t>Line of Credit Facility, Maximum Borrowing Capacity</t>
  </si>
  <si>
    <t>Line of Credit Facility, Commitment Fee Amount</t>
  </si>
  <si>
    <t>Line of Credit [Member] | Subsequent event</t>
  </si>
  <si>
    <t>0.825%</t>
  </si>
  <si>
    <t>Percent of Credit Facility Available to Competitive Bid Option</t>
  </si>
  <si>
    <t>65.00%</t>
  </si>
  <si>
    <t>0.125%</t>
  </si>
  <si>
    <t>Line of Credit, Facility Potential Term Extension Period</t>
  </si>
  <si>
    <t>9 months</t>
  </si>
  <si>
    <t>Extension fee</t>
  </si>
  <si>
    <t>Avalon Hoboken [Member] | Subsequent event</t>
  </si>
  <si>
    <t>Number of Apartment Homes, Acquired | home</t>
  </si>
  <si>
    <t>Business Combination, Consideration Transferred</t>
  </si>
  <si>
    <t>Avalon Hoboken [Member] | Secured notes | Subsequent event</t>
  </si>
  <si>
    <t>4.18%</t>
  </si>
  <si>
    <t>Avalon Potomac Yards [Member] | Subsequent event</t>
  </si>
  <si>
    <t>Minimum [Member] | Line of Credit [Member] | Subsequent event</t>
  </si>
  <si>
    <t>Maximum [Member] | Line of Credit [Member] | Subsequent event</t>
  </si>
  <si>
    <t>1.55%</t>
  </si>
  <si>
    <t>Cash Flow Hedges Interest Rate Caps | Interest Rate Swap [Member] | Subsequent event</t>
  </si>
  <si>
    <t>LIBOR | Line of Credit [Member] | Subsequent event</t>
  </si>
  <si>
    <t>REAL ESTATE AND ACCUMULATED DEPRECIATION (Details) - USD ($) $ in Thousands</t>
  </si>
  <si>
    <t>Initial Cost</t>
  </si>
  <si>
    <t>Building / Construction in Progress &amp; Improvements</t>
  </si>
  <si>
    <t>Costs Subsequent to Acquisition / Construction</t>
  </si>
  <si>
    <t>Total Cost</t>
  </si>
  <si>
    <t>Land</t>
  </si>
  <si>
    <t>Accumulated Depreciation</t>
  </si>
  <si>
    <t>Total Cost, Net of Accumulated Depreciation</t>
  </si>
  <si>
    <t>Encumbrances</t>
  </si>
  <si>
    <t>SEC Schedule III, Real Estate, Federal Income Tax Basis</t>
  </si>
  <si>
    <t>Avalon Thousand Oaks Plaza</t>
  </si>
  <si>
    <t>Established [Member]</t>
  </si>
  <si>
    <t>Redevelopment Communities [Member]</t>
  </si>
  <si>
    <t>New England</t>
  </si>
  <si>
    <t>New Jersey [Member]</t>
  </si>
  <si>
    <t>Mid-Atlantic</t>
  </si>
  <si>
    <t>Pacific Northwest</t>
  </si>
  <si>
    <t>Northern California</t>
  </si>
  <si>
    <t>Southern California</t>
  </si>
  <si>
    <t>Current Communities</t>
  </si>
  <si>
    <t>Current Communities | Avalon at Lexington</t>
  </si>
  <si>
    <t>Current Communities | Avalon Oaks</t>
  </si>
  <si>
    <t>Current Communities | Eaves Quincy</t>
  </si>
  <si>
    <t>Current Communities | Avalon Essex</t>
  </si>
  <si>
    <t>Current Communities | Avalon Oaks West</t>
  </si>
  <si>
    <t>Current Communities | Avalon Orchards</t>
  </si>
  <si>
    <t>Current Communities | Avalon at Newton Highlands</t>
  </si>
  <si>
    <t>Current Communities | Avalon at the Pinehills</t>
  </si>
  <si>
    <t>Current Communities | Eaves Peabody</t>
  </si>
  <si>
    <t>Current Communities | Avalon at Bedford Center</t>
  </si>
  <si>
    <t>Current Communities | Avalon Chestnut Hill</t>
  </si>
  <si>
    <t>Current Communities | Avalon Shrewsbury</t>
  </si>
  <si>
    <t>Current Communities | Avalon at Lexington Hills</t>
  </si>
  <si>
    <t>Current Communities | Avalon Acton</t>
  </si>
  <si>
    <t>Current Communities | Avalon Sharon</t>
  </si>
  <si>
    <t>Current Communities | Avalon at Center Place</t>
  </si>
  <si>
    <t>Current Communities | Avalon at Hingham Shipyard</t>
  </si>
  <si>
    <t>Current Communities | Avalon Northborough</t>
  </si>
  <si>
    <t>Current Communities | Avalon Blue Hills</t>
  </si>
  <si>
    <t>Current Communities | Avalon Cohasset</t>
  </si>
  <si>
    <t>Current Communities | Avalon Andover</t>
  </si>
  <si>
    <t>Current Communities | Eaves Burlington</t>
  </si>
  <si>
    <t>Current Communities | AVA Back Bay</t>
  </si>
  <si>
    <t>Current Communities | Avalon at Prudential Center II</t>
  </si>
  <si>
    <t>Current Communities | Avalon at Prudential Center I</t>
  </si>
  <si>
    <t>Current Communities | Avalon Burlington</t>
  </si>
  <si>
    <t>Current Communities | Avalon Bear Hill</t>
  </si>
  <si>
    <t>Current Communities | Eaves North Quincy</t>
  </si>
  <si>
    <t>Current Communities | Avalon Natick</t>
  </si>
  <si>
    <t>Current Communities | Avalon Canton at Blue Hills</t>
  </si>
  <si>
    <t>Current Communities | Avalon Exeter</t>
  </si>
  <si>
    <t>Current Communities | AVA Somerville [Member]</t>
  </si>
  <si>
    <t>Current Communities | Eaves Trumbull</t>
  </si>
  <si>
    <t>Current Communities | Eaves Stamford</t>
  </si>
  <si>
    <t>Current Communities | Avalon Wilton I</t>
  </si>
  <si>
    <t>Current Communities | Avalon New Canaan</t>
  </si>
  <si>
    <t>Current Communities | AVA Stamford</t>
  </si>
  <si>
    <t>Current Communities | Avalon Danbury</t>
  </si>
  <si>
    <t>Current Communities | Avalon Darien</t>
  </si>
  <si>
    <t>Current Communities | Avalon Milford I</t>
  </si>
  <si>
    <t>Current Communities | Avalon Huntington</t>
  </si>
  <si>
    <t>Current Communities | Avalon Norwalk</t>
  </si>
  <si>
    <t>Current Communities | Avalon Wilton II</t>
  </si>
  <si>
    <t>Current Communities | Avalon Shelton III</t>
  </si>
  <si>
    <t>Current Communities | Avalon East Norwalk</t>
  </si>
  <si>
    <t>Current Communities | Avalon at Stratford</t>
  </si>
  <si>
    <t>Current Communities | Avalon Commons</t>
  </si>
  <si>
    <t>Current Communities | Eaves Nanuet</t>
  </si>
  <si>
    <t>Current Communities | Avalon Green</t>
  </si>
  <si>
    <t>Current Communities | AVA High Line [Member]</t>
  </si>
  <si>
    <t>Current Communities | Avalon Towers</t>
  </si>
  <si>
    <t>Current Communities | Avalon Willow</t>
  </si>
  <si>
    <t>Current Communities | Avalon Court</t>
  </si>
  <si>
    <t>Current Communities | The Avalon</t>
  </si>
  <si>
    <t>Current Communities | Avalon at Glen Cove</t>
  </si>
  <si>
    <t>Current Communities | Avalon Pines</t>
  </si>
  <si>
    <t>Current Communities | Avalon Glen Cove North</t>
  </si>
  <si>
    <t>Current Communities | Avalon White Plains</t>
  </si>
  <si>
    <t>Current Communities | Avalon Rockville Centre</t>
  </si>
  <si>
    <t>Current Communities | Avalon Green II</t>
  </si>
  <si>
    <t>Current Communities | Avalon Garden City</t>
  </si>
  <si>
    <t>Current Communities | Avalon Westbury</t>
  </si>
  <si>
    <t>Current Communities | Avalon Ossining</t>
  </si>
  <si>
    <t>Current Communities | Avalon Huntington Station</t>
  </si>
  <si>
    <t>Current Communities | Avalon Cove</t>
  </si>
  <si>
    <t>Current Communities | Avalon Run</t>
  </si>
  <si>
    <t>Current Communities | Avalon Princeton Junction</t>
  </si>
  <si>
    <t>Current Communities | Avalon at Florham Park [Member]</t>
  </si>
  <si>
    <t>Current Communities | Avalon at Edgewater</t>
  </si>
  <si>
    <t>Current Communities | Avalon at Freehold</t>
  </si>
  <si>
    <t>Current Communities | Avalon at Tinton Falls</t>
  </si>
  <si>
    <t>Current Communities | Avalon at West Long Branch</t>
  </si>
  <si>
    <t>Current Communities | Avalon North Bergen</t>
  </si>
  <si>
    <t>Current Communities | Avalon at Wesmont Station</t>
  </si>
  <si>
    <t>Current Communities | Avalon Hackensack at Riverside</t>
  </si>
  <si>
    <t>Current Communities | Avalon Somerset</t>
  </si>
  <si>
    <t>Current Communities | Avalon at Wesmont Station II</t>
  </si>
  <si>
    <t>Current Communities | Avalon Bloomingdale</t>
  </si>
  <si>
    <t>Current Communities | Avalon Riverview I</t>
  </si>
  <si>
    <t>Current Communities | Avalon Bowery Place</t>
  </si>
  <si>
    <t>Current Communities | Avalon Riverview North</t>
  </si>
  <si>
    <t>Current Communities | Avalon Bowery Place II</t>
  </si>
  <si>
    <t>Current Communities | Avalon Morningside Park</t>
  </si>
  <si>
    <t>Current Communities | Avalon Fort Greene</t>
  </si>
  <si>
    <t>Current Communities | Avalon Midtown West</t>
  </si>
  <si>
    <t>Current Communities | Avalon Clinton North</t>
  </si>
  <si>
    <t>Current Communities | Avalon Clinton South</t>
  </si>
  <si>
    <t>Current Communities | Avalon at Foxhall</t>
  </si>
  <si>
    <t>Current Communities | Avalon at Gallery Place</t>
  </si>
  <si>
    <t>Current Communities | Avalon at Fairway Hills</t>
  </si>
  <si>
    <t>Current Communities | Eaves Washingtonian Center I</t>
  </si>
  <si>
    <t>Current Communities | Eaves Washingtonian Center II</t>
  </si>
  <si>
    <t>Current Communities | Eaves Columbia Town Center</t>
  </si>
  <si>
    <t>Current Communities | Avalon at Grosvenor Station</t>
  </si>
  <si>
    <t>Current Communities | Avalon at Traville</t>
  </si>
  <si>
    <t>Current Communities | Avalon Russett</t>
  </si>
  <si>
    <t>Current Communities | Eaves Fair Lakes</t>
  </si>
  <si>
    <t>Current Communities | AVA Ballston</t>
  </si>
  <si>
    <t>Current Communities | Eaves Fairfax City</t>
  </si>
  <si>
    <t>Current Communities | Avalon Tysons Corner</t>
  </si>
  <si>
    <t>Current Communities | Avalon at Arlington Square</t>
  </si>
  <si>
    <t>Current Communities | Avalon Park Crest</t>
  </si>
  <si>
    <t>Current Communities | Eaves Fairfax Towers</t>
  </si>
  <si>
    <t>Current Communities | AVA H Street</t>
  </si>
  <si>
    <t>Current Communities | Avalon First &amp; M</t>
  </si>
  <si>
    <t>Current Communities | The Albemarle</t>
  </si>
  <si>
    <t>Current Communities | Eaves Tunlaw Gardens</t>
  </si>
  <si>
    <t>Current Communities | The Statesman</t>
  </si>
  <si>
    <t>Current Communities | Eaves Glover Park</t>
  </si>
  <si>
    <t>Current Communities | AVA Van Ness</t>
  </si>
  <si>
    <t>Current Communities | Avalon Ballston Place</t>
  </si>
  <si>
    <t>Current Communities | Eaves Tysons Corner</t>
  </si>
  <si>
    <t>Current Communities | Avalon Ballston Square</t>
  </si>
  <si>
    <t>Current Communities | Archstone Courthouse Place</t>
  </si>
  <si>
    <t>Current Communities | Avalon Reston Landing</t>
  </si>
  <si>
    <t>Current Communities | Oakwood Arlington</t>
  </si>
  <si>
    <t>Current Communities | Avalon Mosaic</t>
  </si>
  <si>
    <t>Current Communities | Avalon Arlington North</t>
  </si>
  <si>
    <t>Current Communities | Avalon Redmond Place</t>
  </si>
  <si>
    <t>Current Communities | Avalon at Bear Creek</t>
  </si>
  <si>
    <t>Current Communities | Avalon Bellevue</t>
  </si>
  <si>
    <t>Current Communities | Avalon RockMeadow</t>
  </si>
  <si>
    <t>Current Communities | Avalon ParcSquare</t>
  </si>
  <si>
    <t>Current Communities | Avalon Brandemoor</t>
  </si>
  <si>
    <t>Current Communities | AVA Belltown</t>
  </si>
  <si>
    <t>Current Communities | Avalon Meydenbauer</t>
  </si>
  <si>
    <t>Current Communities | Avalon Towers Bellevue</t>
  </si>
  <si>
    <t>Current Communities | AVA Queen Anne</t>
  </si>
  <si>
    <t>Current Communities | Avalon Brandemoor II</t>
  </si>
  <si>
    <t>Current Communities | Avalon Ballard</t>
  </si>
  <si>
    <t>Current Communities | Eaves Redmond Campus</t>
  </si>
  <si>
    <t>Current Communities | Archstone Redmond Lakeview</t>
  </si>
  <si>
    <t>Current Communities | AVA University District</t>
  </si>
  <si>
    <t>Current Communities | Avalon Fremont</t>
  </si>
  <si>
    <t>Current Communities | Eaves Dublin</t>
  </si>
  <si>
    <t>Current Communities | Eaves Pleasanton</t>
  </si>
  <si>
    <t>Current Communities | Eaves Union City</t>
  </si>
  <si>
    <t>Current Communities | Eaves Fremont</t>
  </si>
  <si>
    <t>Current Communities | Avalon Union City</t>
  </si>
  <si>
    <t>Current Communities | Avalon Walnut Creek</t>
  </si>
  <si>
    <t>Current Communities | Eaves Walnut Creek</t>
  </si>
  <si>
    <t>Current Communities | Avalon Walnut Ridge I</t>
  </si>
  <si>
    <t>Current Communities | Avalon Walnut Ridge II</t>
  </si>
  <si>
    <t>Current Communities | Avalon Berkeley</t>
  </si>
  <si>
    <t>Current Communities | Avalon Dublin Station</t>
  </si>
  <si>
    <t>Current Communities | Eaves Daly City</t>
  </si>
  <si>
    <t>Current Communities | AVA Nob Hill</t>
  </si>
  <si>
    <t>Current Communities | Eaves San Rafael</t>
  </si>
  <si>
    <t>Current Communities | Eaves Foster City</t>
  </si>
  <si>
    <t>Current Communities | Eaves Pacifica</t>
  </si>
  <si>
    <t>Current Communities | Avalon Sunset Towers</t>
  </si>
  <si>
    <t>Current Communities | Eaves Diamond Heights</t>
  </si>
  <si>
    <t>Current Communities | Avalon at Mission Bay North</t>
  </si>
  <si>
    <t>Current Communities | Avalon at Mission Bay III</t>
  </si>
  <si>
    <t>Current Communities | Avalon Ocean Avenue</t>
  </si>
  <si>
    <t>Current Communities | Archstone San Bruno</t>
  </si>
  <si>
    <t>Current Communities | Archstone San Bruno II</t>
  </si>
  <si>
    <t>Current Communities | Archstone San Bruno III</t>
  </si>
  <si>
    <t>Current Communities | AVA 55 Ninth</t>
  </si>
  <si>
    <t>Current Communities | Avalon Campbell</t>
  </si>
  <si>
    <t>Current Communities | Eaves San Jose</t>
  </si>
  <si>
    <t>Current Communities | Avalon on the Alameda</t>
  </si>
  <si>
    <t>Current Communities | Avalon Silicon Valley</t>
  </si>
  <si>
    <t>Current Communities | Avalon Mountain View</t>
  </si>
  <si>
    <t>Current Communities | Eaves Creekside</t>
  </si>
  <si>
    <t>Current Communities | Avalon at Cahill Park</t>
  </si>
  <si>
    <t>Current Communities | Avalon Towers on the Peninsula</t>
  </si>
  <si>
    <t>Current Communities | Avalon Willow Glen</t>
  </si>
  <si>
    <t>Current Communities | Eaves West Valley</t>
  </si>
  <si>
    <t>Current Communities | Eaves Mountain View at Middlefield</t>
  </si>
  <si>
    <t>Current Communities | Eaves West Valley II</t>
  </si>
  <si>
    <t>Current Communities | Avalon Morrison Park</t>
  </si>
  <si>
    <t>Current Communities | Avalon Mission Viejo</t>
  </si>
  <si>
    <t>Current Communities | Eaves South Coast</t>
  </si>
  <si>
    <t>Current Communities | Eaves Santa Margarita</t>
  </si>
  <si>
    <t>Current Communities | Eaves Huntington Beach</t>
  </si>
  <si>
    <t>Current Communities | Avalon Anaheim Stadium</t>
  </si>
  <si>
    <t>Current Communities | Avalon Irvine</t>
  </si>
  <si>
    <t>Current Communities | Eaves Lake Forest</t>
  </si>
  <si>
    <t>Current Communities | Avalon Irvine II</t>
  </si>
  <si>
    <t>Current Communities | Eaves Seal Beach</t>
  </si>
  <si>
    <t>Current Communities | AVA Pacific Beach</t>
  </si>
  <si>
    <t>Current Communities | Eaves Mission Ridge</t>
  </si>
  <si>
    <t>Current Communities | AVA Cortez Hill</t>
  </si>
  <si>
    <t>Current Communities | Avalon Fashion Valley</t>
  </si>
  <si>
    <t>Current Communities | Eaves San Marcos</t>
  </si>
  <si>
    <t>Current Communities | Eaves Rancho Penasquitos</t>
  </si>
  <si>
    <t>Current Communities | Avalon La Jolla Colony</t>
  </si>
  <si>
    <t>Current Communities | Eaves La Mesa</t>
  </si>
  <si>
    <t>Current Communities | AVA Burbank</t>
  </si>
  <si>
    <t>Current Communities | Avalon Woodland Hills</t>
  </si>
  <si>
    <t>Current Communities | Eaves Warner Center</t>
  </si>
  <si>
    <t>Current Communities | Avalon at Glendale</t>
  </si>
  <si>
    <t>Current Communities | Avalon Burbank</t>
  </si>
  <si>
    <t>Current Communities | Avalon Camarillo</t>
  </si>
  <si>
    <t>Current Communities | Avalon Wilshire</t>
  </si>
  <si>
    <t>Current Communities | Avalon Encino</t>
  </si>
  <si>
    <t>Current Communities | Avalon Warner Place</t>
  </si>
  <si>
    <t>Current Communities | Eaves Phillips Ranch</t>
  </si>
  <si>
    <t>Current Communities | Eaves San Dimas</t>
  </si>
  <si>
    <t>Current Communities | Eaves San Dimas Canyon</t>
  </si>
  <si>
    <t>Current Communities | AVA Pasadena</t>
  </si>
  <si>
    <t>Current Communities | Eaves Cerritos</t>
  </si>
  <si>
    <t>Current Communities | Avalon Del Rey</t>
  </si>
  <si>
    <t>Current Communities | Avalon Simi Valley</t>
  </si>
  <si>
    <t>Current Communities | Avalon Studio City II</t>
  </si>
  <si>
    <t>Current Communities | Avalon Studio City III</t>
  </si>
  <si>
    <t>Current Communities | Avalon Calabasas</t>
  </si>
  <si>
    <t>Current Communities | Avalon Oak Creek</t>
  </si>
  <si>
    <t>Current Communities | Avalon Santa Monica on Main</t>
  </si>
  <si>
    <t>Current Communities | Avalon Del Mar Station</t>
  </si>
  <si>
    <t>Current Communities | Eaves Old Town Pasadena</t>
  </si>
  <si>
    <t>Current Communities | Eaves Thousand Oaks</t>
  </si>
  <si>
    <t>Current Communities | Eaves Los Feliz</t>
  </si>
  <si>
    <t>Current Communities | Eaves Woodland Hills</t>
  </si>
  <si>
    <t>Current Communities | AVA Newport [Member]</t>
  </si>
  <si>
    <t>Current Communities | Avalon Pasadena</t>
  </si>
  <si>
    <t>Current Communities | Avalon Studio City</t>
  </si>
  <si>
    <t>Current Communities | Avalon San Dimas</t>
  </si>
  <si>
    <t>Current Communities | Avalon Mission Oaks</t>
  </si>
  <si>
    <t>Current Communities | Oakwood Toluca Hills [Member]</t>
  </si>
  <si>
    <t>Current Communities | Archstone Lexington</t>
  </si>
  <si>
    <t>Current Communities | Archstone Toscano</t>
  </si>
  <si>
    <t>Current Communities | Memorial Heights Villages</t>
  </si>
  <si>
    <t>Current Communities | Avalon AVA Assembly Row/AVA Somerville</t>
  </si>
  <si>
    <t>Current Communities | Avalon Framingham</t>
  </si>
  <si>
    <t>Current Communities | Avalon Wharton</t>
  </si>
  <si>
    <t>Current Communities | AVA Little Tokyo</t>
  </si>
  <si>
    <t>Current Communities | AVA Theater District</t>
  </si>
  <si>
    <t>Current Communities | Avalon Marlborough</t>
  </si>
  <si>
    <t>Current Communities | Avalon Vista</t>
  </si>
  <si>
    <t>Current Communities | Avalon Bloomfield Station</t>
  </si>
  <si>
    <t>Current Communities | Avalon Alderwood I</t>
  </si>
  <si>
    <t>Current Communities | Avalon Hayes Valley</t>
  </si>
  <si>
    <t>Current Communities | Avalon Baker Ranch</t>
  </si>
  <si>
    <t>Current Communities | Avalon Roseland</t>
  </si>
  <si>
    <t>Current Communities | Avalon West Chelsea [Member]</t>
  </si>
  <si>
    <t>Current Communities | Avalon Run East [Member]</t>
  </si>
  <si>
    <t>Oakland - East Bay, CA [Member]</t>
  </si>
  <si>
    <t>Boston, MA [Member]</t>
  </si>
  <si>
    <t>Development Communities [Member]</t>
  </si>
  <si>
    <t>Development Communities [Member] | Avalon Glendora [Member]</t>
  </si>
  <si>
    <t>Development Communities [Member] | Avalon North Station</t>
  </si>
  <si>
    <t>Development Communities [Member] | Avalon Quincy [Member]</t>
  </si>
  <si>
    <t>Development Communities [Member] | AVA Wheaton [Member]</t>
  </si>
  <si>
    <t>Development Communities [Member] | Avalon Hunt Valley [Member]</t>
  </si>
  <si>
    <t>Development Communities [Member] | Avalon Laurel [Member]</t>
  </si>
  <si>
    <t>Development Communities [Member] | Avalon West Hollywood</t>
  </si>
  <si>
    <t>Development Communities [Member] | Avalon Chino Hills [Member]</t>
  </si>
  <si>
    <t>Development Communities [Member] | Avalon Dogpatch [Member]</t>
  </si>
  <si>
    <t>Development Communities [Member] | Avalon Dublin Station II</t>
  </si>
  <si>
    <t>Development Communities [Member] | Avalon Green III</t>
  </si>
  <si>
    <t>Development Communities [Member] | Avalon Great Neck [Member]</t>
  </si>
  <si>
    <t>Development Communities [Member] | Sheepshead Bay [Member]</t>
  </si>
  <si>
    <t>Development Communities [Member] | Avalon Rockville Centre II [Member]</t>
  </si>
  <si>
    <t>Development Communities [Member] | Avalon Willoughby Square/AVA DoBro</t>
  </si>
  <si>
    <t>Development Communities [Member] | AVA Capitol Hill</t>
  </si>
  <si>
    <t>Development Communities [Member] | Avalon Esterra Park</t>
  </si>
  <si>
    <t>Development Communities [Member] | Avalon Alderwood II [Member]</t>
  </si>
  <si>
    <t>Development Communities [Member] | Avalon Irvine III</t>
  </si>
  <si>
    <t>Development Communities [Member] | Avalon Huntington Beach</t>
  </si>
  <si>
    <t>Development Communities [Member] | AVA NoMa [Member]</t>
  </si>
  <si>
    <t>Development Communities [Member] | Avalon Falls Church</t>
  </si>
  <si>
    <t>Development Communities [Member] | Avalon Princeton</t>
  </si>
  <si>
    <t>Development Communities [Member] | Avalon Union</t>
  </si>
  <si>
    <t>Development Communities [Member] | Avalon Maplewood [Member]</t>
  </si>
  <si>
    <t>Development Communities [Member] | Avalon Newcastle I [Member]</t>
  </si>
  <si>
    <t>San Diego, CA [Member]</t>
  </si>
  <si>
    <t>Orange County, CA [Member]</t>
  </si>
  <si>
    <t>San Francisco, CA [Member]</t>
  </si>
  <si>
    <t>New York - Suburban [Member]</t>
  </si>
  <si>
    <t>Fairfield-New Haven, CT [Member]</t>
  </si>
  <si>
    <t>Corporate overhead</t>
  </si>
  <si>
    <t>Lease-Up Communities [Member]</t>
  </si>
  <si>
    <t>Metro NY/NJ</t>
  </si>
  <si>
    <t>Building [Member]</t>
  </si>
  <si>
    <t>Real Estate and Accumulated Depreciation</t>
  </si>
  <si>
    <t>SEC Schedule III, Real Estate and Accumulated Depreciation, Life Used for Depreciation</t>
  </si>
  <si>
    <t>Improvements Upgrades Furniture, Fixtures and Equipment [Member]</t>
  </si>
  <si>
    <t>Avalon Valley [Member]</t>
  </si>
  <si>
    <t>REAL ESTATE AND ACCUMULATED DEPRECIATION (Details 2) - USD ($) $ in Thousands</t>
  </si>
  <si>
    <t>Estimated useful lives</t>
  </si>
  <si>
    <t>Aggregate cost of total real estate for federal income tax purposes</t>
  </si>
  <si>
    <t>Changes in total real estate assets</t>
  </si>
  <si>
    <t>Balance, beginning of period</t>
  </si>
  <si>
    <t>Acquisitions, construction costs and improvements</t>
  </si>
  <si>
    <t>Dispositions, including impairment loss on planned dispositions</t>
  </si>
  <si>
    <t>Balance, end of period</t>
  </si>
  <si>
    <t>Changes in accumulated depreciation</t>
  </si>
  <si>
    <t>Depreciation, including discontinued operations</t>
  </si>
  <si>
    <t>Dispositions</t>
  </si>
  <si>
    <t>Building</t>
  </si>
  <si>
    <t>Estimated useful lives of assets (in years)</t>
  </si>
  <si>
    <t>Improvements, upgrades and FF&amp;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59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37002607</v>
      </c>
    </row>
    <row r="14" spans="1:4">
      <c r="A14" s="4" t="s">
        <v>23</v>
      </c>
      <c r="B14" s="4" t="s">
        <v>24</v>
      </c>
    </row>
    <row r="15" spans="1:4">
      <c r="A15" s="4" t="s">
        <v>25</v>
      </c>
      <c r="B15" s="4" t="s">
        <v>26</v>
      </c>
    </row>
    <row r="16" spans="1:4">
      <c r="A16" s="4" t="s">
        <v>27</v>
      </c>
      <c r="B16" s="4" t="s">
        <v>24</v>
      </c>
    </row>
    <row r="17" spans="1:4">
      <c r="A17" s="4" t="s">
        <v>28</v>
      </c>
      <c r="D17" s="7" t="n">
        <v>21847735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9</v>
      </c>
      <c r="B1" s="2" t="s">
        <v>1</v>
      </c>
    </row>
    <row r="2" spans="1:2">
      <c r="B2" s="2" t="s">
        <v>2</v>
      </c>
    </row>
    <row r="3" spans="1:2">
      <c r="A3" s="3" t="s">
        <v>236</v>
      </c>
    </row>
    <row r="4" spans="1:2">
      <c r="A4" s="4" t="s">
        <v>59</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36761</v>
      </c>
      <c r="C3" s="7" t="n">
        <v>3413641</v>
      </c>
    </row>
    <row r="4" spans="1:3">
      <c r="A4" s="4" t="s">
        <v>33</v>
      </c>
      <c r="B4" s="6" t="n">
        <v>13056292</v>
      </c>
      <c r="C4" s="6" t="n">
        <v>12191883</v>
      </c>
    </row>
    <row r="5" spans="1:3">
      <c r="A5" s="4" t="s">
        <v>34</v>
      </c>
      <c r="B5" s="6" t="n">
        <v>458224</v>
      </c>
      <c r="C5" s="6" t="n">
        <v>400720</v>
      </c>
    </row>
    <row r="6" spans="1:3">
      <c r="A6" s="4" t="s">
        <v>35</v>
      </c>
      <c r="B6" s="6" t="n">
        <v>17151277</v>
      </c>
      <c r="C6" s="6" t="n">
        <v>16006244</v>
      </c>
    </row>
    <row r="7" spans="1:3">
      <c r="A7" s="4" t="s">
        <v>36</v>
      </c>
      <c r="B7" s="6" t="n">
        <v>-3303751</v>
      </c>
      <c r="C7" s="6" t="n">
        <v>-2847058</v>
      </c>
    </row>
    <row r="8" spans="1:3">
      <c r="A8" s="4" t="s">
        <v>37</v>
      </c>
      <c r="B8" s="6" t="n">
        <v>13847526</v>
      </c>
      <c r="C8" s="6" t="n">
        <v>13159186</v>
      </c>
    </row>
    <row r="9" spans="1:3">
      <c r="A9" s="4" t="s">
        <v>38</v>
      </c>
      <c r="B9" s="6" t="n">
        <v>1592917</v>
      </c>
      <c r="C9" s="6" t="n">
        <v>1417107</v>
      </c>
    </row>
    <row r="10" spans="1:3">
      <c r="A10" s="4" t="s">
        <v>39</v>
      </c>
      <c r="B10" s="6" t="n">
        <v>484377</v>
      </c>
      <c r="C10" s="6" t="n">
        <v>180516</v>
      </c>
    </row>
    <row r="11" spans="1:3">
      <c r="A11" s="4" t="s">
        <v>40</v>
      </c>
      <c r="B11" s="6" t="n">
        <v>17489</v>
      </c>
      <c r="C11" s="6" t="n">
        <v>178931</v>
      </c>
    </row>
    <row r="12" spans="1:3">
      <c r="A12" s="4" t="s">
        <v>41</v>
      </c>
      <c r="B12" s="6" t="n">
        <v>15942309</v>
      </c>
      <c r="C12" s="6" t="n">
        <v>14935740</v>
      </c>
    </row>
    <row r="13" spans="1:3">
      <c r="A13" s="4" t="s">
        <v>42</v>
      </c>
      <c r="B13" s="6" t="n">
        <v>400507</v>
      </c>
      <c r="C13" s="6" t="n">
        <v>509460</v>
      </c>
    </row>
    <row r="14" spans="1:3">
      <c r="A14" s="4" t="s">
        <v>43</v>
      </c>
      <c r="B14" s="6" t="n">
        <v>104821</v>
      </c>
      <c r="C14" s="6" t="n">
        <v>95625</v>
      </c>
    </row>
    <row r="15" spans="1:3">
      <c r="A15" s="4" t="s">
        <v>44</v>
      </c>
      <c r="B15" s="6" t="n">
        <v>30077</v>
      </c>
      <c r="C15" s="6" t="n">
        <v>29617</v>
      </c>
    </row>
    <row r="16" spans="1:3">
      <c r="A16" s="4" t="s">
        <v>45</v>
      </c>
      <c r="B16" s="6" t="n">
        <v>216919</v>
      </c>
      <c r="C16" s="6" t="n">
        <v>298315</v>
      </c>
    </row>
    <row r="17" spans="1:3">
      <c r="A17" s="4" t="s">
        <v>46</v>
      </c>
      <c r="B17" s="6" t="n">
        <v>37577</v>
      </c>
      <c r="C17" s="6" t="n">
        <v>67029</v>
      </c>
    </row>
    <row r="18" spans="1:3">
      <c r="A18" s="4" t="s">
        <v>47</v>
      </c>
      <c r="B18" s="6" t="n">
        <v>199095</v>
      </c>
      <c r="C18" s="6" t="n">
        <v>204792</v>
      </c>
    </row>
    <row r="19" spans="1:3">
      <c r="A19" s="4" t="s">
        <v>48</v>
      </c>
      <c r="B19" s="6" t="n">
        <v>16931305</v>
      </c>
      <c r="C19" s="6" t="n">
        <v>16140578</v>
      </c>
    </row>
    <row r="20" spans="1:3">
      <c r="A20" s="3" t="s">
        <v>49</v>
      </c>
    </row>
    <row r="21" spans="1:3">
      <c r="A21" s="4" t="s">
        <v>50</v>
      </c>
      <c r="B21" s="6" t="n">
        <v>3845674</v>
      </c>
      <c r="C21" s="6" t="n">
        <v>2975533</v>
      </c>
    </row>
    <row r="22" spans="1:3">
      <c r="A22" s="4" t="s">
        <v>51</v>
      </c>
      <c r="B22" s="6" t="n">
        <v>0</v>
      </c>
      <c r="C22" s="6" t="n">
        <v>0</v>
      </c>
    </row>
    <row r="23" spans="1:3">
      <c r="A23" s="4" t="s">
        <v>52</v>
      </c>
      <c r="B23" s="6" t="n">
        <v>2611274</v>
      </c>
      <c r="C23" s="6" t="n">
        <v>3514174</v>
      </c>
    </row>
    <row r="24" spans="1:3">
      <c r="A24" s="4" t="s">
        <v>53</v>
      </c>
      <c r="B24" s="6" t="n">
        <v>171257</v>
      </c>
      <c r="C24" s="6" t="n">
        <v>153207</v>
      </c>
    </row>
    <row r="25" spans="1:3">
      <c r="A25" s="4" t="s">
        <v>54</v>
      </c>
      <c r="B25" s="6" t="n">
        <v>98802</v>
      </c>
      <c r="C25" s="6" t="n">
        <v>101916</v>
      </c>
    </row>
    <row r="26" spans="1:3">
      <c r="A26" s="4" t="s">
        <v>55</v>
      </c>
      <c r="B26" s="6" t="n">
        <v>260005</v>
      </c>
      <c r="C26" s="6" t="n">
        <v>244117</v>
      </c>
    </row>
    <row r="27" spans="1:3">
      <c r="A27" s="4" t="s">
        <v>56</v>
      </c>
      <c r="B27" s="6" t="n">
        <v>40085</v>
      </c>
      <c r="C27" s="6" t="n">
        <v>41635</v>
      </c>
    </row>
    <row r="28" spans="1:3">
      <c r="A28" s="4" t="s">
        <v>44</v>
      </c>
      <c r="B28" s="6" t="n">
        <v>53132</v>
      </c>
      <c r="C28" s="6" t="n">
        <v>48826</v>
      </c>
    </row>
    <row r="29" spans="1:3">
      <c r="A29" s="4" t="s">
        <v>57</v>
      </c>
      <c r="B29" s="6" t="n">
        <v>553</v>
      </c>
      <c r="C29" s="6" t="n">
        <v>2000</v>
      </c>
    </row>
    <row r="30" spans="1:3">
      <c r="A30" s="4" t="s">
        <v>58</v>
      </c>
      <c r="B30" s="7" t="n">
        <v>7080782</v>
      </c>
      <c r="C30" s="7" t="n">
        <v>7081408</v>
      </c>
    </row>
    <row r="31" spans="1:3">
      <c r="A31" s="4" t="s">
        <v>59</v>
      </c>
      <c r="B31" s="4" t="s">
        <v>60</v>
      </c>
      <c r="C31" s="4" t="s">
        <v>60</v>
      </c>
    </row>
    <row r="32" spans="1:3">
      <c r="A32" s="4" t="s">
        <v>61</v>
      </c>
      <c r="B32" s="7" t="n">
        <v>9997</v>
      </c>
      <c r="C32" s="7" t="n">
        <v>12765</v>
      </c>
    </row>
    <row r="33" spans="1:3">
      <c r="A33" s="3" t="s">
        <v>62</v>
      </c>
    </row>
    <row r="34" spans="1:3">
      <c r="A34" s="4" t="s">
        <v>63</v>
      </c>
      <c r="B34" s="6" t="n">
        <v>0</v>
      </c>
      <c r="C34" s="6" t="n">
        <v>0</v>
      </c>
    </row>
    <row r="35" spans="1:3">
      <c r="A35" s="4" t="s">
        <v>64</v>
      </c>
      <c r="B35" s="6" t="n">
        <v>1370</v>
      </c>
      <c r="C35" s="6" t="n">
        <v>1320</v>
      </c>
    </row>
    <row r="36" spans="1:3">
      <c r="A36" s="4" t="s">
        <v>65</v>
      </c>
      <c r="B36" s="6" t="n">
        <v>10068532</v>
      </c>
      <c r="C36" s="6" t="n">
        <v>9354685</v>
      </c>
    </row>
    <row r="37" spans="1:3">
      <c r="A37" s="4" t="s">
        <v>66</v>
      </c>
      <c r="B37" s="6" t="n">
        <v>-197989</v>
      </c>
      <c r="C37" s="6" t="n">
        <v>-267085</v>
      </c>
    </row>
    <row r="38" spans="1:3">
      <c r="A38" s="4" t="s">
        <v>67</v>
      </c>
      <c r="B38" s="6" t="n">
        <v>-31387</v>
      </c>
      <c r="C38" s="6" t="n">
        <v>-42515</v>
      </c>
    </row>
    <row r="39" spans="1:3">
      <c r="A39" s="4" t="s">
        <v>68</v>
      </c>
      <c r="B39" s="6" t="n">
        <v>9840526</v>
      </c>
      <c r="C39" s="6" t="n">
        <v>9046405</v>
      </c>
    </row>
    <row r="40" spans="1:3">
      <c r="A40" s="4" t="s">
        <v>69</v>
      </c>
      <c r="B40" s="7" t="n">
        <v>16931305</v>
      </c>
      <c r="C40" s="7" t="n">
        <v>16140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2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94</v>
      </c>
      <c r="B1" s="2" t="s">
        <v>1</v>
      </c>
    </row>
    <row r="2" spans="1:3">
      <c r="B2" s="2" t="s">
        <v>2</v>
      </c>
      <c r="C2" s="2" t="s">
        <v>30</v>
      </c>
    </row>
    <row r="3" spans="1:3">
      <c r="A3" s="3" t="s">
        <v>220</v>
      </c>
    </row>
    <row r="4" spans="1:3">
      <c r="A4" s="4" t="s">
        <v>295</v>
      </c>
      <c r="B4" s="4" t="s">
        <v>296</v>
      </c>
    </row>
    <row r="5" spans="1:3">
      <c r="A5" s="4" t="s">
        <v>297</v>
      </c>
      <c r="B5" s="4" t="s">
        <v>298</v>
      </c>
    </row>
    <row r="6" spans="1:3">
      <c r="A6" s="4" t="s">
        <v>299</v>
      </c>
      <c r="B6" s="4" t="s">
        <v>300</v>
      </c>
    </row>
    <row r="7" spans="1:3">
      <c r="A7" s="4" t="s">
        <v>301</v>
      </c>
      <c r="C7" s="4" t="s">
        <v>3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15</v>
      </c>
      <c r="B1" s="2" t="s">
        <v>1</v>
      </c>
    </row>
    <row r="2" spans="1:2">
      <c r="B2" s="2" t="s">
        <v>2</v>
      </c>
    </row>
    <row r="3" spans="1:2">
      <c r="A3" s="3" t="s">
        <v>23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row>
    <row r="9" spans="1:2">
      <c r="A9" s="3" t="s">
        <v>340</v>
      </c>
    </row>
    <row r="10" spans="1:2">
      <c r="A10" s="4" t="s">
        <v>341</v>
      </c>
      <c r="B10" s="4" t="s">
        <v>342</v>
      </c>
    </row>
    <row r="11" spans="1:2">
      <c r="A11" s="4" t="s">
        <v>343</v>
      </c>
    </row>
    <row r="12" spans="1:2">
      <c r="A12" s="3" t="s">
        <v>340</v>
      </c>
    </row>
    <row r="13" spans="1:2">
      <c r="A13" s="4" t="s">
        <v>341</v>
      </c>
      <c r="B13"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0</v>
      </c>
      <c r="B1" s="2" t="s">
        <v>2</v>
      </c>
      <c r="C1" s="2" t="s">
        <v>30</v>
      </c>
    </row>
    <row r="2" spans="1:3">
      <c r="A2" s="3" t="s">
        <v>71</v>
      </c>
    </row>
    <row r="3" spans="1:3">
      <c r="A3" s="4" t="s">
        <v>72</v>
      </c>
      <c r="B3" s="8" t="n">
        <v>0.01</v>
      </c>
      <c r="C3" s="8" t="n">
        <v>0.01</v>
      </c>
    </row>
    <row r="4" spans="1:3">
      <c r="A4" s="4" t="s">
        <v>73</v>
      </c>
      <c r="B4" s="7" t="n">
        <v>25</v>
      </c>
      <c r="C4" s="7" t="n">
        <v>25</v>
      </c>
    </row>
    <row r="5" spans="1:3">
      <c r="A5" s="4" t="s">
        <v>74</v>
      </c>
      <c r="B5" s="6" t="n">
        <v>50000000</v>
      </c>
      <c r="C5" s="6" t="n">
        <v>50000000</v>
      </c>
    </row>
    <row r="6" spans="1:3">
      <c r="A6" s="4" t="s">
        <v>75</v>
      </c>
      <c r="B6" s="6" t="n">
        <v>0</v>
      </c>
      <c r="C6" s="6" t="n">
        <v>0</v>
      </c>
    </row>
    <row r="7" spans="1:3">
      <c r="A7" s="4" t="s">
        <v>76</v>
      </c>
      <c r="B7" s="6" t="n">
        <v>0</v>
      </c>
      <c r="C7" s="6" t="n">
        <v>0</v>
      </c>
    </row>
    <row r="8" spans="1:3">
      <c r="A8" s="4" t="s">
        <v>77</v>
      </c>
      <c r="B8" s="8" t="n">
        <v>0.01</v>
      </c>
      <c r="C8" s="8" t="n">
        <v>0.01</v>
      </c>
    </row>
    <row r="9" spans="1:3">
      <c r="A9" s="4" t="s">
        <v>78</v>
      </c>
      <c r="B9" s="6" t="n">
        <v>280000000</v>
      </c>
      <c r="C9" s="6" t="n">
        <v>280000000</v>
      </c>
    </row>
    <row r="10" spans="1:3">
      <c r="A10" s="4" t="s">
        <v>79</v>
      </c>
      <c r="B10" s="6" t="n">
        <v>137002031</v>
      </c>
      <c r="C10" s="6" t="n">
        <v>132050382</v>
      </c>
    </row>
    <row r="11" spans="1:3">
      <c r="A11" s="4" t="s">
        <v>80</v>
      </c>
      <c r="B11" s="6" t="n">
        <v>137002031</v>
      </c>
      <c r="C11" s="6" t="n">
        <v>132050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47"/>
  </cols>
  <sheetData>
    <row r="1" spans="1:2">
      <c r="A1" s="1" t="s">
        <v>353</v>
      </c>
      <c r="B1" s="2" t="s">
        <v>1</v>
      </c>
    </row>
    <row r="2" spans="1:2">
      <c r="B2" s="2" t="s">
        <v>354</v>
      </c>
    </row>
    <row r="3" spans="1:2">
      <c r="A3" s="3" t="s">
        <v>355</v>
      </c>
    </row>
    <row r="4" spans="1:2">
      <c r="A4" s="4" t="s">
        <v>356</v>
      </c>
      <c r="B4" s="6" t="n">
        <v>259</v>
      </c>
    </row>
    <row r="5" spans="1:2">
      <c r="A5" s="4" t="s">
        <v>357</v>
      </c>
      <c r="B5" s="6" t="n">
        <v>75584</v>
      </c>
    </row>
    <row r="6" spans="1:2">
      <c r="A6" s="4" t="s">
        <v>358</v>
      </c>
      <c r="B6" s="6" t="n">
        <v>11</v>
      </c>
    </row>
    <row r="7" spans="1:2">
      <c r="A7" s="4" t="s">
        <v>359</v>
      </c>
      <c r="B7" s="6" t="n">
        <v>9</v>
      </c>
    </row>
    <row r="8" spans="1:2">
      <c r="A8" s="4" t="s">
        <v>360</v>
      </c>
      <c r="B8" s="6" t="n">
        <v>2795</v>
      </c>
    </row>
    <row r="9" spans="1:2">
      <c r="A9" s="4" t="s">
        <v>361</v>
      </c>
      <c r="B9" s="6" t="n">
        <v>26</v>
      </c>
    </row>
    <row r="10" spans="1:2">
      <c r="A10" s="4" t="s">
        <v>362</v>
      </c>
      <c r="B10" s="6" t="n">
        <v>8112</v>
      </c>
    </row>
    <row r="11" spans="1:2">
      <c r="A11" s="4" t="s">
        <v>363</v>
      </c>
      <c r="B11" s="6" t="n">
        <v>32</v>
      </c>
    </row>
    <row r="12" spans="1:2">
      <c r="A12" s="4" t="s">
        <v>364</v>
      </c>
      <c r="B12" s="6" t="n">
        <v>9634</v>
      </c>
    </row>
    <row r="13" spans="1:2">
      <c r="A13" s="4" t="s">
        <v>365</v>
      </c>
      <c r="B13" s="4" t="s">
        <v>366</v>
      </c>
    </row>
    <row r="14" spans="1:2">
      <c r="A14" s="3" t="s">
        <v>266</v>
      </c>
    </row>
    <row r="15" spans="1:2">
      <c r="A15" s="4" t="s">
        <v>367</v>
      </c>
      <c r="B15" s="6" t="n">
        <v>3</v>
      </c>
    </row>
    <row r="16" spans="1:2">
      <c r="A16" s="4" t="s">
        <v>368</v>
      </c>
    </row>
    <row r="17" spans="1:2">
      <c r="A17" s="3" t="s">
        <v>266</v>
      </c>
    </row>
    <row r="18" spans="1:2">
      <c r="A18" s="4" t="s">
        <v>369</v>
      </c>
      <c r="B18" s="7" t="n">
        <v>15000</v>
      </c>
    </row>
    <row r="19" spans="1:2">
      <c r="A19" s="4" t="s">
        <v>370</v>
      </c>
    </row>
    <row r="20" spans="1:2">
      <c r="A20" s="3" t="s">
        <v>266</v>
      </c>
    </row>
    <row r="21" spans="1:2">
      <c r="A21" s="4" t="s">
        <v>371</v>
      </c>
      <c r="B21" s="4" t="s">
        <v>372</v>
      </c>
    </row>
    <row r="22" spans="1:2">
      <c r="A22" s="4" t="s">
        <v>373</v>
      </c>
    </row>
    <row r="23" spans="1:2">
      <c r="A23" s="3" t="s">
        <v>266</v>
      </c>
    </row>
    <row r="24" spans="1:2">
      <c r="A24" s="4" t="s">
        <v>371</v>
      </c>
      <c r="B24" s="4" t="s">
        <v>374</v>
      </c>
    </row>
    <row r="25" spans="1:2">
      <c r="A25" s="4" t="s">
        <v>375</v>
      </c>
    </row>
    <row r="26" spans="1:2">
      <c r="A26" s="3" t="s">
        <v>266</v>
      </c>
    </row>
    <row r="27" spans="1:2">
      <c r="A27" s="4" t="s">
        <v>369</v>
      </c>
      <c r="B27" s="7" t="n">
        <v>2500</v>
      </c>
    </row>
    <row r="28" spans="1:2">
      <c r="A28" s="4" t="s">
        <v>376</v>
      </c>
    </row>
    <row r="29" spans="1:2">
      <c r="A29" s="3" t="s">
        <v>266</v>
      </c>
    </row>
    <row r="30" spans="1:2">
      <c r="A30" s="4" t="s">
        <v>371</v>
      </c>
      <c r="B30" s="4" t="s">
        <v>377</v>
      </c>
    </row>
    <row r="31" spans="1:2">
      <c r="A31" s="4" t="s">
        <v>378</v>
      </c>
    </row>
    <row r="32" spans="1:2">
      <c r="A32" s="3" t="s">
        <v>266</v>
      </c>
    </row>
    <row r="33" spans="1:2">
      <c r="A33" s="4" t="s">
        <v>371</v>
      </c>
      <c r="B33"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4</v>
      </c>
      <c r="E2" s="2" t="s">
        <v>382</v>
      </c>
      <c r="F2" s="2" t="s">
        <v>30</v>
      </c>
      <c r="G2" s="2" t="s">
        <v>383</v>
      </c>
      <c r="H2" s="2" t="s">
        <v>384</v>
      </c>
      <c r="I2" s="2" t="s">
        <v>385</v>
      </c>
      <c r="J2" s="2" t="s">
        <v>2</v>
      </c>
      <c r="K2" s="2" t="s">
        <v>30</v>
      </c>
      <c r="L2" s="2" t="s">
        <v>82</v>
      </c>
    </row>
    <row r="3" spans="1:12">
      <c r="A3" s="3" t="s">
        <v>220</v>
      </c>
    </row>
    <row r="4" spans="1:12">
      <c r="A4" s="4" t="s">
        <v>386</v>
      </c>
      <c r="J4" s="4" t="s">
        <v>387</v>
      </c>
    </row>
    <row r="5" spans="1:12">
      <c r="A5" s="4" t="s">
        <v>388</v>
      </c>
      <c r="J5" s="4" t="s">
        <v>389</v>
      </c>
    </row>
    <row r="6" spans="1:12">
      <c r="A6" s="3" t="s">
        <v>390</v>
      </c>
    </row>
    <row r="7" spans="1:12">
      <c r="A7" s="4" t="s">
        <v>391</v>
      </c>
      <c r="B7" s="7" t="n">
        <v>0</v>
      </c>
      <c r="F7" s="7" t="n">
        <v>0</v>
      </c>
      <c r="J7" s="7" t="n">
        <v>0</v>
      </c>
      <c r="K7" s="7" t="n">
        <v>0</v>
      </c>
    </row>
    <row r="8" spans="1:12">
      <c r="A8" s="4" t="s">
        <v>392</v>
      </c>
      <c r="J8" s="6" t="n">
        <v>0</v>
      </c>
      <c r="K8" s="6" t="n">
        <v>0</v>
      </c>
      <c r="L8" s="7" t="n">
        <v>0</v>
      </c>
    </row>
    <row r="9" spans="1:12">
      <c r="A9" s="4" t="s">
        <v>393</v>
      </c>
      <c r="B9" s="6" t="n">
        <v>0</v>
      </c>
      <c r="F9" s="6" t="n">
        <v>0</v>
      </c>
      <c r="J9" s="6" t="n">
        <v>0</v>
      </c>
      <c r="K9" s="6" t="n">
        <v>0</v>
      </c>
      <c r="L9" s="6" t="n">
        <v>0</v>
      </c>
    </row>
    <row r="10" spans="1:12">
      <c r="A10" s="4" t="s">
        <v>102</v>
      </c>
      <c r="J10" s="6" t="n">
        <v>1861</v>
      </c>
      <c r="K10" s="6" t="n">
        <v>9368</v>
      </c>
      <c r="L10" s="6" t="n">
        <v>0</v>
      </c>
    </row>
    <row r="11" spans="1:12">
      <c r="A11" s="4" t="s">
        <v>96</v>
      </c>
      <c r="J11" s="6" t="n">
        <v>-10542</v>
      </c>
      <c r="K11" s="6" t="n">
        <v>0</v>
      </c>
      <c r="L11" s="6" t="n">
        <v>0</v>
      </c>
    </row>
    <row r="12" spans="1:12">
      <c r="A12" s="4" t="s">
        <v>394</v>
      </c>
      <c r="J12" s="6" t="n">
        <v>0</v>
      </c>
      <c r="K12" s="6" t="n">
        <v>0</v>
      </c>
      <c r="L12" s="6" t="n">
        <v>0</v>
      </c>
    </row>
    <row r="13" spans="1:12">
      <c r="A13" s="3" t="s">
        <v>395</v>
      </c>
    </row>
    <row r="14" spans="1:12">
      <c r="A14" s="4" t="s">
        <v>110</v>
      </c>
      <c r="B14" s="6" t="n">
        <v>155428</v>
      </c>
      <c r="C14" s="7" t="n">
        <v>206142</v>
      </c>
      <c r="D14" s="7" t="n">
        <v>172324</v>
      </c>
      <c r="E14" s="7" t="n">
        <v>208144</v>
      </c>
      <c r="F14" s="6" t="n">
        <v>142642</v>
      </c>
      <c r="G14" s="7" t="n">
        <v>241100</v>
      </c>
      <c r="H14" s="7" t="n">
        <v>158086</v>
      </c>
      <c r="I14" s="7" t="n">
        <v>141739</v>
      </c>
      <c r="J14" s="6" t="n">
        <v>742038</v>
      </c>
      <c r="K14" s="6" t="n">
        <v>683567</v>
      </c>
      <c r="L14" s="6" t="n">
        <v>353141</v>
      </c>
    </row>
    <row r="15" spans="1:12">
      <c r="A15" s="4" t="s">
        <v>396</v>
      </c>
      <c r="J15" s="6" t="n">
        <v>-43873</v>
      </c>
      <c r="K15" s="6" t="n">
        <v>22127</v>
      </c>
      <c r="L15" s="6" t="n">
        <v>29388</v>
      </c>
    </row>
    <row r="16" spans="1:12">
      <c r="A16" s="4" t="s">
        <v>397</v>
      </c>
      <c r="J16" s="6" t="n">
        <v>-3105</v>
      </c>
      <c r="K16" s="6" t="n">
        <v>-10735</v>
      </c>
      <c r="L16" s="6" t="n">
        <v>180293</v>
      </c>
    </row>
    <row r="17" spans="1:12">
      <c r="A17" s="4" t="s">
        <v>398</v>
      </c>
      <c r="J17" s="6" t="n">
        <v>0</v>
      </c>
      <c r="K17" s="6" t="n">
        <v>0</v>
      </c>
      <c r="L17" s="6" t="n">
        <v>-26427</v>
      </c>
    </row>
    <row r="18" spans="1:12">
      <c r="A18" s="4" t="s">
        <v>399</v>
      </c>
      <c r="J18" s="6" t="n">
        <v>-64676</v>
      </c>
      <c r="K18" s="6" t="n">
        <v>-38202</v>
      </c>
      <c r="L18" s="6" t="n">
        <v>-31965</v>
      </c>
    </row>
    <row r="19" spans="1:12">
      <c r="A19" s="4" t="s">
        <v>400</v>
      </c>
      <c r="J19" s="6" t="n">
        <v>-5696</v>
      </c>
      <c r="K19" s="6" t="n">
        <v>-5252</v>
      </c>
      <c r="L19" s="6" t="n">
        <v>12886</v>
      </c>
    </row>
    <row r="20" spans="1:12">
      <c r="A20" s="4" t="s">
        <v>96</v>
      </c>
      <c r="J20" s="6" t="n">
        <v>-10542</v>
      </c>
      <c r="K20" s="6" t="n">
        <v>0</v>
      </c>
      <c r="L20" s="6" t="n">
        <v>0</v>
      </c>
    </row>
    <row r="21" spans="1:12">
      <c r="A21" s="4" t="s">
        <v>401</v>
      </c>
      <c r="J21" s="6" t="n">
        <v>-38553</v>
      </c>
      <c r="K21" s="6" t="n">
        <v>14323</v>
      </c>
      <c r="L21" s="6" t="n">
        <v>1018</v>
      </c>
    </row>
    <row r="22" spans="1:12">
      <c r="A22" s="4" t="s">
        <v>402</v>
      </c>
      <c r="J22" s="7" t="n">
        <v>575593</v>
      </c>
      <c r="K22" s="7" t="n">
        <v>665828</v>
      </c>
      <c r="L22" s="7" t="n">
        <v>518334</v>
      </c>
    </row>
    <row r="23" spans="1:12">
      <c r="A23" s="3" t="s">
        <v>403</v>
      </c>
    </row>
    <row r="24" spans="1:12">
      <c r="A24" s="4" t="s">
        <v>404</v>
      </c>
      <c r="J24" s="4" t="s">
        <v>405</v>
      </c>
      <c r="K24" s="4" t="s">
        <v>406</v>
      </c>
      <c r="L24" s="4" t="s">
        <v>407</v>
      </c>
    </row>
    <row r="25" spans="1:12">
      <c r="A25" s="4" t="s">
        <v>408</v>
      </c>
      <c r="J25" s="4" t="s">
        <v>409</v>
      </c>
      <c r="K25" s="4" t="s">
        <v>410</v>
      </c>
      <c r="L25" s="4" t="s">
        <v>411</v>
      </c>
    </row>
    <row r="26" spans="1:12">
      <c r="A26" s="4" t="s">
        <v>412</v>
      </c>
      <c r="J26" s="4" t="s">
        <v>413</v>
      </c>
      <c r="K26" s="4" t="s">
        <v>413</v>
      </c>
      <c r="L26" s="4" t="s">
        <v>413</v>
      </c>
    </row>
    <row r="27" spans="1:12">
      <c r="A27" s="4" t="s">
        <v>414</v>
      </c>
      <c r="J27" s="4" t="s">
        <v>415</v>
      </c>
      <c r="K27" s="4" t="s">
        <v>416</v>
      </c>
      <c r="L27" s="4" t="s">
        <v>417</v>
      </c>
    </row>
    <row r="28" spans="1:12">
      <c r="A28" s="4" t="s">
        <v>418</v>
      </c>
    </row>
    <row r="29" spans="1:12">
      <c r="A29" s="3" t="s">
        <v>270</v>
      </c>
    </row>
    <row r="30" spans="1:12">
      <c r="A30" s="4" t="s">
        <v>419</v>
      </c>
      <c r="B30" s="6" t="n">
        <v>11995</v>
      </c>
      <c r="F30" s="6" t="n">
        <v>8833</v>
      </c>
      <c r="J30" s="7" t="n">
        <v>11995</v>
      </c>
      <c r="K30" s="7" t="n">
        <v>8833</v>
      </c>
    </row>
    <row r="31" spans="1:12">
      <c r="A31" s="4" t="s">
        <v>420</v>
      </c>
    </row>
    <row r="32" spans="1:12">
      <c r="A32" s="3" t="s">
        <v>270</v>
      </c>
    </row>
    <row r="33" spans="1:12">
      <c r="A33" s="4" t="s">
        <v>419</v>
      </c>
      <c r="B33" s="6" t="n">
        <v>12315</v>
      </c>
      <c r="F33" s="6" t="n">
        <v>12255</v>
      </c>
      <c r="J33" s="6" t="n">
        <v>12315</v>
      </c>
      <c r="K33" s="6" t="n">
        <v>12255</v>
      </c>
    </row>
    <row r="34" spans="1:12">
      <c r="A34" s="4" t="s">
        <v>421</v>
      </c>
    </row>
    <row r="35" spans="1:12">
      <c r="A35" s="3" t="s">
        <v>270</v>
      </c>
    </row>
    <row r="36" spans="1:12">
      <c r="A36" s="4" t="s">
        <v>419</v>
      </c>
      <c r="B36" s="7" t="n">
        <v>4967</v>
      </c>
      <c r="F36" s="7" t="n">
        <v>3356</v>
      </c>
      <c r="J36" s="7" t="n">
        <v>4967</v>
      </c>
      <c r="K36" s="7" t="n">
        <v>3356</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422</v>
      </c>
      <c r="B1" s="2" t="s">
        <v>380</v>
      </c>
      <c r="J1" s="2" t="s">
        <v>1</v>
      </c>
    </row>
    <row r="2" spans="1:12">
      <c r="B2" s="2" t="s">
        <v>423</v>
      </c>
      <c r="C2" s="2" t="s">
        <v>424</v>
      </c>
      <c r="D2" s="2" t="s">
        <v>425</v>
      </c>
      <c r="E2" s="2" t="s">
        <v>426</v>
      </c>
      <c r="F2" s="2" t="s">
        <v>427</v>
      </c>
      <c r="G2" s="2" t="s">
        <v>428</v>
      </c>
      <c r="H2" s="2" t="s">
        <v>429</v>
      </c>
      <c r="I2" s="2" t="s">
        <v>430</v>
      </c>
      <c r="J2" s="2" t="s">
        <v>431</v>
      </c>
      <c r="K2" s="2" t="s">
        <v>432</v>
      </c>
      <c r="L2" s="2" t="s">
        <v>433</v>
      </c>
    </row>
    <row r="3" spans="1:12">
      <c r="A3" s="3" t="s">
        <v>434</v>
      </c>
    </row>
    <row r="4" spans="1:12">
      <c r="A4" s="4" t="s">
        <v>435</v>
      </c>
      <c r="J4" s="6" t="n">
        <v>133565711</v>
      </c>
      <c r="K4" s="6" t="n">
        <v>130586718</v>
      </c>
      <c r="L4" s="6" t="n">
        <v>126855754</v>
      </c>
    </row>
    <row r="5" spans="1:12">
      <c r="A5" s="4" t="s">
        <v>436</v>
      </c>
      <c r="J5" s="6" t="n">
        <v>7500</v>
      </c>
      <c r="K5" s="6" t="n">
        <v>7500</v>
      </c>
      <c r="L5" s="6" t="n">
        <v>7500</v>
      </c>
    </row>
    <row r="6" spans="1:12">
      <c r="A6" s="4" t="s">
        <v>437</v>
      </c>
      <c r="J6" s="6" t="n">
        <v>1019966</v>
      </c>
      <c r="K6" s="6" t="n">
        <v>643284</v>
      </c>
      <c r="L6" s="6" t="n">
        <v>402649</v>
      </c>
    </row>
    <row r="7" spans="1:12">
      <c r="A7" s="4" t="s">
        <v>438</v>
      </c>
      <c r="J7" s="6" t="n">
        <v>134593177</v>
      </c>
      <c r="K7" s="6" t="n">
        <v>131237502</v>
      </c>
      <c r="L7" s="6" t="n">
        <v>127265903</v>
      </c>
    </row>
    <row r="8" spans="1:12">
      <c r="A8" s="3" t="s">
        <v>439</v>
      </c>
    </row>
    <row r="9" spans="1:12">
      <c r="A9" s="4" t="s">
        <v>110</v>
      </c>
      <c r="B9" s="7" t="n">
        <v>155428</v>
      </c>
      <c r="C9" s="7" t="n">
        <v>206142</v>
      </c>
      <c r="D9" s="7" t="n">
        <v>172324</v>
      </c>
      <c r="E9" s="7" t="n">
        <v>208144</v>
      </c>
      <c r="F9" s="7" t="n">
        <v>142642</v>
      </c>
      <c r="G9" s="7" t="n">
        <v>241100</v>
      </c>
      <c r="H9" s="7" t="n">
        <v>158086</v>
      </c>
      <c r="I9" s="7" t="n">
        <v>141739</v>
      </c>
      <c r="J9" s="7" t="n">
        <v>742038</v>
      </c>
      <c r="K9" s="7" t="n">
        <v>683567</v>
      </c>
      <c r="L9" s="7" t="n">
        <v>353141</v>
      </c>
    </row>
    <row r="10" spans="1:12">
      <c r="A10" s="4" t="s">
        <v>440</v>
      </c>
      <c r="J10" s="6" t="n">
        <v>-1774</v>
      </c>
      <c r="K10" s="6" t="n">
        <v>-1523</v>
      </c>
      <c r="L10" s="6" t="n">
        <v>-563</v>
      </c>
    </row>
    <row r="11" spans="1:12">
      <c r="A11" s="4" t="s">
        <v>441</v>
      </c>
      <c r="J11" s="7" t="n">
        <v>740264</v>
      </c>
      <c r="K11" s="7" t="n">
        <v>682044</v>
      </c>
      <c r="L11" s="7" t="n">
        <v>352578</v>
      </c>
    </row>
    <row r="12" spans="1:12">
      <c r="A12" s="4" t="s">
        <v>435</v>
      </c>
      <c r="J12" s="6" t="n">
        <v>133565711</v>
      </c>
      <c r="K12" s="6" t="n">
        <v>130586718</v>
      </c>
      <c r="L12" s="6" t="n">
        <v>126855754</v>
      </c>
    </row>
    <row r="13" spans="1:12">
      <c r="A13" s="4" t="s">
        <v>442</v>
      </c>
      <c r="B13" s="8" t="n">
        <v>1.13</v>
      </c>
      <c r="C13" s="8" t="n">
        <v>1.54</v>
      </c>
      <c r="D13" s="8" t="n">
        <v>1.3</v>
      </c>
      <c r="E13" s="8" t="n">
        <v>1.57</v>
      </c>
      <c r="F13" s="8" t="n">
        <v>1.08</v>
      </c>
      <c r="G13" s="8" t="n">
        <v>1.83</v>
      </c>
      <c r="H13" s="8" t="n">
        <v>1.22</v>
      </c>
      <c r="I13" s="8" t="n">
        <v>1.09</v>
      </c>
      <c r="J13" s="8" t="n">
        <v>5.54</v>
      </c>
      <c r="K13" s="8" t="n">
        <v>5.22</v>
      </c>
      <c r="L13" s="8" t="n">
        <v>2.78</v>
      </c>
    </row>
    <row r="14" spans="1:12">
      <c r="A14" s="3" t="s">
        <v>443</v>
      </c>
    </row>
    <row r="15" spans="1:12">
      <c r="A15" s="4" t="s">
        <v>110</v>
      </c>
      <c r="B15" s="7" t="n">
        <v>155428</v>
      </c>
      <c r="C15" s="7" t="n">
        <v>206142</v>
      </c>
      <c r="D15" s="7" t="n">
        <v>172324</v>
      </c>
      <c r="E15" s="7" t="n">
        <v>208144</v>
      </c>
      <c r="F15" s="7" t="n">
        <v>142642</v>
      </c>
      <c r="G15" s="7" t="n">
        <v>241100</v>
      </c>
      <c r="H15" s="7" t="n">
        <v>158086</v>
      </c>
      <c r="I15" s="7" t="n">
        <v>141739</v>
      </c>
      <c r="J15" s="7" t="n">
        <v>742038</v>
      </c>
      <c r="K15" s="7" t="n">
        <v>683567</v>
      </c>
      <c r="L15" s="7" t="n">
        <v>353141</v>
      </c>
    </row>
    <row r="16" spans="1:12">
      <c r="A16" s="4" t="s">
        <v>444</v>
      </c>
      <c r="J16" s="6" t="n">
        <v>38</v>
      </c>
      <c r="K16" s="6" t="n">
        <v>35</v>
      </c>
      <c r="L16" s="6" t="n">
        <v>32</v>
      </c>
    </row>
    <row r="17" spans="1:12">
      <c r="A17" s="4" t="s">
        <v>445</v>
      </c>
      <c r="J17" s="7" t="n">
        <v>742076</v>
      </c>
      <c r="K17" s="7" t="n">
        <v>683602</v>
      </c>
      <c r="L17" s="7" t="n">
        <v>353173</v>
      </c>
    </row>
    <row r="18" spans="1:12">
      <c r="A18" s="4" t="s">
        <v>446</v>
      </c>
      <c r="J18" s="6" t="n">
        <v>134593177</v>
      </c>
      <c r="K18" s="6" t="n">
        <v>131237502</v>
      </c>
      <c r="L18" s="6" t="n">
        <v>127265903</v>
      </c>
    </row>
    <row r="19" spans="1:12">
      <c r="A19" s="4" t="s">
        <v>447</v>
      </c>
      <c r="B19" s="8" t="n">
        <v>1.13</v>
      </c>
      <c r="C19" s="8" t="n">
        <v>1.53</v>
      </c>
      <c r="D19" s="8" t="n">
        <v>1.29</v>
      </c>
      <c r="E19" s="8" t="n">
        <v>1.56</v>
      </c>
      <c r="F19" s="8" t="n">
        <v>1.08</v>
      </c>
      <c r="G19" s="8" t="n">
        <v>1.83</v>
      </c>
      <c r="H19" s="8" t="n">
        <v>1.21</v>
      </c>
      <c r="I19" s="8" t="n">
        <v>1.09</v>
      </c>
      <c r="J19" s="8" t="n">
        <v>5.51</v>
      </c>
      <c r="K19" s="8" t="n">
        <v>5.21</v>
      </c>
      <c r="L19" s="8" t="n">
        <v>2.78</v>
      </c>
    </row>
    <row r="20" spans="1:12">
      <c r="A20" s="4" t="s">
        <v>448</v>
      </c>
      <c r="J20" s="7" t="n">
        <v>5</v>
      </c>
      <c r="K20" s="8" t="n">
        <v>4.64</v>
      </c>
      <c r="L20" s="8" t="n">
        <v>4.28</v>
      </c>
    </row>
    <row r="21" spans="1:12">
      <c r="A21" s="4" t="s">
        <v>449</v>
      </c>
      <c r="K21" s="6" t="n">
        <v>605899</v>
      </c>
    </row>
    <row r="22" spans="1:12">
      <c r="A22" s="4" t="s">
        <v>450</v>
      </c>
      <c r="J22" s="4" t="s">
        <v>451</v>
      </c>
    </row>
    <row r="23" spans="1:12">
      <c r="A23" s="4" t="s">
        <v>452</v>
      </c>
      <c r="B23" s="6" t="n">
        <v>1</v>
      </c>
      <c r="J23" s="6" t="n">
        <v>1</v>
      </c>
    </row>
    <row r="24" spans="1:12">
      <c r="A24" s="3" t="s">
        <v>284</v>
      </c>
    </row>
    <row r="25" spans="1:12">
      <c r="A25" s="4" t="s">
        <v>92</v>
      </c>
      <c r="J25" s="7" t="n">
        <v>0</v>
      </c>
      <c r="K25" s="7" t="n">
        <v>0</v>
      </c>
      <c r="L25" s="7" t="n">
        <v>51000</v>
      </c>
    </row>
    <row r="26" spans="1:12">
      <c r="A26" s="3" t="s">
        <v>124</v>
      </c>
    </row>
    <row r="27" spans="1:12">
      <c r="A27" s="4" t="s">
        <v>453</v>
      </c>
      <c r="B27" s="4" t="s">
        <v>389</v>
      </c>
      <c r="J27" s="4" t="s">
        <v>389</v>
      </c>
    </row>
    <row r="28" spans="1:12">
      <c r="A28" s="3" t="s">
        <v>454</v>
      </c>
    </row>
    <row r="29" spans="1:12">
      <c r="A29" s="4" t="s">
        <v>455</v>
      </c>
      <c r="J29" s="7" t="n">
        <v>3016</v>
      </c>
      <c r="K29" s="6" t="n">
        <v>3964</v>
      </c>
      <c r="L29" s="6" t="n">
        <v>998</v>
      </c>
    </row>
    <row r="30" spans="1:12">
      <c r="A30" s="4" t="s">
        <v>456</v>
      </c>
      <c r="J30" s="6" t="n">
        <v>0</v>
      </c>
      <c r="K30" s="6" t="n">
        <v>0</v>
      </c>
      <c r="L30" s="6" t="n">
        <v>0</v>
      </c>
    </row>
    <row r="31" spans="1:12">
      <c r="A31" s="4" t="s">
        <v>96</v>
      </c>
      <c r="J31" s="6" t="n">
        <v>-10542</v>
      </c>
      <c r="K31" s="6" t="n">
        <v>0</v>
      </c>
      <c r="L31" s="6" t="n">
        <v>0</v>
      </c>
    </row>
    <row r="32" spans="1:12">
      <c r="A32" s="4" t="s">
        <v>457</v>
      </c>
      <c r="B32" s="7" t="n">
        <v>13847526</v>
      </c>
      <c r="F32" s="7" t="n">
        <v>13159186</v>
      </c>
      <c r="J32" s="6" t="n">
        <v>13847526</v>
      </c>
      <c r="K32" s="6" t="n">
        <v>13159186</v>
      </c>
    </row>
    <row r="33" spans="1:12">
      <c r="A33" s="4" t="s">
        <v>458</v>
      </c>
      <c r="J33" s="6" t="n">
        <v>1509</v>
      </c>
      <c r="K33" s="7" t="n">
        <v>2494</v>
      </c>
      <c r="L33" s="7" t="n">
        <v>299</v>
      </c>
    </row>
    <row r="34" spans="1:12">
      <c r="A34" s="4" t="s">
        <v>215</v>
      </c>
    </row>
    <row r="35" spans="1:12">
      <c r="A35" s="3" t="s">
        <v>454</v>
      </c>
    </row>
    <row r="36" spans="1:12">
      <c r="A36" s="4" t="s">
        <v>96</v>
      </c>
      <c r="J36" s="6" t="n">
        <v>-15538</v>
      </c>
    </row>
    <row r="37" spans="1:12">
      <c r="A37" s="4" t="s">
        <v>459</v>
      </c>
      <c r="J37" s="6" t="n">
        <v>44142</v>
      </c>
    </row>
    <row r="38" spans="1:12">
      <c r="A38" s="4" t="s">
        <v>457</v>
      </c>
      <c r="B38" s="7" t="n">
        <v>21844</v>
      </c>
      <c r="J38" s="6" t="n">
        <v>21844</v>
      </c>
    </row>
    <row r="39" spans="1:12">
      <c r="A39" s="4" t="s">
        <v>460</v>
      </c>
      <c r="J39" s="6" t="n">
        <v>6760</v>
      </c>
    </row>
    <row r="40" spans="1:12">
      <c r="A40" s="4" t="s">
        <v>217</v>
      </c>
    </row>
    <row r="41" spans="1:12">
      <c r="A41" s="3" t="s">
        <v>454</v>
      </c>
    </row>
    <row r="42" spans="1:12">
      <c r="A42" s="4" t="s">
        <v>96</v>
      </c>
      <c r="J42" s="6" t="n">
        <v>4195</v>
      </c>
    </row>
    <row r="43" spans="1:12">
      <c r="A43" s="4" t="s">
        <v>218</v>
      </c>
    </row>
    <row r="44" spans="1:12">
      <c r="A44" s="3" t="s">
        <v>454</v>
      </c>
    </row>
    <row r="45" spans="1:12">
      <c r="A45" s="4" t="s">
        <v>96</v>
      </c>
      <c r="J45" s="7" t="n">
        <v>26039</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0</v>
      </c>
      <c r="D2" s="2" t="s">
        <v>82</v>
      </c>
      <c r="E2" s="2" t="s">
        <v>462</v>
      </c>
    </row>
    <row r="3" spans="1:5">
      <c r="A3" s="3" t="s">
        <v>463</v>
      </c>
    </row>
    <row r="4" spans="1:5">
      <c r="A4" s="4" t="s">
        <v>102</v>
      </c>
      <c r="B4" s="7" t="n">
        <v>1861</v>
      </c>
      <c r="C4" s="7" t="n">
        <v>9368</v>
      </c>
      <c r="D4" s="7" t="n">
        <v>0</v>
      </c>
    </row>
    <row r="5" spans="1:5">
      <c r="A5" s="4" t="s">
        <v>41</v>
      </c>
      <c r="B5" s="6" t="n">
        <v>15942309</v>
      </c>
      <c r="C5" s="6" t="n">
        <v>14935740</v>
      </c>
    </row>
    <row r="6" spans="1:5">
      <c r="A6" s="4" t="s">
        <v>42</v>
      </c>
      <c r="B6" s="6" t="n">
        <v>400507</v>
      </c>
      <c r="C6" s="6" t="n">
        <v>509460</v>
      </c>
      <c r="D6" s="6" t="n">
        <v>281355</v>
      </c>
      <c r="E6" s="7" t="n">
        <v>2733618</v>
      </c>
    </row>
    <row r="7" spans="1:5">
      <c r="A7" s="4" t="s">
        <v>43</v>
      </c>
      <c r="B7" s="6" t="n">
        <v>104821</v>
      </c>
      <c r="C7" s="6" t="n">
        <v>95625</v>
      </c>
    </row>
    <row r="8" spans="1:5">
      <c r="A8" s="4" t="s">
        <v>44</v>
      </c>
      <c r="B8" s="6" t="n">
        <v>30077</v>
      </c>
      <c r="C8" s="6" t="n">
        <v>29617</v>
      </c>
    </row>
    <row r="9" spans="1:5">
      <c r="A9" s="4" t="s">
        <v>45</v>
      </c>
      <c r="B9" s="6" t="n">
        <v>216919</v>
      </c>
      <c r="C9" s="6" t="n">
        <v>298315</v>
      </c>
    </row>
    <row r="10" spans="1:5">
      <c r="A10" s="4" t="s">
        <v>46</v>
      </c>
      <c r="B10" s="6" t="n">
        <v>37577</v>
      </c>
      <c r="C10" s="6" t="n">
        <v>67029</v>
      </c>
    </row>
    <row r="11" spans="1:5">
      <c r="A11" s="4" t="s">
        <v>47</v>
      </c>
      <c r="B11" s="6" t="n">
        <v>199095</v>
      </c>
      <c r="C11" s="6" t="n">
        <v>204792</v>
      </c>
    </row>
    <row r="12" spans="1:5">
      <c r="A12" s="4" t="s">
        <v>48</v>
      </c>
      <c r="B12" s="6" t="n">
        <v>16931305</v>
      </c>
      <c r="C12" s="6" t="n">
        <v>16140578</v>
      </c>
    </row>
    <row r="13" spans="1:5">
      <c r="A13" s="4" t="s">
        <v>50</v>
      </c>
      <c r="B13" s="6" t="n">
        <v>3845674</v>
      </c>
      <c r="C13" s="6" t="n">
        <v>2975533</v>
      </c>
    </row>
    <row r="14" spans="1:5">
      <c r="A14" s="4" t="s">
        <v>51</v>
      </c>
      <c r="B14" s="6" t="n">
        <v>0</v>
      </c>
      <c r="C14" s="6" t="n">
        <v>0</v>
      </c>
    </row>
    <row r="15" spans="1:5">
      <c r="A15" s="4" t="s">
        <v>52</v>
      </c>
      <c r="B15" s="6" t="n">
        <v>2611274</v>
      </c>
      <c r="C15" s="6" t="n">
        <v>3514174</v>
      </c>
    </row>
    <row r="16" spans="1:5">
      <c r="A16" s="4" t="s">
        <v>58</v>
      </c>
      <c r="B16" s="6" t="n">
        <v>7080782</v>
      </c>
      <c r="C16" s="6" t="n">
        <v>7081408</v>
      </c>
    </row>
    <row r="17" spans="1:5">
      <c r="A17" s="4" t="s">
        <v>61</v>
      </c>
      <c r="B17" s="6" t="n">
        <v>9997</v>
      </c>
      <c r="C17" s="6" t="n">
        <v>12765</v>
      </c>
    </row>
    <row r="18" spans="1:5">
      <c r="A18" s="4" t="s">
        <v>68</v>
      </c>
      <c r="B18" s="6" t="n">
        <v>9840526</v>
      </c>
      <c r="C18" s="6" t="n">
        <v>9046405</v>
      </c>
      <c r="D18" s="7" t="n">
        <v>8599727</v>
      </c>
      <c r="E18" s="7" t="n">
        <v>6840793</v>
      </c>
    </row>
    <row r="19" spans="1:5">
      <c r="A19" s="4" t="s">
        <v>69</v>
      </c>
      <c r="B19" s="6" t="n">
        <v>16931305</v>
      </c>
      <c r="C19" s="6" t="n">
        <v>16140578</v>
      </c>
    </row>
    <row r="20" spans="1:5">
      <c r="A20" s="4" t="s">
        <v>464</v>
      </c>
    </row>
    <row r="21" spans="1:5">
      <c r="A21" s="3" t="s">
        <v>463</v>
      </c>
    </row>
    <row r="22" spans="1:5">
      <c r="A22" s="4" t="s">
        <v>41</v>
      </c>
      <c r="C22" s="6" t="n">
        <v>14935740</v>
      </c>
    </row>
    <row r="23" spans="1:5">
      <c r="A23" s="4" t="s">
        <v>42</v>
      </c>
      <c r="C23" s="6" t="n">
        <v>509460</v>
      </c>
    </row>
    <row r="24" spans="1:5">
      <c r="A24" s="4" t="s">
        <v>43</v>
      </c>
      <c r="C24" s="6" t="n">
        <v>95625</v>
      </c>
    </row>
    <row r="25" spans="1:5">
      <c r="A25" s="4" t="s">
        <v>44</v>
      </c>
      <c r="C25" s="6" t="n">
        <v>29617</v>
      </c>
    </row>
    <row r="26" spans="1:5">
      <c r="A26" s="4" t="s">
        <v>45</v>
      </c>
      <c r="C26" s="6" t="n">
        <v>298315</v>
      </c>
    </row>
    <row r="27" spans="1:5">
      <c r="A27" s="4" t="s">
        <v>46</v>
      </c>
      <c r="C27" s="6" t="n">
        <v>67029</v>
      </c>
    </row>
    <row r="28" spans="1:5">
      <c r="A28" s="4" t="s">
        <v>47</v>
      </c>
      <c r="C28" s="6" t="n">
        <v>204792</v>
      </c>
    </row>
    <row r="29" spans="1:5">
      <c r="A29" s="4" t="s">
        <v>48</v>
      </c>
      <c r="C29" s="6" t="n">
        <v>16140578</v>
      </c>
    </row>
    <row r="30" spans="1:5">
      <c r="A30" s="4" t="s">
        <v>50</v>
      </c>
      <c r="C30" s="6" t="n">
        <v>2975533</v>
      </c>
    </row>
    <row r="31" spans="1:5">
      <c r="A31" s="4" t="s">
        <v>51</v>
      </c>
      <c r="C31" s="6" t="n">
        <v>0</v>
      </c>
    </row>
    <row r="32" spans="1:5">
      <c r="A32" s="4" t="s">
        <v>52</v>
      </c>
      <c r="C32" s="6" t="n">
        <v>3514174</v>
      </c>
    </row>
    <row r="33" spans="1:5">
      <c r="A33" s="4" t="s">
        <v>465</v>
      </c>
      <c r="C33" s="6" t="n">
        <v>591701</v>
      </c>
    </row>
    <row r="34" spans="1:5">
      <c r="A34" s="4" t="s">
        <v>58</v>
      </c>
      <c r="C34" s="6" t="n">
        <v>7081408</v>
      </c>
    </row>
    <row r="35" spans="1:5">
      <c r="A35" s="4" t="s">
        <v>61</v>
      </c>
      <c r="C35" s="6" t="n">
        <v>12765</v>
      </c>
    </row>
    <row r="36" spans="1:5">
      <c r="A36" s="4" t="s">
        <v>68</v>
      </c>
      <c r="C36" s="6" t="n">
        <v>9046405</v>
      </c>
    </row>
    <row r="37" spans="1:5">
      <c r="A37" s="4" t="s">
        <v>69</v>
      </c>
      <c r="C37" s="6" t="n">
        <v>16140578</v>
      </c>
    </row>
    <row r="38" spans="1:5">
      <c r="A38" s="4" t="s">
        <v>466</v>
      </c>
    </row>
    <row r="39" spans="1:5">
      <c r="A39" s="3" t="s">
        <v>463</v>
      </c>
    </row>
    <row r="40" spans="1:5">
      <c r="A40" s="4" t="s">
        <v>41</v>
      </c>
      <c r="C40" s="6" t="n">
        <v>14935740</v>
      </c>
    </row>
    <row r="41" spans="1:5">
      <c r="A41" s="4" t="s">
        <v>42</v>
      </c>
      <c r="C41" s="6" t="n">
        <v>509460</v>
      </c>
    </row>
    <row r="42" spans="1:5">
      <c r="A42" s="4" t="s">
        <v>43</v>
      </c>
      <c r="C42" s="6" t="n">
        <v>95625</v>
      </c>
    </row>
    <row r="43" spans="1:5">
      <c r="A43" s="4" t="s">
        <v>44</v>
      </c>
      <c r="C43" s="6" t="n">
        <v>29617</v>
      </c>
    </row>
    <row r="44" spans="1:5">
      <c r="A44" s="4" t="s">
        <v>45</v>
      </c>
      <c r="C44" s="6" t="n">
        <v>298315</v>
      </c>
    </row>
    <row r="45" spans="1:5">
      <c r="A45" s="4" t="s">
        <v>46</v>
      </c>
      <c r="C45" s="6" t="n">
        <v>67029</v>
      </c>
    </row>
    <row r="46" spans="1:5">
      <c r="A46" s="4" t="s">
        <v>47</v>
      </c>
      <c r="C46" s="6" t="n">
        <v>240937</v>
      </c>
    </row>
    <row r="47" spans="1:5">
      <c r="A47" s="4" t="s">
        <v>48</v>
      </c>
      <c r="C47" s="6" t="n">
        <v>16176723</v>
      </c>
    </row>
    <row r="48" spans="1:5">
      <c r="A48" s="4" t="s">
        <v>50</v>
      </c>
      <c r="C48" s="6" t="n">
        <v>2993265</v>
      </c>
    </row>
    <row r="49" spans="1:5">
      <c r="A49" s="4" t="s">
        <v>51</v>
      </c>
      <c r="C49" s="6" t="n">
        <v>0</v>
      </c>
    </row>
    <row r="50" spans="1:5">
      <c r="A50" s="4" t="s">
        <v>52</v>
      </c>
      <c r="C50" s="6" t="n">
        <v>3532587</v>
      </c>
    </row>
    <row r="51" spans="1:5">
      <c r="A51" s="4" t="s">
        <v>465</v>
      </c>
      <c r="C51" s="6" t="n">
        <v>591701</v>
      </c>
    </row>
    <row r="52" spans="1:5">
      <c r="A52" s="4" t="s">
        <v>58</v>
      </c>
      <c r="C52" s="6" t="n">
        <v>7117553</v>
      </c>
    </row>
    <row r="53" spans="1:5">
      <c r="A53" s="4" t="s">
        <v>61</v>
      </c>
      <c r="C53" s="6" t="n">
        <v>12765</v>
      </c>
    </row>
    <row r="54" spans="1:5">
      <c r="A54" s="4" t="s">
        <v>68</v>
      </c>
      <c r="C54" s="6" t="n">
        <v>9046405</v>
      </c>
    </row>
    <row r="55" spans="1:5">
      <c r="A55" s="4" t="s">
        <v>69</v>
      </c>
      <c r="C55" s="6" t="n">
        <v>16176723</v>
      </c>
    </row>
    <row r="56" spans="1:5">
      <c r="A56" s="4" t="s">
        <v>467</v>
      </c>
    </row>
    <row r="57" spans="1:5">
      <c r="A57" s="3" t="s">
        <v>463</v>
      </c>
    </row>
    <row r="58" spans="1:5">
      <c r="A58" s="4" t="s">
        <v>41</v>
      </c>
      <c r="C58" s="6" t="n">
        <v>0</v>
      </c>
    </row>
    <row r="59" spans="1:5">
      <c r="A59" s="4" t="s">
        <v>42</v>
      </c>
      <c r="C59" s="6" t="n">
        <v>0</v>
      </c>
    </row>
    <row r="60" spans="1:5">
      <c r="A60" s="4" t="s">
        <v>43</v>
      </c>
      <c r="C60" s="6" t="n">
        <v>0</v>
      </c>
    </row>
    <row r="61" spans="1:5">
      <c r="A61" s="4" t="s">
        <v>44</v>
      </c>
      <c r="C61" s="6" t="n">
        <v>0</v>
      </c>
    </row>
    <row r="62" spans="1:5">
      <c r="A62" s="4" t="s">
        <v>45</v>
      </c>
      <c r="C62" s="6" t="n">
        <v>0</v>
      </c>
    </row>
    <row r="63" spans="1:5">
      <c r="A63" s="4" t="s">
        <v>46</v>
      </c>
      <c r="C63" s="6" t="n">
        <v>0</v>
      </c>
    </row>
    <row r="64" spans="1:5">
      <c r="A64" s="4" t="s">
        <v>47</v>
      </c>
      <c r="C64" s="6" t="n">
        <v>-36145</v>
      </c>
    </row>
    <row r="65" spans="1:5">
      <c r="A65" s="4" t="s">
        <v>48</v>
      </c>
      <c r="C65" s="6" t="n">
        <v>-36145</v>
      </c>
    </row>
    <row r="66" spans="1:5">
      <c r="A66" s="4" t="s">
        <v>50</v>
      </c>
      <c r="C66" s="6" t="n">
        <v>-17732</v>
      </c>
    </row>
    <row r="67" spans="1:5">
      <c r="A67" s="4" t="s">
        <v>51</v>
      </c>
      <c r="C67" s="6" t="n">
        <v>0</v>
      </c>
    </row>
    <row r="68" spans="1:5">
      <c r="A68" s="4" t="s">
        <v>52</v>
      </c>
      <c r="C68" s="6" t="n">
        <v>-18413</v>
      </c>
    </row>
    <row r="69" spans="1:5">
      <c r="A69" s="4" t="s">
        <v>465</v>
      </c>
      <c r="C69" s="6" t="n">
        <v>0</v>
      </c>
    </row>
    <row r="70" spans="1:5">
      <c r="A70" s="4" t="s">
        <v>58</v>
      </c>
      <c r="C70" s="6" t="n">
        <v>-36145</v>
      </c>
    </row>
    <row r="71" spans="1:5">
      <c r="A71" s="4" t="s">
        <v>61</v>
      </c>
      <c r="C71" s="6" t="n">
        <v>0</v>
      </c>
    </row>
    <row r="72" spans="1:5">
      <c r="A72" s="4" t="s">
        <v>68</v>
      </c>
      <c r="C72" s="6" t="n">
        <v>0</v>
      </c>
    </row>
    <row r="73" spans="1:5">
      <c r="A73" s="4" t="s">
        <v>69</v>
      </c>
      <c r="C73" s="6" t="n">
        <v>-36145</v>
      </c>
    </row>
    <row r="74" spans="1:5">
      <c r="A74" s="4" t="s">
        <v>418</v>
      </c>
    </row>
    <row r="75" spans="1:5">
      <c r="A75" s="3" t="s">
        <v>463</v>
      </c>
    </row>
    <row r="76" spans="1:5">
      <c r="A76" s="4" t="s">
        <v>468</v>
      </c>
      <c r="B76" s="6" t="n">
        <v>21725</v>
      </c>
      <c r="C76" s="6" t="n">
        <v>17732</v>
      </c>
    </row>
    <row r="77" spans="1:5">
      <c r="A77" s="4" t="s">
        <v>421</v>
      </c>
    </row>
    <row r="78" spans="1:5">
      <c r="A78" s="3" t="s">
        <v>463</v>
      </c>
    </row>
    <row r="79" spans="1:5">
      <c r="A79" s="4" t="s">
        <v>468</v>
      </c>
      <c r="B79" s="6" t="n">
        <v>2148</v>
      </c>
    </row>
    <row r="80" spans="1:5">
      <c r="A80" s="4" t="s">
        <v>51</v>
      </c>
      <c r="B80" s="6" t="n">
        <v>0</v>
      </c>
      <c r="C80" s="6" t="n">
        <v>0</v>
      </c>
    </row>
    <row r="81" spans="1:5">
      <c r="A81" s="4" t="s">
        <v>420</v>
      </c>
    </row>
    <row r="82" spans="1:5">
      <c r="A82" s="3" t="s">
        <v>463</v>
      </c>
    </row>
    <row r="83" spans="1:5">
      <c r="A83" s="4" t="s">
        <v>468</v>
      </c>
      <c r="B83" s="7" t="n">
        <v>14703</v>
      </c>
      <c r="C83" s="7" t="n">
        <v>184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82</v>
      </c>
    </row>
    <row r="3" spans="1:4">
      <c r="A3" s="3" t="s">
        <v>222</v>
      </c>
    </row>
    <row r="4" spans="1:4">
      <c r="A4" s="4" t="s">
        <v>470</v>
      </c>
      <c r="B4" s="7" t="n">
        <v>79834</v>
      </c>
      <c r="C4" s="7" t="n">
        <v>69961</v>
      </c>
      <c r="D4" s="7" t="n">
        <v>668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0</v>
      </c>
    </row>
    <row r="2" spans="1:3">
      <c r="A2" s="3" t="s">
        <v>224</v>
      </c>
    </row>
    <row r="3" spans="1:3">
      <c r="A3" s="4" t="s">
        <v>472</v>
      </c>
      <c r="B3" s="7" t="n">
        <v>6481291</v>
      </c>
      <c r="C3" s="7" t="n">
        <v>6448138</v>
      </c>
    </row>
    <row r="4" spans="1:3">
      <c r="A4" s="4" t="s">
        <v>51</v>
      </c>
      <c r="B4" s="6" t="n">
        <v>0</v>
      </c>
      <c r="C4" s="6" t="n">
        <v>0</v>
      </c>
    </row>
    <row r="5" spans="1:3">
      <c r="A5" s="4" t="s">
        <v>473</v>
      </c>
      <c r="B5" s="6" t="n">
        <v>6481291</v>
      </c>
      <c r="C5" s="6" t="n">
        <v>6448138</v>
      </c>
    </row>
    <row r="6" spans="1:3">
      <c r="A6" s="4" t="s">
        <v>418</v>
      </c>
    </row>
    <row r="7" spans="1:3">
      <c r="A7" s="3" t="s">
        <v>224</v>
      </c>
    </row>
    <row r="8" spans="1:3">
      <c r="A8" s="4" t="s">
        <v>474</v>
      </c>
      <c r="B8" s="6" t="n">
        <v>3575000</v>
      </c>
      <c r="C8" s="6" t="n">
        <v>2750000</v>
      </c>
    </row>
    <row r="9" spans="1:3">
      <c r="A9" s="4" t="s">
        <v>472</v>
      </c>
      <c r="B9" s="6" t="n">
        <v>3875000</v>
      </c>
    </row>
    <row r="10" spans="1:3">
      <c r="A10" s="4" t="s">
        <v>475</v>
      </c>
      <c r="B10" s="6" t="n">
        <v>7601</v>
      </c>
      <c r="C10" s="6" t="n">
        <v>6735</v>
      </c>
    </row>
    <row r="11" spans="1:3">
      <c r="A11" s="4" t="s">
        <v>468</v>
      </c>
      <c r="B11" s="6" t="n">
        <v>21725</v>
      </c>
      <c r="C11" s="6" t="n">
        <v>17732</v>
      </c>
    </row>
    <row r="12" spans="1:3">
      <c r="A12" s="4" t="s">
        <v>476</v>
      </c>
    </row>
    <row r="13" spans="1:3">
      <c r="A13" s="3" t="s">
        <v>224</v>
      </c>
    </row>
    <row r="14" spans="1:3">
      <c r="A14" s="4" t="s">
        <v>477</v>
      </c>
      <c r="B14" s="6" t="n">
        <v>300000</v>
      </c>
      <c r="C14" s="6" t="n">
        <v>250000</v>
      </c>
    </row>
    <row r="15" spans="1:3">
      <c r="A15" s="4" t="s">
        <v>478</v>
      </c>
    </row>
    <row r="16" spans="1:3">
      <c r="A16" s="3" t="s">
        <v>224</v>
      </c>
    </row>
    <row r="17" spans="1:3">
      <c r="A17" s="4" t="s">
        <v>474</v>
      </c>
      <c r="B17" s="6" t="n">
        <v>1561109</v>
      </c>
      <c r="C17" s="6" t="n">
        <v>2400677</v>
      </c>
    </row>
    <row r="18" spans="1:3">
      <c r="A18" s="4" t="s">
        <v>477</v>
      </c>
      <c r="B18" s="6" t="n">
        <v>1045182</v>
      </c>
      <c r="C18" s="6" t="n">
        <v>1047461</v>
      </c>
    </row>
    <row r="19" spans="1:3">
      <c r="A19" s="4" t="s">
        <v>472</v>
      </c>
      <c r="B19" s="6" t="n">
        <v>2309478</v>
      </c>
    </row>
    <row r="20" spans="1:3">
      <c r="A20" s="4" t="s">
        <v>468</v>
      </c>
      <c r="B20" s="6" t="n">
        <v>14703</v>
      </c>
      <c r="C20" s="6" t="n">
        <v>18413</v>
      </c>
    </row>
    <row r="21" spans="1:3">
      <c r="A21" s="4" t="s">
        <v>479</v>
      </c>
      <c r="B21" s="6" t="n">
        <v>19686</v>
      </c>
      <c r="C21" s="6" t="n">
        <v>84449</v>
      </c>
    </row>
    <row r="22" spans="1:3">
      <c r="A22" s="4" t="s">
        <v>51</v>
      </c>
    </row>
    <row r="23" spans="1:3">
      <c r="A23" s="3" t="s">
        <v>224</v>
      </c>
    </row>
    <row r="24" spans="1:3">
      <c r="A24" s="4" t="s">
        <v>51</v>
      </c>
      <c r="B24" s="6" t="n">
        <v>0</v>
      </c>
      <c r="C24" s="7" t="n">
        <v>0</v>
      </c>
    </row>
    <row r="25" spans="1:3">
      <c r="A25" s="4" t="s">
        <v>468</v>
      </c>
      <c r="B25" s="7" t="n">
        <v>21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21"/>
    <col customWidth="1" max="5" min="5" width="21"/>
    <col customWidth="1" max="6" min="6" width="21"/>
    <col customWidth="1" max="7" min="7" width="34"/>
    <col customWidth="1" max="8" min="8" width="21"/>
    <col customWidth="1" max="9" min="9" width="30"/>
    <col customWidth="1" max="10" min="10" width="21"/>
    <col customWidth="1" max="11" min="11" width="21"/>
    <col customWidth="1" max="12" min="12" width="21"/>
  </cols>
  <sheetData>
    <row r="1" spans="1:12">
      <c r="A1" s="1" t="s">
        <v>480</v>
      </c>
      <c r="B1" s="2" t="s">
        <v>481</v>
      </c>
      <c r="I1" s="2" t="s">
        <v>1</v>
      </c>
    </row>
    <row r="2" spans="1:12">
      <c r="B2" s="2" t="s">
        <v>482</v>
      </c>
      <c r="C2" s="2" t="s">
        <v>483</v>
      </c>
      <c r="D2" s="2" t="s">
        <v>484</v>
      </c>
      <c r="E2" s="2" t="s">
        <v>485</v>
      </c>
      <c r="F2" s="2" t="s">
        <v>486</v>
      </c>
      <c r="G2" s="2" t="s">
        <v>487</v>
      </c>
      <c r="H2" s="2" t="s">
        <v>488</v>
      </c>
      <c r="I2" s="2" t="s">
        <v>482</v>
      </c>
      <c r="J2" s="2" t="s">
        <v>489</v>
      </c>
      <c r="K2" s="2" t="s">
        <v>490</v>
      </c>
      <c r="L2" s="2" t="s">
        <v>491</v>
      </c>
    </row>
    <row r="3" spans="1:12">
      <c r="A3" s="3" t="s">
        <v>224</v>
      </c>
    </row>
    <row r="4" spans="1:12">
      <c r="A4" s="4" t="s">
        <v>492</v>
      </c>
      <c r="I4" s="7" t="n">
        <v>0</v>
      </c>
      <c r="J4" s="7" t="n">
        <v>16341000</v>
      </c>
      <c r="K4" s="7" t="n">
        <v>0</v>
      </c>
    </row>
    <row r="5" spans="1:12">
      <c r="A5" s="4" t="s">
        <v>356</v>
      </c>
      <c r="B5" s="6" t="n">
        <v>259</v>
      </c>
      <c r="I5" s="6" t="n">
        <v>259</v>
      </c>
    </row>
    <row r="6" spans="1:12">
      <c r="A6" s="4" t="s">
        <v>493</v>
      </c>
      <c r="I6" s="7" t="n">
        <v>-26736000</v>
      </c>
      <c r="J6" s="6" t="n">
        <v>412000</v>
      </c>
      <c r="K6" s="7" t="n">
        <v>14921000</v>
      </c>
    </row>
    <row r="7" spans="1:12">
      <c r="A7" s="4" t="s">
        <v>476</v>
      </c>
    </row>
    <row r="8" spans="1:12">
      <c r="A8" s="3" t="s">
        <v>224</v>
      </c>
    </row>
    <row r="9" spans="1:12">
      <c r="A9" s="4" t="s">
        <v>494</v>
      </c>
      <c r="L9" s="7" t="n">
        <v>300000000</v>
      </c>
    </row>
    <row r="10" spans="1:12">
      <c r="A10" s="4" t="s">
        <v>495</v>
      </c>
      <c r="L10" s="7" t="n">
        <v>50000000</v>
      </c>
    </row>
    <row r="11" spans="1:12">
      <c r="A11" s="4" t="s">
        <v>496</v>
      </c>
    </row>
    <row r="12" spans="1:12">
      <c r="A12" s="3" t="s">
        <v>224</v>
      </c>
    </row>
    <row r="13" spans="1:12">
      <c r="A13" s="4" t="s">
        <v>497</v>
      </c>
      <c r="I13" s="4" t="s">
        <v>498</v>
      </c>
    </row>
    <row r="14" spans="1:12">
      <c r="A14" s="4" t="s">
        <v>478</v>
      </c>
    </row>
    <row r="15" spans="1:12">
      <c r="A15" s="3" t="s">
        <v>224</v>
      </c>
    </row>
    <row r="16" spans="1:12">
      <c r="A16" s="4" t="s">
        <v>499</v>
      </c>
      <c r="B16" s="7" t="n">
        <v>1045182000</v>
      </c>
      <c r="I16" s="7" t="n">
        <v>1045182000</v>
      </c>
      <c r="J16" s="7" t="n">
        <v>1047461000</v>
      </c>
    </row>
    <row r="17" spans="1:12">
      <c r="A17" s="4" t="s">
        <v>492</v>
      </c>
      <c r="H17" s="7" t="n">
        <v>5914000</v>
      </c>
    </row>
    <row r="18" spans="1:12">
      <c r="A18" s="4" t="s">
        <v>500</v>
      </c>
    </row>
    <row r="19" spans="1:12">
      <c r="A19" s="3" t="s">
        <v>224</v>
      </c>
    </row>
    <row r="20" spans="1:12">
      <c r="A20" s="4" t="s">
        <v>501</v>
      </c>
      <c r="G20" s="4" t="s">
        <v>502</v>
      </c>
    </row>
    <row r="21" spans="1:12">
      <c r="A21" s="4" t="s">
        <v>492</v>
      </c>
      <c r="G21" s="7" t="n">
        <v>481582000</v>
      </c>
      <c r="H21" s="7" t="n">
        <v>10427000</v>
      </c>
    </row>
    <row r="22" spans="1:12">
      <c r="A22" s="4" t="s">
        <v>503</v>
      </c>
      <c r="G22" s="6" t="n">
        <v>8</v>
      </c>
    </row>
    <row r="23" spans="1:12">
      <c r="A23" s="4" t="s">
        <v>356</v>
      </c>
      <c r="G23" s="6" t="n">
        <v>8</v>
      </c>
    </row>
    <row r="24" spans="1:12">
      <c r="A24" s="4" t="s">
        <v>493</v>
      </c>
      <c r="G24" s="7" t="n">
        <v>-8724000</v>
      </c>
    </row>
    <row r="25" spans="1:12">
      <c r="A25" s="4" t="s">
        <v>504</v>
      </c>
    </row>
    <row r="26" spans="1:12">
      <c r="A26" s="3" t="s">
        <v>224</v>
      </c>
    </row>
    <row r="27" spans="1:12">
      <c r="A27" s="4" t="s">
        <v>501</v>
      </c>
      <c r="E27" s="4" t="s">
        <v>505</v>
      </c>
    </row>
    <row r="28" spans="1:12">
      <c r="A28" s="4" t="s">
        <v>493</v>
      </c>
      <c r="E28" s="7" t="n">
        <v>455000</v>
      </c>
    </row>
    <row r="29" spans="1:12">
      <c r="A29" s="4" t="s">
        <v>506</v>
      </c>
      <c r="E29" s="7" t="n">
        <v>15778000</v>
      </c>
    </row>
    <row r="30" spans="1:12">
      <c r="A30" s="4" t="s">
        <v>507</v>
      </c>
    </row>
    <row r="31" spans="1:12">
      <c r="A31" s="3" t="s">
        <v>224</v>
      </c>
    </row>
    <row r="32" spans="1:12">
      <c r="A32" s="4" t="s">
        <v>501</v>
      </c>
      <c r="E32" s="4" t="s">
        <v>508</v>
      </c>
    </row>
    <row r="33" spans="1:12">
      <c r="A33" s="4" t="s">
        <v>493</v>
      </c>
      <c r="E33" s="7" t="n">
        <v>263000</v>
      </c>
    </row>
    <row r="34" spans="1:12">
      <c r="A34" s="4" t="s">
        <v>506</v>
      </c>
      <c r="E34" s="7" t="n">
        <v>7805000</v>
      </c>
    </row>
    <row r="35" spans="1:12">
      <c r="A35" s="4" t="s">
        <v>509</v>
      </c>
    </row>
    <row r="36" spans="1:12">
      <c r="A36" s="3" t="s">
        <v>224</v>
      </c>
    </row>
    <row r="37" spans="1:12">
      <c r="A37" s="4" t="s">
        <v>501</v>
      </c>
      <c r="E37" s="4" t="s">
        <v>510</v>
      </c>
    </row>
    <row r="38" spans="1:12">
      <c r="A38" s="4" t="s">
        <v>493</v>
      </c>
      <c r="E38" s="7" t="n">
        <v>259000</v>
      </c>
    </row>
    <row r="39" spans="1:12">
      <c r="A39" s="4" t="s">
        <v>506</v>
      </c>
      <c r="E39" s="7" t="n">
        <v>74531000</v>
      </c>
    </row>
    <row r="40" spans="1:12">
      <c r="A40" s="4" t="s">
        <v>511</v>
      </c>
    </row>
    <row r="41" spans="1:12">
      <c r="A41" s="3" t="s">
        <v>224</v>
      </c>
    </row>
    <row r="42" spans="1:12">
      <c r="A42" s="4" t="s">
        <v>501</v>
      </c>
      <c r="D42" s="4" t="s">
        <v>512</v>
      </c>
    </row>
    <row r="43" spans="1:12">
      <c r="A43" s="4" t="s">
        <v>492</v>
      </c>
      <c r="D43" s="7" t="n">
        <v>140346000</v>
      </c>
    </row>
    <row r="44" spans="1:12">
      <c r="A44" s="4" t="s">
        <v>493</v>
      </c>
      <c r="D44" s="6" t="n">
        <v>-18987000</v>
      </c>
    </row>
    <row r="45" spans="1:12">
      <c r="A45" s="4" t="s">
        <v>513</v>
      </c>
      <c r="D45" s="6" t="n">
        <v>30215000</v>
      </c>
    </row>
    <row r="46" spans="1:12">
      <c r="A46" s="4" t="s">
        <v>514</v>
      </c>
      <c r="D46" s="7" t="n">
        <v>11228000</v>
      </c>
    </row>
    <row r="47" spans="1:12">
      <c r="A47" s="4" t="s">
        <v>515</v>
      </c>
    </row>
    <row r="48" spans="1:12">
      <c r="A48" s="3" t="s">
        <v>224</v>
      </c>
    </row>
    <row r="49" spans="1:12">
      <c r="A49" s="4" t="s">
        <v>501</v>
      </c>
      <c r="B49" s="4" t="s">
        <v>516</v>
      </c>
      <c r="I49" s="4" t="s">
        <v>516</v>
      </c>
    </row>
    <row r="50" spans="1:12">
      <c r="A50" s="4" t="s">
        <v>506</v>
      </c>
      <c r="B50" s="7" t="n">
        <v>46938000</v>
      </c>
    </row>
    <row r="51" spans="1:12">
      <c r="A51" s="4" t="s">
        <v>517</v>
      </c>
    </row>
    <row r="52" spans="1:12">
      <c r="A52" s="3" t="s">
        <v>224</v>
      </c>
    </row>
    <row r="53" spans="1:12">
      <c r="A53" s="4" t="s">
        <v>501</v>
      </c>
      <c r="B53" s="4" t="s">
        <v>518</v>
      </c>
      <c r="I53" s="4" t="s">
        <v>518</v>
      </c>
    </row>
    <row r="54" spans="1:12">
      <c r="A54" s="4" t="s">
        <v>506</v>
      </c>
      <c r="B54" s="7" t="n">
        <v>56492000</v>
      </c>
    </row>
    <row r="55" spans="1:12">
      <c r="A55" s="4" t="s">
        <v>519</v>
      </c>
    </row>
    <row r="56" spans="1:12">
      <c r="A56" s="3" t="s">
        <v>224</v>
      </c>
    </row>
    <row r="57" spans="1:12">
      <c r="A57" s="4" t="s">
        <v>494</v>
      </c>
      <c r="F57" s="7" t="n">
        <v>525000000</v>
      </c>
    </row>
    <row r="58" spans="1:12">
      <c r="A58" s="4" t="s">
        <v>520</v>
      </c>
      <c r="F58" s="7" t="n">
        <v>520653000</v>
      </c>
    </row>
    <row r="59" spans="1:12">
      <c r="A59" s="4" t="s">
        <v>521</v>
      </c>
      <c r="F59" s="4" t="s">
        <v>522</v>
      </c>
    </row>
    <row r="60" spans="1:12">
      <c r="A60" s="4" t="s">
        <v>523</v>
      </c>
    </row>
    <row r="61" spans="1:12">
      <c r="A61" s="3" t="s">
        <v>224</v>
      </c>
    </row>
    <row r="62" spans="1:12">
      <c r="A62" s="4" t="s">
        <v>494</v>
      </c>
      <c r="C62" s="7" t="n">
        <v>300000000</v>
      </c>
    </row>
    <row r="63" spans="1:12">
      <c r="A63" s="4" t="s">
        <v>520</v>
      </c>
      <c r="C63" s="7" t="n">
        <v>297072000</v>
      </c>
    </row>
    <row r="64" spans="1:12">
      <c r="A64" s="4" t="s">
        <v>521</v>
      </c>
      <c r="C64" s="4" t="s">
        <v>524</v>
      </c>
    </row>
  </sheetData>
  <mergeCells count="3">
    <mergeCell ref="A1:A2"/>
    <mergeCell ref="B1:H1"/>
    <mergeCell ref="I1:K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5</v>
      </c>
      <c r="B1" s="2" t="s">
        <v>1</v>
      </c>
    </row>
    <row r="2" spans="1:3">
      <c r="B2" s="2" t="s">
        <v>2</v>
      </c>
      <c r="C2" s="2" t="s">
        <v>30</v>
      </c>
    </row>
    <row r="3" spans="1:3">
      <c r="A3" s="3" t="s">
        <v>224</v>
      </c>
    </row>
    <row r="4" spans="1:3">
      <c r="A4" s="4" t="s">
        <v>51</v>
      </c>
      <c r="B4" s="7" t="n">
        <v>0</v>
      </c>
      <c r="C4" s="7" t="n">
        <v>0</v>
      </c>
    </row>
    <row r="5" spans="1:3">
      <c r="A5" s="4" t="s">
        <v>478</v>
      </c>
    </row>
    <row r="6" spans="1:3">
      <c r="A6" s="3" t="s">
        <v>224</v>
      </c>
    </row>
    <row r="7" spans="1:3">
      <c r="A7" s="4" t="s">
        <v>526</v>
      </c>
      <c r="B7" s="6" t="n">
        <v>234500000</v>
      </c>
    </row>
    <row r="8" spans="1:3">
      <c r="A8" s="4" t="s">
        <v>51</v>
      </c>
    </row>
    <row r="9" spans="1:3">
      <c r="A9" s="3" t="s">
        <v>224</v>
      </c>
    </row>
    <row r="10" spans="1:3">
      <c r="A10" s="4" t="s">
        <v>527</v>
      </c>
      <c r="B10" s="6" t="n">
        <v>1300000000</v>
      </c>
    </row>
    <row r="11" spans="1:3">
      <c r="A11" s="4" t="s">
        <v>528</v>
      </c>
      <c r="B11" s="6" t="n">
        <v>1950000</v>
      </c>
    </row>
    <row r="12" spans="1:3">
      <c r="A12" s="4" t="s">
        <v>529</v>
      </c>
      <c r="B12" s="6" t="n">
        <v>43049000</v>
      </c>
      <c r="C12" s="6" t="n">
        <v>49407000</v>
      </c>
    </row>
    <row r="13" spans="1:3">
      <c r="A13" s="4" t="s">
        <v>51</v>
      </c>
      <c r="B13" s="6" t="n">
        <v>0</v>
      </c>
      <c r="C13" s="7" t="n">
        <v>0</v>
      </c>
    </row>
    <row r="14" spans="1:3">
      <c r="A14" s="4" t="s">
        <v>530</v>
      </c>
      <c r="B14" s="7" t="n">
        <v>3253350000</v>
      </c>
    </row>
    <row r="15" spans="1:3">
      <c r="A15" s="4" t="s">
        <v>531</v>
      </c>
    </row>
    <row r="16" spans="1:3">
      <c r="A16" s="3" t="s">
        <v>224</v>
      </c>
    </row>
    <row r="17" spans="1:3">
      <c r="A17" s="4" t="s">
        <v>532</v>
      </c>
      <c r="B17" s="4" t="s">
        <v>533</v>
      </c>
      <c r="C17" s="4" t="s">
        <v>534</v>
      </c>
    </row>
    <row r="18" spans="1:3">
      <c r="A18" s="4" t="s">
        <v>535</v>
      </c>
    </row>
    <row r="19" spans="1:3">
      <c r="A19" s="3" t="s">
        <v>224</v>
      </c>
    </row>
    <row r="20" spans="1:3">
      <c r="A20" s="4" t="s">
        <v>532</v>
      </c>
      <c r="B20" s="4" t="s">
        <v>536</v>
      </c>
      <c r="C20" s="4" t="s">
        <v>536</v>
      </c>
    </row>
    <row r="21" spans="1:3">
      <c r="A21" s="4" t="s">
        <v>537</v>
      </c>
    </row>
    <row r="22" spans="1:3">
      <c r="A22" s="3" t="s">
        <v>224</v>
      </c>
    </row>
    <row r="23" spans="1:3">
      <c r="A23" s="4" t="s">
        <v>538</v>
      </c>
      <c r="B23" s="4" t="s">
        <v>539</v>
      </c>
    </row>
    <row r="24" spans="1:3">
      <c r="A24" s="4" t="s">
        <v>497</v>
      </c>
      <c r="B24" s="4" t="s">
        <v>4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1846081</v>
      </c>
      <c r="C4" s="7" t="n">
        <v>1674011</v>
      </c>
      <c r="D4" s="7" t="n">
        <v>1451419</v>
      </c>
    </row>
    <row r="5" spans="1:4">
      <c r="A5" s="4" t="s">
        <v>85</v>
      </c>
      <c r="B5" s="6" t="n">
        <v>9947</v>
      </c>
      <c r="C5" s="6" t="n">
        <v>11050</v>
      </c>
      <c r="D5" s="6" t="n">
        <v>11502</v>
      </c>
    </row>
    <row r="6" spans="1:4">
      <c r="A6" s="4" t="s">
        <v>86</v>
      </c>
      <c r="B6" s="6" t="n">
        <v>1856028</v>
      </c>
      <c r="C6" s="6" t="n">
        <v>1685061</v>
      </c>
      <c r="D6" s="6" t="n">
        <v>1462921</v>
      </c>
    </row>
    <row r="7" spans="1:4">
      <c r="A7" s="3" t="s">
        <v>87</v>
      </c>
    </row>
    <row r="8" spans="1:4">
      <c r="A8" s="4" t="s">
        <v>88</v>
      </c>
      <c r="B8" s="6" t="n">
        <v>448747</v>
      </c>
      <c r="C8" s="6" t="n">
        <v>410672</v>
      </c>
      <c r="D8" s="6" t="n">
        <v>352245</v>
      </c>
    </row>
    <row r="9" spans="1:4">
      <c r="A9" s="4" t="s">
        <v>89</v>
      </c>
      <c r="B9" s="6" t="n">
        <v>193499</v>
      </c>
      <c r="C9" s="6" t="n">
        <v>178634</v>
      </c>
      <c r="D9" s="6" t="n">
        <v>158774</v>
      </c>
    </row>
    <row r="10" spans="1:4">
      <c r="A10" s="4" t="s">
        <v>90</v>
      </c>
      <c r="B10" s="6" t="n">
        <v>175615</v>
      </c>
      <c r="C10" s="6" t="n">
        <v>180618</v>
      </c>
      <c r="D10" s="6" t="n">
        <v>172402</v>
      </c>
    </row>
    <row r="11" spans="1:4">
      <c r="A11" s="4" t="s">
        <v>91</v>
      </c>
      <c r="B11" s="6" t="n">
        <v>-26736</v>
      </c>
      <c r="C11" s="6" t="n">
        <v>412</v>
      </c>
      <c r="D11" s="6" t="n">
        <v>14921</v>
      </c>
    </row>
    <row r="12" spans="1:4">
      <c r="A12" s="4" t="s">
        <v>92</v>
      </c>
      <c r="B12" s="6" t="n">
        <v>0</v>
      </c>
      <c r="C12" s="6" t="n">
        <v>0</v>
      </c>
      <c r="D12" s="6" t="n">
        <v>51000</v>
      </c>
    </row>
    <row r="13" spans="1:4">
      <c r="A13" s="4" t="s">
        <v>93</v>
      </c>
      <c r="B13" s="6" t="n">
        <v>477923</v>
      </c>
      <c r="C13" s="6" t="n">
        <v>442682</v>
      </c>
      <c r="D13" s="6" t="n">
        <v>560215</v>
      </c>
    </row>
    <row r="14" spans="1:4">
      <c r="A14" s="4" t="s">
        <v>94</v>
      </c>
      <c r="B14" s="6" t="n">
        <v>42396</v>
      </c>
      <c r="C14" s="6" t="n">
        <v>41425</v>
      </c>
      <c r="D14" s="6" t="n">
        <v>39573</v>
      </c>
    </row>
    <row r="15" spans="1:4">
      <c r="A15" s="4" t="s">
        <v>95</v>
      </c>
      <c r="B15" s="6" t="n">
        <v>6822</v>
      </c>
      <c r="C15" s="6" t="n">
        <v>-3717</v>
      </c>
      <c r="D15" s="6" t="n">
        <v>45050</v>
      </c>
    </row>
    <row r="16" spans="1:4">
      <c r="A16" s="4" t="s">
        <v>96</v>
      </c>
      <c r="B16" s="6" t="n">
        <v>-10542</v>
      </c>
      <c r="C16" s="6" t="n">
        <v>0</v>
      </c>
      <c r="D16" s="6" t="n">
        <v>0</v>
      </c>
    </row>
    <row r="17" spans="1:4">
      <c r="A17" s="4" t="s">
        <v>97</v>
      </c>
      <c r="B17" s="6" t="n">
        <v>1307724</v>
      </c>
      <c r="C17" s="6" t="n">
        <v>1250726</v>
      </c>
      <c r="D17" s="6" t="n">
        <v>1394180</v>
      </c>
    </row>
    <row r="18" spans="1:4">
      <c r="A18" s="4" t="s">
        <v>98</v>
      </c>
      <c r="B18" s="6" t="n">
        <v>70018</v>
      </c>
      <c r="C18" s="6" t="n">
        <v>148766</v>
      </c>
      <c r="D18" s="6" t="n">
        <v>-11154</v>
      </c>
    </row>
    <row r="19" spans="1:4">
      <c r="A19" s="4" t="s">
        <v>99</v>
      </c>
      <c r="B19" s="6" t="n">
        <v>9647</v>
      </c>
      <c r="C19" s="6" t="n">
        <v>490</v>
      </c>
      <c r="D19" s="6" t="n">
        <v>240</v>
      </c>
    </row>
    <row r="20" spans="1:4">
      <c r="A20" s="4" t="s">
        <v>100</v>
      </c>
      <c r="B20" s="6" t="n">
        <v>115625</v>
      </c>
      <c r="C20" s="6" t="n">
        <v>84925</v>
      </c>
      <c r="D20" s="6" t="n">
        <v>0</v>
      </c>
    </row>
    <row r="21" spans="1:4">
      <c r="A21" s="4" t="s">
        <v>101</v>
      </c>
      <c r="B21" s="6" t="n">
        <v>743594</v>
      </c>
      <c r="C21" s="6" t="n">
        <v>668516</v>
      </c>
      <c r="D21" s="6" t="n">
        <v>57827</v>
      </c>
    </row>
    <row r="22" spans="1:4">
      <c r="A22" s="4" t="s">
        <v>102</v>
      </c>
      <c r="B22" s="6" t="n">
        <v>1861</v>
      </c>
      <c r="C22" s="6" t="n">
        <v>9368</v>
      </c>
      <c r="D22" s="6" t="n">
        <v>0</v>
      </c>
    </row>
    <row r="23" spans="1:4">
      <c r="A23" s="4" t="s">
        <v>103</v>
      </c>
      <c r="B23" s="6" t="n">
        <v>741733</v>
      </c>
      <c r="C23" s="6" t="n">
        <v>659148</v>
      </c>
      <c r="D23" s="6" t="n">
        <v>57827</v>
      </c>
    </row>
    <row r="24" spans="1:4">
      <c r="A24" s="3" t="s">
        <v>104</v>
      </c>
    </row>
    <row r="25" spans="1:4">
      <c r="A25" s="4" t="s">
        <v>105</v>
      </c>
      <c r="B25" s="6" t="n">
        <v>0</v>
      </c>
      <c r="C25" s="6" t="n">
        <v>310</v>
      </c>
      <c r="D25" s="6" t="n">
        <v>16713</v>
      </c>
    </row>
    <row r="26" spans="1:4">
      <c r="A26" s="4" t="s">
        <v>106</v>
      </c>
      <c r="B26" s="6" t="n">
        <v>0</v>
      </c>
      <c r="C26" s="6" t="n">
        <v>37869</v>
      </c>
      <c r="D26" s="6" t="n">
        <v>278231</v>
      </c>
    </row>
    <row r="27" spans="1:4">
      <c r="A27" s="4" t="s">
        <v>107</v>
      </c>
      <c r="B27" s="6" t="n">
        <v>0</v>
      </c>
      <c r="C27" s="6" t="n">
        <v>38179</v>
      </c>
      <c r="D27" s="6" t="n">
        <v>294944</v>
      </c>
    </row>
    <row r="28" spans="1:4">
      <c r="A28" s="4" t="s">
        <v>108</v>
      </c>
      <c r="B28" s="6" t="n">
        <v>741733</v>
      </c>
      <c r="C28" s="6" t="n">
        <v>697327</v>
      </c>
      <c r="D28" s="6" t="n">
        <v>352771</v>
      </c>
    </row>
    <row r="29" spans="1:4">
      <c r="A29" s="4" t="s">
        <v>109</v>
      </c>
      <c r="B29" s="6" t="n">
        <v>305</v>
      </c>
      <c r="C29" s="6" t="n">
        <v>-13760</v>
      </c>
      <c r="D29" s="6" t="n">
        <v>370</v>
      </c>
    </row>
    <row r="30" spans="1:4">
      <c r="A30" s="4" t="s">
        <v>110</v>
      </c>
      <c r="B30" s="6" t="n">
        <v>742038</v>
      </c>
      <c r="C30" s="6" t="n">
        <v>683567</v>
      </c>
      <c r="D30" s="6" t="n">
        <v>353141</v>
      </c>
    </row>
    <row r="31" spans="1:4">
      <c r="A31" s="3" t="s">
        <v>111</v>
      </c>
    </row>
    <row r="32" spans="1:4">
      <c r="A32" s="4" t="s">
        <v>112</v>
      </c>
      <c r="B32" s="6" t="n">
        <v>5354</v>
      </c>
      <c r="C32" s="6" t="n">
        <v>-121</v>
      </c>
      <c r="D32" s="6" t="n">
        <v>0</v>
      </c>
    </row>
    <row r="33" spans="1:4">
      <c r="A33" s="4" t="s">
        <v>113</v>
      </c>
      <c r="B33" s="6" t="n">
        <v>5774</v>
      </c>
      <c r="C33" s="6" t="n">
        <v>6237</v>
      </c>
      <c r="D33" s="6" t="n">
        <v>59376</v>
      </c>
    </row>
    <row r="34" spans="1:4">
      <c r="A34" s="4" t="s">
        <v>114</v>
      </c>
      <c r="B34" s="7" t="n">
        <v>753166</v>
      </c>
      <c r="C34" s="7" t="n">
        <v>689683</v>
      </c>
      <c r="D34" s="7" t="n">
        <v>412517</v>
      </c>
    </row>
    <row r="35" spans="1:4">
      <c r="A35" s="3" t="s">
        <v>115</v>
      </c>
    </row>
    <row r="36" spans="1:4">
      <c r="A36" s="4" t="s">
        <v>116</v>
      </c>
      <c r="B36" s="8" t="n">
        <v>5.54</v>
      </c>
      <c r="C36" s="8" t="n">
        <v>4.93</v>
      </c>
      <c r="D36" s="8" t="n">
        <v>0.46</v>
      </c>
    </row>
    <row r="37" spans="1:4">
      <c r="A37" s="4" t="s">
        <v>117</v>
      </c>
      <c r="B37" s="6" t="n">
        <v>0</v>
      </c>
      <c r="C37" s="9" t="n">
        <v>0.29</v>
      </c>
      <c r="D37" s="9" t="n">
        <v>2.32</v>
      </c>
    </row>
    <row r="38" spans="1:4">
      <c r="A38" s="4" t="s">
        <v>118</v>
      </c>
      <c r="B38" s="9" t="n">
        <v>5.54</v>
      </c>
      <c r="C38" s="9" t="n">
        <v>5.22</v>
      </c>
      <c r="D38" s="9" t="n">
        <v>2.78</v>
      </c>
    </row>
    <row r="39" spans="1:4">
      <c r="A39" s="3" t="s">
        <v>119</v>
      </c>
    </row>
    <row r="40" spans="1:4">
      <c r="A40" s="4" t="s">
        <v>116</v>
      </c>
      <c r="B40" s="9" t="n">
        <v>5.51</v>
      </c>
      <c r="C40" s="9" t="n">
        <v>4.92</v>
      </c>
      <c r="D40" s="9" t="n">
        <v>0.46</v>
      </c>
    </row>
    <row r="41" spans="1:4">
      <c r="A41" s="4" t="s">
        <v>117</v>
      </c>
      <c r="B41" s="6" t="n">
        <v>0</v>
      </c>
      <c r="C41" s="9" t="n">
        <v>0.29</v>
      </c>
      <c r="D41" s="9" t="n">
        <v>2.32</v>
      </c>
    </row>
    <row r="42" spans="1:4">
      <c r="A42" s="4" t="s">
        <v>118</v>
      </c>
      <c r="B42" s="8" t="n">
        <v>5.51</v>
      </c>
      <c r="C42" s="8" t="n">
        <v>5.21</v>
      </c>
      <c r="D42" s="8" t="n">
        <v>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0</v>
      </c>
      <c r="B1" s="2" t="s">
        <v>1</v>
      </c>
    </row>
    <row r="2" spans="1:3">
      <c r="B2" s="2" t="s">
        <v>2</v>
      </c>
      <c r="C2" s="2" t="s">
        <v>30</v>
      </c>
    </row>
    <row r="3" spans="1:3">
      <c r="A3" s="3" t="s">
        <v>224</v>
      </c>
    </row>
    <row r="4" spans="1:3">
      <c r="A4" s="4" t="s">
        <v>541</v>
      </c>
      <c r="B4" s="7" t="n">
        <v>6481291</v>
      </c>
      <c r="C4" s="7" t="n">
        <v>6448138</v>
      </c>
    </row>
    <row r="5" spans="1:3">
      <c r="A5" s="4" t="s">
        <v>542</v>
      </c>
      <c r="B5" s="4" t="s">
        <v>389</v>
      </c>
    </row>
    <row r="6" spans="1:3">
      <c r="A6" s="4" t="s">
        <v>418</v>
      </c>
    </row>
    <row r="7" spans="1:3">
      <c r="A7" s="3" t="s">
        <v>224</v>
      </c>
    </row>
    <row r="8" spans="1:3">
      <c r="A8" s="4" t="s">
        <v>541</v>
      </c>
      <c r="B8" s="7" t="n">
        <v>3875000</v>
      </c>
    </row>
    <row r="9" spans="1:3">
      <c r="A9" s="4" t="s">
        <v>543</v>
      </c>
    </row>
    <row r="10" spans="1:3">
      <c r="A10" s="3" t="s">
        <v>224</v>
      </c>
    </row>
    <row r="11" spans="1:3">
      <c r="A11" s="4" t="s">
        <v>497</v>
      </c>
      <c r="B11" s="4" t="s">
        <v>544</v>
      </c>
    </row>
    <row r="12" spans="1:3">
      <c r="A12" s="4" t="s">
        <v>545</v>
      </c>
    </row>
    <row r="13" spans="1:3">
      <c r="A13" s="3" t="s">
        <v>224</v>
      </c>
    </row>
    <row r="14" spans="1:3">
      <c r="A14" s="4" t="s">
        <v>497</v>
      </c>
      <c r="B14" s="4" t="s">
        <v>546</v>
      </c>
    </row>
    <row r="15" spans="1:3">
      <c r="A15" s="4" t="s">
        <v>547</v>
      </c>
    </row>
    <row r="16" spans="1:3">
      <c r="A16" s="3" t="s">
        <v>224</v>
      </c>
    </row>
    <row r="17" spans="1:3">
      <c r="A17" s="4" t="s">
        <v>541</v>
      </c>
      <c r="B17" s="7" t="n">
        <v>250000</v>
      </c>
    </row>
    <row r="18" spans="1:3">
      <c r="A18" s="4" t="s">
        <v>548</v>
      </c>
      <c r="B18" s="4" t="s">
        <v>549</v>
      </c>
    </row>
    <row r="19" spans="1:3">
      <c r="A19" s="4" t="s">
        <v>550</v>
      </c>
    </row>
    <row r="20" spans="1:3">
      <c r="A20" s="3" t="s">
        <v>224</v>
      </c>
    </row>
    <row r="21" spans="1:3">
      <c r="A21" s="4" t="s">
        <v>541</v>
      </c>
      <c r="B21" s="7" t="n">
        <v>250000</v>
      </c>
    </row>
    <row r="22" spans="1:3">
      <c r="A22" s="4" t="s">
        <v>548</v>
      </c>
      <c r="B22" s="4" t="s">
        <v>551</v>
      </c>
    </row>
    <row r="23" spans="1:3">
      <c r="A23" s="4" t="s">
        <v>552</v>
      </c>
    </row>
    <row r="24" spans="1:3">
      <c r="A24" s="3" t="s">
        <v>224</v>
      </c>
    </row>
    <row r="25" spans="1:3">
      <c r="A25" s="4" t="s">
        <v>541</v>
      </c>
      <c r="B25" s="7" t="n">
        <v>250000</v>
      </c>
    </row>
    <row r="26" spans="1:3">
      <c r="A26" s="4" t="s">
        <v>548</v>
      </c>
      <c r="B26" s="4" t="s">
        <v>553</v>
      </c>
    </row>
    <row r="27" spans="1:3">
      <c r="A27" s="4" t="s">
        <v>554</v>
      </c>
    </row>
    <row r="28" spans="1:3">
      <c r="A28" s="3" t="s">
        <v>224</v>
      </c>
    </row>
    <row r="29" spans="1:3">
      <c r="A29" s="4" t="s">
        <v>541</v>
      </c>
      <c r="B29" s="7" t="n">
        <v>400000</v>
      </c>
    </row>
    <row r="30" spans="1:3">
      <c r="A30" s="4" t="s">
        <v>548</v>
      </c>
      <c r="B30" s="4" t="s">
        <v>555</v>
      </c>
    </row>
    <row r="31" spans="1:3">
      <c r="A31" s="4" t="s">
        <v>556</v>
      </c>
    </row>
    <row r="32" spans="1:3">
      <c r="A32" s="3" t="s">
        <v>224</v>
      </c>
    </row>
    <row r="33" spans="1:3">
      <c r="A33" s="4" t="s">
        <v>541</v>
      </c>
      <c r="B33" s="7" t="n">
        <v>250000</v>
      </c>
    </row>
    <row r="34" spans="1:3">
      <c r="A34" s="4" t="s">
        <v>548</v>
      </c>
      <c r="B34" s="4" t="s">
        <v>557</v>
      </c>
    </row>
    <row r="35" spans="1:3">
      <c r="A35" s="4" t="s">
        <v>558</v>
      </c>
    </row>
    <row r="36" spans="1:3">
      <c r="A36" s="3" t="s">
        <v>224</v>
      </c>
    </row>
    <row r="37" spans="1:3">
      <c r="A37" s="4" t="s">
        <v>541</v>
      </c>
      <c r="B37" s="7" t="n">
        <v>300000</v>
      </c>
    </row>
    <row r="38" spans="1:3">
      <c r="A38" s="4" t="s">
        <v>496</v>
      </c>
    </row>
    <row r="39" spans="1:3">
      <c r="A39" s="3" t="s">
        <v>224</v>
      </c>
    </row>
    <row r="40" spans="1:3">
      <c r="A40" s="4" t="s">
        <v>497</v>
      </c>
      <c r="B40" s="4" t="s">
        <v>498</v>
      </c>
    </row>
    <row r="41" spans="1:3">
      <c r="A41" s="4" t="s">
        <v>559</v>
      </c>
    </row>
    <row r="42" spans="1:3">
      <c r="A42" s="3" t="s">
        <v>224</v>
      </c>
    </row>
    <row r="43" spans="1:3">
      <c r="A43" s="4" t="s">
        <v>541</v>
      </c>
      <c r="B43" s="7" t="n">
        <v>450000</v>
      </c>
    </row>
    <row r="44" spans="1:3">
      <c r="A44" s="4" t="s">
        <v>548</v>
      </c>
      <c r="B44" s="4" t="s">
        <v>560</v>
      </c>
    </row>
    <row r="45" spans="1:3">
      <c r="A45" s="4" t="s">
        <v>561</v>
      </c>
    </row>
    <row r="46" spans="1:3">
      <c r="A46" s="3" t="s">
        <v>224</v>
      </c>
    </row>
    <row r="47" spans="1:3">
      <c r="A47" s="4" t="s">
        <v>541</v>
      </c>
      <c r="B47" s="7" t="n">
        <v>350000</v>
      </c>
    </row>
    <row r="48" spans="1:3">
      <c r="A48" s="4" t="s">
        <v>548</v>
      </c>
      <c r="B48" s="4" t="s">
        <v>562</v>
      </c>
    </row>
    <row r="49" spans="1:3">
      <c r="A49" s="4" t="s">
        <v>563</v>
      </c>
    </row>
    <row r="50" spans="1:3">
      <c r="A50" s="3" t="s">
        <v>224</v>
      </c>
    </row>
    <row r="51" spans="1:3">
      <c r="A51" s="4" t="s">
        <v>541</v>
      </c>
      <c r="B51" s="7" t="n">
        <v>250000</v>
      </c>
    </row>
    <row r="52" spans="1:3">
      <c r="A52" s="4" t="s">
        <v>548</v>
      </c>
      <c r="B52" s="4" t="s">
        <v>564</v>
      </c>
    </row>
    <row r="53" spans="1:3">
      <c r="A53" s="4" t="s">
        <v>565</v>
      </c>
    </row>
    <row r="54" spans="1:3">
      <c r="A54" s="3" t="s">
        <v>224</v>
      </c>
    </row>
    <row r="55" spans="1:3">
      <c r="A55" s="4" t="s">
        <v>541</v>
      </c>
      <c r="B55" s="7" t="n">
        <v>300000</v>
      </c>
    </row>
    <row r="56" spans="1:3">
      <c r="A56" s="4" t="s">
        <v>548</v>
      </c>
      <c r="B56" s="4" t="s">
        <v>524</v>
      </c>
    </row>
    <row r="57" spans="1:3">
      <c r="A57" s="4" t="s">
        <v>566</v>
      </c>
    </row>
    <row r="58" spans="1:3">
      <c r="A58" s="3" t="s">
        <v>224</v>
      </c>
    </row>
    <row r="59" spans="1:3">
      <c r="A59" s="4" t="s">
        <v>541</v>
      </c>
      <c r="B59" s="7" t="n">
        <v>525000</v>
      </c>
    </row>
    <row r="60" spans="1:3">
      <c r="A60" s="4" t="s">
        <v>548</v>
      </c>
      <c r="B60" s="4" t="s">
        <v>522</v>
      </c>
    </row>
    <row r="61" spans="1:3">
      <c r="A61" s="4" t="s">
        <v>567</v>
      </c>
    </row>
    <row r="62" spans="1:3">
      <c r="A62" s="3" t="s">
        <v>224</v>
      </c>
    </row>
    <row r="63" spans="1:3">
      <c r="A63" s="4" t="s">
        <v>541</v>
      </c>
      <c r="B63" s="7" t="n">
        <v>300000</v>
      </c>
    </row>
    <row r="64" spans="1:3">
      <c r="A64" s="4" t="s">
        <v>548</v>
      </c>
      <c r="B64" s="4" t="s">
        <v>524</v>
      </c>
    </row>
    <row r="65" spans="1:3">
      <c r="A65" s="4" t="s">
        <v>420</v>
      </c>
    </row>
    <row r="66" spans="1:3">
      <c r="A66" s="3" t="s">
        <v>224</v>
      </c>
    </row>
    <row r="67" spans="1:3">
      <c r="A67" s="4" t="s">
        <v>568</v>
      </c>
      <c r="B67" s="7" t="n">
        <v>296813</v>
      </c>
    </row>
    <row r="68" spans="1:3">
      <c r="A68" s="4" t="s">
        <v>541</v>
      </c>
      <c r="B68" s="6" t="n">
        <v>2309478</v>
      </c>
    </row>
    <row r="69" spans="1:3">
      <c r="A69" s="4" t="s">
        <v>569</v>
      </c>
    </row>
    <row r="70" spans="1:3">
      <c r="A70" s="3" t="s">
        <v>224</v>
      </c>
    </row>
    <row r="71" spans="1:3">
      <c r="A71" s="4" t="s">
        <v>568</v>
      </c>
      <c r="B71" s="6" t="n">
        <v>16164</v>
      </c>
    </row>
    <row r="72" spans="1:3">
      <c r="A72" s="4" t="s">
        <v>541</v>
      </c>
      <c r="B72" s="6" t="n">
        <v>16255</v>
      </c>
    </row>
    <row r="73" spans="1:3">
      <c r="A73" s="4" t="s">
        <v>570</v>
      </c>
    </row>
    <row r="74" spans="1:3">
      <c r="A74" s="3" t="s">
        <v>224</v>
      </c>
    </row>
    <row r="75" spans="1:3">
      <c r="A75" s="4" t="s">
        <v>568</v>
      </c>
      <c r="B75" s="6" t="n">
        <v>17166</v>
      </c>
    </row>
    <row r="76" spans="1:3">
      <c r="A76" s="4" t="s">
        <v>541</v>
      </c>
      <c r="B76" s="6" t="n">
        <v>709891</v>
      </c>
    </row>
    <row r="77" spans="1:3">
      <c r="A77" s="4" t="s">
        <v>571</v>
      </c>
    </row>
    <row r="78" spans="1:3">
      <c r="A78" s="3" t="s">
        <v>224</v>
      </c>
    </row>
    <row r="79" spans="1:3">
      <c r="A79" s="4" t="s">
        <v>568</v>
      </c>
      <c r="B79" s="6" t="n">
        <v>16236</v>
      </c>
    </row>
    <row r="80" spans="1:3">
      <c r="A80" s="4" t="s">
        <v>541</v>
      </c>
      <c r="B80" s="6" t="n">
        <v>76950</v>
      </c>
    </row>
    <row r="81" spans="1:3">
      <c r="A81" s="4" t="s">
        <v>572</v>
      </c>
    </row>
    <row r="82" spans="1:3">
      <c r="A82" s="3" t="s">
        <v>224</v>
      </c>
    </row>
    <row r="83" spans="1:3">
      <c r="A83" s="4" t="s">
        <v>568</v>
      </c>
      <c r="B83" s="6" t="n">
        <v>4696</v>
      </c>
    </row>
    <row r="84" spans="1:3">
      <c r="A84" s="4" t="s">
        <v>541</v>
      </c>
      <c r="B84" s="6" t="n">
        <v>588429</v>
      </c>
    </row>
    <row r="85" spans="1:3">
      <c r="A85" s="4" t="s">
        <v>573</v>
      </c>
    </row>
    <row r="86" spans="1:3">
      <c r="A86" s="3" t="s">
        <v>224</v>
      </c>
    </row>
    <row r="87" spans="1:3">
      <c r="A87" s="4" t="s">
        <v>568</v>
      </c>
      <c r="B87" s="6" t="n">
        <v>3624</v>
      </c>
    </row>
    <row r="88" spans="1:3">
      <c r="A88" s="4" t="s">
        <v>541</v>
      </c>
      <c r="B88" s="6" t="n">
        <v>50825</v>
      </c>
    </row>
    <row r="89" spans="1:3">
      <c r="A89" s="4" t="s">
        <v>574</v>
      </c>
    </row>
    <row r="90" spans="1:3">
      <c r="A90" s="3" t="s">
        <v>224</v>
      </c>
    </row>
    <row r="91" spans="1:3">
      <c r="A91" s="4" t="s">
        <v>568</v>
      </c>
      <c r="B91" s="6" t="n">
        <v>3551</v>
      </c>
    </row>
    <row r="92" spans="1:3">
      <c r="A92" s="4" t="s">
        <v>541</v>
      </c>
      <c r="B92" s="6" t="n">
        <v>27844</v>
      </c>
    </row>
    <row r="93" spans="1:3">
      <c r="A93" s="4" t="s">
        <v>575</v>
      </c>
    </row>
    <row r="94" spans="1:3">
      <c r="A94" s="3" t="s">
        <v>224</v>
      </c>
    </row>
    <row r="95" spans="1:3">
      <c r="A95" s="4" t="s">
        <v>568</v>
      </c>
      <c r="B95" s="6" t="n">
        <v>3795</v>
      </c>
    </row>
    <row r="96" spans="1:3">
      <c r="A96" s="4" t="s">
        <v>541</v>
      </c>
      <c r="B96" s="6" t="n">
        <v>0</v>
      </c>
    </row>
    <row r="97" spans="1:3">
      <c r="A97" s="4" t="s">
        <v>576</v>
      </c>
    </row>
    <row r="98" spans="1:3">
      <c r="A98" s="3" t="s">
        <v>224</v>
      </c>
    </row>
    <row r="99" spans="1:3">
      <c r="A99" s="4" t="s">
        <v>568</v>
      </c>
      <c r="B99" s="6" t="n">
        <v>4040</v>
      </c>
    </row>
    <row r="100" spans="1:3">
      <c r="A100" s="4" t="s">
        <v>577</v>
      </c>
    </row>
    <row r="101" spans="1:3">
      <c r="A101" s="3" t="s">
        <v>224</v>
      </c>
    </row>
    <row r="102" spans="1:3">
      <c r="A102" s="4" t="s">
        <v>568</v>
      </c>
      <c r="B102" s="6" t="n">
        <v>4310</v>
      </c>
    </row>
    <row r="103" spans="1:3">
      <c r="A103" s="4" t="s">
        <v>541</v>
      </c>
      <c r="B103" s="6" t="n">
        <v>0</v>
      </c>
    </row>
    <row r="104" spans="1:3">
      <c r="A104" s="4" t="s">
        <v>578</v>
      </c>
    </row>
    <row r="105" spans="1:3">
      <c r="A105" s="3" t="s">
        <v>224</v>
      </c>
    </row>
    <row r="106" spans="1:3">
      <c r="A106" s="4" t="s">
        <v>568</v>
      </c>
      <c r="B106" s="6" t="n">
        <v>4553</v>
      </c>
    </row>
    <row r="107" spans="1:3">
      <c r="A107" s="4" t="s">
        <v>541</v>
      </c>
      <c r="B107" s="6" t="n">
        <v>84835</v>
      </c>
    </row>
    <row r="108" spans="1:3">
      <c r="A108" s="4" t="s">
        <v>579</v>
      </c>
    </row>
    <row r="109" spans="1:3">
      <c r="A109" s="3" t="s">
        <v>224</v>
      </c>
    </row>
    <row r="110" spans="1:3">
      <c r="A110" s="4" t="s">
        <v>568</v>
      </c>
      <c r="B110" s="6" t="n">
        <v>218678</v>
      </c>
    </row>
    <row r="111" spans="1:3">
      <c r="A111" s="4" t="s">
        <v>541</v>
      </c>
      <c r="B111" s="7" t="n">
        <v>754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r="1" spans="1:6">
      <c r="A1" s="1" t="s">
        <v>580</v>
      </c>
      <c r="B1" s="2" t="s">
        <v>581</v>
      </c>
      <c r="C1" s="2" t="s">
        <v>2</v>
      </c>
      <c r="D1" s="2" t="s">
        <v>30</v>
      </c>
      <c r="E1" s="2" t="s">
        <v>82</v>
      </c>
      <c r="F1" s="2" t="s">
        <v>582</v>
      </c>
    </row>
    <row r="2" spans="1:6">
      <c r="A2" s="3" t="s">
        <v>583</v>
      </c>
    </row>
    <row r="3" spans="1:6">
      <c r="A3" s="4" t="s">
        <v>78</v>
      </c>
      <c r="C3" s="6" t="n">
        <v>280000000</v>
      </c>
      <c r="D3" s="6" t="n">
        <v>280000000</v>
      </c>
    </row>
    <row r="4" spans="1:6">
      <c r="A4" s="4" t="s">
        <v>74</v>
      </c>
      <c r="C4" s="6" t="n">
        <v>50000000</v>
      </c>
      <c r="D4" s="6" t="n">
        <v>50000000</v>
      </c>
    </row>
    <row r="5" spans="1:6">
      <c r="A5" s="4" t="s">
        <v>584</v>
      </c>
      <c r="C5" s="6" t="n">
        <v>281091</v>
      </c>
    </row>
    <row r="6" spans="1:6">
      <c r="A6" s="4" t="s">
        <v>585</v>
      </c>
      <c r="C6" s="6" t="n">
        <v>2142</v>
      </c>
      <c r="D6" s="6" t="n">
        <v>2434</v>
      </c>
      <c r="E6" s="6" t="n">
        <v>2002</v>
      </c>
    </row>
    <row r="7" spans="1:6">
      <c r="A7" s="4" t="s">
        <v>586</v>
      </c>
      <c r="C7" s="6" t="n">
        <v>45090</v>
      </c>
      <c r="D7" s="6" t="n">
        <v>55523</v>
      </c>
      <c r="E7" s="6" t="n">
        <v>48310</v>
      </c>
    </row>
    <row r="8" spans="1:6">
      <c r="A8" s="4" t="s">
        <v>193</v>
      </c>
      <c r="C8" s="6" t="n">
        <v>1529</v>
      </c>
      <c r="D8" s="6" t="n">
        <v>7970</v>
      </c>
      <c r="E8" s="6" t="n">
        <v>7653</v>
      </c>
    </row>
    <row r="9" spans="1:6">
      <c r="A9" s="4" t="s">
        <v>587</v>
      </c>
      <c r="C9" s="6" t="n">
        <v>10667</v>
      </c>
    </row>
    <row r="10" spans="1:6">
      <c r="A10" s="4" t="s">
        <v>588</v>
      </c>
      <c r="C10" s="7" t="n">
        <v>690184000</v>
      </c>
      <c r="D10" s="7" t="n">
        <v>346134000</v>
      </c>
      <c r="E10" s="7" t="n">
        <v>4703000</v>
      </c>
    </row>
    <row r="11" spans="1:6">
      <c r="A11" s="4" t="s">
        <v>589</v>
      </c>
    </row>
    <row r="12" spans="1:6">
      <c r="A12" s="3" t="s">
        <v>583</v>
      </c>
    </row>
    <row r="13" spans="1:6">
      <c r="A13" s="4" t="s">
        <v>588</v>
      </c>
      <c r="C13" s="7" t="n">
        <v>659423000</v>
      </c>
    </row>
    <row r="14" spans="1:6">
      <c r="A14" s="4" t="s">
        <v>590</v>
      </c>
      <c r="B14" s="8" t="n">
        <v>155.83</v>
      </c>
    </row>
    <row r="15" spans="1:6">
      <c r="A15" s="4" t="s">
        <v>591</v>
      </c>
      <c r="B15" s="6" t="n">
        <v>4500000</v>
      </c>
      <c r="C15" s="6" t="n">
        <v>4500000</v>
      </c>
    </row>
    <row r="16" spans="1:6">
      <c r="A16" s="4" t="s">
        <v>592</v>
      </c>
      <c r="C16" s="8" t="n">
        <v>146.54</v>
      </c>
    </row>
    <row r="17" spans="1:6">
      <c r="A17" s="4" t="s">
        <v>593</v>
      </c>
      <c r="B17" s="8" t="n">
        <v>151.74</v>
      </c>
    </row>
    <row r="18" spans="1:6">
      <c r="A18" s="4" t="s">
        <v>594</v>
      </c>
    </row>
    <row r="19" spans="1:6">
      <c r="A19" s="3" t="s">
        <v>583</v>
      </c>
    </row>
    <row r="20" spans="1:6">
      <c r="A20" s="4" t="s">
        <v>595</v>
      </c>
      <c r="C20" s="6" t="n">
        <v>0</v>
      </c>
    </row>
    <row r="21" spans="1:6">
      <c r="A21" s="4" t="s">
        <v>596</v>
      </c>
      <c r="F21" s="7" t="n">
        <v>750000000</v>
      </c>
    </row>
    <row r="22" spans="1:6">
      <c r="A22" s="4" t="s">
        <v>597</v>
      </c>
      <c r="C22" s="4" t="s">
        <v>598</v>
      </c>
    </row>
    <row r="23" spans="1:6">
      <c r="A23" s="4" t="s">
        <v>599</v>
      </c>
    </row>
    <row r="24" spans="1:6">
      <c r="A24" s="3" t="s">
        <v>583</v>
      </c>
    </row>
    <row r="25" spans="1:6">
      <c r="A25" s="4" t="s">
        <v>595</v>
      </c>
      <c r="C25" s="6" t="n">
        <v>0</v>
      </c>
    </row>
    <row r="26" spans="1:6">
      <c r="A26" s="4" t="s">
        <v>596</v>
      </c>
      <c r="C26" s="7" t="n">
        <v>1000000000</v>
      </c>
    </row>
    <row r="27" spans="1:6">
      <c r="A27" s="4" t="s">
        <v>600</v>
      </c>
      <c r="C27" s="4" t="s">
        <v>601</v>
      </c>
    </row>
    <row r="28" spans="1:6">
      <c r="A28" s="4" t="s">
        <v>602</v>
      </c>
    </row>
    <row r="29" spans="1:6">
      <c r="A29" s="3" t="s">
        <v>583</v>
      </c>
    </row>
    <row r="30" spans="1:6">
      <c r="A30" s="4" t="s">
        <v>600</v>
      </c>
      <c r="C30" s="4" t="s">
        <v>601</v>
      </c>
    </row>
    <row r="31" spans="1:6">
      <c r="A31" s="4" t="s">
        <v>203</v>
      </c>
    </row>
    <row r="32" spans="1:6">
      <c r="A32" s="3" t="s">
        <v>583</v>
      </c>
    </row>
    <row r="33" spans="1:6">
      <c r="A33" s="4" t="s">
        <v>603</v>
      </c>
      <c r="C33" s="6" t="n">
        <v>157779</v>
      </c>
    </row>
    <row r="34" spans="1:6">
      <c r="A34" s="4" t="s">
        <v>213</v>
      </c>
    </row>
    <row r="35" spans="1:6">
      <c r="A35" s="3" t="s">
        <v>583</v>
      </c>
    </row>
    <row r="36" spans="1:6">
      <c r="A36" s="4" t="s">
        <v>214</v>
      </c>
      <c r="C36" s="6" t="n">
        <v>465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30"/>
    <col customWidth="1" max="3" min="3" width="55"/>
    <col customWidth="1" max="4" min="4" width="21"/>
    <col customWidth="1" max="5" min="5" width="21"/>
    <col customWidth="1" max="6" min="6" width="14"/>
  </cols>
  <sheetData>
    <row r="1" spans="1:6">
      <c r="A1" s="1" t="s">
        <v>604</v>
      </c>
      <c r="B1" s="2" t="s">
        <v>481</v>
      </c>
      <c r="C1" s="2" t="s">
        <v>1</v>
      </c>
    </row>
    <row r="2" spans="1:6">
      <c r="B2" s="2" t="s">
        <v>605</v>
      </c>
      <c r="C2" s="2" t="s">
        <v>606</v>
      </c>
      <c r="D2" s="2" t="s">
        <v>489</v>
      </c>
      <c r="E2" s="2" t="s">
        <v>490</v>
      </c>
      <c r="F2" s="2" t="s">
        <v>607</v>
      </c>
    </row>
    <row r="3" spans="1:6">
      <c r="A3" s="3" t="s">
        <v>608</v>
      </c>
    </row>
    <row r="4" spans="1:6">
      <c r="A4" s="4" t="s">
        <v>609</v>
      </c>
      <c r="B4" s="6" t="n">
        <v>8</v>
      </c>
    </row>
    <row r="5" spans="1:6">
      <c r="A5" s="4" t="s">
        <v>610</v>
      </c>
      <c r="C5" s="7" t="n">
        <v>282163000</v>
      </c>
      <c r="D5" s="7" t="n">
        <v>281125000</v>
      </c>
      <c r="E5" s="7" t="n">
        <v>919442000</v>
      </c>
    </row>
    <row r="6" spans="1:6">
      <c r="A6" s="4" t="s">
        <v>100</v>
      </c>
      <c r="C6" s="6" t="n">
        <v>98899000</v>
      </c>
      <c r="D6" s="6" t="n">
        <v>333221000</v>
      </c>
      <c r="E6" s="6" t="n">
        <v>96152000</v>
      </c>
    </row>
    <row r="7" spans="1:6">
      <c r="A7" s="4" t="s">
        <v>99</v>
      </c>
      <c r="C7" s="6" t="n">
        <v>9647000</v>
      </c>
      <c r="D7" s="6" t="n">
        <v>490000</v>
      </c>
      <c r="E7" s="6" t="n">
        <v>240000</v>
      </c>
    </row>
    <row r="8" spans="1:6">
      <c r="A8" s="4" t="s">
        <v>492</v>
      </c>
      <c r="C8" s="6" t="n">
        <v>0</v>
      </c>
      <c r="D8" s="6" t="n">
        <v>16341000</v>
      </c>
      <c r="E8" s="6" t="n">
        <v>0</v>
      </c>
    </row>
    <row r="9" spans="1:6">
      <c r="A9" s="4" t="s">
        <v>91</v>
      </c>
      <c r="C9" s="7" t="n">
        <v>-26736000</v>
      </c>
      <c r="D9" s="6" t="n">
        <v>412000</v>
      </c>
      <c r="E9" s="6" t="n">
        <v>14921000</v>
      </c>
    </row>
    <row r="10" spans="1:6">
      <c r="A10" s="4" t="s">
        <v>611</v>
      </c>
      <c r="C10" s="6" t="n">
        <v>3</v>
      </c>
    </row>
    <row r="11" spans="1:6">
      <c r="A11" s="4" t="s">
        <v>612</v>
      </c>
      <c r="C11" s="7" t="n">
        <v>6481291000</v>
      </c>
      <c r="D11" s="6" t="n">
        <v>6448138000</v>
      </c>
    </row>
    <row r="12" spans="1:6">
      <c r="A12" s="4" t="s">
        <v>613</v>
      </c>
    </row>
    <row r="13" spans="1:6">
      <c r="A13" s="3" t="s">
        <v>608</v>
      </c>
    </row>
    <row r="14" spans="1:6">
      <c r="A14" s="4" t="s">
        <v>614</v>
      </c>
      <c r="C14" s="6" t="n">
        <v>2</v>
      </c>
    </row>
    <row r="15" spans="1:6">
      <c r="A15" s="4" t="s">
        <v>615</v>
      </c>
      <c r="C15" s="4" t="s">
        <v>366</v>
      </c>
    </row>
    <row r="16" spans="1:6">
      <c r="A16" s="4" t="s">
        <v>616</v>
      </c>
      <c r="C16" s="6" t="n">
        <v>6</v>
      </c>
    </row>
    <row r="17" spans="1:6">
      <c r="A17" s="4" t="s">
        <v>617</v>
      </c>
      <c r="C17" s="7" t="n">
        <v>68683000</v>
      </c>
    </row>
    <row r="18" spans="1:6">
      <c r="A18" s="4" t="s">
        <v>618</v>
      </c>
      <c r="C18" s="4" t="s">
        <v>619</v>
      </c>
    </row>
    <row r="19" spans="1:6">
      <c r="A19" s="4" t="s">
        <v>620</v>
      </c>
      <c r="C19" s="6" t="n">
        <v>10</v>
      </c>
    </row>
    <row r="20" spans="1:6">
      <c r="A20" s="4" t="s">
        <v>621</v>
      </c>
      <c r="C20" s="7" t="n">
        <v>373863000</v>
      </c>
    </row>
    <row r="21" spans="1:6">
      <c r="A21" s="4" t="s">
        <v>622</v>
      </c>
    </row>
    <row r="22" spans="1:6">
      <c r="A22" s="3" t="s">
        <v>608</v>
      </c>
    </row>
    <row r="23" spans="1:6">
      <c r="A23" s="4" t="s">
        <v>612</v>
      </c>
      <c r="C23" s="7" t="n">
        <v>51300000</v>
      </c>
    </row>
    <row r="24" spans="1:6">
      <c r="A24" s="4" t="s">
        <v>623</v>
      </c>
    </row>
    <row r="25" spans="1:6">
      <c r="A25" s="3" t="s">
        <v>608</v>
      </c>
    </row>
    <row r="26" spans="1:6">
      <c r="A26" s="4" t="s">
        <v>609</v>
      </c>
      <c r="C26" s="6" t="n">
        <v>4</v>
      </c>
    </row>
    <row r="27" spans="1:6">
      <c r="A27" s="4" t="s">
        <v>610</v>
      </c>
      <c r="C27" s="7" t="n">
        <v>283700000</v>
      </c>
    </row>
    <row r="28" spans="1:6">
      <c r="A28" s="4" t="s">
        <v>100</v>
      </c>
      <c r="C28" s="6" t="n">
        <v>3853000</v>
      </c>
    </row>
    <row r="29" spans="1:6">
      <c r="A29" s="4" t="s">
        <v>492</v>
      </c>
      <c r="C29" s="7" t="n">
        <v>148866000</v>
      </c>
    </row>
    <row r="30" spans="1:6">
      <c r="A30" s="4" t="s">
        <v>618</v>
      </c>
      <c r="C30" s="4" t="s">
        <v>413</v>
      </c>
    </row>
    <row r="31" spans="1:6">
      <c r="A31" s="4" t="s">
        <v>624</v>
      </c>
      <c r="C31" s="7" t="n">
        <v>10601000</v>
      </c>
    </row>
    <row r="32" spans="1:6">
      <c r="A32" s="4" t="s">
        <v>625</v>
      </c>
    </row>
    <row r="33" spans="1:6">
      <c r="A33" s="3" t="s">
        <v>608</v>
      </c>
    </row>
    <row r="34" spans="1:6">
      <c r="A34" s="4" t="s">
        <v>618</v>
      </c>
      <c r="C34" s="4" t="s">
        <v>411</v>
      </c>
    </row>
    <row r="35" spans="1:6">
      <c r="A35" s="4" t="s">
        <v>626</v>
      </c>
    </row>
    <row r="36" spans="1:6">
      <c r="A36" s="3" t="s">
        <v>608</v>
      </c>
    </row>
    <row r="37" spans="1:6">
      <c r="A37" s="4" t="s">
        <v>627</v>
      </c>
      <c r="C37" s="7" t="n">
        <v>21340000</v>
      </c>
    </row>
    <row r="38" spans="1:6">
      <c r="A38" s="4" t="s">
        <v>618</v>
      </c>
      <c r="C38" s="4" t="s">
        <v>628</v>
      </c>
    </row>
    <row r="39" spans="1:6">
      <c r="A39" s="4" t="s">
        <v>629</v>
      </c>
    </row>
    <row r="40" spans="1:6">
      <c r="A40" s="3" t="s">
        <v>608</v>
      </c>
    </row>
    <row r="41" spans="1:6">
      <c r="A41" s="4" t="s">
        <v>609</v>
      </c>
      <c r="C41" s="6" t="n">
        <v>4</v>
      </c>
    </row>
    <row r="42" spans="1:6">
      <c r="A42" s="4" t="s">
        <v>616</v>
      </c>
      <c r="C42" s="6" t="n">
        <v>6</v>
      </c>
    </row>
    <row r="43" spans="1:6">
      <c r="A43" s="4" t="s">
        <v>100</v>
      </c>
      <c r="C43" s="7" t="n">
        <v>29726000</v>
      </c>
      <c r="D43" s="7" t="n">
        <v>21624000</v>
      </c>
      <c r="E43" s="7" t="n">
        <v>2790000</v>
      </c>
    </row>
    <row r="44" spans="1:6">
      <c r="A44" s="4" t="s">
        <v>492</v>
      </c>
      <c r="C44" s="6" t="n">
        <v>69036000</v>
      </c>
    </row>
    <row r="45" spans="1:6">
      <c r="A45" s="4" t="s">
        <v>91</v>
      </c>
      <c r="C45" s="6" t="n">
        <v>1400000</v>
      </c>
    </row>
    <row r="46" spans="1:6">
      <c r="A46" s="4" t="s">
        <v>617</v>
      </c>
      <c r="C46" s="7" t="n">
        <v>50443000</v>
      </c>
    </row>
    <row r="47" spans="1:6">
      <c r="A47" s="4" t="s">
        <v>618</v>
      </c>
      <c r="C47" s="4" t="s">
        <v>630</v>
      </c>
    </row>
    <row r="48" spans="1:6">
      <c r="A48" s="4" t="s">
        <v>620</v>
      </c>
      <c r="C48" s="6" t="n">
        <v>7</v>
      </c>
    </row>
    <row r="49" spans="1:6">
      <c r="A49" s="4" t="s">
        <v>621</v>
      </c>
      <c r="C49" s="7" t="n">
        <v>286543000</v>
      </c>
    </row>
    <row r="50" spans="1:6">
      <c r="A50" s="4" t="s">
        <v>631</v>
      </c>
      <c r="C50" s="4" t="s">
        <v>632</v>
      </c>
    </row>
    <row r="51" spans="1:6">
      <c r="A51" s="4" t="s">
        <v>633</v>
      </c>
    </row>
    <row r="52" spans="1:6">
      <c r="A52" s="3" t="s">
        <v>608</v>
      </c>
    </row>
    <row r="53" spans="1:6">
      <c r="A53" s="4" t="s">
        <v>610</v>
      </c>
      <c r="C53" s="7" t="n">
        <v>117000000</v>
      </c>
    </row>
    <row r="54" spans="1:6">
      <c r="A54" s="4" t="s">
        <v>634</v>
      </c>
    </row>
    <row r="55" spans="1:6">
      <c r="A55" s="3" t="s">
        <v>608</v>
      </c>
    </row>
    <row r="56" spans="1:6">
      <c r="A56" s="4" t="s">
        <v>610</v>
      </c>
      <c r="C56" s="6" t="n">
        <v>39500000</v>
      </c>
    </row>
    <row r="57" spans="1:6">
      <c r="A57" s="4" t="s">
        <v>635</v>
      </c>
    </row>
    <row r="58" spans="1:6">
      <c r="A58" s="3" t="s">
        <v>608</v>
      </c>
    </row>
    <row r="59" spans="1:6">
      <c r="A59" s="4" t="s">
        <v>610</v>
      </c>
      <c r="C59" s="6" t="n">
        <v>31600000</v>
      </c>
    </row>
    <row r="60" spans="1:6">
      <c r="A60" s="4" t="s">
        <v>636</v>
      </c>
    </row>
    <row r="61" spans="1:6">
      <c r="A61" s="3" t="s">
        <v>608</v>
      </c>
    </row>
    <row r="62" spans="1:6">
      <c r="A62" s="4" t="s">
        <v>610</v>
      </c>
      <c r="C62" s="7" t="n">
        <v>112000000</v>
      </c>
    </row>
    <row r="63" spans="1:6">
      <c r="A63" s="4" t="s">
        <v>637</v>
      </c>
    </row>
    <row r="64" spans="1:6">
      <c r="A64" s="3" t="s">
        <v>608</v>
      </c>
    </row>
    <row r="65" spans="1:6">
      <c r="A65" s="4" t="s">
        <v>638</v>
      </c>
      <c r="C65" s="6" t="n">
        <v>5</v>
      </c>
    </row>
    <row r="66" spans="1:6">
      <c r="A66" s="4" t="s">
        <v>618</v>
      </c>
      <c r="C66" s="4" t="s">
        <v>639</v>
      </c>
      <c r="F66" s="4" t="s">
        <v>640</v>
      </c>
    </row>
    <row r="67" spans="1:6">
      <c r="A67" s="4" t="s">
        <v>621</v>
      </c>
      <c r="C67" s="7" t="n">
        <v>23835000</v>
      </c>
    </row>
    <row r="68" spans="1:6">
      <c r="A68" s="4" t="s">
        <v>641</v>
      </c>
    </row>
    <row r="69" spans="1:6">
      <c r="A69" s="3" t="s">
        <v>608</v>
      </c>
    </row>
    <row r="70" spans="1:6">
      <c r="A70" s="4" t="s">
        <v>618</v>
      </c>
      <c r="C70" s="4" t="s">
        <v>642</v>
      </c>
    </row>
    <row r="71" spans="1:6">
      <c r="A71" s="4" t="s">
        <v>643</v>
      </c>
      <c r="C71" s="7" t="n">
        <v>5688000</v>
      </c>
    </row>
    <row r="72" spans="1:6">
      <c r="A72" s="4" t="s">
        <v>420</v>
      </c>
    </row>
    <row r="73" spans="1:6">
      <c r="A73" s="3" t="s">
        <v>608</v>
      </c>
    </row>
    <row r="74" spans="1:6">
      <c r="A74" s="4" t="s">
        <v>492</v>
      </c>
      <c r="B74" s="7" t="n">
        <v>5914000</v>
      </c>
    </row>
    <row r="75" spans="1:6">
      <c r="A75" s="4" t="s">
        <v>644</v>
      </c>
    </row>
    <row r="76" spans="1:6">
      <c r="A76" s="3" t="s">
        <v>608</v>
      </c>
    </row>
    <row r="77" spans="1:6">
      <c r="A77" s="4" t="s">
        <v>492</v>
      </c>
      <c r="C77" s="7" t="n">
        <v>105000000</v>
      </c>
    </row>
    <row r="78" spans="1:6">
      <c r="A78" s="4" t="s">
        <v>501</v>
      </c>
      <c r="C78" s="4" t="s">
        <v>645</v>
      </c>
    </row>
    <row r="79" spans="1:6">
      <c r="A79" s="4" t="s">
        <v>646</v>
      </c>
    </row>
    <row r="80" spans="1:6">
      <c r="A80" s="3" t="s">
        <v>608</v>
      </c>
    </row>
    <row r="81" spans="1:6">
      <c r="A81" s="4" t="s">
        <v>627</v>
      </c>
      <c r="C81" s="7" t="n">
        <v>2068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30"/>
    <col customWidth="1" max="3" min="3" width="60"/>
    <col customWidth="1" max="4" min="4" width="25"/>
    <col customWidth="1" max="5" min="5" width="25"/>
    <col customWidth="1" max="6" min="6" width="14"/>
    <col customWidth="1" max="7" min="7" width="18"/>
  </cols>
  <sheetData>
    <row r="1" spans="1:7">
      <c r="A1" s="1" t="s">
        <v>647</v>
      </c>
      <c r="B1" s="2" t="s">
        <v>481</v>
      </c>
      <c r="C1" s="2" t="s">
        <v>1</v>
      </c>
    </row>
    <row r="2" spans="1:7">
      <c r="B2" s="2" t="s">
        <v>605</v>
      </c>
      <c r="C2" s="2" t="s">
        <v>648</v>
      </c>
      <c r="D2" s="2" t="s">
        <v>649</v>
      </c>
      <c r="E2" s="2" t="s">
        <v>650</v>
      </c>
      <c r="F2" s="2" t="s">
        <v>607</v>
      </c>
      <c r="G2" s="2" t="s">
        <v>651</v>
      </c>
    </row>
    <row r="3" spans="1:7">
      <c r="A3" s="3" t="s">
        <v>652</v>
      </c>
    </row>
    <row r="4" spans="1:7">
      <c r="A4" s="4" t="s">
        <v>653</v>
      </c>
      <c r="C4" s="7" t="n">
        <v>40978</v>
      </c>
      <c r="D4" s="7" t="n">
        <v>43709</v>
      </c>
    </row>
    <row r="5" spans="1:7">
      <c r="A5" s="4" t="s">
        <v>654</v>
      </c>
      <c r="D5" s="6" t="n">
        <v>1337</v>
      </c>
      <c r="E5" s="6" t="n">
        <v>3299</v>
      </c>
    </row>
    <row r="6" spans="1:7">
      <c r="A6" s="4" t="s">
        <v>655</v>
      </c>
      <c r="C6" s="6" t="n">
        <v>282163</v>
      </c>
      <c r="D6" s="7" t="n">
        <v>281125</v>
      </c>
      <c r="E6" s="7" t="n">
        <v>919442</v>
      </c>
    </row>
    <row r="7" spans="1:7">
      <c r="A7" s="4" t="s">
        <v>100</v>
      </c>
      <c r="C7" s="6" t="n">
        <v>98899</v>
      </c>
      <c r="D7" s="6" t="n">
        <v>333221</v>
      </c>
      <c r="E7" s="6" t="n">
        <v>96152</v>
      </c>
    </row>
    <row r="8" spans="1:7">
      <c r="A8" s="4" t="s">
        <v>492</v>
      </c>
      <c r="C8" s="6" t="n">
        <v>0</v>
      </c>
      <c r="D8" s="6" t="n">
        <v>16341</v>
      </c>
      <c r="E8" s="6" t="n">
        <v>0</v>
      </c>
    </row>
    <row r="9" spans="1:7">
      <c r="A9" s="4" t="s">
        <v>656</v>
      </c>
      <c r="C9" s="7" t="n">
        <v>26736</v>
      </c>
      <c r="D9" s="6" t="n">
        <v>-412</v>
      </c>
      <c r="E9" s="6" t="n">
        <v>-14921</v>
      </c>
    </row>
    <row r="10" spans="1:7">
      <c r="A10" s="4" t="s">
        <v>657</v>
      </c>
      <c r="C10" s="6" t="n">
        <v>3</v>
      </c>
    </row>
    <row r="11" spans="1:7">
      <c r="A11" s="4" t="s">
        <v>609</v>
      </c>
      <c r="B11" s="6" t="n">
        <v>8</v>
      </c>
    </row>
    <row r="12" spans="1:7">
      <c r="A12" s="4" t="s">
        <v>102</v>
      </c>
      <c r="C12" s="7" t="n">
        <v>1861</v>
      </c>
      <c r="D12" s="6" t="n">
        <v>9368</v>
      </c>
      <c r="E12" s="6" t="n">
        <v>0</v>
      </c>
    </row>
    <row r="13" spans="1:7">
      <c r="A13" s="4" t="s">
        <v>658</v>
      </c>
    </row>
    <row r="14" spans="1:7">
      <c r="A14" s="3" t="s">
        <v>652</v>
      </c>
    </row>
    <row r="15" spans="1:7">
      <c r="A15" s="4" t="s">
        <v>616</v>
      </c>
      <c r="C15" s="6" t="n">
        <v>6</v>
      </c>
    </row>
    <row r="16" spans="1:7">
      <c r="A16" s="4" t="s">
        <v>659</v>
      </c>
      <c r="C16" s="7" t="n">
        <v>50443</v>
      </c>
    </row>
    <row r="17" spans="1:7">
      <c r="A17" s="4" t="s">
        <v>618</v>
      </c>
      <c r="C17" s="4" t="s">
        <v>630</v>
      </c>
    </row>
    <row r="18" spans="1:7">
      <c r="A18" s="4" t="s">
        <v>620</v>
      </c>
      <c r="C18" s="6" t="n">
        <v>7</v>
      </c>
    </row>
    <row r="19" spans="1:7">
      <c r="A19" s="4" t="s">
        <v>621</v>
      </c>
      <c r="C19" s="7" t="n">
        <v>286543</v>
      </c>
    </row>
    <row r="20" spans="1:7">
      <c r="A20" s="4" t="s">
        <v>100</v>
      </c>
      <c r="C20" s="6" t="n">
        <v>29726</v>
      </c>
      <c r="D20" s="6" t="n">
        <v>21624</v>
      </c>
      <c r="E20" s="6" t="n">
        <v>2790</v>
      </c>
    </row>
    <row r="21" spans="1:7">
      <c r="A21" s="4" t="s">
        <v>492</v>
      </c>
      <c r="C21" s="6" t="n">
        <v>69036</v>
      </c>
    </row>
    <row r="22" spans="1:7">
      <c r="A22" s="4" t="s">
        <v>656</v>
      </c>
      <c r="C22" s="7" t="n">
        <v>-1400</v>
      </c>
    </row>
    <row r="23" spans="1:7">
      <c r="A23" s="4" t="s">
        <v>609</v>
      </c>
      <c r="C23" s="6" t="n">
        <v>4</v>
      </c>
    </row>
    <row r="24" spans="1:7">
      <c r="A24" s="4" t="s">
        <v>660</v>
      </c>
    </row>
    <row r="25" spans="1:7">
      <c r="A25" s="3" t="s">
        <v>652</v>
      </c>
    </row>
    <row r="26" spans="1:7">
      <c r="A26" s="4" t="s">
        <v>618</v>
      </c>
      <c r="C26" s="4" t="s">
        <v>413</v>
      </c>
    </row>
    <row r="27" spans="1:7">
      <c r="A27" s="4" t="s">
        <v>654</v>
      </c>
      <c r="C27" s="6" t="n">
        <v>1410</v>
      </c>
    </row>
    <row r="28" spans="1:7">
      <c r="A28" s="4" t="s">
        <v>655</v>
      </c>
      <c r="C28" s="7" t="n">
        <v>283700</v>
      </c>
    </row>
    <row r="29" spans="1:7">
      <c r="A29" s="4" t="s">
        <v>100</v>
      </c>
      <c r="C29" s="6" t="n">
        <v>3853</v>
      </c>
    </row>
    <row r="30" spans="1:7">
      <c r="A30" s="4" t="s">
        <v>492</v>
      </c>
      <c r="C30" s="7" t="n">
        <v>148866</v>
      </c>
    </row>
    <row r="31" spans="1:7">
      <c r="A31" s="4" t="s">
        <v>609</v>
      </c>
      <c r="C31" s="6" t="n">
        <v>4</v>
      </c>
    </row>
    <row r="32" spans="1:7">
      <c r="A32" s="4" t="s">
        <v>661</v>
      </c>
    </row>
    <row r="33" spans="1:7">
      <c r="A33" s="3" t="s">
        <v>652</v>
      </c>
    </row>
    <row r="34" spans="1:7">
      <c r="A34" s="4" t="s">
        <v>616</v>
      </c>
      <c r="C34" s="6" t="n">
        <v>4</v>
      </c>
    </row>
    <row r="35" spans="1:7">
      <c r="A35" s="4" t="s">
        <v>659</v>
      </c>
      <c r="C35" s="7" t="n">
        <v>52148</v>
      </c>
    </row>
    <row r="36" spans="1:7">
      <c r="A36" s="4" t="s">
        <v>618</v>
      </c>
      <c r="C36" s="4" t="s">
        <v>413</v>
      </c>
    </row>
    <row r="37" spans="1:7">
      <c r="A37" s="4" t="s">
        <v>620</v>
      </c>
      <c r="C37" s="6" t="n">
        <v>8</v>
      </c>
    </row>
    <row r="38" spans="1:7">
      <c r="A38" s="4" t="s">
        <v>621</v>
      </c>
      <c r="C38" s="7" t="n">
        <v>162300</v>
      </c>
    </row>
    <row r="39" spans="1:7">
      <c r="A39" s="4" t="s">
        <v>662</v>
      </c>
      <c r="C39" s="6" t="n">
        <v>1</v>
      </c>
    </row>
    <row r="40" spans="1:7">
      <c r="A40" s="4" t="s">
        <v>663</v>
      </c>
      <c r="C40" s="6" t="n">
        <v>265</v>
      </c>
    </row>
    <row r="41" spans="1:7">
      <c r="A41" s="4" t="s">
        <v>613</v>
      </c>
    </row>
    <row r="42" spans="1:7">
      <c r="A42" s="3" t="s">
        <v>652</v>
      </c>
    </row>
    <row r="43" spans="1:7">
      <c r="A43" s="4" t="s">
        <v>614</v>
      </c>
      <c r="C43" s="6" t="n">
        <v>2</v>
      </c>
    </row>
    <row r="44" spans="1:7">
      <c r="A44" s="4" t="s">
        <v>615</v>
      </c>
      <c r="C44" s="4" t="s">
        <v>366</v>
      </c>
    </row>
    <row r="45" spans="1:7">
      <c r="A45" s="4" t="s">
        <v>616</v>
      </c>
      <c r="C45" s="6" t="n">
        <v>6</v>
      </c>
    </row>
    <row r="46" spans="1:7">
      <c r="A46" s="4" t="s">
        <v>659</v>
      </c>
      <c r="C46" s="7" t="n">
        <v>68683</v>
      </c>
    </row>
    <row r="47" spans="1:7">
      <c r="A47" s="4" t="s">
        <v>618</v>
      </c>
      <c r="C47" s="4" t="s">
        <v>619</v>
      </c>
    </row>
    <row r="48" spans="1:7">
      <c r="A48" s="4" t="s">
        <v>620</v>
      </c>
      <c r="C48" s="6" t="n">
        <v>10</v>
      </c>
    </row>
    <row r="49" spans="1:7">
      <c r="A49" s="4" t="s">
        <v>621</v>
      </c>
      <c r="C49" s="7" t="n">
        <v>373863</v>
      </c>
    </row>
    <row r="50" spans="1:7">
      <c r="A50" s="4" t="s">
        <v>664</v>
      </c>
    </row>
    <row r="51" spans="1:7">
      <c r="A51" s="3" t="s">
        <v>652</v>
      </c>
    </row>
    <row r="52" spans="1:7">
      <c r="A52" s="4" t="s">
        <v>100</v>
      </c>
      <c r="D52" s="6" t="n">
        <v>50478</v>
      </c>
    </row>
    <row r="53" spans="1:7">
      <c r="A53" s="4" t="s">
        <v>665</v>
      </c>
      <c r="C53" s="7" t="n">
        <v>1289</v>
      </c>
      <c r="D53" s="6" t="n">
        <v>61218</v>
      </c>
      <c r="E53" s="6" t="n">
        <v>5527</v>
      </c>
    </row>
    <row r="54" spans="1:7">
      <c r="A54" s="4" t="s">
        <v>666</v>
      </c>
    </row>
    <row r="55" spans="1:7">
      <c r="A55" s="3" t="s">
        <v>652</v>
      </c>
    </row>
    <row r="56" spans="1:7">
      <c r="A56" s="4" t="s">
        <v>618</v>
      </c>
      <c r="C56" s="4" t="s">
        <v>411</v>
      </c>
    </row>
    <row r="57" spans="1:7">
      <c r="A57" s="4" t="s">
        <v>667</v>
      </c>
    </row>
    <row r="58" spans="1:7">
      <c r="A58" s="3" t="s">
        <v>652</v>
      </c>
    </row>
    <row r="59" spans="1:7">
      <c r="A59" s="4" t="s">
        <v>618</v>
      </c>
      <c r="C59" s="4" t="s">
        <v>628</v>
      </c>
    </row>
    <row r="60" spans="1:7">
      <c r="A60" s="4" t="s">
        <v>668</v>
      </c>
      <c r="C60" s="4" t="s">
        <v>669</v>
      </c>
    </row>
    <row r="61" spans="1:7">
      <c r="A61" s="4" t="s">
        <v>670</v>
      </c>
      <c r="G61" s="6" t="n">
        <v>313</v>
      </c>
    </row>
    <row r="62" spans="1:7">
      <c r="A62" s="4" t="s">
        <v>665</v>
      </c>
      <c r="D62" s="6" t="n">
        <v>930</v>
      </c>
      <c r="E62" s="7" t="n">
        <v>516</v>
      </c>
    </row>
    <row r="63" spans="1:7">
      <c r="A63" s="4" t="s">
        <v>671</v>
      </c>
    </row>
    <row r="64" spans="1:7">
      <c r="A64" s="3" t="s">
        <v>652</v>
      </c>
    </row>
    <row r="65" spans="1:7">
      <c r="A65" s="4" t="s">
        <v>618</v>
      </c>
      <c r="C65" s="4" t="s">
        <v>639</v>
      </c>
      <c r="F65" s="4" t="s">
        <v>640</v>
      </c>
    </row>
    <row r="66" spans="1:7">
      <c r="A66" s="4" t="s">
        <v>621</v>
      </c>
      <c r="C66" s="7" t="n">
        <v>23835</v>
      </c>
    </row>
    <row r="67" spans="1:7">
      <c r="A67" s="4" t="s">
        <v>672</v>
      </c>
      <c r="C67" s="6" t="n">
        <v>305</v>
      </c>
    </row>
    <row r="68" spans="1:7">
      <c r="A68" s="4" t="s">
        <v>673</v>
      </c>
      <c r="C68" s="6" t="n">
        <v>5</v>
      </c>
    </row>
    <row r="69" spans="1:7">
      <c r="A69" s="4" t="s">
        <v>674</v>
      </c>
      <c r="C69" s="4" t="s">
        <v>675</v>
      </c>
    </row>
    <row r="70" spans="1:7">
      <c r="A70" s="4" t="s">
        <v>420</v>
      </c>
    </row>
    <row r="71" spans="1:7">
      <c r="A71" s="3" t="s">
        <v>652</v>
      </c>
    </row>
    <row r="72" spans="1:7">
      <c r="A72" s="4" t="s">
        <v>492</v>
      </c>
      <c r="B72" s="7" t="n">
        <v>5914</v>
      </c>
    </row>
    <row r="73" spans="1:7">
      <c r="A73" s="4" t="s">
        <v>477</v>
      </c>
      <c r="C73" s="7" t="n">
        <v>1045182</v>
      </c>
      <c r="D73" s="7" t="n">
        <v>1047461</v>
      </c>
    </row>
    <row r="74" spans="1:7">
      <c r="A74" s="4" t="s">
        <v>676</v>
      </c>
    </row>
    <row r="75" spans="1:7">
      <c r="A75" s="3" t="s">
        <v>652</v>
      </c>
    </row>
    <row r="76" spans="1:7">
      <c r="A76" s="4" t="s">
        <v>492</v>
      </c>
      <c r="C76" s="6" t="n">
        <v>105000</v>
      </c>
    </row>
    <row r="77" spans="1:7">
      <c r="A77" s="4" t="s">
        <v>477</v>
      </c>
      <c r="C77" s="7" t="n">
        <v>103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v>
      </c>
      <c r="C2" s="2" t="s">
        <v>30</v>
      </c>
      <c r="D2" s="2" t="s">
        <v>82</v>
      </c>
      <c r="E2" s="2" t="s">
        <v>607</v>
      </c>
    </row>
    <row r="3" spans="1:5">
      <c r="A3" s="3" t="s">
        <v>678</v>
      </c>
    </row>
    <row r="4" spans="1:5">
      <c r="A4" s="4" t="s">
        <v>679</v>
      </c>
      <c r="B4" s="7" t="n">
        <v>1392833</v>
      </c>
      <c r="C4" s="7" t="n">
        <v>1617627</v>
      </c>
    </row>
    <row r="5" spans="1:5">
      <c r="A5" s="4" t="s">
        <v>680</v>
      </c>
      <c r="B5" s="6" t="n">
        <v>57044</v>
      </c>
      <c r="C5" s="6" t="n">
        <v>68693</v>
      </c>
    </row>
    <row r="6" spans="1:5">
      <c r="A6" s="4" t="s">
        <v>48</v>
      </c>
      <c r="B6" s="6" t="n">
        <v>1449877</v>
      </c>
      <c r="C6" s="6" t="n">
        <v>1686320</v>
      </c>
    </row>
    <row r="7" spans="1:5">
      <c r="A7" s="3" t="s">
        <v>681</v>
      </c>
    </row>
    <row r="8" spans="1:5">
      <c r="A8" s="4" t="s">
        <v>682</v>
      </c>
      <c r="B8" s="6" t="n">
        <v>947205</v>
      </c>
      <c r="C8" s="6" t="n">
        <v>976531</v>
      </c>
    </row>
    <row r="9" spans="1:5">
      <c r="A9" s="4" t="s">
        <v>465</v>
      </c>
      <c r="B9" s="6" t="n">
        <v>20471</v>
      </c>
      <c r="C9" s="6" t="n">
        <v>23130</v>
      </c>
    </row>
    <row r="10" spans="1:5">
      <c r="A10" s="4" t="s">
        <v>683</v>
      </c>
      <c r="B10" s="6" t="n">
        <v>482201</v>
      </c>
      <c r="C10" s="6" t="n">
        <v>686659</v>
      </c>
    </row>
    <row r="11" spans="1:5">
      <c r="A11" s="4" t="s">
        <v>684</v>
      </c>
      <c r="B11" s="6" t="n">
        <v>1449877</v>
      </c>
      <c r="C11" s="6" t="n">
        <v>1686320</v>
      </c>
    </row>
    <row r="12" spans="1:5">
      <c r="A12" s="3" t="s">
        <v>685</v>
      </c>
    </row>
    <row r="13" spans="1:5">
      <c r="A13" s="4" t="s">
        <v>84</v>
      </c>
      <c r="B13" s="6" t="n">
        <v>173578</v>
      </c>
      <c r="C13" s="6" t="n">
        <v>198939</v>
      </c>
      <c r="D13" s="7" t="n">
        <v>212994</v>
      </c>
    </row>
    <row r="14" spans="1:5">
      <c r="A14" s="4" t="s">
        <v>686</v>
      </c>
      <c r="B14" s="6" t="n">
        <v>-67962</v>
      </c>
      <c r="C14" s="6" t="n">
        <v>-80301</v>
      </c>
      <c r="D14" s="6" t="n">
        <v>-86434</v>
      </c>
    </row>
    <row r="15" spans="1:5">
      <c r="A15" s="4" t="s">
        <v>99</v>
      </c>
      <c r="B15" s="6" t="n">
        <v>98899</v>
      </c>
      <c r="C15" s="6" t="n">
        <v>333221</v>
      </c>
      <c r="D15" s="6" t="n">
        <v>96152</v>
      </c>
    </row>
    <row r="16" spans="1:5">
      <c r="A16" s="4" t="s">
        <v>90</v>
      </c>
      <c r="B16" s="6" t="n">
        <v>-45517</v>
      </c>
      <c r="C16" s="6" t="n">
        <v>-61458</v>
      </c>
      <c r="D16" s="6" t="n">
        <v>-61404</v>
      </c>
    </row>
    <row r="17" spans="1:5">
      <c r="A17" s="4" t="s">
        <v>93</v>
      </c>
      <c r="B17" s="6" t="n">
        <v>-45324</v>
      </c>
      <c r="C17" s="6" t="n">
        <v>-52116</v>
      </c>
      <c r="D17" s="6" t="n">
        <v>-61002</v>
      </c>
    </row>
    <row r="18" spans="1:5">
      <c r="A18" s="4" t="s">
        <v>108</v>
      </c>
      <c r="B18" s="6" t="n">
        <v>113674</v>
      </c>
      <c r="C18" s="6" t="n">
        <v>338285</v>
      </c>
      <c r="D18" s="6" t="n">
        <v>100306</v>
      </c>
    </row>
    <row r="19" spans="1:5">
      <c r="A19" s="4" t="s">
        <v>687</v>
      </c>
      <c r="B19" s="6" t="n">
        <v>40978</v>
      </c>
      <c r="C19" s="6" t="n">
        <v>43709</v>
      </c>
    </row>
    <row r="20" spans="1:5">
      <c r="A20" s="3" t="s">
        <v>688</v>
      </c>
    </row>
    <row r="21" spans="1:5">
      <c r="A21" s="4" t="s">
        <v>98</v>
      </c>
      <c r="B21" s="6" t="n">
        <v>70018</v>
      </c>
      <c r="C21" s="6" t="n">
        <v>148766</v>
      </c>
      <c r="D21" s="6" t="n">
        <v>-11154</v>
      </c>
    </row>
    <row r="22" spans="1:5">
      <c r="A22" s="4" t="s">
        <v>689</v>
      </c>
      <c r="B22" s="6" t="n">
        <v>6822</v>
      </c>
      <c r="C22" s="6" t="n">
        <v>-3717</v>
      </c>
      <c r="D22" s="6" t="n">
        <v>45050</v>
      </c>
    </row>
    <row r="23" spans="1:5">
      <c r="A23" s="4" t="s">
        <v>39</v>
      </c>
      <c r="B23" s="6" t="n">
        <v>484377</v>
      </c>
      <c r="C23" s="6" t="n">
        <v>180516</v>
      </c>
    </row>
    <row r="24" spans="1:5">
      <c r="A24" s="4" t="s">
        <v>690</v>
      </c>
    </row>
    <row r="25" spans="1:5">
      <c r="A25" s="3" t="s">
        <v>685</v>
      </c>
    </row>
    <row r="26" spans="1:5">
      <c r="A26" s="4" t="s">
        <v>99</v>
      </c>
      <c r="C26" s="6" t="n">
        <v>944</v>
      </c>
      <c r="D26" s="6" t="n">
        <v>11484</v>
      </c>
    </row>
    <row r="27" spans="1:5">
      <c r="A27" s="3" t="s">
        <v>688</v>
      </c>
    </row>
    <row r="28" spans="1:5">
      <c r="A28" s="4" t="s">
        <v>98</v>
      </c>
      <c r="B28" s="6" t="n">
        <v>871</v>
      </c>
      <c r="C28" s="6" t="n">
        <v>475</v>
      </c>
      <c r="D28" s="6" t="n">
        <v>10924</v>
      </c>
    </row>
    <row r="29" spans="1:5">
      <c r="A29" s="4" t="s">
        <v>629</v>
      </c>
    </row>
    <row r="30" spans="1:5">
      <c r="A30" s="3" t="s">
        <v>685</v>
      </c>
    </row>
    <row r="31" spans="1:5">
      <c r="A31" s="4" t="s">
        <v>99</v>
      </c>
      <c r="B31" s="6" t="n">
        <v>29726</v>
      </c>
      <c r="C31" s="6" t="n">
        <v>21624</v>
      </c>
      <c r="D31" s="6" t="n">
        <v>2790</v>
      </c>
    </row>
    <row r="32" spans="1:5">
      <c r="A32" s="3" t="s">
        <v>688</v>
      </c>
    </row>
    <row r="33" spans="1:5">
      <c r="A33" s="4" t="s">
        <v>98</v>
      </c>
      <c r="B33" s="6" t="n">
        <v>32211</v>
      </c>
      <c r="C33" s="6" t="n">
        <v>24808</v>
      </c>
      <c r="D33" s="6" t="n">
        <v>6206</v>
      </c>
    </row>
    <row r="34" spans="1:5">
      <c r="A34" s="4" t="s">
        <v>613</v>
      </c>
    </row>
    <row r="35" spans="1:5">
      <c r="A35" s="3" t="s">
        <v>688</v>
      </c>
    </row>
    <row r="36" spans="1:5">
      <c r="A36" s="4" t="s">
        <v>98</v>
      </c>
      <c r="B36" s="6" t="n">
        <v>2052</v>
      </c>
      <c r="C36" s="6" t="n">
        <v>342</v>
      </c>
      <c r="D36" s="6" t="n">
        <v>-661</v>
      </c>
    </row>
    <row r="37" spans="1:5">
      <c r="A37" s="4" t="s">
        <v>661</v>
      </c>
    </row>
    <row r="38" spans="1:5">
      <c r="A38" s="3" t="s">
        <v>688</v>
      </c>
    </row>
    <row r="39" spans="1:5">
      <c r="A39" s="4" t="s">
        <v>98</v>
      </c>
      <c r="B39" s="6" t="n">
        <v>511</v>
      </c>
      <c r="C39" s="6" t="n">
        <v>1579</v>
      </c>
      <c r="D39" s="6" t="n">
        <v>2569</v>
      </c>
    </row>
    <row r="40" spans="1:5">
      <c r="A40" s="4" t="s">
        <v>664</v>
      </c>
    </row>
    <row r="41" spans="1:5">
      <c r="A41" s="3" t="s">
        <v>685</v>
      </c>
    </row>
    <row r="42" spans="1:5">
      <c r="A42" s="4" t="s">
        <v>99</v>
      </c>
      <c r="C42" s="6" t="n">
        <v>50478</v>
      </c>
    </row>
    <row r="43" spans="1:5">
      <c r="A43" s="3" t="s">
        <v>688</v>
      </c>
    </row>
    <row r="44" spans="1:5">
      <c r="A44" s="4" t="s">
        <v>98</v>
      </c>
      <c r="B44" s="6" t="n">
        <v>1812</v>
      </c>
      <c r="C44" s="6" t="n">
        <v>113127</v>
      </c>
      <c r="D44" s="6" t="n">
        <v>5783</v>
      </c>
    </row>
    <row r="45" spans="1:5">
      <c r="A45" s="4" t="s">
        <v>665</v>
      </c>
      <c r="B45" s="6" t="n">
        <v>1289</v>
      </c>
      <c r="C45" s="6" t="n">
        <v>61218</v>
      </c>
      <c r="D45" s="6" t="n">
        <v>5527</v>
      </c>
    </row>
    <row r="46" spans="1:5">
      <c r="A46" s="4" t="s">
        <v>667</v>
      </c>
    </row>
    <row r="47" spans="1:5">
      <c r="A47" s="3" t="s">
        <v>685</v>
      </c>
    </row>
    <row r="48" spans="1:5">
      <c r="A48" s="4" t="s">
        <v>627</v>
      </c>
      <c r="B48" s="6" t="n">
        <v>21340</v>
      </c>
    </row>
    <row r="49" spans="1:5">
      <c r="A49" s="3" t="s">
        <v>688</v>
      </c>
    </row>
    <row r="50" spans="1:5">
      <c r="A50" s="4" t="s">
        <v>98</v>
      </c>
      <c r="B50" s="6" t="n">
        <v>22453</v>
      </c>
      <c r="C50" s="6" t="n">
        <v>1651</v>
      </c>
      <c r="D50" s="6" t="n">
        <v>1137</v>
      </c>
    </row>
    <row r="51" spans="1:5">
      <c r="A51" s="4" t="s">
        <v>665</v>
      </c>
      <c r="C51" s="6" t="n">
        <v>930</v>
      </c>
      <c r="D51" s="6" t="n">
        <v>516</v>
      </c>
    </row>
    <row r="52" spans="1:5">
      <c r="A52" s="4" t="s">
        <v>671</v>
      </c>
    </row>
    <row r="53" spans="1:5">
      <c r="A53" s="3" t="s">
        <v>688</v>
      </c>
    </row>
    <row r="54" spans="1:5">
      <c r="A54" s="4" t="s">
        <v>98</v>
      </c>
      <c r="B54" s="6" t="n">
        <v>-1474</v>
      </c>
      <c r="C54" s="6" t="n">
        <v>828</v>
      </c>
      <c r="D54" s="6" t="n">
        <v>661</v>
      </c>
    </row>
    <row r="55" spans="1:5">
      <c r="A55" s="4" t="s">
        <v>691</v>
      </c>
    </row>
    <row r="56" spans="1:5">
      <c r="A56" s="3" t="s">
        <v>688</v>
      </c>
    </row>
    <row r="57" spans="1:5">
      <c r="A57" s="4" t="s">
        <v>98</v>
      </c>
      <c r="B57" s="6" t="n">
        <v>0</v>
      </c>
      <c r="C57" s="6" t="n">
        <v>2406</v>
      </c>
      <c r="D57" s="6" t="n">
        <v>0</v>
      </c>
    </row>
    <row r="58" spans="1:5">
      <c r="A58" s="4" t="s">
        <v>666</v>
      </c>
    </row>
    <row r="59" spans="1:5">
      <c r="A59" s="3" t="s">
        <v>688</v>
      </c>
    </row>
    <row r="60" spans="1:5">
      <c r="A60" s="4" t="s">
        <v>98</v>
      </c>
      <c r="B60" s="6" t="n">
        <v>11582</v>
      </c>
      <c r="C60" s="6" t="n">
        <v>3547</v>
      </c>
      <c r="D60" s="6" t="n">
        <v>-38332</v>
      </c>
    </row>
    <row r="61" spans="1:5">
      <c r="A61" s="4" t="s">
        <v>692</v>
      </c>
    </row>
    <row r="62" spans="1:5">
      <c r="A62" s="3" t="s">
        <v>688</v>
      </c>
    </row>
    <row r="63" spans="1:5">
      <c r="A63" s="4" t="s">
        <v>98</v>
      </c>
      <c r="B63" s="6" t="n">
        <v>0</v>
      </c>
      <c r="C63" s="6" t="n">
        <v>0</v>
      </c>
      <c r="D63" s="6" t="n">
        <v>181</v>
      </c>
    </row>
    <row r="64" spans="1:5">
      <c r="A64" s="4" t="s">
        <v>693</v>
      </c>
    </row>
    <row r="65" spans="1:5">
      <c r="A65" s="3" t="s">
        <v>688</v>
      </c>
    </row>
    <row r="66" spans="1:5">
      <c r="A66" s="4" t="s">
        <v>98</v>
      </c>
      <c r="B66" s="7" t="n">
        <v>0</v>
      </c>
      <c r="C66" s="6" t="n">
        <v>3</v>
      </c>
      <c r="D66" s="6" t="n">
        <v>378</v>
      </c>
    </row>
    <row r="67" spans="1:5">
      <c r="A67" s="4" t="s">
        <v>694</v>
      </c>
    </row>
    <row r="68" spans="1:5">
      <c r="A68" s="3" t="s">
        <v>688</v>
      </c>
    </row>
    <row r="69" spans="1:5">
      <c r="A69" s="4" t="s">
        <v>695</v>
      </c>
      <c r="B69" s="4" t="s">
        <v>696</v>
      </c>
    </row>
    <row r="70" spans="1:5">
      <c r="A70" s="4" t="s">
        <v>697</v>
      </c>
      <c r="B70" s="4" t="s">
        <v>698</v>
      </c>
    </row>
    <row r="71" spans="1:5">
      <c r="A71" s="4" t="s">
        <v>699</v>
      </c>
      <c r="B71" s="7" t="n">
        <v>8126</v>
      </c>
    </row>
    <row r="72" spans="1:5">
      <c r="A72" s="4" t="s">
        <v>207</v>
      </c>
    </row>
    <row r="73" spans="1:5">
      <c r="A73" s="3" t="s">
        <v>608</v>
      </c>
    </row>
    <row r="74" spans="1:5">
      <c r="A74" s="4" t="s">
        <v>700</v>
      </c>
      <c r="E74" s="4" t="s">
        <v>411</v>
      </c>
    </row>
    <row r="75" spans="1:5">
      <c r="A75" s="4" t="s">
        <v>701</v>
      </c>
    </row>
    <row r="76" spans="1:5">
      <c r="A76" s="3" t="s">
        <v>688</v>
      </c>
    </row>
    <row r="77" spans="1:5">
      <c r="A77" s="4" t="s">
        <v>689</v>
      </c>
      <c r="B77" s="7" t="n">
        <v>3806</v>
      </c>
      <c r="C77" s="7" t="n">
        <v>-7681</v>
      </c>
      <c r="D77" s="7" t="n">
        <v>44052</v>
      </c>
    </row>
    <row r="78" spans="1:5">
      <c r="A78" s="4" t="s">
        <v>702</v>
      </c>
    </row>
    <row r="79" spans="1:5">
      <c r="A79" s="3" t="s">
        <v>608</v>
      </c>
    </row>
    <row r="80" spans="1:5">
      <c r="A80" s="4" t="s">
        <v>700</v>
      </c>
      <c r="E80" s="4" t="s">
        <v>6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0"/>
    <col customWidth="1" max="2" min="2" width="21"/>
    <col customWidth="1" max="3" min="3" width="30"/>
    <col customWidth="1" max="4" min="4" width="45"/>
    <col customWidth="1" max="5" min="5" width="25"/>
    <col customWidth="1" max="6" min="6" width="25"/>
  </cols>
  <sheetData>
    <row r="1" spans="1:6">
      <c r="A1" s="1" t="s">
        <v>703</v>
      </c>
      <c r="B1" s="2" t="s">
        <v>481</v>
      </c>
      <c r="D1" s="2" t="s">
        <v>1</v>
      </c>
    </row>
    <row r="2" spans="1:6">
      <c r="B2" s="2" t="s">
        <v>704</v>
      </c>
      <c r="C2" s="2" t="s">
        <v>605</v>
      </c>
      <c r="D2" s="2" t="s">
        <v>705</v>
      </c>
      <c r="E2" s="2" t="s">
        <v>649</v>
      </c>
      <c r="F2" s="2" t="s">
        <v>650</v>
      </c>
    </row>
    <row r="3" spans="1:6">
      <c r="A3" s="3" t="s">
        <v>318</v>
      </c>
    </row>
    <row r="4" spans="1:6">
      <c r="A4" s="4" t="s">
        <v>609</v>
      </c>
      <c r="C4" s="6" t="n">
        <v>8</v>
      </c>
    </row>
    <row r="5" spans="1:6">
      <c r="A5" s="4" t="s">
        <v>706</v>
      </c>
      <c r="E5" s="6" t="n">
        <v>1337</v>
      </c>
      <c r="F5" s="6" t="n">
        <v>3299</v>
      </c>
    </row>
    <row r="6" spans="1:6">
      <c r="A6" s="4" t="s">
        <v>100</v>
      </c>
      <c r="D6" s="7" t="n">
        <v>115625</v>
      </c>
      <c r="E6" s="7" t="n">
        <v>84925</v>
      </c>
      <c r="F6" s="7" t="n">
        <v>0</v>
      </c>
    </row>
    <row r="7" spans="1:6">
      <c r="A7" s="4" t="s">
        <v>707</v>
      </c>
      <c r="D7" s="6" t="n">
        <v>2</v>
      </c>
    </row>
    <row r="8" spans="1:6">
      <c r="A8" s="4" t="s">
        <v>99</v>
      </c>
      <c r="D8" s="7" t="n">
        <v>9647</v>
      </c>
      <c r="E8" s="6" t="n">
        <v>490</v>
      </c>
      <c r="F8" s="6" t="n">
        <v>240</v>
      </c>
    </row>
    <row r="9" spans="1:6">
      <c r="A9" s="4" t="s">
        <v>102</v>
      </c>
      <c r="D9" s="6" t="n">
        <v>1861</v>
      </c>
      <c r="E9" s="6" t="n">
        <v>9368</v>
      </c>
      <c r="F9" s="6" t="n">
        <v>0</v>
      </c>
    </row>
    <row r="10" spans="1:6">
      <c r="A10" s="4" t="s">
        <v>492</v>
      </c>
      <c r="D10" s="6" t="n">
        <v>0</v>
      </c>
      <c r="E10" s="6" t="n">
        <v>16341</v>
      </c>
      <c r="F10" s="6" t="n">
        <v>0</v>
      </c>
    </row>
    <row r="11" spans="1:6">
      <c r="A11" s="4" t="s">
        <v>708</v>
      </c>
      <c r="D11" s="6" t="n">
        <v>289320</v>
      </c>
      <c r="E11" s="6" t="n">
        <v>304250</v>
      </c>
      <c r="F11" s="6" t="n">
        <v>932880</v>
      </c>
    </row>
    <row r="12" spans="1:6">
      <c r="A12" s="4" t="s">
        <v>709</v>
      </c>
      <c r="D12" s="7" t="n">
        <v>282163</v>
      </c>
      <c r="E12" s="7" t="n">
        <v>281125</v>
      </c>
      <c r="F12" s="6" t="n">
        <v>919442</v>
      </c>
    </row>
    <row r="13" spans="1:6">
      <c r="A13" s="4" t="s">
        <v>452</v>
      </c>
      <c r="D13" s="6" t="n">
        <v>1</v>
      </c>
    </row>
    <row r="14" spans="1:6">
      <c r="A14" s="4" t="s">
        <v>710</v>
      </c>
    </row>
    <row r="15" spans="1:6">
      <c r="A15" s="3" t="s">
        <v>318</v>
      </c>
    </row>
    <row r="16" spans="1:6">
      <c r="A16" s="4" t="s">
        <v>706</v>
      </c>
      <c r="D16" s="6" t="n">
        <v>323</v>
      </c>
    </row>
    <row r="17" spans="1:6">
      <c r="A17" s="4" t="s">
        <v>708</v>
      </c>
      <c r="D17" s="7" t="n">
        <v>115500</v>
      </c>
    </row>
    <row r="18" spans="1:6">
      <c r="A18" s="4" t="s">
        <v>709</v>
      </c>
      <c r="D18" s="6" t="n">
        <v>112504</v>
      </c>
    </row>
    <row r="19" spans="1:6">
      <c r="A19" s="4" t="s">
        <v>711</v>
      </c>
    </row>
    <row r="20" spans="1:6">
      <c r="A20" s="3" t="s">
        <v>318</v>
      </c>
    </row>
    <row r="21" spans="1:6">
      <c r="A21" s="4" t="s">
        <v>99</v>
      </c>
      <c r="D21" s="6" t="n">
        <v>9647</v>
      </c>
    </row>
    <row r="22" spans="1:6">
      <c r="A22" s="4" t="s">
        <v>708</v>
      </c>
      <c r="D22" s="6" t="n">
        <v>23820</v>
      </c>
    </row>
    <row r="23" spans="1:6">
      <c r="A23" s="4" t="s">
        <v>709</v>
      </c>
      <c r="D23" s="7" t="n">
        <v>23337</v>
      </c>
    </row>
    <row r="24" spans="1:6">
      <c r="A24" s="4" t="s">
        <v>712</v>
      </c>
    </row>
    <row r="25" spans="1:6">
      <c r="A25" s="3" t="s">
        <v>318</v>
      </c>
    </row>
    <row r="26" spans="1:6">
      <c r="A26" s="4" t="s">
        <v>706</v>
      </c>
      <c r="D26" s="6" t="n">
        <v>328</v>
      </c>
    </row>
    <row r="27" spans="1:6">
      <c r="A27" s="4" t="s">
        <v>708</v>
      </c>
      <c r="D27" s="7" t="n">
        <v>99000</v>
      </c>
    </row>
    <row r="28" spans="1:6">
      <c r="A28" s="4" t="s">
        <v>709</v>
      </c>
      <c r="D28" s="7" t="n">
        <v>96574</v>
      </c>
    </row>
    <row r="29" spans="1:6">
      <c r="A29" s="4" t="s">
        <v>713</v>
      </c>
    </row>
    <row r="30" spans="1:6">
      <c r="A30" s="3" t="s">
        <v>318</v>
      </c>
    </row>
    <row r="31" spans="1:6">
      <c r="A31" s="4" t="s">
        <v>706</v>
      </c>
      <c r="D31" s="6" t="n">
        <v>200</v>
      </c>
    </row>
    <row r="32" spans="1:6">
      <c r="A32" s="4" t="s">
        <v>708</v>
      </c>
      <c r="D32" s="7" t="n">
        <v>51000</v>
      </c>
    </row>
    <row r="33" spans="1:6">
      <c r="A33" s="4" t="s">
        <v>709</v>
      </c>
      <c r="D33" s="7" t="n">
        <v>49748</v>
      </c>
    </row>
    <row r="34" spans="1:6">
      <c r="A34" s="4" t="s">
        <v>714</v>
      </c>
    </row>
    <row r="35" spans="1:6">
      <c r="A35" s="3" t="s">
        <v>318</v>
      </c>
    </row>
    <row r="36" spans="1:6">
      <c r="A36" s="4" t="s">
        <v>709</v>
      </c>
      <c r="F36" s="7" t="n">
        <v>1313</v>
      </c>
    </row>
    <row r="37" spans="1:6">
      <c r="A37" s="4" t="s">
        <v>478</v>
      </c>
    </row>
    <row r="38" spans="1:6">
      <c r="A38" s="3" t="s">
        <v>318</v>
      </c>
    </row>
    <row r="39" spans="1:6">
      <c r="A39" s="4" t="s">
        <v>492</v>
      </c>
      <c r="C39" s="7" t="n">
        <v>5914</v>
      </c>
    </row>
    <row r="40" spans="1:6">
      <c r="A40" s="4" t="s">
        <v>500</v>
      </c>
    </row>
    <row r="41" spans="1:6">
      <c r="A41" s="3" t="s">
        <v>318</v>
      </c>
    </row>
    <row r="42" spans="1:6">
      <c r="A42" s="4" t="s">
        <v>492</v>
      </c>
      <c r="B42" s="7" t="n">
        <v>481582</v>
      </c>
      <c r="C42" s="7" t="n">
        <v>10427</v>
      </c>
    </row>
    <row r="43" spans="1:6">
      <c r="A43" s="4" t="s">
        <v>715</v>
      </c>
    </row>
    <row r="44" spans="1:6">
      <c r="A44" s="3" t="s">
        <v>318</v>
      </c>
    </row>
    <row r="45" spans="1:6">
      <c r="A45" s="4" t="s">
        <v>609</v>
      </c>
      <c r="D45" s="6" t="n">
        <v>3</v>
      </c>
    </row>
    <row r="46" spans="1:6">
      <c r="A46" s="4" t="s">
        <v>706</v>
      </c>
      <c r="D46" s="6" t="n">
        <v>851</v>
      </c>
    </row>
    <row r="47" spans="1:6">
      <c r="A47" s="4" t="s">
        <v>716</v>
      </c>
      <c r="D47" s="7" t="n">
        <v>265500</v>
      </c>
    </row>
    <row r="48" spans="1:6">
      <c r="A48" s="4" t="s">
        <v>100</v>
      </c>
      <c r="D48" s="7" t="n">
        <v>115625</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17</v>
      </c>
      <c r="B1" s="2" t="s">
        <v>1</v>
      </c>
    </row>
    <row r="2" spans="1:4">
      <c r="B2" s="2" t="s">
        <v>2</v>
      </c>
      <c r="C2" s="2" t="s">
        <v>30</v>
      </c>
      <c r="D2" s="2" t="s">
        <v>82</v>
      </c>
    </row>
    <row r="3" spans="1:4">
      <c r="A3" s="3" t="s">
        <v>318</v>
      </c>
    </row>
    <row r="4" spans="1:4">
      <c r="A4" s="4" t="s">
        <v>718</v>
      </c>
      <c r="B4" s="7" t="n">
        <v>0</v>
      </c>
      <c r="C4" s="7" t="n">
        <v>579</v>
      </c>
      <c r="D4" s="7" t="n">
        <v>42874</v>
      </c>
    </row>
    <row r="5" spans="1:4">
      <c r="A5" s="4" t="s">
        <v>686</v>
      </c>
      <c r="B5" s="6" t="n">
        <v>0</v>
      </c>
      <c r="C5" s="6" t="n">
        <v>-269</v>
      </c>
      <c r="D5" s="6" t="n">
        <v>-12661</v>
      </c>
    </row>
    <row r="6" spans="1:4">
      <c r="A6" s="4" t="s">
        <v>90</v>
      </c>
      <c r="B6" s="6" t="n">
        <v>0</v>
      </c>
      <c r="C6" s="6" t="n">
        <v>0</v>
      </c>
      <c r="D6" s="6" t="n">
        <v>0</v>
      </c>
    </row>
    <row r="7" spans="1:4">
      <c r="A7" s="4" t="s">
        <v>719</v>
      </c>
      <c r="B7" s="6" t="n">
        <v>0</v>
      </c>
      <c r="C7" s="6" t="n">
        <v>0</v>
      </c>
      <c r="D7" s="6" t="n">
        <v>0</v>
      </c>
    </row>
    <row r="8" spans="1:4">
      <c r="A8" s="4" t="s">
        <v>93</v>
      </c>
      <c r="B8" s="6" t="n">
        <v>0</v>
      </c>
      <c r="C8" s="6" t="n">
        <v>0</v>
      </c>
      <c r="D8" s="6" t="n">
        <v>-13500</v>
      </c>
    </row>
    <row r="9" spans="1:4">
      <c r="A9" s="4" t="s">
        <v>720</v>
      </c>
      <c r="B9" s="7" t="n">
        <v>0</v>
      </c>
      <c r="C9" s="7" t="n">
        <v>310</v>
      </c>
      <c r="D9" s="7" t="n">
        <v>167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721</v>
      </c>
      <c r="B1" s="2" t="s">
        <v>1</v>
      </c>
    </row>
    <row r="2" spans="1:4">
      <c r="B2" s="2" t="s">
        <v>722</v>
      </c>
      <c r="C2" s="2" t="s">
        <v>489</v>
      </c>
      <c r="D2" s="2" t="s">
        <v>490</v>
      </c>
    </row>
    <row r="3" spans="1:4">
      <c r="A3" s="3" t="s">
        <v>723</v>
      </c>
    </row>
    <row r="4" spans="1:4">
      <c r="A4" s="4" t="s">
        <v>724</v>
      </c>
      <c r="B4" s="6" t="n">
        <v>75584</v>
      </c>
    </row>
    <row r="5" spans="1:4">
      <c r="A5" s="4" t="s">
        <v>725</v>
      </c>
      <c r="B5" s="7" t="n">
        <v>39019</v>
      </c>
      <c r="C5" s="7" t="n">
        <v>31784</v>
      </c>
    </row>
    <row r="6" spans="1:4">
      <c r="A6" s="3" t="s">
        <v>726</v>
      </c>
    </row>
    <row r="7" spans="1:4">
      <c r="A7" s="4" t="s">
        <v>727</v>
      </c>
      <c r="B7" s="6" t="n">
        <v>2</v>
      </c>
    </row>
    <row r="8" spans="1:4">
      <c r="A8" s="4" t="s">
        <v>728</v>
      </c>
      <c r="B8" s="7" t="n">
        <v>0</v>
      </c>
      <c r="C8" s="6" t="n">
        <v>1933</v>
      </c>
      <c r="D8" s="7" t="n">
        <v>0</v>
      </c>
    </row>
    <row r="9" spans="1:4">
      <c r="A9" s="4" t="s">
        <v>729</v>
      </c>
      <c r="B9" s="6" t="n">
        <v>259</v>
      </c>
    </row>
    <row r="10" spans="1:4">
      <c r="A10" s="3" t="s">
        <v>730</v>
      </c>
    </row>
    <row r="11" spans="1:4">
      <c r="A11" s="4" t="s">
        <v>731</v>
      </c>
      <c r="B11" s="7" t="n">
        <v>21295</v>
      </c>
      <c r="C11" s="7" t="n">
        <v>21664</v>
      </c>
      <c r="D11" s="7" t="n">
        <v>17996</v>
      </c>
    </row>
    <row r="12" spans="1:4">
      <c r="A12" s="4" t="s">
        <v>732</v>
      </c>
    </row>
    <row r="13" spans="1:4">
      <c r="A13" s="3" t="s">
        <v>730</v>
      </c>
    </row>
    <row r="14" spans="1:4">
      <c r="A14" s="4" t="s">
        <v>733</v>
      </c>
      <c r="B14" s="6" t="n">
        <v>16</v>
      </c>
    </row>
    <row r="15" spans="1:4">
      <c r="A15" s="4" t="s">
        <v>734</v>
      </c>
      <c r="B15" s="6" t="n">
        <v>2</v>
      </c>
    </row>
    <row r="16" spans="1:4">
      <c r="A16" s="4" t="s">
        <v>735</v>
      </c>
      <c r="B16" s="6" t="n">
        <v>13</v>
      </c>
    </row>
    <row r="17" spans="1:4">
      <c r="A17" s="4" t="s">
        <v>736</v>
      </c>
      <c r="B17" s="6" t="n">
        <v>2</v>
      </c>
    </row>
    <row r="18" spans="1:4">
      <c r="A18" s="4" t="s">
        <v>737</v>
      </c>
      <c r="B18" s="6" t="n">
        <v>1</v>
      </c>
    </row>
    <row r="19" spans="1:4">
      <c r="A19" s="4" t="s">
        <v>738</v>
      </c>
      <c r="B19" s="6" t="n">
        <v>5</v>
      </c>
    </row>
    <row r="20" spans="1:4">
      <c r="A20" s="4" t="s">
        <v>739</v>
      </c>
    </row>
    <row r="21" spans="1:4">
      <c r="A21" s="3" t="s">
        <v>730</v>
      </c>
    </row>
    <row r="22" spans="1:4">
      <c r="A22" s="4" t="s">
        <v>733</v>
      </c>
      <c r="B22" s="6" t="n">
        <v>3</v>
      </c>
    </row>
    <row r="23" spans="1:4">
      <c r="A23" s="4" t="s">
        <v>740</v>
      </c>
      <c r="B23" s="6" t="n">
        <v>2</v>
      </c>
    </row>
    <row r="24" spans="1:4">
      <c r="A24" s="4" t="s">
        <v>741</v>
      </c>
      <c r="B24" s="6" t="n">
        <v>1</v>
      </c>
    </row>
    <row r="25" spans="1:4">
      <c r="A25" s="4" t="s">
        <v>742</v>
      </c>
      <c r="B25" s="7" t="n">
        <v>37783</v>
      </c>
    </row>
    <row r="26" spans="1:4">
      <c r="A26" s="4" t="s">
        <v>743</v>
      </c>
    </row>
    <row r="27" spans="1:4">
      <c r="A27" s="3" t="s">
        <v>726</v>
      </c>
    </row>
    <row r="28" spans="1:4">
      <c r="A28" s="4" t="s">
        <v>744</v>
      </c>
      <c r="B28" s="4" t="s">
        <v>745</v>
      </c>
    </row>
    <row r="29" spans="1:4">
      <c r="A29" s="4" t="s">
        <v>746</v>
      </c>
      <c r="B29" s="4" t="s">
        <v>366</v>
      </c>
    </row>
    <row r="30" spans="1:4">
      <c r="A30" s="4" t="s">
        <v>747</v>
      </c>
    </row>
    <row r="31" spans="1:4">
      <c r="A31" s="3" t="s">
        <v>726</v>
      </c>
    </row>
    <row r="32" spans="1:4">
      <c r="A32" s="4" t="s">
        <v>748</v>
      </c>
      <c r="B32" s="4" t="s">
        <v>749</v>
      </c>
    </row>
    <row r="33" spans="1:4">
      <c r="A33" s="4" t="s">
        <v>750</v>
      </c>
      <c r="B33" s="4" t="s">
        <v>751</v>
      </c>
    </row>
    <row r="34" spans="1:4">
      <c r="A34" s="4" t="s">
        <v>752</v>
      </c>
      <c r="B34" s="4" t="s">
        <v>753</v>
      </c>
    </row>
    <row r="35" spans="1:4">
      <c r="A35" s="4" t="s">
        <v>754</v>
      </c>
    </row>
    <row r="36" spans="1:4">
      <c r="A36" s="3" t="s">
        <v>726</v>
      </c>
    </row>
    <row r="37" spans="1:4">
      <c r="A37" s="4" t="s">
        <v>755</v>
      </c>
      <c r="B37" s="4" t="s">
        <v>756</v>
      </c>
    </row>
    <row r="38" spans="1:4">
      <c r="A38" s="4" t="s">
        <v>757</v>
      </c>
    </row>
    <row r="39" spans="1:4">
      <c r="A39" s="3" t="s">
        <v>726</v>
      </c>
    </row>
    <row r="40" spans="1:4">
      <c r="A40" s="4" t="s">
        <v>758</v>
      </c>
      <c r="B40" s="6" t="n">
        <v>1</v>
      </c>
    </row>
    <row r="41" spans="1:4">
      <c r="A41" s="4" t="s">
        <v>759</v>
      </c>
    </row>
    <row r="42" spans="1:4">
      <c r="A42" s="3" t="s">
        <v>726</v>
      </c>
    </row>
    <row r="43" spans="1:4">
      <c r="A43" s="4" t="s">
        <v>758</v>
      </c>
      <c r="B43" s="6" t="n">
        <v>2</v>
      </c>
    </row>
    <row r="44" spans="1:4">
      <c r="A44" s="4" t="s">
        <v>760</v>
      </c>
    </row>
    <row r="45" spans="1:4">
      <c r="A45" s="3" t="s">
        <v>726</v>
      </c>
    </row>
    <row r="46" spans="1:4">
      <c r="A46" s="4" t="s">
        <v>761</v>
      </c>
      <c r="B46" s="4" t="s">
        <v>762</v>
      </c>
    </row>
    <row r="47" spans="1:4">
      <c r="A47" s="4" t="s">
        <v>215</v>
      </c>
    </row>
    <row r="48" spans="1:4">
      <c r="A48" s="3" t="s">
        <v>723</v>
      </c>
    </row>
    <row r="49" spans="1:4">
      <c r="A49" s="4" t="s">
        <v>763</v>
      </c>
      <c r="B49" s="6" t="n">
        <v>145</v>
      </c>
    </row>
    <row r="50" spans="1:4">
      <c r="A50" s="4" t="s">
        <v>764</v>
      </c>
      <c r="B50" s="6" t="n">
        <v>4</v>
      </c>
    </row>
    <row r="51" spans="1:4">
      <c r="A51" s="4" t="s">
        <v>765</v>
      </c>
      <c r="B51" s="6" t="n">
        <v>18</v>
      </c>
    </row>
    <row r="52" spans="1:4">
      <c r="A52" s="4" t="s">
        <v>766</v>
      </c>
      <c r="B52" s="6" t="n">
        <v>1</v>
      </c>
    </row>
    <row r="53" spans="1:4">
      <c r="A53" s="4" t="s">
        <v>767</v>
      </c>
      <c r="B53" s="6" t="n">
        <v>240</v>
      </c>
    </row>
    <row r="54" spans="1:4">
      <c r="A54" s="4" t="s">
        <v>724</v>
      </c>
      <c r="B54" s="6" t="n">
        <v>168</v>
      </c>
    </row>
    <row r="55" spans="1:4">
      <c r="A55" s="3" t="s">
        <v>726</v>
      </c>
    </row>
    <row r="56" spans="1:4">
      <c r="A56" s="4" t="s">
        <v>768</v>
      </c>
      <c r="B56" s="6"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69</v>
      </c>
      <c r="B1" s="2" t="s">
        <v>2</v>
      </c>
      <c r="C1" s="2" t="s">
        <v>30</v>
      </c>
    </row>
    <row r="2" spans="1:3">
      <c r="A2" s="3" t="s">
        <v>770</v>
      </c>
    </row>
    <row r="3" spans="1:3">
      <c r="A3" s="6" t="n">
        <v>2015</v>
      </c>
      <c r="B3" s="7" t="n">
        <v>23154</v>
      </c>
    </row>
    <row r="4" spans="1:3">
      <c r="A4" s="6" t="n">
        <v>2016</v>
      </c>
      <c r="B4" s="6" t="n">
        <v>39495</v>
      </c>
    </row>
    <row r="5" spans="1:3">
      <c r="A5" s="6" t="n">
        <v>2017</v>
      </c>
      <c r="B5" s="6" t="n">
        <v>21872</v>
      </c>
    </row>
    <row r="6" spans="1:3">
      <c r="A6" s="6" t="n">
        <v>2018</v>
      </c>
      <c r="B6" s="6" t="n">
        <v>21961</v>
      </c>
    </row>
    <row r="7" spans="1:3">
      <c r="A7" s="6" t="n">
        <v>2019</v>
      </c>
      <c r="B7" s="6" t="n">
        <v>19744</v>
      </c>
    </row>
    <row r="8" spans="1:3">
      <c r="A8" s="4" t="s">
        <v>771</v>
      </c>
      <c r="B8" s="6" t="n">
        <v>1189155</v>
      </c>
    </row>
    <row r="9" spans="1:3">
      <c r="A9" s="3" t="s">
        <v>772</v>
      </c>
    </row>
    <row r="10" spans="1:3">
      <c r="A10" s="6" t="n">
        <v>2015</v>
      </c>
      <c r="B10" s="6" t="n">
        <v>21056</v>
      </c>
    </row>
    <row r="11" spans="1:3">
      <c r="A11" s="6" t="n">
        <v>2016</v>
      </c>
      <c r="B11" s="6" t="n">
        <v>20629</v>
      </c>
    </row>
    <row r="12" spans="1:3">
      <c r="A12" s="6" t="n">
        <v>2017</v>
      </c>
      <c r="B12" s="6" t="n">
        <v>20807</v>
      </c>
    </row>
    <row r="13" spans="1:3">
      <c r="A13" s="6" t="n">
        <v>2018</v>
      </c>
      <c r="B13" s="6" t="n">
        <v>20894</v>
      </c>
    </row>
    <row r="14" spans="1:3">
      <c r="A14" s="6" t="n">
        <v>2019</v>
      </c>
      <c r="B14" s="6" t="n">
        <v>18675</v>
      </c>
    </row>
    <row r="15" spans="1:3">
      <c r="A15" s="4" t="s">
        <v>771</v>
      </c>
      <c r="B15" s="6" t="n">
        <v>1143535</v>
      </c>
    </row>
    <row r="16" spans="1:3">
      <c r="A16" s="3" t="s">
        <v>773</v>
      </c>
    </row>
    <row r="17" spans="1:3">
      <c r="A17" s="6" t="n">
        <v>2015</v>
      </c>
      <c r="B17" s="6" t="n">
        <v>2098</v>
      </c>
    </row>
    <row r="18" spans="1:3">
      <c r="A18" s="6" t="n">
        <v>2016</v>
      </c>
      <c r="B18" s="6" t="n">
        <v>18866</v>
      </c>
    </row>
    <row r="19" spans="1:3">
      <c r="A19" s="6" t="n">
        <v>2017</v>
      </c>
      <c r="B19" s="6" t="n">
        <v>1065</v>
      </c>
    </row>
    <row r="20" spans="1:3">
      <c r="A20" s="6" t="n">
        <v>2018</v>
      </c>
      <c r="B20" s="6" t="n">
        <v>1067</v>
      </c>
    </row>
    <row r="21" spans="1:3">
      <c r="A21" s="6" t="n">
        <v>2019</v>
      </c>
      <c r="B21" s="6" t="n">
        <v>1069</v>
      </c>
    </row>
    <row r="22" spans="1:3">
      <c r="A22" s="4" t="s">
        <v>771</v>
      </c>
      <c r="B22" s="6" t="n">
        <v>45620</v>
      </c>
    </row>
    <row r="23" spans="1:3">
      <c r="A23" s="4" t="s">
        <v>774</v>
      </c>
      <c r="B23" s="6" t="n">
        <v>29069</v>
      </c>
    </row>
    <row r="24" spans="1:3">
      <c r="A24" s="4" t="s">
        <v>196</v>
      </c>
      <c r="B24" s="7" t="n">
        <v>39019</v>
      </c>
      <c r="C24" s="7" t="n">
        <v>317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80</v>
      </c>
      <c r="J1" s="2" t="s">
        <v>1</v>
      </c>
    </row>
    <row r="2" spans="1:12">
      <c r="B2" s="2" t="s">
        <v>2</v>
      </c>
      <c r="C2" s="2" t="s">
        <v>381</v>
      </c>
      <c r="D2" s="2" t="s">
        <v>4</v>
      </c>
      <c r="E2" s="2" t="s">
        <v>382</v>
      </c>
      <c r="F2" s="2" t="s">
        <v>30</v>
      </c>
      <c r="G2" s="2" t="s">
        <v>383</v>
      </c>
      <c r="H2" s="2" t="s">
        <v>384</v>
      </c>
      <c r="I2" s="2" t="s">
        <v>385</v>
      </c>
      <c r="J2" s="2" t="s">
        <v>2</v>
      </c>
      <c r="K2" s="2" t="s">
        <v>30</v>
      </c>
      <c r="L2" s="2" t="s">
        <v>82</v>
      </c>
    </row>
    <row r="3" spans="1:12">
      <c r="A3" s="3" t="s">
        <v>776</v>
      </c>
    </row>
    <row r="4" spans="1:12">
      <c r="A4" s="4" t="s">
        <v>777</v>
      </c>
      <c r="J4" s="4" t="s">
        <v>778</v>
      </c>
    </row>
    <row r="5" spans="1:12">
      <c r="A5" s="4" t="s">
        <v>779</v>
      </c>
      <c r="J5" s="4" t="s">
        <v>366</v>
      </c>
    </row>
    <row r="6" spans="1:12">
      <c r="A6" s="3" t="s">
        <v>780</v>
      </c>
    </row>
    <row r="7" spans="1:12">
      <c r="A7" s="4" t="s">
        <v>108</v>
      </c>
      <c r="B7" s="7" t="n">
        <v>155352</v>
      </c>
      <c r="C7" s="7" t="n">
        <v>206076</v>
      </c>
      <c r="D7" s="7" t="n">
        <v>172253</v>
      </c>
      <c r="E7" s="7" t="n">
        <v>208053</v>
      </c>
      <c r="F7" s="7" t="n">
        <v>142530</v>
      </c>
      <c r="G7" s="7" t="n">
        <v>241001</v>
      </c>
      <c r="H7" s="7" t="n">
        <v>172197</v>
      </c>
      <c r="I7" s="7" t="n">
        <v>141599</v>
      </c>
      <c r="J7" s="7" t="n">
        <v>741733</v>
      </c>
      <c r="K7" s="7" t="n">
        <v>697327</v>
      </c>
      <c r="L7" s="7" t="n">
        <v>352771</v>
      </c>
    </row>
    <row r="8" spans="1:12">
      <c r="A8" s="4" t="s">
        <v>781</v>
      </c>
      <c r="J8" s="6" t="n">
        <v>56973</v>
      </c>
      <c r="K8" s="6" t="n">
        <v>49055</v>
      </c>
      <c r="L8" s="6" t="n">
        <v>41554</v>
      </c>
    </row>
    <row r="9" spans="1:12">
      <c r="A9" s="4" t="s">
        <v>782</v>
      </c>
      <c r="J9" s="6" t="n">
        <v>4370</v>
      </c>
      <c r="K9" s="6" t="n">
        <v>4485</v>
      </c>
      <c r="L9" s="6" t="n">
        <v>3990</v>
      </c>
    </row>
    <row r="10" spans="1:12">
      <c r="A10" s="4" t="s">
        <v>95</v>
      </c>
      <c r="J10" s="6" t="n">
        <v>6822</v>
      </c>
      <c r="K10" s="6" t="n">
        <v>-3717</v>
      </c>
      <c r="L10" s="6" t="n">
        <v>45050</v>
      </c>
    </row>
    <row r="11" spans="1:12">
      <c r="A11" s="4" t="s">
        <v>90</v>
      </c>
      <c r="J11" s="6" t="n">
        <v>175615</v>
      </c>
      <c r="K11" s="6" t="n">
        <v>180618</v>
      </c>
      <c r="L11" s="6" t="n">
        <v>172402</v>
      </c>
    </row>
    <row r="12" spans="1:12">
      <c r="A12" s="4" t="s">
        <v>91</v>
      </c>
      <c r="J12" s="6" t="n">
        <v>-26736</v>
      </c>
      <c r="K12" s="6" t="n">
        <v>412</v>
      </c>
      <c r="L12" s="6" t="n">
        <v>14921</v>
      </c>
    </row>
    <row r="13" spans="1:12">
      <c r="A13" s="4" t="s">
        <v>92</v>
      </c>
      <c r="J13" s="6" t="n">
        <v>0</v>
      </c>
      <c r="K13" s="6" t="n">
        <v>0</v>
      </c>
      <c r="L13" s="6" t="n">
        <v>51000</v>
      </c>
    </row>
    <row r="14" spans="1:12">
      <c r="A14" s="4" t="s">
        <v>94</v>
      </c>
      <c r="J14" s="6" t="n">
        <v>42396</v>
      </c>
      <c r="K14" s="6" t="n">
        <v>41425</v>
      </c>
      <c r="L14" s="6" t="n">
        <v>39573</v>
      </c>
    </row>
    <row r="15" spans="1:12">
      <c r="A15" s="4" t="s">
        <v>783</v>
      </c>
      <c r="J15" s="6" t="n">
        <v>-70018</v>
      </c>
      <c r="K15" s="6" t="n">
        <v>-148766</v>
      </c>
      <c r="L15" s="6" t="n">
        <v>11154</v>
      </c>
    </row>
    <row r="16" spans="1:12">
      <c r="A16" s="4" t="s">
        <v>93</v>
      </c>
      <c r="J16" s="6" t="n">
        <v>477923</v>
      </c>
      <c r="K16" s="6" t="n">
        <v>442682</v>
      </c>
      <c r="L16" s="6" t="n">
        <v>560215</v>
      </c>
    </row>
    <row r="17" spans="1:12">
      <c r="A17" s="4" t="s">
        <v>102</v>
      </c>
      <c r="J17" s="6" t="n">
        <v>1861</v>
      </c>
      <c r="K17" s="6" t="n">
        <v>9368</v>
      </c>
      <c r="L17" s="6" t="n">
        <v>0</v>
      </c>
    </row>
    <row r="18" spans="1:12">
      <c r="A18" s="4" t="s">
        <v>96</v>
      </c>
      <c r="J18" s="6" t="n">
        <v>-10542</v>
      </c>
      <c r="K18" s="6" t="n">
        <v>0</v>
      </c>
      <c r="L18" s="6" t="n">
        <v>0</v>
      </c>
    </row>
    <row r="19" spans="1:12">
      <c r="A19" s="4" t="s">
        <v>152</v>
      </c>
      <c r="J19" s="6" t="n">
        <v>-125272</v>
      </c>
      <c r="K19" s="6" t="n">
        <v>-85415</v>
      </c>
      <c r="L19" s="6" t="n">
        <v>-240</v>
      </c>
    </row>
    <row r="20" spans="1:12">
      <c r="A20" s="4" t="s">
        <v>106</v>
      </c>
      <c r="J20" s="6" t="n">
        <v>0</v>
      </c>
      <c r="K20" s="6" t="n">
        <v>-37869</v>
      </c>
      <c r="L20" s="6" t="n">
        <v>-278231</v>
      </c>
    </row>
    <row r="21" spans="1:12">
      <c r="A21" s="4" t="s">
        <v>105</v>
      </c>
      <c r="J21" s="6" t="n">
        <v>0</v>
      </c>
      <c r="K21" s="6" t="n">
        <v>-310</v>
      </c>
      <c r="L21" s="6" t="n">
        <v>-16713</v>
      </c>
    </row>
    <row r="22" spans="1:12">
      <c r="A22" s="4" t="s">
        <v>784</v>
      </c>
      <c r="J22" s="6" t="n">
        <v>-10920</v>
      </c>
      <c r="K22" s="6" t="n">
        <v>-27357</v>
      </c>
      <c r="L22" s="6" t="n">
        <v>-31388</v>
      </c>
    </row>
    <row r="23" spans="1:12">
      <c r="A23" s="4" t="s">
        <v>785</v>
      </c>
      <c r="J23" s="7" t="n">
        <v>1264205</v>
      </c>
      <c r="K23" s="7" t="n">
        <v>1121938</v>
      </c>
      <c r="L23" s="7" t="n">
        <v>96605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13"/>
    <col customWidth="1" max="5" min="5" width="27"/>
    <col customWidth="1" max="6" min="6" width="36"/>
    <col customWidth="1" max="7" min="7" width="37"/>
    <col customWidth="1" max="8" min="8" width="25"/>
  </cols>
  <sheetData>
    <row r="1" spans="1:8">
      <c r="A1" s="1" t="s">
        <v>120</v>
      </c>
      <c r="B1" s="2" t="s">
        <v>121</v>
      </c>
      <c r="C1" s="2" t="s">
        <v>122</v>
      </c>
      <c r="D1" s="2" t="s">
        <v>123</v>
      </c>
      <c r="E1" s="2" t="s">
        <v>65</v>
      </c>
      <c r="F1" s="2" t="s">
        <v>66</v>
      </c>
      <c r="G1" s="2" t="s">
        <v>67</v>
      </c>
      <c r="H1" s="2" t="s">
        <v>124</v>
      </c>
    </row>
    <row r="2" spans="1:8">
      <c r="A2" s="4" t="s">
        <v>125</v>
      </c>
      <c r="D2" s="6" t="n">
        <v>114403472</v>
      </c>
    </row>
    <row r="3" spans="1:8">
      <c r="A3" s="4" t="s">
        <v>126</v>
      </c>
      <c r="B3" s="7" t="n">
        <v>6840793000</v>
      </c>
      <c r="C3" s="7" t="n">
        <v>6837215000</v>
      </c>
      <c r="D3" s="7" t="n">
        <v>1144000</v>
      </c>
      <c r="E3" s="7" t="n">
        <v>7086407000</v>
      </c>
      <c r="F3" s="7" t="n">
        <v>-142329000</v>
      </c>
      <c r="G3" s="7" t="n">
        <v>-108007000</v>
      </c>
      <c r="H3" s="7" t="n">
        <v>3578000</v>
      </c>
    </row>
    <row r="4" spans="1:8">
      <c r="A4" s="3" t="s">
        <v>127</v>
      </c>
    </row>
    <row r="5" spans="1:8">
      <c r="A5" s="4" t="s">
        <v>110</v>
      </c>
      <c r="B5" s="6" t="n">
        <v>353141000</v>
      </c>
      <c r="C5" s="6" t="n">
        <v>353141000</v>
      </c>
      <c r="F5" s="6" t="n">
        <v>353141000</v>
      </c>
    </row>
    <row r="6" spans="1:8">
      <c r="A6" s="4" t="s">
        <v>128</v>
      </c>
      <c r="B6" s="6" t="n">
        <v>0</v>
      </c>
    </row>
    <row r="7" spans="1:8">
      <c r="A7" s="4" t="s">
        <v>113</v>
      </c>
      <c r="B7" s="6" t="n">
        <v>59376000</v>
      </c>
      <c r="C7" s="6" t="n">
        <v>59376000</v>
      </c>
      <c r="G7" s="6" t="n">
        <v>59376000</v>
      </c>
    </row>
    <row r="8" spans="1:8">
      <c r="A8" s="4" t="s">
        <v>129</v>
      </c>
      <c r="B8" s="6" t="n">
        <v>-1246000</v>
      </c>
      <c r="C8" s="6" t="n">
        <v>-1246000</v>
      </c>
      <c r="F8" s="6" t="n">
        <v>-1246000</v>
      </c>
    </row>
    <row r="9" spans="1:8">
      <c r="A9" s="4" t="s">
        <v>130</v>
      </c>
      <c r="B9" s="6" t="n">
        <v>1532000</v>
      </c>
      <c r="C9" s="6" t="n">
        <v>1515000</v>
      </c>
      <c r="E9" s="6" t="n">
        <v>1515000</v>
      </c>
      <c r="H9" s="6" t="n">
        <v>17000</v>
      </c>
    </row>
    <row r="10" spans="1:8">
      <c r="A10" s="4" t="s">
        <v>131</v>
      </c>
      <c r="B10" s="6" t="n">
        <v>-553829000</v>
      </c>
      <c r="C10" s="6" t="n">
        <v>-553829000</v>
      </c>
      <c r="F10" s="6" t="n">
        <v>-553829000</v>
      </c>
    </row>
    <row r="11" spans="1:8">
      <c r="A11" s="4" t="s">
        <v>132</v>
      </c>
      <c r="B11" s="6" t="n">
        <v>1872951000</v>
      </c>
      <c r="C11" s="6" t="n">
        <v>1872951000</v>
      </c>
      <c r="D11" s="7" t="n">
        <v>150000</v>
      </c>
      <c r="E11" s="6" t="n">
        <v>1873792000</v>
      </c>
      <c r="F11" s="6" t="n">
        <v>-991000</v>
      </c>
    </row>
    <row r="12" spans="1:8">
      <c r="A12" s="4" t="s">
        <v>133</v>
      </c>
      <c r="D12" s="6" t="n">
        <v>15013223</v>
      </c>
    </row>
    <row r="13" spans="1:8">
      <c r="A13" s="4" t="s">
        <v>134</v>
      </c>
      <c r="B13" s="6" t="n">
        <v>27009000</v>
      </c>
      <c r="C13" s="6" t="n">
        <v>27009000</v>
      </c>
      <c r="E13" s="6" t="n">
        <v>27009000</v>
      </c>
    </row>
    <row r="14" spans="1:8">
      <c r="A14" s="4" t="s">
        <v>135</v>
      </c>
      <c r="D14" s="6" t="n">
        <v>129416695</v>
      </c>
    </row>
    <row r="15" spans="1:8">
      <c r="A15" s="4" t="s">
        <v>136</v>
      </c>
      <c r="B15" s="6" t="n">
        <v>8599727000</v>
      </c>
      <c r="C15" s="6" t="n">
        <v>8596132000</v>
      </c>
      <c r="D15" s="7" t="n">
        <v>1294000</v>
      </c>
      <c r="E15" s="6" t="n">
        <v>8988723000</v>
      </c>
      <c r="F15" s="6" t="n">
        <v>-345254000</v>
      </c>
      <c r="G15" s="6" t="n">
        <v>-48631000</v>
      </c>
      <c r="H15" s="6" t="n">
        <v>3595000</v>
      </c>
    </row>
    <row r="16" spans="1:8">
      <c r="A16" s="3" t="s">
        <v>127</v>
      </c>
    </row>
    <row r="17" spans="1:8">
      <c r="A17" s="4" t="s">
        <v>110</v>
      </c>
      <c r="B17" s="6" t="n">
        <v>683567000</v>
      </c>
      <c r="C17" s="6" t="n">
        <v>683567000</v>
      </c>
      <c r="F17" s="6" t="n">
        <v>683567000</v>
      </c>
    </row>
    <row r="18" spans="1:8">
      <c r="A18" s="4" t="s">
        <v>128</v>
      </c>
      <c r="B18" s="6" t="n">
        <v>-121000</v>
      </c>
      <c r="C18" s="6" t="n">
        <v>-121000</v>
      </c>
      <c r="G18" s="6" t="n">
        <v>-121000</v>
      </c>
    </row>
    <row r="19" spans="1:8">
      <c r="A19" s="4" t="s">
        <v>113</v>
      </c>
      <c r="B19" s="6" t="n">
        <v>6237000</v>
      </c>
      <c r="C19" s="6" t="n">
        <v>6237000</v>
      </c>
      <c r="G19" s="6" t="n">
        <v>6237000</v>
      </c>
    </row>
    <row r="20" spans="1:8">
      <c r="A20" s="4" t="s">
        <v>137</v>
      </c>
      <c r="B20" s="6" t="n">
        <v>3709000</v>
      </c>
    </row>
    <row r="21" spans="1:8">
      <c r="A21" s="4" t="s">
        <v>129</v>
      </c>
      <c r="B21" s="6" t="n">
        <v>3709000</v>
      </c>
      <c r="C21" s="6" t="n">
        <v>3709000</v>
      </c>
    </row>
    <row r="22" spans="1:8">
      <c r="A22" s="4" t="s">
        <v>130</v>
      </c>
      <c r="B22" s="6" t="n">
        <v>14221000</v>
      </c>
      <c r="H22" s="6" t="n">
        <v>14221000</v>
      </c>
    </row>
    <row r="23" spans="1:8">
      <c r="A23" s="4" t="s">
        <v>138</v>
      </c>
      <c r="B23" s="6" t="n">
        <v>-17816000</v>
      </c>
    </row>
    <row r="24" spans="1:8">
      <c r="A24" s="4" t="s">
        <v>131</v>
      </c>
      <c r="B24" s="6" t="n">
        <v>-608709000</v>
      </c>
      <c r="C24" s="6" t="n">
        <v>-608709000</v>
      </c>
      <c r="F24" s="6" t="n">
        <v>-608709000</v>
      </c>
    </row>
    <row r="25" spans="1:8">
      <c r="A25" s="4" t="s">
        <v>132</v>
      </c>
      <c r="B25" s="6" t="n">
        <v>338814000</v>
      </c>
      <c r="C25" s="6" t="n">
        <v>338814000</v>
      </c>
      <c r="D25" s="7" t="n">
        <v>26000</v>
      </c>
      <c r="E25" s="6" t="n">
        <v>339186000</v>
      </c>
      <c r="F25" s="6" t="n">
        <v>-398000</v>
      </c>
    </row>
    <row r="26" spans="1:8">
      <c r="A26" s="4" t="s">
        <v>133</v>
      </c>
      <c r="D26" s="6" t="n">
        <v>2633687</v>
      </c>
    </row>
    <row r="27" spans="1:8">
      <c r="A27" s="4" t="s">
        <v>134</v>
      </c>
      <c r="B27" s="6" t="n">
        <v>26776000</v>
      </c>
      <c r="C27" s="6" t="n">
        <v>26776000</v>
      </c>
      <c r="E27" s="6" t="n">
        <v>26776000</v>
      </c>
    </row>
    <row r="28" spans="1:8">
      <c r="A28" s="4" t="s">
        <v>139</v>
      </c>
      <c r="D28" s="6" t="n">
        <v>132050382</v>
      </c>
    </row>
    <row r="29" spans="1:8">
      <c r="A29" s="4" t="s">
        <v>140</v>
      </c>
      <c r="B29" s="6" t="n">
        <v>9046405000</v>
      </c>
      <c r="C29" s="6" t="n">
        <v>9046405000</v>
      </c>
      <c r="D29" s="7" t="n">
        <v>1320000</v>
      </c>
      <c r="E29" s="6" t="n">
        <v>9354685000</v>
      </c>
      <c r="F29" s="6" t="n">
        <v>-267085000</v>
      </c>
      <c r="G29" s="6" t="n">
        <v>-42515000</v>
      </c>
      <c r="H29" s="6" t="n">
        <v>0</v>
      </c>
    </row>
    <row r="30" spans="1:8">
      <c r="A30" s="3" t="s">
        <v>127</v>
      </c>
    </row>
    <row r="31" spans="1:8">
      <c r="A31" s="4" t="s">
        <v>110</v>
      </c>
      <c r="B31" s="6" t="n">
        <v>742038000</v>
      </c>
      <c r="C31" s="6" t="n">
        <v>742038000</v>
      </c>
      <c r="F31" s="6" t="n">
        <v>742038000</v>
      </c>
    </row>
    <row r="32" spans="1:8">
      <c r="A32" s="4" t="s">
        <v>128</v>
      </c>
      <c r="B32" s="6" t="n">
        <v>5354000</v>
      </c>
      <c r="C32" s="6" t="n">
        <v>5354000</v>
      </c>
      <c r="G32" s="6" t="n">
        <v>5354000</v>
      </c>
    </row>
    <row r="33" spans="1:8">
      <c r="A33" s="4" t="s">
        <v>113</v>
      </c>
      <c r="B33" s="6" t="n">
        <v>5774000</v>
      </c>
      <c r="C33" s="6" t="n">
        <v>5774000</v>
      </c>
      <c r="G33" s="6" t="n">
        <v>5774000</v>
      </c>
    </row>
    <row r="34" spans="1:8">
      <c r="A34" s="4" t="s">
        <v>137</v>
      </c>
      <c r="B34" s="6" t="n">
        <v>2053000</v>
      </c>
    </row>
    <row r="35" spans="1:8">
      <c r="A35" s="4" t="s">
        <v>129</v>
      </c>
      <c r="B35" s="6" t="n">
        <v>965000</v>
      </c>
      <c r="C35" s="6" t="n">
        <v>965000</v>
      </c>
      <c r="E35" s="6" t="n">
        <v>-1088000</v>
      </c>
    </row>
    <row r="36" spans="1:8">
      <c r="A36" s="4" t="s">
        <v>131</v>
      </c>
      <c r="B36" s="6" t="n">
        <v>-673670000</v>
      </c>
      <c r="C36" s="6" t="n">
        <v>-673670000</v>
      </c>
      <c r="F36" s="6" t="n">
        <v>-673670000</v>
      </c>
      <c r="H36" s="6" t="n">
        <v>0</v>
      </c>
    </row>
    <row r="37" spans="1:8">
      <c r="A37" s="4" t="s">
        <v>132</v>
      </c>
      <c r="B37" s="6" t="n">
        <v>687402000</v>
      </c>
      <c r="C37" s="6" t="n">
        <v>687402000</v>
      </c>
      <c r="D37" s="7" t="n">
        <v>50000</v>
      </c>
      <c r="E37" s="6" t="n">
        <v>688677000</v>
      </c>
      <c r="F37" s="6" t="n">
        <v>-1325000</v>
      </c>
    </row>
    <row r="38" spans="1:8">
      <c r="A38" s="4" t="s">
        <v>133</v>
      </c>
      <c r="D38" s="6" t="n">
        <v>4951649</v>
      </c>
    </row>
    <row r="39" spans="1:8">
      <c r="A39" s="4" t="s">
        <v>134</v>
      </c>
      <c r="B39" s="6" t="n">
        <v>26258000</v>
      </c>
      <c r="C39" s="6" t="n">
        <v>26258000</v>
      </c>
      <c r="E39" s="6" t="n">
        <v>26258000</v>
      </c>
    </row>
    <row r="40" spans="1:8">
      <c r="A40" s="4" t="s">
        <v>141</v>
      </c>
      <c r="D40" s="6" t="n">
        <v>137002031</v>
      </c>
    </row>
    <row r="41" spans="1:8">
      <c r="A41" s="4" t="s">
        <v>142</v>
      </c>
      <c r="B41" s="7" t="n">
        <v>9840526000</v>
      </c>
      <c r="C41" s="7" t="n">
        <v>9840526000</v>
      </c>
      <c r="D41" s="7" t="n">
        <v>1370000</v>
      </c>
      <c r="E41" s="7" t="n">
        <v>10068532000</v>
      </c>
      <c r="F41" s="7" t="n">
        <v>-197989000</v>
      </c>
      <c r="G41" s="7" t="n">
        <v>-31387000</v>
      </c>
      <c r="H41"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82</v>
      </c>
    </row>
    <row r="3" spans="1:4">
      <c r="A3" s="3" t="s">
        <v>239</v>
      </c>
    </row>
    <row r="4" spans="1:4">
      <c r="A4" s="4" t="s">
        <v>787</v>
      </c>
      <c r="B4" s="7" t="n">
        <v>17973</v>
      </c>
      <c r="C4" s="7" t="n">
        <v>44645</v>
      </c>
      <c r="D4" s="7" t="n">
        <v>50638</v>
      </c>
    </row>
    <row r="5" spans="1:4">
      <c r="A5" s="4" t="s">
        <v>788</v>
      </c>
      <c r="B5" s="6" t="n">
        <v>-7053</v>
      </c>
      <c r="C5" s="6" t="n">
        <v>-17288</v>
      </c>
      <c r="D5" s="6" t="n">
        <v>-19250</v>
      </c>
    </row>
    <row r="6" spans="1:4">
      <c r="A6" s="4" t="s">
        <v>784</v>
      </c>
      <c r="B6" s="7" t="n">
        <v>10920</v>
      </c>
      <c r="C6" s="7" t="n">
        <v>27357</v>
      </c>
      <c r="D6" s="7" t="n">
        <v>313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380</v>
      </c>
      <c r="J1" s="2" t="s">
        <v>1</v>
      </c>
    </row>
    <row r="2" spans="1:12">
      <c r="B2" s="2" t="s">
        <v>2</v>
      </c>
      <c r="C2" s="2" t="s">
        <v>381</v>
      </c>
      <c r="D2" s="2" t="s">
        <v>4</v>
      </c>
      <c r="E2" s="2" t="s">
        <v>382</v>
      </c>
      <c r="F2" s="2" t="s">
        <v>30</v>
      </c>
      <c r="G2" s="2" t="s">
        <v>383</v>
      </c>
      <c r="H2" s="2" t="s">
        <v>384</v>
      </c>
      <c r="I2" s="2" t="s">
        <v>385</v>
      </c>
      <c r="J2" s="2" t="s">
        <v>2</v>
      </c>
      <c r="K2" s="2" t="s">
        <v>30</v>
      </c>
      <c r="L2" s="2" t="s">
        <v>82</v>
      </c>
    </row>
    <row r="3" spans="1:12">
      <c r="A3" s="3" t="s">
        <v>238</v>
      </c>
    </row>
    <row r="4" spans="1:12">
      <c r="A4" s="4" t="s">
        <v>86</v>
      </c>
      <c r="B4" s="7" t="n">
        <v>480840</v>
      </c>
      <c r="C4" s="7" t="n">
        <v>475360</v>
      </c>
      <c r="D4" s="7" t="n">
        <v>457459</v>
      </c>
      <c r="E4" s="7" t="n">
        <v>442367</v>
      </c>
      <c r="F4" s="7" t="n">
        <v>440656</v>
      </c>
      <c r="G4" s="7" t="n">
        <v>430525</v>
      </c>
      <c r="H4" s="7" t="n">
        <v>413806</v>
      </c>
      <c r="I4" s="7" t="n">
        <v>400075</v>
      </c>
      <c r="J4" s="7" t="n">
        <v>1856028</v>
      </c>
      <c r="K4" s="7" t="n">
        <v>1685061</v>
      </c>
      <c r="L4" s="7" t="n">
        <v>1462921</v>
      </c>
    </row>
    <row r="5" spans="1:12">
      <c r="A5" s="4" t="s">
        <v>790</v>
      </c>
      <c r="J5" s="7" t="n">
        <v>1264205</v>
      </c>
      <c r="K5" s="7" t="n">
        <v>1121938</v>
      </c>
      <c r="L5" s="7" t="n">
        <v>966058</v>
      </c>
    </row>
    <row r="6" spans="1:12">
      <c r="A6" s="4" t="s">
        <v>791</v>
      </c>
      <c r="J6" s="4" t="s">
        <v>792</v>
      </c>
      <c r="K6" s="4" t="s">
        <v>793</v>
      </c>
      <c r="L6" s="4" t="s">
        <v>794</v>
      </c>
    </row>
    <row r="7" spans="1:12">
      <c r="A7" s="4" t="s">
        <v>795</v>
      </c>
      <c r="B7" s="6" t="n">
        <v>19228571</v>
      </c>
      <c r="F7" s="6" t="n">
        <v>17603867</v>
      </c>
      <c r="J7" s="7" t="n">
        <v>19228571</v>
      </c>
      <c r="K7" s="7" t="n">
        <v>17603867</v>
      </c>
      <c r="L7" s="7" t="n">
        <v>16310602</v>
      </c>
    </row>
    <row r="8" spans="1:12">
      <c r="A8" s="4" t="s">
        <v>796</v>
      </c>
      <c r="B8" s="6" t="n">
        <v>39528</v>
      </c>
      <c r="F8" s="6" t="n">
        <v>245449</v>
      </c>
      <c r="J8" s="6" t="n">
        <v>39528</v>
      </c>
      <c r="K8" s="6" t="n">
        <v>245449</v>
      </c>
      <c r="L8" s="6" t="n">
        <v>489720</v>
      </c>
    </row>
    <row r="9" spans="1:12">
      <c r="A9" s="4" t="s">
        <v>797</v>
      </c>
    </row>
    <row r="10" spans="1:12">
      <c r="A10" s="3" t="s">
        <v>238</v>
      </c>
    </row>
    <row r="11" spans="1:12">
      <c r="A11" s="4" t="s">
        <v>798</v>
      </c>
      <c r="B11" s="6" t="n">
        <v>74982</v>
      </c>
      <c r="F11" s="6" t="n">
        <v>52635</v>
      </c>
      <c r="J11" s="6" t="n">
        <v>74982</v>
      </c>
      <c r="K11" s="6" t="n">
        <v>52635</v>
      </c>
      <c r="L11" s="6" t="n">
        <v>33553</v>
      </c>
    </row>
    <row r="12" spans="1:12">
      <c r="A12" s="4" t="s">
        <v>799</v>
      </c>
    </row>
    <row r="13" spans="1:12">
      <c r="A13" s="3" t="s">
        <v>238</v>
      </c>
    </row>
    <row r="14" spans="1:12">
      <c r="A14" s="4" t="s">
        <v>86</v>
      </c>
      <c r="J14" s="6" t="n">
        <v>1384823</v>
      </c>
      <c r="K14" s="6" t="n">
        <v>944837</v>
      </c>
      <c r="L14" s="6" t="n">
        <v>796894</v>
      </c>
    </row>
    <row r="15" spans="1:12">
      <c r="A15" s="4" t="s">
        <v>790</v>
      </c>
      <c r="J15" s="7" t="n">
        <v>973405</v>
      </c>
      <c r="K15" s="7" t="n">
        <v>660644</v>
      </c>
      <c r="L15" s="7" t="n">
        <v>555372</v>
      </c>
    </row>
    <row r="16" spans="1:12">
      <c r="A16" s="4" t="s">
        <v>791</v>
      </c>
      <c r="J16" s="4" t="s">
        <v>800</v>
      </c>
      <c r="K16" s="4" t="s">
        <v>801</v>
      </c>
      <c r="L16" s="4" t="s">
        <v>415</v>
      </c>
    </row>
    <row r="17" spans="1:12">
      <c r="A17" s="4" t="s">
        <v>795</v>
      </c>
      <c r="B17" s="6" t="n">
        <v>12391586</v>
      </c>
      <c r="F17" s="6" t="n">
        <v>7360944</v>
      </c>
      <c r="J17" s="7" t="n">
        <v>12391586</v>
      </c>
      <c r="K17" s="7" t="n">
        <v>7360944</v>
      </c>
      <c r="L17" s="7" t="n">
        <v>6354099</v>
      </c>
    </row>
    <row r="18" spans="1:12">
      <c r="A18" s="4" t="s">
        <v>802</v>
      </c>
    </row>
    <row r="19" spans="1:12">
      <c r="A19" s="3" t="s">
        <v>238</v>
      </c>
    </row>
    <row r="20" spans="1:12">
      <c r="A20" s="4" t="s">
        <v>86</v>
      </c>
      <c r="J20" s="6" t="n">
        <v>190802</v>
      </c>
      <c r="K20" s="6" t="n">
        <v>172153</v>
      </c>
      <c r="L20" s="6" t="n">
        <v>152800</v>
      </c>
    </row>
    <row r="21" spans="1:12">
      <c r="A21" s="4" t="s">
        <v>790</v>
      </c>
      <c r="J21" s="7" t="n">
        <v>120026</v>
      </c>
      <c r="K21" s="7" t="n">
        <v>109745</v>
      </c>
      <c r="L21" s="7" t="n">
        <v>99484</v>
      </c>
    </row>
    <row r="22" spans="1:12">
      <c r="A22" s="4" t="s">
        <v>791</v>
      </c>
      <c r="J22" s="4" t="s">
        <v>803</v>
      </c>
      <c r="K22" s="4" t="s">
        <v>804</v>
      </c>
      <c r="L22" s="4" t="s">
        <v>805</v>
      </c>
    </row>
    <row r="23" spans="1:12">
      <c r="A23" s="4" t="s">
        <v>795</v>
      </c>
      <c r="B23" s="6" t="n">
        <v>1460746</v>
      </c>
      <c r="F23" s="6" t="n">
        <v>1333854</v>
      </c>
      <c r="J23" s="7" t="n">
        <v>1460746</v>
      </c>
      <c r="K23" s="7" t="n">
        <v>1333854</v>
      </c>
      <c r="L23" s="7" t="n">
        <v>1189040</v>
      </c>
    </row>
    <row r="24" spans="1:12">
      <c r="A24" s="4" t="s">
        <v>806</v>
      </c>
    </row>
    <row r="25" spans="1:12">
      <c r="A25" s="3" t="s">
        <v>238</v>
      </c>
    </row>
    <row r="26" spans="1:12">
      <c r="A26" s="4" t="s">
        <v>86</v>
      </c>
      <c r="J26" s="6" t="n">
        <v>382457</v>
      </c>
      <c r="K26" s="6" t="n">
        <v>305496</v>
      </c>
      <c r="L26" s="6" t="n">
        <v>236920</v>
      </c>
    </row>
    <row r="27" spans="1:12">
      <c r="A27" s="4" t="s">
        <v>790</v>
      </c>
      <c r="J27" s="7" t="n">
        <v>268986</v>
      </c>
      <c r="K27" s="7" t="n">
        <v>215239</v>
      </c>
      <c r="L27" s="7" t="n">
        <v>164827</v>
      </c>
    </row>
    <row r="28" spans="1:12">
      <c r="A28" s="4" t="s">
        <v>791</v>
      </c>
      <c r="J28" s="4" t="s">
        <v>807</v>
      </c>
      <c r="K28" s="4" t="s">
        <v>808</v>
      </c>
      <c r="L28" s="4" t="s">
        <v>533</v>
      </c>
    </row>
    <row r="29" spans="1:12">
      <c r="A29" s="4" t="s">
        <v>795</v>
      </c>
      <c r="B29" s="6" t="n">
        <v>3152361</v>
      </c>
      <c r="F29" s="6" t="n">
        <v>2251697</v>
      </c>
      <c r="J29" s="7" t="n">
        <v>3152361</v>
      </c>
      <c r="K29" s="7" t="n">
        <v>2251697</v>
      </c>
      <c r="L29" s="7" t="n">
        <v>1793902</v>
      </c>
    </row>
    <row r="30" spans="1:12">
      <c r="A30" s="4" t="s">
        <v>809</v>
      </c>
    </row>
    <row r="31" spans="1:12">
      <c r="A31" s="3" t="s">
        <v>238</v>
      </c>
    </row>
    <row r="32" spans="1:12">
      <c r="A32" s="4" t="s">
        <v>86</v>
      </c>
      <c r="J32" s="6" t="n">
        <v>209013</v>
      </c>
      <c r="K32" s="6" t="n">
        <v>98590</v>
      </c>
      <c r="L32" s="6" t="n">
        <v>100548</v>
      </c>
    </row>
    <row r="33" spans="1:12">
      <c r="A33" s="4" t="s">
        <v>790</v>
      </c>
      <c r="J33" s="7" t="n">
        <v>145497</v>
      </c>
      <c r="K33" s="7" t="n">
        <v>69498</v>
      </c>
      <c r="L33" s="7" t="n">
        <v>71851</v>
      </c>
    </row>
    <row r="34" spans="1:12">
      <c r="A34" s="4" t="s">
        <v>791</v>
      </c>
      <c r="J34" s="4" t="s">
        <v>810</v>
      </c>
      <c r="K34" s="4" t="s">
        <v>811</v>
      </c>
      <c r="L34" s="4" t="s">
        <v>812</v>
      </c>
    </row>
    <row r="35" spans="1:12">
      <c r="A35" s="4" t="s">
        <v>795</v>
      </c>
      <c r="B35" s="6" t="n">
        <v>2177823</v>
      </c>
      <c r="F35" s="6" t="n">
        <v>647374</v>
      </c>
      <c r="J35" s="7" t="n">
        <v>2177823</v>
      </c>
      <c r="K35" s="7" t="n">
        <v>647374</v>
      </c>
      <c r="L35" s="7" t="n">
        <v>633598</v>
      </c>
    </row>
    <row r="36" spans="1:12">
      <c r="A36" s="4" t="s">
        <v>813</v>
      </c>
    </row>
    <row r="37" spans="1:12">
      <c r="A37" s="3" t="s">
        <v>238</v>
      </c>
    </row>
    <row r="38" spans="1:12">
      <c r="A38" s="4" t="s">
        <v>86</v>
      </c>
      <c r="J38" s="6" t="n">
        <v>76589</v>
      </c>
      <c r="K38" s="6" t="n">
        <v>54230</v>
      </c>
      <c r="L38" s="6" t="n">
        <v>46564</v>
      </c>
    </row>
    <row r="39" spans="1:12">
      <c r="A39" s="4" t="s">
        <v>790</v>
      </c>
      <c r="J39" s="7" t="n">
        <v>54751</v>
      </c>
      <c r="K39" s="7" t="n">
        <v>37637</v>
      </c>
      <c r="L39" s="7" t="n">
        <v>31283</v>
      </c>
    </row>
    <row r="40" spans="1:12">
      <c r="A40" s="4" t="s">
        <v>791</v>
      </c>
      <c r="J40" s="4" t="s">
        <v>814</v>
      </c>
      <c r="K40" s="4" t="s">
        <v>815</v>
      </c>
      <c r="L40" s="4" t="s">
        <v>816</v>
      </c>
    </row>
    <row r="41" spans="1:12">
      <c r="A41" s="4" t="s">
        <v>795</v>
      </c>
      <c r="B41" s="6" t="n">
        <v>721040</v>
      </c>
      <c r="F41" s="6" t="n">
        <v>500247</v>
      </c>
      <c r="J41" s="7" t="n">
        <v>721040</v>
      </c>
      <c r="K41" s="7" t="n">
        <v>500247</v>
      </c>
      <c r="L41" s="7" t="n">
        <v>444825</v>
      </c>
    </row>
    <row r="42" spans="1:12">
      <c r="A42" s="4" t="s">
        <v>817</v>
      </c>
    </row>
    <row r="43" spans="1:12">
      <c r="A43" s="3" t="s">
        <v>238</v>
      </c>
    </row>
    <row r="44" spans="1:12">
      <c r="A44" s="4" t="s">
        <v>86</v>
      </c>
      <c r="J44" s="6" t="n">
        <v>273432</v>
      </c>
      <c r="K44" s="6" t="n">
        <v>174527</v>
      </c>
      <c r="L44" s="6" t="n">
        <v>141038</v>
      </c>
    </row>
    <row r="45" spans="1:12">
      <c r="A45" s="4" t="s">
        <v>790</v>
      </c>
      <c r="J45" s="7" t="n">
        <v>210226</v>
      </c>
      <c r="K45" s="7" t="n">
        <v>132899</v>
      </c>
      <c r="L45" s="7" t="n">
        <v>106745</v>
      </c>
    </row>
    <row r="46" spans="1:12">
      <c r="A46" s="4" t="s">
        <v>791</v>
      </c>
      <c r="J46" s="4" t="s">
        <v>818</v>
      </c>
      <c r="K46" s="4" t="s">
        <v>814</v>
      </c>
      <c r="L46" s="4" t="s">
        <v>819</v>
      </c>
    </row>
    <row r="47" spans="1:12">
      <c r="A47" s="4" t="s">
        <v>795</v>
      </c>
      <c r="B47" s="6" t="n">
        <v>2414184</v>
      </c>
      <c r="F47" s="6" t="n">
        <v>1402444</v>
      </c>
      <c r="J47" s="7" t="n">
        <v>2414184</v>
      </c>
      <c r="K47" s="7" t="n">
        <v>1402444</v>
      </c>
      <c r="L47" s="7" t="n">
        <v>1233851</v>
      </c>
    </row>
    <row r="48" spans="1:12">
      <c r="A48" s="4" t="s">
        <v>820</v>
      </c>
    </row>
    <row r="49" spans="1:12">
      <c r="A49" s="3" t="s">
        <v>238</v>
      </c>
    </row>
    <row r="50" spans="1:12">
      <c r="A50" s="4" t="s">
        <v>86</v>
      </c>
      <c r="J50" s="6" t="n">
        <v>252530</v>
      </c>
      <c r="K50" s="6" t="n">
        <v>139841</v>
      </c>
      <c r="L50" s="6" t="n">
        <v>119024</v>
      </c>
    </row>
    <row r="51" spans="1:12">
      <c r="A51" s="4" t="s">
        <v>790</v>
      </c>
      <c r="J51" s="7" t="n">
        <v>173919</v>
      </c>
      <c r="K51" s="7" t="n">
        <v>95626</v>
      </c>
      <c r="L51" s="7" t="n">
        <v>81182</v>
      </c>
    </row>
    <row r="52" spans="1:12">
      <c r="A52" s="4" t="s">
        <v>791</v>
      </c>
      <c r="J52" s="4" t="s">
        <v>821</v>
      </c>
      <c r="K52" s="4" t="s">
        <v>822</v>
      </c>
      <c r="L52" s="4" t="s">
        <v>823</v>
      </c>
    </row>
    <row r="53" spans="1:12">
      <c r="A53" s="4" t="s">
        <v>795</v>
      </c>
      <c r="B53" s="6" t="n">
        <v>2465432</v>
      </c>
      <c r="F53" s="6" t="n">
        <v>1225328</v>
      </c>
      <c r="J53" s="7" t="n">
        <v>2465432</v>
      </c>
      <c r="K53" s="7" t="n">
        <v>1225328</v>
      </c>
      <c r="L53" s="7" t="n">
        <v>1058883</v>
      </c>
    </row>
    <row r="54" spans="1:12">
      <c r="A54" s="4" t="s">
        <v>824</v>
      </c>
    </row>
    <row r="55" spans="1:12">
      <c r="A55" s="3" t="s">
        <v>238</v>
      </c>
    </row>
    <row r="56" spans="1:12">
      <c r="A56" s="4" t="s">
        <v>86</v>
      </c>
      <c r="J56" s="6" t="n">
        <v>221063</v>
      </c>
      <c r="K56" s="6" t="n">
        <v>497677</v>
      </c>
      <c r="L56" s="6" t="n">
        <v>486701</v>
      </c>
    </row>
    <row r="57" spans="1:12">
      <c r="A57" s="4" t="s">
        <v>790</v>
      </c>
      <c r="J57" s="6" t="n">
        <v>145170</v>
      </c>
      <c r="K57" s="6" t="n">
        <v>343415</v>
      </c>
      <c r="L57" s="6" t="n">
        <v>331338</v>
      </c>
    </row>
    <row r="58" spans="1:12">
      <c r="A58" s="4" t="s">
        <v>795</v>
      </c>
      <c r="B58" s="6" t="n">
        <v>2040269</v>
      </c>
      <c r="F58" s="6" t="n">
        <v>6057783</v>
      </c>
      <c r="J58" s="6" t="n">
        <v>2040269</v>
      </c>
      <c r="K58" s="6" t="n">
        <v>6057783</v>
      </c>
      <c r="L58" s="6" t="n">
        <v>6621825</v>
      </c>
    </row>
    <row r="59" spans="1:12">
      <c r="A59" s="4" t="s">
        <v>825</v>
      </c>
    </row>
    <row r="60" spans="1:12">
      <c r="A60" s="3" t="s">
        <v>238</v>
      </c>
    </row>
    <row r="61" spans="1:12">
      <c r="A61" s="4" t="s">
        <v>86</v>
      </c>
      <c r="J61" s="6" t="n">
        <v>222222</v>
      </c>
      <c r="K61" s="6" t="n">
        <v>186852</v>
      </c>
      <c r="L61" s="6" t="n">
        <v>117186</v>
      </c>
    </row>
    <row r="62" spans="1:12">
      <c r="A62" s="4" t="s">
        <v>790</v>
      </c>
      <c r="J62" s="6" t="n">
        <v>145630</v>
      </c>
      <c r="K62" s="6" t="n">
        <v>117879</v>
      </c>
      <c r="L62" s="6" t="n">
        <v>79348</v>
      </c>
    </row>
    <row r="63" spans="1:12">
      <c r="A63" s="4" t="s">
        <v>795</v>
      </c>
      <c r="B63" s="6" t="n">
        <v>4238967</v>
      </c>
      <c r="F63" s="6" t="n">
        <v>3972180</v>
      </c>
      <c r="J63" s="6" t="n">
        <v>4238967</v>
      </c>
      <c r="K63" s="6" t="n">
        <v>3972180</v>
      </c>
      <c r="L63" s="6" t="n">
        <v>3024035</v>
      </c>
    </row>
    <row r="64" spans="1:12">
      <c r="A64" s="4" t="s">
        <v>826</v>
      </c>
    </row>
    <row r="65" spans="1:12">
      <c r="A65" s="3" t="s">
        <v>238</v>
      </c>
    </row>
    <row r="66" spans="1:12">
      <c r="A66" s="4" t="s">
        <v>795</v>
      </c>
      <c r="B66" s="6" t="n">
        <v>484377</v>
      </c>
      <c r="F66" s="6" t="n">
        <v>180516</v>
      </c>
      <c r="J66" s="6" t="n">
        <v>484377</v>
      </c>
      <c r="K66" s="6" t="n">
        <v>180516</v>
      </c>
      <c r="L66" s="6" t="n">
        <v>300364</v>
      </c>
    </row>
    <row r="67" spans="1:12">
      <c r="A67" s="4" t="s">
        <v>827</v>
      </c>
    </row>
    <row r="68" spans="1:12">
      <c r="A68" s="3" t="s">
        <v>238</v>
      </c>
    </row>
    <row r="69" spans="1:12">
      <c r="A69" s="4" t="s">
        <v>86</v>
      </c>
      <c r="J69" s="6" t="n">
        <v>9947</v>
      </c>
      <c r="K69" s="6" t="n">
        <v>11050</v>
      </c>
      <c r="L69" s="6" t="n">
        <v>11502</v>
      </c>
    </row>
    <row r="70" spans="1:12">
      <c r="A70" s="4" t="s">
        <v>795</v>
      </c>
      <c r="B70" s="7" t="n">
        <v>73372</v>
      </c>
      <c r="F70" s="7" t="n">
        <v>32444</v>
      </c>
      <c r="J70" s="6" t="n">
        <v>73372</v>
      </c>
      <c r="K70" s="6" t="n">
        <v>32444</v>
      </c>
      <c r="L70" s="6" t="n">
        <v>10279</v>
      </c>
    </row>
    <row r="71" spans="1:12">
      <c r="A71" s="4" t="s">
        <v>828</v>
      </c>
    </row>
    <row r="72" spans="1:12">
      <c r="A72" s="3" t="s">
        <v>238</v>
      </c>
    </row>
    <row r="73" spans="1:12">
      <c r="A73" s="4" t="s">
        <v>86</v>
      </c>
      <c r="J73" s="7" t="n">
        <v>1838055</v>
      </c>
      <c r="K73" s="7" t="n">
        <v>1640416</v>
      </c>
      <c r="L73" s="7" t="n">
        <v>141228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29</v>
      </c>
      <c r="B1" s="2" t="s">
        <v>1</v>
      </c>
    </row>
    <row r="2" spans="1:4">
      <c r="B2" s="2" t="s">
        <v>2</v>
      </c>
      <c r="C2" s="2" t="s">
        <v>30</v>
      </c>
      <c r="D2" s="2" t="s">
        <v>82</v>
      </c>
    </row>
    <row r="3" spans="1:4">
      <c r="A3" s="3" t="s">
        <v>241</v>
      </c>
    </row>
    <row r="4" spans="1:4">
      <c r="A4" s="4" t="s">
        <v>77</v>
      </c>
      <c r="B4" s="8" t="n">
        <v>0.01</v>
      </c>
      <c r="C4" s="8" t="n">
        <v>0.01</v>
      </c>
    </row>
    <row r="5" spans="1:4">
      <c r="A5" s="3" t="s">
        <v>830</v>
      </c>
    </row>
    <row r="6" spans="1:4">
      <c r="A6" s="4" t="s">
        <v>831</v>
      </c>
      <c r="B6" s="6" t="n">
        <v>-281091</v>
      </c>
    </row>
    <row r="7" spans="1:4">
      <c r="A7" s="4" t="s">
        <v>204</v>
      </c>
      <c r="D7" s="6" t="n">
        <v>215230</v>
      </c>
    </row>
    <row r="8" spans="1:4">
      <c r="A8" s="4" t="s">
        <v>832</v>
      </c>
    </row>
    <row r="9" spans="1:4">
      <c r="A9" s="3" t="s">
        <v>241</v>
      </c>
    </row>
    <row r="10" spans="1:4">
      <c r="A10" s="4" t="s">
        <v>77</v>
      </c>
      <c r="B10" s="8" t="n">
        <v>0.01</v>
      </c>
    </row>
    <row r="11" spans="1:4">
      <c r="A11" s="4" t="s">
        <v>833</v>
      </c>
      <c r="B11" s="6" t="n">
        <v>1364678</v>
      </c>
    </row>
    <row r="12" spans="1:4">
      <c r="A12" s="4" t="s">
        <v>834</v>
      </c>
    </row>
    <row r="13" spans="1:4">
      <c r="A13" s="3" t="s">
        <v>830</v>
      </c>
    </row>
    <row r="14" spans="1:4">
      <c r="A14" s="4" t="s">
        <v>835</v>
      </c>
      <c r="B14" s="6" t="n">
        <v>340062</v>
      </c>
      <c r="C14" s="6" t="n">
        <v>501568</v>
      </c>
      <c r="D14" s="6" t="n">
        <v>307554</v>
      </c>
    </row>
    <row r="15" spans="1:4">
      <c r="A15" s="4" t="s">
        <v>831</v>
      </c>
      <c r="B15" s="6" t="n">
        <v>-90884</v>
      </c>
      <c r="C15" s="6" t="n">
        <v>-157454</v>
      </c>
      <c r="D15" s="6" t="n">
        <v>-19949</v>
      </c>
    </row>
    <row r="16" spans="1:4">
      <c r="A16" s="4" t="s">
        <v>204</v>
      </c>
      <c r="B16" s="6" t="n">
        <v>0</v>
      </c>
      <c r="C16" s="6" t="n">
        <v>0</v>
      </c>
      <c r="D16" s="6" t="n">
        <v>215230</v>
      </c>
    </row>
    <row r="17" spans="1:4">
      <c r="A17" s="4" t="s">
        <v>836</v>
      </c>
      <c r="B17" s="6" t="n">
        <v>0</v>
      </c>
      <c r="C17" s="6" t="n">
        <v>-4052</v>
      </c>
      <c r="D17" s="6" t="n">
        <v>-1267</v>
      </c>
    </row>
    <row r="18" spans="1:4">
      <c r="A18" s="4" t="s">
        <v>837</v>
      </c>
      <c r="B18" s="6" t="n">
        <v>249178</v>
      </c>
      <c r="C18" s="6" t="n">
        <v>340062</v>
      </c>
      <c r="D18" s="6" t="n">
        <v>501568</v>
      </c>
    </row>
    <row r="19" spans="1:4">
      <c r="A19" s="4" t="s">
        <v>838</v>
      </c>
      <c r="B19" s="6" t="n">
        <v>188081</v>
      </c>
      <c r="C19" s="6" t="n">
        <v>185227</v>
      </c>
      <c r="D19" s="6" t="n">
        <v>184167</v>
      </c>
    </row>
    <row r="20" spans="1:4">
      <c r="A20" s="3" t="s">
        <v>839</v>
      </c>
    </row>
    <row r="21" spans="1:4">
      <c r="A21" s="4" t="s">
        <v>840</v>
      </c>
      <c r="B21" s="8" t="n">
        <v>122.67</v>
      </c>
      <c r="C21" s="8" t="n">
        <v>120.77</v>
      </c>
      <c r="D21" s="8" t="n">
        <v>112.67</v>
      </c>
    </row>
    <row r="22" spans="1:4">
      <c r="A22" s="4" t="s">
        <v>841</v>
      </c>
      <c r="B22" s="9" t="n">
        <v>124.01</v>
      </c>
      <c r="C22" s="9" t="n">
        <v>116.4</v>
      </c>
      <c r="D22" s="9" t="n">
        <v>84.43000000000001</v>
      </c>
    </row>
    <row r="23" spans="1:4">
      <c r="A23" s="4" t="s">
        <v>842</v>
      </c>
      <c r="B23" s="6" t="n">
        <v>0</v>
      </c>
      <c r="C23" s="6" t="n">
        <v>0</v>
      </c>
      <c r="D23" s="9" t="n">
        <v>129.03</v>
      </c>
    </row>
    <row r="24" spans="1:4">
      <c r="A24" s="4" t="s">
        <v>843</v>
      </c>
      <c r="B24" s="6" t="n">
        <v>0</v>
      </c>
      <c r="C24" s="9" t="n">
        <v>131.05</v>
      </c>
      <c r="D24" s="9" t="n">
        <v>131.56</v>
      </c>
    </row>
    <row r="25" spans="1:4">
      <c r="A25" s="4" t="s">
        <v>844</v>
      </c>
      <c r="B25" s="9" t="n">
        <v>122.17</v>
      </c>
      <c r="C25" s="9" t="n">
        <v>122.67</v>
      </c>
      <c r="D25" s="9" t="n">
        <v>120.77</v>
      </c>
    </row>
    <row r="26" spans="1:4">
      <c r="A26" s="4" t="s">
        <v>845</v>
      </c>
      <c r="B26" s="8" t="n">
        <v>119.98</v>
      </c>
      <c r="C26" s="8" t="n">
        <v>116.71</v>
      </c>
      <c r="D26" s="8" t="n">
        <v>107.18</v>
      </c>
    </row>
    <row r="27" spans="1:4">
      <c r="A27" s="4" t="s">
        <v>846</v>
      </c>
    </row>
    <row r="28" spans="1:4">
      <c r="A28" s="3" t="s">
        <v>830</v>
      </c>
    </row>
    <row r="29" spans="1:4">
      <c r="A29" s="4" t="s">
        <v>835</v>
      </c>
      <c r="B29" s="6" t="n">
        <v>272402</v>
      </c>
      <c r="C29" s="6" t="n">
        <v>691526</v>
      </c>
      <c r="D29" s="6" t="n">
        <v>719830</v>
      </c>
    </row>
    <row r="30" spans="1:4">
      <c r="A30" s="4" t="s">
        <v>831</v>
      </c>
      <c r="B30" s="6" t="n">
        <v>-190207</v>
      </c>
      <c r="C30" s="6" t="n">
        <v>-342743</v>
      </c>
      <c r="D30" s="6" t="n">
        <v>-24292</v>
      </c>
    </row>
    <row r="31" spans="1:4">
      <c r="A31" s="4" t="s">
        <v>204</v>
      </c>
      <c r="B31" s="6" t="n">
        <v>0</v>
      </c>
      <c r="C31" s="6" t="n">
        <v>0</v>
      </c>
      <c r="D31" s="6" t="n">
        <v>0</v>
      </c>
    </row>
    <row r="32" spans="1:4">
      <c r="A32" s="4" t="s">
        <v>836</v>
      </c>
      <c r="B32" s="6" t="n">
        <v>0</v>
      </c>
      <c r="C32" s="6" t="n">
        <v>-76381</v>
      </c>
      <c r="D32" s="6" t="n">
        <v>-4012</v>
      </c>
    </row>
    <row r="33" spans="1:4">
      <c r="A33" s="4" t="s">
        <v>837</v>
      </c>
      <c r="B33" s="6" t="n">
        <v>82195</v>
      </c>
      <c r="C33" s="6" t="n">
        <v>272402</v>
      </c>
      <c r="D33" s="6" t="n">
        <v>691526</v>
      </c>
    </row>
    <row r="34" spans="1:4">
      <c r="A34" s="4" t="s">
        <v>838</v>
      </c>
      <c r="B34" s="6" t="n">
        <v>82195</v>
      </c>
      <c r="C34" s="6" t="n">
        <v>272402</v>
      </c>
      <c r="D34" s="6" t="n">
        <v>691526</v>
      </c>
    </row>
    <row r="35" spans="1:4">
      <c r="A35" s="3" t="s">
        <v>839</v>
      </c>
    </row>
    <row r="36" spans="1:4">
      <c r="A36" s="4" t="s">
        <v>840</v>
      </c>
      <c r="B36" s="8" t="n">
        <v>104.96</v>
      </c>
      <c r="C36" s="8" t="n">
        <v>106.19</v>
      </c>
      <c r="D36" s="8" t="n">
        <v>105.4</v>
      </c>
    </row>
    <row r="37" spans="1:4">
      <c r="A37" s="4" t="s">
        <v>841</v>
      </c>
      <c r="B37" s="9" t="n">
        <v>105.7</v>
      </c>
      <c r="C37" s="9" t="n">
        <v>99.03</v>
      </c>
      <c r="D37" s="9" t="n">
        <v>79.42</v>
      </c>
    </row>
    <row r="38" spans="1:4">
      <c r="A38" s="4" t="s">
        <v>842</v>
      </c>
      <c r="B38" s="6" t="n">
        <v>0</v>
      </c>
      <c r="C38" s="6" t="n">
        <v>0</v>
      </c>
      <c r="D38" s="6" t="n">
        <v>0</v>
      </c>
    </row>
    <row r="39" spans="1:4">
      <c r="A39" s="4" t="s">
        <v>843</v>
      </c>
      <c r="B39" s="6" t="n">
        <v>0</v>
      </c>
      <c r="C39" s="9" t="n">
        <v>142.66</v>
      </c>
      <c r="D39" s="9" t="n">
        <v>127.56</v>
      </c>
    </row>
    <row r="40" spans="1:4">
      <c r="A40" s="4" t="s">
        <v>844</v>
      </c>
      <c r="B40" s="9" t="n">
        <v>103.27</v>
      </c>
      <c r="C40" s="9" t="n">
        <v>104.96</v>
      </c>
      <c r="D40" s="9" t="n">
        <v>106.19</v>
      </c>
    </row>
    <row r="41" spans="1:4">
      <c r="A41" s="4" t="s">
        <v>845</v>
      </c>
      <c r="B41" s="8" t="n">
        <v>103.27</v>
      </c>
      <c r="C41" s="8" t="n">
        <v>104.96</v>
      </c>
      <c r="D41" s="8" t="n">
        <v>106.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47</v>
      </c>
      <c r="B1" s="2" t="s">
        <v>1</v>
      </c>
    </row>
    <row r="2" spans="1:4">
      <c r="B2" s="2" t="s">
        <v>2</v>
      </c>
      <c r="C2" s="2" t="s">
        <v>30</v>
      </c>
      <c r="D2" s="2" t="s">
        <v>82</v>
      </c>
    </row>
    <row r="3" spans="1:4">
      <c r="A3" s="4" t="s">
        <v>339</v>
      </c>
    </row>
    <row r="4" spans="1:4">
      <c r="A4" s="3" t="s">
        <v>848</v>
      </c>
    </row>
    <row r="5" spans="1:4">
      <c r="A5" s="4" t="s">
        <v>849</v>
      </c>
      <c r="B5" s="7" t="n">
        <v>18080</v>
      </c>
      <c r="C5" s="7" t="n">
        <v>20028</v>
      </c>
      <c r="D5" s="7" t="n">
        <v>2395</v>
      </c>
    </row>
    <row r="6" spans="1:4">
      <c r="A6" s="4" t="s">
        <v>832</v>
      </c>
    </row>
    <row r="7" spans="1:4">
      <c r="A7" s="3" t="s">
        <v>848</v>
      </c>
    </row>
    <row r="8" spans="1:4">
      <c r="A8" s="4" t="s">
        <v>850</v>
      </c>
      <c r="B8" s="6" t="n">
        <v>15438</v>
      </c>
    </row>
    <row r="9" spans="1:4">
      <c r="A9" s="4" t="s">
        <v>851</v>
      </c>
      <c r="B9" s="7" t="n">
        <v>12066</v>
      </c>
    </row>
    <row r="10" spans="1:4">
      <c r="A10" s="4" t="s">
        <v>852</v>
      </c>
      <c r="B10" s="4" t="s">
        <v>853</v>
      </c>
    </row>
    <row r="11" spans="1:4">
      <c r="A11" s="4" t="s">
        <v>834</v>
      </c>
    </row>
    <row r="12" spans="1:4">
      <c r="A12" s="3" t="s">
        <v>848</v>
      </c>
    </row>
    <row r="13" spans="1:4">
      <c r="A13" s="4" t="s">
        <v>854</v>
      </c>
      <c r="B13" s="6" t="n">
        <v>249178</v>
      </c>
    </row>
    <row r="14" spans="1:4">
      <c r="A14" s="4" t="s">
        <v>855</v>
      </c>
    </row>
    <row r="15" spans="1:4">
      <c r="A15" s="3" t="s">
        <v>848</v>
      </c>
    </row>
    <row r="16" spans="1:4">
      <c r="A16" s="4" t="s">
        <v>850</v>
      </c>
      <c r="B16" s="7" t="n">
        <v>6647</v>
      </c>
    </row>
    <row r="17" spans="1:4">
      <c r="A17" s="4" t="s">
        <v>851</v>
      </c>
      <c r="B17" s="7" t="n">
        <v>6647</v>
      </c>
    </row>
    <row r="18" spans="1:4">
      <c r="A18" s="4" t="s">
        <v>852</v>
      </c>
      <c r="B18" s="4" t="s">
        <v>856</v>
      </c>
    </row>
    <row r="19" spans="1:4">
      <c r="A19" s="4" t="s">
        <v>846</v>
      </c>
    </row>
    <row r="20" spans="1:4">
      <c r="A20" s="3" t="s">
        <v>848</v>
      </c>
    </row>
    <row r="21" spans="1:4">
      <c r="A21" s="4" t="s">
        <v>854</v>
      </c>
      <c r="B21" s="6" t="n">
        <v>82195</v>
      </c>
    </row>
    <row r="22" spans="1:4">
      <c r="A22" s="4" t="s">
        <v>857</v>
      </c>
    </row>
    <row r="23" spans="1:4">
      <c r="A23" s="3" t="s">
        <v>848</v>
      </c>
    </row>
    <row r="24" spans="1:4">
      <c r="A24" s="4" t="s">
        <v>854</v>
      </c>
      <c r="B24" s="6" t="n">
        <v>9854</v>
      </c>
    </row>
    <row r="25" spans="1:4">
      <c r="A25" s="4" t="s">
        <v>858</v>
      </c>
      <c r="B25" s="7" t="n">
        <v>40</v>
      </c>
    </row>
    <row r="26" spans="1:4">
      <c r="A26" s="4" t="s">
        <v>859</v>
      </c>
      <c r="B26" s="8" t="n">
        <v>49.99</v>
      </c>
    </row>
    <row r="27" spans="1:4">
      <c r="A27" s="4" t="s">
        <v>860</v>
      </c>
      <c r="B27" s="4" t="s">
        <v>861</v>
      </c>
    </row>
    <row r="28" spans="1:4">
      <c r="A28" s="4" t="s">
        <v>862</v>
      </c>
    </row>
    <row r="29" spans="1:4">
      <c r="A29" s="3" t="s">
        <v>848</v>
      </c>
    </row>
    <row r="30" spans="1:4">
      <c r="A30" s="4" t="s">
        <v>854</v>
      </c>
      <c r="B30" s="6" t="n">
        <v>25622</v>
      </c>
    </row>
    <row r="31" spans="1:4">
      <c r="A31" s="4" t="s">
        <v>858</v>
      </c>
      <c r="B31" s="7" t="n">
        <v>70</v>
      </c>
    </row>
    <row r="32" spans="1:4">
      <c r="A32" s="4" t="s">
        <v>859</v>
      </c>
      <c r="B32" s="8" t="n">
        <v>79.98999999999999</v>
      </c>
    </row>
    <row r="33" spans="1:4">
      <c r="A33" s="4" t="s">
        <v>860</v>
      </c>
      <c r="B33" s="4" t="s">
        <v>863</v>
      </c>
    </row>
    <row r="34" spans="1:4">
      <c r="A34" s="4" t="s">
        <v>864</v>
      </c>
    </row>
    <row r="35" spans="1:4">
      <c r="A35" s="3" t="s">
        <v>848</v>
      </c>
    </row>
    <row r="36" spans="1:4">
      <c r="A36" s="4" t="s">
        <v>854</v>
      </c>
      <c r="B36" s="6" t="n">
        <v>35511</v>
      </c>
    </row>
    <row r="37" spans="1:4">
      <c r="A37" s="4" t="s">
        <v>858</v>
      </c>
      <c r="B37" s="7" t="n">
        <v>80</v>
      </c>
    </row>
    <row r="38" spans="1:4">
      <c r="A38" s="4" t="s">
        <v>859</v>
      </c>
      <c r="B38" s="8" t="n">
        <v>89.98999999999999</v>
      </c>
    </row>
    <row r="39" spans="1:4">
      <c r="A39" s="4" t="s">
        <v>860</v>
      </c>
      <c r="B39" s="4" t="s">
        <v>865</v>
      </c>
    </row>
    <row r="40" spans="1:4">
      <c r="A40" s="4" t="s">
        <v>866</v>
      </c>
    </row>
    <row r="41" spans="1:4">
      <c r="A41" s="3" t="s">
        <v>848</v>
      </c>
    </row>
    <row r="42" spans="1:4">
      <c r="A42" s="4" t="s">
        <v>854</v>
      </c>
      <c r="B42" s="6" t="n">
        <v>7174</v>
      </c>
    </row>
    <row r="43" spans="1:4">
      <c r="A43" s="4" t="s">
        <v>858</v>
      </c>
      <c r="B43" s="7" t="n">
        <v>90</v>
      </c>
    </row>
    <row r="44" spans="1:4">
      <c r="A44" s="4" t="s">
        <v>859</v>
      </c>
      <c r="B44" s="8" t="n">
        <v>99.98999999999999</v>
      </c>
    </row>
    <row r="45" spans="1:4">
      <c r="A45" s="4" t="s">
        <v>860</v>
      </c>
      <c r="B45" s="4" t="s">
        <v>867</v>
      </c>
    </row>
    <row r="46" spans="1:4">
      <c r="A46" s="4" t="s">
        <v>868</v>
      </c>
    </row>
    <row r="47" spans="1:4">
      <c r="A47" s="3" t="s">
        <v>848</v>
      </c>
    </row>
    <row r="48" spans="1:4">
      <c r="A48" s="4" t="s">
        <v>854</v>
      </c>
      <c r="B48" s="6" t="n">
        <v>38326</v>
      </c>
    </row>
    <row r="49" spans="1:4">
      <c r="A49" s="4" t="s">
        <v>858</v>
      </c>
      <c r="B49" s="7" t="n">
        <v>110</v>
      </c>
    </row>
    <row r="50" spans="1:4">
      <c r="A50" s="4" t="s">
        <v>859</v>
      </c>
      <c r="B50" s="8" t="n">
        <v>119.99</v>
      </c>
    </row>
    <row r="51" spans="1:4">
      <c r="A51" s="4" t="s">
        <v>860</v>
      </c>
      <c r="B51" s="4" t="s">
        <v>869</v>
      </c>
    </row>
    <row r="52" spans="1:4">
      <c r="A52" s="4" t="s">
        <v>870</v>
      </c>
    </row>
    <row r="53" spans="1:4">
      <c r="A53" s="3" t="s">
        <v>848</v>
      </c>
    </row>
    <row r="54" spans="1:4">
      <c r="A54" s="4" t="s">
        <v>854</v>
      </c>
      <c r="B54" s="6" t="n">
        <v>44135</v>
      </c>
    </row>
    <row r="55" spans="1:4">
      <c r="A55" s="4" t="s">
        <v>858</v>
      </c>
      <c r="B55" s="7" t="n">
        <v>120</v>
      </c>
    </row>
    <row r="56" spans="1:4">
      <c r="A56" s="4" t="s">
        <v>859</v>
      </c>
      <c r="B56" s="8" t="n">
        <v>129.99</v>
      </c>
    </row>
    <row r="57" spans="1:4">
      <c r="A57" s="4" t="s">
        <v>860</v>
      </c>
      <c r="B57" s="4" t="s">
        <v>871</v>
      </c>
    </row>
    <row r="58" spans="1:4">
      <c r="A58" s="4" t="s">
        <v>872</v>
      </c>
    </row>
    <row r="59" spans="1:4">
      <c r="A59" s="3" t="s">
        <v>848</v>
      </c>
    </row>
    <row r="60" spans="1:4">
      <c r="A60" s="4" t="s">
        <v>854</v>
      </c>
      <c r="B60" s="6" t="n">
        <v>141095</v>
      </c>
    </row>
    <row r="61" spans="1:4">
      <c r="A61" s="4" t="s">
        <v>858</v>
      </c>
      <c r="B61" s="7" t="n">
        <v>130</v>
      </c>
    </row>
    <row r="62" spans="1:4">
      <c r="A62" s="4" t="s">
        <v>859</v>
      </c>
      <c r="B62" s="8" t="n">
        <v>139.99</v>
      </c>
    </row>
    <row r="63" spans="1:4">
      <c r="A63" s="4" t="s">
        <v>860</v>
      </c>
      <c r="B63" s="4" t="s">
        <v>873</v>
      </c>
    </row>
    <row r="64" spans="1:4">
      <c r="A64" s="4" t="s">
        <v>874</v>
      </c>
    </row>
    <row r="65" spans="1:4">
      <c r="A65" s="3" t="s">
        <v>848</v>
      </c>
    </row>
    <row r="66" spans="1:4">
      <c r="A66" s="4" t="s">
        <v>854</v>
      </c>
      <c r="B66" s="6" t="n">
        <v>29656</v>
      </c>
    </row>
    <row r="67" spans="1:4">
      <c r="A67" s="4" t="s">
        <v>858</v>
      </c>
      <c r="B67" s="7" t="n">
        <v>140</v>
      </c>
    </row>
    <row r="68" spans="1:4">
      <c r="A68" s="4" t="s">
        <v>859</v>
      </c>
      <c r="B68" s="8" t="n">
        <v>149.99</v>
      </c>
    </row>
    <row r="69" spans="1:4">
      <c r="A69" s="4" t="s">
        <v>860</v>
      </c>
      <c r="B69" s="4" t="s">
        <v>8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8"/>
    <col customWidth="1" max="3" min="3" width="37"/>
    <col customWidth="1" max="4" min="4" width="37"/>
    <col customWidth="1" max="5" min="5" width="37"/>
    <col customWidth="1" max="6" min="6" width="20"/>
    <col customWidth="1" max="7" min="7" width="20"/>
  </cols>
  <sheetData>
    <row r="1" spans="1:7">
      <c r="A1" s="1" t="s">
        <v>876</v>
      </c>
      <c r="B1" s="2" t="s">
        <v>877</v>
      </c>
      <c r="C1" s="2" t="s">
        <v>878</v>
      </c>
      <c r="D1" s="2" t="s">
        <v>432</v>
      </c>
      <c r="E1" s="2" t="s">
        <v>433</v>
      </c>
      <c r="F1" s="2" t="s">
        <v>879</v>
      </c>
      <c r="G1" s="2" t="s">
        <v>880</v>
      </c>
    </row>
    <row r="2" spans="1:7">
      <c r="A2" s="3" t="s">
        <v>881</v>
      </c>
    </row>
    <row r="3" spans="1:7">
      <c r="A3" s="4" t="s">
        <v>882</v>
      </c>
      <c r="C3" s="7" t="n">
        <v>14703</v>
      </c>
      <c r="D3" s="7" t="n">
        <v>13314</v>
      </c>
      <c r="E3" s="7" t="n">
        <v>17775</v>
      </c>
    </row>
    <row r="4" spans="1:7">
      <c r="A4" s="4" t="s">
        <v>883</v>
      </c>
      <c r="C4" s="7" t="n">
        <v>9667</v>
      </c>
      <c r="D4" s="6" t="n">
        <v>5457</v>
      </c>
      <c r="E4" s="6" t="n">
        <v>8379</v>
      </c>
    </row>
    <row r="5" spans="1:7">
      <c r="A5" s="4" t="s">
        <v>884</v>
      </c>
      <c r="C5" s="4" t="s">
        <v>451</v>
      </c>
    </row>
    <row r="6" spans="1:7">
      <c r="A6" s="3" t="s">
        <v>885</v>
      </c>
    </row>
    <row r="7" spans="1:7">
      <c r="A7" s="4" t="s">
        <v>886</v>
      </c>
      <c r="C7" s="6" t="n">
        <v>10667</v>
      </c>
    </row>
    <row r="8" spans="1:7">
      <c r="A8" s="4" t="s">
        <v>882</v>
      </c>
      <c r="C8" s="7" t="n">
        <v>14703</v>
      </c>
      <c r="D8" s="7" t="n">
        <v>13314</v>
      </c>
      <c r="E8" s="7" t="n">
        <v>17775</v>
      </c>
    </row>
    <row r="9" spans="1:7">
      <c r="A9" s="4" t="s">
        <v>339</v>
      </c>
    </row>
    <row r="10" spans="1:7">
      <c r="A10" s="3" t="s">
        <v>887</v>
      </c>
    </row>
    <row r="11" spans="1:7">
      <c r="A11" s="4" t="s">
        <v>888</v>
      </c>
      <c r="E11" s="8" t="n">
        <v>26.78</v>
      </c>
    </row>
    <row r="12" spans="1:7">
      <c r="A12" s="4" t="s">
        <v>889</v>
      </c>
      <c r="E12" s="4" t="s">
        <v>890</v>
      </c>
    </row>
    <row r="13" spans="1:7">
      <c r="A13" s="4" t="s">
        <v>891</v>
      </c>
      <c r="E13" s="4" t="s">
        <v>892</v>
      </c>
    </row>
    <row r="14" spans="1:7">
      <c r="A14" s="4" t="s">
        <v>893</v>
      </c>
      <c r="E14" s="4" t="s">
        <v>894</v>
      </c>
    </row>
    <row r="15" spans="1:7">
      <c r="A15" s="4" t="s">
        <v>895</v>
      </c>
      <c r="E15" s="4" t="s">
        <v>896</v>
      </c>
    </row>
    <row r="16" spans="1:7">
      <c r="A16" s="3" t="s">
        <v>881</v>
      </c>
    </row>
    <row r="17" spans="1:7">
      <c r="A17" s="4" t="s">
        <v>897</v>
      </c>
      <c r="C17" s="7" t="n">
        <v>99</v>
      </c>
    </row>
    <row r="18" spans="1:7">
      <c r="A18" s="4" t="s">
        <v>898</v>
      </c>
      <c r="C18" s="4" t="s">
        <v>867</v>
      </c>
    </row>
    <row r="19" spans="1:7">
      <c r="A19" s="4" t="s">
        <v>884</v>
      </c>
      <c r="C19" s="4" t="s">
        <v>451</v>
      </c>
    </row>
    <row r="20" spans="1:7">
      <c r="A20" s="4" t="s">
        <v>205</v>
      </c>
    </row>
    <row r="21" spans="1:7">
      <c r="A21" s="3" t="s">
        <v>881</v>
      </c>
    </row>
    <row r="22" spans="1:7">
      <c r="A22" s="4" t="s">
        <v>204</v>
      </c>
      <c r="C22" s="6" t="n">
        <v>61953</v>
      </c>
      <c r="D22" s="6" t="n">
        <v>98954</v>
      </c>
      <c r="E22" s="6" t="n">
        <v>123977</v>
      </c>
    </row>
    <row r="23" spans="1:7">
      <c r="A23" s="4" t="s">
        <v>899</v>
      </c>
      <c r="C23" s="7" t="n">
        <v>10720</v>
      </c>
      <c r="D23" s="7" t="n">
        <v>12799</v>
      </c>
    </row>
    <row r="24" spans="1:7">
      <c r="A24" s="4" t="s">
        <v>900</v>
      </c>
      <c r="C24" s="6" t="n">
        <v>147884</v>
      </c>
      <c r="D24" s="6" t="n">
        <v>179307</v>
      </c>
      <c r="E24" s="6" t="n">
        <v>182083</v>
      </c>
      <c r="F24" s="6" t="n">
        <v>202218</v>
      </c>
    </row>
    <row r="25" spans="1:7">
      <c r="A25" s="4" t="s">
        <v>901</v>
      </c>
      <c r="C25" s="6" t="n">
        <v>91847</v>
      </c>
      <c r="D25" s="6" t="n">
        <v>93963</v>
      </c>
      <c r="E25" s="6" t="n">
        <v>141673</v>
      </c>
    </row>
    <row r="26" spans="1:7">
      <c r="A26" s="4" t="s">
        <v>902</v>
      </c>
      <c r="C26" s="8" t="n">
        <v>173.04</v>
      </c>
      <c r="D26" s="8" t="n">
        <v>129.35</v>
      </c>
      <c r="E26" s="8" t="n">
        <v>129.21</v>
      </c>
    </row>
    <row r="27" spans="1:7">
      <c r="A27" s="4" t="s">
        <v>897</v>
      </c>
      <c r="C27" s="7" t="n">
        <v>21096</v>
      </c>
    </row>
    <row r="28" spans="1:7">
      <c r="A28" s="4" t="s">
        <v>898</v>
      </c>
      <c r="C28" s="4" t="s">
        <v>903</v>
      </c>
    </row>
    <row r="29" spans="1:7">
      <c r="A29" s="4" t="s">
        <v>343</v>
      </c>
    </row>
    <row r="30" spans="1:7">
      <c r="A30" s="3" t="s">
        <v>887</v>
      </c>
    </row>
    <row r="31" spans="1:7">
      <c r="A31" s="4" t="s">
        <v>891</v>
      </c>
      <c r="C31" s="4" t="s">
        <v>904</v>
      </c>
      <c r="D31" s="4" t="s">
        <v>801</v>
      </c>
      <c r="E31" s="4" t="s">
        <v>807</v>
      </c>
    </row>
    <row r="32" spans="1:7">
      <c r="A32" s="4" t="s">
        <v>905</v>
      </c>
      <c r="C32" s="4" t="s">
        <v>377</v>
      </c>
    </row>
    <row r="33" spans="1:7">
      <c r="A33" s="4" t="s">
        <v>906</v>
      </c>
      <c r="C33" s="4" t="s">
        <v>377</v>
      </c>
    </row>
    <row r="34" spans="1:7">
      <c r="A34" s="3" t="s">
        <v>881</v>
      </c>
    </row>
    <row r="35" spans="1:7">
      <c r="A35" s="4" t="s">
        <v>204</v>
      </c>
      <c r="C35" s="6" t="n">
        <v>85636</v>
      </c>
      <c r="D35" s="6" t="n">
        <v>136276</v>
      </c>
      <c r="E35" s="6" t="n">
        <v>191008</v>
      </c>
    </row>
    <row r="36" spans="1:7">
      <c r="A36" s="4" t="s">
        <v>907</v>
      </c>
      <c r="C36" s="8" t="n">
        <v>166.23</v>
      </c>
      <c r="D36" s="8" t="n">
        <v>128.97</v>
      </c>
      <c r="E36" s="8" t="n">
        <v>130.23</v>
      </c>
    </row>
    <row r="37" spans="1:7">
      <c r="A37" s="4" t="s">
        <v>908</v>
      </c>
      <c r="C37" s="4" t="s">
        <v>409</v>
      </c>
      <c r="D37" s="4" t="s">
        <v>909</v>
      </c>
      <c r="E37" s="4" t="s">
        <v>910</v>
      </c>
    </row>
    <row r="38" spans="1:7">
      <c r="A38" s="4" t="s">
        <v>911</v>
      </c>
      <c r="C38" s="4" t="s">
        <v>912</v>
      </c>
      <c r="D38" s="4" t="s">
        <v>913</v>
      </c>
      <c r="E38" s="4" t="s">
        <v>914</v>
      </c>
    </row>
    <row r="39" spans="1:7">
      <c r="A39" s="4" t="s">
        <v>915</v>
      </c>
      <c r="C39" s="4" t="s">
        <v>916</v>
      </c>
      <c r="D39" s="4" t="s">
        <v>917</v>
      </c>
      <c r="E39" s="4" t="s">
        <v>918</v>
      </c>
    </row>
    <row r="40" spans="1:7">
      <c r="A40" s="4" t="s">
        <v>919</v>
      </c>
      <c r="C40" s="4" t="s">
        <v>920</v>
      </c>
      <c r="D40" s="4" t="s">
        <v>921</v>
      </c>
      <c r="E40" s="4" t="s">
        <v>922</v>
      </c>
    </row>
    <row r="41" spans="1:7">
      <c r="A41" s="4" t="s">
        <v>923</v>
      </c>
      <c r="C41" s="8" t="n">
        <v>139.18</v>
      </c>
      <c r="D41" s="8" t="n">
        <v>103.2</v>
      </c>
      <c r="E41" s="7" t="n">
        <v>70</v>
      </c>
    </row>
    <row r="42" spans="1:7">
      <c r="A42" s="4" t="s">
        <v>900</v>
      </c>
      <c r="C42" s="6" t="n">
        <v>238266</v>
      </c>
      <c r="D42" s="6" t="n">
        <v>239902</v>
      </c>
      <c r="E42" s="6" t="n">
        <v>189765</v>
      </c>
      <c r="F42" s="6" t="n">
        <v>0</v>
      </c>
    </row>
    <row r="43" spans="1:7">
      <c r="A43" s="4" t="s">
        <v>902</v>
      </c>
      <c r="C43" s="8" t="n">
        <v>148.49</v>
      </c>
      <c r="D43" s="8" t="n">
        <v>117.43</v>
      </c>
      <c r="E43" s="7" t="n">
        <v>70</v>
      </c>
    </row>
    <row r="44" spans="1:7">
      <c r="A44" s="4" t="s">
        <v>924</v>
      </c>
    </row>
    <row r="45" spans="1:7">
      <c r="A45" s="3" t="s">
        <v>887</v>
      </c>
    </row>
    <row r="46" spans="1:7">
      <c r="A46" s="4" t="s">
        <v>925</v>
      </c>
      <c r="C46" s="4" t="s">
        <v>628</v>
      </c>
    </row>
    <row r="47" spans="1:7">
      <c r="A47" s="4" t="s">
        <v>926</v>
      </c>
    </row>
    <row r="48" spans="1:7">
      <c r="A48" s="3" t="s">
        <v>881</v>
      </c>
    </row>
    <row r="49" spans="1:7">
      <c r="A49" s="4" t="s">
        <v>882</v>
      </c>
      <c r="C49" s="7" t="n">
        <v>321</v>
      </c>
      <c r="D49" s="7" t="n">
        <v>407</v>
      </c>
      <c r="E49" s="7" t="n">
        <v>174</v>
      </c>
    </row>
    <row r="50" spans="1:7">
      <c r="A50" s="3" t="s">
        <v>885</v>
      </c>
    </row>
    <row r="51" spans="1:7">
      <c r="A51" s="4" t="s">
        <v>927</v>
      </c>
      <c r="G51" s="6" t="n">
        <v>1000000</v>
      </c>
    </row>
    <row r="52" spans="1:7">
      <c r="A52" s="4" t="s">
        <v>928</v>
      </c>
      <c r="C52" s="6" t="n">
        <v>704160</v>
      </c>
    </row>
    <row r="53" spans="1:7">
      <c r="A53" s="4" t="s">
        <v>929</v>
      </c>
      <c r="C53" s="4" t="s">
        <v>930</v>
      </c>
    </row>
    <row r="54" spans="1:7">
      <c r="A54" s="4" t="s">
        <v>931</v>
      </c>
      <c r="C54" s="4" t="s">
        <v>756</v>
      </c>
    </row>
    <row r="55" spans="1:7">
      <c r="A55" s="4" t="s">
        <v>932</v>
      </c>
      <c r="D55" s="4" t="s">
        <v>933</v>
      </c>
    </row>
    <row r="56" spans="1:7">
      <c r="A56" s="4" t="s">
        <v>934</v>
      </c>
      <c r="B56" s="6" t="n">
        <v>2</v>
      </c>
    </row>
    <row r="57" spans="1:7">
      <c r="A57" s="4" t="s">
        <v>935</v>
      </c>
      <c r="C57" s="4" t="s">
        <v>936</v>
      </c>
    </row>
    <row r="58" spans="1:7">
      <c r="A58" s="4" t="s">
        <v>886</v>
      </c>
      <c r="C58" s="6" t="n">
        <v>10667</v>
      </c>
      <c r="D58" s="6" t="n">
        <v>9848</v>
      </c>
      <c r="E58" s="6" t="n">
        <v>9260</v>
      </c>
    </row>
    <row r="59" spans="1:7">
      <c r="A59" s="4" t="s">
        <v>882</v>
      </c>
      <c r="C59" s="7" t="n">
        <v>321</v>
      </c>
      <c r="D59" s="7" t="n">
        <v>407</v>
      </c>
      <c r="E59" s="7" t="n">
        <v>1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37</v>
      </c>
      <c r="B1" s="2" t="s">
        <v>1</v>
      </c>
    </row>
    <row r="2" spans="1:4">
      <c r="B2" s="2" t="s">
        <v>2</v>
      </c>
      <c r="C2" s="2" t="s">
        <v>30</v>
      </c>
      <c r="D2" s="2" t="s">
        <v>82</v>
      </c>
    </row>
    <row r="3" spans="1:4">
      <c r="A3" s="3" t="s">
        <v>343</v>
      </c>
    </row>
    <row r="4" spans="1:4">
      <c r="A4" s="4" t="s">
        <v>938</v>
      </c>
      <c r="B4" s="6" t="n">
        <v>239902</v>
      </c>
      <c r="C4" s="6" t="n">
        <v>189765</v>
      </c>
      <c r="D4" s="6" t="n">
        <v>0</v>
      </c>
    </row>
    <row r="5" spans="1:4">
      <c r="A5" s="4" t="s">
        <v>204</v>
      </c>
      <c r="B5" s="6" t="n">
        <v>85636</v>
      </c>
      <c r="C5" s="6" t="n">
        <v>136276</v>
      </c>
      <c r="D5" s="6" t="n">
        <v>191008</v>
      </c>
    </row>
    <row r="6" spans="1:4">
      <c r="A6" s="4" t="s">
        <v>836</v>
      </c>
      <c r="B6" s="6" t="n">
        <v>-6143</v>
      </c>
      <c r="C6" s="6" t="n">
        <v>-23140</v>
      </c>
      <c r="D6" s="6" t="n">
        <v>-1243</v>
      </c>
    </row>
    <row r="7" spans="1:4">
      <c r="A7" s="4" t="s">
        <v>939</v>
      </c>
      <c r="B7" s="6" t="n">
        <v>14697</v>
      </c>
      <c r="C7" s="6" t="n">
        <v>-46790</v>
      </c>
    </row>
    <row r="8" spans="1:4">
      <c r="A8" s="4" t="s">
        <v>940</v>
      </c>
      <c r="B8" s="6" t="n">
        <v>-95826</v>
      </c>
      <c r="C8" s="6" t="n">
        <v>-16209</v>
      </c>
    </row>
    <row r="9" spans="1:4">
      <c r="A9" s="4" t="s">
        <v>941</v>
      </c>
      <c r="B9" s="6" t="n">
        <v>238266</v>
      </c>
      <c r="C9" s="6" t="n">
        <v>239902</v>
      </c>
      <c r="D9" s="6" t="n">
        <v>189765</v>
      </c>
    </row>
    <row r="10" spans="1:4">
      <c r="A10" s="3" t="s">
        <v>942</v>
      </c>
    </row>
    <row r="11" spans="1:4">
      <c r="A11" s="4" t="s">
        <v>943</v>
      </c>
      <c r="B11" s="8" t="n">
        <v>95.2</v>
      </c>
      <c r="C11" s="7" t="n">
        <v>70</v>
      </c>
      <c r="D11" s="7" t="n">
        <v>0</v>
      </c>
    </row>
    <row r="12" spans="1:4">
      <c r="A12" s="4" t="s">
        <v>842</v>
      </c>
      <c r="B12" s="9" t="n">
        <v>148.49</v>
      </c>
      <c r="C12" s="9" t="n">
        <v>117.43</v>
      </c>
      <c r="D12" s="6" t="n">
        <v>70</v>
      </c>
    </row>
    <row r="13" spans="1:4">
      <c r="A13" s="4" t="s">
        <v>843</v>
      </c>
      <c r="B13" s="9" t="n">
        <v>110.34</v>
      </c>
      <c r="C13" s="9" t="n">
        <v>76.22</v>
      </c>
      <c r="D13" s="6" t="n">
        <v>70</v>
      </c>
    </row>
    <row r="14" spans="1:4">
      <c r="A14" s="4" t="s">
        <v>944</v>
      </c>
      <c r="B14" s="9" t="n">
        <v>78.5</v>
      </c>
      <c r="C14" s="9" t="n">
        <v>74.37</v>
      </c>
    </row>
    <row r="15" spans="1:4">
      <c r="A15" s="4" t="s">
        <v>945</v>
      </c>
      <c r="B15" s="9" t="n">
        <v>78.5</v>
      </c>
      <c r="C15" s="9" t="n">
        <v>74.37</v>
      </c>
    </row>
    <row r="16" spans="1:4">
      <c r="A16" s="4" t="s">
        <v>946</v>
      </c>
      <c r="B16" s="8" t="n">
        <v>119.65</v>
      </c>
      <c r="C16" s="8" t="n">
        <v>95.2</v>
      </c>
      <c r="D16" s="7" t="n">
        <v>70</v>
      </c>
    </row>
    <row r="17" spans="1:4">
      <c r="A17" s="4" t="s">
        <v>947</v>
      </c>
      <c r="B17" s="6" t="n">
        <v>55162</v>
      </c>
      <c r="C17" s="6" t="n">
        <v>60391</v>
      </c>
    </row>
    <row r="18" spans="1:4">
      <c r="A18" s="4" t="s">
        <v>948</v>
      </c>
      <c r="B18" s="6" t="n">
        <v>30474</v>
      </c>
      <c r="C18" s="6" t="n">
        <v>758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82</v>
      </c>
    </row>
    <row r="3" spans="1:4">
      <c r="A3" s="4" t="s">
        <v>950</v>
      </c>
    </row>
    <row r="4" spans="1:4">
      <c r="A4" s="3" t="s">
        <v>340</v>
      </c>
    </row>
    <row r="5" spans="1:4">
      <c r="A5" s="4" t="s">
        <v>951</v>
      </c>
      <c r="B5" s="4" t="s">
        <v>867</v>
      </c>
    </row>
    <row r="6" spans="1:4">
      <c r="A6" s="3" t="s">
        <v>952</v>
      </c>
    </row>
    <row r="7" spans="1:4">
      <c r="A7" s="4" t="s">
        <v>891</v>
      </c>
      <c r="D7" s="4" t="s">
        <v>892</v>
      </c>
    </row>
    <row r="8" spans="1:4">
      <c r="A8" s="4" t="s">
        <v>343</v>
      </c>
    </row>
    <row r="9" spans="1:4">
      <c r="A9" s="3" t="s">
        <v>952</v>
      </c>
    </row>
    <row r="10" spans="1:4">
      <c r="A10" s="4" t="s">
        <v>891</v>
      </c>
      <c r="B10" s="4" t="s">
        <v>904</v>
      </c>
      <c r="C10" s="4" t="s">
        <v>801</v>
      </c>
      <c r="D10" s="4" t="s">
        <v>807</v>
      </c>
    </row>
    <row r="11" spans="1:4">
      <c r="A11" s="4" t="s">
        <v>908</v>
      </c>
      <c r="B11" s="4" t="s">
        <v>409</v>
      </c>
      <c r="C11" s="4" t="s">
        <v>909</v>
      </c>
      <c r="D11" s="4" t="s">
        <v>910</v>
      </c>
    </row>
    <row r="12" spans="1:4">
      <c r="A12" s="4" t="s">
        <v>911</v>
      </c>
      <c r="B12" s="4" t="s">
        <v>912</v>
      </c>
      <c r="C12" s="4" t="s">
        <v>913</v>
      </c>
      <c r="D12" s="4" t="s">
        <v>914</v>
      </c>
    </row>
    <row r="13" spans="1:4">
      <c r="A13" s="4" t="s">
        <v>915</v>
      </c>
      <c r="B13" s="4" t="s">
        <v>916</v>
      </c>
      <c r="C13" s="4" t="s">
        <v>917</v>
      </c>
      <c r="D13" s="4" t="s">
        <v>918</v>
      </c>
    </row>
    <row r="14" spans="1:4">
      <c r="A14" s="4" t="s">
        <v>919</v>
      </c>
      <c r="B14" s="4" t="s">
        <v>920</v>
      </c>
      <c r="C14" s="4" t="s">
        <v>921</v>
      </c>
      <c r="D14" s="4" t="s">
        <v>922</v>
      </c>
    </row>
    <row r="15" spans="1:4">
      <c r="A15" s="4" t="s">
        <v>953</v>
      </c>
      <c r="B15" s="8" t="n">
        <v>139.18</v>
      </c>
      <c r="C15" s="8" t="n">
        <v>103.2</v>
      </c>
      <c r="D15" s="7" t="n">
        <v>70</v>
      </c>
    </row>
    <row r="16" spans="1:4">
      <c r="A16" s="4" t="s">
        <v>954</v>
      </c>
      <c r="B16" s="4" t="s">
        <v>955</v>
      </c>
      <c r="C16" s="4" t="s">
        <v>955</v>
      </c>
      <c r="D16" s="4" t="s">
        <v>955</v>
      </c>
    </row>
    <row r="17" spans="1:4">
      <c r="A17" s="4" t="s">
        <v>956</v>
      </c>
      <c r="B17" s="4" t="s">
        <v>955</v>
      </c>
      <c r="C17" s="4" t="s">
        <v>955</v>
      </c>
      <c r="D17" s="4" t="s">
        <v>955</v>
      </c>
    </row>
    <row r="18" spans="1:4">
      <c r="A18" s="4" t="s">
        <v>590</v>
      </c>
      <c r="B18" s="8" t="n">
        <v>166.23</v>
      </c>
      <c r="C18" s="8" t="n">
        <v>128.97</v>
      </c>
      <c r="D18" s="8" t="n">
        <v>130.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57</v>
      </c>
      <c r="B1" s="2" t="s">
        <v>1</v>
      </c>
    </row>
    <row r="2" spans="1:4">
      <c r="B2" s="2" t="s">
        <v>2</v>
      </c>
      <c r="C2" s="2" t="s">
        <v>30</v>
      </c>
      <c r="D2" s="2" t="s">
        <v>82</v>
      </c>
    </row>
    <row r="3" spans="1:4">
      <c r="A3" s="4" t="s">
        <v>205</v>
      </c>
    </row>
    <row r="4" spans="1:4">
      <c r="A4" s="3" t="s">
        <v>958</v>
      </c>
    </row>
    <row r="5" spans="1:4">
      <c r="A5" s="4" t="s">
        <v>938</v>
      </c>
      <c r="B5" s="6" t="n">
        <v>179307</v>
      </c>
      <c r="C5" s="6" t="n">
        <v>182083</v>
      </c>
      <c r="D5" s="6" t="n">
        <v>202218</v>
      </c>
    </row>
    <row r="6" spans="1:4">
      <c r="A6" s="4" t="s">
        <v>204</v>
      </c>
      <c r="B6" s="6" t="n">
        <v>61953</v>
      </c>
      <c r="C6" s="6" t="n">
        <v>98954</v>
      </c>
      <c r="D6" s="6" t="n">
        <v>123977</v>
      </c>
    </row>
    <row r="7" spans="1:4">
      <c r="A7" s="4" t="s">
        <v>959</v>
      </c>
      <c r="B7" s="6" t="n">
        <v>-91847</v>
      </c>
      <c r="C7" s="6" t="n">
        <v>-93963</v>
      </c>
      <c r="D7" s="6" t="n">
        <v>-141673</v>
      </c>
    </row>
    <row r="8" spans="1:4">
      <c r="A8" s="4" t="s">
        <v>836</v>
      </c>
      <c r="B8" s="6" t="n">
        <v>-1529</v>
      </c>
      <c r="C8" s="6" t="n">
        <v>-7767</v>
      </c>
      <c r="D8" s="6" t="n">
        <v>-2439</v>
      </c>
    </row>
    <row r="9" spans="1:4">
      <c r="A9" s="4" t="s">
        <v>941</v>
      </c>
      <c r="B9" s="6" t="n">
        <v>147884</v>
      </c>
      <c r="C9" s="6" t="n">
        <v>179307</v>
      </c>
      <c r="D9" s="6" t="n">
        <v>182083</v>
      </c>
    </row>
    <row r="10" spans="1:4">
      <c r="A10" s="3" t="s">
        <v>960</v>
      </c>
    </row>
    <row r="11" spans="1:4">
      <c r="A11" s="4" t="s">
        <v>943</v>
      </c>
      <c r="B11" s="8" t="n">
        <v>129.06</v>
      </c>
      <c r="C11" s="8" t="n">
        <v>124.35</v>
      </c>
      <c r="D11" s="8" t="n">
        <v>107.58</v>
      </c>
    </row>
    <row r="12" spans="1:4">
      <c r="A12" s="4" t="s">
        <v>842</v>
      </c>
      <c r="B12" s="9" t="n">
        <v>173.04</v>
      </c>
      <c r="C12" s="9" t="n">
        <v>129.35</v>
      </c>
      <c r="D12" s="9" t="n">
        <v>129.21</v>
      </c>
    </row>
    <row r="13" spans="1:4">
      <c r="A13" s="4" t="s">
        <v>961</v>
      </c>
      <c r="B13" s="9" t="n">
        <v>130.75</v>
      </c>
      <c r="C13" s="9" t="n">
        <v>120.81</v>
      </c>
      <c r="D13" s="9" t="n">
        <v>104.69</v>
      </c>
    </row>
    <row r="14" spans="1:4">
      <c r="A14" s="4" t="s">
        <v>843</v>
      </c>
      <c r="B14" s="9" t="n">
        <v>151.86</v>
      </c>
      <c r="C14" s="9" t="n">
        <v>128.62</v>
      </c>
      <c r="D14" s="9" t="n">
        <v>123.05</v>
      </c>
    </row>
    <row r="15" spans="1:4">
      <c r="A15" s="4" t="s">
        <v>946</v>
      </c>
      <c r="B15" s="8" t="n">
        <v>146.21</v>
      </c>
      <c r="C15" s="8" t="n">
        <v>129.06</v>
      </c>
      <c r="D15" s="8" t="n">
        <v>124.35</v>
      </c>
    </row>
    <row r="16" spans="1:4">
      <c r="A16" s="4" t="s">
        <v>962</v>
      </c>
    </row>
    <row r="17" spans="1:4">
      <c r="A17" s="3" t="s">
        <v>958</v>
      </c>
    </row>
    <row r="18" spans="1:4">
      <c r="A18" s="4" t="s">
        <v>938</v>
      </c>
      <c r="B18" s="6" t="n">
        <v>10933</v>
      </c>
      <c r="C18" s="6" t="n">
        <v>0</v>
      </c>
      <c r="D18" s="6" t="n">
        <v>0</v>
      </c>
    </row>
    <row r="19" spans="1:4">
      <c r="A19" s="4" t="s">
        <v>204</v>
      </c>
      <c r="B19" s="6" t="n">
        <v>95826</v>
      </c>
      <c r="C19" s="6" t="n">
        <v>16209</v>
      </c>
    </row>
    <row r="20" spans="1:4">
      <c r="A20" s="4" t="s">
        <v>959</v>
      </c>
      <c r="B20" s="6" t="n">
        <v>-8412</v>
      </c>
      <c r="C20" s="6" t="n">
        <v>-5073</v>
      </c>
    </row>
    <row r="21" spans="1:4">
      <c r="A21" s="4" t="s">
        <v>836</v>
      </c>
      <c r="B21" s="6" t="n">
        <v>0</v>
      </c>
      <c r="C21" s="6" t="n">
        <v>-203</v>
      </c>
    </row>
    <row r="22" spans="1:4">
      <c r="A22" s="4" t="s">
        <v>941</v>
      </c>
      <c r="B22" s="6" t="n">
        <v>98347</v>
      </c>
      <c r="C22" s="6" t="n">
        <v>10933</v>
      </c>
      <c r="D2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82</v>
      </c>
    </row>
    <row r="3" spans="1:4">
      <c r="A3" s="3" t="s">
        <v>244</v>
      </c>
    </row>
    <row r="4" spans="1:4">
      <c r="A4" s="4" t="s">
        <v>964</v>
      </c>
      <c r="B4" s="7" t="n">
        <v>9947000</v>
      </c>
      <c r="C4" s="7" t="n">
        <v>11050000</v>
      </c>
      <c r="D4" s="7" t="n">
        <v>11502000</v>
      </c>
    </row>
    <row r="5" spans="1:4">
      <c r="A5" s="4" t="s">
        <v>965</v>
      </c>
      <c r="B5" s="6" t="n">
        <v>14703000</v>
      </c>
      <c r="C5" s="6" t="n">
        <v>13314000</v>
      </c>
      <c r="D5" s="6" t="n">
        <v>17775000</v>
      </c>
    </row>
    <row r="6" spans="1:4">
      <c r="A6" s="4" t="s">
        <v>966</v>
      </c>
    </row>
    <row r="7" spans="1:4">
      <c r="A7" s="3" t="s">
        <v>244</v>
      </c>
    </row>
    <row r="8" spans="1:4">
      <c r="A8" s="4" t="s">
        <v>967</v>
      </c>
      <c r="B8" s="6" t="n">
        <v>3832000</v>
      </c>
      <c r="C8" s="6" t="n">
        <v>6868000</v>
      </c>
    </row>
    <row r="9" spans="1:4">
      <c r="A9" s="4" t="s">
        <v>968</v>
      </c>
    </row>
    <row r="10" spans="1:4">
      <c r="A10" s="3" t="s">
        <v>244</v>
      </c>
    </row>
    <row r="11" spans="1:4">
      <c r="A11" s="4" t="s">
        <v>969</v>
      </c>
      <c r="B11" s="6" t="n">
        <v>60000</v>
      </c>
    </row>
    <row r="12" spans="1:4">
      <c r="A12" s="4" t="s">
        <v>970</v>
      </c>
      <c r="B12" s="6" t="n">
        <v>15000</v>
      </c>
    </row>
    <row r="13" spans="1:4">
      <c r="A13" s="4" t="s">
        <v>971</v>
      </c>
    </row>
    <row r="14" spans="1:4">
      <c r="A14" s="3" t="s">
        <v>244</v>
      </c>
    </row>
    <row r="15" spans="1:4">
      <c r="A15" s="4" t="s">
        <v>969</v>
      </c>
      <c r="B15" s="6" t="n">
        <v>130000</v>
      </c>
    </row>
    <row r="16" spans="1:4">
      <c r="A16" s="4" t="s">
        <v>965</v>
      </c>
      <c r="B16" s="6" t="n">
        <v>1135000</v>
      </c>
      <c r="C16" s="6" t="n">
        <v>1049000</v>
      </c>
      <c r="D16" s="6" t="n">
        <v>992000</v>
      </c>
    </row>
    <row r="17" spans="1:4">
      <c r="A17" s="4" t="s">
        <v>972</v>
      </c>
      <c r="B17" s="7" t="n">
        <v>488000</v>
      </c>
      <c r="C17" s="7" t="n">
        <v>452000</v>
      </c>
      <c r="D17" s="7" t="n">
        <v>417000</v>
      </c>
    </row>
    <row r="18" spans="1:4">
      <c r="A18" s="4" t="s">
        <v>973</v>
      </c>
      <c r="B18" s="6" t="n">
        <v>46589</v>
      </c>
    </row>
    <row r="19" spans="1:4">
      <c r="A19" s="4" t="s">
        <v>974</v>
      </c>
    </row>
    <row r="20" spans="1:4">
      <c r="A20" s="3" t="s">
        <v>244</v>
      </c>
    </row>
    <row r="21" spans="1:4">
      <c r="A21" s="4" t="s">
        <v>969</v>
      </c>
      <c r="B21" s="7" t="n">
        <v>25000</v>
      </c>
    </row>
    <row r="22" spans="1:4">
      <c r="A22" s="4" t="s">
        <v>970</v>
      </c>
      <c r="B22" s="6" t="n">
        <v>6250</v>
      </c>
    </row>
    <row r="23" spans="1:4">
      <c r="A23" s="4" t="s">
        <v>975</v>
      </c>
    </row>
    <row r="24" spans="1:4">
      <c r="A24" s="3" t="s">
        <v>244</v>
      </c>
    </row>
    <row r="25" spans="1:4">
      <c r="A25" s="4" t="s">
        <v>969</v>
      </c>
      <c r="B25" s="6" t="n">
        <v>10000</v>
      </c>
    </row>
    <row r="26" spans="1:4">
      <c r="A26" s="4" t="s">
        <v>970</v>
      </c>
      <c r="B26" s="7" t="n">
        <v>2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5"/>
    <col customWidth="1" max="5" min="5" width="21"/>
  </cols>
  <sheetData>
    <row r="1" spans="1:5">
      <c r="A1" s="1" t="s">
        <v>976</v>
      </c>
      <c r="B1" s="2" t="s">
        <v>481</v>
      </c>
      <c r="C1" s="2" t="s">
        <v>1</v>
      </c>
    </row>
    <row r="2" spans="1:5">
      <c r="B2" s="2" t="s">
        <v>977</v>
      </c>
      <c r="C2" s="2" t="s">
        <v>978</v>
      </c>
      <c r="D2" s="2" t="s">
        <v>979</v>
      </c>
      <c r="E2" s="2" t="s">
        <v>490</v>
      </c>
    </row>
    <row r="3" spans="1:5">
      <c r="A3" s="3" t="s">
        <v>980</v>
      </c>
    </row>
    <row r="4" spans="1:5">
      <c r="A4" s="4" t="s">
        <v>981</v>
      </c>
      <c r="D4" s="7" t="n">
        <v>215000</v>
      </c>
    </row>
    <row r="5" spans="1:5">
      <c r="A5" s="4" t="s">
        <v>982</v>
      </c>
      <c r="C5" s="7" t="n">
        <v>5774</v>
      </c>
      <c r="D5" s="6" t="n">
        <v>6237</v>
      </c>
      <c r="E5" s="7" t="n">
        <v>59376</v>
      </c>
    </row>
    <row r="6" spans="1:5">
      <c r="A6" s="4" t="s">
        <v>983</v>
      </c>
      <c r="D6" s="6" t="n">
        <v>51000</v>
      </c>
    </row>
    <row r="7" spans="1:5">
      <c r="A7" s="4" t="s">
        <v>984</v>
      </c>
      <c r="C7" s="7" t="n">
        <v>-5493</v>
      </c>
    </row>
    <row r="8" spans="1:5">
      <c r="A8" s="4" t="s">
        <v>985</v>
      </c>
      <c r="B8" s="7" t="n">
        <v>51000</v>
      </c>
    </row>
    <row r="9" spans="1:5">
      <c r="A9" s="4" t="s">
        <v>986</v>
      </c>
    </row>
    <row r="10" spans="1:5">
      <c r="A10" s="3" t="s">
        <v>980</v>
      </c>
    </row>
    <row r="11" spans="1:5">
      <c r="A11" s="4" t="s">
        <v>987</v>
      </c>
      <c r="C11" s="6" t="n">
        <v>10</v>
      </c>
    </row>
    <row r="12" spans="1:5">
      <c r="A12" s="4" t="s">
        <v>988</v>
      </c>
      <c r="C12" s="7" t="n">
        <v>-11128</v>
      </c>
      <c r="D12" s="7" t="n">
        <v>-6116</v>
      </c>
      <c r="E12" s="7" t="n">
        <v>5892</v>
      </c>
    </row>
    <row r="13" spans="1:5">
      <c r="A13" s="4" t="s">
        <v>989</v>
      </c>
    </row>
    <row r="14" spans="1:5">
      <c r="A14" s="3" t="s">
        <v>980</v>
      </c>
    </row>
    <row r="15" spans="1:5">
      <c r="A15" s="4" t="s">
        <v>981</v>
      </c>
      <c r="C15" s="7" t="n">
        <v>36731</v>
      </c>
    </row>
    <row r="16" spans="1:5">
      <c r="A16" s="4" t="s">
        <v>990</v>
      </c>
      <c r="C16" s="4" t="s">
        <v>991</v>
      </c>
    </row>
    <row r="17" spans="1:5">
      <c r="A17" s="4" t="s">
        <v>992</v>
      </c>
      <c r="C17" s="4" t="s">
        <v>993</v>
      </c>
    </row>
    <row r="18" spans="1:5">
      <c r="A18" s="4" t="s">
        <v>994</v>
      </c>
    </row>
    <row r="19" spans="1:5">
      <c r="A19" s="3" t="s">
        <v>980</v>
      </c>
    </row>
    <row r="20" spans="1:5">
      <c r="A20" s="4" t="s">
        <v>981</v>
      </c>
      <c r="C20" s="7" t="n">
        <v>600000</v>
      </c>
    </row>
    <row r="21" spans="1:5">
      <c r="A21" s="4" t="s">
        <v>992</v>
      </c>
      <c r="C21" s="4" t="s">
        <v>995</v>
      </c>
    </row>
    <row r="22" spans="1:5">
      <c r="A22" s="4" t="s">
        <v>996</v>
      </c>
    </row>
    <row r="23" spans="1:5">
      <c r="A23" s="3" t="s">
        <v>980</v>
      </c>
    </row>
    <row r="24" spans="1:5">
      <c r="A24" s="4" t="s">
        <v>997</v>
      </c>
      <c r="D24" s="6" t="n">
        <v>3</v>
      </c>
    </row>
    <row r="25" spans="1:5">
      <c r="A25" s="4" t="s">
        <v>998</v>
      </c>
    </row>
    <row r="26" spans="1:5">
      <c r="A26" s="3" t="s">
        <v>980</v>
      </c>
    </row>
    <row r="27" spans="1:5">
      <c r="A27" s="4" t="s">
        <v>987</v>
      </c>
      <c r="C27" s="6" t="n">
        <v>15</v>
      </c>
    </row>
    <row r="28" spans="1:5">
      <c r="A28" s="4" t="s">
        <v>999</v>
      </c>
    </row>
    <row r="29" spans="1:5">
      <c r="A29" s="3" t="s">
        <v>980</v>
      </c>
    </row>
    <row r="30" spans="1:5">
      <c r="A30" s="4" t="s">
        <v>981</v>
      </c>
      <c r="C30" s="7" t="n">
        <v>725832</v>
      </c>
    </row>
    <row r="31" spans="1:5">
      <c r="A31" s="4" t="s">
        <v>990</v>
      </c>
      <c r="C31" s="4" t="s">
        <v>536</v>
      </c>
    </row>
    <row r="32" spans="1:5">
      <c r="A32" s="4" t="s">
        <v>992</v>
      </c>
      <c r="C32" s="4" t="s">
        <v>8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2</v>
      </c>
    </row>
    <row r="3" spans="1:4">
      <c r="A3" s="3" t="s">
        <v>144</v>
      </c>
    </row>
    <row r="4" spans="1:4">
      <c r="A4" s="4" t="s">
        <v>108</v>
      </c>
      <c r="B4" s="7" t="n">
        <v>741733</v>
      </c>
      <c r="C4" s="7" t="n">
        <v>697327</v>
      </c>
      <c r="D4" s="7" t="n">
        <v>352771</v>
      </c>
    </row>
    <row r="5" spans="1:4">
      <c r="A5" s="3" t="s">
        <v>145</v>
      </c>
    </row>
    <row r="6" spans="1:4">
      <c r="A6" s="4" t="s">
        <v>93</v>
      </c>
      <c r="B6" s="6" t="n">
        <v>477923</v>
      </c>
      <c r="C6" s="6" t="n">
        <v>442682</v>
      </c>
      <c r="D6" s="6" t="n">
        <v>560215</v>
      </c>
    </row>
    <row r="7" spans="1:4">
      <c r="A7" s="4" t="s">
        <v>146</v>
      </c>
      <c r="B7" s="6" t="n">
        <v>0</v>
      </c>
      <c r="C7" s="6" t="n">
        <v>0</v>
      </c>
      <c r="D7" s="6" t="n">
        <v>13500</v>
      </c>
    </row>
    <row r="8" spans="1:4">
      <c r="A8" s="4" t="s">
        <v>147</v>
      </c>
      <c r="B8" s="6" t="n">
        <v>6871</v>
      </c>
      <c r="C8" s="6" t="n">
        <v>6383</v>
      </c>
      <c r="D8" s="6" t="n">
        <v>6803</v>
      </c>
    </row>
    <row r="9" spans="1:4">
      <c r="A9" s="4" t="s">
        <v>148</v>
      </c>
      <c r="B9" s="6" t="n">
        <v>-24261</v>
      </c>
      <c r="C9" s="6" t="n">
        <v>-34961</v>
      </c>
      <c r="D9" s="6" t="n">
        <v>-29750</v>
      </c>
    </row>
    <row r="10" spans="1:4">
      <c r="A10" s="4" t="s">
        <v>91</v>
      </c>
      <c r="B10" s="6" t="n">
        <v>-26736</v>
      </c>
      <c r="C10" s="6" t="n">
        <v>412</v>
      </c>
      <c r="D10" s="6" t="n">
        <v>14921</v>
      </c>
    </row>
    <row r="11" spans="1:4">
      <c r="A11" s="4" t="s">
        <v>149</v>
      </c>
      <c r="B11" s="6" t="n">
        <v>15321</v>
      </c>
      <c r="C11" s="6" t="n">
        <v>13927</v>
      </c>
      <c r="D11" s="6" t="n">
        <v>15160</v>
      </c>
    </row>
    <row r="12" spans="1:4">
      <c r="A12" s="4" t="s">
        <v>150</v>
      </c>
      <c r="B12" s="6" t="n">
        <v>12225</v>
      </c>
      <c r="C12" s="6" t="n">
        <v>4906</v>
      </c>
      <c r="D12" s="6" t="n">
        <v>33125</v>
      </c>
    </row>
    <row r="13" spans="1:4">
      <c r="A13" s="4" t="s">
        <v>96</v>
      </c>
      <c r="B13" s="6" t="n">
        <v>-17303</v>
      </c>
      <c r="C13" s="6" t="n">
        <v>0</v>
      </c>
      <c r="D13" s="6" t="n">
        <v>0</v>
      </c>
    </row>
    <row r="14" spans="1:4">
      <c r="A14" s="4" t="s">
        <v>113</v>
      </c>
      <c r="B14" s="6" t="n">
        <v>5774</v>
      </c>
      <c r="C14" s="6" t="n">
        <v>6237</v>
      </c>
      <c r="D14" s="6" t="n">
        <v>59376</v>
      </c>
    </row>
    <row r="15" spans="1:4">
      <c r="A15" s="4" t="s">
        <v>151</v>
      </c>
      <c r="B15" s="6" t="n">
        <v>0</v>
      </c>
      <c r="C15" s="6" t="n">
        <v>1455</v>
      </c>
      <c r="D15" s="6" t="n">
        <v>0</v>
      </c>
    </row>
    <row r="16" spans="1:4">
      <c r="A16" s="4" t="s">
        <v>152</v>
      </c>
      <c r="B16" s="6" t="n">
        <v>-158852</v>
      </c>
      <c r="C16" s="6" t="n">
        <v>-255300</v>
      </c>
      <c r="D16" s="6" t="n">
        <v>-278471</v>
      </c>
    </row>
    <row r="17" spans="1:4">
      <c r="A17" s="4" t="s">
        <v>153</v>
      </c>
      <c r="B17" s="6" t="n">
        <v>-11837</v>
      </c>
      <c r="C17" s="6" t="n">
        <v>55</v>
      </c>
      <c r="D17" s="6" t="n">
        <v>-28960</v>
      </c>
    </row>
    <row r="18" spans="1:4">
      <c r="A18" s="4" t="s">
        <v>154</v>
      </c>
      <c r="B18" s="6" t="n">
        <v>12783</v>
      </c>
      <c r="C18" s="6" t="n">
        <v>-3441</v>
      </c>
      <c r="D18" s="6" t="n">
        <v>-5372</v>
      </c>
    </row>
    <row r="19" spans="1:4">
      <c r="A19" s="4" t="s">
        <v>155</v>
      </c>
      <c r="B19" s="6" t="n">
        <v>23113</v>
      </c>
      <c r="C19" s="6" t="n">
        <v>6959</v>
      </c>
      <c r="D19" s="6" t="n">
        <v>10997</v>
      </c>
    </row>
    <row r="20" spans="1:4">
      <c r="A20" s="4" t="s">
        <v>156</v>
      </c>
      <c r="B20" s="6" t="n">
        <v>1056754</v>
      </c>
      <c r="C20" s="6" t="n">
        <v>886641</v>
      </c>
      <c r="D20" s="6" t="n">
        <v>724315</v>
      </c>
    </row>
    <row r="21" spans="1:4">
      <c r="A21" s="3" t="s">
        <v>157</v>
      </c>
    </row>
    <row r="22" spans="1:4">
      <c r="A22" s="4" t="s">
        <v>158</v>
      </c>
      <c r="B22" s="6" t="n">
        <v>-1569326</v>
      </c>
      <c r="C22" s="6" t="n">
        <v>-1241832</v>
      </c>
      <c r="D22" s="6" t="n">
        <v>-1285715</v>
      </c>
    </row>
    <row r="23" spans="1:4">
      <c r="A23" s="4" t="s">
        <v>159</v>
      </c>
      <c r="B23" s="6" t="n">
        <v>0</v>
      </c>
      <c r="C23" s="6" t="n">
        <v>-47000</v>
      </c>
      <c r="D23" s="6" t="n">
        <v>-839469</v>
      </c>
    </row>
    <row r="24" spans="1:4">
      <c r="A24" s="4" t="s">
        <v>160</v>
      </c>
      <c r="B24" s="6" t="n">
        <v>-48170</v>
      </c>
      <c r="C24" s="6" t="n">
        <v>-46902</v>
      </c>
      <c r="D24" s="6" t="n">
        <v>-24415</v>
      </c>
    </row>
    <row r="25" spans="1:4">
      <c r="A25" s="4" t="s">
        <v>161</v>
      </c>
      <c r="B25" s="6" t="n">
        <v>-7695</v>
      </c>
      <c r="C25" s="6" t="n">
        <v>-5923</v>
      </c>
      <c r="D25" s="6" t="n">
        <v>-2200</v>
      </c>
    </row>
    <row r="26" spans="1:4">
      <c r="A26" s="4" t="s">
        <v>162</v>
      </c>
      <c r="B26" s="6" t="n">
        <v>282163</v>
      </c>
      <c r="C26" s="6" t="n">
        <v>297466</v>
      </c>
      <c r="D26" s="6" t="n">
        <v>919682</v>
      </c>
    </row>
    <row r="27" spans="1:4">
      <c r="A27" s="4" t="s">
        <v>163</v>
      </c>
      <c r="B27" s="6" t="n">
        <v>44142</v>
      </c>
      <c r="C27" s="6" t="n">
        <v>0</v>
      </c>
      <c r="D27" s="6" t="n">
        <v>0</v>
      </c>
    </row>
    <row r="28" spans="1:4">
      <c r="A28" s="4" t="s">
        <v>164</v>
      </c>
      <c r="B28" s="6" t="n">
        <v>0</v>
      </c>
      <c r="C28" s="6" t="n">
        <v>21748</v>
      </c>
      <c r="D28" s="6" t="n">
        <v>0</v>
      </c>
    </row>
    <row r="29" spans="1:4">
      <c r="A29" s="4" t="s">
        <v>165</v>
      </c>
      <c r="B29" s="6" t="n">
        <v>-3230</v>
      </c>
      <c r="C29" s="6" t="n">
        <v>7400</v>
      </c>
      <c r="D29" s="6" t="n">
        <v>34779</v>
      </c>
    </row>
    <row r="30" spans="1:4">
      <c r="A30" s="4" t="s">
        <v>166</v>
      </c>
      <c r="B30" s="6" t="n">
        <v>109181</v>
      </c>
      <c r="C30" s="6" t="n">
        <v>203945</v>
      </c>
      <c r="D30" s="6" t="n">
        <v>42955</v>
      </c>
    </row>
    <row r="31" spans="1:4">
      <c r="A31" s="4" t="s">
        <v>45</v>
      </c>
      <c r="B31" s="6" t="n">
        <v>-6582</v>
      </c>
      <c r="C31" s="6" t="n">
        <v>-5662</v>
      </c>
      <c r="D31" s="6" t="n">
        <v>-26791</v>
      </c>
    </row>
    <row r="32" spans="1:4">
      <c r="A32" s="4" t="s">
        <v>167</v>
      </c>
      <c r="B32" s="6" t="n">
        <v>-1199517</v>
      </c>
      <c r="C32" s="6" t="n">
        <v>-816760</v>
      </c>
      <c r="D32" s="6" t="n">
        <v>-1181174</v>
      </c>
    </row>
    <row r="33" spans="1:4">
      <c r="A33" s="3" t="s">
        <v>168</v>
      </c>
    </row>
    <row r="34" spans="1:4">
      <c r="A34" s="4" t="s">
        <v>169</v>
      </c>
      <c r="B34" s="6" t="n">
        <v>690184</v>
      </c>
      <c r="C34" s="6" t="n">
        <v>346134</v>
      </c>
      <c r="D34" s="6" t="n">
        <v>4703</v>
      </c>
    </row>
    <row r="35" spans="1:4">
      <c r="A35" s="4" t="s">
        <v>170</v>
      </c>
      <c r="B35" s="6" t="n">
        <v>-655248</v>
      </c>
      <c r="C35" s="6" t="n">
        <v>-593643</v>
      </c>
      <c r="D35" s="6" t="n">
        <v>-526050</v>
      </c>
    </row>
    <row r="36" spans="1:4">
      <c r="A36" s="4" t="s">
        <v>171</v>
      </c>
      <c r="B36" s="6" t="n">
        <v>0</v>
      </c>
      <c r="C36" s="6" t="n">
        <v>53000</v>
      </c>
      <c r="D36" s="6" t="n">
        <v>84928</v>
      </c>
    </row>
    <row r="37" spans="1:4">
      <c r="A37" s="4" t="s">
        <v>172</v>
      </c>
      <c r="B37" s="6" t="n">
        <v>-850963</v>
      </c>
      <c r="C37" s="6" t="n">
        <v>-32859</v>
      </c>
      <c r="D37" s="6" t="n">
        <v>-2110347</v>
      </c>
    </row>
    <row r="38" spans="1:4">
      <c r="A38" s="4" t="s">
        <v>173</v>
      </c>
      <c r="B38" s="6" t="n">
        <v>0</v>
      </c>
      <c r="C38" s="6" t="n">
        <v>0</v>
      </c>
      <c r="D38" s="6" t="n">
        <v>-51000</v>
      </c>
    </row>
    <row r="39" spans="1:4">
      <c r="A39" s="4" t="s">
        <v>174</v>
      </c>
      <c r="B39" s="6" t="n">
        <v>873088</v>
      </c>
      <c r="C39" s="6" t="n">
        <v>550000</v>
      </c>
      <c r="D39" s="6" t="n">
        <v>750000</v>
      </c>
    </row>
    <row r="40" spans="1:4">
      <c r="A40" s="4" t="s">
        <v>175</v>
      </c>
      <c r="B40" s="6" t="n">
        <v>0</v>
      </c>
      <c r="C40" s="6" t="n">
        <v>-150000</v>
      </c>
      <c r="D40" s="6" t="n">
        <v>-100000</v>
      </c>
    </row>
    <row r="41" spans="1:4">
      <c r="A41" s="4" t="s">
        <v>176</v>
      </c>
      <c r="B41" s="6" t="n">
        <v>-7343</v>
      </c>
      <c r="C41" s="6" t="n">
        <v>-7820</v>
      </c>
      <c r="D41" s="6" t="n">
        <v>-10100</v>
      </c>
    </row>
    <row r="42" spans="1:4">
      <c r="A42" s="4" t="s">
        <v>177</v>
      </c>
      <c r="B42" s="6" t="n">
        <v>-1088</v>
      </c>
      <c r="C42" s="6" t="n">
        <v>0</v>
      </c>
      <c r="D42" s="6" t="n">
        <v>-1965</v>
      </c>
    </row>
    <row r="43" spans="1:4">
      <c r="A43" s="4" t="s">
        <v>178</v>
      </c>
      <c r="B43" s="6" t="n">
        <v>-38</v>
      </c>
      <c r="C43" s="6" t="n">
        <v>-26</v>
      </c>
      <c r="D43" s="6" t="n">
        <v>-32</v>
      </c>
    </row>
    <row r="44" spans="1:4">
      <c r="A44" s="4" t="s">
        <v>179</v>
      </c>
      <c r="B44" s="6" t="n">
        <v>-372</v>
      </c>
      <c r="C44" s="6" t="n">
        <v>-262</v>
      </c>
      <c r="D44" s="6" t="n">
        <v>-317</v>
      </c>
    </row>
    <row r="45" spans="1:4">
      <c r="A45" s="4" t="s">
        <v>180</v>
      </c>
      <c r="B45" s="6" t="n">
        <v>-14410</v>
      </c>
      <c r="C45" s="6" t="n">
        <v>-6300</v>
      </c>
      <c r="D45" s="6" t="n">
        <v>-35224</v>
      </c>
    </row>
    <row r="46" spans="1:4">
      <c r="A46" s="4" t="s">
        <v>181</v>
      </c>
      <c r="B46" s="6" t="n">
        <v>33810</v>
      </c>
      <c r="C46" s="6" t="n">
        <v>158224</v>
      </c>
      <c r="D46" s="6" t="n">
        <v>-1995404</v>
      </c>
    </row>
    <row r="47" spans="1:4">
      <c r="A47" s="4" t="s">
        <v>182</v>
      </c>
      <c r="B47" s="6" t="n">
        <v>-108953</v>
      </c>
      <c r="C47" s="6" t="n">
        <v>228105</v>
      </c>
      <c r="D47" s="6" t="n">
        <v>-2452263</v>
      </c>
    </row>
    <row r="48" spans="1:4">
      <c r="A48" s="4" t="s">
        <v>183</v>
      </c>
      <c r="B48" s="6" t="n">
        <v>509460</v>
      </c>
      <c r="C48" s="6" t="n">
        <v>281355</v>
      </c>
      <c r="D48" s="6" t="n">
        <v>2733618</v>
      </c>
    </row>
    <row r="49" spans="1:4">
      <c r="A49" s="4" t="s">
        <v>184</v>
      </c>
      <c r="B49" s="6" t="n">
        <v>400507</v>
      </c>
      <c r="C49" s="6" t="n">
        <v>509460</v>
      </c>
      <c r="D49" s="6" t="n">
        <v>281355</v>
      </c>
    </row>
    <row r="50" spans="1:4">
      <c r="A50" s="4" t="s">
        <v>185</v>
      </c>
      <c r="B50" s="7" t="n">
        <v>188782</v>
      </c>
      <c r="C50" s="7" t="n">
        <v>191966</v>
      </c>
      <c r="D50" s="7" t="n">
        <v>1793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1000</v>
      </c>
      <c r="B1" s="2" t="s">
        <v>978</v>
      </c>
      <c r="C1" s="2" t="s">
        <v>489</v>
      </c>
    </row>
    <row r="2" spans="1:3">
      <c r="A2" s="4" t="s">
        <v>1001</v>
      </c>
    </row>
    <row r="3" spans="1:3">
      <c r="A3" s="3" t="s">
        <v>1002</v>
      </c>
    </row>
    <row r="4" spans="1:3">
      <c r="A4" s="4" t="s">
        <v>1003</v>
      </c>
      <c r="B4" s="7" t="n">
        <v>-1381</v>
      </c>
      <c r="C4" s="7" t="n">
        <v>-1226</v>
      </c>
    </row>
    <row r="5" spans="1:3">
      <c r="A5" s="4" t="s">
        <v>121</v>
      </c>
      <c r="B5" s="6" t="n">
        <v>-3669798</v>
      </c>
      <c r="C5" s="6" t="n">
        <v>-2875373</v>
      </c>
    </row>
    <row r="6" spans="1:3">
      <c r="A6" s="4" t="s">
        <v>1004</v>
      </c>
    </row>
    <row r="7" spans="1:3">
      <c r="A7" s="3" t="s">
        <v>1002</v>
      </c>
    </row>
    <row r="8" spans="1:3">
      <c r="A8" s="4" t="s">
        <v>121</v>
      </c>
      <c r="B8" s="6" t="n">
        <v>-2694888</v>
      </c>
      <c r="C8" s="6" t="n">
        <v>-3683767</v>
      </c>
    </row>
    <row r="9" spans="1:3">
      <c r="A9" s="4" t="s">
        <v>1005</v>
      </c>
    </row>
    <row r="10" spans="1:3">
      <c r="A10" s="3" t="s">
        <v>1002</v>
      </c>
    </row>
    <row r="11" spans="1:3">
      <c r="A11" s="4" t="s">
        <v>121</v>
      </c>
      <c r="B11" s="6" t="n">
        <v>-8181</v>
      </c>
      <c r="C11" s="6" t="n">
        <v>-11104</v>
      </c>
    </row>
    <row r="12" spans="1:3">
      <c r="A12" s="4" t="s">
        <v>1006</v>
      </c>
    </row>
    <row r="13" spans="1:3">
      <c r="A13" s="3" t="s">
        <v>1002</v>
      </c>
    </row>
    <row r="14" spans="1:3">
      <c r="A14" s="4" t="s">
        <v>1007</v>
      </c>
      <c r="B14" s="7" t="n">
        <v>-8181</v>
      </c>
      <c r="C14" s="6" t="n">
        <v>-11104</v>
      </c>
    </row>
    <row r="15" spans="1:3">
      <c r="A15" s="4" t="s">
        <v>986</v>
      </c>
    </row>
    <row r="16" spans="1:3">
      <c r="A16" s="3" t="s">
        <v>1002</v>
      </c>
    </row>
    <row r="17" spans="1:3">
      <c r="A17" s="4" t="s">
        <v>1008</v>
      </c>
      <c r="B17" s="6" t="n">
        <v>10</v>
      </c>
    </row>
    <row r="18" spans="1:3">
      <c r="A18" s="4" t="s">
        <v>1009</v>
      </c>
    </row>
    <row r="19" spans="1:3">
      <c r="A19" s="3" t="s">
        <v>1002</v>
      </c>
    </row>
    <row r="20" spans="1:3">
      <c r="A20" s="4" t="s">
        <v>1010</v>
      </c>
      <c r="B20" s="7" t="n">
        <v>5</v>
      </c>
      <c r="C20" s="6" t="n">
        <v>58</v>
      </c>
    </row>
    <row r="21" spans="1:3">
      <c r="A21" s="4" t="s">
        <v>1011</v>
      </c>
    </row>
    <row r="22" spans="1:3">
      <c r="A22" s="3" t="s">
        <v>1002</v>
      </c>
    </row>
    <row r="23" spans="1:3">
      <c r="A23" s="4" t="s">
        <v>1003</v>
      </c>
      <c r="B23" s="6" t="n">
        <v>-1381</v>
      </c>
      <c r="C23" s="6" t="n">
        <v>-1226</v>
      </c>
    </row>
    <row r="24" spans="1:3">
      <c r="A24" s="4" t="s">
        <v>121</v>
      </c>
      <c r="B24" s="6" t="n">
        <v>-6372867</v>
      </c>
      <c r="C24" s="6" t="n">
        <v>-6570244</v>
      </c>
    </row>
    <row r="25" spans="1:3">
      <c r="A25" s="4" t="s">
        <v>1012</v>
      </c>
    </row>
    <row r="26" spans="1:3">
      <c r="A26" s="3" t="s">
        <v>1002</v>
      </c>
    </row>
    <row r="27" spans="1:3">
      <c r="A27" s="4" t="s">
        <v>1007</v>
      </c>
      <c r="B27" s="6" t="n">
        <v>-8181</v>
      </c>
      <c r="C27" s="6" t="n">
        <v>-11104</v>
      </c>
    </row>
    <row r="28" spans="1:3">
      <c r="A28" s="4" t="s">
        <v>1013</v>
      </c>
    </row>
    <row r="29" spans="1:3">
      <c r="A29" s="3" t="s">
        <v>1002</v>
      </c>
    </row>
    <row r="30" spans="1:3">
      <c r="A30" s="4" t="s">
        <v>1010</v>
      </c>
      <c r="B30" s="6" t="n">
        <v>5</v>
      </c>
      <c r="C30" s="6" t="n">
        <v>58</v>
      </c>
    </row>
    <row r="31" spans="1:3">
      <c r="A31" s="4" t="s">
        <v>1014</v>
      </c>
    </row>
    <row r="32" spans="1:3">
      <c r="A32" s="3" t="s">
        <v>1002</v>
      </c>
    </row>
    <row r="33" spans="1:3">
      <c r="A33" s="4" t="s">
        <v>1010</v>
      </c>
      <c r="B33" s="7" t="n">
        <v>5422</v>
      </c>
    </row>
    <row r="34" spans="1:3">
      <c r="A34" s="4" t="s">
        <v>998</v>
      </c>
    </row>
    <row r="35" spans="1:3">
      <c r="A35" s="3" t="s">
        <v>1002</v>
      </c>
    </row>
    <row r="36" spans="1:3">
      <c r="A36" s="4" t="s">
        <v>1008</v>
      </c>
      <c r="B36" s="6" t="n">
        <v>15</v>
      </c>
    </row>
    <row r="37" spans="1:3">
      <c r="A37" s="4" t="s">
        <v>1015</v>
      </c>
    </row>
    <row r="38" spans="1:3">
      <c r="A38" s="3" t="s">
        <v>1002</v>
      </c>
    </row>
    <row r="39" spans="1:3">
      <c r="A39" s="4" t="s">
        <v>1010</v>
      </c>
      <c r="B39" s="7" t="n">
        <v>26</v>
      </c>
      <c r="C39" s="6" t="n">
        <v>50</v>
      </c>
    </row>
    <row r="40" spans="1:3">
      <c r="A40" s="4" t="s">
        <v>1016</v>
      </c>
    </row>
    <row r="41" spans="1:3">
      <c r="A41" s="3" t="s">
        <v>1002</v>
      </c>
    </row>
    <row r="42" spans="1:3">
      <c r="A42" s="4" t="s">
        <v>1010</v>
      </c>
      <c r="B42" s="6" t="n">
        <v>26</v>
      </c>
      <c r="C42" s="6" t="n">
        <v>50</v>
      </c>
    </row>
    <row r="43" spans="1:3">
      <c r="A43" s="4" t="s">
        <v>1017</v>
      </c>
    </row>
    <row r="44" spans="1:3">
      <c r="A44" s="3" t="s">
        <v>1002</v>
      </c>
    </row>
    <row r="45" spans="1:3">
      <c r="A45" s="4" t="s">
        <v>1018</v>
      </c>
      <c r="B45" s="6" t="n">
        <v>-2700341</v>
      </c>
      <c r="C45" s="6" t="n">
        <v>-3683875</v>
      </c>
    </row>
    <row r="46" spans="1:3">
      <c r="A46" s="4" t="s">
        <v>1019</v>
      </c>
    </row>
    <row r="47" spans="1:3">
      <c r="A47" s="3" t="s">
        <v>1002</v>
      </c>
    </row>
    <row r="48" spans="1:3">
      <c r="A48" s="4" t="s">
        <v>1018</v>
      </c>
      <c r="B48" s="6" t="n">
        <v>-2700341</v>
      </c>
      <c r="C48" s="6" t="n">
        <v>-3683875</v>
      </c>
    </row>
    <row r="49" spans="1:3">
      <c r="A49" s="4" t="s">
        <v>1020</v>
      </c>
    </row>
    <row r="50" spans="1:3">
      <c r="A50" s="3" t="s">
        <v>1002</v>
      </c>
    </row>
    <row r="51" spans="1:3">
      <c r="A51" s="4" t="s">
        <v>1018</v>
      </c>
      <c r="B51" s="6" t="n">
        <v>-3668417</v>
      </c>
      <c r="C51" s="6" t="n">
        <v>-2874147</v>
      </c>
    </row>
    <row r="52" spans="1:3">
      <c r="A52" s="4" t="s">
        <v>1021</v>
      </c>
    </row>
    <row r="53" spans="1:3">
      <c r="A53" s="3" t="s">
        <v>1002</v>
      </c>
    </row>
    <row r="54" spans="1:3">
      <c r="A54" s="4" t="s">
        <v>1018</v>
      </c>
      <c r="B54" s="7" t="n">
        <v>-3668417</v>
      </c>
      <c r="C54" s="7" t="n">
        <v>-28741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380</v>
      </c>
      <c r="J1" s="2" t="s">
        <v>1</v>
      </c>
    </row>
    <row r="2" spans="1:12">
      <c r="B2" s="2" t="s">
        <v>2</v>
      </c>
      <c r="C2" s="2" t="s">
        <v>381</v>
      </c>
      <c r="D2" s="2" t="s">
        <v>4</v>
      </c>
      <c r="E2" s="2" t="s">
        <v>382</v>
      </c>
      <c r="F2" s="2" t="s">
        <v>30</v>
      </c>
      <c r="G2" s="2" t="s">
        <v>383</v>
      </c>
      <c r="H2" s="2" t="s">
        <v>384</v>
      </c>
      <c r="I2" s="2" t="s">
        <v>385</v>
      </c>
      <c r="J2" s="2" t="s">
        <v>2</v>
      </c>
      <c r="K2" s="2" t="s">
        <v>30</v>
      </c>
      <c r="L2" s="2" t="s">
        <v>82</v>
      </c>
    </row>
    <row r="3" spans="1:12">
      <c r="A3" s="3" t="s">
        <v>251</v>
      </c>
    </row>
    <row r="4" spans="1:12">
      <c r="A4" s="4" t="s">
        <v>86</v>
      </c>
      <c r="B4" s="7" t="n">
        <v>480840</v>
      </c>
      <c r="C4" s="7" t="n">
        <v>475360</v>
      </c>
      <c r="D4" s="7" t="n">
        <v>457459</v>
      </c>
      <c r="E4" s="7" t="n">
        <v>442367</v>
      </c>
      <c r="F4" s="7" t="n">
        <v>440656</v>
      </c>
      <c r="G4" s="7" t="n">
        <v>430525</v>
      </c>
      <c r="H4" s="7" t="n">
        <v>413806</v>
      </c>
      <c r="I4" s="7" t="n">
        <v>400075</v>
      </c>
      <c r="J4" s="7" t="n">
        <v>1856028</v>
      </c>
      <c r="K4" s="7" t="n">
        <v>1685061</v>
      </c>
      <c r="L4" s="7" t="n">
        <v>1462921</v>
      </c>
    </row>
    <row r="5" spans="1:12">
      <c r="A5" s="4" t="s">
        <v>103</v>
      </c>
      <c r="B5" s="6" t="n">
        <v>155352</v>
      </c>
      <c r="C5" s="6" t="n">
        <v>206076</v>
      </c>
      <c r="D5" s="6" t="n">
        <v>172253</v>
      </c>
      <c r="E5" s="6" t="n">
        <v>208053</v>
      </c>
      <c r="F5" s="6" t="n">
        <v>142530</v>
      </c>
      <c r="G5" s="6" t="n">
        <v>241001</v>
      </c>
      <c r="H5" s="6" t="n">
        <v>172197</v>
      </c>
      <c r="I5" s="6" t="n">
        <v>103420</v>
      </c>
      <c r="J5" s="6" t="n">
        <v>741733</v>
      </c>
      <c r="K5" s="6" t="n">
        <v>659148</v>
      </c>
      <c r="L5" s="6" t="n">
        <v>57827</v>
      </c>
    </row>
    <row r="6" spans="1:12">
      <c r="A6" s="4" t="s">
        <v>107</v>
      </c>
      <c r="B6" s="6" t="n">
        <v>0</v>
      </c>
      <c r="C6" s="6" t="n">
        <v>0</v>
      </c>
      <c r="D6" s="6" t="n">
        <v>0</v>
      </c>
      <c r="E6" s="6" t="n">
        <v>0</v>
      </c>
      <c r="F6" s="6" t="n">
        <v>0</v>
      </c>
      <c r="G6" s="6" t="n">
        <v>0</v>
      </c>
      <c r="H6" s="6" t="n">
        <v>0</v>
      </c>
      <c r="I6" s="6" t="n">
        <v>38179</v>
      </c>
      <c r="J6" s="6" t="n">
        <v>0</v>
      </c>
      <c r="K6" s="6" t="n">
        <v>38179</v>
      </c>
      <c r="L6" s="6" t="n">
        <v>294944</v>
      </c>
    </row>
    <row r="7" spans="1:12">
      <c r="A7" s="4" t="s">
        <v>108</v>
      </c>
      <c r="B7" s="6" t="n">
        <v>155352</v>
      </c>
      <c r="C7" s="6" t="n">
        <v>206076</v>
      </c>
      <c r="D7" s="6" t="n">
        <v>172253</v>
      </c>
      <c r="E7" s="6" t="n">
        <v>208053</v>
      </c>
      <c r="F7" s="6" t="n">
        <v>142530</v>
      </c>
      <c r="G7" s="6" t="n">
        <v>241001</v>
      </c>
      <c r="H7" s="6" t="n">
        <v>172197</v>
      </c>
      <c r="I7" s="6" t="n">
        <v>141599</v>
      </c>
      <c r="J7" s="6" t="n">
        <v>741733</v>
      </c>
      <c r="K7" s="6" t="n">
        <v>697327</v>
      </c>
      <c r="L7" s="6" t="n">
        <v>352771</v>
      </c>
    </row>
    <row r="8" spans="1:12">
      <c r="A8" s="4" t="s">
        <v>110</v>
      </c>
      <c r="B8" s="7" t="n">
        <v>155428</v>
      </c>
      <c r="C8" s="7" t="n">
        <v>206142</v>
      </c>
      <c r="D8" s="7" t="n">
        <v>172324</v>
      </c>
      <c r="E8" s="7" t="n">
        <v>208144</v>
      </c>
      <c r="F8" s="7" t="n">
        <v>142642</v>
      </c>
      <c r="G8" s="7" t="n">
        <v>241100</v>
      </c>
      <c r="H8" s="7" t="n">
        <v>158086</v>
      </c>
      <c r="I8" s="7" t="n">
        <v>141739</v>
      </c>
      <c r="J8" s="7" t="n">
        <v>742038</v>
      </c>
      <c r="K8" s="7" t="n">
        <v>683567</v>
      </c>
      <c r="L8" s="7" t="n">
        <v>353141</v>
      </c>
    </row>
    <row r="9" spans="1:12">
      <c r="A9" s="4" t="s">
        <v>1023</v>
      </c>
      <c r="B9" s="8" t="n">
        <v>1.13</v>
      </c>
      <c r="C9" s="8" t="n">
        <v>1.54</v>
      </c>
      <c r="D9" s="8" t="n">
        <v>1.3</v>
      </c>
      <c r="E9" s="8" t="n">
        <v>1.57</v>
      </c>
      <c r="F9" s="8" t="n">
        <v>1.08</v>
      </c>
      <c r="G9" s="8" t="n">
        <v>1.83</v>
      </c>
      <c r="H9" s="8" t="n">
        <v>1.22</v>
      </c>
      <c r="I9" s="8" t="n">
        <v>1.09</v>
      </c>
      <c r="J9" s="8" t="n">
        <v>5.54</v>
      </c>
      <c r="K9" s="8" t="n">
        <v>5.22</v>
      </c>
      <c r="L9" s="8" t="n">
        <v>2.78</v>
      </c>
    </row>
    <row r="10" spans="1:12">
      <c r="A10" s="4" t="s">
        <v>1024</v>
      </c>
      <c r="B10" s="8" t="n">
        <v>1.13</v>
      </c>
      <c r="C10" s="8" t="n">
        <v>1.53</v>
      </c>
      <c r="D10" s="8" t="n">
        <v>1.29</v>
      </c>
      <c r="E10" s="8" t="n">
        <v>1.56</v>
      </c>
      <c r="F10" s="8" t="n">
        <v>1.08</v>
      </c>
      <c r="G10" s="8" t="n">
        <v>1.83</v>
      </c>
      <c r="H10" s="8" t="n">
        <v>1.21</v>
      </c>
      <c r="I10" s="8" t="n">
        <v>1.09</v>
      </c>
      <c r="J10" s="8" t="n">
        <v>5.51</v>
      </c>
      <c r="K10" s="8" t="n">
        <v>5.21</v>
      </c>
      <c r="L10" s="8" t="n">
        <v>2.7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23"/>
    <col customWidth="1" max="3" min="3" width="34"/>
    <col customWidth="1" max="4" min="4" width="47"/>
    <col customWidth="1" max="5" min="5" width="25"/>
    <col customWidth="1" max="6" min="6" width="25"/>
  </cols>
  <sheetData>
    <row r="1" spans="1:6">
      <c r="A1" s="1" t="s">
        <v>1025</v>
      </c>
      <c r="B1" s="2" t="s">
        <v>481</v>
      </c>
      <c r="C1" s="2" t="s">
        <v>1026</v>
      </c>
      <c r="D1" s="2" t="s">
        <v>1</v>
      </c>
    </row>
    <row r="2" spans="1:6">
      <c r="B2" s="2" t="s">
        <v>1027</v>
      </c>
      <c r="C2" s="2" t="s">
        <v>1028</v>
      </c>
      <c r="D2" s="2" t="s">
        <v>1029</v>
      </c>
      <c r="E2" s="2" t="s">
        <v>649</v>
      </c>
      <c r="F2" s="2" t="s">
        <v>650</v>
      </c>
    </row>
    <row r="3" spans="1:6">
      <c r="A3" s="3" t="s">
        <v>1030</v>
      </c>
    </row>
    <row r="4" spans="1:6">
      <c r="A4" s="4" t="s">
        <v>981</v>
      </c>
      <c r="E4" s="7" t="n">
        <v>215000000</v>
      </c>
    </row>
    <row r="5" spans="1:6">
      <c r="A5" s="4" t="s">
        <v>1031</v>
      </c>
      <c r="E5" s="6" t="n">
        <v>1337</v>
      </c>
      <c r="F5" s="6" t="n">
        <v>3299</v>
      </c>
    </row>
    <row r="6" spans="1:6">
      <c r="A6" s="4" t="s">
        <v>610</v>
      </c>
      <c r="D6" s="7" t="n">
        <v>282163000</v>
      </c>
      <c r="E6" s="7" t="n">
        <v>281125000</v>
      </c>
      <c r="F6" s="7" t="n">
        <v>919442000</v>
      </c>
    </row>
    <row r="7" spans="1:6">
      <c r="A7" s="4" t="s">
        <v>364</v>
      </c>
      <c r="D7" s="6" t="n">
        <v>9634</v>
      </c>
    </row>
    <row r="8" spans="1:6">
      <c r="A8" s="4" t="s">
        <v>1032</v>
      </c>
      <c r="D8" s="6" t="n">
        <v>259</v>
      </c>
    </row>
    <row r="9" spans="1:6">
      <c r="A9" s="4" t="s">
        <v>357</v>
      </c>
      <c r="D9" s="6" t="n">
        <v>75584</v>
      </c>
    </row>
    <row r="10" spans="1:6">
      <c r="A10" s="4" t="s">
        <v>1033</v>
      </c>
      <c r="B10" s="6" t="n">
        <v>8</v>
      </c>
    </row>
    <row r="11" spans="1:6">
      <c r="A11" s="4" t="s">
        <v>96</v>
      </c>
      <c r="D11" s="7" t="n">
        <v>-10542000</v>
      </c>
      <c r="E11" s="6" t="n">
        <v>0</v>
      </c>
      <c r="F11" s="7" t="n">
        <v>0</v>
      </c>
    </row>
    <row r="12" spans="1:6">
      <c r="A12" s="4" t="s">
        <v>613</v>
      </c>
    </row>
    <row r="13" spans="1:6">
      <c r="A13" s="3" t="s">
        <v>1030</v>
      </c>
    </row>
    <row r="14" spans="1:6">
      <c r="A14" s="4" t="s">
        <v>621</v>
      </c>
      <c r="D14" s="6" t="n">
        <v>373863000</v>
      </c>
    </row>
    <row r="15" spans="1:6">
      <c r="A15" s="4" t="s">
        <v>667</v>
      </c>
    </row>
    <row r="16" spans="1:6">
      <c r="A16" s="3" t="s">
        <v>1030</v>
      </c>
    </row>
    <row r="17" spans="1:6">
      <c r="A17" s="4" t="s">
        <v>1034</v>
      </c>
      <c r="D17" s="6" t="n">
        <v>21340000</v>
      </c>
    </row>
    <row r="18" spans="1:6">
      <c r="A18" s="4" t="s">
        <v>629</v>
      </c>
    </row>
    <row r="19" spans="1:6">
      <c r="A19" s="3" t="s">
        <v>1030</v>
      </c>
    </row>
    <row r="20" spans="1:6">
      <c r="A20" s="4" t="s">
        <v>621</v>
      </c>
      <c r="D20" s="7" t="n">
        <v>286543000</v>
      </c>
    </row>
    <row r="21" spans="1:6">
      <c r="A21" s="4" t="s">
        <v>1033</v>
      </c>
      <c r="D21" s="6" t="n">
        <v>4</v>
      </c>
    </row>
    <row r="22" spans="1:6">
      <c r="A22" s="4" t="s">
        <v>1035</v>
      </c>
    </row>
    <row r="23" spans="1:6">
      <c r="A23" s="3" t="s">
        <v>1030</v>
      </c>
    </row>
    <row r="24" spans="1:6">
      <c r="A24" s="4" t="s">
        <v>1036</v>
      </c>
      <c r="D24" s="6" t="n">
        <v>2</v>
      </c>
    </row>
    <row r="25" spans="1:6">
      <c r="A25" s="4" t="s">
        <v>1037</v>
      </c>
      <c r="D25" s="6" t="n">
        <v>1</v>
      </c>
    </row>
    <row r="26" spans="1:6">
      <c r="A26" s="4" t="s">
        <v>1038</v>
      </c>
      <c r="D26" s="6" t="n">
        <v>240</v>
      </c>
    </row>
    <row r="27" spans="1:6">
      <c r="A27" s="4" t="s">
        <v>357</v>
      </c>
      <c r="D27" s="6" t="n">
        <v>168</v>
      </c>
    </row>
    <row r="28" spans="1:6">
      <c r="A28" s="4" t="s">
        <v>764</v>
      </c>
      <c r="D28" s="6" t="n">
        <v>4</v>
      </c>
    </row>
    <row r="29" spans="1:6">
      <c r="A29" s="4" t="s">
        <v>459</v>
      </c>
      <c r="D29" s="7" t="n">
        <v>44142000</v>
      </c>
    </row>
    <row r="30" spans="1:6">
      <c r="A30" s="4" t="s">
        <v>96</v>
      </c>
      <c r="D30" s="6" t="n">
        <v>-15538000</v>
      </c>
    </row>
    <row r="31" spans="1:6">
      <c r="A31" s="4" t="s">
        <v>1039</v>
      </c>
    </row>
    <row r="32" spans="1:6">
      <c r="A32" s="3" t="s">
        <v>1030</v>
      </c>
    </row>
    <row r="33" spans="1:6">
      <c r="A33" s="4" t="s">
        <v>1040</v>
      </c>
      <c r="C33" s="6" t="n">
        <v>2</v>
      </c>
    </row>
    <row r="34" spans="1:6">
      <c r="A34" s="4" t="s">
        <v>1033</v>
      </c>
      <c r="C34" s="6" t="n">
        <v>2</v>
      </c>
    </row>
    <row r="35" spans="1:6">
      <c r="A35" s="4" t="s">
        <v>1041</v>
      </c>
    </row>
    <row r="36" spans="1:6">
      <c r="A36" s="3" t="s">
        <v>1030</v>
      </c>
    </row>
    <row r="37" spans="1:6">
      <c r="A37" s="4" t="s">
        <v>1031</v>
      </c>
      <c r="C37" s="6" t="n">
        <v>252</v>
      </c>
    </row>
    <row r="38" spans="1:6">
      <c r="A38" s="4" t="s">
        <v>610</v>
      </c>
      <c r="C38" s="7" t="n">
        <v>56300000</v>
      </c>
    </row>
    <row r="39" spans="1:6">
      <c r="A39" s="4" t="s">
        <v>1042</v>
      </c>
    </row>
    <row r="40" spans="1:6">
      <c r="A40" s="3" t="s">
        <v>1030</v>
      </c>
    </row>
    <row r="41" spans="1:6">
      <c r="A41" s="4" t="s">
        <v>459</v>
      </c>
      <c r="C41" s="6" t="n">
        <v>73008000</v>
      </c>
    </row>
    <row r="42" spans="1:6">
      <c r="A42" s="4" t="s">
        <v>96</v>
      </c>
      <c r="C42" s="7" t="n">
        <v>-29008000</v>
      </c>
    </row>
    <row r="43" spans="1:6">
      <c r="A43" s="4" t="s">
        <v>1043</v>
      </c>
    </row>
    <row r="44" spans="1:6">
      <c r="A44" s="3" t="s">
        <v>1030</v>
      </c>
    </row>
    <row r="45" spans="1:6">
      <c r="A45" s="4" t="s">
        <v>1031</v>
      </c>
      <c r="C45" s="6" t="n">
        <v>209</v>
      </c>
    </row>
    <row r="46" spans="1:6">
      <c r="A46" s="4" t="s">
        <v>610</v>
      </c>
      <c r="C46" s="7" t="n">
        <v>173000000</v>
      </c>
    </row>
    <row r="47" spans="1:6">
      <c r="A47" s="4" t="s">
        <v>1044</v>
      </c>
    </row>
    <row r="48" spans="1:6">
      <c r="A48" s="3" t="s">
        <v>1030</v>
      </c>
    </row>
    <row r="49" spans="1:6">
      <c r="A49" s="4" t="s">
        <v>1031</v>
      </c>
      <c r="C49" s="6" t="n">
        <v>676</v>
      </c>
    </row>
    <row r="50" spans="1:6">
      <c r="A50" s="4" t="s">
        <v>610</v>
      </c>
      <c r="C50" s="7" t="n">
        <v>158000000</v>
      </c>
    </row>
    <row r="51" spans="1:6">
      <c r="A51" s="4" t="s">
        <v>420</v>
      </c>
    </row>
    <row r="52" spans="1:6">
      <c r="A52" s="3" t="s">
        <v>1030</v>
      </c>
    </row>
    <row r="53" spans="1:6">
      <c r="A53" s="4" t="s">
        <v>474</v>
      </c>
      <c r="D53" s="7" t="n">
        <v>1561109000</v>
      </c>
      <c r="E53" s="7" t="n">
        <v>2400677000</v>
      </c>
    </row>
    <row r="54" spans="1:6">
      <c r="A54" s="4" t="s">
        <v>676</v>
      </c>
    </row>
    <row r="55" spans="1:6">
      <c r="A55" s="3" t="s">
        <v>1030</v>
      </c>
    </row>
    <row r="56" spans="1:6">
      <c r="A56" s="4" t="s">
        <v>501</v>
      </c>
      <c r="D56" s="4" t="s">
        <v>645</v>
      </c>
    </row>
    <row r="57" spans="1:6">
      <c r="A57" s="4" t="s">
        <v>421</v>
      </c>
    </row>
    <row r="58" spans="1:6">
      <c r="A58" s="3" t="s">
        <v>1030</v>
      </c>
    </row>
    <row r="59" spans="1:6">
      <c r="A59" s="4" t="s">
        <v>1045</v>
      </c>
      <c r="D59" s="4" t="s">
        <v>1046</v>
      </c>
    </row>
    <row r="60" spans="1:6">
      <c r="A60" s="4" t="s">
        <v>1047</v>
      </c>
      <c r="D60" s="7" t="n">
        <v>1300000000</v>
      </c>
    </row>
    <row r="61" spans="1:6">
      <c r="A61" s="4" t="s">
        <v>1048</v>
      </c>
      <c r="D61" s="6" t="n">
        <v>1950000</v>
      </c>
    </row>
    <row r="62" spans="1:6">
      <c r="A62" s="4" t="s">
        <v>1049</v>
      </c>
    </row>
    <row r="63" spans="1:6">
      <c r="A63" s="3" t="s">
        <v>1030</v>
      </c>
    </row>
    <row r="64" spans="1:6">
      <c r="A64" s="4" t="s">
        <v>497</v>
      </c>
      <c r="C64" s="4" t="s">
        <v>1050</v>
      </c>
    </row>
    <row r="65" spans="1:6">
      <c r="A65" s="4" t="s">
        <v>1051</v>
      </c>
      <c r="C65" s="4" t="s">
        <v>1052</v>
      </c>
    </row>
    <row r="66" spans="1:6">
      <c r="A66" s="4" t="s">
        <v>1045</v>
      </c>
      <c r="C66" s="4" t="s">
        <v>1053</v>
      </c>
    </row>
    <row r="67" spans="1:6">
      <c r="A67" s="4" t="s">
        <v>1047</v>
      </c>
      <c r="C67" s="7" t="n">
        <v>1500000000</v>
      </c>
    </row>
    <row r="68" spans="1:6">
      <c r="A68" s="4" t="s">
        <v>1054</v>
      </c>
      <c r="C68" s="4" t="s">
        <v>1055</v>
      </c>
    </row>
    <row r="69" spans="1:6">
      <c r="A69" s="4" t="s">
        <v>1048</v>
      </c>
      <c r="C69" s="7" t="n">
        <v>1875000</v>
      </c>
    </row>
    <row r="70" spans="1:6">
      <c r="A70" s="4" t="s">
        <v>1056</v>
      </c>
      <c r="C70" s="7" t="n">
        <v>1500000</v>
      </c>
    </row>
    <row r="71" spans="1:6">
      <c r="A71" s="4" t="s">
        <v>1057</v>
      </c>
    </row>
    <row r="72" spans="1:6">
      <c r="A72" s="3" t="s">
        <v>1030</v>
      </c>
    </row>
    <row r="73" spans="1:6">
      <c r="A73" s="4" t="s">
        <v>1058</v>
      </c>
      <c r="C73" s="6" t="n">
        <v>217</v>
      </c>
    </row>
    <row r="74" spans="1:6">
      <c r="A74" s="4" t="s">
        <v>1059</v>
      </c>
      <c r="C74" s="7" t="n">
        <v>129700000</v>
      </c>
    </row>
    <row r="75" spans="1:6">
      <c r="A75" s="4" t="s">
        <v>1060</v>
      </c>
    </row>
    <row r="76" spans="1:6">
      <c r="A76" s="3" t="s">
        <v>1030</v>
      </c>
    </row>
    <row r="77" spans="1:6">
      <c r="A77" s="4" t="s">
        <v>474</v>
      </c>
      <c r="C77" s="7" t="n">
        <v>67904000</v>
      </c>
    </row>
    <row r="78" spans="1:6">
      <c r="A78" s="4" t="s">
        <v>501</v>
      </c>
      <c r="C78" s="4" t="s">
        <v>1061</v>
      </c>
    </row>
    <row r="79" spans="1:6">
      <c r="A79" s="4" t="s">
        <v>1062</v>
      </c>
    </row>
    <row r="80" spans="1:6">
      <c r="A80" s="3" t="s">
        <v>1030</v>
      </c>
    </row>
    <row r="81" spans="1:6">
      <c r="A81" s="4" t="s">
        <v>1058</v>
      </c>
      <c r="C81" s="6" t="n">
        <v>323</v>
      </c>
    </row>
    <row r="82" spans="1:6">
      <c r="A82" s="4" t="s">
        <v>1059</v>
      </c>
      <c r="C82" s="7" t="n">
        <v>108250000</v>
      </c>
    </row>
    <row r="83" spans="1:6">
      <c r="A83" s="4" t="s">
        <v>1063</v>
      </c>
    </row>
    <row r="84" spans="1:6">
      <c r="A84" s="3" t="s">
        <v>1030</v>
      </c>
    </row>
    <row r="85" spans="1:6">
      <c r="A85" s="4" t="s">
        <v>497</v>
      </c>
      <c r="C85" s="4" t="s">
        <v>804</v>
      </c>
    </row>
    <row r="86" spans="1:6">
      <c r="A86" s="4" t="s">
        <v>1064</v>
      </c>
    </row>
    <row r="87" spans="1:6">
      <c r="A87" s="3" t="s">
        <v>1030</v>
      </c>
    </row>
    <row r="88" spans="1:6">
      <c r="A88" s="4" t="s">
        <v>497</v>
      </c>
      <c r="C88" s="4" t="s">
        <v>1065</v>
      </c>
    </row>
    <row r="89" spans="1:6">
      <c r="A89" s="4" t="s">
        <v>994</v>
      </c>
    </row>
    <row r="90" spans="1:6">
      <c r="A90" s="3" t="s">
        <v>1030</v>
      </c>
    </row>
    <row r="91" spans="1:6">
      <c r="A91" s="4" t="s">
        <v>981</v>
      </c>
      <c r="D91" s="7" t="n">
        <v>600000000</v>
      </c>
    </row>
    <row r="92" spans="1:6">
      <c r="A92" s="4" t="s">
        <v>1066</v>
      </c>
    </row>
    <row r="93" spans="1:6">
      <c r="A93" s="3" t="s">
        <v>1030</v>
      </c>
    </row>
    <row r="94" spans="1:6">
      <c r="A94" s="4" t="s">
        <v>981</v>
      </c>
      <c r="C94" s="7" t="n">
        <v>450000000</v>
      </c>
    </row>
    <row r="95" spans="1:6">
      <c r="A95" s="4" t="s">
        <v>1067</v>
      </c>
    </row>
    <row r="96" spans="1:6">
      <c r="A96" s="3" t="s">
        <v>1030</v>
      </c>
    </row>
    <row r="97" spans="1:6">
      <c r="A97" s="4" t="s">
        <v>538</v>
      </c>
      <c r="C97" s="4" t="s">
        <v>539</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2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2</v>
      </c>
      <c r="C2" s="2" t="s">
        <v>30</v>
      </c>
      <c r="D2" s="2" t="s">
        <v>82</v>
      </c>
      <c r="E2" s="2" t="s">
        <v>462</v>
      </c>
    </row>
    <row r="3" spans="1:5">
      <c r="A3" s="3" t="s">
        <v>1069</v>
      </c>
    </row>
    <row r="4" spans="1:5">
      <c r="A4" s="4" t="s">
        <v>32</v>
      </c>
      <c r="B4" s="7" t="n">
        <v>4125552</v>
      </c>
    </row>
    <row r="5" spans="1:5">
      <c r="A5" s="4" t="s">
        <v>1070</v>
      </c>
      <c r="B5" s="6" t="n">
        <v>12268898</v>
      </c>
    </row>
    <row r="6" spans="1:5">
      <c r="A6" s="4" t="s">
        <v>1071</v>
      </c>
      <c r="B6" s="6" t="n">
        <v>2873649</v>
      </c>
    </row>
    <row r="7" spans="1:5">
      <c r="A7" s="3" t="s">
        <v>1072</v>
      </c>
    </row>
    <row r="8" spans="1:5">
      <c r="A8" s="4" t="s">
        <v>1073</v>
      </c>
      <c r="B8" s="6" t="n">
        <v>4125552</v>
      </c>
    </row>
    <row r="9" spans="1:5">
      <c r="A9" s="4" t="s">
        <v>1070</v>
      </c>
      <c r="B9" s="6" t="n">
        <v>15142547</v>
      </c>
    </row>
    <row r="10" spans="1:5">
      <c r="A10" s="4" t="s">
        <v>121</v>
      </c>
      <c r="B10" s="6" t="n">
        <v>19268099</v>
      </c>
      <c r="C10" s="7" t="n">
        <v>17849316</v>
      </c>
      <c r="D10" s="7" t="n">
        <v>16800321</v>
      </c>
      <c r="E10" s="7" t="n">
        <v>10071342</v>
      </c>
    </row>
    <row r="11" spans="1:5">
      <c r="A11" s="4" t="s">
        <v>1074</v>
      </c>
      <c r="B11" s="6" t="n">
        <v>3325790</v>
      </c>
      <c r="C11" s="6" t="n">
        <v>2913576</v>
      </c>
      <c r="D11" s="7" t="n">
        <v>2516112</v>
      </c>
      <c r="E11" s="7" t="n">
        <v>2056222</v>
      </c>
    </row>
    <row r="12" spans="1:5">
      <c r="A12" s="4" t="s">
        <v>1075</v>
      </c>
      <c r="B12" s="6" t="n">
        <v>15942309</v>
      </c>
      <c r="C12" s="6" t="n">
        <v>14935740</v>
      </c>
    </row>
    <row r="13" spans="1:5">
      <c r="A13" s="4" t="s">
        <v>1076</v>
      </c>
      <c r="B13" s="6" t="n">
        <v>6481291</v>
      </c>
    </row>
    <row r="14" spans="1:5">
      <c r="A14" s="4" t="s">
        <v>1077</v>
      </c>
      <c r="B14" s="6" t="n">
        <v>18958</v>
      </c>
    </row>
    <row r="15" spans="1:5">
      <c r="A15" s="4" t="s">
        <v>1078</v>
      </c>
    </row>
    <row r="16" spans="1:5">
      <c r="A16" s="3" t="s">
        <v>1069</v>
      </c>
    </row>
    <row r="17" spans="1:5">
      <c r="A17" s="4" t="s">
        <v>32</v>
      </c>
      <c r="B17" s="6" t="n">
        <v>12810</v>
      </c>
    </row>
    <row r="18" spans="1:5">
      <c r="A18" s="4" t="s">
        <v>1070</v>
      </c>
      <c r="B18" s="6" t="n">
        <v>22581</v>
      </c>
    </row>
    <row r="19" spans="1:5">
      <c r="A19" s="4" t="s">
        <v>1071</v>
      </c>
      <c r="B19" s="6" t="n">
        <v>1873</v>
      </c>
    </row>
    <row r="20" spans="1:5">
      <c r="A20" s="3" t="s">
        <v>1072</v>
      </c>
    </row>
    <row r="21" spans="1:5">
      <c r="A21" s="4" t="s">
        <v>1073</v>
      </c>
      <c r="B21" s="6" t="n">
        <v>12810</v>
      </c>
    </row>
    <row r="22" spans="1:5">
      <c r="A22" s="4" t="s">
        <v>1070</v>
      </c>
      <c r="B22" s="6" t="n">
        <v>24454</v>
      </c>
    </row>
    <row r="23" spans="1:5">
      <c r="A23" s="4" t="s">
        <v>121</v>
      </c>
      <c r="B23" s="6" t="n">
        <v>37264</v>
      </c>
    </row>
    <row r="24" spans="1:5">
      <c r="A24" s="4" t="s">
        <v>1074</v>
      </c>
      <c r="B24" s="6" t="n">
        <v>4172</v>
      </c>
    </row>
    <row r="25" spans="1:5">
      <c r="A25" s="4" t="s">
        <v>1075</v>
      </c>
      <c r="B25" s="6" t="n">
        <v>33092</v>
      </c>
      <c r="C25" s="6" t="n">
        <v>33972</v>
      </c>
    </row>
    <row r="26" spans="1:5">
      <c r="A26" s="4" t="s">
        <v>1079</v>
      </c>
    </row>
    <row r="27" spans="1:5">
      <c r="A27" s="3" t="s">
        <v>1069</v>
      </c>
    </row>
    <row r="28" spans="1:5">
      <c r="A28" s="4" t="s">
        <v>32</v>
      </c>
      <c r="B28" s="6" t="n">
        <v>2711536</v>
      </c>
    </row>
    <row r="29" spans="1:5">
      <c r="A29" s="4" t="s">
        <v>1070</v>
      </c>
      <c r="B29" s="6" t="n">
        <v>8768161</v>
      </c>
    </row>
    <row r="30" spans="1:5">
      <c r="A30" s="4" t="s">
        <v>1071</v>
      </c>
      <c r="B30" s="6" t="n">
        <v>911889</v>
      </c>
    </row>
    <row r="31" spans="1:5">
      <c r="A31" s="3" t="s">
        <v>1072</v>
      </c>
    </row>
    <row r="32" spans="1:5">
      <c r="A32" s="4" t="s">
        <v>1073</v>
      </c>
      <c r="B32" s="6" t="n">
        <v>2711536</v>
      </c>
    </row>
    <row r="33" spans="1:5">
      <c r="A33" s="4" t="s">
        <v>1070</v>
      </c>
      <c r="B33" s="6" t="n">
        <v>9680050</v>
      </c>
    </row>
    <row r="34" spans="1:5">
      <c r="A34" s="4" t="s">
        <v>121</v>
      </c>
      <c r="B34" s="6" t="n">
        <v>12391586</v>
      </c>
    </row>
    <row r="35" spans="1:5">
      <c r="A35" s="4" t="s">
        <v>1074</v>
      </c>
      <c r="B35" s="6" t="n">
        <v>2715827</v>
      </c>
    </row>
    <row r="36" spans="1:5">
      <c r="A36" s="4" t="s">
        <v>1075</v>
      </c>
      <c r="B36" s="6" t="n">
        <v>9675759</v>
      </c>
      <c r="C36" s="6" t="n">
        <v>9945347</v>
      </c>
    </row>
    <row r="37" spans="1:5">
      <c r="A37" s="4" t="s">
        <v>1076</v>
      </c>
      <c r="B37" s="6" t="n">
        <v>2404461</v>
      </c>
    </row>
    <row r="38" spans="1:5">
      <c r="A38" s="4" t="s">
        <v>1080</v>
      </c>
    </row>
    <row r="39" spans="1:5">
      <c r="A39" s="3" t="s">
        <v>1069</v>
      </c>
    </row>
    <row r="40" spans="1:5">
      <c r="A40" s="4" t="s">
        <v>32</v>
      </c>
      <c r="B40" s="6" t="n">
        <v>151116</v>
      </c>
    </row>
    <row r="41" spans="1:5">
      <c r="A41" s="4" t="s">
        <v>1070</v>
      </c>
      <c r="B41" s="6" t="n">
        <v>474641</v>
      </c>
    </row>
    <row r="42" spans="1:5">
      <c r="A42" s="4" t="s">
        <v>1071</v>
      </c>
      <c r="B42" s="6" t="n">
        <v>127442</v>
      </c>
    </row>
    <row r="43" spans="1:5">
      <c r="A43" s="3" t="s">
        <v>1072</v>
      </c>
    </row>
    <row r="44" spans="1:5">
      <c r="A44" s="4" t="s">
        <v>1073</v>
      </c>
      <c r="B44" s="6" t="n">
        <v>151116</v>
      </c>
    </row>
    <row r="45" spans="1:5">
      <c r="A45" s="4" t="s">
        <v>1070</v>
      </c>
      <c r="B45" s="6" t="n">
        <v>602083</v>
      </c>
    </row>
    <row r="46" spans="1:5">
      <c r="A46" s="4" t="s">
        <v>121</v>
      </c>
      <c r="B46" s="6" t="n">
        <v>753199</v>
      </c>
    </row>
    <row r="47" spans="1:5">
      <c r="A47" s="4" t="s">
        <v>1074</v>
      </c>
      <c r="B47" s="6" t="n">
        <v>186389</v>
      </c>
    </row>
    <row r="48" spans="1:5">
      <c r="A48" s="4" t="s">
        <v>1075</v>
      </c>
      <c r="B48" s="6" t="n">
        <v>566810</v>
      </c>
      <c r="C48" s="6" t="n">
        <v>526903</v>
      </c>
    </row>
    <row r="49" spans="1:5">
      <c r="A49" s="4" t="s">
        <v>1076</v>
      </c>
      <c r="B49" s="6" t="n">
        <v>76009</v>
      </c>
    </row>
    <row r="50" spans="1:5">
      <c r="A50" s="4" t="s">
        <v>1081</v>
      </c>
    </row>
    <row r="51" spans="1:5">
      <c r="A51" s="3" t="s">
        <v>1069</v>
      </c>
    </row>
    <row r="52" spans="1:5">
      <c r="A52" s="4" t="s">
        <v>32</v>
      </c>
      <c r="B52" s="6" t="n">
        <v>232227</v>
      </c>
    </row>
    <row r="53" spans="1:5">
      <c r="A53" s="4" t="s">
        <v>1070</v>
      </c>
      <c r="B53" s="6" t="n">
        <v>1063492</v>
      </c>
    </row>
    <row r="54" spans="1:5">
      <c r="A54" s="4" t="s">
        <v>1071</v>
      </c>
      <c r="B54" s="6" t="n">
        <v>165027</v>
      </c>
    </row>
    <row r="55" spans="1:5">
      <c r="A55" s="3" t="s">
        <v>1072</v>
      </c>
    </row>
    <row r="56" spans="1:5">
      <c r="A56" s="4" t="s">
        <v>1073</v>
      </c>
      <c r="B56" s="6" t="n">
        <v>232227</v>
      </c>
    </row>
    <row r="57" spans="1:5">
      <c r="A57" s="4" t="s">
        <v>1070</v>
      </c>
      <c r="B57" s="6" t="n">
        <v>1228519</v>
      </c>
    </row>
    <row r="58" spans="1:5">
      <c r="A58" s="4" t="s">
        <v>121</v>
      </c>
      <c r="B58" s="6" t="n">
        <v>1460746</v>
      </c>
    </row>
    <row r="59" spans="1:5">
      <c r="A59" s="4" t="s">
        <v>1074</v>
      </c>
      <c r="B59" s="6" t="n">
        <v>415211</v>
      </c>
    </row>
    <row r="60" spans="1:5">
      <c r="A60" s="4" t="s">
        <v>1075</v>
      </c>
      <c r="B60" s="6" t="n">
        <v>1045535</v>
      </c>
      <c r="C60" s="6" t="n">
        <v>1060952</v>
      </c>
    </row>
    <row r="61" spans="1:5">
      <c r="A61" s="4" t="s">
        <v>1076</v>
      </c>
      <c r="B61" s="6" t="n">
        <v>150404</v>
      </c>
    </row>
    <row r="62" spans="1:5">
      <c r="A62" s="4" t="s">
        <v>1082</v>
      </c>
    </row>
    <row r="63" spans="1:5">
      <c r="A63" s="3" t="s">
        <v>1069</v>
      </c>
    </row>
    <row r="64" spans="1:5">
      <c r="A64" s="4" t="s">
        <v>32</v>
      </c>
      <c r="B64" s="6" t="n">
        <v>87355</v>
      </c>
    </row>
    <row r="65" spans="1:5">
      <c r="A65" s="4" t="s">
        <v>1070</v>
      </c>
      <c r="B65" s="6" t="n">
        <v>466309</v>
      </c>
    </row>
    <row r="66" spans="1:5">
      <c r="A66" s="4" t="s">
        <v>1071</v>
      </c>
      <c r="B66" s="6" t="n">
        <v>56566</v>
      </c>
    </row>
    <row r="67" spans="1:5">
      <c r="A67" s="3" t="s">
        <v>1072</v>
      </c>
    </row>
    <row r="68" spans="1:5">
      <c r="A68" s="4" t="s">
        <v>1073</v>
      </c>
      <c r="B68" s="6" t="n">
        <v>87355</v>
      </c>
    </row>
    <row r="69" spans="1:5">
      <c r="A69" s="4" t="s">
        <v>1070</v>
      </c>
      <c r="B69" s="6" t="n">
        <v>522875</v>
      </c>
    </row>
    <row r="70" spans="1:5">
      <c r="A70" s="4" t="s">
        <v>121</v>
      </c>
      <c r="B70" s="6" t="n">
        <v>610230</v>
      </c>
    </row>
    <row r="71" spans="1:5">
      <c r="A71" s="4" t="s">
        <v>1074</v>
      </c>
      <c r="B71" s="6" t="n">
        <v>187632</v>
      </c>
    </row>
    <row r="72" spans="1:5">
      <c r="A72" s="4" t="s">
        <v>1075</v>
      </c>
      <c r="B72" s="6" t="n">
        <v>422598</v>
      </c>
      <c r="C72" s="6" t="n">
        <v>437621</v>
      </c>
    </row>
    <row r="73" spans="1:5">
      <c r="A73" s="4" t="s">
        <v>1076</v>
      </c>
      <c r="B73" s="6" t="n">
        <v>71345</v>
      </c>
    </row>
    <row r="74" spans="1:5">
      <c r="A74" s="4" t="s">
        <v>1083</v>
      </c>
    </row>
    <row r="75" spans="1:5">
      <c r="A75" s="3" t="s">
        <v>1069</v>
      </c>
    </row>
    <row r="76" spans="1:5">
      <c r="A76" s="4" t="s">
        <v>32</v>
      </c>
      <c r="B76" s="6" t="n">
        <v>510531</v>
      </c>
    </row>
    <row r="77" spans="1:5">
      <c r="A77" s="4" t="s">
        <v>1070</v>
      </c>
      <c r="B77" s="6" t="n">
        <v>1533740</v>
      </c>
    </row>
    <row r="78" spans="1:5">
      <c r="A78" s="4" t="s">
        <v>1071</v>
      </c>
      <c r="B78" s="6" t="n">
        <v>133552</v>
      </c>
    </row>
    <row r="79" spans="1:5">
      <c r="A79" s="3" t="s">
        <v>1072</v>
      </c>
    </row>
    <row r="80" spans="1:5">
      <c r="A80" s="4" t="s">
        <v>1073</v>
      </c>
      <c r="B80" s="6" t="n">
        <v>510531</v>
      </c>
    </row>
    <row r="81" spans="1:5">
      <c r="A81" s="4" t="s">
        <v>1070</v>
      </c>
      <c r="B81" s="6" t="n">
        <v>1667292</v>
      </c>
    </row>
    <row r="82" spans="1:5">
      <c r="A82" s="4" t="s">
        <v>121</v>
      </c>
      <c r="B82" s="6" t="n">
        <v>2177823</v>
      </c>
    </row>
    <row r="83" spans="1:5">
      <c r="A83" s="4" t="s">
        <v>1074</v>
      </c>
      <c r="B83" s="6" t="n">
        <v>376943</v>
      </c>
    </row>
    <row r="84" spans="1:5">
      <c r="A84" s="4" t="s">
        <v>1075</v>
      </c>
      <c r="B84" s="6" t="n">
        <v>1800880</v>
      </c>
      <c r="C84" s="6" t="n">
        <v>1850140</v>
      </c>
    </row>
    <row r="85" spans="1:5">
      <c r="A85" s="4" t="s">
        <v>1076</v>
      </c>
      <c r="B85" s="6" t="n">
        <v>351955</v>
      </c>
    </row>
    <row r="86" spans="1:5">
      <c r="A86" s="4" t="s">
        <v>1084</v>
      </c>
    </row>
    <row r="87" spans="1:5">
      <c r="A87" s="3" t="s">
        <v>1069</v>
      </c>
    </row>
    <row r="88" spans="1:5">
      <c r="A88" s="4" t="s">
        <v>32</v>
      </c>
      <c r="B88" s="6" t="n">
        <v>117549</v>
      </c>
    </row>
    <row r="89" spans="1:5">
      <c r="A89" s="4" t="s">
        <v>1070</v>
      </c>
      <c r="B89" s="6" t="n">
        <v>569655</v>
      </c>
    </row>
    <row r="90" spans="1:5">
      <c r="A90" s="4" t="s">
        <v>1071</v>
      </c>
      <c r="B90" s="6" t="n">
        <v>33836</v>
      </c>
    </row>
    <row r="91" spans="1:5">
      <c r="A91" s="3" t="s">
        <v>1072</v>
      </c>
    </row>
    <row r="92" spans="1:5">
      <c r="A92" s="4" t="s">
        <v>1073</v>
      </c>
      <c r="B92" s="6" t="n">
        <v>117549</v>
      </c>
    </row>
    <row r="93" spans="1:5">
      <c r="A93" s="4" t="s">
        <v>1070</v>
      </c>
      <c r="B93" s="6" t="n">
        <v>603491</v>
      </c>
    </row>
    <row r="94" spans="1:5">
      <c r="A94" s="4" t="s">
        <v>121</v>
      </c>
      <c r="B94" s="6" t="n">
        <v>721040</v>
      </c>
    </row>
    <row r="95" spans="1:5">
      <c r="A95" s="4" t="s">
        <v>1074</v>
      </c>
      <c r="B95" s="6" t="n">
        <v>169522</v>
      </c>
    </row>
    <row r="96" spans="1:5">
      <c r="A96" s="4" t="s">
        <v>1075</v>
      </c>
      <c r="B96" s="6" t="n">
        <v>551518</v>
      </c>
      <c r="C96" s="6" t="n">
        <v>571233</v>
      </c>
    </row>
    <row r="97" spans="1:5">
      <c r="A97" s="4" t="s">
        <v>1076</v>
      </c>
      <c r="B97" s="6" t="n">
        <v>86872</v>
      </c>
    </row>
    <row r="98" spans="1:5">
      <c r="A98" s="4" t="s">
        <v>1085</v>
      </c>
    </row>
    <row r="99" spans="1:5">
      <c r="A99" s="3" t="s">
        <v>1069</v>
      </c>
    </row>
    <row r="100" spans="1:5">
      <c r="A100" s="4" t="s">
        <v>32</v>
      </c>
      <c r="B100" s="6" t="n">
        <v>545406</v>
      </c>
    </row>
    <row r="101" spans="1:5">
      <c r="A101" s="4" t="s">
        <v>1070</v>
      </c>
      <c r="B101" s="6" t="n">
        <v>1651484</v>
      </c>
    </row>
    <row r="102" spans="1:5">
      <c r="A102" s="4" t="s">
        <v>1071</v>
      </c>
      <c r="B102" s="6" t="n">
        <v>217294</v>
      </c>
    </row>
    <row r="103" spans="1:5">
      <c r="A103" s="3" t="s">
        <v>1072</v>
      </c>
    </row>
    <row r="104" spans="1:5">
      <c r="A104" s="4" t="s">
        <v>1073</v>
      </c>
      <c r="B104" s="6" t="n">
        <v>545406</v>
      </c>
    </row>
    <row r="105" spans="1:5">
      <c r="A105" s="4" t="s">
        <v>1070</v>
      </c>
      <c r="B105" s="6" t="n">
        <v>1868778</v>
      </c>
    </row>
    <row r="106" spans="1:5">
      <c r="A106" s="4" t="s">
        <v>121</v>
      </c>
      <c r="B106" s="6" t="n">
        <v>2414184</v>
      </c>
    </row>
    <row r="107" spans="1:5">
      <c r="A107" s="4" t="s">
        <v>1074</v>
      </c>
      <c r="B107" s="6" t="n">
        <v>599188</v>
      </c>
    </row>
    <row r="108" spans="1:5">
      <c r="A108" s="4" t="s">
        <v>1075</v>
      </c>
      <c r="B108" s="6" t="n">
        <v>1814996</v>
      </c>
      <c r="C108" s="6" t="n">
        <v>1870640</v>
      </c>
    </row>
    <row r="109" spans="1:5">
      <c r="A109" s="4" t="s">
        <v>1076</v>
      </c>
      <c r="B109" s="6" t="n">
        <v>578039</v>
      </c>
    </row>
    <row r="110" spans="1:5">
      <c r="A110" s="4" t="s">
        <v>1086</v>
      </c>
    </row>
    <row r="111" spans="1:5">
      <c r="A111" s="3" t="s">
        <v>1069</v>
      </c>
    </row>
    <row r="112" spans="1:5">
      <c r="A112" s="4" t="s">
        <v>32</v>
      </c>
      <c r="B112" s="6" t="n">
        <v>434990</v>
      </c>
    </row>
    <row r="113" spans="1:5">
      <c r="A113" s="4" t="s">
        <v>1070</v>
      </c>
      <c r="B113" s="6" t="n">
        <v>1645046</v>
      </c>
    </row>
    <row r="114" spans="1:5">
      <c r="A114" s="4" t="s">
        <v>1071</v>
      </c>
      <c r="B114" s="6" t="n">
        <v>248504</v>
      </c>
    </row>
    <row r="115" spans="1:5">
      <c r="A115" s="3" t="s">
        <v>1072</v>
      </c>
    </row>
    <row r="116" spans="1:5">
      <c r="A116" s="4" t="s">
        <v>1073</v>
      </c>
      <c r="B116" s="6" t="n">
        <v>434990</v>
      </c>
    </row>
    <row r="117" spans="1:5">
      <c r="A117" s="4" t="s">
        <v>1070</v>
      </c>
      <c r="B117" s="6" t="n">
        <v>1893550</v>
      </c>
    </row>
    <row r="118" spans="1:5">
      <c r="A118" s="4" t="s">
        <v>121</v>
      </c>
      <c r="B118" s="6" t="n">
        <v>2328540</v>
      </c>
    </row>
    <row r="119" spans="1:5">
      <c r="A119" s="4" t="s">
        <v>1074</v>
      </c>
      <c r="B119" s="6" t="n">
        <v>320010</v>
      </c>
    </row>
    <row r="120" spans="1:5">
      <c r="A120" s="4" t="s">
        <v>1075</v>
      </c>
      <c r="B120" s="6" t="n">
        <v>2008530</v>
      </c>
      <c r="C120" s="6" t="n">
        <v>2058471</v>
      </c>
    </row>
    <row r="121" spans="1:5">
      <c r="A121" s="4" t="s">
        <v>1076</v>
      </c>
      <c r="B121" s="6" t="n">
        <v>125821</v>
      </c>
    </row>
    <row r="122" spans="1:5">
      <c r="A122" s="4" t="s">
        <v>1087</v>
      </c>
    </row>
    <row r="123" spans="1:5">
      <c r="A123" s="3" t="s">
        <v>1069</v>
      </c>
    </row>
    <row r="124" spans="1:5">
      <c r="A124" s="4" t="s">
        <v>32</v>
      </c>
      <c r="B124" s="6" t="n">
        <v>3537870</v>
      </c>
    </row>
    <row r="125" spans="1:5">
      <c r="A125" s="4" t="s">
        <v>1070</v>
      </c>
      <c r="B125" s="6" t="n">
        <v>12067407</v>
      </c>
    </row>
    <row r="126" spans="1:5">
      <c r="A126" s="4" t="s">
        <v>1071</v>
      </c>
      <c r="B126" s="6" t="n">
        <v>1349015</v>
      </c>
    </row>
    <row r="127" spans="1:5">
      <c r="A127" s="3" t="s">
        <v>1072</v>
      </c>
    </row>
    <row r="128" spans="1:5">
      <c r="A128" s="4" t="s">
        <v>1073</v>
      </c>
      <c r="B128" s="6" t="n">
        <v>3537870</v>
      </c>
    </row>
    <row r="129" spans="1:5">
      <c r="A129" s="4" t="s">
        <v>1070</v>
      </c>
      <c r="B129" s="6" t="n">
        <v>13416422</v>
      </c>
    </row>
    <row r="130" spans="1:5">
      <c r="A130" s="4" t="s">
        <v>121</v>
      </c>
      <c r="B130" s="6" t="n">
        <v>16954292</v>
      </c>
    </row>
    <row r="131" spans="1:5">
      <c r="A131" s="4" t="s">
        <v>1074</v>
      </c>
      <c r="B131" s="6" t="n">
        <v>3270732</v>
      </c>
    </row>
    <row r="132" spans="1:5">
      <c r="A132" s="4" t="s">
        <v>1075</v>
      </c>
      <c r="B132" s="6" t="n">
        <v>13683560</v>
      </c>
      <c r="C132" s="6" t="n">
        <v>13812553</v>
      </c>
    </row>
    <row r="133" spans="1:5">
      <c r="A133" s="4" t="s">
        <v>1076</v>
      </c>
      <c r="B133" s="6" t="n">
        <v>2606291</v>
      </c>
    </row>
    <row r="134" spans="1:5">
      <c r="A134" s="4" t="s">
        <v>1088</v>
      </c>
    </row>
    <row r="135" spans="1:5">
      <c r="A135" s="3" t="s">
        <v>1069</v>
      </c>
    </row>
    <row r="136" spans="1:5">
      <c r="A136" s="4" t="s">
        <v>32</v>
      </c>
      <c r="B136" s="6" t="n">
        <v>2124</v>
      </c>
    </row>
    <row r="137" spans="1:5">
      <c r="A137" s="4" t="s">
        <v>1070</v>
      </c>
      <c r="B137" s="6" t="n">
        <v>12546</v>
      </c>
    </row>
    <row r="138" spans="1:5">
      <c r="A138" s="4" t="s">
        <v>1071</v>
      </c>
      <c r="B138" s="6" t="n">
        <v>9368</v>
      </c>
    </row>
    <row r="139" spans="1:5">
      <c r="A139" s="3" t="s">
        <v>1072</v>
      </c>
    </row>
    <row r="140" spans="1:5">
      <c r="A140" s="4" t="s">
        <v>1073</v>
      </c>
      <c r="B140" s="6" t="n">
        <v>2124</v>
      </c>
    </row>
    <row r="141" spans="1:5">
      <c r="A141" s="4" t="s">
        <v>1070</v>
      </c>
      <c r="B141" s="6" t="n">
        <v>21914</v>
      </c>
    </row>
    <row r="142" spans="1:5">
      <c r="A142" s="4" t="s">
        <v>121</v>
      </c>
      <c r="B142" s="6" t="n">
        <v>24038</v>
      </c>
    </row>
    <row r="143" spans="1:5">
      <c r="A143" s="4" t="s">
        <v>1074</v>
      </c>
      <c r="B143" s="6" t="n">
        <v>12335</v>
      </c>
    </row>
    <row r="144" spans="1:5">
      <c r="A144" s="4" t="s">
        <v>1075</v>
      </c>
      <c r="B144" s="6" t="n">
        <v>11703</v>
      </c>
      <c r="C144" s="6" t="n">
        <v>12438</v>
      </c>
    </row>
    <row r="145" spans="1:5">
      <c r="A145" s="4" t="s">
        <v>1089</v>
      </c>
    </row>
    <row r="146" spans="1:5">
      <c r="A146" s="3" t="s">
        <v>1069</v>
      </c>
    </row>
    <row r="147" spans="1:5">
      <c r="A147" s="4" t="s">
        <v>32</v>
      </c>
      <c r="B147" s="6" t="n">
        <v>2129</v>
      </c>
    </row>
    <row r="148" spans="1:5">
      <c r="A148" s="4" t="s">
        <v>1070</v>
      </c>
      <c r="B148" s="6" t="n">
        <v>18302</v>
      </c>
    </row>
    <row r="149" spans="1:5">
      <c r="A149" s="4" t="s">
        <v>1071</v>
      </c>
      <c r="B149" s="6" t="n">
        <v>4265</v>
      </c>
    </row>
    <row r="150" spans="1:5">
      <c r="A150" s="3" t="s">
        <v>1072</v>
      </c>
    </row>
    <row r="151" spans="1:5">
      <c r="A151" s="4" t="s">
        <v>1073</v>
      </c>
      <c r="B151" s="6" t="n">
        <v>2129</v>
      </c>
    </row>
    <row r="152" spans="1:5">
      <c r="A152" s="4" t="s">
        <v>1070</v>
      </c>
      <c r="B152" s="6" t="n">
        <v>22567</v>
      </c>
    </row>
    <row r="153" spans="1:5">
      <c r="A153" s="4" t="s">
        <v>121</v>
      </c>
      <c r="B153" s="6" t="n">
        <v>24696</v>
      </c>
    </row>
    <row r="154" spans="1:5">
      <c r="A154" s="4" t="s">
        <v>1074</v>
      </c>
      <c r="B154" s="6" t="n">
        <v>11925</v>
      </c>
    </row>
    <row r="155" spans="1:5">
      <c r="A155" s="4" t="s">
        <v>1075</v>
      </c>
      <c r="B155" s="6" t="n">
        <v>12771</v>
      </c>
      <c r="C155" s="6" t="n">
        <v>11749</v>
      </c>
    </row>
    <row r="156" spans="1:5">
      <c r="A156" s="4" t="s">
        <v>1090</v>
      </c>
    </row>
    <row r="157" spans="1:5">
      <c r="A157" s="3" t="s">
        <v>1069</v>
      </c>
    </row>
    <row r="158" spans="1:5">
      <c r="A158" s="4" t="s">
        <v>32</v>
      </c>
      <c r="B158" s="6" t="n">
        <v>1743</v>
      </c>
    </row>
    <row r="159" spans="1:5">
      <c r="A159" s="4" t="s">
        <v>1070</v>
      </c>
      <c r="B159" s="6" t="n">
        <v>14662</v>
      </c>
    </row>
    <row r="160" spans="1:5">
      <c r="A160" s="4" t="s">
        <v>1071</v>
      </c>
      <c r="B160" s="6" t="n">
        <v>9694</v>
      </c>
    </row>
    <row r="161" spans="1:5">
      <c r="A161" s="3" t="s">
        <v>1072</v>
      </c>
    </row>
    <row r="162" spans="1:5">
      <c r="A162" s="4" t="s">
        <v>1073</v>
      </c>
      <c r="B162" s="6" t="n">
        <v>1743</v>
      </c>
    </row>
    <row r="163" spans="1:5">
      <c r="A163" s="4" t="s">
        <v>1070</v>
      </c>
      <c r="B163" s="6" t="n">
        <v>24356</v>
      </c>
    </row>
    <row r="164" spans="1:5">
      <c r="A164" s="4" t="s">
        <v>121</v>
      </c>
      <c r="B164" s="6" t="n">
        <v>26099</v>
      </c>
    </row>
    <row r="165" spans="1:5">
      <c r="A165" s="4" t="s">
        <v>1074</v>
      </c>
      <c r="B165" s="6" t="n">
        <v>12650</v>
      </c>
    </row>
    <row r="166" spans="1:5">
      <c r="A166" s="4" t="s">
        <v>1075</v>
      </c>
      <c r="B166" s="6" t="n">
        <v>13449</v>
      </c>
      <c r="C166" s="6" t="n">
        <v>13883</v>
      </c>
    </row>
    <row r="167" spans="1:5">
      <c r="A167" s="4" t="s">
        <v>1091</v>
      </c>
    </row>
    <row r="168" spans="1:5">
      <c r="A168" s="3" t="s">
        <v>1069</v>
      </c>
    </row>
    <row r="169" spans="1:5">
      <c r="A169" s="4" t="s">
        <v>32</v>
      </c>
      <c r="B169" s="6" t="n">
        <v>5184</v>
      </c>
    </row>
    <row r="170" spans="1:5">
      <c r="A170" s="4" t="s">
        <v>1070</v>
      </c>
      <c r="B170" s="6" t="n">
        <v>16258</v>
      </c>
    </row>
    <row r="171" spans="1:5">
      <c r="A171" s="4" t="s">
        <v>1071</v>
      </c>
      <c r="B171" s="6" t="n">
        <v>2073</v>
      </c>
    </row>
    <row r="172" spans="1:5">
      <c r="A172" s="3" t="s">
        <v>1072</v>
      </c>
    </row>
    <row r="173" spans="1:5">
      <c r="A173" s="4" t="s">
        <v>1073</v>
      </c>
      <c r="B173" s="6" t="n">
        <v>5184</v>
      </c>
    </row>
    <row r="174" spans="1:5">
      <c r="A174" s="4" t="s">
        <v>1070</v>
      </c>
      <c r="B174" s="6" t="n">
        <v>18331</v>
      </c>
    </row>
    <row r="175" spans="1:5">
      <c r="A175" s="4" t="s">
        <v>121</v>
      </c>
      <c r="B175" s="6" t="n">
        <v>23515</v>
      </c>
    </row>
    <row r="176" spans="1:5">
      <c r="A176" s="4" t="s">
        <v>1074</v>
      </c>
      <c r="B176" s="6" t="n">
        <v>10039</v>
      </c>
    </row>
    <row r="177" spans="1:5">
      <c r="A177" s="4" t="s">
        <v>1075</v>
      </c>
      <c r="B177" s="6" t="n">
        <v>13476</v>
      </c>
      <c r="C177" s="6" t="n">
        <v>14036</v>
      </c>
    </row>
    <row r="178" spans="1:5">
      <c r="A178" s="4" t="s">
        <v>1092</v>
      </c>
    </row>
    <row r="179" spans="1:5">
      <c r="A179" s="3" t="s">
        <v>1069</v>
      </c>
    </row>
    <row r="180" spans="1:5">
      <c r="A180" s="4" t="s">
        <v>32</v>
      </c>
      <c r="B180" s="6" t="n">
        <v>3318</v>
      </c>
    </row>
    <row r="181" spans="1:5">
      <c r="A181" s="4" t="s">
        <v>1070</v>
      </c>
      <c r="B181" s="6" t="n">
        <v>13333</v>
      </c>
    </row>
    <row r="182" spans="1:5">
      <c r="A182" s="4" t="s">
        <v>1071</v>
      </c>
      <c r="B182" s="6" t="n">
        <v>951</v>
      </c>
    </row>
    <row r="183" spans="1:5">
      <c r="A183" s="3" t="s">
        <v>1072</v>
      </c>
    </row>
    <row r="184" spans="1:5">
      <c r="A184" s="4" t="s">
        <v>1073</v>
      </c>
      <c r="B184" s="6" t="n">
        <v>3318</v>
      </c>
    </row>
    <row r="185" spans="1:5">
      <c r="A185" s="4" t="s">
        <v>1070</v>
      </c>
      <c r="B185" s="6" t="n">
        <v>14284</v>
      </c>
    </row>
    <row r="186" spans="1:5">
      <c r="A186" s="4" t="s">
        <v>121</v>
      </c>
      <c r="B186" s="6" t="n">
        <v>17602</v>
      </c>
    </row>
    <row r="187" spans="1:5">
      <c r="A187" s="4" t="s">
        <v>1074</v>
      </c>
      <c r="B187" s="6" t="n">
        <v>6915</v>
      </c>
    </row>
    <row r="188" spans="1:5">
      <c r="A188" s="4" t="s">
        <v>1075</v>
      </c>
      <c r="B188" s="6" t="n">
        <v>10687</v>
      </c>
      <c r="C188" s="6" t="n">
        <v>11155</v>
      </c>
    </row>
    <row r="189" spans="1:5">
      <c r="A189" s="4" t="s">
        <v>1076</v>
      </c>
      <c r="B189" s="6" t="n">
        <v>15649</v>
      </c>
    </row>
    <row r="190" spans="1:5">
      <c r="A190" s="4" t="s">
        <v>1093</v>
      </c>
    </row>
    <row r="191" spans="1:5">
      <c r="A191" s="3" t="s">
        <v>1069</v>
      </c>
    </row>
    <row r="192" spans="1:5">
      <c r="A192" s="4" t="s">
        <v>32</v>
      </c>
      <c r="B192" s="6" t="n">
        <v>2983</v>
      </c>
    </row>
    <row r="193" spans="1:5">
      <c r="A193" s="4" t="s">
        <v>1070</v>
      </c>
      <c r="B193" s="6" t="n">
        <v>17932</v>
      </c>
    </row>
    <row r="194" spans="1:5">
      <c r="A194" s="4" t="s">
        <v>1071</v>
      </c>
      <c r="B194" s="6" t="n">
        <v>2260</v>
      </c>
    </row>
    <row r="195" spans="1:5">
      <c r="A195" s="3" t="s">
        <v>1072</v>
      </c>
    </row>
    <row r="196" spans="1:5">
      <c r="A196" s="4" t="s">
        <v>1073</v>
      </c>
      <c r="B196" s="6" t="n">
        <v>2983</v>
      </c>
    </row>
    <row r="197" spans="1:5">
      <c r="A197" s="4" t="s">
        <v>1070</v>
      </c>
      <c r="B197" s="6" t="n">
        <v>20192</v>
      </c>
    </row>
    <row r="198" spans="1:5">
      <c r="A198" s="4" t="s">
        <v>121</v>
      </c>
      <c r="B198" s="6" t="n">
        <v>23175</v>
      </c>
    </row>
    <row r="199" spans="1:5">
      <c r="A199" s="4" t="s">
        <v>1074</v>
      </c>
      <c r="B199" s="6" t="n">
        <v>9744</v>
      </c>
    </row>
    <row r="200" spans="1:5">
      <c r="A200" s="4" t="s">
        <v>1075</v>
      </c>
      <c r="B200" s="6" t="n">
        <v>13431</v>
      </c>
      <c r="C200" s="6" t="n">
        <v>14061</v>
      </c>
    </row>
    <row r="201" spans="1:5">
      <c r="A201" s="4" t="s">
        <v>1076</v>
      </c>
      <c r="B201" s="6" t="n">
        <v>16621</v>
      </c>
    </row>
    <row r="202" spans="1:5">
      <c r="A202" s="4" t="s">
        <v>1094</v>
      </c>
    </row>
    <row r="203" spans="1:5">
      <c r="A203" s="3" t="s">
        <v>1069</v>
      </c>
    </row>
    <row r="204" spans="1:5">
      <c r="A204" s="4" t="s">
        <v>32</v>
      </c>
      <c r="B204" s="6" t="n">
        <v>11039</v>
      </c>
    </row>
    <row r="205" spans="1:5">
      <c r="A205" s="4" t="s">
        <v>1070</v>
      </c>
      <c r="B205" s="6" t="n">
        <v>45531</v>
      </c>
    </row>
    <row r="206" spans="1:5">
      <c r="A206" s="4" t="s">
        <v>1071</v>
      </c>
      <c r="B206" s="6" t="n">
        <v>3784</v>
      </c>
    </row>
    <row r="207" spans="1:5">
      <c r="A207" s="3" t="s">
        <v>1072</v>
      </c>
    </row>
    <row r="208" spans="1:5">
      <c r="A208" s="4" t="s">
        <v>1073</v>
      </c>
      <c r="B208" s="6" t="n">
        <v>11039</v>
      </c>
    </row>
    <row r="209" spans="1:5">
      <c r="A209" s="4" t="s">
        <v>1070</v>
      </c>
      <c r="B209" s="6" t="n">
        <v>49315</v>
      </c>
    </row>
    <row r="210" spans="1:5">
      <c r="A210" s="4" t="s">
        <v>121</v>
      </c>
      <c r="B210" s="6" t="n">
        <v>60354</v>
      </c>
    </row>
    <row r="211" spans="1:5">
      <c r="A211" s="4" t="s">
        <v>1074</v>
      </c>
      <c r="B211" s="6" t="n">
        <v>21314</v>
      </c>
    </row>
    <row r="212" spans="1:5">
      <c r="A212" s="4" t="s">
        <v>1075</v>
      </c>
      <c r="B212" s="6" t="n">
        <v>39040</v>
      </c>
      <c r="C212" s="6" t="n">
        <v>40699</v>
      </c>
    </row>
    <row r="213" spans="1:5">
      <c r="A213" s="4" t="s">
        <v>1095</v>
      </c>
    </row>
    <row r="214" spans="1:5">
      <c r="A214" s="3" t="s">
        <v>1069</v>
      </c>
    </row>
    <row r="215" spans="1:5">
      <c r="A215" s="4" t="s">
        <v>32</v>
      </c>
      <c r="B215" s="6" t="n">
        <v>6876</v>
      </c>
    </row>
    <row r="216" spans="1:5">
      <c r="A216" s="4" t="s">
        <v>1070</v>
      </c>
      <c r="B216" s="6" t="n">
        <v>30401</v>
      </c>
    </row>
    <row r="217" spans="1:5">
      <c r="A217" s="4" t="s">
        <v>1071</v>
      </c>
      <c r="B217" s="6" t="n">
        <v>317</v>
      </c>
    </row>
    <row r="218" spans="1:5">
      <c r="A218" s="3" t="s">
        <v>1072</v>
      </c>
    </row>
    <row r="219" spans="1:5">
      <c r="A219" s="4" t="s">
        <v>1073</v>
      </c>
      <c r="B219" s="6" t="n">
        <v>6876</v>
      </c>
    </row>
    <row r="220" spans="1:5">
      <c r="A220" s="4" t="s">
        <v>1070</v>
      </c>
      <c r="B220" s="6" t="n">
        <v>30718</v>
      </c>
    </row>
    <row r="221" spans="1:5">
      <c r="A221" s="4" t="s">
        <v>121</v>
      </c>
      <c r="B221" s="6" t="n">
        <v>37594</v>
      </c>
    </row>
    <row r="222" spans="1:5">
      <c r="A222" s="4" t="s">
        <v>1074</v>
      </c>
      <c r="B222" s="6" t="n">
        <v>8915</v>
      </c>
    </row>
    <row r="223" spans="1:5">
      <c r="A223" s="4" t="s">
        <v>1075</v>
      </c>
      <c r="B223" s="6" t="n">
        <v>28679</v>
      </c>
      <c r="C223" s="6" t="n">
        <v>29624</v>
      </c>
    </row>
    <row r="224" spans="1:5">
      <c r="A224" s="4" t="s">
        <v>1096</v>
      </c>
    </row>
    <row r="225" spans="1:5">
      <c r="A225" s="3" t="s">
        <v>1069</v>
      </c>
    </row>
    <row r="226" spans="1:5">
      <c r="A226" s="4" t="s">
        <v>32</v>
      </c>
      <c r="B226" s="6" t="n">
        <v>4645</v>
      </c>
    </row>
    <row r="227" spans="1:5">
      <c r="A227" s="4" t="s">
        <v>1070</v>
      </c>
      <c r="B227" s="6" t="n">
        <v>18937</v>
      </c>
    </row>
    <row r="228" spans="1:5">
      <c r="A228" s="4" t="s">
        <v>1071</v>
      </c>
      <c r="B228" s="6" t="n">
        <v>12388</v>
      </c>
    </row>
    <row r="229" spans="1:5">
      <c r="A229" s="3" t="s">
        <v>1072</v>
      </c>
    </row>
    <row r="230" spans="1:5">
      <c r="A230" s="4" t="s">
        <v>1073</v>
      </c>
      <c r="B230" s="6" t="n">
        <v>4645</v>
      </c>
    </row>
    <row r="231" spans="1:5">
      <c r="A231" s="4" t="s">
        <v>1070</v>
      </c>
      <c r="B231" s="6" t="n">
        <v>31325</v>
      </c>
    </row>
    <row r="232" spans="1:5">
      <c r="A232" s="4" t="s">
        <v>121</v>
      </c>
      <c r="B232" s="6" t="n">
        <v>35970</v>
      </c>
    </row>
    <row r="233" spans="1:5">
      <c r="A233" s="4" t="s">
        <v>1074</v>
      </c>
      <c r="B233" s="6" t="n">
        <v>10860</v>
      </c>
    </row>
    <row r="234" spans="1:5">
      <c r="A234" s="4" t="s">
        <v>1075</v>
      </c>
      <c r="B234" s="6" t="n">
        <v>25110</v>
      </c>
      <c r="C234" s="6" t="n">
        <v>25925</v>
      </c>
    </row>
    <row r="235" spans="1:5">
      <c r="A235" s="4" t="s">
        <v>1097</v>
      </c>
    </row>
    <row r="236" spans="1:5">
      <c r="A236" s="3" t="s">
        <v>1069</v>
      </c>
    </row>
    <row r="237" spans="1:5">
      <c r="A237" s="4" t="s">
        <v>32</v>
      </c>
      <c r="B237" s="6" t="n">
        <v>4258</v>
      </c>
    </row>
    <row r="238" spans="1:5">
      <c r="A238" s="4" t="s">
        <v>1070</v>
      </c>
      <c r="B238" s="6" t="n">
        <v>20535</v>
      </c>
    </row>
    <row r="239" spans="1:5">
      <c r="A239" s="4" t="s">
        <v>1071</v>
      </c>
      <c r="B239" s="6" t="n">
        <v>483</v>
      </c>
    </row>
    <row r="240" spans="1:5">
      <c r="A240" s="3" t="s">
        <v>1072</v>
      </c>
    </row>
    <row r="241" spans="1:5">
      <c r="A241" s="4" t="s">
        <v>1073</v>
      </c>
      <c r="B241" s="6" t="n">
        <v>4258</v>
      </c>
    </row>
    <row r="242" spans="1:5">
      <c r="A242" s="4" t="s">
        <v>1070</v>
      </c>
      <c r="B242" s="6" t="n">
        <v>21018</v>
      </c>
    </row>
    <row r="243" spans="1:5">
      <c r="A243" s="4" t="s">
        <v>121</v>
      </c>
      <c r="B243" s="6" t="n">
        <v>25276</v>
      </c>
    </row>
    <row r="244" spans="1:5">
      <c r="A244" s="4" t="s">
        <v>1074</v>
      </c>
      <c r="B244" s="6" t="n">
        <v>7355</v>
      </c>
    </row>
    <row r="245" spans="1:5">
      <c r="A245" s="4" t="s">
        <v>1075</v>
      </c>
      <c r="B245" s="6" t="n">
        <v>17921</v>
      </c>
      <c r="C245" s="6" t="n">
        <v>18513</v>
      </c>
    </row>
    <row r="246" spans="1:5">
      <c r="A246" s="4" t="s">
        <v>1098</v>
      </c>
    </row>
    <row r="247" spans="1:5">
      <c r="A247" s="3" t="s">
        <v>1069</v>
      </c>
    </row>
    <row r="248" spans="1:5">
      <c r="A248" s="4" t="s">
        <v>32</v>
      </c>
      <c r="B248" s="6" t="n">
        <v>14572</v>
      </c>
    </row>
    <row r="249" spans="1:5">
      <c r="A249" s="4" t="s">
        <v>1070</v>
      </c>
      <c r="B249" s="6" t="n">
        <v>45820</v>
      </c>
    </row>
    <row r="250" spans="1:5">
      <c r="A250" s="4" t="s">
        <v>1071</v>
      </c>
      <c r="B250" s="6" t="n">
        <v>2168</v>
      </c>
    </row>
    <row r="251" spans="1:5">
      <c r="A251" s="3" t="s">
        <v>1072</v>
      </c>
    </row>
    <row r="252" spans="1:5">
      <c r="A252" s="4" t="s">
        <v>1073</v>
      </c>
      <c r="B252" s="6" t="n">
        <v>14572</v>
      </c>
    </row>
    <row r="253" spans="1:5">
      <c r="A253" s="4" t="s">
        <v>1070</v>
      </c>
      <c r="B253" s="6" t="n">
        <v>47988</v>
      </c>
    </row>
    <row r="254" spans="1:5">
      <c r="A254" s="4" t="s">
        <v>121</v>
      </c>
      <c r="B254" s="6" t="n">
        <v>62560</v>
      </c>
    </row>
    <row r="255" spans="1:5">
      <c r="A255" s="4" t="s">
        <v>1074</v>
      </c>
      <c r="B255" s="6" t="n">
        <v>15529</v>
      </c>
    </row>
    <row r="256" spans="1:5">
      <c r="A256" s="4" t="s">
        <v>1075</v>
      </c>
      <c r="B256" s="6" t="n">
        <v>47031</v>
      </c>
      <c r="C256" s="6" t="n">
        <v>48794</v>
      </c>
    </row>
    <row r="257" spans="1:5">
      <c r="A257" s="4" t="s">
        <v>1076</v>
      </c>
      <c r="B257" s="6" t="n">
        <v>39088</v>
      </c>
    </row>
    <row r="258" spans="1:5">
      <c r="A258" s="4" t="s">
        <v>1099</v>
      </c>
    </row>
    <row r="259" spans="1:5">
      <c r="A259" s="3" t="s">
        <v>1069</v>
      </c>
    </row>
    <row r="260" spans="1:5">
      <c r="A260" s="4" t="s">
        <v>32</v>
      </c>
      <c r="B260" s="6" t="n">
        <v>5152</v>
      </c>
    </row>
    <row r="261" spans="1:5">
      <c r="A261" s="4" t="s">
        <v>1070</v>
      </c>
      <c r="B261" s="6" t="n">
        <v>30458</v>
      </c>
    </row>
    <row r="262" spans="1:5">
      <c r="A262" s="4" t="s">
        <v>1071</v>
      </c>
      <c r="B262" s="6" t="n">
        <v>1358</v>
      </c>
    </row>
    <row r="263" spans="1:5">
      <c r="A263" s="3" t="s">
        <v>1072</v>
      </c>
    </row>
    <row r="264" spans="1:5">
      <c r="A264" s="4" t="s">
        <v>1073</v>
      </c>
      <c r="B264" s="6" t="n">
        <v>5152</v>
      </c>
    </row>
    <row r="265" spans="1:5">
      <c r="A265" s="4" t="s">
        <v>1070</v>
      </c>
      <c r="B265" s="6" t="n">
        <v>31816</v>
      </c>
    </row>
    <row r="266" spans="1:5">
      <c r="A266" s="4" t="s">
        <v>121</v>
      </c>
      <c r="B266" s="6" t="n">
        <v>36968</v>
      </c>
    </row>
    <row r="267" spans="1:5">
      <c r="A267" s="4" t="s">
        <v>1074</v>
      </c>
      <c r="B267" s="6" t="n">
        <v>10191</v>
      </c>
    </row>
    <row r="268" spans="1:5">
      <c r="A268" s="4" t="s">
        <v>1075</v>
      </c>
      <c r="B268" s="6" t="n">
        <v>26777</v>
      </c>
      <c r="C268" s="6" t="n">
        <v>27455</v>
      </c>
    </row>
    <row r="269" spans="1:5">
      <c r="A269" s="4" t="s">
        <v>1076</v>
      </c>
      <c r="B269" s="6" t="n">
        <v>19867</v>
      </c>
    </row>
    <row r="270" spans="1:5">
      <c r="A270" s="4" t="s">
        <v>1100</v>
      </c>
    </row>
    <row r="271" spans="1:5">
      <c r="A271" s="3" t="s">
        <v>1069</v>
      </c>
    </row>
    <row r="272" spans="1:5">
      <c r="A272" s="4" t="s">
        <v>32</v>
      </c>
      <c r="B272" s="6" t="n">
        <v>8691</v>
      </c>
    </row>
    <row r="273" spans="1:5">
      <c r="A273" s="4" t="s">
        <v>1070</v>
      </c>
      <c r="B273" s="6" t="n">
        <v>79104</v>
      </c>
    </row>
    <row r="274" spans="1:5">
      <c r="A274" s="4" t="s">
        <v>1071</v>
      </c>
      <c r="B274" s="6" t="n">
        <v>1686</v>
      </c>
    </row>
    <row r="275" spans="1:5">
      <c r="A275" s="3" t="s">
        <v>1072</v>
      </c>
    </row>
    <row r="276" spans="1:5">
      <c r="A276" s="4" t="s">
        <v>1073</v>
      </c>
      <c r="B276" s="6" t="n">
        <v>8691</v>
      </c>
    </row>
    <row r="277" spans="1:5">
      <c r="A277" s="4" t="s">
        <v>1070</v>
      </c>
      <c r="B277" s="6" t="n">
        <v>80790</v>
      </c>
    </row>
    <row r="278" spans="1:5">
      <c r="A278" s="4" t="s">
        <v>121</v>
      </c>
      <c r="B278" s="6" t="n">
        <v>89481</v>
      </c>
    </row>
    <row r="279" spans="1:5">
      <c r="A279" s="4" t="s">
        <v>1074</v>
      </c>
      <c r="B279" s="6" t="n">
        <v>22275</v>
      </c>
    </row>
    <row r="280" spans="1:5">
      <c r="A280" s="4" t="s">
        <v>1075</v>
      </c>
      <c r="B280" s="6" t="n">
        <v>67206</v>
      </c>
      <c r="C280" s="6" t="n">
        <v>69510</v>
      </c>
    </row>
    <row r="281" spans="1:5">
      <c r="A281" s="4" t="s">
        <v>1101</v>
      </c>
    </row>
    <row r="282" spans="1:5">
      <c r="A282" s="3" t="s">
        <v>1069</v>
      </c>
    </row>
    <row r="283" spans="1:5">
      <c r="A283" s="4" t="s">
        <v>32</v>
      </c>
      <c r="B283" s="6" t="n">
        <v>13124</v>
      </c>
    </row>
    <row r="284" spans="1:5">
      <c r="A284" s="4" t="s">
        <v>1070</v>
      </c>
      <c r="B284" s="6" t="n">
        <v>48944</v>
      </c>
    </row>
    <row r="285" spans="1:5">
      <c r="A285" s="4" t="s">
        <v>1071</v>
      </c>
      <c r="B285" s="6" t="n">
        <v>2309</v>
      </c>
    </row>
    <row r="286" spans="1:5">
      <c r="A286" s="3" t="s">
        <v>1072</v>
      </c>
    </row>
    <row r="287" spans="1:5">
      <c r="A287" s="4" t="s">
        <v>1073</v>
      </c>
      <c r="B287" s="6" t="n">
        <v>13124</v>
      </c>
    </row>
    <row r="288" spans="1:5">
      <c r="A288" s="4" t="s">
        <v>1070</v>
      </c>
      <c r="B288" s="6" t="n">
        <v>51253</v>
      </c>
    </row>
    <row r="289" spans="1:5">
      <c r="A289" s="4" t="s">
        <v>121</v>
      </c>
      <c r="B289" s="6" t="n">
        <v>64377</v>
      </c>
    </row>
    <row r="290" spans="1:5">
      <c r="A290" s="4" t="s">
        <v>1074</v>
      </c>
      <c r="B290" s="6" t="n">
        <v>13789</v>
      </c>
    </row>
    <row r="291" spans="1:5">
      <c r="A291" s="4" t="s">
        <v>1075</v>
      </c>
      <c r="B291" s="6" t="n">
        <v>50588</v>
      </c>
      <c r="C291" s="6" t="n">
        <v>51216</v>
      </c>
    </row>
    <row r="292" spans="1:5">
      <c r="A292" s="4" t="s">
        <v>1076</v>
      </c>
      <c r="B292" s="6" t="n">
        <v>45000</v>
      </c>
    </row>
    <row r="293" spans="1:5">
      <c r="A293" s="4" t="s">
        <v>1102</v>
      </c>
    </row>
    <row r="294" spans="1:5">
      <c r="A294" s="3" t="s">
        <v>1069</v>
      </c>
    </row>
    <row r="295" spans="1:5">
      <c r="A295" s="4" t="s">
        <v>32</v>
      </c>
      <c r="B295" s="6" t="n">
        <v>4719</v>
      </c>
    </row>
    <row r="296" spans="1:5">
      <c r="A296" s="4" t="s">
        <v>1070</v>
      </c>
      <c r="B296" s="6" t="n">
        <v>25446</v>
      </c>
    </row>
    <row r="297" spans="1:5">
      <c r="A297" s="4" t="s">
        <v>1071</v>
      </c>
      <c r="B297" s="6" t="n">
        <v>461</v>
      </c>
    </row>
    <row r="298" spans="1:5">
      <c r="A298" s="3" t="s">
        <v>1072</v>
      </c>
    </row>
    <row r="299" spans="1:5">
      <c r="A299" s="4" t="s">
        <v>1073</v>
      </c>
      <c r="B299" s="6" t="n">
        <v>4719</v>
      </c>
    </row>
    <row r="300" spans="1:5">
      <c r="A300" s="4" t="s">
        <v>1070</v>
      </c>
      <c r="B300" s="6" t="n">
        <v>25907</v>
      </c>
    </row>
    <row r="301" spans="1:5">
      <c r="A301" s="4" t="s">
        <v>121</v>
      </c>
      <c r="B301" s="6" t="n">
        <v>30626</v>
      </c>
    </row>
    <row r="302" spans="1:5">
      <c r="A302" s="4" t="s">
        <v>1074</v>
      </c>
      <c r="B302" s="6" t="n">
        <v>6952</v>
      </c>
    </row>
    <row r="303" spans="1:5">
      <c r="A303" s="4" t="s">
        <v>1075</v>
      </c>
      <c r="B303" s="6" t="n">
        <v>23674</v>
      </c>
      <c r="C303" s="6" t="n">
        <v>24480</v>
      </c>
    </row>
    <row r="304" spans="1:5">
      <c r="A304" s="4" t="s">
        <v>1103</v>
      </c>
    </row>
    <row r="305" spans="1:5">
      <c r="A305" s="3" t="s">
        <v>1069</v>
      </c>
    </row>
    <row r="306" spans="1:5">
      <c r="A306" s="4" t="s">
        <v>32</v>
      </c>
      <c r="B306" s="6" t="n">
        <v>0</v>
      </c>
    </row>
    <row r="307" spans="1:5">
      <c r="A307" s="4" t="s">
        <v>1070</v>
      </c>
      <c r="B307" s="6" t="n">
        <v>26816</v>
      </c>
    </row>
    <row r="308" spans="1:5">
      <c r="A308" s="4" t="s">
        <v>1071</v>
      </c>
      <c r="B308" s="6" t="n">
        <v>10563</v>
      </c>
    </row>
    <row r="309" spans="1:5">
      <c r="A309" s="3" t="s">
        <v>1072</v>
      </c>
    </row>
    <row r="310" spans="1:5">
      <c r="A310" s="4" t="s">
        <v>1073</v>
      </c>
      <c r="B310" s="6" t="n">
        <v>0</v>
      </c>
    </row>
    <row r="311" spans="1:5">
      <c r="A311" s="4" t="s">
        <v>1070</v>
      </c>
      <c r="B311" s="6" t="n">
        <v>37379</v>
      </c>
    </row>
    <row r="312" spans="1:5">
      <c r="A312" s="4" t="s">
        <v>121</v>
      </c>
      <c r="B312" s="6" t="n">
        <v>37379</v>
      </c>
    </row>
    <row r="313" spans="1:5">
      <c r="A313" s="4" t="s">
        <v>1074</v>
      </c>
      <c r="B313" s="6" t="n">
        <v>21374</v>
      </c>
    </row>
    <row r="314" spans="1:5">
      <c r="A314" s="4" t="s">
        <v>1075</v>
      </c>
      <c r="B314" s="6" t="n">
        <v>16005</v>
      </c>
      <c r="C314" s="6" t="n">
        <v>17127</v>
      </c>
    </row>
    <row r="315" spans="1:5">
      <c r="A315" s="4" t="s">
        <v>1104</v>
      </c>
    </row>
    <row r="316" spans="1:5">
      <c r="A316" s="3" t="s">
        <v>1069</v>
      </c>
    </row>
    <row r="317" spans="1:5">
      <c r="A317" s="4" t="s">
        <v>32</v>
      </c>
      <c r="B317" s="6" t="n">
        <v>12218</v>
      </c>
    </row>
    <row r="318" spans="1:5">
      <c r="A318" s="4" t="s">
        <v>1070</v>
      </c>
      <c r="B318" s="6" t="n">
        <v>41655</v>
      </c>
    </row>
    <row r="319" spans="1:5">
      <c r="A319" s="4" t="s">
        <v>1071</v>
      </c>
      <c r="B319" s="6" t="n">
        <v>791</v>
      </c>
    </row>
    <row r="320" spans="1:5">
      <c r="A320" s="3" t="s">
        <v>1072</v>
      </c>
    </row>
    <row r="321" spans="1:5">
      <c r="A321" s="4" t="s">
        <v>1073</v>
      </c>
      <c r="B321" s="6" t="n">
        <v>12218</v>
      </c>
    </row>
    <row r="322" spans="1:5">
      <c r="A322" s="4" t="s">
        <v>1070</v>
      </c>
      <c r="B322" s="6" t="n">
        <v>42446</v>
      </c>
    </row>
    <row r="323" spans="1:5">
      <c r="A323" s="4" t="s">
        <v>121</v>
      </c>
      <c r="B323" s="6" t="n">
        <v>54664</v>
      </c>
    </row>
    <row r="324" spans="1:5">
      <c r="A324" s="4" t="s">
        <v>1074</v>
      </c>
      <c r="B324" s="6" t="n">
        <v>10635</v>
      </c>
    </row>
    <row r="325" spans="1:5">
      <c r="A325" s="4" t="s">
        <v>1075</v>
      </c>
      <c r="B325" s="6" t="n">
        <v>44029</v>
      </c>
      <c r="C325" s="6" t="n">
        <v>45193</v>
      </c>
    </row>
    <row r="326" spans="1:5">
      <c r="A326" s="4" t="s">
        <v>1105</v>
      </c>
    </row>
    <row r="327" spans="1:5">
      <c r="A327" s="3" t="s">
        <v>1069</v>
      </c>
    </row>
    <row r="328" spans="1:5">
      <c r="A328" s="4" t="s">
        <v>32</v>
      </c>
      <c r="B328" s="6" t="n">
        <v>8144</v>
      </c>
    </row>
    <row r="329" spans="1:5">
      <c r="A329" s="4" t="s">
        <v>1070</v>
      </c>
      <c r="B329" s="6" t="n">
        <v>52348</v>
      </c>
    </row>
    <row r="330" spans="1:5">
      <c r="A330" s="4" t="s">
        <v>1071</v>
      </c>
      <c r="B330" s="6" t="n">
        <v>198</v>
      </c>
    </row>
    <row r="331" spans="1:5">
      <c r="A331" s="3" t="s">
        <v>1072</v>
      </c>
    </row>
    <row r="332" spans="1:5">
      <c r="A332" s="4" t="s">
        <v>1073</v>
      </c>
      <c r="B332" s="6" t="n">
        <v>8144</v>
      </c>
    </row>
    <row r="333" spans="1:5">
      <c r="A333" s="4" t="s">
        <v>1070</v>
      </c>
      <c r="B333" s="6" t="n">
        <v>52546</v>
      </c>
    </row>
    <row r="334" spans="1:5">
      <c r="A334" s="4" t="s">
        <v>121</v>
      </c>
      <c r="B334" s="6" t="n">
        <v>60690</v>
      </c>
    </row>
    <row r="335" spans="1:5">
      <c r="A335" s="4" t="s">
        <v>1074</v>
      </c>
      <c r="B335" s="6" t="n">
        <v>11066</v>
      </c>
    </row>
    <row r="336" spans="1:5">
      <c r="A336" s="4" t="s">
        <v>1075</v>
      </c>
      <c r="B336" s="6" t="n">
        <v>49624</v>
      </c>
      <c r="C336" s="6" t="n">
        <v>51444</v>
      </c>
    </row>
    <row r="337" spans="1:5">
      <c r="A337" s="4" t="s">
        <v>1106</v>
      </c>
    </row>
    <row r="338" spans="1:5">
      <c r="A338" s="3" t="s">
        <v>1069</v>
      </c>
    </row>
    <row r="339" spans="1:5">
      <c r="A339" s="4" t="s">
        <v>32</v>
      </c>
      <c r="B339" s="6" t="n">
        <v>11110</v>
      </c>
    </row>
    <row r="340" spans="1:5">
      <c r="A340" s="4" t="s">
        <v>1070</v>
      </c>
      <c r="B340" s="6" t="n">
        <v>34690</v>
      </c>
    </row>
    <row r="341" spans="1:5">
      <c r="A341" s="4" t="s">
        <v>1071</v>
      </c>
      <c r="B341" s="6" t="n">
        <v>644</v>
      </c>
    </row>
    <row r="342" spans="1:5">
      <c r="A342" s="3" t="s">
        <v>1072</v>
      </c>
    </row>
    <row r="343" spans="1:5">
      <c r="A343" s="4" t="s">
        <v>1073</v>
      </c>
      <c r="B343" s="6" t="n">
        <v>11110</v>
      </c>
    </row>
    <row r="344" spans="1:5">
      <c r="A344" s="4" t="s">
        <v>1070</v>
      </c>
      <c r="B344" s="6" t="n">
        <v>35334</v>
      </c>
    </row>
    <row r="345" spans="1:5">
      <c r="A345" s="4" t="s">
        <v>121</v>
      </c>
      <c r="B345" s="6" t="n">
        <v>46444</v>
      </c>
    </row>
    <row r="346" spans="1:5">
      <c r="A346" s="4" t="s">
        <v>1074</v>
      </c>
      <c r="B346" s="6" t="n">
        <v>8135</v>
      </c>
    </row>
    <row r="347" spans="1:5">
      <c r="A347" s="4" t="s">
        <v>1075</v>
      </c>
      <c r="B347" s="6" t="n">
        <v>38309</v>
      </c>
      <c r="C347" s="6" t="n">
        <v>39070</v>
      </c>
    </row>
    <row r="348" spans="1:5">
      <c r="A348" s="4" t="s">
        <v>1107</v>
      </c>
    </row>
    <row r="349" spans="1:5">
      <c r="A349" s="3" t="s">
        <v>1069</v>
      </c>
    </row>
    <row r="350" spans="1:5">
      <c r="A350" s="4" t="s">
        <v>32</v>
      </c>
      <c r="B350" s="6" t="n">
        <v>8802</v>
      </c>
    </row>
    <row r="351" spans="1:5">
      <c r="A351" s="4" t="s">
        <v>1070</v>
      </c>
      <c r="B351" s="6" t="n">
        <v>46184</v>
      </c>
    </row>
    <row r="352" spans="1:5">
      <c r="A352" s="4" t="s">
        <v>1071</v>
      </c>
      <c r="B352" s="6" t="n">
        <v>87</v>
      </c>
    </row>
    <row r="353" spans="1:5">
      <c r="A353" s="3" t="s">
        <v>1072</v>
      </c>
    </row>
    <row r="354" spans="1:5">
      <c r="A354" s="4" t="s">
        <v>1073</v>
      </c>
      <c r="B354" s="6" t="n">
        <v>8802</v>
      </c>
    </row>
    <row r="355" spans="1:5">
      <c r="A355" s="4" t="s">
        <v>1070</v>
      </c>
      <c r="B355" s="6" t="n">
        <v>46271</v>
      </c>
    </row>
    <row r="356" spans="1:5">
      <c r="A356" s="4" t="s">
        <v>121</v>
      </c>
      <c r="B356" s="6" t="n">
        <v>55073</v>
      </c>
    </row>
    <row r="357" spans="1:5">
      <c r="A357" s="4" t="s">
        <v>1074</v>
      </c>
      <c r="B357" s="6" t="n">
        <v>6561</v>
      </c>
    </row>
    <row r="358" spans="1:5">
      <c r="A358" s="4" t="s">
        <v>1075</v>
      </c>
      <c r="B358" s="6" t="n">
        <v>48512</v>
      </c>
      <c r="C358" s="6" t="n">
        <v>50141</v>
      </c>
    </row>
    <row r="359" spans="1:5">
      <c r="A359" s="4" t="s">
        <v>1108</v>
      </c>
    </row>
    <row r="360" spans="1:5">
      <c r="A360" s="3" t="s">
        <v>1069</v>
      </c>
    </row>
    <row r="361" spans="1:5">
      <c r="A361" s="4" t="s">
        <v>32</v>
      </c>
      <c r="B361" s="6" t="n">
        <v>4276</v>
      </c>
    </row>
    <row r="362" spans="1:5">
      <c r="A362" s="4" t="s">
        <v>1070</v>
      </c>
      <c r="B362" s="6" t="n">
        <v>21862</v>
      </c>
    </row>
    <row r="363" spans="1:5">
      <c r="A363" s="4" t="s">
        <v>1071</v>
      </c>
      <c r="B363" s="6" t="n">
        <v>45</v>
      </c>
    </row>
    <row r="364" spans="1:5">
      <c r="A364" s="3" t="s">
        <v>1072</v>
      </c>
    </row>
    <row r="365" spans="1:5">
      <c r="A365" s="4" t="s">
        <v>1073</v>
      </c>
      <c r="B365" s="6" t="n">
        <v>4276</v>
      </c>
    </row>
    <row r="366" spans="1:5">
      <c r="A366" s="4" t="s">
        <v>1070</v>
      </c>
      <c r="B366" s="6" t="n">
        <v>21907</v>
      </c>
    </row>
    <row r="367" spans="1:5">
      <c r="A367" s="4" t="s">
        <v>121</v>
      </c>
      <c r="B367" s="6" t="n">
        <v>26183</v>
      </c>
    </row>
    <row r="368" spans="1:5">
      <c r="A368" s="4" t="s">
        <v>1074</v>
      </c>
      <c r="B368" s="6" t="n">
        <v>2892</v>
      </c>
    </row>
    <row r="369" spans="1:5">
      <c r="A369" s="4" t="s">
        <v>1075</v>
      </c>
      <c r="B369" s="6" t="n">
        <v>23291</v>
      </c>
      <c r="C369" s="6" t="n">
        <v>24065</v>
      </c>
    </row>
    <row r="370" spans="1:5">
      <c r="A370" s="4" t="s">
        <v>1076</v>
      </c>
      <c r="B370" s="6" t="n">
        <v>14179</v>
      </c>
    </row>
    <row r="371" spans="1:5">
      <c r="A371" s="4" t="s">
        <v>1109</v>
      </c>
    </row>
    <row r="372" spans="1:5">
      <c r="A372" s="3" t="s">
        <v>1069</v>
      </c>
    </row>
    <row r="373" spans="1:5">
      <c r="A373" s="4" t="s">
        <v>32</v>
      </c>
      <c r="B373" s="6" t="n">
        <v>7714</v>
      </c>
    </row>
    <row r="374" spans="1:5">
      <c r="A374" s="4" t="s">
        <v>1070</v>
      </c>
      <c r="B374" s="6" t="n">
        <v>32502</v>
      </c>
    </row>
    <row r="375" spans="1:5">
      <c r="A375" s="4" t="s">
        <v>1071</v>
      </c>
      <c r="B375" s="6" t="n">
        <v>5210</v>
      </c>
    </row>
    <row r="376" spans="1:5">
      <c r="A376" s="3" t="s">
        <v>1072</v>
      </c>
    </row>
    <row r="377" spans="1:5">
      <c r="A377" s="4" t="s">
        <v>1073</v>
      </c>
      <c r="B377" s="6" t="n">
        <v>7714</v>
      </c>
    </row>
    <row r="378" spans="1:5">
      <c r="A378" s="4" t="s">
        <v>1070</v>
      </c>
      <c r="B378" s="6" t="n">
        <v>37712</v>
      </c>
    </row>
    <row r="379" spans="1:5">
      <c r="A379" s="4" t="s">
        <v>121</v>
      </c>
      <c r="B379" s="6" t="n">
        <v>45426</v>
      </c>
    </row>
    <row r="380" spans="1:5">
      <c r="A380" s="4" t="s">
        <v>1074</v>
      </c>
      <c r="B380" s="6" t="n">
        <v>3726</v>
      </c>
    </row>
    <row r="381" spans="1:5">
      <c r="A381" s="4" t="s">
        <v>1075</v>
      </c>
      <c r="B381" s="6" t="n">
        <v>41700</v>
      </c>
      <c r="C381" s="6" t="n">
        <v>42947</v>
      </c>
    </row>
    <row r="382" spans="1:5">
      <c r="A382" s="4" t="s">
        <v>1110</v>
      </c>
    </row>
    <row r="383" spans="1:5">
      <c r="A383" s="3" t="s">
        <v>1069</v>
      </c>
    </row>
    <row r="384" spans="1:5">
      <c r="A384" s="4" t="s">
        <v>32</v>
      </c>
      <c r="B384" s="6" t="n">
        <v>9034</v>
      </c>
    </row>
    <row r="385" spans="1:5">
      <c r="A385" s="4" t="s">
        <v>1070</v>
      </c>
      <c r="B385" s="6" t="n">
        <v>36540</v>
      </c>
    </row>
    <row r="386" spans="1:5">
      <c r="A386" s="4" t="s">
        <v>1071</v>
      </c>
      <c r="B386" s="6" t="n">
        <v>39506</v>
      </c>
    </row>
    <row r="387" spans="1:5">
      <c r="A387" s="3" t="s">
        <v>1072</v>
      </c>
    </row>
    <row r="388" spans="1:5">
      <c r="A388" s="4" t="s">
        <v>1073</v>
      </c>
      <c r="B388" s="6" t="n">
        <v>9034</v>
      </c>
    </row>
    <row r="389" spans="1:5">
      <c r="A389" s="4" t="s">
        <v>1070</v>
      </c>
      <c r="B389" s="6" t="n">
        <v>76046</v>
      </c>
    </row>
    <row r="390" spans="1:5">
      <c r="A390" s="4" t="s">
        <v>121</v>
      </c>
      <c r="B390" s="6" t="n">
        <v>85080</v>
      </c>
    </row>
    <row r="391" spans="1:5">
      <c r="A391" s="4" t="s">
        <v>1074</v>
      </c>
      <c r="B391" s="6" t="n">
        <v>28618</v>
      </c>
    </row>
    <row r="392" spans="1:5">
      <c r="A392" s="4" t="s">
        <v>1075</v>
      </c>
      <c r="B392" s="6" t="n">
        <v>56462</v>
      </c>
      <c r="C392" s="6" t="n">
        <v>55733</v>
      </c>
    </row>
    <row r="393" spans="1:5">
      <c r="A393" s="4" t="s">
        <v>1111</v>
      </c>
    </row>
    <row r="394" spans="1:5">
      <c r="A394" s="3" t="s">
        <v>1069</v>
      </c>
    </row>
    <row r="395" spans="1:5">
      <c r="A395" s="4" t="s">
        <v>32</v>
      </c>
      <c r="B395" s="6" t="n">
        <v>8776</v>
      </c>
    </row>
    <row r="396" spans="1:5">
      <c r="A396" s="4" t="s">
        <v>1070</v>
      </c>
      <c r="B396" s="6" t="n">
        <v>35496</v>
      </c>
    </row>
    <row r="397" spans="1:5">
      <c r="A397" s="4" t="s">
        <v>1071</v>
      </c>
      <c r="B397" s="6" t="n">
        <v>39910</v>
      </c>
    </row>
    <row r="398" spans="1:5">
      <c r="A398" s="3" t="s">
        <v>1072</v>
      </c>
    </row>
    <row r="399" spans="1:5">
      <c r="A399" s="4" t="s">
        <v>1073</v>
      </c>
      <c r="B399" s="6" t="n">
        <v>8776</v>
      </c>
    </row>
    <row r="400" spans="1:5">
      <c r="A400" s="4" t="s">
        <v>1070</v>
      </c>
      <c r="B400" s="6" t="n">
        <v>75406</v>
      </c>
    </row>
    <row r="401" spans="1:5">
      <c r="A401" s="4" t="s">
        <v>121</v>
      </c>
      <c r="B401" s="6" t="n">
        <v>84182</v>
      </c>
    </row>
    <row r="402" spans="1:5">
      <c r="A402" s="4" t="s">
        <v>1074</v>
      </c>
      <c r="B402" s="6" t="n">
        <v>27376</v>
      </c>
    </row>
    <row r="403" spans="1:5">
      <c r="A403" s="4" t="s">
        <v>1075</v>
      </c>
      <c r="B403" s="6" t="n">
        <v>56806</v>
      </c>
      <c r="C403" s="6" t="n">
        <v>50955</v>
      </c>
    </row>
    <row r="404" spans="1:5">
      <c r="A404" s="4" t="s">
        <v>1112</v>
      </c>
    </row>
    <row r="405" spans="1:5">
      <c r="A405" s="3" t="s">
        <v>1069</v>
      </c>
    </row>
    <row r="406" spans="1:5">
      <c r="A406" s="4" t="s">
        <v>32</v>
      </c>
      <c r="B406" s="6" t="n">
        <v>8002</v>
      </c>
    </row>
    <row r="407" spans="1:5">
      <c r="A407" s="4" t="s">
        <v>1070</v>
      </c>
      <c r="B407" s="6" t="n">
        <v>32370</v>
      </c>
    </row>
    <row r="408" spans="1:5">
      <c r="A408" s="4" t="s">
        <v>1071</v>
      </c>
      <c r="B408" s="6" t="n">
        <v>31040</v>
      </c>
    </row>
    <row r="409" spans="1:5">
      <c r="A409" s="3" t="s">
        <v>1072</v>
      </c>
    </row>
    <row r="410" spans="1:5">
      <c r="A410" s="4" t="s">
        <v>1073</v>
      </c>
      <c r="B410" s="6" t="n">
        <v>8002</v>
      </c>
    </row>
    <row r="411" spans="1:5">
      <c r="A411" s="4" t="s">
        <v>1070</v>
      </c>
      <c r="B411" s="6" t="n">
        <v>63410</v>
      </c>
    </row>
    <row r="412" spans="1:5">
      <c r="A412" s="4" t="s">
        <v>121</v>
      </c>
      <c r="B412" s="6" t="n">
        <v>71412</v>
      </c>
    </row>
    <row r="413" spans="1:5">
      <c r="A413" s="4" t="s">
        <v>1074</v>
      </c>
      <c r="B413" s="6" t="n">
        <v>24589</v>
      </c>
    </row>
    <row r="414" spans="1:5">
      <c r="A414" s="4" t="s">
        <v>1075</v>
      </c>
      <c r="B414" s="6" t="n">
        <v>46823</v>
      </c>
      <c r="C414" s="6" t="n">
        <v>37373</v>
      </c>
    </row>
    <row r="415" spans="1:5">
      <c r="A415" s="4" t="s">
        <v>1113</v>
      </c>
    </row>
    <row r="416" spans="1:5">
      <c r="A416" s="3" t="s">
        <v>1069</v>
      </c>
    </row>
    <row r="417" spans="1:5">
      <c r="A417" s="4" t="s">
        <v>32</v>
      </c>
      <c r="B417" s="6" t="n">
        <v>15600</v>
      </c>
    </row>
    <row r="418" spans="1:5">
      <c r="A418" s="4" t="s">
        <v>1070</v>
      </c>
      <c r="B418" s="6" t="n">
        <v>58312</v>
      </c>
    </row>
    <row r="419" spans="1:5">
      <c r="A419" s="4" t="s">
        <v>1071</v>
      </c>
      <c r="B419" s="6" t="n">
        <v>14929</v>
      </c>
    </row>
    <row r="420" spans="1:5">
      <c r="A420" s="3" t="s">
        <v>1072</v>
      </c>
    </row>
    <row r="421" spans="1:5">
      <c r="A421" s="4" t="s">
        <v>1073</v>
      </c>
      <c r="B421" s="6" t="n">
        <v>15600</v>
      </c>
    </row>
    <row r="422" spans="1:5">
      <c r="A422" s="4" t="s">
        <v>1070</v>
      </c>
      <c r="B422" s="6" t="n">
        <v>73241</v>
      </c>
    </row>
    <row r="423" spans="1:5">
      <c r="A423" s="4" t="s">
        <v>121</v>
      </c>
      <c r="B423" s="6" t="n">
        <v>88841</v>
      </c>
    </row>
    <row r="424" spans="1:5">
      <c r="A424" s="4" t="s">
        <v>1074</v>
      </c>
      <c r="B424" s="6" t="n">
        <v>7761</v>
      </c>
    </row>
    <row r="425" spans="1:5">
      <c r="A425" s="4" t="s">
        <v>1075</v>
      </c>
      <c r="B425" s="6" t="n">
        <v>81080</v>
      </c>
      <c r="C425" s="6" t="n">
        <v>76409</v>
      </c>
    </row>
    <row r="426" spans="1:5">
      <c r="A426" s="4" t="s">
        <v>1114</v>
      </c>
    </row>
    <row r="427" spans="1:5">
      <c r="A427" s="3" t="s">
        <v>1069</v>
      </c>
    </row>
    <row r="428" spans="1:5">
      <c r="A428" s="4" t="s">
        <v>32</v>
      </c>
      <c r="B428" s="6" t="n">
        <v>27350</v>
      </c>
    </row>
    <row r="429" spans="1:5">
      <c r="A429" s="4" t="s">
        <v>1070</v>
      </c>
      <c r="B429" s="6" t="n">
        <v>96387</v>
      </c>
    </row>
    <row r="430" spans="1:5">
      <c r="A430" s="4" t="s">
        <v>1071</v>
      </c>
      <c r="B430" s="6" t="n">
        <v>18621</v>
      </c>
    </row>
    <row r="431" spans="1:5">
      <c r="A431" s="3" t="s">
        <v>1072</v>
      </c>
    </row>
    <row r="432" spans="1:5">
      <c r="A432" s="4" t="s">
        <v>1073</v>
      </c>
      <c r="B432" s="6" t="n">
        <v>27350</v>
      </c>
    </row>
    <row r="433" spans="1:5">
      <c r="A433" s="4" t="s">
        <v>1070</v>
      </c>
      <c r="B433" s="6" t="n">
        <v>115008</v>
      </c>
    </row>
    <row r="434" spans="1:5">
      <c r="A434" s="4" t="s">
        <v>121</v>
      </c>
      <c r="B434" s="6" t="n">
        <v>142358</v>
      </c>
    </row>
    <row r="435" spans="1:5">
      <c r="A435" s="4" t="s">
        <v>1074</v>
      </c>
      <c r="B435" s="6" t="n">
        <v>14991</v>
      </c>
    </row>
    <row r="436" spans="1:5">
      <c r="A436" s="4" t="s">
        <v>1075</v>
      </c>
      <c r="B436" s="6" t="n">
        <v>127367</v>
      </c>
      <c r="C436" s="6" t="n">
        <v>118155</v>
      </c>
    </row>
    <row r="437" spans="1:5">
      <c r="A437" s="4" t="s">
        <v>1115</v>
      </c>
    </row>
    <row r="438" spans="1:5">
      <c r="A438" s="3" t="s">
        <v>1069</v>
      </c>
    </row>
    <row r="439" spans="1:5">
      <c r="A439" s="4" t="s">
        <v>32</v>
      </c>
      <c r="B439" s="6" t="n">
        <v>11940</v>
      </c>
    </row>
    <row r="440" spans="1:5">
      <c r="A440" s="4" t="s">
        <v>1070</v>
      </c>
      <c r="B440" s="6" t="n">
        <v>39400</v>
      </c>
    </row>
    <row r="441" spans="1:5">
      <c r="A441" s="4" t="s">
        <v>1071</v>
      </c>
      <c r="B441" s="6" t="n">
        <v>2814</v>
      </c>
    </row>
    <row r="442" spans="1:5">
      <c r="A442" s="3" t="s">
        <v>1072</v>
      </c>
    </row>
    <row r="443" spans="1:5">
      <c r="A443" s="4" t="s">
        <v>1073</v>
      </c>
      <c r="B443" s="6" t="n">
        <v>11940</v>
      </c>
    </row>
    <row r="444" spans="1:5">
      <c r="A444" s="4" t="s">
        <v>1070</v>
      </c>
      <c r="B444" s="6" t="n">
        <v>42214</v>
      </c>
    </row>
    <row r="445" spans="1:5">
      <c r="A445" s="4" t="s">
        <v>121</v>
      </c>
      <c r="B445" s="6" t="n">
        <v>54154</v>
      </c>
    </row>
    <row r="446" spans="1:5">
      <c r="A446" s="4" t="s">
        <v>1074</v>
      </c>
      <c r="B446" s="6" t="n">
        <v>6253</v>
      </c>
    </row>
    <row r="447" spans="1:5">
      <c r="A447" s="4" t="s">
        <v>1075</v>
      </c>
      <c r="B447" s="6" t="n">
        <v>47901</v>
      </c>
      <c r="C447" s="6" t="n">
        <v>49047</v>
      </c>
    </row>
    <row r="448" spans="1:5">
      <c r="A448" s="4" t="s">
        <v>1116</v>
      </c>
    </row>
    <row r="449" spans="1:5">
      <c r="A449" s="3" t="s">
        <v>1069</v>
      </c>
    </row>
    <row r="450" spans="1:5">
      <c r="A450" s="4" t="s">
        <v>32</v>
      </c>
      <c r="B450" s="6" t="n">
        <v>15645</v>
      </c>
    </row>
    <row r="451" spans="1:5">
      <c r="A451" s="4" t="s">
        <v>1070</v>
      </c>
      <c r="B451" s="6" t="n">
        <v>64845</v>
      </c>
    </row>
    <row r="452" spans="1:5">
      <c r="A452" s="4" t="s">
        <v>1071</v>
      </c>
      <c r="B452" s="6" t="n">
        <v>0</v>
      </c>
    </row>
    <row r="453" spans="1:5">
      <c r="A453" s="3" t="s">
        <v>1072</v>
      </c>
    </row>
    <row r="454" spans="1:5">
      <c r="A454" s="4" t="s">
        <v>1073</v>
      </c>
      <c r="B454" s="6" t="n">
        <v>15645</v>
      </c>
    </row>
    <row r="455" spans="1:5">
      <c r="A455" s="4" t="s">
        <v>1070</v>
      </c>
      <c r="B455" s="6" t="n">
        <v>64845</v>
      </c>
    </row>
    <row r="456" spans="1:5">
      <c r="A456" s="4" t="s">
        <v>121</v>
      </c>
      <c r="B456" s="6" t="n">
        <v>80490</v>
      </c>
    </row>
    <row r="457" spans="1:5">
      <c r="A457" s="4" t="s">
        <v>1074</v>
      </c>
      <c r="B457" s="6" t="n">
        <v>5752</v>
      </c>
    </row>
    <row r="458" spans="1:5">
      <c r="A458" s="4" t="s">
        <v>1075</v>
      </c>
      <c r="B458" s="6" t="n">
        <v>74738</v>
      </c>
      <c r="C458" s="6" t="n">
        <v>76754</v>
      </c>
    </row>
    <row r="459" spans="1:5">
      <c r="A459" s="4" t="s">
        <v>1076</v>
      </c>
      <c r="B459" s="6" t="n">
        <v>51230</v>
      </c>
    </row>
    <row r="460" spans="1:5">
      <c r="A460" s="4" t="s">
        <v>1117</v>
      </c>
    </row>
    <row r="461" spans="1:5">
      <c r="A461" s="3" t="s">
        <v>1069</v>
      </c>
    </row>
    <row r="462" spans="1:5">
      <c r="A462" s="4" t="s">
        <v>32</v>
      </c>
      <c r="B462" s="6" t="n">
        <v>6562</v>
      </c>
    </row>
    <row r="463" spans="1:5">
      <c r="A463" s="4" t="s">
        <v>1070</v>
      </c>
      <c r="B463" s="6" t="n">
        <v>33890</v>
      </c>
    </row>
    <row r="464" spans="1:5">
      <c r="A464" s="4" t="s">
        <v>1071</v>
      </c>
      <c r="B464" s="6" t="n">
        <v>105</v>
      </c>
    </row>
    <row r="465" spans="1:5">
      <c r="A465" s="3" t="s">
        <v>1072</v>
      </c>
    </row>
    <row r="466" spans="1:5">
      <c r="A466" s="4" t="s">
        <v>1073</v>
      </c>
      <c r="B466" s="6" t="n">
        <v>6562</v>
      </c>
    </row>
    <row r="467" spans="1:5">
      <c r="A467" s="4" t="s">
        <v>1070</v>
      </c>
      <c r="B467" s="6" t="n">
        <v>33995</v>
      </c>
    </row>
    <row r="468" spans="1:5">
      <c r="A468" s="4" t="s">
        <v>121</v>
      </c>
      <c r="B468" s="6" t="n">
        <v>40557</v>
      </c>
    </row>
    <row r="469" spans="1:5">
      <c r="A469" s="4" t="s">
        <v>1074</v>
      </c>
      <c r="B469" s="6" t="n">
        <v>2014</v>
      </c>
    </row>
    <row r="470" spans="1:5">
      <c r="A470" s="4" t="s">
        <v>1075</v>
      </c>
      <c r="B470" s="6" t="n">
        <v>38543</v>
      </c>
      <c r="C470" s="6" t="n">
        <v>38984</v>
      </c>
    </row>
    <row r="471" spans="1:5">
      <c r="A471" s="4" t="s">
        <v>1118</v>
      </c>
    </row>
    <row r="472" spans="1:5">
      <c r="A472" s="3" t="s">
        <v>1069</v>
      </c>
    </row>
    <row r="473" spans="1:5">
      <c r="A473" s="4" t="s">
        <v>32</v>
      </c>
      <c r="B473" s="6" t="n">
        <v>16313</v>
      </c>
    </row>
    <row r="474" spans="1:5">
      <c r="A474" s="4" t="s">
        <v>1070</v>
      </c>
      <c r="B474" s="6" t="n">
        <v>110043</v>
      </c>
    </row>
    <row r="475" spans="1:5">
      <c r="A475" s="4" t="s">
        <v>1071</v>
      </c>
      <c r="B475" s="6" t="n">
        <v>148</v>
      </c>
    </row>
    <row r="476" spans="1:5">
      <c r="A476" s="3" t="s">
        <v>1072</v>
      </c>
    </row>
    <row r="477" spans="1:5">
      <c r="A477" s="4" t="s">
        <v>1073</v>
      </c>
      <c r="B477" s="6" t="n">
        <v>16313</v>
      </c>
    </row>
    <row r="478" spans="1:5">
      <c r="A478" s="4" t="s">
        <v>1070</v>
      </c>
      <c r="B478" s="6" t="n">
        <v>110191</v>
      </c>
    </row>
    <row r="479" spans="1:5">
      <c r="A479" s="4" t="s">
        <v>121</v>
      </c>
      <c r="B479" s="6" t="n">
        <v>126504</v>
      </c>
    </row>
    <row r="480" spans="1:5">
      <c r="A480" s="4" t="s">
        <v>1074</v>
      </c>
      <c r="B480" s="6" t="n">
        <v>5827</v>
      </c>
    </row>
    <row r="481" spans="1:5">
      <c r="A481" s="4" t="s">
        <v>1075</v>
      </c>
      <c r="B481" s="6" t="n">
        <v>120677</v>
      </c>
      <c r="C481" s="6" t="n">
        <v>122588</v>
      </c>
    </row>
    <row r="482" spans="1:5">
      <c r="A482" s="4" t="s">
        <v>1119</v>
      </c>
    </row>
    <row r="483" spans="1:5">
      <c r="A483" s="3" t="s">
        <v>1069</v>
      </c>
    </row>
    <row r="484" spans="1:5">
      <c r="A484" s="4" t="s">
        <v>32</v>
      </c>
      <c r="B484" s="6" t="n">
        <v>10902</v>
      </c>
    </row>
    <row r="485" spans="1:5">
      <c r="A485" s="4" t="s">
        <v>1070</v>
      </c>
      <c r="B485" s="6" t="n">
        <v>0</v>
      </c>
    </row>
    <row r="486" spans="1:5">
      <c r="A486" s="4" t="s">
        <v>1071</v>
      </c>
      <c r="B486" s="6" t="n">
        <v>60810</v>
      </c>
    </row>
    <row r="487" spans="1:5">
      <c r="A487" s="3" t="s">
        <v>1072</v>
      </c>
    </row>
    <row r="488" spans="1:5">
      <c r="A488" s="4" t="s">
        <v>1073</v>
      </c>
      <c r="B488" s="6" t="n">
        <v>10902</v>
      </c>
    </row>
    <row r="489" spans="1:5">
      <c r="A489" s="4" t="s">
        <v>1070</v>
      </c>
      <c r="B489" s="6" t="n">
        <v>60810</v>
      </c>
    </row>
    <row r="490" spans="1:5">
      <c r="A490" s="4" t="s">
        <v>121</v>
      </c>
      <c r="B490" s="6" t="n">
        <v>71712</v>
      </c>
    </row>
    <row r="491" spans="1:5">
      <c r="A491" s="4" t="s">
        <v>1074</v>
      </c>
      <c r="B491" s="6" t="n">
        <v>2794</v>
      </c>
    </row>
    <row r="492" spans="1:5">
      <c r="A492" s="4" t="s">
        <v>1075</v>
      </c>
      <c r="B492" s="6" t="n">
        <v>68918</v>
      </c>
      <c r="C492" s="6" t="n">
        <v>71998</v>
      </c>
    </row>
    <row r="493" spans="1:5">
      <c r="A493" s="4" t="s">
        <v>1120</v>
      </c>
    </row>
    <row r="494" spans="1:5">
      <c r="A494" s="3" t="s">
        <v>1069</v>
      </c>
    </row>
    <row r="495" spans="1:5">
      <c r="A495" s="4" t="s">
        <v>32</v>
      </c>
      <c r="B495" s="6" t="n">
        <v>4414</v>
      </c>
    </row>
    <row r="496" spans="1:5">
      <c r="A496" s="4" t="s">
        <v>1070</v>
      </c>
      <c r="B496" s="6" t="n">
        <v>31254</v>
      </c>
    </row>
    <row r="497" spans="1:5">
      <c r="A497" s="4" t="s">
        <v>1071</v>
      </c>
      <c r="B497" s="6" t="n">
        <v>3860</v>
      </c>
    </row>
    <row r="498" spans="1:5">
      <c r="A498" s="3" t="s">
        <v>1072</v>
      </c>
    </row>
    <row r="499" spans="1:5">
      <c r="A499" s="4" t="s">
        <v>1073</v>
      </c>
      <c r="B499" s="6" t="n">
        <v>4414</v>
      </c>
    </row>
    <row r="500" spans="1:5">
      <c r="A500" s="4" t="s">
        <v>1070</v>
      </c>
      <c r="B500" s="6" t="n">
        <v>35114</v>
      </c>
    </row>
    <row r="501" spans="1:5">
      <c r="A501" s="4" t="s">
        <v>121</v>
      </c>
      <c r="B501" s="6" t="n">
        <v>39528</v>
      </c>
    </row>
    <row r="502" spans="1:5">
      <c r="A502" s="4" t="s">
        <v>1074</v>
      </c>
      <c r="B502" s="6" t="n">
        <v>22039</v>
      </c>
    </row>
    <row r="503" spans="1:5">
      <c r="A503" s="4" t="s">
        <v>1075</v>
      </c>
      <c r="B503" s="6" t="n">
        <v>17489</v>
      </c>
      <c r="C503" s="6" t="n">
        <v>18515</v>
      </c>
    </row>
    <row r="504" spans="1:5">
      <c r="A504" s="4" t="s">
        <v>1076</v>
      </c>
      <c r="B504" s="6" t="n">
        <v>38852</v>
      </c>
    </row>
    <row r="505" spans="1:5">
      <c r="A505" s="4" t="s">
        <v>1121</v>
      </c>
    </row>
    <row r="506" spans="1:5">
      <c r="A506" s="3" t="s">
        <v>1069</v>
      </c>
    </row>
    <row r="507" spans="1:5">
      <c r="A507" s="4" t="s">
        <v>32</v>
      </c>
      <c r="B507" s="6" t="n">
        <v>5956</v>
      </c>
    </row>
    <row r="508" spans="1:5">
      <c r="A508" s="4" t="s">
        <v>1070</v>
      </c>
      <c r="B508" s="6" t="n">
        <v>23993</v>
      </c>
    </row>
    <row r="509" spans="1:5">
      <c r="A509" s="4" t="s">
        <v>1071</v>
      </c>
      <c r="B509" s="6" t="n">
        <v>12798</v>
      </c>
    </row>
    <row r="510" spans="1:5">
      <c r="A510" s="3" t="s">
        <v>1072</v>
      </c>
    </row>
    <row r="511" spans="1:5">
      <c r="A511" s="4" t="s">
        <v>1073</v>
      </c>
      <c r="B511" s="6" t="n">
        <v>5956</v>
      </c>
    </row>
    <row r="512" spans="1:5">
      <c r="A512" s="4" t="s">
        <v>1070</v>
      </c>
      <c r="B512" s="6" t="n">
        <v>36791</v>
      </c>
    </row>
    <row r="513" spans="1:5">
      <c r="A513" s="4" t="s">
        <v>121</v>
      </c>
      <c r="B513" s="6" t="n">
        <v>42747</v>
      </c>
    </row>
    <row r="514" spans="1:5">
      <c r="A514" s="4" t="s">
        <v>1074</v>
      </c>
      <c r="B514" s="6" t="n">
        <v>21445</v>
      </c>
    </row>
    <row r="515" spans="1:5">
      <c r="A515" s="4" t="s">
        <v>1075</v>
      </c>
      <c r="B515" s="6" t="n">
        <v>21302</v>
      </c>
      <c r="C515" s="6" t="n">
        <v>22648</v>
      </c>
    </row>
    <row r="516" spans="1:5">
      <c r="A516" s="4" t="s">
        <v>1122</v>
      </c>
    </row>
    <row r="517" spans="1:5">
      <c r="A517" s="3" t="s">
        <v>1069</v>
      </c>
    </row>
    <row r="518" spans="1:5">
      <c r="A518" s="4" t="s">
        <v>32</v>
      </c>
      <c r="B518" s="6" t="n">
        <v>2116</v>
      </c>
    </row>
    <row r="519" spans="1:5">
      <c r="A519" s="4" t="s">
        <v>1070</v>
      </c>
      <c r="B519" s="6" t="n">
        <v>14664</v>
      </c>
    </row>
    <row r="520" spans="1:5">
      <c r="A520" s="4" t="s">
        <v>1071</v>
      </c>
      <c r="B520" s="6" t="n">
        <v>5841</v>
      </c>
    </row>
    <row r="521" spans="1:5">
      <c r="A521" s="3" t="s">
        <v>1072</v>
      </c>
    </row>
    <row r="522" spans="1:5">
      <c r="A522" s="4" t="s">
        <v>1073</v>
      </c>
      <c r="B522" s="6" t="n">
        <v>2116</v>
      </c>
    </row>
    <row r="523" spans="1:5">
      <c r="A523" s="4" t="s">
        <v>1070</v>
      </c>
      <c r="B523" s="6" t="n">
        <v>20505</v>
      </c>
    </row>
    <row r="524" spans="1:5">
      <c r="A524" s="4" t="s">
        <v>121</v>
      </c>
      <c r="B524" s="6" t="n">
        <v>22621</v>
      </c>
    </row>
    <row r="525" spans="1:5">
      <c r="A525" s="4" t="s">
        <v>1074</v>
      </c>
      <c r="B525" s="6" t="n">
        <v>10601</v>
      </c>
    </row>
    <row r="526" spans="1:5">
      <c r="A526" s="4" t="s">
        <v>1075</v>
      </c>
      <c r="B526" s="6" t="n">
        <v>12020</v>
      </c>
      <c r="C526" s="6" t="n">
        <v>12766</v>
      </c>
    </row>
    <row r="527" spans="1:5">
      <c r="A527" s="4" t="s">
        <v>1123</v>
      </c>
    </row>
    <row r="528" spans="1:5">
      <c r="A528" s="3" t="s">
        <v>1069</v>
      </c>
    </row>
    <row r="529" spans="1:5">
      <c r="A529" s="4" t="s">
        <v>32</v>
      </c>
      <c r="B529" s="6" t="n">
        <v>4834</v>
      </c>
    </row>
    <row r="530" spans="1:5">
      <c r="A530" s="4" t="s">
        <v>1070</v>
      </c>
      <c r="B530" s="6" t="n">
        <v>22990</v>
      </c>
    </row>
    <row r="531" spans="1:5">
      <c r="A531" s="4" t="s">
        <v>1071</v>
      </c>
      <c r="B531" s="6" t="n">
        <v>1700</v>
      </c>
    </row>
    <row r="532" spans="1:5">
      <c r="A532" s="3" t="s">
        <v>1072</v>
      </c>
    </row>
    <row r="533" spans="1:5">
      <c r="A533" s="4" t="s">
        <v>1073</v>
      </c>
      <c r="B533" s="6" t="n">
        <v>4834</v>
      </c>
    </row>
    <row r="534" spans="1:5">
      <c r="A534" s="4" t="s">
        <v>1070</v>
      </c>
      <c r="B534" s="6" t="n">
        <v>24690</v>
      </c>
    </row>
    <row r="535" spans="1:5">
      <c r="A535" s="4" t="s">
        <v>121</v>
      </c>
      <c r="B535" s="6" t="n">
        <v>29524</v>
      </c>
    </row>
    <row r="536" spans="1:5">
      <c r="A536" s="4" t="s">
        <v>1074</v>
      </c>
      <c r="B536" s="6" t="n">
        <v>11179</v>
      </c>
    </row>
    <row r="537" spans="1:5">
      <c r="A537" s="4" t="s">
        <v>1075</v>
      </c>
      <c r="B537" s="6" t="n">
        <v>18345</v>
      </c>
      <c r="C537" s="6" t="n">
        <v>17206</v>
      </c>
    </row>
    <row r="538" spans="1:5">
      <c r="A538" s="4" t="s">
        <v>1124</v>
      </c>
    </row>
    <row r="539" spans="1:5">
      <c r="A539" s="3" t="s">
        <v>1069</v>
      </c>
    </row>
    <row r="540" spans="1:5">
      <c r="A540" s="4" t="s">
        <v>32</v>
      </c>
      <c r="B540" s="6" t="n">
        <v>13819</v>
      </c>
    </row>
    <row r="541" spans="1:5">
      <c r="A541" s="4" t="s">
        <v>1070</v>
      </c>
      <c r="B541" s="6" t="n">
        <v>56499</v>
      </c>
    </row>
    <row r="542" spans="1:5">
      <c r="A542" s="4" t="s">
        <v>1071</v>
      </c>
      <c r="B542" s="6" t="n">
        <v>4834</v>
      </c>
    </row>
    <row r="543" spans="1:5">
      <c r="A543" s="3" t="s">
        <v>1072</v>
      </c>
    </row>
    <row r="544" spans="1:5">
      <c r="A544" s="4" t="s">
        <v>1073</v>
      </c>
      <c r="B544" s="6" t="n">
        <v>13819</v>
      </c>
    </row>
    <row r="545" spans="1:5">
      <c r="A545" s="4" t="s">
        <v>1070</v>
      </c>
      <c r="B545" s="6" t="n">
        <v>61333</v>
      </c>
    </row>
    <row r="546" spans="1:5">
      <c r="A546" s="4" t="s">
        <v>121</v>
      </c>
      <c r="B546" s="6" t="n">
        <v>75152</v>
      </c>
    </row>
    <row r="547" spans="1:5">
      <c r="A547" s="4" t="s">
        <v>1074</v>
      </c>
      <c r="B547" s="6" t="n">
        <v>27600</v>
      </c>
    </row>
    <row r="548" spans="1:5">
      <c r="A548" s="4" t="s">
        <v>1075</v>
      </c>
      <c r="B548" s="6" t="n">
        <v>47552</v>
      </c>
      <c r="C548" s="6" t="n">
        <v>49851</v>
      </c>
    </row>
    <row r="549" spans="1:5">
      <c r="A549" s="4" t="s">
        <v>1125</v>
      </c>
    </row>
    <row r="550" spans="1:5">
      <c r="A550" s="3" t="s">
        <v>1069</v>
      </c>
    </row>
    <row r="551" spans="1:5">
      <c r="A551" s="4" t="s">
        <v>32</v>
      </c>
      <c r="B551" s="6" t="n">
        <v>4933</v>
      </c>
    </row>
    <row r="552" spans="1:5">
      <c r="A552" s="4" t="s">
        <v>1070</v>
      </c>
      <c r="B552" s="6" t="n">
        <v>30638</v>
      </c>
    </row>
    <row r="553" spans="1:5">
      <c r="A553" s="4" t="s">
        <v>1071</v>
      </c>
      <c r="B553" s="6" t="n">
        <v>797</v>
      </c>
    </row>
    <row r="554" spans="1:5">
      <c r="A554" s="3" t="s">
        <v>1072</v>
      </c>
    </row>
    <row r="555" spans="1:5">
      <c r="A555" s="4" t="s">
        <v>1073</v>
      </c>
      <c r="B555" s="6" t="n">
        <v>4933</v>
      </c>
    </row>
    <row r="556" spans="1:5">
      <c r="A556" s="4" t="s">
        <v>1070</v>
      </c>
      <c r="B556" s="6" t="n">
        <v>31435</v>
      </c>
    </row>
    <row r="557" spans="1:5">
      <c r="A557" s="4" t="s">
        <v>121</v>
      </c>
      <c r="B557" s="6" t="n">
        <v>36368</v>
      </c>
    </row>
    <row r="558" spans="1:5">
      <c r="A558" s="4" t="s">
        <v>1074</v>
      </c>
      <c r="B558" s="6" t="n">
        <v>11478</v>
      </c>
    </row>
    <row r="559" spans="1:5">
      <c r="A559" s="4" t="s">
        <v>1075</v>
      </c>
      <c r="B559" s="6" t="n">
        <v>24890</v>
      </c>
      <c r="C559" s="6" t="n">
        <v>25889</v>
      </c>
    </row>
    <row r="560" spans="1:5">
      <c r="A560" s="4" t="s">
        <v>1126</v>
      </c>
    </row>
    <row r="561" spans="1:5">
      <c r="A561" s="3" t="s">
        <v>1069</v>
      </c>
    </row>
    <row r="562" spans="1:5">
      <c r="A562" s="4" t="s">
        <v>32</v>
      </c>
      <c r="B562" s="6" t="n">
        <v>6926</v>
      </c>
    </row>
    <row r="563" spans="1:5">
      <c r="A563" s="4" t="s">
        <v>1070</v>
      </c>
      <c r="B563" s="6" t="n">
        <v>34579</v>
      </c>
    </row>
    <row r="564" spans="1:5">
      <c r="A564" s="4" t="s">
        <v>1071</v>
      </c>
      <c r="B564" s="6" t="n">
        <v>2074</v>
      </c>
    </row>
    <row r="565" spans="1:5">
      <c r="A565" s="3" t="s">
        <v>1072</v>
      </c>
    </row>
    <row r="566" spans="1:5">
      <c r="A566" s="4" t="s">
        <v>1073</v>
      </c>
      <c r="B566" s="6" t="n">
        <v>6926</v>
      </c>
    </row>
    <row r="567" spans="1:5">
      <c r="A567" s="4" t="s">
        <v>1070</v>
      </c>
      <c r="B567" s="6" t="n">
        <v>36653</v>
      </c>
    </row>
    <row r="568" spans="1:5">
      <c r="A568" s="4" t="s">
        <v>121</v>
      </c>
      <c r="B568" s="6" t="n">
        <v>43579</v>
      </c>
    </row>
    <row r="569" spans="1:5">
      <c r="A569" s="4" t="s">
        <v>1074</v>
      </c>
      <c r="B569" s="6" t="n">
        <v>15216</v>
      </c>
    </row>
    <row r="570" spans="1:5">
      <c r="A570" s="4" t="s">
        <v>1075</v>
      </c>
      <c r="B570" s="6" t="n">
        <v>28363</v>
      </c>
      <c r="C570" s="6" t="n">
        <v>29457</v>
      </c>
    </row>
    <row r="571" spans="1:5">
      <c r="A571" s="4" t="s">
        <v>1127</v>
      </c>
    </row>
    <row r="572" spans="1:5">
      <c r="A572" s="3" t="s">
        <v>1069</v>
      </c>
    </row>
    <row r="573" spans="1:5">
      <c r="A573" s="4" t="s">
        <v>32</v>
      </c>
      <c r="B573" s="6" t="n">
        <v>8746</v>
      </c>
    </row>
    <row r="574" spans="1:5">
      <c r="A574" s="4" t="s">
        <v>1070</v>
      </c>
      <c r="B574" s="6" t="n">
        <v>22699</v>
      </c>
    </row>
    <row r="575" spans="1:5">
      <c r="A575" s="4" t="s">
        <v>1071</v>
      </c>
      <c r="B575" s="6" t="n">
        <v>1014</v>
      </c>
    </row>
    <row r="576" spans="1:5">
      <c r="A576" s="3" t="s">
        <v>1072</v>
      </c>
    </row>
    <row r="577" spans="1:5">
      <c r="A577" s="4" t="s">
        <v>1073</v>
      </c>
      <c r="B577" s="6" t="n">
        <v>8746</v>
      </c>
    </row>
    <row r="578" spans="1:5">
      <c r="A578" s="4" t="s">
        <v>1070</v>
      </c>
      <c r="B578" s="6" t="n">
        <v>23713</v>
      </c>
    </row>
    <row r="579" spans="1:5">
      <c r="A579" s="4" t="s">
        <v>121</v>
      </c>
      <c r="B579" s="6" t="n">
        <v>32459</v>
      </c>
    </row>
    <row r="580" spans="1:5">
      <c r="A580" s="4" t="s">
        <v>1074</v>
      </c>
      <c r="B580" s="6" t="n">
        <v>9357</v>
      </c>
    </row>
    <row r="581" spans="1:5">
      <c r="A581" s="4" t="s">
        <v>1075</v>
      </c>
      <c r="B581" s="6" t="n">
        <v>23102</v>
      </c>
      <c r="C581" s="6" t="n">
        <v>23677</v>
      </c>
    </row>
    <row r="582" spans="1:5">
      <c r="A582" s="4" t="s">
        <v>1128</v>
      </c>
    </row>
    <row r="583" spans="1:5">
      <c r="A583" s="3" t="s">
        <v>1069</v>
      </c>
    </row>
    <row r="584" spans="1:5">
      <c r="A584" s="4" t="s">
        <v>32</v>
      </c>
      <c r="B584" s="6" t="n">
        <v>5277</v>
      </c>
    </row>
    <row r="585" spans="1:5">
      <c r="A585" s="4" t="s">
        <v>1070</v>
      </c>
      <c r="B585" s="6" t="n">
        <v>20029</v>
      </c>
    </row>
    <row r="586" spans="1:5">
      <c r="A586" s="4" t="s">
        <v>1071</v>
      </c>
      <c r="B586" s="6" t="n">
        <v>137</v>
      </c>
    </row>
    <row r="587" spans="1:5">
      <c r="A587" s="3" t="s">
        <v>1072</v>
      </c>
    </row>
    <row r="588" spans="1:5">
      <c r="A588" s="4" t="s">
        <v>1073</v>
      </c>
      <c r="B588" s="6" t="n">
        <v>5277</v>
      </c>
    </row>
    <row r="589" spans="1:5">
      <c r="A589" s="4" t="s">
        <v>1070</v>
      </c>
      <c r="B589" s="6" t="n">
        <v>20166</v>
      </c>
    </row>
    <row r="590" spans="1:5">
      <c r="A590" s="4" t="s">
        <v>121</v>
      </c>
      <c r="B590" s="6" t="n">
        <v>25443</v>
      </c>
    </row>
    <row r="591" spans="1:5">
      <c r="A591" s="4" t="s">
        <v>1074</v>
      </c>
      <c r="B591" s="6" t="n">
        <v>5132</v>
      </c>
    </row>
    <row r="592" spans="1:5">
      <c r="A592" s="4" t="s">
        <v>1075</v>
      </c>
      <c r="B592" s="6" t="n">
        <v>20311</v>
      </c>
      <c r="C592" s="6" t="n">
        <v>21000</v>
      </c>
    </row>
    <row r="593" spans="1:5">
      <c r="A593" s="4" t="s">
        <v>1129</v>
      </c>
    </row>
    <row r="594" spans="1:5">
      <c r="A594" s="3" t="s">
        <v>1069</v>
      </c>
    </row>
    <row r="595" spans="1:5">
      <c r="A595" s="4" t="s">
        <v>32</v>
      </c>
      <c r="B595" s="6" t="n">
        <v>11320</v>
      </c>
    </row>
    <row r="596" spans="1:5">
      <c r="A596" s="4" t="s">
        <v>1070</v>
      </c>
      <c r="B596" s="6" t="n">
        <v>62910</v>
      </c>
    </row>
    <row r="597" spans="1:5">
      <c r="A597" s="4" t="s">
        <v>1071</v>
      </c>
      <c r="B597" s="6" t="n">
        <v>440</v>
      </c>
    </row>
    <row r="598" spans="1:5">
      <c r="A598" s="3" t="s">
        <v>1072</v>
      </c>
    </row>
    <row r="599" spans="1:5">
      <c r="A599" s="4" t="s">
        <v>1073</v>
      </c>
      <c r="B599" s="6" t="n">
        <v>11320</v>
      </c>
    </row>
    <row r="600" spans="1:5">
      <c r="A600" s="4" t="s">
        <v>1070</v>
      </c>
      <c r="B600" s="6" t="n">
        <v>63350</v>
      </c>
    </row>
    <row r="601" spans="1:5">
      <c r="A601" s="4" t="s">
        <v>121</v>
      </c>
      <c r="B601" s="6" t="n">
        <v>74670</v>
      </c>
    </row>
    <row r="602" spans="1:5">
      <c r="A602" s="4" t="s">
        <v>1074</v>
      </c>
      <c r="B602" s="6" t="n">
        <v>11606</v>
      </c>
    </row>
    <row r="603" spans="1:5">
      <c r="A603" s="4" t="s">
        <v>1075</v>
      </c>
      <c r="B603" s="6" t="n">
        <v>63064</v>
      </c>
      <c r="C603" s="6" t="n">
        <v>64883</v>
      </c>
    </row>
    <row r="604" spans="1:5">
      <c r="A604" s="4" t="s">
        <v>1130</v>
      </c>
    </row>
    <row r="605" spans="1:5">
      <c r="A605" s="3" t="s">
        <v>1069</v>
      </c>
    </row>
    <row r="606" spans="1:5">
      <c r="A606" s="4" t="s">
        <v>32</v>
      </c>
      <c r="B606" s="6" t="n">
        <v>6604</v>
      </c>
    </row>
    <row r="607" spans="1:5">
      <c r="A607" s="4" t="s">
        <v>1070</v>
      </c>
      <c r="B607" s="6" t="n">
        <v>23763</v>
      </c>
    </row>
    <row r="608" spans="1:5">
      <c r="A608" s="4" t="s">
        <v>1071</v>
      </c>
      <c r="B608" s="6" t="n">
        <v>0</v>
      </c>
    </row>
    <row r="609" spans="1:5">
      <c r="A609" s="3" t="s">
        <v>1072</v>
      </c>
    </row>
    <row r="610" spans="1:5">
      <c r="A610" s="4" t="s">
        <v>1073</v>
      </c>
      <c r="B610" s="6" t="n">
        <v>6604</v>
      </c>
    </row>
    <row r="611" spans="1:5">
      <c r="A611" s="4" t="s">
        <v>1070</v>
      </c>
      <c r="B611" s="6" t="n">
        <v>23763</v>
      </c>
    </row>
    <row r="612" spans="1:5">
      <c r="A612" s="4" t="s">
        <v>121</v>
      </c>
      <c r="B612" s="6" t="n">
        <v>30367</v>
      </c>
    </row>
    <row r="613" spans="1:5">
      <c r="A613" s="4" t="s">
        <v>1074</v>
      </c>
      <c r="B613" s="6" t="n">
        <v>3853</v>
      </c>
    </row>
    <row r="614" spans="1:5">
      <c r="A614" s="4" t="s">
        <v>1075</v>
      </c>
      <c r="B614" s="6" t="n">
        <v>26514</v>
      </c>
      <c r="C614" s="6" t="n">
        <v>27371</v>
      </c>
    </row>
    <row r="615" spans="1:5">
      <c r="A615" s="4" t="s">
        <v>1131</v>
      </c>
    </row>
    <row r="616" spans="1:5">
      <c r="A616" s="3" t="s">
        <v>1069</v>
      </c>
    </row>
    <row r="617" spans="1:5">
      <c r="A617" s="4" t="s">
        <v>32</v>
      </c>
      <c r="B617" s="6" t="n">
        <v>7749</v>
      </c>
    </row>
    <row r="618" spans="1:5">
      <c r="A618" s="4" t="s">
        <v>1070</v>
      </c>
      <c r="B618" s="6" t="n">
        <v>40269</v>
      </c>
    </row>
    <row r="619" spans="1:5">
      <c r="A619" s="4" t="s">
        <v>1071</v>
      </c>
      <c r="B619" s="6" t="n">
        <v>0</v>
      </c>
    </row>
    <row r="620" spans="1:5">
      <c r="A620" s="3" t="s">
        <v>1072</v>
      </c>
    </row>
    <row r="621" spans="1:5">
      <c r="A621" s="4" t="s">
        <v>1073</v>
      </c>
      <c r="B621" s="6" t="n">
        <v>7749</v>
      </c>
    </row>
    <row r="622" spans="1:5">
      <c r="A622" s="4" t="s">
        <v>1070</v>
      </c>
      <c r="B622" s="6" t="n">
        <v>40269</v>
      </c>
    </row>
    <row r="623" spans="1:5">
      <c r="A623" s="4" t="s">
        <v>121</v>
      </c>
      <c r="B623" s="6" t="n">
        <v>48018</v>
      </c>
    </row>
    <row r="624" spans="1:5">
      <c r="A624" s="4" t="s">
        <v>1074</v>
      </c>
      <c r="B624" s="6" t="n">
        <v>3732</v>
      </c>
    </row>
    <row r="625" spans="1:5">
      <c r="A625" s="4" t="s">
        <v>1075</v>
      </c>
      <c r="B625" s="6" t="n">
        <v>44286</v>
      </c>
      <c r="C625" s="6" t="n">
        <v>46440</v>
      </c>
    </row>
    <row r="626" spans="1:5">
      <c r="A626" s="4" t="s">
        <v>1132</v>
      </c>
    </row>
    <row r="627" spans="1:5">
      <c r="A627" s="3" t="s">
        <v>1069</v>
      </c>
    </row>
    <row r="628" spans="1:5">
      <c r="A628" s="4" t="s">
        <v>32</v>
      </c>
      <c r="B628" s="6" t="n">
        <v>10395</v>
      </c>
    </row>
    <row r="629" spans="1:5">
      <c r="A629" s="4" t="s">
        <v>1070</v>
      </c>
      <c r="B629" s="6" t="n">
        <v>36246</v>
      </c>
    </row>
    <row r="630" spans="1:5">
      <c r="A630" s="4" t="s">
        <v>1071</v>
      </c>
      <c r="B630" s="6" t="n">
        <v>0</v>
      </c>
    </row>
    <row r="631" spans="1:5">
      <c r="A631" s="3" t="s">
        <v>1072</v>
      </c>
    </row>
    <row r="632" spans="1:5">
      <c r="A632" s="4" t="s">
        <v>1073</v>
      </c>
      <c r="B632" s="6" t="n">
        <v>10395</v>
      </c>
    </row>
    <row r="633" spans="1:5">
      <c r="A633" s="4" t="s">
        <v>1070</v>
      </c>
      <c r="B633" s="6" t="n">
        <v>36246</v>
      </c>
    </row>
    <row r="634" spans="1:5">
      <c r="A634" s="4" t="s">
        <v>121</v>
      </c>
      <c r="B634" s="6" t="n">
        <v>46641</v>
      </c>
    </row>
    <row r="635" spans="1:5">
      <c r="A635" s="4" t="s">
        <v>1074</v>
      </c>
      <c r="B635" s="6" t="n">
        <v>2981</v>
      </c>
    </row>
    <row r="636" spans="1:5">
      <c r="A636" s="4" t="s">
        <v>1075</v>
      </c>
      <c r="B636" s="6" t="n">
        <v>43660</v>
      </c>
      <c r="C636" s="6" t="n">
        <v>44875</v>
      </c>
    </row>
    <row r="637" spans="1:5">
      <c r="A637" s="4" t="s">
        <v>1133</v>
      </c>
    </row>
    <row r="638" spans="1:5">
      <c r="A638" s="3" t="s">
        <v>1069</v>
      </c>
    </row>
    <row r="639" spans="1:5">
      <c r="A639" s="4" t="s">
        <v>32</v>
      </c>
      <c r="B639" s="6" t="n">
        <v>2564</v>
      </c>
    </row>
    <row r="640" spans="1:5">
      <c r="A640" s="4" t="s">
        <v>1070</v>
      </c>
      <c r="B640" s="6" t="n">
        <v>27109</v>
      </c>
    </row>
    <row r="641" spans="1:5">
      <c r="A641" s="4" t="s">
        <v>1071</v>
      </c>
      <c r="B641" s="6" t="n">
        <v>0</v>
      </c>
    </row>
    <row r="642" spans="1:5">
      <c r="A642" s="3" t="s">
        <v>1072</v>
      </c>
    </row>
    <row r="643" spans="1:5">
      <c r="A643" s="4" t="s">
        <v>1073</v>
      </c>
      <c r="B643" s="6" t="n">
        <v>2564</v>
      </c>
    </row>
    <row r="644" spans="1:5">
      <c r="A644" s="4" t="s">
        <v>1070</v>
      </c>
      <c r="B644" s="6" t="n">
        <v>27109</v>
      </c>
    </row>
    <row r="645" spans="1:5">
      <c r="A645" s="4" t="s">
        <v>121</v>
      </c>
      <c r="B645" s="6" t="n">
        <v>29673</v>
      </c>
    </row>
    <row r="646" spans="1:5">
      <c r="A646" s="4" t="s">
        <v>1074</v>
      </c>
      <c r="B646" s="6" t="n">
        <v>1322</v>
      </c>
    </row>
    <row r="647" spans="1:5">
      <c r="A647" s="4" t="s">
        <v>1075</v>
      </c>
      <c r="B647" s="6" t="n">
        <v>28351</v>
      </c>
      <c r="C647" s="6" t="n">
        <v>29107</v>
      </c>
    </row>
    <row r="648" spans="1:5">
      <c r="A648" s="4" t="s">
        <v>1134</v>
      </c>
    </row>
    <row r="649" spans="1:5">
      <c r="A649" s="3" t="s">
        <v>1069</v>
      </c>
    </row>
    <row r="650" spans="1:5">
      <c r="A650" s="4" t="s">
        <v>32</v>
      </c>
      <c r="B650" s="6" t="n">
        <v>4679</v>
      </c>
    </row>
    <row r="651" spans="1:5">
      <c r="A651" s="4" t="s">
        <v>1070</v>
      </c>
      <c r="B651" s="6" t="n">
        <v>28286</v>
      </c>
    </row>
    <row r="652" spans="1:5">
      <c r="A652" s="4" t="s">
        <v>1071</v>
      </c>
      <c r="B652" s="6" t="n">
        <v>5810</v>
      </c>
    </row>
    <row r="653" spans="1:5">
      <c r="A653" s="3" t="s">
        <v>1072</v>
      </c>
    </row>
    <row r="654" spans="1:5">
      <c r="A654" s="4" t="s">
        <v>1073</v>
      </c>
      <c r="B654" s="6" t="n">
        <v>4679</v>
      </c>
    </row>
    <row r="655" spans="1:5">
      <c r="A655" s="4" t="s">
        <v>1070</v>
      </c>
      <c r="B655" s="6" t="n">
        <v>34096</v>
      </c>
    </row>
    <row r="656" spans="1:5">
      <c r="A656" s="4" t="s">
        <v>121</v>
      </c>
      <c r="B656" s="6" t="n">
        <v>38775</v>
      </c>
    </row>
    <row r="657" spans="1:5">
      <c r="A657" s="4" t="s">
        <v>1074</v>
      </c>
      <c r="B657" s="6" t="n">
        <v>19958</v>
      </c>
    </row>
    <row r="658" spans="1:5">
      <c r="A658" s="4" t="s">
        <v>1075</v>
      </c>
      <c r="B658" s="6" t="n">
        <v>18817</v>
      </c>
      <c r="C658" s="6" t="n">
        <v>19961</v>
      </c>
    </row>
    <row r="659" spans="1:5">
      <c r="A659" s="4" t="s">
        <v>1135</v>
      </c>
    </row>
    <row r="660" spans="1:5">
      <c r="A660" s="3" t="s">
        <v>1069</v>
      </c>
    </row>
    <row r="661" spans="1:5">
      <c r="A661" s="4" t="s">
        <v>32</v>
      </c>
      <c r="B661" s="6" t="n">
        <v>8428</v>
      </c>
    </row>
    <row r="662" spans="1:5">
      <c r="A662" s="4" t="s">
        <v>1070</v>
      </c>
      <c r="B662" s="6" t="n">
        <v>45660</v>
      </c>
    </row>
    <row r="663" spans="1:5">
      <c r="A663" s="4" t="s">
        <v>1071</v>
      </c>
      <c r="B663" s="6" t="n">
        <v>4371</v>
      </c>
    </row>
    <row r="664" spans="1:5">
      <c r="A664" s="3" t="s">
        <v>1072</v>
      </c>
    </row>
    <row r="665" spans="1:5">
      <c r="A665" s="4" t="s">
        <v>1073</v>
      </c>
      <c r="B665" s="6" t="n">
        <v>8428</v>
      </c>
    </row>
    <row r="666" spans="1:5">
      <c r="A666" s="4" t="s">
        <v>1070</v>
      </c>
      <c r="B666" s="6" t="n">
        <v>50031</v>
      </c>
    </row>
    <row r="667" spans="1:5">
      <c r="A667" s="4" t="s">
        <v>121</v>
      </c>
      <c r="B667" s="6" t="n">
        <v>58459</v>
      </c>
    </row>
    <row r="668" spans="1:5">
      <c r="A668" s="4" t="s">
        <v>1074</v>
      </c>
      <c r="B668" s="6" t="n">
        <v>30225</v>
      </c>
    </row>
    <row r="669" spans="1:5">
      <c r="A669" s="4" t="s">
        <v>1075</v>
      </c>
      <c r="B669" s="6" t="n">
        <v>28234</v>
      </c>
      <c r="C669" s="6" t="n">
        <v>29666</v>
      </c>
    </row>
    <row r="670" spans="1:5">
      <c r="A670" s="4" t="s">
        <v>1076</v>
      </c>
      <c r="B670" s="6" t="n">
        <v>62279</v>
      </c>
    </row>
    <row r="671" spans="1:5">
      <c r="A671" s="4" t="s">
        <v>1136</v>
      </c>
    </row>
    <row r="672" spans="1:5">
      <c r="A672" s="3" t="s">
        <v>1069</v>
      </c>
    </row>
    <row r="673" spans="1:5">
      <c r="A673" s="4" t="s">
        <v>32</v>
      </c>
      <c r="B673" s="6" t="n">
        <v>1820</v>
      </c>
    </row>
    <row r="674" spans="1:5">
      <c r="A674" s="4" t="s">
        <v>1070</v>
      </c>
      <c r="B674" s="6" t="n">
        <v>10525</v>
      </c>
    </row>
    <row r="675" spans="1:5">
      <c r="A675" s="4" t="s">
        <v>1071</v>
      </c>
      <c r="B675" s="6" t="n">
        <v>6951</v>
      </c>
    </row>
    <row r="676" spans="1:5">
      <c r="A676" s="3" t="s">
        <v>1072</v>
      </c>
    </row>
    <row r="677" spans="1:5">
      <c r="A677" s="4" t="s">
        <v>1073</v>
      </c>
      <c r="B677" s="6" t="n">
        <v>1820</v>
      </c>
    </row>
    <row r="678" spans="1:5">
      <c r="A678" s="4" t="s">
        <v>1070</v>
      </c>
      <c r="B678" s="6" t="n">
        <v>17476</v>
      </c>
    </row>
    <row r="679" spans="1:5">
      <c r="A679" s="4" t="s">
        <v>121</v>
      </c>
      <c r="B679" s="6" t="n">
        <v>19296</v>
      </c>
    </row>
    <row r="680" spans="1:5">
      <c r="A680" s="4" t="s">
        <v>1074</v>
      </c>
      <c r="B680" s="6" t="n">
        <v>8585</v>
      </c>
    </row>
    <row r="681" spans="1:5">
      <c r="A681" s="4" t="s">
        <v>1075</v>
      </c>
      <c r="B681" s="6" t="n">
        <v>10711</v>
      </c>
      <c r="C681" s="6" t="n">
        <v>5989</v>
      </c>
    </row>
    <row r="682" spans="1:5">
      <c r="A682" s="4" t="s">
        <v>1137</v>
      </c>
    </row>
    <row r="683" spans="1:5">
      <c r="A683" s="3" t="s">
        <v>1069</v>
      </c>
    </row>
    <row r="684" spans="1:5">
      <c r="A684" s="4" t="s">
        <v>32</v>
      </c>
      <c r="B684" s="6" t="n">
        <v>0</v>
      </c>
    </row>
    <row r="685" spans="1:5">
      <c r="A685" s="4" t="s">
        <v>1070</v>
      </c>
      <c r="B685" s="6" t="n">
        <v>155989</v>
      </c>
    </row>
    <row r="686" spans="1:5">
      <c r="A686" s="4" t="s">
        <v>1071</v>
      </c>
      <c r="B686" s="6" t="n">
        <v>0</v>
      </c>
    </row>
    <row r="687" spans="1:5">
      <c r="A687" s="3" t="s">
        <v>1072</v>
      </c>
    </row>
    <row r="688" spans="1:5">
      <c r="A688" s="4" t="s">
        <v>1073</v>
      </c>
      <c r="B688" s="6" t="n">
        <v>0</v>
      </c>
    </row>
    <row r="689" spans="1:5">
      <c r="A689" s="4" t="s">
        <v>1070</v>
      </c>
      <c r="B689" s="6" t="n">
        <v>155989</v>
      </c>
    </row>
    <row r="690" spans="1:5">
      <c r="A690" s="4" t="s">
        <v>121</v>
      </c>
      <c r="B690" s="6" t="n">
        <v>155989</v>
      </c>
    </row>
    <row r="691" spans="1:5">
      <c r="A691" s="4" t="s">
        <v>1074</v>
      </c>
      <c r="B691" s="6" t="n">
        <v>3878</v>
      </c>
    </row>
    <row r="692" spans="1:5">
      <c r="A692" s="4" t="s">
        <v>1075</v>
      </c>
      <c r="B692" s="6" t="n">
        <v>152111</v>
      </c>
      <c r="C692" s="6" t="n">
        <v>150721</v>
      </c>
    </row>
    <row r="693" spans="1:5">
      <c r="A693" s="4" t="s">
        <v>1138</v>
      </c>
    </row>
    <row r="694" spans="1:5">
      <c r="A694" s="3" t="s">
        <v>1069</v>
      </c>
    </row>
    <row r="695" spans="1:5">
      <c r="A695" s="4" t="s">
        <v>32</v>
      </c>
      <c r="B695" s="6" t="n">
        <v>3118</v>
      </c>
    </row>
    <row r="696" spans="1:5">
      <c r="A696" s="4" t="s">
        <v>1070</v>
      </c>
      <c r="B696" s="6" t="n">
        <v>11973</v>
      </c>
    </row>
    <row r="697" spans="1:5">
      <c r="A697" s="4" t="s">
        <v>1071</v>
      </c>
      <c r="B697" s="6" t="n">
        <v>20127</v>
      </c>
    </row>
    <row r="698" spans="1:5">
      <c r="A698" s="3" t="s">
        <v>1072</v>
      </c>
    </row>
    <row r="699" spans="1:5">
      <c r="A699" s="4" t="s">
        <v>1073</v>
      </c>
      <c r="B699" s="6" t="n">
        <v>3118</v>
      </c>
    </row>
    <row r="700" spans="1:5">
      <c r="A700" s="4" t="s">
        <v>1070</v>
      </c>
      <c r="B700" s="6" t="n">
        <v>32100</v>
      </c>
    </row>
    <row r="701" spans="1:5">
      <c r="A701" s="4" t="s">
        <v>121</v>
      </c>
      <c r="B701" s="6" t="n">
        <v>35218</v>
      </c>
    </row>
    <row r="702" spans="1:5">
      <c r="A702" s="4" t="s">
        <v>1074</v>
      </c>
      <c r="B702" s="6" t="n">
        <v>12753</v>
      </c>
    </row>
    <row r="703" spans="1:5">
      <c r="A703" s="4" t="s">
        <v>1075</v>
      </c>
      <c r="B703" s="6" t="n">
        <v>22465</v>
      </c>
      <c r="C703" s="6" t="n">
        <v>13914</v>
      </c>
    </row>
    <row r="704" spans="1:5">
      <c r="A704" s="4" t="s">
        <v>1139</v>
      </c>
    </row>
    <row r="705" spans="1:5">
      <c r="A705" s="3" t="s">
        <v>1069</v>
      </c>
    </row>
    <row r="706" spans="1:5">
      <c r="A706" s="4" t="s">
        <v>32</v>
      </c>
      <c r="B706" s="6" t="n">
        <v>6207</v>
      </c>
    </row>
    <row r="707" spans="1:5">
      <c r="A707" s="4" t="s">
        <v>1070</v>
      </c>
      <c r="B707" s="6" t="n">
        <v>40791</v>
      </c>
    </row>
    <row r="708" spans="1:5">
      <c r="A708" s="4" t="s">
        <v>1071</v>
      </c>
      <c r="B708" s="6" t="n">
        <v>1727</v>
      </c>
    </row>
    <row r="709" spans="1:5">
      <c r="A709" s="3" t="s">
        <v>1072</v>
      </c>
    </row>
    <row r="710" spans="1:5">
      <c r="A710" s="4" t="s">
        <v>1073</v>
      </c>
      <c r="B710" s="6" t="n">
        <v>6207</v>
      </c>
    </row>
    <row r="711" spans="1:5">
      <c r="A711" s="4" t="s">
        <v>1070</v>
      </c>
      <c r="B711" s="6" t="n">
        <v>42518</v>
      </c>
    </row>
    <row r="712" spans="1:5">
      <c r="A712" s="4" t="s">
        <v>121</v>
      </c>
      <c r="B712" s="6" t="n">
        <v>48725</v>
      </c>
    </row>
    <row r="713" spans="1:5">
      <c r="A713" s="4" t="s">
        <v>1074</v>
      </c>
      <c r="B713" s="6" t="n">
        <v>23346</v>
      </c>
    </row>
    <row r="714" spans="1:5">
      <c r="A714" s="4" t="s">
        <v>1075</v>
      </c>
      <c r="B714" s="6" t="n">
        <v>25379</v>
      </c>
      <c r="C714" s="6" t="n">
        <v>26575</v>
      </c>
    </row>
    <row r="715" spans="1:5">
      <c r="A715" s="4" t="s">
        <v>1140</v>
      </c>
    </row>
    <row r="716" spans="1:5">
      <c r="A716" s="3" t="s">
        <v>1069</v>
      </c>
    </row>
    <row r="717" spans="1:5">
      <c r="A717" s="4" t="s">
        <v>32</v>
      </c>
      <c r="B717" s="6" t="n">
        <v>9228</v>
      </c>
    </row>
    <row r="718" spans="1:5">
      <c r="A718" s="4" t="s">
        <v>1070</v>
      </c>
      <c r="B718" s="6" t="n">
        <v>50063</v>
      </c>
    </row>
    <row r="719" spans="1:5">
      <c r="A719" s="4" t="s">
        <v>1071</v>
      </c>
      <c r="B719" s="6" t="n">
        <v>3104</v>
      </c>
    </row>
    <row r="720" spans="1:5">
      <c r="A720" s="3" t="s">
        <v>1072</v>
      </c>
    </row>
    <row r="721" spans="1:5">
      <c r="A721" s="4" t="s">
        <v>1073</v>
      </c>
      <c r="B721" s="6" t="n">
        <v>9228</v>
      </c>
    </row>
    <row r="722" spans="1:5">
      <c r="A722" s="4" t="s">
        <v>1070</v>
      </c>
      <c r="B722" s="6" t="n">
        <v>53167</v>
      </c>
    </row>
    <row r="723" spans="1:5">
      <c r="A723" s="4" t="s">
        <v>121</v>
      </c>
      <c r="B723" s="6" t="n">
        <v>62395</v>
      </c>
    </row>
    <row r="724" spans="1:5">
      <c r="A724" s="4" t="s">
        <v>1074</v>
      </c>
      <c r="B724" s="6" t="n">
        <v>30699</v>
      </c>
    </row>
    <row r="725" spans="1:5">
      <c r="A725" s="4" t="s">
        <v>1075</v>
      </c>
      <c r="B725" s="6" t="n">
        <v>31696</v>
      </c>
      <c r="C725" s="6" t="n">
        <v>33465</v>
      </c>
    </row>
    <row r="726" spans="1:5">
      <c r="A726" s="4" t="s">
        <v>1141</v>
      </c>
    </row>
    <row r="727" spans="1:5">
      <c r="A727" s="3" t="s">
        <v>1069</v>
      </c>
    </row>
    <row r="728" spans="1:5">
      <c r="A728" s="4" t="s">
        <v>32</v>
      </c>
      <c r="B728" s="6" t="n">
        <v>2889</v>
      </c>
    </row>
    <row r="729" spans="1:5">
      <c r="A729" s="4" t="s">
        <v>1070</v>
      </c>
      <c r="B729" s="6" t="n">
        <v>28324</v>
      </c>
    </row>
    <row r="730" spans="1:5">
      <c r="A730" s="4" t="s">
        <v>1071</v>
      </c>
      <c r="B730" s="6" t="n">
        <v>8003</v>
      </c>
    </row>
    <row r="731" spans="1:5">
      <c r="A731" s="3" t="s">
        <v>1072</v>
      </c>
    </row>
    <row r="732" spans="1:5">
      <c r="A732" s="4" t="s">
        <v>1073</v>
      </c>
      <c r="B732" s="6" t="n">
        <v>2889</v>
      </c>
    </row>
    <row r="733" spans="1:5">
      <c r="A733" s="4" t="s">
        <v>1070</v>
      </c>
      <c r="B733" s="6" t="n">
        <v>36327</v>
      </c>
    </row>
    <row r="734" spans="1:5">
      <c r="A734" s="4" t="s">
        <v>121</v>
      </c>
      <c r="B734" s="6" t="n">
        <v>39216</v>
      </c>
    </row>
    <row r="735" spans="1:5">
      <c r="A735" s="4" t="s">
        <v>1074</v>
      </c>
      <c r="B735" s="6" t="n">
        <v>17178</v>
      </c>
    </row>
    <row r="736" spans="1:5">
      <c r="A736" s="4" t="s">
        <v>1075</v>
      </c>
      <c r="B736" s="6" t="n">
        <v>22038</v>
      </c>
      <c r="C736" s="6" t="n">
        <v>23324</v>
      </c>
    </row>
    <row r="737" spans="1:5">
      <c r="A737" s="4" t="s">
        <v>1142</v>
      </c>
    </row>
    <row r="738" spans="1:5">
      <c r="A738" s="3" t="s">
        <v>1069</v>
      </c>
    </row>
    <row r="739" spans="1:5">
      <c r="A739" s="4" t="s">
        <v>32</v>
      </c>
      <c r="B739" s="6" t="n">
        <v>7871</v>
      </c>
    </row>
    <row r="740" spans="1:5">
      <c r="A740" s="4" t="s">
        <v>1070</v>
      </c>
      <c r="B740" s="6" t="n">
        <v>59969</v>
      </c>
    </row>
    <row r="741" spans="1:5">
      <c r="A741" s="4" t="s">
        <v>1071</v>
      </c>
      <c r="B741" s="6" t="n">
        <v>1463</v>
      </c>
    </row>
    <row r="742" spans="1:5">
      <c r="A742" s="3" t="s">
        <v>1072</v>
      </c>
    </row>
    <row r="743" spans="1:5">
      <c r="A743" s="4" t="s">
        <v>1073</v>
      </c>
      <c r="B743" s="6" t="n">
        <v>7871</v>
      </c>
    </row>
    <row r="744" spans="1:5">
      <c r="A744" s="4" t="s">
        <v>1070</v>
      </c>
      <c r="B744" s="6" t="n">
        <v>61432</v>
      </c>
    </row>
    <row r="745" spans="1:5">
      <c r="A745" s="4" t="s">
        <v>121</v>
      </c>
      <c r="B745" s="6" t="n">
        <v>69303</v>
      </c>
    </row>
    <row r="746" spans="1:5">
      <c r="A746" s="4" t="s">
        <v>1074</v>
      </c>
      <c r="B746" s="6" t="n">
        <v>24106</v>
      </c>
    </row>
    <row r="747" spans="1:5">
      <c r="A747" s="4" t="s">
        <v>1075</v>
      </c>
      <c r="B747" s="6" t="n">
        <v>45197</v>
      </c>
      <c r="C747" s="6" t="n">
        <v>46967</v>
      </c>
    </row>
    <row r="748" spans="1:5">
      <c r="A748" s="4" t="s">
        <v>1143</v>
      </c>
    </row>
    <row r="749" spans="1:5">
      <c r="A749" s="3" t="s">
        <v>1069</v>
      </c>
    </row>
    <row r="750" spans="1:5">
      <c r="A750" s="4" t="s">
        <v>32</v>
      </c>
      <c r="B750" s="6" t="n">
        <v>8700</v>
      </c>
    </row>
    <row r="751" spans="1:5">
      <c r="A751" s="4" t="s">
        <v>1070</v>
      </c>
      <c r="B751" s="6" t="n">
        <v>62931</v>
      </c>
    </row>
    <row r="752" spans="1:5">
      <c r="A752" s="4" t="s">
        <v>1071</v>
      </c>
      <c r="B752" s="6" t="n">
        <v>946</v>
      </c>
    </row>
    <row r="753" spans="1:5">
      <c r="A753" s="3" t="s">
        <v>1072</v>
      </c>
    </row>
    <row r="754" spans="1:5">
      <c r="A754" s="4" t="s">
        <v>1073</v>
      </c>
      <c r="B754" s="6" t="n">
        <v>8700</v>
      </c>
    </row>
    <row r="755" spans="1:5">
      <c r="A755" s="4" t="s">
        <v>1070</v>
      </c>
      <c r="B755" s="6" t="n">
        <v>63877</v>
      </c>
    </row>
    <row r="756" spans="1:5">
      <c r="A756" s="4" t="s">
        <v>121</v>
      </c>
      <c r="B756" s="6" t="n">
        <v>72577</v>
      </c>
    </row>
    <row r="757" spans="1:5">
      <c r="A757" s="4" t="s">
        <v>1074</v>
      </c>
      <c r="B757" s="6" t="n">
        <v>22979</v>
      </c>
    </row>
    <row r="758" spans="1:5">
      <c r="A758" s="4" t="s">
        <v>1075</v>
      </c>
      <c r="B758" s="6" t="n">
        <v>49598</v>
      </c>
      <c r="C758" s="6" t="n">
        <v>51424</v>
      </c>
    </row>
    <row r="759" spans="1:5">
      <c r="A759" s="4" t="s">
        <v>1144</v>
      </c>
    </row>
    <row r="760" spans="1:5">
      <c r="A760" s="3" t="s">
        <v>1069</v>
      </c>
    </row>
    <row r="761" spans="1:5">
      <c r="A761" s="4" t="s">
        <v>32</v>
      </c>
      <c r="B761" s="6" t="n">
        <v>2577</v>
      </c>
    </row>
    <row r="762" spans="1:5">
      <c r="A762" s="4" t="s">
        <v>1070</v>
      </c>
      <c r="B762" s="6" t="n">
        <v>37336</v>
      </c>
    </row>
    <row r="763" spans="1:5">
      <c r="A763" s="4" t="s">
        <v>1071</v>
      </c>
      <c r="B763" s="6" t="n">
        <v>364</v>
      </c>
    </row>
    <row r="764" spans="1:5">
      <c r="A764" s="3" t="s">
        <v>1072</v>
      </c>
    </row>
    <row r="765" spans="1:5">
      <c r="A765" s="4" t="s">
        <v>1073</v>
      </c>
      <c r="B765" s="6" t="n">
        <v>2577</v>
      </c>
    </row>
    <row r="766" spans="1:5">
      <c r="A766" s="4" t="s">
        <v>1070</v>
      </c>
      <c r="B766" s="6" t="n">
        <v>37700</v>
      </c>
    </row>
    <row r="767" spans="1:5">
      <c r="A767" s="4" t="s">
        <v>121</v>
      </c>
      <c r="B767" s="6" t="n">
        <v>40277</v>
      </c>
    </row>
    <row r="768" spans="1:5">
      <c r="A768" s="4" t="s">
        <v>1074</v>
      </c>
      <c r="B768" s="6" t="n">
        <v>11287</v>
      </c>
    </row>
    <row r="769" spans="1:5">
      <c r="A769" s="4" t="s">
        <v>1075</v>
      </c>
      <c r="B769" s="6" t="n">
        <v>28990</v>
      </c>
      <c r="C769" s="6" t="n">
        <v>30129</v>
      </c>
    </row>
    <row r="770" spans="1:5">
      <c r="A770" s="4" t="s">
        <v>1145</v>
      </c>
    </row>
    <row r="771" spans="1:5">
      <c r="A771" s="3" t="s">
        <v>1069</v>
      </c>
    </row>
    <row r="772" spans="1:5">
      <c r="A772" s="4" t="s">
        <v>32</v>
      </c>
      <c r="B772" s="6" t="n">
        <v>15391</v>
      </c>
    </row>
    <row r="773" spans="1:5">
      <c r="A773" s="4" t="s">
        <v>1070</v>
      </c>
      <c r="B773" s="6" t="n">
        <v>137353</v>
      </c>
    </row>
    <row r="774" spans="1:5">
      <c r="A774" s="4" t="s">
        <v>1071</v>
      </c>
      <c r="B774" s="6" t="n">
        <v>210</v>
      </c>
    </row>
    <row r="775" spans="1:5">
      <c r="A775" s="3" t="s">
        <v>1072</v>
      </c>
    </row>
    <row r="776" spans="1:5">
      <c r="A776" s="4" t="s">
        <v>1073</v>
      </c>
      <c r="B776" s="6" t="n">
        <v>15391</v>
      </c>
    </row>
    <row r="777" spans="1:5">
      <c r="A777" s="4" t="s">
        <v>1070</v>
      </c>
      <c r="B777" s="6" t="n">
        <v>137563</v>
      </c>
    </row>
    <row r="778" spans="1:5">
      <c r="A778" s="4" t="s">
        <v>121</v>
      </c>
      <c r="B778" s="6" t="n">
        <v>152954</v>
      </c>
    </row>
    <row r="779" spans="1:5">
      <c r="A779" s="4" t="s">
        <v>1074</v>
      </c>
      <c r="B779" s="6" t="n">
        <v>32264</v>
      </c>
    </row>
    <row r="780" spans="1:5">
      <c r="A780" s="4" t="s">
        <v>1075</v>
      </c>
      <c r="B780" s="6" t="n">
        <v>120690</v>
      </c>
      <c r="C780" s="6" t="n">
        <v>125356</v>
      </c>
    </row>
    <row r="781" spans="1:5">
      <c r="A781" s="4" t="s">
        <v>1146</v>
      </c>
    </row>
    <row r="782" spans="1:5">
      <c r="A782" s="3" t="s">
        <v>1069</v>
      </c>
    </row>
    <row r="783" spans="1:5">
      <c r="A783" s="4" t="s">
        <v>32</v>
      </c>
      <c r="B783" s="6" t="n">
        <v>32212</v>
      </c>
    </row>
    <row r="784" spans="1:5">
      <c r="A784" s="4" t="s">
        <v>1070</v>
      </c>
      <c r="B784" s="6" t="n">
        <v>78807</v>
      </c>
    </row>
    <row r="785" spans="1:5">
      <c r="A785" s="4" t="s">
        <v>1071</v>
      </c>
      <c r="B785" s="6" t="n">
        <v>10</v>
      </c>
    </row>
    <row r="786" spans="1:5">
      <c r="A786" s="3" t="s">
        <v>1072</v>
      </c>
    </row>
    <row r="787" spans="1:5">
      <c r="A787" s="4" t="s">
        <v>1073</v>
      </c>
      <c r="B787" s="6" t="n">
        <v>32212</v>
      </c>
    </row>
    <row r="788" spans="1:5">
      <c r="A788" s="4" t="s">
        <v>1070</v>
      </c>
      <c r="B788" s="6" t="n">
        <v>78817</v>
      </c>
    </row>
    <row r="789" spans="1:5">
      <c r="A789" s="4" t="s">
        <v>121</v>
      </c>
      <c r="B789" s="6" t="n">
        <v>111029</v>
      </c>
    </row>
    <row r="790" spans="1:5">
      <c r="A790" s="4" t="s">
        <v>1074</v>
      </c>
      <c r="B790" s="6" t="n">
        <v>11305</v>
      </c>
    </row>
    <row r="791" spans="1:5">
      <c r="A791" s="4" t="s">
        <v>1075</v>
      </c>
      <c r="B791" s="6" t="n">
        <v>99724</v>
      </c>
      <c r="C791" s="6" t="n">
        <v>102539</v>
      </c>
    </row>
    <row r="792" spans="1:5">
      <c r="A792" s="4" t="s">
        <v>1147</v>
      </c>
    </row>
    <row r="793" spans="1:5">
      <c r="A793" s="3" t="s">
        <v>1069</v>
      </c>
    </row>
    <row r="794" spans="1:5">
      <c r="A794" s="4" t="s">
        <v>32</v>
      </c>
      <c r="B794" s="6" t="n">
        <v>27765</v>
      </c>
    </row>
    <row r="795" spans="1:5">
      <c r="A795" s="4" t="s">
        <v>1070</v>
      </c>
      <c r="B795" s="6" t="n">
        <v>77561</v>
      </c>
    </row>
    <row r="796" spans="1:5">
      <c r="A796" s="4" t="s">
        <v>1071</v>
      </c>
      <c r="B796" s="6" t="n">
        <v>0</v>
      </c>
    </row>
    <row r="797" spans="1:5">
      <c r="A797" s="3" t="s">
        <v>1072</v>
      </c>
    </row>
    <row r="798" spans="1:5">
      <c r="A798" s="4" t="s">
        <v>1073</v>
      </c>
      <c r="B798" s="6" t="n">
        <v>27765</v>
      </c>
    </row>
    <row r="799" spans="1:5">
      <c r="A799" s="4" t="s">
        <v>1070</v>
      </c>
      <c r="B799" s="6" t="n">
        <v>77561</v>
      </c>
    </row>
    <row r="800" spans="1:5">
      <c r="A800" s="4" t="s">
        <v>121</v>
      </c>
      <c r="B800" s="6" t="n">
        <v>105326</v>
      </c>
    </row>
    <row r="801" spans="1:5">
      <c r="A801" s="4" t="s">
        <v>1074</v>
      </c>
      <c r="B801" s="6" t="n">
        <v>10116</v>
      </c>
    </row>
    <row r="802" spans="1:5">
      <c r="A802" s="4" t="s">
        <v>1075</v>
      </c>
      <c r="B802" s="6" t="n">
        <v>95210</v>
      </c>
      <c r="C802" s="6" t="n">
        <v>97995</v>
      </c>
    </row>
    <row r="803" spans="1:5">
      <c r="A803" s="4" t="s">
        <v>1148</v>
      </c>
    </row>
    <row r="804" spans="1:5">
      <c r="A804" s="3" t="s">
        <v>1069</v>
      </c>
    </row>
    <row r="805" spans="1:5">
      <c r="A805" s="4" t="s">
        <v>32</v>
      </c>
      <c r="B805" s="6" t="n">
        <v>18205</v>
      </c>
    </row>
    <row r="806" spans="1:5">
      <c r="A806" s="4" t="s">
        <v>1070</v>
      </c>
      <c r="B806" s="6" t="n">
        <v>49372</v>
      </c>
    </row>
    <row r="807" spans="1:5">
      <c r="A807" s="4" t="s">
        <v>1071</v>
      </c>
      <c r="B807" s="6" t="n">
        <v>0</v>
      </c>
    </row>
    <row r="808" spans="1:5">
      <c r="A808" s="3" t="s">
        <v>1072</v>
      </c>
    </row>
    <row r="809" spans="1:5">
      <c r="A809" s="4" t="s">
        <v>1073</v>
      </c>
      <c r="B809" s="6" t="n">
        <v>18205</v>
      </c>
    </row>
    <row r="810" spans="1:5">
      <c r="A810" s="4" t="s">
        <v>1070</v>
      </c>
      <c r="B810" s="6" t="n">
        <v>49372</v>
      </c>
    </row>
    <row r="811" spans="1:5">
      <c r="A811" s="4" t="s">
        <v>121</v>
      </c>
      <c r="B811" s="6" t="n">
        <v>67577</v>
      </c>
    </row>
    <row r="812" spans="1:5">
      <c r="A812" s="4" t="s">
        <v>1074</v>
      </c>
      <c r="B812" s="6" t="n">
        <v>5802</v>
      </c>
    </row>
    <row r="813" spans="1:5">
      <c r="A813" s="4" t="s">
        <v>1075</v>
      </c>
      <c r="B813" s="6" t="n">
        <v>61775</v>
      </c>
      <c r="C813" s="6" t="n">
        <v>63578</v>
      </c>
    </row>
    <row r="814" spans="1:5">
      <c r="A814" s="4" t="s">
        <v>1149</v>
      </c>
    </row>
    <row r="815" spans="1:5">
      <c r="A815" s="3" t="s">
        <v>1069</v>
      </c>
    </row>
    <row r="816" spans="1:5">
      <c r="A816" s="4" t="s">
        <v>32</v>
      </c>
      <c r="B816" s="6" t="n">
        <v>69620</v>
      </c>
    </row>
    <row r="817" spans="1:5">
      <c r="A817" s="4" t="s">
        <v>1070</v>
      </c>
      <c r="B817" s="6" t="n">
        <v>43781</v>
      </c>
    </row>
    <row r="818" spans="1:5">
      <c r="A818" s="4" t="s">
        <v>1071</v>
      </c>
      <c r="B818" s="6" t="n">
        <v>9882</v>
      </c>
    </row>
    <row r="819" spans="1:5">
      <c r="A819" s="3" t="s">
        <v>1072</v>
      </c>
    </row>
    <row r="820" spans="1:5">
      <c r="A820" s="4" t="s">
        <v>1073</v>
      </c>
      <c r="B820" s="6" t="n">
        <v>69620</v>
      </c>
    </row>
    <row r="821" spans="1:5">
      <c r="A821" s="4" t="s">
        <v>1070</v>
      </c>
      <c r="B821" s="6" t="n">
        <v>53663</v>
      </c>
    </row>
    <row r="822" spans="1:5">
      <c r="A822" s="4" t="s">
        <v>121</v>
      </c>
      <c r="B822" s="6" t="n">
        <v>123283</v>
      </c>
    </row>
    <row r="823" spans="1:5">
      <c r="A823" s="4" t="s">
        <v>1074</v>
      </c>
      <c r="B823" s="6" t="n">
        <v>10584</v>
      </c>
    </row>
    <row r="824" spans="1:5">
      <c r="A824" s="4" t="s">
        <v>1075</v>
      </c>
      <c r="B824" s="6" t="n">
        <v>112699</v>
      </c>
      <c r="C824" s="6" t="n">
        <v>112091</v>
      </c>
    </row>
    <row r="825" spans="1:5">
      <c r="A825" s="4" t="s">
        <v>1076</v>
      </c>
      <c r="B825" s="6" t="n">
        <v>81175</v>
      </c>
    </row>
    <row r="826" spans="1:5">
      <c r="A826" s="4" t="s">
        <v>1150</v>
      </c>
    </row>
    <row r="827" spans="1:5">
      <c r="A827" s="3" t="s">
        <v>1069</v>
      </c>
    </row>
    <row r="828" spans="1:5">
      <c r="A828" s="4" t="s">
        <v>32</v>
      </c>
      <c r="B828" s="6" t="n">
        <v>6390</v>
      </c>
    </row>
    <row r="829" spans="1:5">
      <c r="A829" s="4" t="s">
        <v>1070</v>
      </c>
      <c r="B829" s="6" t="n">
        <v>30297</v>
      </c>
    </row>
    <row r="830" spans="1:5">
      <c r="A830" s="4" t="s">
        <v>1071</v>
      </c>
      <c r="B830" s="6" t="n">
        <v>0</v>
      </c>
    </row>
    <row r="831" spans="1:5">
      <c r="A831" s="3" t="s">
        <v>1072</v>
      </c>
    </row>
    <row r="832" spans="1:5">
      <c r="A832" s="4" t="s">
        <v>1073</v>
      </c>
      <c r="B832" s="6" t="n">
        <v>6390</v>
      </c>
    </row>
    <row r="833" spans="1:5">
      <c r="A833" s="4" t="s">
        <v>1070</v>
      </c>
      <c r="B833" s="6" t="n">
        <v>30297</v>
      </c>
    </row>
    <row r="834" spans="1:5">
      <c r="A834" s="4" t="s">
        <v>121</v>
      </c>
      <c r="B834" s="6" t="n">
        <v>36687</v>
      </c>
    </row>
    <row r="835" spans="1:5">
      <c r="A835" s="4" t="s">
        <v>1074</v>
      </c>
      <c r="B835" s="6" t="n">
        <v>1876</v>
      </c>
    </row>
    <row r="836" spans="1:5">
      <c r="A836" s="4" t="s">
        <v>1075</v>
      </c>
      <c r="B836" s="6" t="n">
        <v>34811</v>
      </c>
      <c r="C836" s="6" t="n">
        <v>35722</v>
      </c>
    </row>
    <row r="837" spans="1:5">
      <c r="A837" s="4" t="s">
        <v>1151</v>
      </c>
    </row>
    <row r="838" spans="1:5">
      <c r="A838" s="3" t="s">
        <v>1069</v>
      </c>
    </row>
    <row r="839" spans="1:5">
      <c r="A839" s="4" t="s">
        <v>32</v>
      </c>
      <c r="B839" s="6" t="n">
        <v>21896</v>
      </c>
    </row>
    <row r="840" spans="1:5">
      <c r="A840" s="4" t="s">
        <v>1070</v>
      </c>
      <c r="B840" s="6" t="n">
        <v>58602</v>
      </c>
    </row>
    <row r="841" spans="1:5">
      <c r="A841" s="4" t="s">
        <v>1071</v>
      </c>
      <c r="B841" s="6" t="n">
        <v>0</v>
      </c>
    </row>
    <row r="842" spans="1:5">
      <c r="A842" s="3" t="s">
        <v>1072</v>
      </c>
    </row>
    <row r="843" spans="1:5">
      <c r="A843" s="4" t="s">
        <v>1073</v>
      </c>
      <c r="B843" s="6" t="n">
        <v>21896</v>
      </c>
    </row>
    <row r="844" spans="1:5">
      <c r="A844" s="4" t="s">
        <v>1070</v>
      </c>
      <c r="B844" s="6" t="n">
        <v>58602</v>
      </c>
    </row>
    <row r="845" spans="1:5">
      <c r="A845" s="4" t="s">
        <v>121</v>
      </c>
      <c r="B845" s="6" t="n">
        <v>80498</v>
      </c>
    </row>
    <row r="846" spans="1:5">
      <c r="A846" s="4" t="s">
        <v>1074</v>
      </c>
      <c r="B846" s="6" t="n">
        <v>2964</v>
      </c>
    </row>
    <row r="847" spans="1:5">
      <c r="A847" s="4" t="s">
        <v>1075</v>
      </c>
      <c r="B847" s="6" t="n">
        <v>77534</v>
      </c>
      <c r="C847" s="6" t="n">
        <v>78571</v>
      </c>
    </row>
    <row r="848" spans="1:5">
      <c r="A848" s="4" t="s">
        <v>1152</v>
      </c>
    </row>
    <row r="849" spans="1:5">
      <c r="A849" s="3" t="s">
        <v>1069</v>
      </c>
    </row>
    <row r="850" spans="1:5">
      <c r="A850" s="4" t="s">
        <v>32</v>
      </c>
      <c r="B850" s="6" t="n">
        <v>8760</v>
      </c>
    </row>
    <row r="851" spans="1:5">
      <c r="A851" s="4" t="s">
        <v>1070</v>
      </c>
      <c r="B851" s="6" t="n">
        <v>82422</v>
      </c>
    </row>
    <row r="852" spans="1:5">
      <c r="A852" s="4" t="s">
        <v>1071</v>
      </c>
      <c r="B852" s="6" t="n">
        <v>21119</v>
      </c>
    </row>
    <row r="853" spans="1:5">
      <c r="A853" s="3" t="s">
        <v>1072</v>
      </c>
    </row>
    <row r="854" spans="1:5">
      <c r="A854" s="4" t="s">
        <v>1073</v>
      </c>
      <c r="B854" s="6" t="n">
        <v>8760</v>
      </c>
    </row>
    <row r="855" spans="1:5">
      <c r="A855" s="4" t="s">
        <v>1070</v>
      </c>
      <c r="B855" s="6" t="n">
        <v>103541</v>
      </c>
    </row>
    <row r="856" spans="1:5">
      <c r="A856" s="4" t="s">
        <v>121</v>
      </c>
      <c r="B856" s="6" t="n">
        <v>112301</v>
      </c>
    </row>
    <row r="857" spans="1:5">
      <c r="A857" s="4" t="s">
        <v>1074</v>
      </c>
      <c r="B857" s="6" t="n">
        <v>57650</v>
      </c>
    </row>
    <row r="858" spans="1:5">
      <c r="A858" s="4" t="s">
        <v>1075</v>
      </c>
      <c r="B858" s="6" t="n">
        <v>54651</v>
      </c>
      <c r="C858" s="6" t="n">
        <v>58185</v>
      </c>
    </row>
    <row r="859" spans="1:5">
      <c r="A859" s="4" t="s">
        <v>1153</v>
      </c>
    </row>
    <row r="860" spans="1:5">
      <c r="A860" s="3" t="s">
        <v>1069</v>
      </c>
    </row>
    <row r="861" spans="1:5">
      <c r="A861" s="4" t="s">
        <v>32</v>
      </c>
      <c r="B861" s="6" t="n">
        <v>14650</v>
      </c>
    </row>
    <row r="862" spans="1:5">
      <c r="A862" s="4" t="s">
        <v>1070</v>
      </c>
      <c r="B862" s="6" t="n">
        <v>60486</v>
      </c>
    </row>
    <row r="863" spans="1:5">
      <c r="A863" s="4" t="s">
        <v>1071</v>
      </c>
      <c r="B863" s="6" t="n">
        <v>7744</v>
      </c>
    </row>
    <row r="864" spans="1:5">
      <c r="A864" s="3" t="s">
        <v>1072</v>
      </c>
    </row>
    <row r="865" spans="1:5">
      <c r="A865" s="4" t="s">
        <v>1073</v>
      </c>
      <c r="B865" s="6" t="n">
        <v>14650</v>
      </c>
    </row>
    <row r="866" spans="1:5">
      <c r="A866" s="4" t="s">
        <v>1070</v>
      </c>
      <c r="B866" s="6" t="n">
        <v>68230</v>
      </c>
    </row>
    <row r="867" spans="1:5">
      <c r="A867" s="4" t="s">
        <v>121</v>
      </c>
      <c r="B867" s="6" t="n">
        <v>82880</v>
      </c>
    </row>
    <row r="868" spans="1:5">
      <c r="A868" s="4" t="s">
        <v>1074</v>
      </c>
      <c r="B868" s="6" t="n">
        <v>26489</v>
      </c>
    </row>
    <row r="869" spans="1:5">
      <c r="A869" s="4" t="s">
        <v>1075</v>
      </c>
      <c r="B869" s="6" t="n">
        <v>56391</v>
      </c>
      <c r="C869" s="6" t="n">
        <v>56757</v>
      </c>
    </row>
    <row r="870" spans="1:5">
      <c r="A870" s="4" t="s">
        <v>1154</v>
      </c>
    </row>
    <row r="871" spans="1:5">
      <c r="A871" s="3" t="s">
        <v>1069</v>
      </c>
    </row>
    <row r="872" spans="1:5">
      <c r="A872" s="4" t="s">
        <v>32</v>
      </c>
      <c r="B872" s="6" t="n">
        <v>5585</v>
      </c>
    </row>
    <row r="873" spans="1:5">
      <c r="A873" s="4" t="s">
        <v>1070</v>
      </c>
      <c r="B873" s="6" t="n">
        <v>22382</v>
      </c>
    </row>
    <row r="874" spans="1:5">
      <c r="A874" s="4" t="s">
        <v>1071</v>
      </c>
      <c r="B874" s="6" t="n">
        <v>20927</v>
      </c>
    </row>
    <row r="875" spans="1:5">
      <c r="A875" s="3" t="s">
        <v>1072</v>
      </c>
    </row>
    <row r="876" spans="1:5">
      <c r="A876" s="4" t="s">
        <v>1073</v>
      </c>
      <c r="B876" s="6" t="n">
        <v>5585</v>
      </c>
    </row>
    <row r="877" spans="1:5">
      <c r="A877" s="4" t="s">
        <v>1070</v>
      </c>
      <c r="B877" s="6" t="n">
        <v>43309</v>
      </c>
    </row>
    <row r="878" spans="1:5">
      <c r="A878" s="4" t="s">
        <v>121</v>
      </c>
      <c r="B878" s="6" t="n">
        <v>48894</v>
      </c>
    </row>
    <row r="879" spans="1:5">
      <c r="A879" s="4" t="s">
        <v>1074</v>
      </c>
      <c r="B879" s="6" t="n">
        <v>22942</v>
      </c>
    </row>
    <row r="880" spans="1:5">
      <c r="A880" s="4" t="s">
        <v>1075</v>
      </c>
      <c r="B880" s="6" t="n">
        <v>25952</v>
      </c>
      <c r="C880" s="6" t="n">
        <v>27366</v>
      </c>
    </row>
    <row r="881" spans="1:5">
      <c r="A881" s="4" t="s">
        <v>1155</v>
      </c>
    </row>
    <row r="882" spans="1:5">
      <c r="A882" s="3" t="s">
        <v>1069</v>
      </c>
    </row>
    <row r="883" spans="1:5">
      <c r="A883" s="4" t="s">
        <v>32</v>
      </c>
      <c r="B883" s="6" t="n">
        <v>6647</v>
      </c>
    </row>
    <row r="884" spans="1:5">
      <c r="A884" s="4" t="s">
        <v>1070</v>
      </c>
      <c r="B884" s="6" t="n">
        <v>34906</v>
      </c>
    </row>
    <row r="885" spans="1:5">
      <c r="A885" s="4" t="s">
        <v>1071</v>
      </c>
      <c r="B885" s="6" t="n">
        <v>2552</v>
      </c>
    </row>
    <row r="886" spans="1:5">
      <c r="A886" s="3" t="s">
        <v>1072</v>
      </c>
    </row>
    <row r="887" spans="1:5">
      <c r="A887" s="4" t="s">
        <v>1073</v>
      </c>
      <c r="B887" s="6" t="n">
        <v>6647</v>
      </c>
    </row>
    <row r="888" spans="1:5">
      <c r="A888" s="4" t="s">
        <v>1070</v>
      </c>
      <c r="B888" s="6" t="n">
        <v>37458</v>
      </c>
    </row>
    <row r="889" spans="1:5">
      <c r="A889" s="4" t="s">
        <v>121</v>
      </c>
      <c r="B889" s="6" t="n">
        <v>44105</v>
      </c>
    </row>
    <row r="890" spans="1:5">
      <c r="A890" s="4" t="s">
        <v>1074</v>
      </c>
      <c r="B890" s="6" t="n">
        <v>19437</v>
      </c>
    </row>
    <row r="891" spans="1:5">
      <c r="A891" s="4" t="s">
        <v>1075</v>
      </c>
      <c r="B891" s="6" t="n">
        <v>24668</v>
      </c>
      <c r="C891" s="6" t="n">
        <v>25723</v>
      </c>
    </row>
    <row r="892" spans="1:5">
      <c r="A892" s="4" t="s">
        <v>1156</v>
      </c>
    </row>
    <row r="893" spans="1:5">
      <c r="A893" s="3" t="s">
        <v>1069</v>
      </c>
    </row>
    <row r="894" spans="1:5">
      <c r="A894" s="4" t="s">
        <v>32</v>
      </c>
      <c r="B894" s="6" t="n">
        <v>14528</v>
      </c>
    </row>
    <row r="895" spans="1:5">
      <c r="A895" s="4" t="s">
        <v>1070</v>
      </c>
      <c r="B895" s="6" t="n">
        <v>24389</v>
      </c>
    </row>
    <row r="896" spans="1:5">
      <c r="A896" s="4" t="s">
        <v>1071</v>
      </c>
      <c r="B896" s="6" t="n">
        <v>1517</v>
      </c>
    </row>
    <row r="897" spans="1:5">
      <c r="A897" s="3" t="s">
        <v>1072</v>
      </c>
    </row>
    <row r="898" spans="1:5">
      <c r="A898" s="4" t="s">
        <v>1073</v>
      </c>
      <c r="B898" s="6" t="n">
        <v>14528</v>
      </c>
    </row>
    <row r="899" spans="1:5">
      <c r="A899" s="4" t="s">
        <v>1070</v>
      </c>
      <c r="B899" s="6" t="n">
        <v>25906</v>
      </c>
    </row>
    <row r="900" spans="1:5">
      <c r="A900" s="4" t="s">
        <v>121</v>
      </c>
      <c r="B900" s="6" t="n">
        <v>40434</v>
      </c>
    </row>
    <row r="901" spans="1:5">
      <c r="A901" s="4" t="s">
        <v>1074</v>
      </c>
      <c r="B901" s="6" t="n">
        <v>12981</v>
      </c>
    </row>
    <row r="902" spans="1:5">
      <c r="A902" s="4" t="s">
        <v>1075</v>
      </c>
      <c r="B902" s="6" t="n">
        <v>27453</v>
      </c>
      <c r="C902" s="6" t="n">
        <v>50185</v>
      </c>
    </row>
    <row r="903" spans="1:5">
      <c r="A903" s="4" t="s">
        <v>1157</v>
      </c>
    </row>
    <row r="904" spans="1:5">
      <c r="A904" s="3" t="s">
        <v>1069</v>
      </c>
    </row>
    <row r="905" spans="1:5">
      <c r="A905" s="4" t="s">
        <v>32</v>
      </c>
      <c r="B905" s="6" t="n">
        <v>4119</v>
      </c>
    </row>
    <row r="906" spans="1:5">
      <c r="A906" s="4" t="s">
        <v>1070</v>
      </c>
      <c r="B906" s="6" t="n">
        <v>30514</v>
      </c>
    </row>
    <row r="907" spans="1:5">
      <c r="A907" s="4" t="s">
        <v>1071</v>
      </c>
      <c r="B907" s="6" t="n">
        <v>1050</v>
      </c>
    </row>
    <row r="908" spans="1:5">
      <c r="A908" s="3" t="s">
        <v>1072</v>
      </c>
    </row>
    <row r="909" spans="1:5">
      <c r="A909" s="4" t="s">
        <v>1073</v>
      </c>
      <c r="B909" s="6" t="n">
        <v>4119</v>
      </c>
    </row>
    <row r="910" spans="1:5">
      <c r="A910" s="4" t="s">
        <v>1070</v>
      </c>
      <c r="B910" s="6" t="n">
        <v>31564</v>
      </c>
    </row>
    <row r="911" spans="1:5">
      <c r="A911" s="4" t="s">
        <v>121</v>
      </c>
      <c r="B911" s="6" t="n">
        <v>35683</v>
      </c>
    </row>
    <row r="912" spans="1:5">
      <c r="A912" s="4" t="s">
        <v>1074</v>
      </c>
      <c r="B912" s="6" t="n">
        <v>15051</v>
      </c>
    </row>
    <row r="913" spans="1:5">
      <c r="A913" s="4" t="s">
        <v>1075</v>
      </c>
      <c r="B913" s="6" t="n">
        <v>20632</v>
      </c>
      <c r="C913" s="6" t="n">
        <v>21574</v>
      </c>
    </row>
    <row r="914" spans="1:5">
      <c r="A914" s="4" t="s">
        <v>1076</v>
      </c>
      <c r="B914" s="6" t="n">
        <v>34441</v>
      </c>
    </row>
    <row r="915" spans="1:5">
      <c r="A915" s="4" t="s">
        <v>1158</v>
      </c>
    </row>
    <row r="916" spans="1:5">
      <c r="A916" s="3" t="s">
        <v>1069</v>
      </c>
    </row>
    <row r="917" spans="1:5">
      <c r="A917" s="4" t="s">
        <v>32</v>
      </c>
      <c r="B917" s="6" t="n">
        <v>7939</v>
      </c>
    </row>
    <row r="918" spans="1:5">
      <c r="A918" s="4" t="s">
        <v>1070</v>
      </c>
      <c r="B918" s="6" t="n">
        <v>33173</v>
      </c>
    </row>
    <row r="919" spans="1:5">
      <c r="A919" s="4" t="s">
        <v>1071</v>
      </c>
      <c r="B919" s="6" t="n">
        <v>392</v>
      </c>
    </row>
    <row r="920" spans="1:5">
      <c r="A920" s="3" t="s">
        <v>1072</v>
      </c>
    </row>
    <row r="921" spans="1:5">
      <c r="A921" s="4" t="s">
        <v>1073</v>
      </c>
      <c r="B921" s="6" t="n">
        <v>7939</v>
      </c>
    </row>
    <row r="922" spans="1:5">
      <c r="A922" s="4" t="s">
        <v>1070</v>
      </c>
      <c r="B922" s="6" t="n">
        <v>33565</v>
      </c>
    </row>
    <row r="923" spans="1:5">
      <c r="A923" s="4" t="s">
        <v>121</v>
      </c>
      <c r="B923" s="6" t="n">
        <v>41504</v>
      </c>
    </row>
    <row r="924" spans="1:5">
      <c r="A924" s="4" t="s">
        <v>1074</v>
      </c>
      <c r="B924" s="6" t="n">
        <v>8928</v>
      </c>
    </row>
    <row r="925" spans="1:5">
      <c r="A925" s="4" t="s">
        <v>1075</v>
      </c>
      <c r="B925" s="6" t="n">
        <v>32576</v>
      </c>
      <c r="C925" s="6" t="n">
        <v>33453</v>
      </c>
    </row>
    <row r="926" spans="1:5">
      <c r="A926" s="4" t="s">
        <v>1159</v>
      </c>
    </row>
    <row r="927" spans="1:5">
      <c r="A927" s="3" t="s">
        <v>1069</v>
      </c>
    </row>
    <row r="928" spans="1:5">
      <c r="A928" s="4" t="s">
        <v>32</v>
      </c>
      <c r="B928" s="6" t="n">
        <v>2721</v>
      </c>
    </row>
    <row r="929" spans="1:5">
      <c r="A929" s="4" t="s">
        <v>1070</v>
      </c>
      <c r="B929" s="6" t="n">
        <v>22940</v>
      </c>
    </row>
    <row r="930" spans="1:5">
      <c r="A930" s="4" t="s">
        <v>1071</v>
      </c>
      <c r="B930" s="6" t="n">
        <v>56</v>
      </c>
    </row>
    <row r="931" spans="1:5">
      <c r="A931" s="3" t="s">
        <v>1072</v>
      </c>
    </row>
    <row r="932" spans="1:5">
      <c r="A932" s="4" t="s">
        <v>1073</v>
      </c>
      <c r="B932" s="6" t="n">
        <v>2721</v>
      </c>
    </row>
    <row r="933" spans="1:5">
      <c r="A933" s="4" t="s">
        <v>1070</v>
      </c>
      <c r="B933" s="6" t="n">
        <v>22996</v>
      </c>
    </row>
    <row r="934" spans="1:5">
      <c r="A934" s="4" t="s">
        <v>121</v>
      </c>
      <c r="B934" s="6" t="n">
        <v>25717</v>
      </c>
    </row>
    <row r="935" spans="1:5">
      <c r="A935" s="4" t="s">
        <v>1074</v>
      </c>
      <c r="B935" s="6" t="n">
        <v>4335</v>
      </c>
    </row>
    <row r="936" spans="1:5">
      <c r="A936" s="4" t="s">
        <v>1075</v>
      </c>
      <c r="B936" s="6" t="n">
        <v>21382</v>
      </c>
      <c r="C936" s="6" t="n">
        <v>22182</v>
      </c>
    </row>
    <row r="937" spans="1:5">
      <c r="A937" s="4" t="s">
        <v>1160</v>
      </c>
    </row>
    <row r="938" spans="1:5">
      <c r="A938" s="3" t="s">
        <v>1069</v>
      </c>
    </row>
    <row r="939" spans="1:5">
      <c r="A939" s="4" t="s">
        <v>32</v>
      </c>
      <c r="B939" s="6" t="n">
        <v>8984</v>
      </c>
    </row>
    <row r="940" spans="1:5">
      <c r="A940" s="4" t="s">
        <v>1070</v>
      </c>
      <c r="B940" s="6" t="n">
        <v>30997</v>
      </c>
    </row>
    <row r="941" spans="1:5">
      <c r="A941" s="4" t="s">
        <v>1071</v>
      </c>
      <c r="B941" s="6" t="n">
        <v>919</v>
      </c>
    </row>
    <row r="942" spans="1:5">
      <c r="A942" s="3" t="s">
        <v>1072</v>
      </c>
    </row>
    <row r="943" spans="1:5">
      <c r="A943" s="4" t="s">
        <v>1073</v>
      </c>
      <c r="B943" s="6" t="n">
        <v>8984</v>
      </c>
    </row>
    <row r="944" spans="1:5">
      <c r="A944" s="4" t="s">
        <v>1070</v>
      </c>
      <c r="B944" s="6" t="n">
        <v>31916</v>
      </c>
    </row>
    <row r="945" spans="1:5">
      <c r="A945" s="4" t="s">
        <v>121</v>
      </c>
      <c r="B945" s="6" t="n">
        <v>40900</v>
      </c>
    </row>
    <row r="946" spans="1:5">
      <c r="A946" s="4" t="s">
        <v>1074</v>
      </c>
      <c r="B946" s="6" t="n">
        <v>4000</v>
      </c>
    </row>
    <row r="947" spans="1:5">
      <c r="A947" s="4" t="s">
        <v>1075</v>
      </c>
      <c r="B947" s="6" t="n">
        <v>36900</v>
      </c>
      <c r="C947" s="6" t="n">
        <v>37694</v>
      </c>
    </row>
    <row r="948" spans="1:5">
      <c r="A948" s="4" t="s">
        <v>1161</v>
      </c>
    </row>
    <row r="949" spans="1:5">
      <c r="A949" s="3" t="s">
        <v>1069</v>
      </c>
    </row>
    <row r="950" spans="1:5">
      <c r="A950" s="4" t="s">
        <v>32</v>
      </c>
      <c r="B950" s="6" t="n">
        <v>14682</v>
      </c>
    </row>
    <row r="951" spans="1:5">
      <c r="A951" s="4" t="s">
        <v>1070</v>
      </c>
      <c r="B951" s="6" t="n">
        <v>41635</v>
      </c>
    </row>
    <row r="952" spans="1:5">
      <c r="A952" s="4" t="s">
        <v>1071</v>
      </c>
      <c r="B952" s="6" t="n">
        <v>700</v>
      </c>
    </row>
    <row r="953" spans="1:5">
      <c r="A953" s="3" t="s">
        <v>1072</v>
      </c>
    </row>
    <row r="954" spans="1:5">
      <c r="A954" s="4" t="s">
        <v>1073</v>
      </c>
      <c r="B954" s="6" t="n">
        <v>14682</v>
      </c>
    </row>
    <row r="955" spans="1:5">
      <c r="A955" s="4" t="s">
        <v>1070</v>
      </c>
      <c r="B955" s="6" t="n">
        <v>42335</v>
      </c>
    </row>
    <row r="956" spans="1:5">
      <c r="A956" s="4" t="s">
        <v>121</v>
      </c>
      <c r="B956" s="6" t="n">
        <v>57017</v>
      </c>
    </row>
    <row r="957" spans="1:5">
      <c r="A957" s="4" t="s">
        <v>1074</v>
      </c>
      <c r="B957" s="6" t="n">
        <v>5385</v>
      </c>
    </row>
    <row r="958" spans="1:5">
      <c r="A958" s="4" t="s">
        <v>1075</v>
      </c>
      <c r="B958" s="6" t="n">
        <v>51632</v>
      </c>
      <c r="C958" s="6" t="n">
        <v>53332</v>
      </c>
    </row>
    <row r="959" spans="1:5">
      <c r="A959" s="4" t="s">
        <v>1162</v>
      </c>
    </row>
    <row r="960" spans="1:5">
      <c r="A960" s="3" t="s">
        <v>1069</v>
      </c>
    </row>
    <row r="961" spans="1:5">
      <c r="A961" s="4" t="s">
        <v>32</v>
      </c>
      <c r="B961" s="6" t="n">
        <v>0</v>
      </c>
    </row>
    <row r="962" spans="1:5">
      <c r="A962" s="4" t="s">
        <v>1070</v>
      </c>
      <c r="B962" s="6" t="n">
        <v>44625</v>
      </c>
    </row>
    <row r="963" spans="1:5">
      <c r="A963" s="4" t="s">
        <v>1071</v>
      </c>
      <c r="B963" s="6" t="n">
        <v>0</v>
      </c>
    </row>
    <row r="964" spans="1:5">
      <c r="A964" s="3" t="s">
        <v>1072</v>
      </c>
    </row>
    <row r="965" spans="1:5">
      <c r="A965" s="4" t="s">
        <v>1073</v>
      </c>
      <c r="B965" s="6" t="n">
        <v>0</v>
      </c>
    </row>
    <row r="966" spans="1:5">
      <c r="A966" s="4" t="s">
        <v>1070</v>
      </c>
      <c r="B966" s="6" t="n">
        <v>44625</v>
      </c>
    </row>
    <row r="967" spans="1:5">
      <c r="A967" s="4" t="s">
        <v>121</v>
      </c>
      <c r="B967" s="6" t="n">
        <v>44625</v>
      </c>
    </row>
    <row r="968" spans="1:5">
      <c r="A968" s="4" t="s">
        <v>1074</v>
      </c>
      <c r="B968" s="6" t="n">
        <v>3903</v>
      </c>
    </row>
    <row r="969" spans="1:5">
      <c r="A969" s="4" t="s">
        <v>1075</v>
      </c>
      <c r="B969" s="6" t="n">
        <v>40722</v>
      </c>
      <c r="C969" s="6" t="n">
        <v>42218</v>
      </c>
    </row>
    <row r="970" spans="1:5">
      <c r="A970" s="4" t="s">
        <v>1163</v>
      </c>
    </row>
    <row r="971" spans="1:5">
      <c r="A971" s="3" t="s">
        <v>1069</v>
      </c>
    </row>
    <row r="972" spans="1:5">
      <c r="A972" s="4" t="s">
        <v>32</v>
      </c>
      <c r="B972" s="6" t="n">
        <v>18241</v>
      </c>
    </row>
    <row r="973" spans="1:5">
      <c r="A973" s="4" t="s">
        <v>1070</v>
      </c>
      <c r="B973" s="6" t="n">
        <v>58343</v>
      </c>
    </row>
    <row r="974" spans="1:5">
      <c r="A974" s="4" t="s">
        <v>1071</v>
      </c>
      <c r="B974" s="6" t="n">
        <v>0</v>
      </c>
    </row>
    <row r="975" spans="1:5">
      <c r="A975" s="3" t="s">
        <v>1072</v>
      </c>
    </row>
    <row r="976" spans="1:5">
      <c r="A976" s="4" t="s">
        <v>1073</v>
      </c>
      <c r="B976" s="6" t="n">
        <v>18241</v>
      </c>
    </row>
    <row r="977" spans="1:5">
      <c r="A977" s="4" t="s">
        <v>1070</v>
      </c>
      <c r="B977" s="6" t="n">
        <v>58343</v>
      </c>
    </row>
    <row r="978" spans="1:5">
      <c r="A978" s="4" t="s">
        <v>121</v>
      </c>
      <c r="B978" s="6" t="n">
        <v>76584</v>
      </c>
    </row>
    <row r="979" spans="1:5">
      <c r="A979" s="4" t="s">
        <v>1074</v>
      </c>
      <c r="B979" s="6" t="n">
        <v>5510</v>
      </c>
    </row>
    <row r="980" spans="1:5">
      <c r="A980" s="4" t="s">
        <v>1075</v>
      </c>
      <c r="B980" s="6" t="n">
        <v>71074</v>
      </c>
      <c r="C980" s="6" t="n">
        <v>73201</v>
      </c>
    </row>
    <row r="981" spans="1:5">
      <c r="A981" s="4" t="s">
        <v>1164</v>
      </c>
    </row>
    <row r="982" spans="1:5">
      <c r="A982" s="3" t="s">
        <v>1069</v>
      </c>
    </row>
    <row r="983" spans="1:5">
      <c r="A983" s="4" t="s">
        <v>32</v>
      </c>
      <c r="B983" s="6" t="n">
        <v>6502</v>
      </c>
    </row>
    <row r="984" spans="1:5">
      <c r="A984" s="4" t="s">
        <v>1070</v>
      </c>
      <c r="B984" s="6" t="n">
        <v>16863</v>
      </c>
    </row>
    <row r="985" spans="1:5">
      <c r="A985" s="4" t="s">
        <v>1071</v>
      </c>
      <c r="B985" s="6" t="n">
        <v>0</v>
      </c>
    </row>
    <row r="986" spans="1:5">
      <c r="A986" s="3" t="s">
        <v>1072</v>
      </c>
    </row>
    <row r="987" spans="1:5">
      <c r="A987" s="4" t="s">
        <v>1073</v>
      </c>
      <c r="B987" s="6" t="n">
        <v>6502</v>
      </c>
    </row>
    <row r="988" spans="1:5">
      <c r="A988" s="4" t="s">
        <v>1070</v>
      </c>
      <c r="B988" s="6" t="n">
        <v>16863</v>
      </c>
    </row>
    <row r="989" spans="1:5">
      <c r="A989" s="4" t="s">
        <v>121</v>
      </c>
      <c r="B989" s="6" t="n">
        <v>23365</v>
      </c>
    </row>
    <row r="990" spans="1:5">
      <c r="A990" s="4" t="s">
        <v>1074</v>
      </c>
      <c r="B990" s="6" t="n">
        <v>1603</v>
      </c>
    </row>
    <row r="991" spans="1:5">
      <c r="A991" s="4" t="s">
        <v>1075</v>
      </c>
      <c r="B991" s="6" t="n">
        <v>21762</v>
      </c>
      <c r="C991" s="6" t="n">
        <v>22372</v>
      </c>
    </row>
    <row r="992" spans="1:5">
      <c r="A992" s="4" t="s">
        <v>1165</v>
      </c>
    </row>
    <row r="993" spans="1:5">
      <c r="A993" s="3" t="s">
        <v>1069</v>
      </c>
    </row>
    <row r="994" spans="1:5">
      <c r="A994" s="4" t="s">
        <v>32</v>
      </c>
      <c r="B994" s="6" t="n">
        <v>3006</v>
      </c>
    </row>
    <row r="995" spans="1:5">
      <c r="A995" s="4" t="s">
        <v>1070</v>
      </c>
      <c r="B995" s="6" t="n">
        <v>27800</v>
      </c>
    </row>
    <row r="996" spans="1:5">
      <c r="A996" s="4" t="s">
        <v>1071</v>
      </c>
      <c r="B996" s="6" t="n">
        <v>0</v>
      </c>
    </row>
    <row r="997" spans="1:5">
      <c r="A997" s="3" t="s">
        <v>1072</v>
      </c>
    </row>
    <row r="998" spans="1:5">
      <c r="A998" s="4" t="s">
        <v>1073</v>
      </c>
      <c r="B998" s="6" t="n">
        <v>3006</v>
      </c>
    </row>
    <row r="999" spans="1:5">
      <c r="A999" s="4" t="s">
        <v>1070</v>
      </c>
      <c r="B999" s="6" t="n">
        <v>27800</v>
      </c>
    </row>
    <row r="1000" spans="1:5">
      <c r="A1000" s="4" t="s">
        <v>121</v>
      </c>
      <c r="B1000" s="6" t="n">
        <v>30806</v>
      </c>
    </row>
    <row r="1001" spans="1:5">
      <c r="A1001" s="4" t="s">
        <v>1074</v>
      </c>
      <c r="B1001" s="6" t="n">
        <v>2136</v>
      </c>
    </row>
    <row r="1002" spans="1:5">
      <c r="A1002" s="4" t="s">
        <v>1075</v>
      </c>
      <c r="B1002" s="6" t="n">
        <v>28670</v>
      </c>
      <c r="C1002" s="6" t="n">
        <v>29628</v>
      </c>
    </row>
    <row r="1003" spans="1:5">
      <c r="A1003" s="4" t="s">
        <v>1166</v>
      </c>
    </row>
    <row r="1004" spans="1:5">
      <c r="A1004" s="3" t="s">
        <v>1069</v>
      </c>
    </row>
    <row r="1005" spans="1:5">
      <c r="A1005" s="4" t="s">
        <v>32</v>
      </c>
      <c r="B1005" s="6" t="n">
        <v>0</v>
      </c>
    </row>
    <row r="1006" spans="1:5">
      <c r="A1006" s="4" t="s">
        <v>1070</v>
      </c>
      <c r="B1006" s="6" t="n">
        <v>94061</v>
      </c>
    </row>
    <row r="1007" spans="1:5">
      <c r="A1007" s="4" t="s">
        <v>1071</v>
      </c>
      <c r="B1007" s="6" t="n">
        <v>6647</v>
      </c>
    </row>
    <row r="1008" spans="1:5">
      <c r="A1008" s="3" t="s">
        <v>1072</v>
      </c>
    </row>
    <row r="1009" spans="1:5">
      <c r="A1009" s="4" t="s">
        <v>1073</v>
      </c>
      <c r="B1009" s="6" t="n">
        <v>0</v>
      </c>
    </row>
    <row r="1010" spans="1:5">
      <c r="A1010" s="4" t="s">
        <v>1070</v>
      </c>
      <c r="B1010" s="6" t="n">
        <v>100708</v>
      </c>
    </row>
    <row r="1011" spans="1:5">
      <c r="A1011" s="4" t="s">
        <v>121</v>
      </c>
      <c r="B1011" s="6" t="n">
        <v>100708</v>
      </c>
    </row>
    <row r="1012" spans="1:5">
      <c r="A1012" s="4" t="s">
        <v>1074</v>
      </c>
      <c r="B1012" s="6" t="n">
        <v>45214</v>
      </c>
    </row>
    <row r="1013" spans="1:5">
      <c r="A1013" s="4" t="s">
        <v>1075</v>
      </c>
      <c r="B1013" s="6" t="n">
        <v>55494</v>
      </c>
      <c r="C1013" s="6" t="n">
        <v>57407</v>
      </c>
    </row>
    <row r="1014" spans="1:5">
      <c r="A1014" s="4" t="s">
        <v>1167</v>
      </c>
    </row>
    <row r="1015" spans="1:5">
      <c r="A1015" s="3" t="s">
        <v>1069</v>
      </c>
    </row>
    <row r="1016" spans="1:5">
      <c r="A1016" s="4" t="s">
        <v>32</v>
      </c>
      <c r="B1016" s="6" t="n">
        <v>18575</v>
      </c>
    </row>
    <row r="1017" spans="1:5">
      <c r="A1017" s="4" t="s">
        <v>1070</v>
      </c>
      <c r="B1017" s="6" t="n">
        <v>75009</v>
      </c>
    </row>
    <row r="1018" spans="1:5">
      <c r="A1018" s="4" t="s">
        <v>1071</v>
      </c>
      <c r="B1018" s="6" t="n">
        <v>2383</v>
      </c>
    </row>
    <row r="1019" spans="1:5">
      <c r="A1019" s="3" t="s">
        <v>1072</v>
      </c>
    </row>
    <row r="1020" spans="1:5">
      <c r="A1020" s="4" t="s">
        <v>1073</v>
      </c>
      <c r="B1020" s="6" t="n">
        <v>18575</v>
      </c>
    </row>
    <row r="1021" spans="1:5">
      <c r="A1021" s="4" t="s">
        <v>1070</v>
      </c>
      <c r="B1021" s="6" t="n">
        <v>77392</v>
      </c>
    </row>
    <row r="1022" spans="1:5">
      <c r="A1022" s="4" t="s">
        <v>121</v>
      </c>
      <c r="B1022" s="6" t="n">
        <v>95967</v>
      </c>
    </row>
    <row r="1023" spans="1:5">
      <c r="A1023" s="4" t="s">
        <v>1074</v>
      </c>
      <c r="B1023" s="6" t="n">
        <v>24711</v>
      </c>
    </row>
    <row r="1024" spans="1:5">
      <c r="A1024" s="4" t="s">
        <v>1075</v>
      </c>
      <c r="B1024" s="6" t="n">
        <v>71256</v>
      </c>
      <c r="C1024" s="6" t="n">
        <v>73529</v>
      </c>
    </row>
    <row r="1025" spans="1:5">
      <c r="A1025" s="4" t="s">
        <v>1076</v>
      </c>
      <c r="B1025" s="6" t="n">
        <v>93800</v>
      </c>
    </row>
    <row r="1026" spans="1:5">
      <c r="A1026" s="4" t="s">
        <v>1168</v>
      </c>
    </row>
    <row r="1027" spans="1:5">
      <c r="A1027" s="3" t="s">
        <v>1069</v>
      </c>
    </row>
    <row r="1028" spans="1:5">
      <c r="A1028" s="4" t="s">
        <v>32</v>
      </c>
      <c r="B1028" s="6" t="n">
        <v>0</v>
      </c>
    </row>
    <row r="1029" spans="1:5">
      <c r="A1029" s="4" t="s">
        <v>1070</v>
      </c>
      <c r="B1029" s="6" t="n">
        <v>166099</v>
      </c>
    </row>
    <row r="1030" spans="1:5">
      <c r="A1030" s="4" t="s">
        <v>1071</v>
      </c>
      <c r="B1030" s="6" t="n">
        <v>2906</v>
      </c>
    </row>
    <row r="1031" spans="1:5">
      <c r="A1031" s="3" t="s">
        <v>1072</v>
      </c>
    </row>
    <row r="1032" spans="1:5">
      <c r="A1032" s="4" t="s">
        <v>1073</v>
      </c>
      <c r="B1032" s="6" t="n">
        <v>0</v>
      </c>
    </row>
    <row r="1033" spans="1:5">
      <c r="A1033" s="4" t="s">
        <v>1070</v>
      </c>
      <c r="B1033" s="6" t="n">
        <v>169005</v>
      </c>
    </row>
    <row r="1034" spans="1:5">
      <c r="A1034" s="4" t="s">
        <v>121</v>
      </c>
      <c r="B1034" s="6" t="n">
        <v>169005</v>
      </c>
    </row>
    <row r="1035" spans="1:5">
      <c r="A1035" s="4" t="s">
        <v>1074</v>
      </c>
      <c r="B1035" s="6" t="n">
        <v>47953</v>
      </c>
    </row>
    <row r="1036" spans="1:5">
      <c r="A1036" s="4" t="s">
        <v>1075</v>
      </c>
      <c r="B1036" s="6" t="n">
        <v>121052</v>
      </c>
      <c r="C1036" s="6" t="n">
        <v>125242</v>
      </c>
    </row>
    <row r="1037" spans="1:5">
      <c r="A1037" s="4" t="s">
        <v>1169</v>
      </c>
    </row>
    <row r="1038" spans="1:5">
      <c r="A1038" s="3" t="s">
        <v>1069</v>
      </c>
    </row>
    <row r="1039" spans="1:5">
      <c r="A1039" s="4" t="s">
        <v>32</v>
      </c>
      <c r="B1039" s="6" t="n">
        <v>9106</v>
      </c>
    </row>
    <row r="1040" spans="1:5">
      <c r="A1040" s="4" t="s">
        <v>1070</v>
      </c>
      <c r="B1040" s="6" t="n">
        <v>47199</v>
      </c>
    </row>
    <row r="1041" spans="1:5">
      <c r="A1041" s="4" t="s">
        <v>1071</v>
      </c>
      <c r="B1041" s="6" t="n">
        <v>3298</v>
      </c>
    </row>
    <row r="1042" spans="1:5">
      <c r="A1042" s="3" t="s">
        <v>1072</v>
      </c>
    </row>
    <row r="1043" spans="1:5">
      <c r="A1043" s="4" t="s">
        <v>1073</v>
      </c>
      <c r="B1043" s="6" t="n">
        <v>9106</v>
      </c>
    </row>
    <row r="1044" spans="1:5">
      <c r="A1044" s="4" t="s">
        <v>1070</v>
      </c>
      <c r="B1044" s="6" t="n">
        <v>50497</v>
      </c>
    </row>
    <row r="1045" spans="1:5">
      <c r="A1045" s="4" t="s">
        <v>121</v>
      </c>
      <c r="B1045" s="6" t="n">
        <v>59603</v>
      </c>
    </row>
    <row r="1046" spans="1:5">
      <c r="A1046" s="4" t="s">
        <v>1074</v>
      </c>
      <c r="B1046" s="6" t="n">
        <v>13624</v>
      </c>
    </row>
    <row r="1047" spans="1:5">
      <c r="A1047" s="4" t="s">
        <v>1075</v>
      </c>
      <c r="B1047" s="6" t="n">
        <v>45979</v>
      </c>
      <c r="C1047" s="6" t="n">
        <v>46034</v>
      </c>
    </row>
    <row r="1048" spans="1:5">
      <c r="A1048" s="4" t="s">
        <v>1170</v>
      </c>
    </row>
    <row r="1049" spans="1:5">
      <c r="A1049" s="3" t="s">
        <v>1069</v>
      </c>
    </row>
    <row r="1050" spans="1:5">
      <c r="A1050" s="4" t="s">
        <v>32</v>
      </c>
      <c r="B1050" s="6" t="n">
        <v>0</v>
      </c>
    </row>
    <row r="1051" spans="1:5">
      <c r="A1051" s="4" t="s">
        <v>1070</v>
      </c>
      <c r="B1051" s="6" t="n">
        <v>114233</v>
      </c>
    </row>
    <row r="1052" spans="1:5">
      <c r="A1052" s="4" t="s">
        <v>1071</v>
      </c>
      <c r="B1052" s="6" t="n">
        <v>1037</v>
      </c>
    </row>
    <row r="1053" spans="1:5">
      <c r="A1053" s="3" t="s">
        <v>1072</v>
      </c>
    </row>
    <row r="1054" spans="1:5">
      <c r="A1054" s="4" t="s">
        <v>1073</v>
      </c>
      <c r="B1054" s="6" t="n">
        <v>0</v>
      </c>
    </row>
    <row r="1055" spans="1:5">
      <c r="A1055" s="4" t="s">
        <v>1070</v>
      </c>
      <c r="B1055" s="6" t="n">
        <v>115270</v>
      </c>
    </row>
    <row r="1056" spans="1:5">
      <c r="A1056" s="4" t="s">
        <v>121</v>
      </c>
      <c r="B1056" s="6" t="n">
        <v>115270</v>
      </c>
    </row>
    <row r="1057" spans="1:5">
      <c r="A1057" s="4" t="s">
        <v>1074</v>
      </c>
      <c r="B1057" s="6" t="n">
        <v>28731</v>
      </c>
    </row>
    <row r="1058" spans="1:5">
      <c r="A1058" s="4" t="s">
        <v>1075</v>
      </c>
      <c r="B1058" s="6" t="n">
        <v>86539</v>
      </c>
      <c r="C1058" s="6" t="n">
        <v>90555</v>
      </c>
    </row>
    <row r="1059" spans="1:5">
      <c r="A1059" s="4" t="s">
        <v>1076</v>
      </c>
      <c r="B1059" s="6" t="n">
        <v>100000</v>
      </c>
    </row>
    <row r="1060" spans="1:5">
      <c r="A1060" s="4" t="s">
        <v>1171</v>
      </c>
    </row>
    <row r="1061" spans="1:5">
      <c r="A1061" s="3" t="s">
        <v>1069</v>
      </c>
    </row>
    <row r="1062" spans="1:5">
      <c r="A1062" s="4" t="s">
        <v>32</v>
      </c>
      <c r="B1062" s="6" t="n">
        <v>83038</v>
      </c>
    </row>
    <row r="1063" spans="1:5">
      <c r="A1063" s="4" t="s">
        <v>1070</v>
      </c>
      <c r="B1063" s="6" t="n">
        <v>216802</v>
      </c>
    </row>
    <row r="1064" spans="1:5">
      <c r="A1064" s="4" t="s">
        <v>1071</v>
      </c>
      <c r="B1064" s="6" t="n">
        <v>860</v>
      </c>
    </row>
    <row r="1065" spans="1:5">
      <c r="A1065" s="3" t="s">
        <v>1072</v>
      </c>
    </row>
    <row r="1066" spans="1:5">
      <c r="A1066" s="4" t="s">
        <v>1073</v>
      </c>
      <c r="B1066" s="6" t="n">
        <v>83038</v>
      </c>
    </row>
    <row r="1067" spans="1:5">
      <c r="A1067" s="4" t="s">
        <v>1070</v>
      </c>
      <c r="B1067" s="6" t="n">
        <v>217662</v>
      </c>
    </row>
    <row r="1068" spans="1:5">
      <c r="A1068" s="4" t="s">
        <v>121</v>
      </c>
      <c r="B1068" s="6" t="n">
        <v>300700</v>
      </c>
    </row>
    <row r="1069" spans="1:5">
      <c r="A1069" s="4" t="s">
        <v>1074</v>
      </c>
      <c r="B1069" s="6" t="n">
        <v>42653</v>
      </c>
    </row>
    <row r="1070" spans="1:5">
      <c r="A1070" s="4" t="s">
        <v>1075</v>
      </c>
      <c r="B1070" s="6" t="n">
        <v>258047</v>
      </c>
      <c r="C1070" s="6" t="n">
        <v>266954</v>
      </c>
    </row>
    <row r="1071" spans="1:5">
      <c r="A1071" s="4" t="s">
        <v>1172</v>
      </c>
    </row>
    <row r="1072" spans="1:5">
      <c r="A1072" s="3" t="s">
        <v>1069</v>
      </c>
    </row>
    <row r="1073" spans="1:5">
      <c r="A1073" s="4" t="s">
        <v>32</v>
      </c>
      <c r="B1073" s="6" t="n">
        <v>154730</v>
      </c>
    </row>
    <row r="1074" spans="1:5">
      <c r="A1074" s="4" t="s">
        <v>1070</v>
      </c>
      <c r="B1074" s="6" t="n">
        <v>180253</v>
      </c>
    </row>
    <row r="1075" spans="1:5">
      <c r="A1075" s="4" t="s">
        <v>1071</v>
      </c>
      <c r="B1075" s="6" t="n">
        <v>12299</v>
      </c>
    </row>
    <row r="1076" spans="1:5">
      <c r="A1076" s="3" t="s">
        <v>1072</v>
      </c>
    </row>
    <row r="1077" spans="1:5">
      <c r="A1077" s="4" t="s">
        <v>1073</v>
      </c>
      <c r="B1077" s="6" t="n">
        <v>154730</v>
      </c>
    </row>
    <row r="1078" spans="1:5">
      <c r="A1078" s="4" t="s">
        <v>1070</v>
      </c>
      <c r="B1078" s="6" t="n">
        <v>192552</v>
      </c>
    </row>
    <row r="1079" spans="1:5">
      <c r="A1079" s="4" t="s">
        <v>121</v>
      </c>
      <c r="B1079" s="6" t="n">
        <v>347282</v>
      </c>
    </row>
    <row r="1080" spans="1:5">
      <c r="A1080" s="4" t="s">
        <v>1074</v>
      </c>
      <c r="B1080" s="6" t="n">
        <v>29236</v>
      </c>
    </row>
    <row r="1081" spans="1:5">
      <c r="A1081" s="4" t="s">
        <v>1075</v>
      </c>
      <c r="B1081" s="6" t="n">
        <v>318046</v>
      </c>
      <c r="C1081" s="6" t="n">
        <v>323993</v>
      </c>
    </row>
    <row r="1082" spans="1:5">
      <c r="A1082" s="4" t="s">
        <v>1076</v>
      </c>
      <c r="B1082" s="6" t="n">
        <v>100500</v>
      </c>
    </row>
    <row r="1083" spans="1:5">
      <c r="A1083" s="4" t="s">
        <v>1173</v>
      </c>
    </row>
    <row r="1084" spans="1:5">
      <c r="A1084" s="3" t="s">
        <v>1069</v>
      </c>
    </row>
    <row r="1085" spans="1:5">
      <c r="A1085" s="4" t="s">
        <v>32</v>
      </c>
      <c r="B1085" s="6" t="n">
        <v>84069</v>
      </c>
    </row>
    <row r="1086" spans="1:5">
      <c r="A1086" s="4" t="s">
        <v>1070</v>
      </c>
      <c r="B1086" s="6" t="n">
        <v>105821</v>
      </c>
    </row>
    <row r="1087" spans="1:5">
      <c r="A1087" s="4" t="s">
        <v>1071</v>
      </c>
      <c r="B1087" s="6" t="n">
        <v>7300</v>
      </c>
    </row>
    <row r="1088" spans="1:5">
      <c r="A1088" s="3" t="s">
        <v>1072</v>
      </c>
    </row>
    <row r="1089" spans="1:5">
      <c r="A1089" s="4" t="s">
        <v>1073</v>
      </c>
      <c r="B1089" s="6" t="n">
        <v>84069</v>
      </c>
    </row>
    <row r="1090" spans="1:5">
      <c r="A1090" s="4" t="s">
        <v>1070</v>
      </c>
      <c r="B1090" s="6" t="n">
        <v>113121</v>
      </c>
    </row>
    <row r="1091" spans="1:5">
      <c r="A1091" s="4" t="s">
        <v>121</v>
      </c>
      <c r="B1091" s="6" t="n">
        <v>197190</v>
      </c>
    </row>
    <row r="1092" spans="1:5">
      <c r="A1092" s="4" t="s">
        <v>1074</v>
      </c>
      <c r="B1092" s="6" t="n">
        <v>16054</v>
      </c>
    </row>
    <row r="1093" spans="1:5">
      <c r="A1093" s="4" t="s">
        <v>1075</v>
      </c>
      <c r="B1093" s="6" t="n">
        <v>181136</v>
      </c>
      <c r="C1093" s="6" t="n">
        <v>183684</v>
      </c>
    </row>
    <row r="1094" spans="1:5">
      <c r="A1094" s="4" t="s">
        <v>1076</v>
      </c>
      <c r="B1094" s="6" t="n">
        <v>147000</v>
      </c>
    </row>
    <row r="1095" spans="1:5">
      <c r="A1095" s="4" t="s">
        <v>1174</v>
      </c>
    </row>
    <row r="1096" spans="1:5">
      <c r="A1096" s="3" t="s">
        <v>1069</v>
      </c>
    </row>
    <row r="1097" spans="1:5">
      <c r="A1097" s="4" t="s">
        <v>32</v>
      </c>
      <c r="B1097" s="6" t="n">
        <v>71421</v>
      </c>
    </row>
    <row r="1098" spans="1:5">
      <c r="A1098" s="4" t="s">
        <v>1070</v>
      </c>
      <c r="B1098" s="6" t="n">
        <v>89851</v>
      </c>
    </row>
    <row r="1099" spans="1:5">
      <c r="A1099" s="4" t="s">
        <v>1071</v>
      </c>
      <c r="B1099" s="6" t="n">
        <v>5238</v>
      </c>
    </row>
    <row r="1100" spans="1:5">
      <c r="A1100" s="3" t="s">
        <v>1072</v>
      </c>
    </row>
    <row r="1101" spans="1:5">
      <c r="A1101" s="4" t="s">
        <v>1073</v>
      </c>
      <c r="B1101" s="6" t="n">
        <v>71421</v>
      </c>
    </row>
    <row r="1102" spans="1:5">
      <c r="A1102" s="4" t="s">
        <v>1070</v>
      </c>
      <c r="B1102" s="6" t="n">
        <v>95089</v>
      </c>
    </row>
    <row r="1103" spans="1:5">
      <c r="A1103" s="4" t="s">
        <v>121</v>
      </c>
      <c r="B1103" s="6" t="n">
        <v>166510</v>
      </c>
    </row>
    <row r="1104" spans="1:5">
      <c r="A1104" s="4" t="s">
        <v>1074</v>
      </c>
      <c r="B1104" s="6" t="n">
        <v>13810</v>
      </c>
    </row>
    <row r="1105" spans="1:5">
      <c r="A1105" s="4" t="s">
        <v>1075</v>
      </c>
      <c r="B1105" s="6" t="n">
        <v>152700</v>
      </c>
      <c r="C1105" s="6" t="n">
        <v>155715</v>
      </c>
    </row>
    <row r="1106" spans="1:5">
      <c r="A1106" s="4" t="s">
        <v>1076</v>
      </c>
      <c r="B1106" s="6" t="n">
        <v>121500</v>
      </c>
    </row>
    <row r="1107" spans="1:5">
      <c r="A1107" s="4" t="s">
        <v>1175</v>
      </c>
    </row>
    <row r="1108" spans="1:5">
      <c r="A1108" s="3" t="s">
        <v>1069</v>
      </c>
    </row>
    <row r="1109" spans="1:5">
      <c r="A1109" s="4" t="s">
        <v>32</v>
      </c>
      <c r="B1109" s="6" t="n">
        <v>6848</v>
      </c>
    </row>
    <row r="1110" spans="1:5">
      <c r="A1110" s="4" t="s">
        <v>1070</v>
      </c>
      <c r="B1110" s="6" t="n">
        <v>27614</v>
      </c>
    </row>
    <row r="1111" spans="1:5">
      <c r="A1111" s="4" t="s">
        <v>1071</v>
      </c>
      <c r="B1111" s="6" t="n">
        <v>12556</v>
      </c>
    </row>
    <row r="1112" spans="1:5">
      <c r="A1112" s="3" t="s">
        <v>1072</v>
      </c>
    </row>
    <row r="1113" spans="1:5">
      <c r="A1113" s="4" t="s">
        <v>1073</v>
      </c>
      <c r="B1113" s="6" t="n">
        <v>6848</v>
      </c>
    </row>
    <row r="1114" spans="1:5">
      <c r="A1114" s="4" t="s">
        <v>1070</v>
      </c>
      <c r="B1114" s="6" t="n">
        <v>40170</v>
      </c>
    </row>
    <row r="1115" spans="1:5">
      <c r="A1115" s="4" t="s">
        <v>121</v>
      </c>
      <c r="B1115" s="6" t="n">
        <v>47018</v>
      </c>
    </row>
    <row r="1116" spans="1:5">
      <c r="A1116" s="4" t="s">
        <v>1074</v>
      </c>
      <c r="B1116" s="6" t="n">
        <v>26355</v>
      </c>
    </row>
    <row r="1117" spans="1:5">
      <c r="A1117" s="4" t="s">
        <v>1075</v>
      </c>
      <c r="B1117" s="6" t="n">
        <v>20663</v>
      </c>
      <c r="C1117" s="6" t="n">
        <v>21183</v>
      </c>
    </row>
    <row r="1118" spans="1:5">
      <c r="A1118" s="4" t="s">
        <v>1076</v>
      </c>
      <c r="B1118" s="6" t="n">
        <v>55484</v>
      </c>
    </row>
    <row r="1119" spans="1:5">
      <c r="A1119" s="4" t="s">
        <v>1176</v>
      </c>
    </row>
    <row r="1120" spans="1:5">
      <c r="A1120" s="3" t="s">
        <v>1069</v>
      </c>
    </row>
    <row r="1121" spans="1:5">
      <c r="A1121" s="4" t="s">
        <v>32</v>
      </c>
      <c r="B1121" s="6" t="n">
        <v>8800</v>
      </c>
    </row>
    <row r="1122" spans="1:5">
      <c r="A1122" s="4" t="s">
        <v>1070</v>
      </c>
      <c r="B1122" s="6" t="n">
        <v>39658</v>
      </c>
    </row>
    <row r="1123" spans="1:5">
      <c r="A1123" s="4" t="s">
        <v>1071</v>
      </c>
      <c r="B1123" s="6" t="n">
        <v>1994</v>
      </c>
    </row>
    <row r="1124" spans="1:5">
      <c r="A1124" s="3" t="s">
        <v>1072</v>
      </c>
    </row>
    <row r="1125" spans="1:5">
      <c r="A1125" s="4" t="s">
        <v>1073</v>
      </c>
      <c r="B1125" s="6" t="n">
        <v>8800</v>
      </c>
    </row>
    <row r="1126" spans="1:5">
      <c r="A1126" s="4" t="s">
        <v>1070</v>
      </c>
      <c r="B1126" s="6" t="n">
        <v>41652</v>
      </c>
    </row>
    <row r="1127" spans="1:5">
      <c r="A1127" s="4" t="s">
        <v>121</v>
      </c>
      <c r="B1127" s="6" t="n">
        <v>50452</v>
      </c>
    </row>
    <row r="1128" spans="1:5">
      <c r="A1128" s="4" t="s">
        <v>1074</v>
      </c>
      <c r="B1128" s="6" t="n">
        <v>17969</v>
      </c>
    </row>
    <row r="1129" spans="1:5">
      <c r="A1129" s="4" t="s">
        <v>1075</v>
      </c>
      <c r="B1129" s="6" t="n">
        <v>32483</v>
      </c>
      <c r="C1129" s="6" t="n">
        <v>33603</v>
      </c>
    </row>
    <row r="1130" spans="1:5">
      <c r="A1130" s="4" t="s">
        <v>1076</v>
      </c>
      <c r="B1130" s="6" t="n">
        <v>43110</v>
      </c>
    </row>
    <row r="1131" spans="1:5">
      <c r="A1131" s="4" t="s">
        <v>1177</v>
      </c>
    </row>
    <row r="1132" spans="1:5">
      <c r="A1132" s="3" t="s">
        <v>1069</v>
      </c>
    </row>
    <row r="1133" spans="1:5">
      <c r="A1133" s="4" t="s">
        <v>32</v>
      </c>
      <c r="B1133" s="6" t="n">
        <v>8603</v>
      </c>
    </row>
    <row r="1134" spans="1:5">
      <c r="A1134" s="4" t="s">
        <v>1070</v>
      </c>
      <c r="B1134" s="6" t="n">
        <v>34432</v>
      </c>
    </row>
    <row r="1135" spans="1:5">
      <c r="A1135" s="4" t="s">
        <v>1071</v>
      </c>
      <c r="B1135" s="6" t="n">
        <v>16092</v>
      </c>
    </row>
    <row r="1136" spans="1:5">
      <c r="A1136" s="3" t="s">
        <v>1072</v>
      </c>
    </row>
    <row r="1137" spans="1:5">
      <c r="A1137" s="4" t="s">
        <v>1073</v>
      </c>
      <c r="B1137" s="6" t="n">
        <v>8603</v>
      </c>
    </row>
    <row r="1138" spans="1:5">
      <c r="A1138" s="4" t="s">
        <v>1070</v>
      </c>
      <c r="B1138" s="6" t="n">
        <v>50524</v>
      </c>
    </row>
    <row r="1139" spans="1:5">
      <c r="A1139" s="4" t="s">
        <v>121</v>
      </c>
      <c r="B1139" s="6" t="n">
        <v>59127</v>
      </c>
    </row>
    <row r="1140" spans="1:5">
      <c r="A1140" s="4" t="s">
        <v>1074</v>
      </c>
      <c r="B1140" s="6" t="n">
        <v>30110</v>
      </c>
    </row>
    <row r="1141" spans="1:5">
      <c r="A1141" s="4" t="s">
        <v>1075</v>
      </c>
      <c r="B1141" s="6" t="n">
        <v>29017</v>
      </c>
      <c r="C1141" s="6" t="n">
        <v>30674</v>
      </c>
    </row>
    <row r="1142" spans="1:5">
      <c r="A1142" s="4" t="s">
        <v>1178</v>
      </c>
    </row>
    <row r="1143" spans="1:5">
      <c r="A1143" s="3" t="s">
        <v>1069</v>
      </c>
    </row>
    <row r="1144" spans="1:5">
      <c r="A1144" s="4" t="s">
        <v>32</v>
      </c>
      <c r="B1144" s="6" t="n">
        <v>2608</v>
      </c>
    </row>
    <row r="1145" spans="1:5">
      <c r="A1145" s="4" t="s">
        <v>1070</v>
      </c>
      <c r="B1145" s="6" t="n">
        <v>11707</v>
      </c>
    </row>
    <row r="1146" spans="1:5">
      <c r="A1146" s="4" t="s">
        <v>1071</v>
      </c>
      <c r="B1146" s="6" t="n">
        <v>876</v>
      </c>
    </row>
    <row r="1147" spans="1:5">
      <c r="A1147" s="3" t="s">
        <v>1072</v>
      </c>
    </row>
    <row r="1148" spans="1:5">
      <c r="A1148" s="4" t="s">
        <v>1073</v>
      </c>
      <c r="B1148" s="6" t="n">
        <v>2608</v>
      </c>
    </row>
    <row r="1149" spans="1:5">
      <c r="A1149" s="4" t="s">
        <v>1070</v>
      </c>
      <c r="B1149" s="6" t="n">
        <v>12583</v>
      </c>
    </row>
    <row r="1150" spans="1:5">
      <c r="A1150" s="4" t="s">
        <v>121</v>
      </c>
      <c r="B1150" s="6" t="n">
        <v>15191</v>
      </c>
    </row>
    <row r="1151" spans="1:5">
      <c r="A1151" s="4" t="s">
        <v>1074</v>
      </c>
      <c r="B1151" s="6" t="n">
        <v>8378</v>
      </c>
    </row>
    <row r="1152" spans="1:5">
      <c r="A1152" s="4" t="s">
        <v>1075</v>
      </c>
      <c r="B1152" s="6" t="n">
        <v>6813</v>
      </c>
      <c r="C1152" s="6" t="n">
        <v>7031</v>
      </c>
    </row>
    <row r="1153" spans="1:5">
      <c r="A1153" s="4" t="s">
        <v>1179</v>
      </c>
    </row>
    <row r="1154" spans="1:5">
      <c r="A1154" s="3" t="s">
        <v>1069</v>
      </c>
    </row>
    <row r="1155" spans="1:5">
      <c r="A1155" s="4" t="s">
        <v>32</v>
      </c>
      <c r="B1155" s="6" t="n">
        <v>1439</v>
      </c>
    </row>
    <row r="1156" spans="1:5">
      <c r="A1156" s="4" t="s">
        <v>1070</v>
      </c>
      <c r="B1156" s="6" t="n">
        <v>6846</v>
      </c>
    </row>
    <row r="1157" spans="1:5">
      <c r="A1157" s="4" t="s">
        <v>1071</v>
      </c>
      <c r="B1157" s="6" t="n">
        <v>220</v>
      </c>
    </row>
    <row r="1158" spans="1:5">
      <c r="A1158" s="3" t="s">
        <v>1072</v>
      </c>
    </row>
    <row r="1159" spans="1:5">
      <c r="A1159" s="4" t="s">
        <v>1073</v>
      </c>
      <c r="B1159" s="6" t="n">
        <v>1439</v>
      </c>
    </row>
    <row r="1160" spans="1:5">
      <c r="A1160" s="4" t="s">
        <v>1070</v>
      </c>
      <c r="B1160" s="6" t="n">
        <v>7066</v>
      </c>
    </row>
    <row r="1161" spans="1:5">
      <c r="A1161" s="4" t="s">
        <v>121</v>
      </c>
      <c r="B1161" s="6" t="n">
        <v>8505</v>
      </c>
    </row>
    <row r="1162" spans="1:5">
      <c r="A1162" s="4" t="s">
        <v>1074</v>
      </c>
      <c r="B1162" s="6" t="n">
        <v>4215</v>
      </c>
    </row>
    <row r="1163" spans="1:5">
      <c r="A1163" s="4" t="s">
        <v>1075</v>
      </c>
      <c r="B1163" s="6" t="n">
        <v>4290</v>
      </c>
      <c r="C1163" s="6" t="n">
        <v>4495</v>
      </c>
    </row>
    <row r="1164" spans="1:5">
      <c r="A1164" s="4" t="s">
        <v>1180</v>
      </c>
    </row>
    <row r="1165" spans="1:5">
      <c r="A1165" s="3" t="s">
        <v>1069</v>
      </c>
    </row>
    <row r="1166" spans="1:5">
      <c r="A1166" s="4" t="s">
        <v>32</v>
      </c>
      <c r="B1166" s="6" t="n">
        <v>8802</v>
      </c>
    </row>
    <row r="1167" spans="1:5">
      <c r="A1167" s="4" t="s">
        <v>1070</v>
      </c>
      <c r="B1167" s="6" t="n">
        <v>35536</v>
      </c>
    </row>
    <row r="1168" spans="1:5">
      <c r="A1168" s="4" t="s">
        <v>1071</v>
      </c>
      <c r="B1168" s="6" t="n">
        <v>11612</v>
      </c>
    </row>
    <row r="1169" spans="1:5">
      <c r="A1169" s="3" t="s">
        <v>1072</v>
      </c>
    </row>
    <row r="1170" spans="1:5">
      <c r="A1170" s="4" t="s">
        <v>1073</v>
      </c>
      <c r="B1170" s="6" t="n">
        <v>8802</v>
      </c>
    </row>
    <row r="1171" spans="1:5">
      <c r="A1171" s="4" t="s">
        <v>1070</v>
      </c>
      <c r="B1171" s="6" t="n">
        <v>47148</v>
      </c>
    </row>
    <row r="1172" spans="1:5">
      <c r="A1172" s="4" t="s">
        <v>121</v>
      </c>
      <c r="B1172" s="6" t="n">
        <v>55950</v>
      </c>
    </row>
    <row r="1173" spans="1:5">
      <c r="A1173" s="4" t="s">
        <v>1074</v>
      </c>
      <c r="B1173" s="6" t="n">
        <v>17857</v>
      </c>
    </row>
    <row r="1174" spans="1:5">
      <c r="A1174" s="4" t="s">
        <v>1075</v>
      </c>
      <c r="B1174" s="6" t="n">
        <v>38093</v>
      </c>
      <c r="C1174" s="6" t="n">
        <v>39494</v>
      </c>
    </row>
    <row r="1175" spans="1:5">
      <c r="A1175" s="4" t="s">
        <v>1181</v>
      </c>
    </row>
    <row r="1176" spans="1:5">
      <c r="A1176" s="3" t="s">
        <v>1069</v>
      </c>
    </row>
    <row r="1177" spans="1:5">
      <c r="A1177" s="4" t="s">
        <v>32</v>
      </c>
      <c r="B1177" s="6" t="n">
        <v>29159</v>
      </c>
    </row>
    <row r="1178" spans="1:5">
      <c r="A1178" s="4" t="s">
        <v>1070</v>
      </c>
      <c r="B1178" s="6" t="n">
        <v>53001</v>
      </c>
    </row>
    <row r="1179" spans="1:5">
      <c r="A1179" s="4" t="s">
        <v>1071</v>
      </c>
      <c r="B1179" s="6" t="n">
        <v>2141</v>
      </c>
    </row>
    <row r="1180" spans="1:5">
      <c r="A1180" s="3" t="s">
        <v>1072</v>
      </c>
    </row>
    <row r="1181" spans="1:5">
      <c r="A1181" s="4" t="s">
        <v>1073</v>
      </c>
      <c r="B1181" s="6" t="n">
        <v>29159</v>
      </c>
    </row>
    <row r="1182" spans="1:5">
      <c r="A1182" s="4" t="s">
        <v>1070</v>
      </c>
      <c r="B1182" s="6" t="n">
        <v>55142</v>
      </c>
    </row>
    <row r="1183" spans="1:5">
      <c r="A1183" s="4" t="s">
        <v>121</v>
      </c>
      <c r="B1183" s="6" t="n">
        <v>84301</v>
      </c>
    </row>
    <row r="1184" spans="1:5">
      <c r="A1184" s="4" t="s">
        <v>1074</v>
      </c>
      <c r="B1184" s="6" t="n">
        <v>23018</v>
      </c>
    </row>
    <row r="1185" spans="1:5">
      <c r="A1185" s="4" t="s">
        <v>1075</v>
      </c>
      <c r="B1185" s="6" t="n">
        <v>61283</v>
      </c>
      <c r="C1185" s="6" t="n">
        <v>63142</v>
      </c>
    </row>
    <row r="1186" spans="1:5">
      <c r="A1186" s="4" t="s">
        <v>1182</v>
      </c>
    </row>
    <row r="1187" spans="1:5">
      <c r="A1187" s="3" t="s">
        <v>1069</v>
      </c>
    </row>
    <row r="1188" spans="1:5">
      <c r="A1188" s="4" t="s">
        <v>32</v>
      </c>
      <c r="B1188" s="6" t="n">
        <v>14365</v>
      </c>
    </row>
    <row r="1189" spans="1:5">
      <c r="A1189" s="4" t="s">
        <v>1070</v>
      </c>
      <c r="B1189" s="6" t="n">
        <v>55398</v>
      </c>
    </row>
    <row r="1190" spans="1:5">
      <c r="A1190" s="4" t="s">
        <v>1071</v>
      </c>
      <c r="B1190" s="6" t="n">
        <v>2756</v>
      </c>
    </row>
    <row r="1191" spans="1:5">
      <c r="A1191" s="3" t="s">
        <v>1072</v>
      </c>
    </row>
    <row r="1192" spans="1:5">
      <c r="A1192" s="4" t="s">
        <v>1073</v>
      </c>
      <c r="B1192" s="6" t="n">
        <v>14365</v>
      </c>
    </row>
    <row r="1193" spans="1:5">
      <c r="A1193" s="4" t="s">
        <v>1070</v>
      </c>
      <c r="B1193" s="6" t="n">
        <v>58154</v>
      </c>
    </row>
    <row r="1194" spans="1:5">
      <c r="A1194" s="4" t="s">
        <v>121</v>
      </c>
      <c r="B1194" s="6" t="n">
        <v>72519</v>
      </c>
    </row>
    <row r="1195" spans="1:5">
      <c r="A1195" s="4" t="s">
        <v>1074</v>
      </c>
      <c r="B1195" s="6" t="n">
        <v>23257</v>
      </c>
    </row>
    <row r="1196" spans="1:5">
      <c r="A1196" s="4" t="s">
        <v>1075</v>
      </c>
      <c r="B1196" s="6" t="n">
        <v>49262</v>
      </c>
      <c r="C1196" s="6" t="n">
        <v>49241</v>
      </c>
    </row>
    <row r="1197" spans="1:5">
      <c r="A1197" s="4" t="s">
        <v>1076</v>
      </c>
      <c r="B1197" s="6" t="n">
        <v>73057</v>
      </c>
    </row>
    <row r="1198" spans="1:5">
      <c r="A1198" s="4" t="s">
        <v>1183</v>
      </c>
    </row>
    <row r="1199" spans="1:5">
      <c r="A1199" s="3" t="s">
        <v>1069</v>
      </c>
    </row>
    <row r="1200" spans="1:5">
      <c r="A1200" s="4" t="s">
        <v>32</v>
      </c>
      <c r="B1200" s="6" t="n">
        <v>10200</v>
      </c>
    </row>
    <row r="1201" spans="1:5">
      <c r="A1201" s="4" t="s">
        <v>1070</v>
      </c>
      <c r="B1201" s="6" t="n">
        <v>47524</v>
      </c>
    </row>
    <row r="1202" spans="1:5">
      <c r="A1202" s="4" t="s">
        <v>1071</v>
      </c>
      <c r="B1202" s="6" t="n">
        <v>2813</v>
      </c>
    </row>
    <row r="1203" spans="1:5">
      <c r="A1203" s="3" t="s">
        <v>1072</v>
      </c>
    </row>
    <row r="1204" spans="1:5">
      <c r="A1204" s="4" t="s">
        <v>1073</v>
      </c>
      <c r="B1204" s="6" t="n">
        <v>10200</v>
      </c>
    </row>
    <row r="1205" spans="1:5">
      <c r="A1205" s="4" t="s">
        <v>1070</v>
      </c>
      <c r="B1205" s="6" t="n">
        <v>50337</v>
      </c>
    </row>
    <row r="1206" spans="1:5">
      <c r="A1206" s="4" t="s">
        <v>121</v>
      </c>
      <c r="B1206" s="6" t="n">
        <v>60537</v>
      </c>
    </row>
    <row r="1207" spans="1:5">
      <c r="A1207" s="4" t="s">
        <v>1074</v>
      </c>
      <c r="B1207" s="6" t="n">
        <v>7350</v>
      </c>
    </row>
    <row r="1208" spans="1:5">
      <c r="A1208" s="4" t="s">
        <v>1075</v>
      </c>
      <c r="B1208" s="6" t="n">
        <v>53187</v>
      </c>
      <c r="C1208" s="6" t="n">
        <v>54836</v>
      </c>
    </row>
    <row r="1209" spans="1:5">
      <c r="A1209" s="4" t="s">
        <v>1076</v>
      </c>
      <c r="B1209" s="6" t="n">
        <v>39972</v>
      </c>
    </row>
    <row r="1210" spans="1:5">
      <c r="A1210" s="4" t="s">
        <v>1184</v>
      </c>
    </row>
    <row r="1211" spans="1:5">
      <c r="A1211" s="3" t="s">
        <v>1069</v>
      </c>
    </row>
    <row r="1212" spans="1:5">
      <c r="A1212" s="4" t="s">
        <v>32</v>
      </c>
      <c r="B1212" s="6" t="n">
        <v>6096</v>
      </c>
    </row>
    <row r="1213" spans="1:5">
      <c r="A1213" s="4" t="s">
        <v>1070</v>
      </c>
      <c r="B1213" s="6" t="n">
        <v>24400</v>
      </c>
    </row>
    <row r="1214" spans="1:5">
      <c r="A1214" s="4" t="s">
        <v>1071</v>
      </c>
      <c r="B1214" s="6" t="n">
        <v>8352</v>
      </c>
    </row>
    <row r="1215" spans="1:5">
      <c r="A1215" s="3" t="s">
        <v>1072</v>
      </c>
    </row>
    <row r="1216" spans="1:5">
      <c r="A1216" s="4" t="s">
        <v>1073</v>
      </c>
      <c r="B1216" s="6" t="n">
        <v>6096</v>
      </c>
    </row>
    <row r="1217" spans="1:5">
      <c r="A1217" s="4" t="s">
        <v>1070</v>
      </c>
      <c r="B1217" s="6" t="n">
        <v>32752</v>
      </c>
    </row>
    <row r="1218" spans="1:5">
      <c r="A1218" s="4" t="s">
        <v>121</v>
      </c>
      <c r="B1218" s="6" t="n">
        <v>38848</v>
      </c>
    </row>
    <row r="1219" spans="1:5">
      <c r="A1219" s="4" t="s">
        <v>1074</v>
      </c>
      <c r="B1219" s="6" t="n">
        <v>18921</v>
      </c>
    </row>
    <row r="1220" spans="1:5">
      <c r="A1220" s="4" t="s">
        <v>1075</v>
      </c>
      <c r="B1220" s="6" t="n">
        <v>19927</v>
      </c>
      <c r="C1220" s="6" t="n">
        <v>20965</v>
      </c>
    </row>
    <row r="1221" spans="1:5">
      <c r="A1221" s="4" t="s">
        <v>1185</v>
      </c>
    </row>
    <row r="1222" spans="1:5">
      <c r="A1222" s="3" t="s">
        <v>1069</v>
      </c>
    </row>
    <row r="1223" spans="1:5">
      <c r="A1223" s="4" t="s">
        <v>32</v>
      </c>
      <c r="B1223" s="6" t="n">
        <v>7291</v>
      </c>
    </row>
    <row r="1224" spans="1:5">
      <c r="A1224" s="4" t="s">
        <v>1070</v>
      </c>
      <c r="B1224" s="6" t="n">
        <v>29177</v>
      </c>
    </row>
    <row r="1225" spans="1:5">
      <c r="A1225" s="4" t="s">
        <v>1071</v>
      </c>
      <c r="B1225" s="6" t="n">
        <v>16117</v>
      </c>
    </row>
    <row r="1226" spans="1:5">
      <c r="A1226" s="3" t="s">
        <v>1072</v>
      </c>
    </row>
    <row r="1227" spans="1:5">
      <c r="A1227" s="4" t="s">
        <v>1073</v>
      </c>
      <c r="B1227" s="6" t="n">
        <v>7291</v>
      </c>
    </row>
    <row r="1228" spans="1:5">
      <c r="A1228" s="4" t="s">
        <v>1070</v>
      </c>
      <c r="B1228" s="6" t="n">
        <v>45294</v>
      </c>
    </row>
    <row r="1229" spans="1:5">
      <c r="A1229" s="4" t="s">
        <v>121</v>
      </c>
      <c r="B1229" s="6" t="n">
        <v>52585</v>
      </c>
    </row>
    <row r="1230" spans="1:5">
      <c r="A1230" s="4" t="s">
        <v>1074</v>
      </c>
      <c r="B1230" s="6" t="n">
        <v>25962</v>
      </c>
    </row>
    <row r="1231" spans="1:5">
      <c r="A1231" s="4" t="s">
        <v>1075</v>
      </c>
      <c r="B1231" s="6" t="n">
        <v>26623</v>
      </c>
      <c r="C1231" s="6" t="n">
        <v>28291</v>
      </c>
    </row>
    <row r="1232" spans="1:5">
      <c r="A1232" s="4" t="s">
        <v>1186</v>
      </c>
    </row>
    <row r="1233" spans="1:5">
      <c r="A1233" s="3" t="s">
        <v>1069</v>
      </c>
    </row>
    <row r="1234" spans="1:5">
      <c r="A1234" s="4" t="s">
        <v>32</v>
      </c>
      <c r="B1234" s="6" t="n">
        <v>2152</v>
      </c>
    </row>
    <row r="1235" spans="1:5">
      <c r="A1235" s="4" t="s">
        <v>1070</v>
      </c>
      <c r="B1235" s="6" t="n">
        <v>8907</v>
      </c>
    </row>
    <row r="1236" spans="1:5">
      <c r="A1236" s="4" t="s">
        <v>1071</v>
      </c>
      <c r="B1236" s="6" t="n">
        <v>5390</v>
      </c>
    </row>
    <row r="1237" spans="1:5">
      <c r="A1237" s="3" t="s">
        <v>1072</v>
      </c>
    </row>
    <row r="1238" spans="1:5">
      <c r="A1238" s="4" t="s">
        <v>1073</v>
      </c>
      <c r="B1238" s="6" t="n">
        <v>2152</v>
      </c>
    </row>
    <row r="1239" spans="1:5">
      <c r="A1239" s="4" t="s">
        <v>1070</v>
      </c>
      <c r="B1239" s="6" t="n">
        <v>14297</v>
      </c>
    </row>
    <row r="1240" spans="1:5">
      <c r="A1240" s="4" t="s">
        <v>121</v>
      </c>
      <c r="B1240" s="6" t="n">
        <v>16449</v>
      </c>
    </row>
    <row r="1241" spans="1:5">
      <c r="A1241" s="4" t="s">
        <v>1074</v>
      </c>
      <c r="B1241" s="6" t="n">
        <v>7157</v>
      </c>
    </row>
    <row r="1242" spans="1:5">
      <c r="A1242" s="4" t="s">
        <v>1075</v>
      </c>
      <c r="B1242" s="6" t="n">
        <v>9292</v>
      </c>
      <c r="C1242" s="6" t="n">
        <v>9825</v>
      </c>
    </row>
    <row r="1243" spans="1:5">
      <c r="A1243" s="4" t="s">
        <v>1187</v>
      </c>
    </row>
    <row r="1244" spans="1:5">
      <c r="A1244" s="3" t="s">
        <v>1069</v>
      </c>
    </row>
    <row r="1245" spans="1:5">
      <c r="A1245" s="4" t="s">
        <v>32</v>
      </c>
      <c r="B1245" s="6" t="n">
        <v>13851</v>
      </c>
    </row>
    <row r="1246" spans="1:5">
      <c r="A1246" s="4" t="s">
        <v>1070</v>
      </c>
      <c r="B1246" s="6" t="n">
        <v>43397</v>
      </c>
    </row>
    <row r="1247" spans="1:5">
      <c r="A1247" s="4" t="s">
        <v>1071</v>
      </c>
      <c r="B1247" s="6" t="n">
        <v>12485</v>
      </c>
    </row>
    <row r="1248" spans="1:5">
      <c r="A1248" s="3" t="s">
        <v>1072</v>
      </c>
    </row>
    <row r="1249" spans="1:5">
      <c r="A1249" s="4" t="s">
        <v>1073</v>
      </c>
      <c r="B1249" s="6" t="n">
        <v>13851</v>
      </c>
    </row>
    <row r="1250" spans="1:5">
      <c r="A1250" s="4" t="s">
        <v>1070</v>
      </c>
      <c r="B1250" s="6" t="n">
        <v>55882</v>
      </c>
    </row>
    <row r="1251" spans="1:5">
      <c r="A1251" s="4" t="s">
        <v>121</v>
      </c>
      <c r="B1251" s="6" t="n">
        <v>69733</v>
      </c>
    </row>
    <row r="1252" spans="1:5">
      <c r="A1252" s="4" t="s">
        <v>1074</v>
      </c>
      <c r="B1252" s="6" t="n">
        <v>28807</v>
      </c>
    </row>
    <row r="1253" spans="1:5">
      <c r="A1253" s="4" t="s">
        <v>1075</v>
      </c>
      <c r="B1253" s="6" t="n">
        <v>40926</v>
      </c>
      <c r="C1253" s="6" t="n">
        <v>42570</v>
      </c>
    </row>
    <row r="1254" spans="1:5">
      <c r="A1254" s="4" t="s">
        <v>1188</v>
      </c>
    </row>
    <row r="1255" spans="1:5">
      <c r="A1255" s="3" t="s">
        <v>1069</v>
      </c>
    </row>
    <row r="1256" spans="1:5">
      <c r="A1256" s="4" t="s">
        <v>32</v>
      </c>
      <c r="B1256" s="6" t="n">
        <v>22041</v>
      </c>
    </row>
    <row r="1257" spans="1:5">
      <c r="A1257" s="4" t="s">
        <v>1070</v>
      </c>
      <c r="B1257" s="6" t="n">
        <v>90296</v>
      </c>
    </row>
    <row r="1258" spans="1:5">
      <c r="A1258" s="4" t="s">
        <v>1071</v>
      </c>
      <c r="B1258" s="6" t="n">
        <v>18070</v>
      </c>
    </row>
    <row r="1259" spans="1:5">
      <c r="A1259" s="3" t="s">
        <v>1072</v>
      </c>
    </row>
    <row r="1260" spans="1:5">
      <c r="A1260" s="4" t="s">
        <v>1073</v>
      </c>
      <c r="B1260" s="6" t="n">
        <v>22041</v>
      </c>
    </row>
    <row r="1261" spans="1:5">
      <c r="A1261" s="4" t="s">
        <v>1070</v>
      </c>
      <c r="B1261" s="6" t="n">
        <v>108366</v>
      </c>
    </row>
    <row r="1262" spans="1:5">
      <c r="A1262" s="4" t="s">
        <v>121</v>
      </c>
      <c r="B1262" s="6" t="n">
        <v>130407</v>
      </c>
    </row>
    <row r="1263" spans="1:5">
      <c r="A1263" s="4" t="s">
        <v>1074</v>
      </c>
      <c r="B1263" s="6" t="n">
        <v>46173</v>
      </c>
    </row>
    <row r="1264" spans="1:5">
      <c r="A1264" s="4" t="s">
        <v>1075</v>
      </c>
      <c r="B1264" s="6" t="n">
        <v>84234</v>
      </c>
      <c r="C1264" s="6" t="n">
        <v>72275</v>
      </c>
    </row>
    <row r="1265" spans="1:5">
      <c r="A1265" s="4" t="s">
        <v>1189</v>
      </c>
    </row>
    <row r="1266" spans="1:5">
      <c r="A1266" s="3" t="s">
        <v>1069</v>
      </c>
    </row>
    <row r="1267" spans="1:5">
      <c r="A1267" s="4" t="s">
        <v>32</v>
      </c>
      <c r="B1267" s="6" t="n">
        <v>13554</v>
      </c>
    </row>
    <row r="1268" spans="1:5">
      <c r="A1268" s="4" t="s">
        <v>1070</v>
      </c>
      <c r="B1268" s="6" t="n">
        <v>63527</v>
      </c>
    </row>
    <row r="1269" spans="1:5">
      <c r="A1269" s="4" t="s">
        <v>1071</v>
      </c>
      <c r="B1269" s="6" t="n">
        <v>31</v>
      </c>
    </row>
    <row r="1270" spans="1:5">
      <c r="A1270" s="3" t="s">
        <v>1072</v>
      </c>
    </row>
    <row r="1271" spans="1:5">
      <c r="A1271" s="4" t="s">
        <v>1073</v>
      </c>
      <c r="B1271" s="6" t="n">
        <v>13554</v>
      </c>
    </row>
    <row r="1272" spans="1:5">
      <c r="A1272" s="4" t="s">
        <v>1070</v>
      </c>
      <c r="B1272" s="6" t="n">
        <v>63558</v>
      </c>
    </row>
    <row r="1273" spans="1:5">
      <c r="A1273" s="4" t="s">
        <v>121</v>
      </c>
      <c r="B1273" s="6" t="n">
        <v>77112</v>
      </c>
    </row>
    <row r="1274" spans="1:5">
      <c r="A1274" s="4" t="s">
        <v>1074</v>
      </c>
      <c r="B1274" s="6" t="n">
        <v>7227</v>
      </c>
    </row>
    <row r="1275" spans="1:5">
      <c r="A1275" s="4" t="s">
        <v>1075</v>
      </c>
      <c r="B1275" s="6" t="n">
        <v>69885</v>
      </c>
      <c r="C1275" s="6" t="n">
        <v>72195</v>
      </c>
    </row>
    <row r="1276" spans="1:5">
      <c r="A1276" s="4" t="s">
        <v>1190</v>
      </c>
    </row>
    <row r="1277" spans="1:5">
      <c r="A1277" s="3" t="s">
        <v>1069</v>
      </c>
    </row>
    <row r="1278" spans="1:5">
      <c r="A1278" s="4" t="s">
        <v>32</v>
      </c>
      <c r="B1278" s="6" t="n">
        <v>17889</v>
      </c>
    </row>
    <row r="1279" spans="1:5">
      <c r="A1279" s="4" t="s">
        <v>1070</v>
      </c>
      <c r="B1279" s="6" t="n">
        <v>74727</v>
      </c>
    </row>
    <row r="1280" spans="1:5">
      <c r="A1280" s="4" t="s">
        <v>1071</v>
      </c>
      <c r="B1280" s="6" t="n">
        <v>1879</v>
      </c>
    </row>
    <row r="1281" spans="1:5">
      <c r="A1281" s="3" t="s">
        <v>1072</v>
      </c>
    </row>
    <row r="1282" spans="1:5">
      <c r="A1282" s="4" t="s">
        <v>1073</v>
      </c>
      <c r="B1282" s="6" t="n">
        <v>17889</v>
      </c>
    </row>
    <row r="1283" spans="1:5">
      <c r="A1283" s="4" t="s">
        <v>1070</v>
      </c>
      <c r="B1283" s="6" t="n">
        <v>76606</v>
      </c>
    </row>
    <row r="1284" spans="1:5">
      <c r="A1284" s="4" t="s">
        <v>121</v>
      </c>
      <c r="B1284" s="6" t="n">
        <v>94495</v>
      </c>
    </row>
    <row r="1285" spans="1:5">
      <c r="A1285" s="4" t="s">
        <v>1074</v>
      </c>
      <c r="B1285" s="6" t="n">
        <v>12627</v>
      </c>
    </row>
    <row r="1286" spans="1:5">
      <c r="A1286" s="4" t="s">
        <v>1075</v>
      </c>
      <c r="B1286" s="6" t="n">
        <v>81868</v>
      </c>
      <c r="C1286" s="6" t="n">
        <v>84552</v>
      </c>
    </row>
    <row r="1287" spans="1:5">
      <c r="A1287" s="4" t="s">
        <v>1191</v>
      </c>
    </row>
    <row r="1288" spans="1:5">
      <c r="A1288" s="3" t="s">
        <v>1069</v>
      </c>
    </row>
    <row r="1289" spans="1:5">
      <c r="A1289" s="4" t="s">
        <v>32</v>
      </c>
      <c r="B1289" s="6" t="n">
        <v>7425</v>
      </c>
    </row>
    <row r="1290" spans="1:5">
      <c r="A1290" s="4" t="s">
        <v>1070</v>
      </c>
      <c r="B1290" s="6" t="n">
        <v>25282</v>
      </c>
    </row>
    <row r="1291" spans="1:5">
      <c r="A1291" s="4" t="s">
        <v>1071</v>
      </c>
      <c r="B1291" s="6" t="n">
        <v>0</v>
      </c>
    </row>
    <row r="1292" spans="1:5">
      <c r="A1292" s="3" t="s">
        <v>1072</v>
      </c>
    </row>
    <row r="1293" spans="1:5">
      <c r="A1293" s="4" t="s">
        <v>1073</v>
      </c>
      <c r="B1293" s="6" t="n">
        <v>7425</v>
      </c>
    </row>
    <row r="1294" spans="1:5">
      <c r="A1294" s="4" t="s">
        <v>1070</v>
      </c>
      <c r="B1294" s="6" t="n">
        <v>25282</v>
      </c>
    </row>
    <row r="1295" spans="1:5">
      <c r="A1295" s="4" t="s">
        <v>121</v>
      </c>
      <c r="B1295" s="6" t="n">
        <v>32707</v>
      </c>
    </row>
    <row r="1296" spans="1:5">
      <c r="A1296" s="4" t="s">
        <v>1074</v>
      </c>
      <c r="B1296" s="6" t="n">
        <v>2755</v>
      </c>
    </row>
    <row r="1297" spans="1:5">
      <c r="A1297" s="4" t="s">
        <v>1075</v>
      </c>
      <c r="B1297" s="6" t="n">
        <v>29952</v>
      </c>
      <c r="C1297" s="6" t="n">
        <v>30925</v>
      </c>
    </row>
    <row r="1298" spans="1:5">
      <c r="A1298" s="4" t="s">
        <v>1192</v>
      </c>
    </row>
    <row r="1299" spans="1:5">
      <c r="A1299" s="3" t="s">
        <v>1069</v>
      </c>
    </row>
    <row r="1300" spans="1:5">
      <c r="A1300" s="4" t="s">
        <v>32</v>
      </c>
      <c r="B1300" s="6" t="n">
        <v>43700</v>
      </c>
    </row>
    <row r="1301" spans="1:5">
      <c r="A1301" s="4" t="s">
        <v>1070</v>
      </c>
      <c r="B1301" s="6" t="n">
        <v>153950</v>
      </c>
    </row>
    <row r="1302" spans="1:5">
      <c r="A1302" s="4" t="s">
        <v>1071</v>
      </c>
      <c r="B1302" s="6" t="n">
        <v>2665</v>
      </c>
    </row>
    <row r="1303" spans="1:5">
      <c r="A1303" s="3" t="s">
        <v>1072</v>
      </c>
    </row>
    <row r="1304" spans="1:5">
      <c r="A1304" s="4" t="s">
        <v>1073</v>
      </c>
      <c r="B1304" s="6" t="n">
        <v>43700</v>
      </c>
    </row>
    <row r="1305" spans="1:5">
      <c r="A1305" s="4" t="s">
        <v>1070</v>
      </c>
      <c r="B1305" s="6" t="n">
        <v>156615</v>
      </c>
    </row>
    <row r="1306" spans="1:5">
      <c r="A1306" s="4" t="s">
        <v>121</v>
      </c>
      <c r="B1306" s="6" t="n">
        <v>200315</v>
      </c>
    </row>
    <row r="1307" spans="1:5">
      <c r="A1307" s="4" t="s">
        <v>1074</v>
      </c>
      <c r="B1307" s="6" t="n">
        <v>17656</v>
      </c>
    </row>
    <row r="1308" spans="1:5">
      <c r="A1308" s="4" t="s">
        <v>1075</v>
      </c>
      <c r="B1308" s="6" t="n">
        <v>182659</v>
      </c>
      <c r="C1308" s="6" t="n">
        <v>187806</v>
      </c>
    </row>
    <row r="1309" spans="1:5">
      <c r="A1309" s="4" t="s">
        <v>1193</v>
      </c>
    </row>
    <row r="1310" spans="1:5">
      <c r="A1310" s="3" t="s">
        <v>1069</v>
      </c>
    </row>
    <row r="1311" spans="1:5">
      <c r="A1311" s="4" t="s">
        <v>32</v>
      </c>
      <c r="B1311" s="6" t="n">
        <v>25140</v>
      </c>
    </row>
    <row r="1312" spans="1:5">
      <c r="A1312" s="4" t="s">
        <v>1070</v>
      </c>
      <c r="B1312" s="6" t="n">
        <v>52459</v>
      </c>
    </row>
    <row r="1313" spans="1:5">
      <c r="A1313" s="4" t="s">
        <v>1071</v>
      </c>
      <c r="B1313" s="6" t="n">
        <v>4608</v>
      </c>
    </row>
    <row r="1314" spans="1:5">
      <c r="A1314" s="3" t="s">
        <v>1072</v>
      </c>
    </row>
    <row r="1315" spans="1:5">
      <c r="A1315" s="4" t="s">
        <v>1073</v>
      </c>
      <c r="B1315" s="6" t="n">
        <v>25140</v>
      </c>
    </row>
    <row r="1316" spans="1:5">
      <c r="A1316" s="4" t="s">
        <v>1070</v>
      </c>
      <c r="B1316" s="6" t="n">
        <v>57067</v>
      </c>
    </row>
    <row r="1317" spans="1:5">
      <c r="A1317" s="4" t="s">
        <v>121</v>
      </c>
      <c r="B1317" s="6" t="n">
        <v>82207</v>
      </c>
    </row>
    <row r="1318" spans="1:5">
      <c r="A1318" s="4" t="s">
        <v>1074</v>
      </c>
      <c r="B1318" s="6" t="n">
        <v>8821</v>
      </c>
    </row>
    <row r="1319" spans="1:5">
      <c r="A1319" s="4" t="s">
        <v>1075</v>
      </c>
      <c r="B1319" s="6" t="n">
        <v>73386</v>
      </c>
      <c r="C1319" s="6" t="n">
        <v>74336</v>
      </c>
    </row>
    <row r="1320" spans="1:5">
      <c r="A1320" s="4" t="s">
        <v>1194</v>
      </c>
    </row>
    <row r="1321" spans="1:5">
      <c r="A1321" s="3" t="s">
        <v>1069</v>
      </c>
    </row>
    <row r="1322" spans="1:5">
      <c r="A1322" s="4" t="s">
        <v>32</v>
      </c>
      <c r="B1322" s="6" t="n">
        <v>16430</v>
      </c>
    </row>
    <row r="1323" spans="1:5">
      <c r="A1323" s="4" t="s">
        <v>1070</v>
      </c>
      <c r="B1323" s="6" t="n">
        <v>22902</v>
      </c>
    </row>
    <row r="1324" spans="1:5">
      <c r="A1324" s="4" t="s">
        <v>1071</v>
      </c>
      <c r="B1324" s="6" t="n">
        <v>2100</v>
      </c>
    </row>
    <row r="1325" spans="1:5">
      <c r="A1325" s="3" t="s">
        <v>1072</v>
      </c>
    </row>
    <row r="1326" spans="1:5">
      <c r="A1326" s="4" t="s">
        <v>1073</v>
      </c>
      <c r="B1326" s="6" t="n">
        <v>16430</v>
      </c>
    </row>
    <row r="1327" spans="1:5">
      <c r="A1327" s="4" t="s">
        <v>1070</v>
      </c>
      <c r="B1327" s="6" t="n">
        <v>25002</v>
      </c>
    </row>
    <row r="1328" spans="1:5">
      <c r="A1328" s="4" t="s">
        <v>121</v>
      </c>
      <c r="B1328" s="6" t="n">
        <v>41432</v>
      </c>
    </row>
    <row r="1329" spans="1:5">
      <c r="A1329" s="4" t="s">
        <v>1074</v>
      </c>
      <c r="B1329" s="6" t="n">
        <v>4006</v>
      </c>
    </row>
    <row r="1330" spans="1:5">
      <c r="A1330" s="4" t="s">
        <v>1075</v>
      </c>
      <c r="B1330" s="6" t="n">
        <v>37426</v>
      </c>
      <c r="C1330" s="6" t="n">
        <v>38195</v>
      </c>
    </row>
    <row r="1331" spans="1:5">
      <c r="A1331" s="4" t="s">
        <v>1195</v>
      </c>
    </row>
    <row r="1332" spans="1:5">
      <c r="A1332" s="3" t="s">
        <v>1069</v>
      </c>
    </row>
    <row r="1333" spans="1:5">
      <c r="A1333" s="4" t="s">
        <v>32</v>
      </c>
      <c r="B1333" s="6" t="n">
        <v>38140</v>
      </c>
    </row>
    <row r="1334" spans="1:5">
      <c r="A1334" s="4" t="s">
        <v>1070</v>
      </c>
      <c r="B1334" s="6" t="n">
        <v>35352</v>
      </c>
    </row>
    <row r="1335" spans="1:5">
      <c r="A1335" s="4" t="s">
        <v>1071</v>
      </c>
      <c r="B1335" s="6" t="n">
        <v>3715</v>
      </c>
    </row>
    <row r="1336" spans="1:5">
      <c r="A1336" s="3" t="s">
        <v>1072</v>
      </c>
    </row>
    <row r="1337" spans="1:5">
      <c r="A1337" s="4" t="s">
        <v>1073</v>
      </c>
      <c r="B1337" s="6" t="n">
        <v>38140</v>
      </c>
    </row>
    <row r="1338" spans="1:5">
      <c r="A1338" s="4" t="s">
        <v>1070</v>
      </c>
      <c r="B1338" s="6" t="n">
        <v>39067</v>
      </c>
    </row>
    <row r="1339" spans="1:5">
      <c r="A1339" s="4" t="s">
        <v>121</v>
      </c>
      <c r="B1339" s="6" t="n">
        <v>77207</v>
      </c>
    </row>
    <row r="1340" spans="1:5">
      <c r="A1340" s="4" t="s">
        <v>1074</v>
      </c>
      <c r="B1340" s="6" t="n">
        <v>7149</v>
      </c>
    </row>
    <row r="1341" spans="1:5">
      <c r="A1341" s="4" t="s">
        <v>1075</v>
      </c>
      <c r="B1341" s="6" t="n">
        <v>70058</v>
      </c>
      <c r="C1341" s="6" t="n">
        <v>71130</v>
      </c>
    </row>
    <row r="1342" spans="1:5">
      <c r="A1342" s="4" t="s">
        <v>1196</v>
      </c>
    </row>
    <row r="1343" spans="1:5">
      <c r="A1343" s="3" t="s">
        <v>1069</v>
      </c>
    </row>
    <row r="1344" spans="1:5">
      <c r="A1344" s="4" t="s">
        <v>32</v>
      </c>
      <c r="B1344" s="6" t="n">
        <v>9580</v>
      </c>
    </row>
    <row r="1345" spans="1:5">
      <c r="A1345" s="4" t="s">
        <v>1070</v>
      </c>
      <c r="B1345" s="6" t="n">
        <v>26532</v>
      </c>
    </row>
    <row r="1346" spans="1:5">
      <c r="A1346" s="4" t="s">
        <v>1071</v>
      </c>
      <c r="B1346" s="6" t="n">
        <v>2146</v>
      </c>
    </row>
    <row r="1347" spans="1:5">
      <c r="A1347" s="3" t="s">
        <v>1072</v>
      </c>
    </row>
    <row r="1348" spans="1:5">
      <c r="A1348" s="4" t="s">
        <v>1073</v>
      </c>
      <c r="B1348" s="6" t="n">
        <v>9580</v>
      </c>
    </row>
    <row r="1349" spans="1:5">
      <c r="A1349" s="4" t="s">
        <v>1070</v>
      </c>
      <c r="B1349" s="6" t="n">
        <v>28678</v>
      </c>
    </row>
    <row r="1350" spans="1:5">
      <c r="A1350" s="4" t="s">
        <v>121</v>
      </c>
      <c r="B1350" s="6" t="n">
        <v>38258</v>
      </c>
    </row>
    <row r="1351" spans="1:5">
      <c r="A1351" s="4" t="s">
        <v>1074</v>
      </c>
      <c r="B1351" s="6" t="n">
        <v>4422</v>
      </c>
    </row>
    <row r="1352" spans="1:5">
      <c r="A1352" s="4" t="s">
        <v>1075</v>
      </c>
      <c r="B1352" s="6" t="n">
        <v>33836</v>
      </c>
      <c r="C1352" s="6" t="n">
        <v>34681</v>
      </c>
    </row>
    <row r="1353" spans="1:5">
      <c r="A1353" s="4" t="s">
        <v>1197</v>
      </c>
    </row>
    <row r="1354" spans="1:5">
      <c r="A1354" s="3" t="s">
        <v>1069</v>
      </c>
    </row>
    <row r="1355" spans="1:5">
      <c r="A1355" s="4" t="s">
        <v>32</v>
      </c>
      <c r="B1355" s="6" t="n">
        <v>22890</v>
      </c>
    </row>
    <row r="1356" spans="1:5">
      <c r="A1356" s="4" t="s">
        <v>1070</v>
      </c>
      <c r="B1356" s="6" t="n">
        <v>58691</v>
      </c>
    </row>
    <row r="1357" spans="1:5">
      <c r="A1357" s="4" t="s">
        <v>1071</v>
      </c>
      <c r="B1357" s="6" t="n">
        <v>3656</v>
      </c>
    </row>
    <row r="1358" spans="1:5">
      <c r="A1358" s="3" t="s">
        <v>1072</v>
      </c>
    </row>
    <row r="1359" spans="1:5">
      <c r="A1359" s="4" t="s">
        <v>1073</v>
      </c>
      <c r="B1359" s="6" t="n">
        <v>22890</v>
      </c>
    </row>
    <row r="1360" spans="1:5">
      <c r="A1360" s="4" t="s">
        <v>1070</v>
      </c>
      <c r="B1360" s="6" t="n">
        <v>62347</v>
      </c>
    </row>
    <row r="1361" spans="1:5">
      <c r="A1361" s="4" t="s">
        <v>121</v>
      </c>
      <c r="B1361" s="6" t="n">
        <v>85237</v>
      </c>
    </row>
    <row r="1362" spans="1:5">
      <c r="A1362" s="4" t="s">
        <v>1074</v>
      </c>
      <c r="B1362" s="6" t="n">
        <v>8982</v>
      </c>
    </row>
    <row r="1363" spans="1:5">
      <c r="A1363" s="4" t="s">
        <v>1075</v>
      </c>
      <c r="B1363" s="6" t="n">
        <v>76255</v>
      </c>
      <c r="C1363" s="6" t="n">
        <v>78192</v>
      </c>
    </row>
    <row r="1364" spans="1:5">
      <c r="A1364" s="4" t="s">
        <v>1198</v>
      </c>
    </row>
    <row r="1365" spans="1:5">
      <c r="A1365" s="3" t="s">
        <v>1069</v>
      </c>
    </row>
    <row r="1366" spans="1:5">
      <c r="A1366" s="4" t="s">
        <v>32</v>
      </c>
      <c r="B1366" s="6" t="n">
        <v>38490</v>
      </c>
    </row>
    <row r="1367" spans="1:5">
      <c r="A1367" s="4" t="s">
        <v>1070</v>
      </c>
      <c r="B1367" s="6" t="n">
        <v>123645</v>
      </c>
    </row>
    <row r="1368" spans="1:5">
      <c r="A1368" s="4" t="s">
        <v>1071</v>
      </c>
      <c r="B1368" s="6" t="n">
        <v>3907</v>
      </c>
    </row>
    <row r="1369" spans="1:5">
      <c r="A1369" s="3" t="s">
        <v>1072</v>
      </c>
    </row>
    <row r="1370" spans="1:5">
      <c r="A1370" s="4" t="s">
        <v>1073</v>
      </c>
      <c r="B1370" s="6" t="n">
        <v>38490</v>
      </c>
    </row>
    <row r="1371" spans="1:5">
      <c r="A1371" s="4" t="s">
        <v>1070</v>
      </c>
      <c r="B1371" s="6" t="n">
        <v>127552</v>
      </c>
    </row>
    <row r="1372" spans="1:5">
      <c r="A1372" s="4" t="s">
        <v>121</v>
      </c>
      <c r="B1372" s="6" t="n">
        <v>166042</v>
      </c>
    </row>
    <row r="1373" spans="1:5">
      <c r="A1373" s="4" t="s">
        <v>1074</v>
      </c>
      <c r="B1373" s="6" t="n">
        <v>15895</v>
      </c>
    </row>
    <row r="1374" spans="1:5">
      <c r="A1374" s="4" t="s">
        <v>1075</v>
      </c>
      <c r="B1374" s="6" t="n">
        <v>150147</v>
      </c>
      <c r="C1374" s="6" t="n">
        <v>154371</v>
      </c>
    </row>
    <row r="1375" spans="1:5">
      <c r="A1375" s="4" t="s">
        <v>1199</v>
      </c>
    </row>
    <row r="1376" spans="1:5">
      <c r="A1376" s="3" t="s">
        <v>1069</v>
      </c>
    </row>
    <row r="1377" spans="1:5">
      <c r="A1377" s="4" t="s">
        <v>32</v>
      </c>
      <c r="B1377" s="6" t="n">
        <v>16030</v>
      </c>
    </row>
    <row r="1378" spans="1:5">
      <c r="A1378" s="4" t="s">
        <v>1070</v>
      </c>
      <c r="B1378" s="6" t="n">
        <v>45420</v>
      </c>
    </row>
    <row r="1379" spans="1:5">
      <c r="A1379" s="4" t="s">
        <v>1071</v>
      </c>
      <c r="B1379" s="6" t="n">
        <v>2581</v>
      </c>
    </row>
    <row r="1380" spans="1:5">
      <c r="A1380" s="3" t="s">
        <v>1072</v>
      </c>
    </row>
    <row r="1381" spans="1:5">
      <c r="A1381" s="4" t="s">
        <v>1073</v>
      </c>
      <c r="B1381" s="6" t="n">
        <v>16030</v>
      </c>
    </row>
    <row r="1382" spans="1:5">
      <c r="A1382" s="4" t="s">
        <v>1070</v>
      </c>
      <c r="B1382" s="6" t="n">
        <v>48001</v>
      </c>
    </row>
    <row r="1383" spans="1:5">
      <c r="A1383" s="4" t="s">
        <v>121</v>
      </c>
      <c r="B1383" s="6" t="n">
        <v>64031</v>
      </c>
    </row>
    <row r="1384" spans="1:5">
      <c r="A1384" s="4" t="s">
        <v>1074</v>
      </c>
      <c r="B1384" s="6" t="n">
        <v>7362</v>
      </c>
    </row>
    <row r="1385" spans="1:5">
      <c r="A1385" s="4" t="s">
        <v>1075</v>
      </c>
      <c r="B1385" s="6" t="n">
        <v>56669</v>
      </c>
      <c r="C1385" s="6" t="n">
        <v>58495</v>
      </c>
    </row>
    <row r="1386" spans="1:5">
      <c r="A1386" s="4" t="s">
        <v>1200</v>
      </c>
    </row>
    <row r="1387" spans="1:5">
      <c r="A1387" s="3" t="s">
        <v>1069</v>
      </c>
    </row>
    <row r="1388" spans="1:5">
      <c r="A1388" s="4" t="s">
        <v>32</v>
      </c>
      <c r="B1388" s="6" t="n">
        <v>71640</v>
      </c>
    </row>
    <row r="1389" spans="1:5">
      <c r="A1389" s="4" t="s">
        <v>1070</v>
      </c>
      <c r="B1389" s="6" t="n">
        <v>215937</v>
      </c>
    </row>
    <row r="1390" spans="1:5">
      <c r="A1390" s="4" t="s">
        <v>1071</v>
      </c>
      <c r="B1390" s="6" t="n">
        <v>12072</v>
      </c>
    </row>
    <row r="1391" spans="1:5">
      <c r="A1391" s="3" t="s">
        <v>1072</v>
      </c>
    </row>
    <row r="1392" spans="1:5">
      <c r="A1392" s="4" t="s">
        <v>1073</v>
      </c>
      <c r="B1392" s="6" t="n">
        <v>71640</v>
      </c>
    </row>
    <row r="1393" spans="1:5">
      <c r="A1393" s="4" t="s">
        <v>1070</v>
      </c>
      <c r="B1393" s="6" t="n">
        <v>228009</v>
      </c>
    </row>
    <row r="1394" spans="1:5">
      <c r="A1394" s="4" t="s">
        <v>121</v>
      </c>
      <c r="B1394" s="6" t="n">
        <v>299649</v>
      </c>
    </row>
    <row r="1395" spans="1:5">
      <c r="A1395" s="4" t="s">
        <v>1074</v>
      </c>
      <c r="B1395" s="6" t="n">
        <v>31147</v>
      </c>
    </row>
    <row r="1396" spans="1:5">
      <c r="A1396" s="4" t="s">
        <v>1075</v>
      </c>
      <c r="B1396" s="6" t="n">
        <v>268502</v>
      </c>
      <c r="C1396" s="6" t="n">
        <v>274405</v>
      </c>
    </row>
    <row r="1397" spans="1:5">
      <c r="A1397" s="4" t="s">
        <v>1201</v>
      </c>
    </row>
    <row r="1398" spans="1:5">
      <c r="A1398" s="3" t="s">
        <v>1069</v>
      </c>
    </row>
    <row r="1399" spans="1:5">
      <c r="A1399" s="4" t="s">
        <v>32</v>
      </c>
      <c r="B1399" s="6" t="n">
        <v>56550</v>
      </c>
    </row>
    <row r="1400" spans="1:5">
      <c r="A1400" s="4" t="s">
        <v>1070</v>
      </c>
      <c r="B1400" s="6" t="n">
        <v>178032</v>
      </c>
    </row>
    <row r="1401" spans="1:5">
      <c r="A1401" s="4" t="s">
        <v>1071</v>
      </c>
      <c r="B1401" s="6" t="n">
        <v>8868</v>
      </c>
    </row>
    <row r="1402" spans="1:5">
      <c r="A1402" s="3" t="s">
        <v>1072</v>
      </c>
    </row>
    <row r="1403" spans="1:5">
      <c r="A1403" s="4" t="s">
        <v>1073</v>
      </c>
      <c r="B1403" s="6" t="n">
        <v>56550</v>
      </c>
    </row>
    <row r="1404" spans="1:5">
      <c r="A1404" s="4" t="s">
        <v>1070</v>
      </c>
      <c r="B1404" s="6" t="n">
        <v>186900</v>
      </c>
    </row>
    <row r="1405" spans="1:5">
      <c r="A1405" s="4" t="s">
        <v>121</v>
      </c>
      <c r="B1405" s="6" t="n">
        <v>243450</v>
      </c>
    </row>
    <row r="1406" spans="1:5">
      <c r="A1406" s="4" t="s">
        <v>1074</v>
      </c>
      <c r="B1406" s="6" t="n">
        <v>25150</v>
      </c>
    </row>
    <row r="1407" spans="1:5">
      <c r="A1407" s="4" t="s">
        <v>1075</v>
      </c>
      <c r="B1407" s="6" t="n">
        <v>218300</v>
      </c>
      <c r="C1407" s="6" t="n">
        <v>223792</v>
      </c>
    </row>
    <row r="1408" spans="1:5">
      <c r="A1408" s="4" t="s">
        <v>1076</v>
      </c>
      <c r="B1408" s="6" t="n">
        <v>140332</v>
      </c>
    </row>
    <row r="1409" spans="1:5">
      <c r="A1409" s="4" t="s">
        <v>1202</v>
      </c>
    </row>
    <row r="1410" spans="1:5">
      <c r="A1410" s="3" t="s">
        <v>1069</v>
      </c>
    </row>
    <row r="1411" spans="1:5">
      <c r="A1411" s="4" t="s">
        <v>32</v>
      </c>
      <c r="B1411" s="6" t="n">
        <v>26710</v>
      </c>
    </row>
    <row r="1412" spans="1:5">
      <c r="A1412" s="4" t="s">
        <v>1070</v>
      </c>
      <c r="B1412" s="6" t="n">
        <v>83084</v>
      </c>
    </row>
    <row r="1413" spans="1:5">
      <c r="A1413" s="4" t="s">
        <v>1071</v>
      </c>
      <c r="B1413" s="6" t="n">
        <v>4405</v>
      </c>
    </row>
    <row r="1414" spans="1:5">
      <c r="A1414" s="3" t="s">
        <v>1072</v>
      </c>
    </row>
    <row r="1415" spans="1:5">
      <c r="A1415" s="4" t="s">
        <v>1073</v>
      </c>
      <c r="B1415" s="6" t="n">
        <v>26710</v>
      </c>
    </row>
    <row r="1416" spans="1:5">
      <c r="A1416" s="4" t="s">
        <v>1070</v>
      </c>
      <c r="B1416" s="6" t="n">
        <v>87489</v>
      </c>
    </row>
    <row r="1417" spans="1:5">
      <c r="A1417" s="4" t="s">
        <v>121</v>
      </c>
      <c r="B1417" s="6" t="n">
        <v>114199</v>
      </c>
    </row>
    <row r="1418" spans="1:5">
      <c r="A1418" s="4" t="s">
        <v>1074</v>
      </c>
      <c r="B1418" s="6" t="n">
        <v>13195</v>
      </c>
    </row>
    <row r="1419" spans="1:5">
      <c r="A1419" s="4" t="s">
        <v>1075</v>
      </c>
      <c r="B1419" s="6" t="n">
        <v>101004</v>
      </c>
      <c r="C1419" s="6" t="n">
        <v>104285</v>
      </c>
    </row>
    <row r="1420" spans="1:5">
      <c r="A1420" s="4" t="s">
        <v>1203</v>
      </c>
    </row>
    <row r="1421" spans="1:5">
      <c r="A1421" s="3" t="s">
        <v>1069</v>
      </c>
    </row>
    <row r="1422" spans="1:5">
      <c r="A1422" s="4" t="s">
        <v>32</v>
      </c>
      <c r="B1422" s="6" t="n">
        <v>18850</v>
      </c>
    </row>
    <row r="1423" spans="1:5">
      <c r="A1423" s="4" t="s">
        <v>1070</v>
      </c>
      <c r="B1423" s="6" t="n">
        <v>38545</v>
      </c>
    </row>
    <row r="1424" spans="1:5">
      <c r="A1424" s="4" t="s">
        <v>1071</v>
      </c>
      <c r="B1424" s="6" t="n">
        <v>2156</v>
      </c>
    </row>
    <row r="1425" spans="1:5">
      <c r="A1425" s="3" t="s">
        <v>1072</v>
      </c>
    </row>
    <row r="1426" spans="1:5">
      <c r="A1426" s="4" t="s">
        <v>1073</v>
      </c>
      <c r="B1426" s="6" t="n">
        <v>18850</v>
      </c>
    </row>
    <row r="1427" spans="1:5">
      <c r="A1427" s="4" t="s">
        <v>1070</v>
      </c>
      <c r="B1427" s="6" t="n">
        <v>40701</v>
      </c>
    </row>
    <row r="1428" spans="1:5">
      <c r="A1428" s="4" t="s">
        <v>121</v>
      </c>
      <c r="B1428" s="6" t="n">
        <v>59551</v>
      </c>
    </row>
    <row r="1429" spans="1:5">
      <c r="A1429" s="4" t="s">
        <v>1074</v>
      </c>
      <c r="B1429" s="6" t="n">
        <v>5707</v>
      </c>
    </row>
    <row r="1430" spans="1:5">
      <c r="A1430" s="4" t="s">
        <v>1075</v>
      </c>
      <c r="B1430" s="6" t="n">
        <v>53844</v>
      </c>
      <c r="C1430" s="6" t="n">
        <v>54927</v>
      </c>
    </row>
    <row r="1431" spans="1:5">
      <c r="A1431" s="4" t="s">
        <v>1204</v>
      </c>
    </row>
    <row r="1432" spans="1:5">
      <c r="A1432" s="3" t="s">
        <v>1069</v>
      </c>
    </row>
    <row r="1433" spans="1:5">
      <c r="A1433" s="4" t="s">
        <v>32</v>
      </c>
      <c r="B1433" s="6" t="n">
        <v>33488</v>
      </c>
    </row>
    <row r="1434" spans="1:5">
      <c r="A1434" s="4" t="s">
        <v>1070</v>
      </c>
      <c r="B1434" s="6" t="n">
        <v>75723</v>
      </c>
    </row>
    <row r="1435" spans="1:5">
      <c r="A1435" s="4" t="s">
        <v>1071</v>
      </c>
      <c r="B1435" s="6" t="n">
        <v>0</v>
      </c>
    </row>
    <row r="1436" spans="1:5">
      <c r="A1436" s="3" t="s">
        <v>1072</v>
      </c>
    </row>
    <row r="1437" spans="1:5">
      <c r="A1437" s="4" t="s">
        <v>1073</v>
      </c>
      <c r="B1437" s="6" t="n">
        <v>33488</v>
      </c>
    </row>
    <row r="1438" spans="1:5">
      <c r="A1438" s="4" t="s">
        <v>1070</v>
      </c>
      <c r="B1438" s="6" t="n">
        <v>75723</v>
      </c>
    </row>
    <row r="1439" spans="1:5">
      <c r="A1439" s="4" t="s">
        <v>121</v>
      </c>
      <c r="B1439" s="6" t="n">
        <v>109211</v>
      </c>
    </row>
    <row r="1440" spans="1:5">
      <c r="A1440" s="4" t="s">
        <v>1074</v>
      </c>
      <c r="B1440" s="6" t="n">
        <v>4911</v>
      </c>
    </row>
    <row r="1441" spans="1:5">
      <c r="A1441" s="4" t="s">
        <v>1075</v>
      </c>
      <c r="B1441" s="6" t="n">
        <v>104300</v>
      </c>
      <c r="C1441" s="6" t="n">
        <v>106456</v>
      </c>
    </row>
    <row r="1442" spans="1:5">
      <c r="A1442" s="4" t="s">
        <v>1205</v>
      </c>
    </row>
    <row r="1443" spans="1:5">
      <c r="A1443" s="3" t="s">
        <v>1069</v>
      </c>
    </row>
    <row r="1444" spans="1:5">
      <c r="A1444" s="4" t="s">
        <v>32</v>
      </c>
      <c r="B1444" s="6" t="n">
        <v>21600</v>
      </c>
    </row>
    <row r="1445" spans="1:5">
      <c r="A1445" s="4" t="s">
        <v>1070</v>
      </c>
      <c r="B1445" s="6" t="n">
        <v>59077</v>
      </c>
    </row>
    <row r="1446" spans="1:5">
      <c r="A1446" s="4" t="s">
        <v>1071</v>
      </c>
      <c r="B1446" s="6" t="n">
        <v>0</v>
      </c>
    </row>
    <row r="1447" spans="1:5">
      <c r="A1447" s="3" t="s">
        <v>1072</v>
      </c>
    </row>
    <row r="1448" spans="1:5">
      <c r="A1448" s="4" t="s">
        <v>1073</v>
      </c>
      <c r="B1448" s="6" t="n">
        <v>21600</v>
      </c>
    </row>
    <row r="1449" spans="1:5">
      <c r="A1449" s="4" t="s">
        <v>1070</v>
      </c>
      <c r="B1449" s="6" t="n">
        <v>59077</v>
      </c>
    </row>
    <row r="1450" spans="1:5">
      <c r="A1450" s="4" t="s">
        <v>121</v>
      </c>
      <c r="B1450" s="6" t="n">
        <v>80677</v>
      </c>
    </row>
    <row r="1451" spans="1:5">
      <c r="A1451" s="4" t="s">
        <v>1074</v>
      </c>
      <c r="B1451" s="6" t="n">
        <v>3601</v>
      </c>
    </row>
    <row r="1452" spans="1:5">
      <c r="A1452" s="4" t="s">
        <v>1075</v>
      </c>
      <c r="B1452" s="6" t="n">
        <v>77076</v>
      </c>
      <c r="C1452" s="6" t="n">
        <v>78895</v>
      </c>
    </row>
    <row r="1453" spans="1:5">
      <c r="A1453" s="4" t="s">
        <v>1206</v>
      </c>
    </row>
    <row r="1454" spans="1:5">
      <c r="A1454" s="3" t="s">
        <v>1069</v>
      </c>
    </row>
    <row r="1455" spans="1:5">
      <c r="A1455" s="4" t="s">
        <v>32</v>
      </c>
      <c r="B1455" s="6" t="n">
        <v>4558</v>
      </c>
    </row>
    <row r="1456" spans="1:5">
      <c r="A1456" s="4" t="s">
        <v>1070</v>
      </c>
      <c r="B1456" s="6" t="n">
        <v>18368</v>
      </c>
    </row>
    <row r="1457" spans="1:5">
      <c r="A1457" s="4" t="s">
        <v>1071</v>
      </c>
      <c r="B1457" s="6" t="n">
        <v>10247</v>
      </c>
    </row>
    <row r="1458" spans="1:5">
      <c r="A1458" s="3" t="s">
        <v>1072</v>
      </c>
    </row>
    <row r="1459" spans="1:5">
      <c r="A1459" s="4" t="s">
        <v>1073</v>
      </c>
      <c r="B1459" s="6" t="n">
        <v>4558</v>
      </c>
    </row>
    <row r="1460" spans="1:5">
      <c r="A1460" s="4" t="s">
        <v>1070</v>
      </c>
      <c r="B1460" s="6" t="n">
        <v>28615</v>
      </c>
    </row>
    <row r="1461" spans="1:5">
      <c r="A1461" s="4" t="s">
        <v>121</v>
      </c>
      <c r="B1461" s="6" t="n">
        <v>33173</v>
      </c>
    </row>
    <row r="1462" spans="1:5">
      <c r="A1462" s="4" t="s">
        <v>1074</v>
      </c>
      <c r="B1462" s="6" t="n">
        <v>15527</v>
      </c>
    </row>
    <row r="1463" spans="1:5">
      <c r="A1463" s="4" t="s">
        <v>1075</v>
      </c>
      <c r="B1463" s="6" t="n">
        <v>17646</v>
      </c>
      <c r="C1463" s="6" t="n">
        <v>18264</v>
      </c>
    </row>
    <row r="1464" spans="1:5">
      <c r="A1464" s="4" t="s">
        <v>1207</v>
      </c>
    </row>
    <row r="1465" spans="1:5">
      <c r="A1465" s="3" t="s">
        <v>1069</v>
      </c>
    </row>
    <row r="1466" spans="1:5">
      <c r="A1466" s="4" t="s">
        <v>32</v>
      </c>
      <c r="B1466" s="6" t="n">
        <v>6786</v>
      </c>
    </row>
    <row r="1467" spans="1:5">
      <c r="A1467" s="4" t="s">
        <v>1070</v>
      </c>
      <c r="B1467" s="6" t="n">
        <v>27641</v>
      </c>
    </row>
    <row r="1468" spans="1:5">
      <c r="A1468" s="4" t="s">
        <v>1071</v>
      </c>
      <c r="B1468" s="6" t="n">
        <v>3595</v>
      </c>
    </row>
    <row r="1469" spans="1:5">
      <c r="A1469" s="3" t="s">
        <v>1072</v>
      </c>
    </row>
    <row r="1470" spans="1:5">
      <c r="A1470" s="4" t="s">
        <v>1073</v>
      </c>
      <c r="B1470" s="6" t="n">
        <v>6786</v>
      </c>
    </row>
    <row r="1471" spans="1:5">
      <c r="A1471" s="4" t="s">
        <v>1070</v>
      </c>
      <c r="B1471" s="6" t="n">
        <v>31236</v>
      </c>
    </row>
    <row r="1472" spans="1:5">
      <c r="A1472" s="4" t="s">
        <v>121</v>
      </c>
      <c r="B1472" s="6" t="n">
        <v>38022</v>
      </c>
    </row>
    <row r="1473" spans="1:5">
      <c r="A1473" s="4" t="s">
        <v>1074</v>
      </c>
      <c r="B1473" s="6" t="n">
        <v>18732</v>
      </c>
    </row>
    <row r="1474" spans="1:5">
      <c r="A1474" s="4" t="s">
        <v>1075</v>
      </c>
      <c r="B1474" s="6" t="n">
        <v>19290</v>
      </c>
      <c r="C1474" s="6" t="n">
        <v>20397</v>
      </c>
    </row>
    <row r="1475" spans="1:5">
      <c r="A1475" s="4" t="s">
        <v>1208</v>
      </c>
    </row>
    <row r="1476" spans="1:5">
      <c r="A1476" s="3" t="s">
        <v>1069</v>
      </c>
    </row>
    <row r="1477" spans="1:5">
      <c r="A1477" s="4" t="s">
        <v>32</v>
      </c>
      <c r="B1477" s="6" t="n">
        <v>6664</v>
      </c>
    </row>
    <row r="1478" spans="1:5">
      <c r="A1478" s="4" t="s">
        <v>1070</v>
      </c>
      <c r="B1478" s="6" t="n">
        <v>24119</v>
      </c>
    </row>
    <row r="1479" spans="1:5">
      <c r="A1479" s="4" t="s">
        <v>1071</v>
      </c>
      <c r="B1479" s="6" t="n">
        <v>1726</v>
      </c>
    </row>
    <row r="1480" spans="1:5">
      <c r="A1480" s="3" t="s">
        <v>1072</v>
      </c>
    </row>
    <row r="1481" spans="1:5">
      <c r="A1481" s="4" t="s">
        <v>1073</v>
      </c>
      <c r="B1481" s="6" t="n">
        <v>6664</v>
      </c>
    </row>
    <row r="1482" spans="1:5">
      <c r="A1482" s="4" t="s">
        <v>1070</v>
      </c>
      <c r="B1482" s="6" t="n">
        <v>25845</v>
      </c>
    </row>
    <row r="1483" spans="1:5">
      <c r="A1483" s="4" t="s">
        <v>121</v>
      </c>
      <c r="B1483" s="6" t="n">
        <v>32509</v>
      </c>
    </row>
    <row r="1484" spans="1:5">
      <c r="A1484" s="4" t="s">
        <v>1074</v>
      </c>
      <c r="B1484" s="6" t="n">
        <v>13251</v>
      </c>
    </row>
    <row r="1485" spans="1:5">
      <c r="A1485" s="4" t="s">
        <v>1075</v>
      </c>
      <c r="B1485" s="6" t="n">
        <v>19258</v>
      </c>
      <c r="C1485" s="6" t="n">
        <v>20223</v>
      </c>
    </row>
    <row r="1486" spans="1:5">
      <c r="A1486" s="4" t="s">
        <v>1076</v>
      </c>
      <c r="B1486" s="6" t="n">
        <v>25103</v>
      </c>
    </row>
    <row r="1487" spans="1:5">
      <c r="A1487" s="4" t="s">
        <v>1209</v>
      </c>
    </row>
    <row r="1488" spans="1:5">
      <c r="A1488" s="3" t="s">
        <v>1069</v>
      </c>
    </row>
    <row r="1489" spans="1:5">
      <c r="A1489" s="4" t="s">
        <v>32</v>
      </c>
      <c r="B1489" s="6" t="n">
        <v>4777</v>
      </c>
    </row>
    <row r="1490" spans="1:5">
      <c r="A1490" s="4" t="s">
        <v>1070</v>
      </c>
      <c r="B1490" s="6" t="n">
        <v>19765</v>
      </c>
    </row>
    <row r="1491" spans="1:5">
      <c r="A1491" s="4" t="s">
        <v>1071</v>
      </c>
      <c r="B1491" s="6" t="n">
        <v>2214</v>
      </c>
    </row>
    <row r="1492" spans="1:5">
      <c r="A1492" s="3" t="s">
        <v>1072</v>
      </c>
    </row>
    <row r="1493" spans="1:5">
      <c r="A1493" s="4" t="s">
        <v>1073</v>
      </c>
      <c r="B1493" s="6" t="n">
        <v>4777</v>
      </c>
    </row>
    <row r="1494" spans="1:5">
      <c r="A1494" s="4" t="s">
        <v>1070</v>
      </c>
      <c r="B1494" s="6" t="n">
        <v>21979</v>
      </c>
    </row>
    <row r="1495" spans="1:5">
      <c r="A1495" s="4" t="s">
        <v>121</v>
      </c>
      <c r="B1495" s="6" t="n">
        <v>26756</v>
      </c>
    </row>
    <row r="1496" spans="1:5">
      <c r="A1496" s="4" t="s">
        <v>1074</v>
      </c>
      <c r="B1496" s="6" t="n">
        <v>11565</v>
      </c>
    </row>
    <row r="1497" spans="1:5">
      <c r="A1497" s="4" t="s">
        <v>1075</v>
      </c>
      <c r="B1497" s="6" t="n">
        <v>15191</v>
      </c>
      <c r="C1497" s="6" t="n">
        <v>15748</v>
      </c>
    </row>
    <row r="1498" spans="1:5">
      <c r="A1498" s="4" t="s">
        <v>1210</v>
      </c>
    </row>
    <row r="1499" spans="1:5">
      <c r="A1499" s="3" t="s">
        <v>1069</v>
      </c>
    </row>
    <row r="1500" spans="1:5">
      <c r="A1500" s="4" t="s">
        <v>32</v>
      </c>
      <c r="B1500" s="6" t="n">
        <v>3789</v>
      </c>
    </row>
    <row r="1501" spans="1:5">
      <c r="A1501" s="4" t="s">
        <v>1070</v>
      </c>
      <c r="B1501" s="6" t="n">
        <v>15139</v>
      </c>
    </row>
    <row r="1502" spans="1:5">
      <c r="A1502" s="4" t="s">
        <v>1071</v>
      </c>
      <c r="B1502" s="6" t="n">
        <v>2670</v>
      </c>
    </row>
    <row r="1503" spans="1:5">
      <c r="A1503" s="3" t="s">
        <v>1072</v>
      </c>
    </row>
    <row r="1504" spans="1:5">
      <c r="A1504" s="4" t="s">
        <v>1073</v>
      </c>
      <c r="B1504" s="6" t="n">
        <v>3789</v>
      </c>
    </row>
    <row r="1505" spans="1:5">
      <c r="A1505" s="4" t="s">
        <v>1070</v>
      </c>
      <c r="B1505" s="6" t="n">
        <v>17809</v>
      </c>
    </row>
    <row r="1506" spans="1:5">
      <c r="A1506" s="4" t="s">
        <v>121</v>
      </c>
      <c r="B1506" s="6" t="n">
        <v>21598</v>
      </c>
    </row>
    <row r="1507" spans="1:5">
      <c r="A1507" s="4" t="s">
        <v>1074</v>
      </c>
      <c r="B1507" s="6" t="n">
        <v>9306</v>
      </c>
    </row>
    <row r="1508" spans="1:5">
      <c r="A1508" s="4" t="s">
        <v>1075</v>
      </c>
      <c r="B1508" s="6" t="n">
        <v>12292</v>
      </c>
      <c r="C1508" s="6" t="n">
        <v>12971</v>
      </c>
    </row>
    <row r="1509" spans="1:5">
      <c r="A1509" s="4" t="s">
        <v>1211</v>
      </c>
    </row>
    <row r="1510" spans="1:5">
      <c r="A1510" s="3" t="s">
        <v>1069</v>
      </c>
    </row>
    <row r="1511" spans="1:5">
      <c r="A1511" s="4" t="s">
        <v>32</v>
      </c>
      <c r="B1511" s="6" t="n">
        <v>8608</v>
      </c>
    </row>
    <row r="1512" spans="1:5">
      <c r="A1512" s="4" t="s">
        <v>1070</v>
      </c>
      <c r="B1512" s="6" t="n">
        <v>36679</v>
      </c>
    </row>
    <row r="1513" spans="1:5">
      <c r="A1513" s="4" t="s">
        <v>1071</v>
      </c>
      <c r="B1513" s="6" t="n">
        <v>1811</v>
      </c>
    </row>
    <row r="1514" spans="1:5">
      <c r="A1514" s="3" t="s">
        <v>1072</v>
      </c>
    </row>
    <row r="1515" spans="1:5">
      <c r="A1515" s="4" t="s">
        <v>1073</v>
      </c>
      <c r="B1515" s="6" t="n">
        <v>8608</v>
      </c>
    </row>
    <row r="1516" spans="1:5">
      <c r="A1516" s="4" t="s">
        <v>1070</v>
      </c>
      <c r="B1516" s="6" t="n">
        <v>38490</v>
      </c>
    </row>
    <row r="1517" spans="1:5">
      <c r="A1517" s="4" t="s">
        <v>121</v>
      </c>
      <c r="B1517" s="6" t="n">
        <v>47098</v>
      </c>
    </row>
    <row r="1518" spans="1:5">
      <c r="A1518" s="4" t="s">
        <v>1074</v>
      </c>
      <c r="B1518" s="6" t="n">
        <v>19547</v>
      </c>
    </row>
    <row r="1519" spans="1:5">
      <c r="A1519" s="4" t="s">
        <v>1075</v>
      </c>
      <c r="B1519" s="6" t="n">
        <v>27551</v>
      </c>
      <c r="C1519" s="6" t="n">
        <v>28800</v>
      </c>
    </row>
    <row r="1520" spans="1:5">
      <c r="A1520" s="4" t="s">
        <v>1212</v>
      </c>
    </row>
    <row r="1521" spans="1:5">
      <c r="A1521" s="3" t="s">
        <v>1069</v>
      </c>
    </row>
    <row r="1522" spans="1:5">
      <c r="A1522" s="4" t="s">
        <v>32</v>
      </c>
      <c r="B1522" s="6" t="n">
        <v>5644</v>
      </c>
    </row>
    <row r="1523" spans="1:5">
      <c r="A1523" s="4" t="s">
        <v>1070</v>
      </c>
      <c r="B1523" s="6" t="n">
        <v>12733</v>
      </c>
    </row>
    <row r="1524" spans="1:5">
      <c r="A1524" s="4" t="s">
        <v>1071</v>
      </c>
      <c r="B1524" s="6" t="n">
        <v>888</v>
      </c>
    </row>
    <row r="1525" spans="1:5">
      <c r="A1525" s="3" t="s">
        <v>1072</v>
      </c>
    </row>
    <row r="1526" spans="1:5">
      <c r="A1526" s="4" t="s">
        <v>1073</v>
      </c>
      <c r="B1526" s="6" t="n">
        <v>5644</v>
      </c>
    </row>
    <row r="1527" spans="1:5">
      <c r="A1527" s="4" t="s">
        <v>1070</v>
      </c>
      <c r="B1527" s="6" t="n">
        <v>13621</v>
      </c>
    </row>
    <row r="1528" spans="1:5">
      <c r="A1528" s="4" t="s">
        <v>121</v>
      </c>
      <c r="B1528" s="6" t="n">
        <v>19265</v>
      </c>
    </row>
    <row r="1529" spans="1:5">
      <c r="A1529" s="4" t="s">
        <v>1074</v>
      </c>
      <c r="B1529" s="6" t="n">
        <v>6856</v>
      </c>
    </row>
    <row r="1530" spans="1:5">
      <c r="A1530" s="4" t="s">
        <v>1075</v>
      </c>
      <c r="B1530" s="6" t="n">
        <v>12409</v>
      </c>
      <c r="C1530" s="6" t="n">
        <v>12877</v>
      </c>
    </row>
    <row r="1531" spans="1:5">
      <c r="A1531" s="4" t="s">
        <v>1076</v>
      </c>
      <c r="B1531" s="6" t="n">
        <v>61769</v>
      </c>
    </row>
    <row r="1532" spans="1:5">
      <c r="A1532" s="4" t="s">
        <v>1213</v>
      </c>
    </row>
    <row r="1533" spans="1:5">
      <c r="A1533" s="3" t="s">
        <v>1069</v>
      </c>
    </row>
    <row r="1534" spans="1:5">
      <c r="A1534" s="4" t="s">
        <v>32</v>
      </c>
      <c r="B1534" s="6" t="n">
        <v>12697</v>
      </c>
    </row>
    <row r="1535" spans="1:5">
      <c r="A1535" s="4" t="s">
        <v>1070</v>
      </c>
      <c r="B1535" s="6" t="n">
        <v>77451</v>
      </c>
    </row>
    <row r="1536" spans="1:5">
      <c r="A1536" s="4" t="s">
        <v>1071</v>
      </c>
      <c r="B1536" s="6" t="n">
        <v>951</v>
      </c>
    </row>
    <row r="1537" spans="1:5">
      <c r="A1537" s="3" t="s">
        <v>1072</v>
      </c>
    </row>
    <row r="1538" spans="1:5">
      <c r="A1538" s="4" t="s">
        <v>1073</v>
      </c>
      <c r="B1538" s="6" t="n">
        <v>12697</v>
      </c>
    </row>
    <row r="1539" spans="1:5">
      <c r="A1539" s="4" t="s">
        <v>1070</v>
      </c>
      <c r="B1539" s="6" t="n">
        <v>78402</v>
      </c>
    </row>
    <row r="1540" spans="1:5">
      <c r="A1540" s="4" t="s">
        <v>121</v>
      </c>
      <c r="B1540" s="6" t="n">
        <v>91099</v>
      </c>
    </row>
    <row r="1541" spans="1:5">
      <c r="A1541" s="4" t="s">
        <v>1074</v>
      </c>
      <c r="B1541" s="6" t="n">
        <v>20691</v>
      </c>
    </row>
    <row r="1542" spans="1:5">
      <c r="A1542" s="4" t="s">
        <v>1075</v>
      </c>
      <c r="B1542" s="6" t="n">
        <v>70408</v>
      </c>
      <c r="C1542" s="6" t="n">
        <v>73031</v>
      </c>
    </row>
    <row r="1543" spans="1:5">
      <c r="A1543" s="4" t="s">
        <v>1214</v>
      </c>
    </row>
    <row r="1544" spans="1:5">
      <c r="A1544" s="3" t="s">
        <v>1069</v>
      </c>
    </row>
    <row r="1545" spans="1:5">
      <c r="A1545" s="4" t="s">
        <v>32</v>
      </c>
      <c r="B1545" s="6" t="n">
        <v>0</v>
      </c>
    </row>
    <row r="1546" spans="1:5">
      <c r="A1546" s="4" t="s">
        <v>1070</v>
      </c>
      <c r="B1546" s="6" t="n">
        <v>123030</v>
      </c>
    </row>
    <row r="1547" spans="1:5">
      <c r="A1547" s="4" t="s">
        <v>1071</v>
      </c>
      <c r="B1547" s="6" t="n">
        <v>815</v>
      </c>
    </row>
    <row r="1548" spans="1:5">
      <c r="A1548" s="3" t="s">
        <v>1072</v>
      </c>
    </row>
    <row r="1549" spans="1:5">
      <c r="A1549" s="4" t="s">
        <v>1073</v>
      </c>
      <c r="B1549" s="6" t="n">
        <v>0</v>
      </c>
    </row>
    <row r="1550" spans="1:5">
      <c r="A1550" s="4" t="s">
        <v>1070</v>
      </c>
      <c r="B1550" s="6" t="n">
        <v>123845</v>
      </c>
    </row>
    <row r="1551" spans="1:5">
      <c r="A1551" s="4" t="s">
        <v>121</v>
      </c>
      <c r="B1551" s="6" t="n">
        <v>123845</v>
      </c>
    </row>
    <row r="1552" spans="1:5">
      <c r="A1552" s="4" t="s">
        <v>1074</v>
      </c>
      <c r="B1552" s="6" t="n">
        <v>23476</v>
      </c>
    </row>
    <row r="1553" spans="1:5">
      <c r="A1553" s="4" t="s">
        <v>1075</v>
      </c>
      <c r="B1553" s="6" t="n">
        <v>100369</v>
      </c>
      <c r="C1553" s="6" t="n">
        <v>104838</v>
      </c>
    </row>
    <row r="1554" spans="1:5">
      <c r="A1554" s="4" t="s">
        <v>1215</v>
      </c>
    </row>
    <row r="1555" spans="1:5">
      <c r="A1555" s="3" t="s">
        <v>1069</v>
      </c>
    </row>
    <row r="1556" spans="1:5">
      <c r="A1556" s="4" t="s">
        <v>32</v>
      </c>
      <c r="B1556" s="6" t="n">
        <v>12081</v>
      </c>
    </row>
    <row r="1557" spans="1:5">
      <c r="A1557" s="4" t="s">
        <v>1070</v>
      </c>
      <c r="B1557" s="6" t="n">
        <v>41618</v>
      </c>
    </row>
    <row r="1558" spans="1:5">
      <c r="A1558" s="4" t="s">
        <v>1071</v>
      </c>
      <c r="B1558" s="6" t="n">
        <v>347</v>
      </c>
    </row>
    <row r="1559" spans="1:5">
      <c r="A1559" s="3" t="s">
        <v>1072</v>
      </c>
    </row>
    <row r="1560" spans="1:5">
      <c r="A1560" s="4" t="s">
        <v>1073</v>
      </c>
      <c r="B1560" s="6" t="n">
        <v>12081</v>
      </c>
    </row>
    <row r="1561" spans="1:5">
      <c r="A1561" s="4" t="s">
        <v>1070</v>
      </c>
      <c r="B1561" s="6" t="n">
        <v>41965</v>
      </c>
    </row>
    <row r="1562" spans="1:5">
      <c r="A1562" s="4" t="s">
        <v>121</v>
      </c>
      <c r="B1562" s="6" t="n">
        <v>54046</v>
      </c>
    </row>
    <row r="1563" spans="1:5">
      <c r="A1563" s="4" t="s">
        <v>1074</v>
      </c>
      <c r="B1563" s="6" t="n">
        <v>5917</v>
      </c>
    </row>
    <row r="1564" spans="1:5">
      <c r="A1564" s="4" t="s">
        <v>1075</v>
      </c>
      <c r="B1564" s="6" t="n">
        <v>48129</v>
      </c>
      <c r="C1564" s="6" t="n">
        <v>49689</v>
      </c>
    </row>
    <row r="1565" spans="1:5">
      <c r="A1565" s="4" t="s">
        <v>1216</v>
      </c>
    </row>
    <row r="1566" spans="1:5">
      <c r="A1566" s="3" t="s">
        <v>1069</v>
      </c>
    </row>
    <row r="1567" spans="1:5">
      <c r="A1567" s="4" t="s">
        <v>32</v>
      </c>
      <c r="B1567" s="6" t="n">
        <v>2655</v>
      </c>
    </row>
    <row r="1568" spans="1:5">
      <c r="A1568" s="4" t="s">
        <v>1070</v>
      </c>
      <c r="B1568" s="6" t="n">
        <v>11343</v>
      </c>
    </row>
    <row r="1569" spans="1:5">
      <c r="A1569" s="4" t="s">
        <v>1071</v>
      </c>
      <c r="B1569" s="6" t="n">
        <v>0</v>
      </c>
    </row>
    <row r="1570" spans="1:5">
      <c r="A1570" s="3" t="s">
        <v>1072</v>
      </c>
    </row>
    <row r="1571" spans="1:5">
      <c r="A1571" s="4" t="s">
        <v>1073</v>
      </c>
      <c r="B1571" s="6" t="n">
        <v>2655</v>
      </c>
    </row>
    <row r="1572" spans="1:5">
      <c r="A1572" s="4" t="s">
        <v>1070</v>
      </c>
      <c r="B1572" s="6" t="n">
        <v>11343</v>
      </c>
    </row>
    <row r="1573" spans="1:5">
      <c r="A1573" s="4" t="s">
        <v>121</v>
      </c>
      <c r="B1573" s="6" t="n">
        <v>13998</v>
      </c>
    </row>
    <row r="1574" spans="1:5">
      <c r="A1574" s="4" t="s">
        <v>1074</v>
      </c>
      <c r="B1574" s="6" t="n">
        <v>1849</v>
      </c>
    </row>
    <row r="1575" spans="1:5">
      <c r="A1575" s="4" t="s">
        <v>1075</v>
      </c>
      <c r="B1575" s="6" t="n">
        <v>12149</v>
      </c>
      <c r="C1575" s="6" t="n">
        <v>12563</v>
      </c>
    </row>
    <row r="1576" spans="1:5">
      <c r="A1576" s="4" t="s">
        <v>1217</v>
      </c>
    </row>
    <row r="1577" spans="1:5">
      <c r="A1577" s="3" t="s">
        <v>1069</v>
      </c>
    </row>
    <row r="1578" spans="1:5">
      <c r="A1578" s="4" t="s">
        <v>32</v>
      </c>
      <c r="B1578" s="6" t="n">
        <v>16460</v>
      </c>
    </row>
    <row r="1579" spans="1:5">
      <c r="A1579" s="4" t="s">
        <v>1070</v>
      </c>
      <c r="B1579" s="6" t="n">
        <v>46926</v>
      </c>
    </row>
    <row r="1580" spans="1:5">
      <c r="A1580" s="4" t="s">
        <v>1071</v>
      </c>
      <c r="B1580" s="6" t="n">
        <v>918</v>
      </c>
    </row>
    <row r="1581" spans="1:5">
      <c r="A1581" s="3" t="s">
        <v>1072</v>
      </c>
    </row>
    <row r="1582" spans="1:5">
      <c r="A1582" s="4" t="s">
        <v>1073</v>
      </c>
      <c r="B1582" s="6" t="n">
        <v>16460</v>
      </c>
    </row>
    <row r="1583" spans="1:5">
      <c r="A1583" s="4" t="s">
        <v>1070</v>
      </c>
      <c r="B1583" s="6" t="n">
        <v>47844</v>
      </c>
    </row>
    <row r="1584" spans="1:5">
      <c r="A1584" s="4" t="s">
        <v>121</v>
      </c>
      <c r="B1584" s="6" t="n">
        <v>64304</v>
      </c>
    </row>
    <row r="1585" spans="1:5">
      <c r="A1585" s="4" t="s">
        <v>1074</v>
      </c>
      <c r="B1585" s="6" t="n">
        <v>4620</v>
      </c>
    </row>
    <row r="1586" spans="1:5">
      <c r="A1586" s="4" t="s">
        <v>1075</v>
      </c>
      <c r="B1586" s="6" t="n">
        <v>59684</v>
      </c>
      <c r="C1586" s="6" t="n">
        <v>60540</v>
      </c>
    </row>
    <row r="1587" spans="1:5">
      <c r="A1587" s="4" t="s">
        <v>1218</v>
      </c>
    </row>
    <row r="1588" spans="1:5">
      <c r="A1588" s="3" t="s">
        <v>1069</v>
      </c>
    </row>
    <row r="1589" spans="1:5">
      <c r="A1589" s="4" t="s">
        <v>32</v>
      </c>
      <c r="B1589" s="6" t="n">
        <v>22580</v>
      </c>
    </row>
    <row r="1590" spans="1:5">
      <c r="A1590" s="4" t="s">
        <v>1070</v>
      </c>
      <c r="B1590" s="6" t="n">
        <v>88001</v>
      </c>
    </row>
    <row r="1591" spans="1:5">
      <c r="A1591" s="4" t="s">
        <v>1071</v>
      </c>
      <c r="B1591" s="6" t="n">
        <v>5689</v>
      </c>
    </row>
    <row r="1592" spans="1:5">
      <c r="A1592" s="3" t="s">
        <v>1072</v>
      </c>
    </row>
    <row r="1593" spans="1:5">
      <c r="A1593" s="4" t="s">
        <v>1073</v>
      </c>
      <c r="B1593" s="6" t="n">
        <v>22580</v>
      </c>
    </row>
    <row r="1594" spans="1:5">
      <c r="A1594" s="4" t="s">
        <v>1070</v>
      </c>
      <c r="B1594" s="6" t="n">
        <v>93690</v>
      </c>
    </row>
    <row r="1595" spans="1:5">
      <c r="A1595" s="4" t="s">
        <v>121</v>
      </c>
      <c r="B1595" s="6" t="n">
        <v>116270</v>
      </c>
    </row>
    <row r="1596" spans="1:5">
      <c r="A1596" s="4" t="s">
        <v>1074</v>
      </c>
      <c r="B1596" s="6" t="n">
        <v>13745</v>
      </c>
    </row>
    <row r="1597" spans="1:5">
      <c r="A1597" s="4" t="s">
        <v>1075</v>
      </c>
      <c r="B1597" s="6" t="n">
        <v>102525</v>
      </c>
      <c r="C1597" s="6" t="n">
        <v>105671</v>
      </c>
    </row>
    <row r="1598" spans="1:5">
      <c r="A1598" s="4" t="s">
        <v>1219</v>
      </c>
    </row>
    <row r="1599" spans="1:5">
      <c r="A1599" s="3" t="s">
        <v>1069</v>
      </c>
    </row>
    <row r="1600" spans="1:5">
      <c r="A1600" s="4" t="s">
        <v>32</v>
      </c>
      <c r="B1600" s="6" t="n">
        <v>10250</v>
      </c>
    </row>
    <row r="1601" spans="1:5">
      <c r="A1601" s="4" t="s">
        <v>1070</v>
      </c>
      <c r="B1601" s="6" t="n">
        <v>26842</v>
      </c>
    </row>
    <row r="1602" spans="1:5">
      <c r="A1602" s="4" t="s">
        <v>1071</v>
      </c>
      <c r="B1602" s="6" t="n">
        <v>1965</v>
      </c>
    </row>
    <row r="1603" spans="1:5">
      <c r="A1603" s="3" t="s">
        <v>1072</v>
      </c>
    </row>
    <row r="1604" spans="1:5">
      <c r="A1604" s="4" t="s">
        <v>1073</v>
      </c>
      <c r="B1604" s="6" t="n">
        <v>10250</v>
      </c>
    </row>
    <row r="1605" spans="1:5">
      <c r="A1605" s="4" t="s">
        <v>1070</v>
      </c>
      <c r="B1605" s="6" t="n">
        <v>28807</v>
      </c>
    </row>
    <row r="1606" spans="1:5">
      <c r="A1606" s="4" t="s">
        <v>121</v>
      </c>
      <c r="B1606" s="6" t="n">
        <v>39057</v>
      </c>
    </row>
    <row r="1607" spans="1:5">
      <c r="A1607" s="4" t="s">
        <v>1074</v>
      </c>
      <c r="B1607" s="6" t="n">
        <v>4440</v>
      </c>
    </row>
    <row r="1608" spans="1:5">
      <c r="A1608" s="4" t="s">
        <v>1075</v>
      </c>
      <c r="B1608" s="6" t="n">
        <v>34617</v>
      </c>
      <c r="C1608" s="6" t="n">
        <v>35621</v>
      </c>
    </row>
    <row r="1609" spans="1:5">
      <c r="A1609" s="4" t="s">
        <v>1220</v>
      </c>
    </row>
    <row r="1610" spans="1:5">
      <c r="A1610" s="3" t="s">
        <v>1069</v>
      </c>
    </row>
    <row r="1611" spans="1:5">
      <c r="A1611" s="4" t="s">
        <v>32</v>
      </c>
      <c r="B1611" s="6" t="n">
        <v>12594</v>
      </c>
    </row>
    <row r="1612" spans="1:5">
      <c r="A1612" s="4" t="s">
        <v>1070</v>
      </c>
      <c r="B1612" s="6" t="n">
        <v>60773</v>
      </c>
    </row>
    <row r="1613" spans="1:5">
      <c r="A1613" s="4" t="s">
        <v>1071</v>
      </c>
      <c r="B1613" s="6" t="n">
        <v>293</v>
      </c>
    </row>
    <row r="1614" spans="1:5">
      <c r="A1614" s="3" t="s">
        <v>1072</v>
      </c>
    </row>
    <row r="1615" spans="1:5">
      <c r="A1615" s="4" t="s">
        <v>1073</v>
      </c>
      <c r="B1615" s="6" t="n">
        <v>12594</v>
      </c>
    </row>
    <row r="1616" spans="1:5">
      <c r="A1616" s="4" t="s">
        <v>1070</v>
      </c>
      <c r="B1616" s="6" t="n">
        <v>61066</v>
      </c>
    </row>
    <row r="1617" spans="1:5">
      <c r="A1617" s="4" t="s">
        <v>121</v>
      </c>
      <c r="B1617" s="6" t="n">
        <v>73660</v>
      </c>
    </row>
    <row r="1618" spans="1:5">
      <c r="A1618" s="4" t="s">
        <v>1074</v>
      </c>
      <c r="B1618" s="6" t="n">
        <v>4386</v>
      </c>
    </row>
    <row r="1619" spans="1:5">
      <c r="A1619" s="4" t="s">
        <v>1075</v>
      </c>
      <c r="B1619" s="6" t="n">
        <v>69274</v>
      </c>
      <c r="C1619" s="6" t="n">
        <v>71367</v>
      </c>
    </row>
    <row r="1620" spans="1:5">
      <c r="A1620" s="4" t="s">
        <v>1221</v>
      </c>
    </row>
    <row r="1621" spans="1:5">
      <c r="A1621" s="3" t="s">
        <v>1069</v>
      </c>
    </row>
    <row r="1622" spans="1:5">
      <c r="A1622" s="4" t="s">
        <v>32</v>
      </c>
      <c r="B1622" s="6" t="n">
        <v>10746</v>
      </c>
    </row>
    <row r="1623" spans="1:5">
      <c r="A1623" s="4" t="s">
        <v>1070</v>
      </c>
      <c r="B1623" s="6" t="n">
        <v>43399</v>
      </c>
    </row>
    <row r="1624" spans="1:5">
      <c r="A1624" s="4" t="s">
        <v>1071</v>
      </c>
      <c r="B1624" s="6" t="n">
        <v>5270</v>
      </c>
    </row>
    <row r="1625" spans="1:5">
      <c r="A1625" s="3" t="s">
        <v>1072</v>
      </c>
    </row>
    <row r="1626" spans="1:5">
      <c r="A1626" s="4" t="s">
        <v>1073</v>
      </c>
      <c r="B1626" s="6" t="n">
        <v>10746</v>
      </c>
    </row>
    <row r="1627" spans="1:5">
      <c r="A1627" s="4" t="s">
        <v>1070</v>
      </c>
      <c r="B1627" s="6" t="n">
        <v>48669</v>
      </c>
    </row>
    <row r="1628" spans="1:5">
      <c r="A1628" s="4" t="s">
        <v>121</v>
      </c>
      <c r="B1628" s="6" t="n">
        <v>59415</v>
      </c>
    </row>
    <row r="1629" spans="1:5">
      <c r="A1629" s="4" t="s">
        <v>1074</v>
      </c>
      <c r="B1629" s="6" t="n">
        <v>29899</v>
      </c>
    </row>
    <row r="1630" spans="1:5">
      <c r="A1630" s="4" t="s">
        <v>1075</v>
      </c>
      <c r="B1630" s="6" t="n">
        <v>29516</v>
      </c>
      <c r="C1630" s="6" t="n">
        <v>31121</v>
      </c>
    </row>
    <row r="1631" spans="1:5">
      <c r="A1631" s="4" t="s">
        <v>1222</v>
      </c>
    </row>
    <row r="1632" spans="1:5">
      <c r="A1632" s="3" t="s">
        <v>1069</v>
      </c>
    </row>
    <row r="1633" spans="1:5">
      <c r="A1633" s="4" t="s">
        <v>32</v>
      </c>
      <c r="B1633" s="6" t="n">
        <v>5276</v>
      </c>
    </row>
    <row r="1634" spans="1:5">
      <c r="A1634" s="4" t="s">
        <v>1070</v>
      </c>
      <c r="B1634" s="6" t="n">
        <v>19642</v>
      </c>
    </row>
    <row r="1635" spans="1:5">
      <c r="A1635" s="4" t="s">
        <v>1071</v>
      </c>
      <c r="B1635" s="6" t="n">
        <v>12310</v>
      </c>
    </row>
    <row r="1636" spans="1:5">
      <c r="A1636" s="3" t="s">
        <v>1072</v>
      </c>
    </row>
    <row r="1637" spans="1:5">
      <c r="A1637" s="4" t="s">
        <v>1073</v>
      </c>
      <c r="B1637" s="6" t="n">
        <v>5276</v>
      </c>
    </row>
    <row r="1638" spans="1:5">
      <c r="A1638" s="4" t="s">
        <v>1070</v>
      </c>
      <c r="B1638" s="6" t="n">
        <v>31952</v>
      </c>
    </row>
    <row r="1639" spans="1:5">
      <c r="A1639" s="4" t="s">
        <v>121</v>
      </c>
      <c r="B1639" s="6" t="n">
        <v>37228</v>
      </c>
    </row>
    <row r="1640" spans="1:5">
      <c r="A1640" s="4" t="s">
        <v>1074</v>
      </c>
      <c r="B1640" s="6" t="n">
        <v>15397</v>
      </c>
    </row>
    <row r="1641" spans="1:5">
      <c r="A1641" s="4" t="s">
        <v>1075</v>
      </c>
      <c r="B1641" s="6" t="n">
        <v>21831</v>
      </c>
      <c r="C1641" s="6" t="n">
        <v>19902</v>
      </c>
    </row>
    <row r="1642" spans="1:5">
      <c r="A1642" s="4" t="s">
        <v>1223</v>
      </c>
    </row>
    <row r="1643" spans="1:5">
      <c r="A1643" s="3" t="s">
        <v>1069</v>
      </c>
    </row>
    <row r="1644" spans="1:5">
      <c r="A1644" s="4" t="s">
        <v>32</v>
      </c>
      <c r="B1644" s="6" t="n">
        <v>11610</v>
      </c>
    </row>
    <row r="1645" spans="1:5">
      <c r="A1645" s="4" t="s">
        <v>1070</v>
      </c>
      <c r="B1645" s="6" t="n">
        <v>46552</v>
      </c>
    </row>
    <row r="1646" spans="1:5">
      <c r="A1646" s="4" t="s">
        <v>1071</v>
      </c>
      <c r="B1646" s="6" t="n">
        <v>21421</v>
      </c>
    </row>
    <row r="1647" spans="1:5">
      <c r="A1647" s="3" t="s">
        <v>1072</v>
      </c>
    </row>
    <row r="1648" spans="1:5">
      <c r="A1648" s="4" t="s">
        <v>1073</v>
      </c>
      <c r="B1648" s="6" t="n">
        <v>11610</v>
      </c>
    </row>
    <row r="1649" spans="1:5">
      <c r="A1649" s="4" t="s">
        <v>1070</v>
      </c>
      <c r="B1649" s="6" t="n">
        <v>67973</v>
      </c>
    </row>
    <row r="1650" spans="1:5">
      <c r="A1650" s="4" t="s">
        <v>121</v>
      </c>
      <c r="B1650" s="6" t="n">
        <v>79583</v>
      </c>
    </row>
    <row r="1651" spans="1:5">
      <c r="A1651" s="4" t="s">
        <v>1074</v>
      </c>
      <c r="B1651" s="6" t="n">
        <v>35631</v>
      </c>
    </row>
    <row r="1652" spans="1:5">
      <c r="A1652" s="4" t="s">
        <v>1075</v>
      </c>
      <c r="B1652" s="6" t="n">
        <v>43952</v>
      </c>
      <c r="C1652" s="6" t="n">
        <v>46042</v>
      </c>
    </row>
    <row r="1653" spans="1:5">
      <c r="A1653" s="4" t="s">
        <v>1224</v>
      </c>
    </row>
    <row r="1654" spans="1:5">
      <c r="A1654" s="3" t="s">
        <v>1069</v>
      </c>
    </row>
    <row r="1655" spans="1:5">
      <c r="A1655" s="4" t="s">
        <v>32</v>
      </c>
      <c r="B1655" s="6" t="n">
        <v>4249</v>
      </c>
    </row>
    <row r="1656" spans="1:5">
      <c r="A1656" s="4" t="s">
        <v>1070</v>
      </c>
      <c r="B1656" s="6" t="n">
        <v>16820</v>
      </c>
    </row>
    <row r="1657" spans="1:5">
      <c r="A1657" s="4" t="s">
        <v>1071</v>
      </c>
      <c r="B1657" s="6" t="n">
        <v>2918</v>
      </c>
    </row>
    <row r="1658" spans="1:5">
      <c r="A1658" s="3" t="s">
        <v>1072</v>
      </c>
    </row>
    <row r="1659" spans="1:5">
      <c r="A1659" s="4" t="s">
        <v>1073</v>
      </c>
      <c r="B1659" s="6" t="n">
        <v>4249</v>
      </c>
    </row>
    <row r="1660" spans="1:5">
      <c r="A1660" s="4" t="s">
        <v>1070</v>
      </c>
      <c r="B1660" s="6" t="n">
        <v>19738</v>
      </c>
    </row>
    <row r="1661" spans="1:5">
      <c r="A1661" s="4" t="s">
        <v>121</v>
      </c>
      <c r="B1661" s="6" t="n">
        <v>23987</v>
      </c>
    </row>
    <row r="1662" spans="1:5">
      <c r="A1662" s="4" t="s">
        <v>1074</v>
      </c>
      <c r="B1662" s="6" t="n">
        <v>12153</v>
      </c>
    </row>
    <row r="1663" spans="1:5">
      <c r="A1663" s="4" t="s">
        <v>1075</v>
      </c>
      <c r="B1663" s="6" t="n">
        <v>11834</v>
      </c>
      <c r="C1663" s="6" t="n">
        <v>12499</v>
      </c>
    </row>
    <row r="1664" spans="1:5">
      <c r="A1664" s="4" t="s">
        <v>1225</v>
      </c>
    </row>
    <row r="1665" spans="1:5">
      <c r="A1665" s="3" t="s">
        <v>1069</v>
      </c>
    </row>
    <row r="1666" spans="1:5">
      <c r="A1666" s="4" t="s">
        <v>32</v>
      </c>
      <c r="B1666" s="6" t="n">
        <v>6581</v>
      </c>
    </row>
    <row r="1667" spans="1:5">
      <c r="A1667" s="4" t="s">
        <v>1070</v>
      </c>
      <c r="B1667" s="6" t="n">
        <v>26583</v>
      </c>
    </row>
    <row r="1668" spans="1:5">
      <c r="A1668" s="4" t="s">
        <v>1071</v>
      </c>
      <c r="B1668" s="6" t="n">
        <v>9731</v>
      </c>
    </row>
    <row r="1669" spans="1:5">
      <c r="A1669" s="3" t="s">
        <v>1072</v>
      </c>
    </row>
    <row r="1670" spans="1:5">
      <c r="A1670" s="4" t="s">
        <v>1073</v>
      </c>
      <c r="B1670" s="6" t="n">
        <v>6581</v>
      </c>
    </row>
    <row r="1671" spans="1:5">
      <c r="A1671" s="4" t="s">
        <v>1070</v>
      </c>
      <c r="B1671" s="6" t="n">
        <v>36314</v>
      </c>
    </row>
    <row r="1672" spans="1:5">
      <c r="A1672" s="4" t="s">
        <v>121</v>
      </c>
      <c r="B1672" s="6" t="n">
        <v>42895</v>
      </c>
    </row>
    <row r="1673" spans="1:5">
      <c r="A1673" s="4" t="s">
        <v>1074</v>
      </c>
      <c r="B1673" s="6" t="n">
        <v>20388</v>
      </c>
    </row>
    <row r="1674" spans="1:5">
      <c r="A1674" s="4" t="s">
        <v>1075</v>
      </c>
      <c r="B1674" s="6" t="n">
        <v>22507</v>
      </c>
      <c r="C1674" s="6" t="n">
        <v>23696</v>
      </c>
    </row>
    <row r="1675" spans="1:5">
      <c r="A1675" s="4" t="s">
        <v>1226</v>
      </c>
    </row>
    <row r="1676" spans="1:5">
      <c r="A1676" s="3" t="s">
        <v>1069</v>
      </c>
    </row>
    <row r="1677" spans="1:5">
      <c r="A1677" s="4" t="s">
        <v>32</v>
      </c>
      <c r="B1677" s="6" t="n">
        <v>14732</v>
      </c>
    </row>
    <row r="1678" spans="1:5">
      <c r="A1678" s="4" t="s">
        <v>1070</v>
      </c>
      <c r="B1678" s="6" t="n">
        <v>104025</v>
      </c>
    </row>
    <row r="1679" spans="1:5">
      <c r="A1679" s="4" t="s">
        <v>1071</v>
      </c>
      <c r="B1679" s="6" t="n">
        <v>710</v>
      </c>
    </row>
    <row r="1680" spans="1:5">
      <c r="A1680" s="3" t="s">
        <v>1072</v>
      </c>
    </row>
    <row r="1681" spans="1:5">
      <c r="A1681" s="4" t="s">
        <v>1073</v>
      </c>
      <c r="B1681" s="6" t="n">
        <v>14732</v>
      </c>
    </row>
    <row r="1682" spans="1:5">
      <c r="A1682" s="4" t="s">
        <v>1070</v>
      </c>
      <c r="B1682" s="6" t="n">
        <v>104735</v>
      </c>
    </row>
    <row r="1683" spans="1:5">
      <c r="A1683" s="4" t="s">
        <v>121</v>
      </c>
      <c r="B1683" s="6" t="n">
        <v>119467</v>
      </c>
    </row>
    <row r="1684" spans="1:5">
      <c r="A1684" s="4" t="s">
        <v>1074</v>
      </c>
      <c r="B1684" s="6" t="n">
        <v>23419</v>
      </c>
    </row>
    <row r="1685" spans="1:5">
      <c r="A1685" s="4" t="s">
        <v>1075</v>
      </c>
      <c r="B1685" s="6" t="n">
        <v>96048</v>
      </c>
      <c r="C1685" s="6" t="n">
        <v>99329</v>
      </c>
    </row>
    <row r="1686" spans="1:5">
      <c r="A1686" s="4" t="s">
        <v>1227</v>
      </c>
    </row>
    <row r="1687" spans="1:5">
      <c r="A1687" s="3" t="s">
        <v>1069</v>
      </c>
    </row>
    <row r="1688" spans="1:5">
      <c r="A1688" s="4" t="s">
        <v>32</v>
      </c>
      <c r="B1688" s="6" t="n">
        <v>0</v>
      </c>
    </row>
    <row r="1689" spans="1:5">
      <c r="A1689" s="4" t="s">
        <v>1070</v>
      </c>
      <c r="B1689" s="6" t="n">
        <v>146035</v>
      </c>
    </row>
    <row r="1690" spans="1:5">
      <c r="A1690" s="4" t="s">
        <v>1071</v>
      </c>
      <c r="B1690" s="6" t="n">
        <v>2208</v>
      </c>
    </row>
    <row r="1691" spans="1:5">
      <c r="A1691" s="3" t="s">
        <v>1072</v>
      </c>
    </row>
    <row r="1692" spans="1:5">
      <c r="A1692" s="4" t="s">
        <v>1073</v>
      </c>
      <c r="B1692" s="6" t="n">
        <v>0</v>
      </c>
    </row>
    <row r="1693" spans="1:5">
      <c r="A1693" s="4" t="s">
        <v>1070</v>
      </c>
      <c r="B1693" s="6" t="n">
        <v>148243</v>
      </c>
    </row>
    <row r="1694" spans="1:5">
      <c r="A1694" s="4" t="s">
        <v>121</v>
      </c>
      <c r="B1694" s="6" t="n">
        <v>148243</v>
      </c>
    </row>
    <row r="1695" spans="1:5">
      <c r="A1695" s="4" t="s">
        <v>1074</v>
      </c>
      <c r="B1695" s="6" t="n">
        <v>27731</v>
      </c>
    </row>
    <row r="1696" spans="1:5">
      <c r="A1696" s="4" t="s">
        <v>1075</v>
      </c>
      <c r="B1696" s="6" t="n">
        <v>120512</v>
      </c>
      <c r="C1696" s="6" t="n">
        <v>125195</v>
      </c>
    </row>
    <row r="1697" spans="1:5">
      <c r="A1697" s="4" t="s">
        <v>1076</v>
      </c>
      <c r="B1697" s="6" t="n">
        <v>137789</v>
      </c>
    </row>
    <row r="1698" spans="1:5">
      <c r="A1698" s="4" t="s">
        <v>1228</v>
      </c>
    </row>
    <row r="1699" spans="1:5">
      <c r="A1699" s="3" t="s">
        <v>1069</v>
      </c>
    </row>
    <row r="1700" spans="1:5">
      <c r="A1700" s="4" t="s">
        <v>32</v>
      </c>
      <c r="B1700" s="6" t="n">
        <v>30320</v>
      </c>
    </row>
    <row r="1701" spans="1:5">
      <c r="A1701" s="4" t="s">
        <v>1070</v>
      </c>
      <c r="B1701" s="6" t="n">
        <v>82375</v>
      </c>
    </row>
    <row r="1702" spans="1:5">
      <c r="A1702" s="4" t="s">
        <v>1071</v>
      </c>
      <c r="B1702" s="6" t="n">
        <v>11632</v>
      </c>
    </row>
    <row r="1703" spans="1:5">
      <c r="A1703" s="3" t="s">
        <v>1072</v>
      </c>
    </row>
    <row r="1704" spans="1:5">
      <c r="A1704" s="4" t="s">
        <v>1073</v>
      </c>
      <c r="B1704" s="6" t="n">
        <v>30320</v>
      </c>
    </row>
    <row r="1705" spans="1:5">
      <c r="A1705" s="4" t="s">
        <v>1070</v>
      </c>
      <c r="B1705" s="6" t="n">
        <v>94007</v>
      </c>
    </row>
    <row r="1706" spans="1:5">
      <c r="A1706" s="4" t="s">
        <v>121</v>
      </c>
      <c r="B1706" s="6" t="n">
        <v>124327</v>
      </c>
    </row>
    <row r="1707" spans="1:5">
      <c r="A1707" s="4" t="s">
        <v>1074</v>
      </c>
      <c r="B1707" s="6" t="n">
        <v>12658</v>
      </c>
    </row>
    <row r="1708" spans="1:5">
      <c r="A1708" s="4" t="s">
        <v>1075</v>
      </c>
      <c r="B1708" s="6" t="n">
        <v>111669</v>
      </c>
      <c r="C1708" s="6" t="n">
        <v>108646</v>
      </c>
    </row>
    <row r="1709" spans="1:5">
      <c r="A1709" s="4" t="s">
        <v>1229</v>
      </c>
    </row>
    <row r="1710" spans="1:5">
      <c r="A1710" s="3" t="s">
        <v>1069</v>
      </c>
    </row>
    <row r="1711" spans="1:5">
      <c r="A1711" s="4" t="s">
        <v>32</v>
      </c>
      <c r="B1711" s="6" t="n">
        <v>9860</v>
      </c>
    </row>
    <row r="1712" spans="1:5">
      <c r="A1712" s="4" t="s">
        <v>1070</v>
      </c>
      <c r="B1712" s="6" t="n">
        <v>19850</v>
      </c>
    </row>
    <row r="1713" spans="1:5">
      <c r="A1713" s="4" t="s">
        <v>1071</v>
      </c>
      <c r="B1713" s="6" t="n">
        <v>2549</v>
      </c>
    </row>
    <row r="1714" spans="1:5">
      <c r="A1714" s="3" t="s">
        <v>1072</v>
      </c>
    </row>
    <row r="1715" spans="1:5">
      <c r="A1715" s="4" t="s">
        <v>1073</v>
      </c>
      <c r="B1715" s="6" t="n">
        <v>9860</v>
      </c>
    </row>
    <row r="1716" spans="1:5">
      <c r="A1716" s="4" t="s">
        <v>1070</v>
      </c>
      <c r="B1716" s="6" t="n">
        <v>22399</v>
      </c>
    </row>
    <row r="1717" spans="1:5">
      <c r="A1717" s="4" t="s">
        <v>121</v>
      </c>
      <c r="B1717" s="6" t="n">
        <v>32259</v>
      </c>
    </row>
    <row r="1718" spans="1:5">
      <c r="A1718" s="4" t="s">
        <v>1074</v>
      </c>
      <c r="B1718" s="6" t="n">
        <v>2908</v>
      </c>
    </row>
    <row r="1719" spans="1:5">
      <c r="A1719" s="4" t="s">
        <v>1075</v>
      </c>
      <c r="B1719" s="6" t="n">
        <v>29351</v>
      </c>
      <c r="C1719" s="6" t="n">
        <v>28429</v>
      </c>
    </row>
    <row r="1720" spans="1:5">
      <c r="A1720" s="4" t="s">
        <v>1076</v>
      </c>
      <c r="B1720" s="6" t="n">
        <v>20754</v>
      </c>
    </row>
    <row r="1721" spans="1:5">
      <c r="A1721" s="4" t="s">
        <v>1230</v>
      </c>
    </row>
    <row r="1722" spans="1:5">
      <c r="A1722" s="3" t="s">
        <v>1069</v>
      </c>
    </row>
    <row r="1723" spans="1:5">
      <c r="A1723" s="4" t="s">
        <v>32</v>
      </c>
      <c r="B1723" s="6" t="n">
        <v>27190</v>
      </c>
    </row>
    <row r="1724" spans="1:5">
      <c r="A1724" s="4" t="s">
        <v>1070</v>
      </c>
      <c r="B1724" s="6" t="n">
        <v>57041</v>
      </c>
    </row>
    <row r="1725" spans="1:5">
      <c r="A1725" s="4" t="s">
        <v>1071</v>
      </c>
      <c r="B1725" s="6" t="n">
        <v>3386</v>
      </c>
    </row>
    <row r="1726" spans="1:5">
      <c r="A1726" s="3" t="s">
        <v>1072</v>
      </c>
    </row>
    <row r="1727" spans="1:5">
      <c r="A1727" s="4" t="s">
        <v>1073</v>
      </c>
      <c r="B1727" s="6" t="n">
        <v>27190</v>
      </c>
    </row>
    <row r="1728" spans="1:5">
      <c r="A1728" s="4" t="s">
        <v>1070</v>
      </c>
      <c r="B1728" s="6" t="n">
        <v>60427</v>
      </c>
    </row>
    <row r="1729" spans="1:5">
      <c r="A1729" s="4" t="s">
        <v>121</v>
      </c>
      <c r="B1729" s="6" t="n">
        <v>87617</v>
      </c>
    </row>
    <row r="1730" spans="1:5">
      <c r="A1730" s="4" t="s">
        <v>1074</v>
      </c>
      <c r="B1730" s="6" t="n">
        <v>9093</v>
      </c>
    </row>
    <row r="1731" spans="1:5">
      <c r="A1731" s="4" t="s">
        <v>1075</v>
      </c>
      <c r="B1731" s="6" t="n">
        <v>78524</v>
      </c>
      <c r="C1731" s="6" t="n">
        <v>80540</v>
      </c>
    </row>
    <row r="1732" spans="1:5">
      <c r="A1732" s="4" t="s">
        <v>1231</v>
      </c>
    </row>
    <row r="1733" spans="1:5">
      <c r="A1733" s="3" t="s">
        <v>1069</v>
      </c>
    </row>
    <row r="1734" spans="1:5">
      <c r="A1734" s="4" t="s">
        <v>32</v>
      </c>
      <c r="B1734" s="6" t="n">
        <v>4500</v>
      </c>
    </row>
    <row r="1735" spans="1:5">
      <c r="A1735" s="4" t="s">
        <v>1070</v>
      </c>
      <c r="B1735" s="6" t="n">
        <v>28430</v>
      </c>
    </row>
    <row r="1736" spans="1:5">
      <c r="A1736" s="4" t="s">
        <v>1071</v>
      </c>
      <c r="B1736" s="6" t="n">
        <v>0</v>
      </c>
    </row>
    <row r="1737" spans="1:5">
      <c r="A1737" s="3" t="s">
        <v>1072</v>
      </c>
    </row>
    <row r="1738" spans="1:5">
      <c r="A1738" s="4" t="s">
        <v>1073</v>
      </c>
      <c r="B1738" s="6" t="n">
        <v>4500</v>
      </c>
    </row>
    <row r="1739" spans="1:5">
      <c r="A1739" s="4" t="s">
        <v>1070</v>
      </c>
      <c r="B1739" s="6" t="n">
        <v>28430</v>
      </c>
    </row>
    <row r="1740" spans="1:5">
      <c r="A1740" s="4" t="s">
        <v>121</v>
      </c>
      <c r="B1740" s="6" t="n">
        <v>32930</v>
      </c>
    </row>
    <row r="1741" spans="1:5">
      <c r="A1741" s="4" t="s">
        <v>1074</v>
      </c>
      <c r="B1741" s="6" t="n">
        <v>1484</v>
      </c>
    </row>
    <row r="1742" spans="1:5">
      <c r="A1742" s="4" t="s">
        <v>1075</v>
      </c>
      <c r="B1742" s="6" t="n">
        <v>31446</v>
      </c>
      <c r="C1742" s="6" t="n">
        <v>32679</v>
      </c>
    </row>
    <row r="1743" spans="1:5">
      <c r="A1743" s="4" t="s">
        <v>1232</v>
      </c>
    </row>
    <row r="1744" spans="1:5">
      <c r="A1744" s="3" t="s">
        <v>1069</v>
      </c>
    </row>
    <row r="1745" spans="1:5">
      <c r="A1745" s="4" t="s">
        <v>32</v>
      </c>
      <c r="B1745" s="6" t="n">
        <v>7772</v>
      </c>
    </row>
    <row r="1746" spans="1:5">
      <c r="A1746" s="4" t="s">
        <v>1070</v>
      </c>
      <c r="B1746" s="6" t="n">
        <v>70902</v>
      </c>
    </row>
    <row r="1747" spans="1:5">
      <c r="A1747" s="4" t="s">
        <v>1071</v>
      </c>
      <c r="B1747" s="6" t="n">
        <v>0</v>
      </c>
    </row>
    <row r="1748" spans="1:5">
      <c r="A1748" s="3" t="s">
        <v>1072</v>
      </c>
    </row>
    <row r="1749" spans="1:5">
      <c r="A1749" s="4" t="s">
        <v>1073</v>
      </c>
      <c r="B1749" s="6" t="n">
        <v>7772</v>
      </c>
    </row>
    <row r="1750" spans="1:5">
      <c r="A1750" s="4" t="s">
        <v>1070</v>
      </c>
      <c r="B1750" s="6" t="n">
        <v>70902</v>
      </c>
    </row>
    <row r="1751" spans="1:5">
      <c r="A1751" s="4" t="s">
        <v>121</v>
      </c>
      <c r="B1751" s="6" t="n">
        <v>78674</v>
      </c>
    </row>
    <row r="1752" spans="1:5">
      <c r="A1752" s="4" t="s">
        <v>1074</v>
      </c>
      <c r="B1752" s="6" t="n">
        <v>4372</v>
      </c>
    </row>
    <row r="1753" spans="1:5">
      <c r="A1753" s="4" t="s">
        <v>1075</v>
      </c>
      <c r="B1753" s="6" t="n">
        <v>74302</v>
      </c>
      <c r="C1753" s="6" t="n">
        <v>77015</v>
      </c>
    </row>
    <row r="1754" spans="1:5">
      <c r="A1754" s="4" t="s">
        <v>1233</v>
      </c>
    </row>
    <row r="1755" spans="1:5">
      <c r="A1755" s="3" t="s">
        <v>1069</v>
      </c>
    </row>
    <row r="1756" spans="1:5">
      <c r="A1756" s="4" t="s">
        <v>32</v>
      </c>
      <c r="B1756" s="6" t="n">
        <v>4230</v>
      </c>
    </row>
    <row r="1757" spans="1:5">
      <c r="A1757" s="4" t="s">
        <v>1070</v>
      </c>
      <c r="B1757" s="6" t="n">
        <v>9659</v>
      </c>
    </row>
    <row r="1758" spans="1:5">
      <c r="A1758" s="4" t="s">
        <v>1071</v>
      </c>
      <c r="B1758" s="6" t="n">
        <v>18742</v>
      </c>
    </row>
    <row r="1759" spans="1:5">
      <c r="A1759" s="3" t="s">
        <v>1072</v>
      </c>
    </row>
    <row r="1760" spans="1:5">
      <c r="A1760" s="4" t="s">
        <v>1073</v>
      </c>
      <c r="B1760" s="6" t="n">
        <v>4230</v>
      </c>
    </row>
    <row r="1761" spans="1:5">
      <c r="A1761" s="4" t="s">
        <v>1070</v>
      </c>
      <c r="B1761" s="6" t="n">
        <v>28401</v>
      </c>
    </row>
    <row r="1762" spans="1:5">
      <c r="A1762" s="4" t="s">
        <v>121</v>
      </c>
      <c r="B1762" s="6" t="n">
        <v>32631</v>
      </c>
    </row>
    <row r="1763" spans="1:5">
      <c r="A1763" s="4" t="s">
        <v>1074</v>
      </c>
      <c r="B1763" s="6" t="n">
        <v>15793</v>
      </c>
    </row>
    <row r="1764" spans="1:5">
      <c r="A1764" s="4" t="s">
        <v>1075</v>
      </c>
      <c r="B1764" s="6" t="n">
        <v>16838</v>
      </c>
      <c r="C1764" s="6" t="n">
        <v>17747</v>
      </c>
    </row>
    <row r="1765" spans="1:5">
      <c r="A1765" s="4" t="s">
        <v>1234</v>
      </c>
    </row>
    <row r="1766" spans="1:5">
      <c r="A1766" s="3" t="s">
        <v>1069</v>
      </c>
    </row>
    <row r="1767" spans="1:5">
      <c r="A1767" s="4" t="s">
        <v>32</v>
      </c>
      <c r="B1767" s="6" t="n">
        <v>5403</v>
      </c>
    </row>
    <row r="1768" spans="1:5">
      <c r="A1768" s="4" t="s">
        <v>1070</v>
      </c>
      <c r="B1768" s="6" t="n">
        <v>21567</v>
      </c>
    </row>
    <row r="1769" spans="1:5">
      <c r="A1769" s="4" t="s">
        <v>1071</v>
      </c>
      <c r="B1769" s="6" t="n">
        <v>6934</v>
      </c>
    </row>
    <row r="1770" spans="1:5">
      <c r="A1770" s="3" t="s">
        <v>1072</v>
      </c>
    </row>
    <row r="1771" spans="1:5">
      <c r="A1771" s="4" t="s">
        <v>1073</v>
      </c>
      <c r="B1771" s="6" t="n">
        <v>5403</v>
      </c>
    </row>
    <row r="1772" spans="1:5">
      <c r="A1772" s="4" t="s">
        <v>1070</v>
      </c>
      <c r="B1772" s="6" t="n">
        <v>28501</v>
      </c>
    </row>
    <row r="1773" spans="1:5">
      <c r="A1773" s="4" t="s">
        <v>121</v>
      </c>
      <c r="B1773" s="6" t="n">
        <v>33904</v>
      </c>
    </row>
    <row r="1774" spans="1:5">
      <c r="A1774" s="4" t="s">
        <v>1074</v>
      </c>
      <c r="B1774" s="6" t="n">
        <v>15043</v>
      </c>
    </row>
    <row r="1775" spans="1:5">
      <c r="A1775" s="4" t="s">
        <v>1075</v>
      </c>
      <c r="B1775" s="6" t="n">
        <v>18861</v>
      </c>
      <c r="C1775" s="6" t="n">
        <v>19825</v>
      </c>
    </row>
    <row r="1776" spans="1:5">
      <c r="A1776" s="4" t="s">
        <v>1076</v>
      </c>
      <c r="B1776" s="6" t="n">
        <v>20800</v>
      </c>
    </row>
    <row r="1777" spans="1:5">
      <c r="A1777" s="4" t="s">
        <v>1235</v>
      </c>
    </row>
    <row r="1778" spans="1:5">
      <c r="A1778" s="3" t="s">
        <v>1069</v>
      </c>
    </row>
    <row r="1779" spans="1:5">
      <c r="A1779" s="4" t="s">
        <v>32</v>
      </c>
      <c r="B1779" s="6" t="n">
        <v>5982</v>
      </c>
    </row>
    <row r="1780" spans="1:5">
      <c r="A1780" s="4" t="s">
        <v>1070</v>
      </c>
      <c r="B1780" s="6" t="n">
        <v>16885</v>
      </c>
    </row>
    <row r="1781" spans="1:5">
      <c r="A1781" s="4" t="s">
        <v>1071</v>
      </c>
      <c r="B1781" s="6" t="n">
        <v>24396</v>
      </c>
    </row>
    <row r="1782" spans="1:5">
      <c r="A1782" s="3" t="s">
        <v>1072</v>
      </c>
    </row>
    <row r="1783" spans="1:5">
      <c r="A1783" s="4" t="s">
        <v>1073</v>
      </c>
      <c r="B1783" s="6" t="n">
        <v>5982</v>
      </c>
    </row>
    <row r="1784" spans="1:5">
      <c r="A1784" s="4" t="s">
        <v>1070</v>
      </c>
      <c r="B1784" s="6" t="n">
        <v>41281</v>
      </c>
    </row>
    <row r="1785" spans="1:5">
      <c r="A1785" s="4" t="s">
        <v>121</v>
      </c>
      <c r="B1785" s="6" t="n">
        <v>47263</v>
      </c>
    </row>
    <row r="1786" spans="1:5">
      <c r="A1786" s="4" t="s">
        <v>1074</v>
      </c>
      <c r="B1786" s="6" t="n">
        <v>19364</v>
      </c>
    </row>
    <row r="1787" spans="1:5">
      <c r="A1787" s="4" t="s">
        <v>1075</v>
      </c>
      <c r="B1787" s="6" t="n">
        <v>27899</v>
      </c>
      <c r="C1787" s="6" t="n">
        <v>29067</v>
      </c>
    </row>
    <row r="1788" spans="1:5">
      <c r="A1788" s="4" t="s">
        <v>1236</v>
      </c>
    </row>
    <row r="1789" spans="1:5">
      <c r="A1789" s="3" t="s">
        <v>1069</v>
      </c>
    </row>
    <row r="1790" spans="1:5">
      <c r="A1790" s="4" t="s">
        <v>32</v>
      </c>
      <c r="B1790" s="6" t="n">
        <v>7852</v>
      </c>
    </row>
    <row r="1791" spans="1:5">
      <c r="A1791" s="4" t="s">
        <v>1070</v>
      </c>
      <c r="B1791" s="6" t="n">
        <v>31445</v>
      </c>
    </row>
    <row r="1792" spans="1:5">
      <c r="A1792" s="4" t="s">
        <v>1071</v>
      </c>
      <c r="B1792" s="6" t="n">
        <v>11207</v>
      </c>
    </row>
    <row r="1793" spans="1:5">
      <c r="A1793" s="3" t="s">
        <v>1072</v>
      </c>
    </row>
    <row r="1794" spans="1:5">
      <c r="A1794" s="4" t="s">
        <v>1073</v>
      </c>
      <c r="B1794" s="6" t="n">
        <v>7852</v>
      </c>
    </row>
    <row r="1795" spans="1:5">
      <c r="A1795" s="4" t="s">
        <v>1070</v>
      </c>
      <c r="B1795" s="6" t="n">
        <v>42652</v>
      </c>
    </row>
    <row r="1796" spans="1:5">
      <c r="A1796" s="4" t="s">
        <v>121</v>
      </c>
      <c r="B1796" s="6" t="n">
        <v>50504</v>
      </c>
    </row>
    <row r="1797" spans="1:5">
      <c r="A1797" s="4" t="s">
        <v>1074</v>
      </c>
      <c r="B1797" s="6" t="n">
        <v>22693</v>
      </c>
    </row>
    <row r="1798" spans="1:5">
      <c r="A1798" s="4" t="s">
        <v>1075</v>
      </c>
      <c r="B1798" s="6" t="n">
        <v>27811</v>
      </c>
      <c r="C1798" s="6" t="n">
        <v>29298</v>
      </c>
    </row>
    <row r="1799" spans="1:5">
      <c r="A1799" s="4" t="s">
        <v>1237</v>
      </c>
    </row>
    <row r="1800" spans="1:5">
      <c r="A1800" s="3" t="s">
        <v>1069</v>
      </c>
    </row>
    <row r="1801" spans="1:5">
      <c r="A1801" s="4" t="s">
        <v>32</v>
      </c>
      <c r="B1801" s="6" t="n">
        <v>6125</v>
      </c>
    </row>
    <row r="1802" spans="1:5">
      <c r="A1802" s="4" t="s">
        <v>1070</v>
      </c>
      <c r="B1802" s="6" t="n">
        <v>24796</v>
      </c>
    </row>
    <row r="1803" spans="1:5">
      <c r="A1803" s="4" t="s">
        <v>1071</v>
      </c>
      <c r="B1803" s="6" t="n">
        <v>2727</v>
      </c>
    </row>
    <row r="1804" spans="1:5">
      <c r="A1804" s="3" t="s">
        <v>1072</v>
      </c>
    </row>
    <row r="1805" spans="1:5">
      <c r="A1805" s="4" t="s">
        <v>1073</v>
      </c>
      <c r="B1805" s="6" t="n">
        <v>6125</v>
      </c>
    </row>
    <row r="1806" spans="1:5">
      <c r="A1806" s="4" t="s">
        <v>1070</v>
      </c>
      <c r="B1806" s="6" t="n">
        <v>27523</v>
      </c>
    </row>
    <row r="1807" spans="1:5">
      <c r="A1807" s="4" t="s">
        <v>121</v>
      </c>
      <c r="B1807" s="6" t="n">
        <v>33648</v>
      </c>
    </row>
    <row r="1808" spans="1:5">
      <c r="A1808" s="4" t="s">
        <v>1074</v>
      </c>
      <c r="B1808" s="6" t="n">
        <v>16591</v>
      </c>
    </row>
    <row r="1809" spans="1:5">
      <c r="A1809" s="4" t="s">
        <v>1075</v>
      </c>
      <c r="B1809" s="6" t="n">
        <v>17057</v>
      </c>
      <c r="C1809" s="6" t="n">
        <v>17867</v>
      </c>
    </row>
    <row r="1810" spans="1:5">
      <c r="A1810" s="4" t="s">
        <v>1076</v>
      </c>
      <c r="B1810" s="6" t="n">
        <v>17600</v>
      </c>
    </row>
    <row r="1811" spans="1:5">
      <c r="A1811" s="4" t="s">
        <v>1238</v>
      </c>
    </row>
    <row r="1812" spans="1:5">
      <c r="A1812" s="3" t="s">
        <v>1069</v>
      </c>
    </row>
    <row r="1813" spans="1:5">
      <c r="A1813" s="4" t="s">
        <v>32</v>
      </c>
      <c r="B1813" s="6" t="n">
        <v>3561</v>
      </c>
    </row>
    <row r="1814" spans="1:5">
      <c r="A1814" s="4" t="s">
        <v>1070</v>
      </c>
      <c r="B1814" s="6" t="n">
        <v>21321</v>
      </c>
    </row>
    <row r="1815" spans="1:5">
      <c r="A1815" s="4" t="s">
        <v>1071</v>
      </c>
      <c r="B1815" s="6" t="n">
        <v>15034</v>
      </c>
    </row>
    <row r="1816" spans="1:5">
      <c r="A1816" s="3" t="s">
        <v>1072</v>
      </c>
    </row>
    <row r="1817" spans="1:5">
      <c r="A1817" s="4" t="s">
        <v>1073</v>
      </c>
      <c r="B1817" s="6" t="n">
        <v>3561</v>
      </c>
    </row>
    <row r="1818" spans="1:5">
      <c r="A1818" s="4" t="s">
        <v>1070</v>
      </c>
      <c r="B1818" s="6" t="n">
        <v>36355</v>
      </c>
    </row>
    <row r="1819" spans="1:5">
      <c r="A1819" s="4" t="s">
        <v>121</v>
      </c>
      <c r="B1819" s="6" t="n">
        <v>39916</v>
      </c>
    </row>
    <row r="1820" spans="1:5">
      <c r="A1820" s="4" t="s">
        <v>1074</v>
      </c>
      <c r="B1820" s="6" t="n">
        <v>17333</v>
      </c>
    </row>
    <row r="1821" spans="1:5">
      <c r="A1821" s="4" t="s">
        <v>1075</v>
      </c>
      <c r="B1821" s="6" t="n">
        <v>22583</v>
      </c>
      <c r="C1821" s="6" t="n">
        <v>23640</v>
      </c>
    </row>
    <row r="1822" spans="1:5">
      <c r="A1822" s="4" t="s">
        <v>1239</v>
      </c>
    </row>
    <row r="1823" spans="1:5">
      <c r="A1823" s="3" t="s">
        <v>1069</v>
      </c>
    </row>
    <row r="1824" spans="1:5">
      <c r="A1824" s="4" t="s">
        <v>32</v>
      </c>
      <c r="B1824" s="6" t="n">
        <v>4726</v>
      </c>
    </row>
    <row r="1825" spans="1:5">
      <c r="A1825" s="4" t="s">
        <v>1070</v>
      </c>
      <c r="B1825" s="6" t="n">
        <v>19130</v>
      </c>
    </row>
    <row r="1826" spans="1:5">
      <c r="A1826" s="4" t="s">
        <v>1071</v>
      </c>
      <c r="B1826" s="6" t="n">
        <v>5844</v>
      </c>
    </row>
    <row r="1827" spans="1:5">
      <c r="A1827" s="3" t="s">
        <v>1072</v>
      </c>
    </row>
    <row r="1828" spans="1:5">
      <c r="A1828" s="4" t="s">
        <v>1073</v>
      </c>
      <c r="B1828" s="6" t="n">
        <v>4726</v>
      </c>
    </row>
    <row r="1829" spans="1:5">
      <c r="A1829" s="4" t="s">
        <v>1070</v>
      </c>
      <c r="B1829" s="6" t="n">
        <v>24974</v>
      </c>
    </row>
    <row r="1830" spans="1:5">
      <c r="A1830" s="4" t="s">
        <v>121</v>
      </c>
      <c r="B1830" s="6" t="n">
        <v>29700</v>
      </c>
    </row>
    <row r="1831" spans="1:5">
      <c r="A1831" s="4" t="s">
        <v>1074</v>
      </c>
      <c r="B1831" s="6" t="n">
        <v>13772</v>
      </c>
    </row>
    <row r="1832" spans="1:5">
      <c r="A1832" s="4" t="s">
        <v>1075</v>
      </c>
      <c r="B1832" s="6" t="n">
        <v>15928</v>
      </c>
      <c r="C1832" s="6" t="n">
        <v>16670</v>
      </c>
    </row>
    <row r="1833" spans="1:5">
      <c r="A1833" s="4" t="s">
        <v>1240</v>
      </c>
    </row>
    <row r="1834" spans="1:5">
      <c r="A1834" s="3" t="s">
        <v>1069</v>
      </c>
    </row>
    <row r="1835" spans="1:5">
      <c r="A1835" s="4" t="s">
        <v>32</v>
      </c>
      <c r="B1835" s="6" t="n">
        <v>14029</v>
      </c>
    </row>
    <row r="1836" spans="1:5">
      <c r="A1836" s="4" t="s">
        <v>1070</v>
      </c>
      <c r="B1836" s="6" t="n">
        <v>78452</v>
      </c>
    </row>
    <row r="1837" spans="1:5">
      <c r="A1837" s="4" t="s">
        <v>1071</v>
      </c>
      <c r="B1837" s="6" t="n">
        <v>2855</v>
      </c>
    </row>
    <row r="1838" spans="1:5">
      <c r="A1838" s="3" t="s">
        <v>1072</v>
      </c>
    </row>
    <row r="1839" spans="1:5">
      <c r="A1839" s="4" t="s">
        <v>1073</v>
      </c>
      <c r="B1839" s="6" t="n">
        <v>14029</v>
      </c>
    </row>
    <row r="1840" spans="1:5">
      <c r="A1840" s="4" t="s">
        <v>1070</v>
      </c>
      <c r="B1840" s="6" t="n">
        <v>81307</v>
      </c>
    </row>
    <row r="1841" spans="1:5">
      <c r="A1841" s="4" t="s">
        <v>121</v>
      </c>
      <c r="B1841" s="6" t="n">
        <v>95336</v>
      </c>
    </row>
    <row r="1842" spans="1:5">
      <c r="A1842" s="4" t="s">
        <v>1074</v>
      </c>
      <c r="B1842" s="6" t="n">
        <v>36002</v>
      </c>
    </row>
    <row r="1843" spans="1:5">
      <c r="A1843" s="4" t="s">
        <v>1075</v>
      </c>
      <c r="B1843" s="6" t="n">
        <v>59334</v>
      </c>
      <c r="C1843" s="6" t="n">
        <v>61896</v>
      </c>
    </row>
    <row r="1844" spans="1:5">
      <c r="A1844" s="4" t="s">
        <v>1076</v>
      </c>
      <c r="B1844" s="6" t="n">
        <v>68890</v>
      </c>
    </row>
    <row r="1845" spans="1:5">
      <c r="A1845" s="4" t="s">
        <v>1241</v>
      </c>
    </row>
    <row r="1846" spans="1:5">
      <c r="A1846" s="3" t="s">
        <v>1069</v>
      </c>
    </row>
    <row r="1847" spans="1:5">
      <c r="A1847" s="4" t="s">
        <v>32</v>
      </c>
      <c r="B1847" s="6" t="n">
        <v>28687</v>
      </c>
    </row>
    <row r="1848" spans="1:5">
      <c r="A1848" s="4" t="s">
        <v>1070</v>
      </c>
      <c r="B1848" s="6" t="n">
        <v>119156</v>
      </c>
    </row>
    <row r="1849" spans="1:5">
      <c r="A1849" s="4" t="s">
        <v>1071</v>
      </c>
      <c r="B1849" s="6" t="n">
        <v>75</v>
      </c>
    </row>
    <row r="1850" spans="1:5">
      <c r="A1850" s="3" t="s">
        <v>1072</v>
      </c>
    </row>
    <row r="1851" spans="1:5">
      <c r="A1851" s="4" t="s">
        <v>1073</v>
      </c>
      <c r="B1851" s="6" t="n">
        <v>28687</v>
      </c>
    </row>
    <row r="1852" spans="1:5">
      <c r="A1852" s="4" t="s">
        <v>1070</v>
      </c>
      <c r="B1852" s="6" t="n">
        <v>119231</v>
      </c>
    </row>
    <row r="1853" spans="1:5">
      <c r="A1853" s="4" t="s">
        <v>121</v>
      </c>
      <c r="B1853" s="6" t="n">
        <v>147918</v>
      </c>
    </row>
    <row r="1854" spans="1:5">
      <c r="A1854" s="4" t="s">
        <v>1074</v>
      </c>
      <c r="B1854" s="6" t="n">
        <v>26937</v>
      </c>
    </row>
    <row r="1855" spans="1:5">
      <c r="A1855" s="4" t="s">
        <v>1075</v>
      </c>
      <c r="B1855" s="6" t="n">
        <v>120981</v>
      </c>
      <c r="C1855" s="6" t="n">
        <v>125215</v>
      </c>
    </row>
    <row r="1856" spans="1:5">
      <c r="A1856" s="4" t="s">
        <v>1242</v>
      </c>
    </row>
    <row r="1857" spans="1:5">
      <c r="A1857" s="3" t="s">
        <v>1069</v>
      </c>
    </row>
    <row r="1858" spans="1:5">
      <c r="A1858" s="4" t="s">
        <v>32</v>
      </c>
      <c r="B1858" s="6" t="n">
        <v>5544</v>
      </c>
    </row>
    <row r="1859" spans="1:5">
      <c r="A1859" s="4" t="s">
        <v>1070</v>
      </c>
      <c r="B1859" s="6" t="n">
        <v>50883</v>
      </c>
    </row>
    <row r="1860" spans="1:5">
      <c r="A1860" s="4" t="s">
        <v>1071</v>
      </c>
      <c r="B1860" s="6" t="n">
        <v>1759</v>
      </c>
    </row>
    <row r="1861" spans="1:5">
      <c r="A1861" s="3" t="s">
        <v>1072</v>
      </c>
    </row>
    <row r="1862" spans="1:5">
      <c r="A1862" s="4" t="s">
        <v>1073</v>
      </c>
      <c r="B1862" s="6" t="n">
        <v>5544</v>
      </c>
    </row>
    <row r="1863" spans="1:5">
      <c r="A1863" s="4" t="s">
        <v>1070</v>
      </c>
      <c r="B1863" s="6" t="n">
        <v>52642</v>
      </c>
    </row>
    <row r="1864" spans="1:5">
      <c r="A1864" s="4" t="s">
        <v>121</v>
      </c>
      <c r="B1864" s="6" t="n">
        <v>58186</v>
      </c>
    </row>
    <row r="1865" spans="1:5">
      <c r="A1865" s="4" t="s">
        <v>1074</v>
      </c>
      <c r="B1865" s="6" t="n">
        <v>6740</v>
      </c>
    </row>
    <row r="1866" spans="1:5">
      <c r="A1866" s="4" t="s">
        <v>1075</v>
      </c>
      <c r="B1866" s="6" t="n">
        <v>51446</v>
      </c>
      <c r="C1866" s="6" t="n">
        <v>53340</v>
      </c>
    </row>
    <row r="1867" spans="1:5">
      <c r="A1867" s="4" t="s">
        <v>1243</v>
      </c>
    </row>
    <row r="1868" spans="1:5">
      <c r="A1868" s="3" t="s">
        <v>1069</v>
      </c>
    </row>
    <row r="1869" spans="1:5">
      <c r="A1869" s="4" t="s">
        <v>32</v>
      </c>
      <c r="B1869" s="6" t="n">
        <v>40780</v>
      </c>
    </row>
    <row r="1870" spans="1:5">
      <c r="A1870" s="4" t="s">
        <v>1070</v>
      </c>
      <c r="B1870" s="6" t="n">
        <v>68684</v>
      </c>
    </row>
    <row r="1871" spans="1:5">
      <c r="A1871" s="4" t="s">
        <v>1071</v>
      </c>
      <c r="B1871" s="6" t="n">
        <v>3028</v>
      </c>
    </row>
    <row r="1872" spans="1:5">
      <c r="A1872" s="3" t="s">
        <v>1072</v>
      </c>
    </row>
    <row r="1873" spans="1:5">
      <c r="A1873" s="4" t="s">
        <v>1073</v>
      </c>
      <c r="B1873" s="6" t="n">
        <v>40780</v>
      </c>
    </row>
    <row r="1874" spans="1:5">
      <c r="A1874" s="4" t="s">
        <v>1070</v>
      </c>
      <c r="B1874" s="6" t="n">
        <v>71712</v>
      </c>
    </row>
    <row r="1875" spans="1:5">
      <c r="A1875" s="4" t="s">
        <v>121</v>
      </c>
      <c r="B1875" s="6" t="n">
        <v>112492</v>
      </c>
    </row>
    <row r="1876" spans="1:5">
      <c r="A1876" s="4" t="s">
        <v>1074</v>
      </c>
      <c r="B1876" s="6" t="n">
        <v>10028</v>
      </c>
    </row>
    <row r="1877" spans="1:5">
      <c r="A1877" s="4" t="s">
        <v>1075</v>
      </c>
      <c r="B1877" s="6" t="n">
        <v>102464</v>
      </c>
      <c r="C1877" s="6" t="n">
        <v>104932</v>
      </c>
    </row>
    <row r="1878" spans="1:5">
      <c r="A1878" s="4" t="s">
        <v>1076</v>
      </c>
      <c r="B1878" s="6" t="n">
        <v>64450</v>
      </c>
    </row>
    <row r="1879" spans="1:5">
      <c r="A1879" s="4" t="s">
        <v>1244</v>
      </c>
    </row>
    <row r="1880" spans="1:5">
      <c r="A1880" s="3" t="s">
        <v>1069</v>
      </c>
    </row>
    <row r="1881" spans="1:5">
      <c r="A1881" s="4" t="s">
        <v>32</v>
      </c>
      <c r="B1881" s="6" t="n">
        <v>23787</v>
      </c>
    </row>
    <row r="1882" spans="1:5">
      <c r="A1882" s="4" t="s">
        <v>1070</v>
      </c>
      <c r="B1882" s="6" t="n">
        <v>44934</v>
      </c>
    </row>
    <row r="1883" spans="1:5">
      <c r="A1883" s="4" t="s">
        <v>1071</v>
      </c>
      <c r="B1883" s="6" t="n">
        <v>1669</v>
      </c>
    </row>
    <row r="1884" spans="1:5">
      <c r="A1884" s="3" t="s">
        <v>1072</v>
      </c>
    </row>
    <row r="1885" spans="1:5">
      <c r="A1885" s="4" t="s">
        <v>1073</v>
      </c>
      <c r="B1885" s="6" t="n">
        <v>23787</v>
      </c>
    </row>
    <row r="1886" spans="1:5">
      <c r="A1886" s="4" t="s">
        <v>1070</v>
      </c>
      <c r="B1886" s="6" t="n">
        <v>46603</v>
      </c>
    </row>
    <row r="1887" spans="1:5">
      <c r="A1887" s="4" t="s">
        <v>121</v>
      </c>
      <c r="B1887" s="6" t="n">
        <v>70390</v>
      </c>
    </row>
    <row r="1888" spans="1:5">
      <c r="A1888" s="4" t="s">
        <v>1074</v>
      </c>
      <c r="B1888" s="6" t="n">
        <v>6080</v>
      </c>
    </row>
    <row r="1889" spans="1:5">
      <c r="A1889" s="4" t="s">
        <v>1075</v>
      </c>
      <c r="B1889" s="6" t="n">
        <v>64310</v>
      </c>
      <c r="C1889" s="6" t="n">
        <v>65862</v>
      </c>
    </row>
    <row r="1890" spans="1:5">
      <c r="A1890" s="4" t="s">
        <v>1076</v>
      </c>
      <c r="B1890" s="6" t="n">
        <v>30514</v>
      </c>
    </row>
    <row r="1891" spans="1:5">
      <c r="A1891" s="4" t="s">
        <v>1245</v>
      </c>
    </row>
    <row r="1892" spans="1:5">
      <c r="A1892" s="3" t="s">
        <v>1069</v>
      </c>
    </row>
    <row r="1893" spans="1:5">
      <c r="A1893" s="4" t="s">
        <v>32</v>
      </c>
      <c r="B1893" s="6" t="n">
        <v>33303</v>
      </c>
    </row>
    <row r="1894" spans="1:5">
      <c r="A1894" s="4" t="s">
        <v>1070</v>
      </c>
      <c r="B1894" s="6" t="n">
        <v>62910</v>
      </c>
    </row>
    <row r="1895" spans="1:5">
      <c r="A1895" s="4" t="s">
        <v>1071</v>
      </c>
      <c r="B1895" s="6" t="n">
        <v>2412</v>
      </c>
    </row>
    <row r="1896" spans="1:5">
      <c r="A1896" s="3" t="s">
        <v>1072</v>
      </c>
    </row>
    <row r="1897" spans="1:5">
      <c r="A1897" s="4" t="s">
        <v>1073</v>
      </c>
      <c r="B1897" s="6" t="n">
        <v>33303</v>
      </c>
    </row>
    <row r="1898" spans="1:5">
      <c r="A1898" s="4" t="s">
        <v>1070</v>
      </c>
      <c r="B1898" s="6" t="n">
        <v>65322</v>
      </c>
    </row>
    <row r="1899" spans="1:5">
      <c r="A1899" s="4" t="s">
        <v>121</v>
      </c>
      <c r="B1899" s="6" t="n">
        <v>98625</v>
      </c>
    </row>
    <row r="1900" spans="1:5">
      <c r="A1900" s="4" t="s">
        <v>1074</v>
      </c>
      <c r="B1900" s="6" t="n">
        <v>8517</v>
      </c>
    </row>
    <row r="1901" spans="1:5">
      <c r="A1901" s="4" t="s">
        <v>1075</v>
      </c>
      <c r="B1901" s="6" t="n">
        <v>90108</v>
      </c>
      <c r="C1901" s="6" t="n">
        <v>92222</v>
      </c>
    </row>
    <row r="1902" spans="1:5">
      <c r="A1902" s="4" t="s">
        <v>1076</v>
      </c>
      <c r="B1902" s="6" t="n">
        <v>55650</v>
      </c>
    </row>
    <row r="1903" spans="1:5">
      <c r="A1903" s="4" t="s">
        <v>1246</v>
      </c>
    </row>
    <row r="1904" spans="1:5">
      <c r="A1904" s="3" t="s">
        <v>1069</v>
      </c>
    </row>
    <row r="1905" spans="1:5">
      <c r="A1905" s="4" t="s">
        <v>32</v>
      </c>
      <c r="B1905" s="6" t="n">
        <v>20267</v>
      </c>
    </row>
    <row r="1906" spans="1:5">
      <c r="A1906" s="4" t="s">
        <v>1070</v>
      </c>
      <c r="B1906" s="6" t="n">
        <v>97211</v>
      </c>
    </row>
    <row r="1907" spans="1:5">
      <c r="A1907" s="4" t="s">
        <v>1071</v>
      </c>
      <c r="B1907" s="6" t="n">
        <v>1135</v>
      </c>
    </row>
    <row r="1908" spans="1:5">
      <c r="A1908" s="3" t="s">
        <v>1072</v>
      </c>
    </row>
    <row r="1909" spans="1:5">
      <c r="A1909" s="4" t="s">
        <v>1073</v>
      </c>
      <c r="B1909" s="6" t="n">
        <v>20267</v>
      </c>
    </row>
    <row r="1910" spans="1:5">
      <c r="A1910" s="4" t="s">
        <v>1070</v>
      </c>
      <c r="B1910" s="6" t="n">
        <v>98346</v>
      </c>
    </row>
    <row r="1911" spans="1:5">
      <c r="A1911" s="4" t="s">
        <v>121</v>
      </c>
      <c r="B1911" s="6" t="n">
        <v>118613</v>
      </c>
    </row>
    <row r="1912" spans="1:5">
      <c r="A1912" s="4" t="s">
        <v>1074</v>
      </c>
      <c r="B1912" s="6" t="n">
        <v>5709</v>
      </c>
    </row>
    <row r="1913" spans="1:5">
      <c r="A1913" s="4" t="s">
        <v>1075</v>
      </c>
      <c r="B1913" s="6" t="n">
        <v>112904</v>
      </c>
      <c r="C1913" s="6" t="n">
        <v>114536</v>
      </c>
    </row>
    <row r="1914" spans="1:5">
      <c r="A1914" s="4" t="s">
        <v>1247</v>
      </c>
    </row>
    <row r="1915" spans="1:5">
      <c r="A1915" s="3" t="s">
        <v>1069</v>
      </c>
    </row>
    <row r="1916" spans="1:5">
      <c r="A1916" s="4" t="s">
        <v>32</v>
      </c>
      <c r="B1916" s="6" t="n">
        <v>11830</v>
      </c>
    </row>
    <row r="1917" spans="1:5">
      <c r="A1917" s="4" t="s">
        <v>1070</v>
      </c>
      <c r="B1917" s="6" t="n">
        <v>47828</v>
      </c>
    </row>
    <row r="1918" spans="1:5">
      <c r="A1918" s="4" t="s">
        <v>1071</v>
      </c>
      <c r="B1918" s="6" t="n">
        <v>13436</v>
      </c>
    </row>
    <row r="1919" spans="1:5">
      <c r="A1919" s="3" t="s">
        <v>1072</v>
      </c>
    </row>
    <row r="1920" spans="1:5">
      <c r="A1920" s="4" t="s">
        <v>1073</v>
      </c>
      <c r="B1920" s="6" t="n">
        <v>11830</v>
      </c>
    </row>
    <row r="1921" spans="1:5">
      <c r="A1921" s="4" t="s">
        <v>1070</v>
      </c>
      <c r="B1921" s="6" t="n">
        <v>61264</v>
      </c>
    </row>
    <row r="1922" spans="1:5">
      <c r="A1922" s="4" t="s">
        <v>121</v>
      </c>
      <c r="B1922" s="6" t="n">
        <v>73094</v>
      </c>
    </row>
    <row r="1923" spans="1:5">
      <c r="A1923" s="4" t="s">
        <v>1074</v>
      </c>
      <c r="B1923" s="6" t="n">
        <v>30932</v>
      </c>
    </row>
    <row r="1924" spans="1:5">
      <c r="A1924" s="4" t="s">
        <v>1075</v>
      </c>
      <c r="B1924" s="6" t="n">
        <v>42162</v>
      </c>
      <c r="C1924" s="6" t="n">
        <v>44418</v>
      </c>
    </row>
    <row r="1925" spans="1:5">
      <c r="A1925" s="4" t="s">
        <v>1076</v>
      </c>
      <c r="B1925" s="6" t="n">
        <v>38800</v>
      </c>
    </row>
    <row r="1926" spans="1:5">
      <c r="A1926" s="4" t="s">
        <v>1248</v>
      </c>
    </row>
    <row r="1927" spans="1:5">
      <c r="A1927" s="3" t="s">
        <v>1069</v>
      </c>
    </row>
    <row r="1928" spans="1:5">
      <c r="A1928" s="4" t="s">
        <v>32</v>
      </c>
      <c r="B1928" s="6" t="n">
        <v>12920</v>
      </c>
    </row>
    <row r="1929" spans="1:5">
      <c r="A1929" s="4" t="s">
        <v>1070</v>
      </c>
      <c r="B1929" s="6" t="n">
        <v>53047</v>
      </c>
    </row>
    <row r="1930" spans="1:5">
      <c r="A1930" s="4" t="s">
        <v>1071</v>
      </c>
      <c r="B1930" s="6" t="n">
        <v>18868</v>
      </c>
    </row>
    <row r="1931" spans="1:5">
      <c r="A1931" s="3" t="s">
        <v>1072</v>
      </c>
    </row>
    <row r="1932" spans="1:5">
      <c r="A1932" s="4" t="s">
        <v>1073</v>
      </c>
      <c r="B1932" s="6" t="n">
        <v>12920</v>
      </c>
    </row>
    <row r="1933" spans="1:5">
      <c r="A1933" s="4" t="s">
        <v>1070</v>
      </c>
      <c r="B1933" s="6" t="n">
        <v>71915</v>
      </c>
    </row>
    <row r="1934" spans="1:5">
      <c r="A1934" s="4" t="s">
        <v>121</v>
      </c>
      <c r="B1934" s="6" t="n">
        <v>84835</v>
      </c>
    </row>
    <row r="1935" spans="1:5">
      <c r="A1935" s="4" t="s">
        <v>1074</v>
      </c>
      <c r="B1935" s="6" t="n">
        <v>31204</v>
      </c>
    </row>
    <row r="1936" spans="1:5">
      <c r="A1936" s="4" t="s">
        <v>1075</v>
      </c>
      <c r="B1936" s="6" t="n">
        <v>53631</v>
      </c>
      <c r="C1936" s="6" t="n">
        <v>56089</v>
      </c>
    </row>
    <row r="1937" spans="1:5">
      <c r="A1937" s="4" t="s">
        <v>1249</v>
      </c>
    </row>
    <row r="1938" spans="1:5">
      <c r="A1938" s="3" t="s">
        <v>1069</v>
      </c>
    </row>
    <row r="1939" spans="1:5">
      <c r="A1939" s="4" t="s">
        <v>32</v>
      </c>
      <c r="B1939" s="6" t="n">
        <v>6119</v>
      </c>
    </row>
    <row r="1940" spans="1:5">
      <c r="A1940" s="4" t="s">
        <v>1070</v>
      </c>
      <c r="B1940" s="6" t="n">
        <v>50225</v>
      </c>
    </row>
    <row r="1941" spans="1:5">
      <c r="A1941" s="4" t="s">
        <v>1071</v>
      </c>
      <c r="B1941" s="6" t="n">
        <v>1860</v>
      </c>
    </row>
    <row r="1942" spans="1:5">
      <c r="A1942" s="3" t="s">
        <v>1072</v>
      </c>
    </row>
    <row r="1943" spans="1:5">
      <c r="A1943" s="4" t="s">
        <v>1073</v>
      </c>
      <c r="B1943" s="6" t="n">
        <v>6119</v>
      </c>
    </row>
    <row r="1944" spans="1:5">
      <c r="A1944" s="4" t="s">
        <v>1070</v>
      </c>
      <c r="B1944" s="6" t="n">
        <v>52085</v>
      </c>
    </row>
    <row r="1945" spans="1:5">
      <c r="A1945" s="4" t="s">
        <v>121</v>
      </c>
      <c r="B1945" s="6" t="n">
        <v>58204</v>
      </c>
    </row>
    <row r="1946" spans="1:5">
      <c r="A1946" s="4" t="s">
        <v>1074</v>
      </c>
      <c r="B1946" s="6" t="n">
        <v>29869</v>
      </c>
    </row>
    <row r="1947" spans="1:5">
      <c r="A1947" s="4" t="s">
        <v>1075</v>
      </c>
      <c r="B1947" s="6" t="n">
        <v>28335</v>
      </c>
      <c r="C1947" s="6" t="n">
        <v>29953</v>
      </c>
    </row>
    <row r="1948" spans="1:5">
      <c r="A1948" s="4" t="s">
        <v>1076</v>
      </c>
      <c r="B1948" s="6" t="n">
        <v>50754</v>
      </c>
    </row>
    <row r="1949" spans="1:5">
      <c r="A1949" s="4" t="s">
        <v>1250</v>
      </c>
    </row>
    <row r="1950" spans="1:5">
      <c r="A1950" s="3" t="s">
        <v>1069</v>
      </c>
    </row>
    <row r="1951" spans="1:5">
      <c r="A1951" s="4" t="s">
        <v>32</v>
      </c>
      <c r="B1951" s="6" t="n">
        <v>20713</v>
      </c>
    </row>
    <row r="1952" spans="1:5">
      <c r="A1952" s="4" t="s">
        <v>1070</v>
      </c>
      <c r="B1952" s="6" t="n">
        <v>99573</v>
      </c>
    </row>
    <row r="1953" spans="1:5">
      <c r="A1953" s="4" t="s">
        <v>1071</v>
      </c>
      <c r="B1953" s="6" t="n">
        <v>11163</v>
      </c>
    </row>
    <row r="1954" spans="1:5">
      <c r="A1954" s="3" t="s">
        <v>1072</v>
      </c>
    </row>
    <row r="1955" spans="1:5">
      <c r="A1955" s="4" t="s">
        <v>1073</v>
      </c>
      <c r="B1955" s="6" t="n">
        <v>20713</v>
      </c>
    </row>
    <row r="1956" spans="1:5">
      <c r="A1956" s="4" t="s">
        <v>1070</v>
      </c>
      <c r="B1956" s="6" t="n">
        <v>110736</v>
      </c>
    </row>
    <row r="1957" spans="1:5">
      <c r="A1957" s="4" t="s">
        <v>121</v>
      </c>
      <c r="B1957" s="6" t="n">
        <v>131449</v>
      </c>
    </row>
    <row r="1958" spans="1:5">
      <c r="A1958" s="4" t="s">
        <v>1074</v>
      </c>
      <c r="B1958" s="6" t="n">
        <v>62735</v>
      </c>
    </row>
    <row r="1959" spans="1:5">
      <c r="A1959" s="4" t="s">
        <v>1075</v>
      </c>
      <c r="B1959" s="6" t="n">
        <v>68714</v>
      </c>
      <c r="C1959" s="6" t="n">
        <v>65997</v>
      </c>
    </row>
    <row r="1960" spans="1:5">
      <c r="A1960" s="4" t="s">
        <v>1251</v>
      </c>
    </row>
    <row r="1961" spans="1:5">
      <c r="A1961" s="3" t="s">
        <v>1069</v>
      </c>
    </row>
    <row r="1962" spans="1:5">
      <c r="A1962" s="4" t="s">
        <v>32</v>
      </c>
      <c r="B1962" s="6" t="n">
        <v>9755</v>
      </c>
    </row>
    <row r="1963" spans="1:5">
      <c r="A1963" s="4" t="s">
        <v>1070</v>
      </c>
      <c r="B1963" s="6" t="n">
        <v>39393</v>
      </c>
    </row>
    <row r="1964" spans="1:5">
      <c r="A1964" s="4" t="s">
        <v>1071</v>
      </c>
      <c r="B1964" s="6" t="n">
        <v>9960</v>
      </c>
    </row>
    <row r="1965" spans="1:5">
      <c r="A1965" s="3" t="s">
        <v>1072</v>
      </c>
    </row>
    <row r="1966" spans="1:5">
      <c r="A1966" s="4" t="s">
        <v>1073</v>
      </c>
      <c r="B1966" s="6" t="n">
        <v>9755</v>
      </c>
    </row>
    <row r="1967" spans="1:5">
      <c r="A1967" s="4" t="s">
        <v>1070</v>
      </c>
      <c r="B1967" s="6" t="n">
        <v>49353</v>
      </c>
    </row>
    <row r="1968" spans="1:5">
      <c r="A1968" s="4" t="s">
        <v>121</v>
      </c>
      <c r="B1968" s="6" t="n">
        <v>59108</v>
      </c>
    </row>
    <row r="1969" spans="1:5">
      <c r="A1969" s="4" t="s">
        <v>1074</v>
      </c>
      <c r="B1969" s="6" t="n">
        <v>27178</v>
      </c>
    </row>
    <row r="1970" spans="1:5">
      <c r="A1970" s="4" t="s">
        <v>1075</v>
      </c>
      <c r="B1970" s="6" t="n">
        <v>31930</v>
      </c>
      <c r="C1970" s="6" t="n">
        <v>33117</v>
      </c>
    </row>
    <row r="1971" spans="1:5">
      <c r="A1971" s="4" t="s">
        <v>1076</v>
      </c>
      <c r="B1971" s="6" t="n">
        <v>17700</v>
      </c>
    </row>
    <row r="1972" spans="1:5">
      <c r="A1972" s="4" t="s">
        <v>1252</v>
      </c>
    </row>
    <row r="1973" spans="1:5">
      <c r="A1973" s="3" t="s">
        <v>1069</v>
      </c>
    </row>
    <row r="1974" spans="1:5">
      <c r="A1974" s="4" t="s">
        <v>32</v>
      </c>
      <c r="B1974" s="6" t="n">
        <v>6546</v>
      </c>
    </row>
    <row r="1975" spans="1:5">
      <c r="A1975" s="4" t="s">
        <v>1070</v>
      </c>
      <c r="B1975" s="6" t="n">
        <v>26263</v>
      </c>
    </row>
    <row r="1976" spans="1:5">
      <c r="A1976" s="4" t="s">
        <v>1071</v>
      </c>
      <c r="B1976" s="6" t="n">
        <v>21310</v>
      </c>
    </row>
    <row r="1977" spans="1:5">
      <c r="A1977" s="3" t="s">
        <v>1072</v>
      </c>
    </row>
    <row r="1978" spans="1:5">
      <c r="A1978" s="4" t="s">
        <v>1073</v>
      </c>
      <c r="B1978" s="6" t="n">
        <v>6546</v>
      </c>
    </row>
    <row r="1979" spans="1:5">
      <c r="A1979" s="4" t="s">
        <v>1070</v>
      </c>
      <c r="B1979" s="6" t="n">
        <v>47573</v>
      </c>
    </row>
    <row r="1980" spans="1:5">
      <c r="A1980" s="4" t="s">
        <v>121</v>
      </c>
      <c r="B1980" s="6" t="n">
        <v>54119</v>
      </c>
    </row>
    <row r="1981" spans="1:5">
      <c r="A1981" s="4" t="s">
        <v>1074</v>
      </c>
      <c r="B1981" s="6" t="n">
        <v>22428</v>
      </c>
    </row>
    <row r="1982" spans="1:5">
      <c r="A1982" s="4" t="s">
        <v>1075</v>
      </c>
      <c r="B1982" s="6" t="n">
        <v>31691</v>
      </c>
      <c r="C1982" s="6" t="n">
        <v>33054</v>
      </c>
    </row>
    <row r="1983" spans="1:5">
      <c r="A1983" s="4" t="s">
        <v>1253</v>
      </c>
    </row>
    <row r="1984" spans="1:5">
      <c r="A1984" s="3" t="s">
        <v>1069</v>
      </c>
    </row>
    <row r="1985" spans="1:5">
      <c r="A1985" s="4" t="s">
        <v>32</v>
      </c>
      <c r="B1985" s="6" t="n">
        <v>4765</v>
      </c>
    </row>
    <row r="1986" spans="1:5">
      <c r="A1986" s="4" t="s">
        <v>1070</v>
      </c>
      <c r="B1986" s="6" t="n">
        <v>47600</v>
      </c>
    </row>
    <row r="1987" spans="1:5">
      <c r="A1987" s="4" t="s">
        <v>1071</v>
      </c>
      <c r="B1987" s="6" t="n">
        <v>1484</v>
      </c>
    </row>
    <row r="1988" spans="1:5">
      <c r="A1988" s="3" t="s">
        <v>1072</v>
      </c>
    </row>
    <row r="1989" spans="1:5">
      <c r="A1989" s="4" t="s">
        <v>1073</v>
      </c>
      <c r="B1989" s="6" t="n">
        <v>4765</v>
      </c>
    </row>
    <row r="1990" spans="1:5">
      <c r="A1990" s="4" t="s">
        <v>1070</v>
      </c>
      <c r="B1990" s="6" t="n">
        <v>49084</v>
      </c>
    </row>
    <row r="1991" spans="1:5">
      <c r="A1991" s="4" t="s">
        <v>121</v>
      </c>
      <c r="B1991" s="6" t="n">
        <v>53849</v>
      </c>
    </row>
    <row r="1992" spans="1:5">
      <c r="A1992" s="4" t="s">
        <v>1074</v>
      </c>
      <c r="B1992" s="6" t="n">
        <v>22565</v>
      </c>
    </row>
    <row r="1993" spans="1:5">
      <c r="A1993" s="4" t="s">
        <v>1075</v>
      </c>
      <c r="B1993" s="6" t="n">
        <v>31284</v>
      </c>
      <c r="C1993" s="6" t="n">
        <v>33049</v>
      </c>
    </row>
    <row r="1994" spans="1:5">
      <c r="A1994" s="4" t="s">
        <v>1254</v>
      </c>
    </row>
    <row r="1995" spans="1:5">
      <c r="A1995" s="3" t="s">
        <v>1069</v>
      </c>
    </row>
    <row r="1996" spans="1:5">
      <c r="A1996" s="4" t="s">
        <v>32</v>
      </c>
      <c r="B1996" s="6" t="n">
        <v>9560</v>
      </c>
    </row>
    <row r="1997" spans="1:5">
      <c r="A1997" s="4" t="s">
        <v>1070</v>
      </c>
      <c r="B1997" s="6" t="n">
        <v>56136</v>
      </c>
    </row>
    <row r="1998" spans="1:5">
      <c r="A1998" s="4" t="s">
        <v>1071</v>
      </c>
      <c r="B1998" s="6" t="n">
        <v>1118</v>
      </c>
    </row>
    <row r="1999" spans="1:5">
      <c r="A1999" s="3" t="s">
        <v>1072</v>
      </c>
    </row>
    <row r="2000" spans="1:5">
      <c r="A2000" s="4" t="s">
        <v>1073</v>
      </c>
      <c r="B2000" s="6" t="n">
        <v>9560</v>
      </c>
    </row>
    <row r="2001" spans="1:5">
      <c r="A2001" s="4" t="s">
        <v>1070</v>
      </c>
      <c r="B2001" s="6" t="n">
        <v>57254</v>
      </c>
    </row>
    <row r="2002" spans="1:5">
      <c r="A2002" s="4" t="s">
        <v>121</v>
      </c>
      <c r="B2002" s="6" t="n">
        <v>66814</v>
      </c>
    </row>
    <row r="2003" spans="1:5">
      <c r="A2003" s="4" t="s">
        <v>1074</v>
      </c>
      <c r="B2003" s="6" t="n">
        <v>27109</v>
      </c>
    </row>
    <row r="2004" spans="1:5">
      <c r="A2004" s="4" t="s">
        <v>1075</v>
      </c>
      <c r="B2004" s="6" t="n">
        <v>39705</v>
      </c>
      <c r="C2004" s="6" t="n">
        <v>41684</v>
      </c>
    </row>
    <row r="2005" spans="1:5">
      <c r="A2005" s="4" t="s">
        <v>1255</v>
      </c>
    </row>
    <row r="2006" spans="1:5">
      <c r="A2006" s="3" t="s">
        <v>1069</v>
      </c>
    </row>
    <row r="2007" spans="1:5">
      <c r="A2007" s="4" t="s">
        <v>32</v>
      </c>
      <c r="B2007" s="6" t="n">
        <v>46060</v>
      </c>
    </row>
    <row r="2008" spans="1:5">
      <c r="A2008" s="4" t="s">
        <v>1070</v>
      </c>
      <c r="B2008" s="6" t="n">
        <v>81957</v>
      </c>
    </row>
    <row r="2009" spans="1:5">
      <c r="A2009" s="4" t="s">
        <v>1071</v>
      </c>
      <c r="B2009" s="6" t="n">
        <v>4096</v>
      </c>
    </row>
    <row r="2010" spans="1:5">
      <c r="A2010" s="3" t="s">
        <v>1072</v>
      </c>
    </row>
    <row r="2011" spans="1:5">
      <c r="A2011" s="4" t="s">
        <v>1073</v>
      </c>
      <c r="B2011" s="6" t="n">
        <v>46060</v>
      </c>
    </row>
    <row r="2012" spans="1:5">
      <c r="A2012" s="4" t="s">
        <v>1070</v>
      </c>
      <c r="B2012" s="6" t="n">
        <v>86053</v>
      </c>
    </row>
    <row r="2013" spans="1:5">
      <c r="A2013" s="4" t="s">
        <v>121</v>
      </c>
      <c r="B2013" s="6" t="n">
        <v>132113</v>
      </c>
    </row>
    <row r="2014" spans="1:5">
      <c r="A2014" s="4" t="s">
        <v>1074</v>
      </c>
      <c r="B2014" s="6" t="n">
        <v>13139</v>
      </c>
    </row>
    <row r="2015" spans="1:5">
      <c r="A2015" s="4" t="s">
        <v>1075</v>
      </c>
      <c r="B2015" s="6" t="n">
        <v>118974</v>
      </c>
      <c r="C2015" s="6" t="n">
        <v>122271</v>
      </c>
    </row>
    <row r="2016" spans="1:5">
      <c r="A2016" s="4" t="s">
        <v>1256</v>
      </c>
    </row>
    <row r="2017" spans="1:5">
      <c r="A2017" s="3" t="s">
        <v>1069</v>
      </c>
    </row>
    <row r="2018" spans="1:5">
      <c r="A2018" s="4" t="s">
        <v>32</v>
      </c>
      <c r="B2018" s="6" t="n">
        <v>90890</v>
      </c>
    </row>
    <row r="2019" spans="1:5">
      <c r="A2019" s="4" t="s">
        <v>1070</v>
      </c>
      <c r="B2019" s="6" t="n">
        <v>113628</v>
      </c>
    </row>
    <row r="2020" spans="1:5">
      <c r="A2020" s="4" t="s">
        <v>1071</v>
      </c>
      <c r="B2020" s="6" t="n">
        <v>7402</v>
      </c>
    </row>
    <row r="2021" spans="1:5">
      <c r="A2021" s="3" t="s">
        <v>1072</v>
      </c>
    </row>
    <row r="2022" spans="1:5">
      <c r="A2022" s="4" t="s">
        <v>1073</v>
      </c>
      <c r="B2022" s="6" t="n">
        <v>90890</v>
      </c>
    </row>
    <row r="2023" spans="1:5">
      <c r="A2023" s="4" t="s">
        <v>1070</v>
      </c>
      <c r="B2023" s="6" t="n">
        <v>121030</v>
      </c>
    </row>
    <row r="2024" spans="1:5">
      <c r="A2024" s="4" t="s">
        <v>121</v>
      </c>
      <c r="B2024" s="6" t="n">
        <v>211920</v>
      </c>
    </row>
    <row r="2025" spans="1:5">
      <c r="A2025" s="4" t="s">
        <v>1074</v>
      </c>
      <c r="B2025" s="6" t="n">
        <v>19133</v>
      </c>
    </row>
    <row r="2026" spans="1:5">
      <c r="A2026" s="4" t="s">
        <v>1075</v>
      </c>
      <c r="B2026" s="6" t="n">
        <v>192787</v>
      </c>
      <c r="C2026" s="6" t="n">
        <v>196891</v>
      </c>
    </row>
    <row r="2027" spans="1:5">
      <c r="A2027" s="4" t="s">
        <v>1076</v>
      </c>
      <c r="B2027" s="6" t="n">
        <v>75092</v>
      </c>
    </row>
    <row r="2028" spans="1:5">
      <c r="A2028" s="4" t="s">
        <v>1257</v>
      </c>
    </row>
    <row r="2029" spans="1:5">
      <c r="A2029" s="3" t="s">
        <v>1069</v>
      </c>
    </row>
    <row r="2030" spans="1:5">
      <c r="A2030" s="4" t="s">
        <v>32</v>
      </c>
      <c r="B2030" s="6" t="n">
        <v>64070</v>
      </c>
    </row>
    <row r="2031" spans="1:5">
      <c r="A2031" s="4" t="s">
        <v>1070</v>
      </c>
      <c r="B2031" s="6" t="n">
        <v>69018</v>
      </c>
    </row>
    <row r="2032" spans="1:5">
      <c r="A2032" s="4" t="s">
        <v>1071</v>
      </c>
      <c r="B2032" s="6" t="n">
        <v>5112</v>
      </c>
    </row>
    <row r="2033" spans="1:5">
      <c r="A2033" s="3" t="s">
        <v>1072</v>
      </c>
    </row>
    <row r="2034" spans="1:5">
      <c r="A2034" s="4" t="s">
        <v>1073</v>
      </c>
      <c r="B2034" s="6" t="n">
        <v>64070</v>
      </c>
    </row>
    <row r="2035" spans="1:5">
      <c r="A2035" s="4" t="s">
        <v>1070</v>
      </c>
      <c r="B2035" s="6" t="n">
        <v>74130</v>
      </c>
    </row>
    <row r="2036" spans="1:5">
      <c r="A2036" s="4" t="s">
        <v>121</v>
      </c>
      <c r="B2036" s="6" t="n">
        <v>138200</v>
      </c>
    </row>
    <row r="2037" spans="1:5">
      <c r="A2037" s="4" t="s">
        <v>1074</v>
      </c>
      <c r="B2037" s="6" t="n">
        <v>12194</v>
      </c>
    </row>
    <row r="2038" spans="1:5">
      <c r="A2038" s="4" t="s">
        <v>1075</v>
      </c>
      <c r="B2038" s="6" t="n">
        <v>126006</v>
      </c>
      <c r="C2038" s="6" t="n">
        <v>128519</v>
      </c>
    </row>
    <row r="2039" spans="1:5">
      <c r="A2039" s="4" t="s">
        <v>1258</v>
      </c>
    </row>
    <row r="2040" spans="1:5">
      <c r="A2040" s="3" t="s">
        <v>1069</v>
      </c>
    </row>
    <row r="2041" spans="1:5">
      <c r="A2041" s="4" t="s">
        <v>32</v>
      </c>
      <c r="B2041" s="6" t="n">
        <v>0</v>
      </c>
    </row>
    <row r="2042" spans="1:5">
      <c r="A2042" s="4" t="s">
        <v>1070</v>
      </c>
      <c r="B2042" s="6" t="n">
        <v>18412</v>
      </c>
    </row>
    <row r="2043" spans="1:5">
      <c r="A2043" s="4" t="s">
        <v>1071</v>
      </c>
      <c r="B2043" s="6" t="n">
        <v>0</v>
      </c>
    </row>
    <row r="2044" spans="1:5">
      <c r="A2044" s="3" t="s">
        <v>1072</v>
      </c>
    </row>
    <row r="2045" spans="1:5">
      <c r="A2045" s="4" t="s">
        <v>1073</v>
      </c>
      <c r="B2045" s="6" t="n">
        <v>0</v>
      </c>
    </row>
    <row r="2046" spans="1:5">
      <c r="A2046" s="4" t="s">
        <v>1070</v>
      </c>
      <c r="B2046" s="6" t="n">
        <v>18412</v>
      </c>
    </row>
    <row r="2047" spans="1:5">
      <c r="A2047" s="4" t="s">
        <v>121</v>
      </c>
      <c r="B2047" s="6" t="n">
        <v>18412</v>
      </c>
    </row>
    <row r="2048" spans="1:5">
      <c r="A2048" s="4" t="s">
        <v>1074</v>
      </c>
      <c r="B2048" s="6" t="n">
        <v>1411</v>
      </c>
    </row>
    <row r="2049" spans="1:5">
      <c r="A2049" s="4" t="s">
        <v>1075</v>
      </c>
      <c r="B2049" s="6" t="n">
        <v>17001</v>
      </c>
      <c r="C2049" s="6" t="n">
        <v>17676</v>
      </c>
    </row>
    <row r="2050" spans="1:5">
      <c r="A2050" s="4" t="s">
        <v>1076</v>
      </c>
      <c r="B2050" s="6" t="n">
        <v>7995</v>
      </c>
    </row>
    <row r="2051" spans="1:5">
      <c r="A2051" s="4" t="s">
        <v>1259</v>
      </c>
    </row>
    <row r="2052" spans="1:5">
      <c r="A2052" s="3" t="s">
        <v>1069</v>
      </c>
    </row>
    <row r="2053" spans="1:5">
      <c r="A2053" s="4" t="s">
        <v>32</v>
      </c>
      <c r="B2053" s="6" t="n">
        <v>13837</v>
      </c>
    </row>
    <row r="2054" spans="1:5">
      <c r="A2054" s="4" t="s">
        <v>1070</v>
      </c>
      <c r="B2054" s="6" t="n">
        <v>64527</v>
      </c>
    </row>
    <row r="2055" spans="1:5">
      <c r="A2055" s="4" t="s">
        <v>1071</v>
      </c>
      <c r="B2055" s="6" t="n">
        <v>0</v>
      </c>
    </row>
    <row r="2056" spans="1:5">
      <c r="A2056" s="3" t="s">
        <v>1072</v>
      </c>
    </row>
    <row r="2057" spans="1:5">
      <c r="A2057" s="4" t="s">
        <v>1073</v>
      </c>
      <c r="B2057" s="6" t="n">
        <v>13837</v>
      </c>
    </row>
    <row r="2058" spans="1:5">
      <c r="A2058" s="4" t="s">
        <v>1070</v>
      </c>
      <c r="B2058" s="6" t="n">
        <v>64527</v>
      </c>
    </row>
    <row r="2059" spans="1:5">
      <c r="A2059" s="4" t="s">
        <v>121</v>
      </c>
      <c r="B2059" s="6" t="n">
        <v>78364</v>
      </c>
    </row>
    <row r="2060" spans="1:5">
      <c r="A2060" s="4" t="s">
        <v>1074</v>
      </c>
      <c r="B2060" s="6" t="n">
        <v>4128</v>
      </c>
    </row>
    <row r="2061" spans="1:5">
      <c r="A2061" s="4" t="s">
        <v>1075</v>
      </c>
      <c r="B2061" s="6" t="n">
        <v>74236</v>
      </c>
      <c r="C2061" s="6" t="n">
        <v>76418</v>
      </c>
    </row>
    <row r="2062" spans="1:5">
      <c r="A2062" s="4" t="s">
        <v>1260</v>
      </c>
    </row>
    <row r="2063" spans="1:5">
      <c r="A2063" s="3" t="s">
        <v>1069</v>
      </c>
    </row>
    <row r="2064" spans="1:5">
      <c r="A2064" s="4" t="s">
        <v>32</v>
      </c>
      <c r="B2064" s="6" t="n">
        <v>2517</v>
      </c>
    </row>
    <row r="2065" spans="1:5">
      <c r="A2065" s="4" t="s">
        <v>1070</v>
      </c>
      <c r="B2065" s="6" t="n">
        <v>9257</v>
      </c>
    </row>
    <row r="2066" spans="1:5">
      <c r="A2066" s="4" t="s">
        <v>1071</v>
      </c>
      <c r="B2066" s="6" t="n">
        <v>3466</v>
      </c>
    </row>
    <row r="2067" spans="1:5">
      <c r="A2067" s="3" t="s">
        <v>1072</v>
      </c>
    </row>
    <row r="2068" spans="1:5">
      <c r="A2068" s="4" t="s">
        <v>1073</v>
      </c>
      <c r="B2068" s="6" t="n">
        <v>2517</v>
      </c>
    </row>
    <row r="2069" spans="1:5">
      <c r="A2069" s="4" t="s">
        <v>1070</v>
      </c>
      <c r="B2069" s="6" t="n">
        <v>12723</v>
      </c>
    </row>
    <row r="2070" spans="1:5">
      <c r="A2070" s="4" t="s">
        <v>121</v>
      </c>
      <c r="B2070" s="6" t="n">
        <v>15240</v>
      </c>
    </row>
    <row r="2071" spans="1:5">
      <c r="A2071" s="4" t="s">
        <v>1074</v>
      </c>
      <c r="B2071" s="6" t="n">
        <v>7564</v>
      </c>
    </row>
    <row r="2072" spans="1:5">
      <c r="A2072" s="4" t="s">
        <v>1075</v>
      </c>
      <c r="B2072" s="6" t="n">
        <v>7676</v>
      </c>
      <c r="C2072" s="6" t="n">
        <v>7400</v>
      </c>
    </row>
    <row r="2073" spans="1:5">
      <c r="A2073" s="4" t="s">
        <v>1076</v>
      </c>
      <c r="B2073" s="6" t="n">
        <v>7635</v>
      </c>
    </row>
    <row r="2074" spans="1:5">
      <c r="A2074" s="4" t="s">
        <v>1261</v>
      </c>
    </row>
    <row r="2075" spans="1:5">
      <c r="A2075" s="3" t="s">
        <v>1069</v>
      </c>
    </row>
    <row r="2076" spans="1:5">
      <c r="A2076" s="4" t="s">
        <v>32</v>
      </c>
      <c r="B2076" s="6" t="n">
        <v>4709</v>
      </c>
    </row>
    <row r="2077" spans="1:5">
      <c r="A2077" s="4" t="s">
        <v>1070</v>
      </c>
      <c r="B2077" s="6" t="n">
        <v>16063</v>
      </c>
    </row>
    <row r="2078" spans="1:5">
      <c r="A2078" s="4" t="s">
        <v>1071</v>
      </c>
      <c r="B2078" s="6" t="n">
        <v>12895</v>
      </c>
    </row>
    <row r="2079" spans="1:5">
      <c r="A2079" s="3" t="s">
        <v>1072</v>
      </c>
    </row>
    <row r="2080" spans="1:5">
      <c r="A2080" s="4" t="s">
        <v>1073</v>
      </c>
      <c r="B2080" s="6" t="n">
        <v>4709</v>
      </c>
    </row>
    <row r="2081" spans="1:5">
      <c r="A2081" s="4" t="s">
        <v>1070</v>
      </c>
      <c r="B2081" s="6" t="n">
        <v>28958</v>
      </c>
    </row>
    <row r="2082" spans="1:5">
      <c r="A2082" s="4" t="s">
        <v>121</v>
      </c>
      <c r="B2082" s="6" t="n">
        <v>33667</v>
      </c>
    </row>
    <row r="2083" spans="1:5">
      <c r="A2083" s="4" t="s">
        <v>1074</v>
      </c>
      <c r="B2083" s="6" t="n">
        <v>14897</v>
      </c>
    </row>
    <row r="2084" spans="1:5">
      <c r="A2084" s="4" t="s">
        <v>1075</v>
      </c>
      <c r="B2084" s="6" t="n">
        <v>18770</v>
      </c>
      <c r="C2084" s="6" t="n">
        <v>19657</v>
      </c>
    </row>
    <row r="2085" spans="1:5">
      <c r="A2085" s="4" t="s">
        <v>1262</v>
      </c>
    </row>
    <row r="2086" spans="1:5">
      <c r="A2086" s="3" t="s">
        <v>1069</v>
      </c>
    </row>
    <row r="2087" spans="1:5">
      <c r="A2087" s="4" t="s">
        <v>32</v>
      </c>
      <c r="B2087" s="6" t="n">
        <v>4607</v>
      </c>
    </row>
    <row r="2088" spans="1:5">
      <c r="A2088" s="4" t="s">
        <v>1070</v>
      </c>
      <c r="B2088" s="6" t="n">
        <v>16911</v>
      </c>
    </row>
    <row r="2089" spans="1:5">
      <c r="A2089" s="4" t="s">
        <v>1071</v>
      </c>
      <c r="B2089" s="6" t="n">
        <v>10427</v>
      </c>
    </row>
    <row r="2090" spans="1:5">
      <c r="A2090" s="3" t="s">
        <v>1072</v>
      </c>
    </row>
    <row r="2091" spans="1:5">
      <c r="A2091" s="4" t="s">
        <v>1073</v>
      </c>
      <c r="B2091" s="6" t="n">
        <v>4607</v>
      </c>
    </row>
    <row r="2092" spans="1:5">
      <c r="A2092" s="4" t="s">
        <v>1070</v>
      </c>
      <c r="B2092" s="6" t="n">
        <v>27338</v>
      </c>
    </row>
    <row r="2093" spans="1:5">
      <c r="A2093" s="4" t="s">
        <v>121</v>
      </c>
      <c r="B2093" s="6" t="n">
        <v>31945</v>
      </c>
    </row>
    <row r="2094" spans="1:5">
      <c r="A2094" s="4" t="s">
        <v>1074</v>
      </c>
      <c r="B2094" s="6" t="n">
        <v>13779</v>
      </c>
    </row>
    <row r="2095" spans="1:5">
      <c r="A2095" s="4" t="s">
        <v>1075</v>
      </c>
      <c r="B2095" s="6" t="n">
        <v>18166</v>
      </c>
      <c r="C2095" s="6" t="n">
        <v>19012</v>
      </c>
    </row>
    <row r="2096" spans="1:5">
      <c r="A2096" s="4" t="s">
        <v>1263</v>
      </c>
    </row>
    <row r="2097" spans="1:5">
      <c r="A2097" s="3" t="s">
        <v>1069</v>
      </c>
    </row>
    <row r="2098" spans="1:5">
      <c r="A2098" s="4" t="s">
        <v>32</v>
      </c>
      <c r="B2098" s="6" t="n">
        <v>4871</v>
      </c>
    </row>
    <row r="2099" spans="1:5">
      <c r="A2099" s="4" t="s">
        <v>1070</v>
      </c>
      <c r="B2099" s="6" t="n">
        <v>19745</v>
      </c>
    </row>
    <row r="2100" spans="1:5">
      <c r="A2100" s="4" t="s">
        <v>1071</v>
      </c>
      <c r="B2100" s="6" t="n">
        <v>9656</v>
      </c>
    </row>
    <row r="2101" spans="1:5">
      <c r="A2101" s="3" t="s">
        <v>1072</v>
      </c>
    </row>
    <row r="2102" spans="1:5">
      <c r="A2102" s="4" t="s">
        <v>1073</v>
      </c>
      <c r="B2102" s="6" t="n">
        <v>4871</v>
      </c>
    </row>
    <row r="2103" spans="1:5">
      <c r="A2103" s="4" t="s">
        <v>1070</v>
      </c>
      <c r="B2103" s="6" t="n">
        <v>29401</v>
      </c>
    </row>
    <row r="2104" spans="1:5">
      <c r="A2104" s="4" t="s">
        <v>121</v>
      </c>
      <c r="B2104" s="6" t="n">
        <v>34272</v>
      </c>
    </row>
    <row r="2105" spans="1:5">
      <c r="A2105" s="4" t="s">
        <v>1074</v>
      </c>
      <c r="B2105" s="6" t="n">
        <v>17769</v>
      </c>
    </row>
    <row r="2106" spans="1:5">
      <c r="A2106" s="4" t="s">
        <v>1075</v>
      </c>
      <c r="B2106" s="6" t="n">
        <v>16503</v>
      </c>
      <c r="C2106" s="6" t="n">
        <v>17489</v>
      </c>
    </row>
    <row r="2107" spans="1:5">
      <c r="A2107" s="4" t="s">
        <v>1264</v>
      </c>
    </row>
    <row r="2108" spans="1:5">
      <c r="A2108" s="3" t="s">
        <v>1069</v>
      </c>
    </row>
    <row r="2109" spans="1:5">
      <c r="A2109" s="4" t="s">
        <v>32</v>
      </c>
      <c r="B2109" s="6" t="n">
        <v>27874</v>
      </c>
    </row>
    <row r="2110" spans="1:5">
      <c r="A2110" s="4" t="s">
        <v>1070</v>
      </c>
      <c r="B2110" s="6" t="n">
        <v>69156</v>
      </c>
    </row>
    <row r="2111" spans="1:5">
      <c r="A2111" s="4" t="s">
        <v>1071</v>
      </c>
      <c r="B2111" s="6" t="n">
        <v>706</v>
      </c>
    </row>
    <row r="2112" spans="1:5">
      <c r="A2112" s="3" t="s">
        <v>1072</v>
      </c>
    </row>
    <row r="2113" spans="1:5">
      <c r="A2113" s="4" t="s">
        <v>1073</v>
      </c>
      <c r="B2113" s="6" t="n">
        <v>27874</v>
      </c>
    </row>
    <row r="2114" spans="1:5">
      <c r="A2114" s="4" t="s">
        <v>1070</v>
      </c>
      <c r="B2114" s="6" t="n">
        <v>69862</v>
      </c>
    </row>
    <row r="2115" spans="1:5">
      <c r="A2115" s="4" t="s">
        <v>121</v>
      </c>
      <c r="B2115" s="6" t="n">
        <v>97736</v>
      </c>
    </row>
    <row r="2116" spans="1:5">
      <c r="A2116" s="4" t="s">
        <v>1074</v>
      </c>
      <c r="B2116" s="6" t="n">
        <v>16932</v>
      </c>
    </row>
    <row r="2117" spans="1:5">
      <c r="A2117" s="4" t="s">
        <v>1075</v>
      </c>
      <c r="B2117" s="6" t="n">
        <v>80804</v>
      </c>
      <c r="C2117" s="6" t="n">
        <v>83316</v>
      </c>
    </row>
    <row r="2118" spans="1:5">
      <c r="A2118" s="4" t="s">
        <v>1265</v>
      </c>
    </row>
    <row r="2119" spans="1:5">
      <c r="A2119" s="3" t="s">
        <v>1069</v>
      </c>
    </row>
    <row r="2120" spans="1:5">
      <c r="A2120" s="4" t="s">
        <v>32</v>
      </c>
      <c r="B2120" s="6" t="n">
        <v>9911</v>
      </c>
    </row>
    <row r="2121" spans="1:5">
      <c r="A2121" s="4" t="s">
        <v>1070</v>
      </c>
      <c r="B2121" s="6" t="n">
        <v>67524</v>
      </c>
    </row>
    <row r="2122" spans="1:5">
      <c r="A2122" s="4" t="s">
        <v>1071</v>
      </c>
      <c r="B2122" s="6" t="n">
        <v>68</v>
      </c>
    </row>
    <row r="2123" spans="1:5">
      <c r="A2123" s="3" t="s">
        <v>1072</v>
      </c>
    </row>
    <row r="2124" spans="1:5">
      <c r="A2124" s="4" t="s">
        <v>1073</v>
      </c>
      <c r="B2124" s="6" t="n">
        <v>9911</v>
      </c>
    </row>
    <row r="2125" spans="1:5">
      <c r="A2125" s="4" t="s">
        <v>1070</v>
      </c>
      <c r="B2125" s="6" t="n">
        <v>67592</v>
      </c>
    </row>
    <row r="2126" spans="1:5">
      <c r="A2126" s="4" t="s">
        <v>121</v>
      </c>
      <c r="B2126" s="6" t="n">
        <v>77503</v>
      </c>
    </row>
    <row r="2127" spans="1:5">
      <c r="A2127" s="4" t="s">
        <v>1074</v>
      </c>
      <c r="B2127" s="6" t="n">
        <v>14941</v>
      </c>
    </row>
    <row r="2128" spans="1:5">
      <c r="A2128" s="4" t="s">
        <v>1075</v>
      </c>
      <c r="B2128" s="6" t="n">
        <v>62562</v>
      </c>
      <c r="C2128" s="6" t="n">
        <v>64983</v>
      </c>
    </row>
    <row r="2129" spans="1:5">
      <c r="A2129" s="4" t="s">
        <v>1266</v>
      </c>
    </row>
    <row r="2130" spans="1:5">
      <c r="A2130" s="3" t="s">
        <v>1069</v>
      </c>
    </row>
    <row r="2131" spans="1:5">
      <c r="A2131" s="4" t="s">
        <v>32</v>
      </c>
      <c r="B2131" s="6" t="n">
        <v>5199</v>
      </c>
    </row>
    <row r="2132" spans="1:5">
      <c r="A2132" s="4" t="s">
        <v>1070</v>
      </c>
      <c r="B2132" s="6" t="n">
        <v>21134</v>
      </c>
    </row>
    <row r="2133" spans="1:5">
      <c r="A2133" s="4" t="s">
        <v>1071</v>
      </c>
      <c r="B2133" s="6" t="n">
        <v>2131</v>
      </c>
    </row>
    <row r="2134" spans="1:5">
      <c r="A2134" s="3" t="s">
        <v>1072</v>
      </c>
    </row>
    <row r="2135" spans="1:5">
      <c r="A2135" s="4" t="s">
        <v>1073</v>
      </c>
      <c r="B2135" s="6" t="n">
        <v>5199</v>
      </c>
    </row>
    <row r="2136" spans="1:5">
      <c r="A2136" s="4" t="s">
        <v>1070</v>
      </c>
      <c r="B2136" s="6" t="n">
        <v>23265</v>
      </c>
    </row>
    <row r="2137" spans="1:5">
      <c r="A2137" s="4" t="s">
        <v>121</v>
      </c>
      <c r="B2137" s="6" t="n">
        <v>28464</v>
      </c>
    </row>
    <row r="2138" spans="1:5">
      <c r="A2138" s="4" t="s">
        <v>1074</v>
      </c>
      <c r="B2138" s="6" t="n">
        <v>3866</v>
      </c>
    </row>
    <row r="2139" spans="1:5">
      <c r="A2139" s="4" t="s">
        <v>1075</v>
      </c>
      <c r="B2139" s="6" t="n">
        <v>24598</v>
      </c>
      <c r="C2139" s="6" t="n">
        <v>25441</v>
      </c>
    </row>
    <row r="2140" spans="1:5">
      <c r="A2140" s="4" t="s">
        <v>1267</v>
      </c>
    </row>
    <row r="2141" spans="1:5">
      <c r="A2141" s="3" t="s">
        <v>1069</v>
      </c>
    </row>
    <row r="2142" spans="1:5">
      <c r="A2142" s="4" t="s">
        <v>32</v>
      </c>
      <c r="B2142" s="6" t="n">
        <v>4358</v>
      </c>
    </row>
    <row r="2143" spans="1:5">
      <c r="A2143" s="4" t="s">
        <v>1070</v>
      </c>
      <c r="B2143" s="6" t="n">
        <v>40906</v>
      </c>
    </row>
    <row r="2144" spans="1:5">
      <c r="A2144" s="4" t="s">
        <v>1071</v>
      </c>
      <c r="B2144" s="6" t="n">
        <v>0</v>
      </c>
    </row>
    <row r="2145" spans="1:5">
      <c r="A2145" s="3" t="s">
        <v>1072</v>
      </c>
    </row>
    <row r="2146" spans="1:5">
      <c r="A2146" s="4" t="s">
        <v>1073</v>
      </c>
      <c r="B2146" s="6" t="n">
        <v>4358</v>
      </c>
    </row>
    <row r="2147" spans="1:5">
      <c r="A2147" s="4" t="s">
        <v>1070</v>
      </c>
      <c r="B2147" s="6" t="n">
        <v>40906</v>
      </c>
    </row>
    <row r="2148" spans="1:5">
      <c r="A2148" s="4" t="s">
        <v>121</v>
      </c>
      <c r="B2148" s="6" t="n">
        <v>45264</v>
      </c>
    </row>
    <row r="2149" spans="1:5">
      <c r="A2149" s="4" t="s">
        <v>1074</v>
      </c>
      <c r="B2149" s="6" t="n">
        <v>4241</v>
      </c>
    </row>
    <row r="2150" spans="1:5">
      <c r="A2150" s="4" t="s">
        <v>1075</v>
      </c>
      <c r="B2150" s="6" t="n">
        <v>41023</v>
      </c>
      <c r="C2150" s="6" t="n">
        <v>42511</v>
      </c>
    </row>
    <row r="2151" spans="1:5">
      <c r="A2151" s="4" t="s">
        <v>1268</v>
      </c>
    </row>
    <row r="2152" spans="1:5">
      <c r="A2152" s="3" t="s">
        <v>1069</v>
      </c>
    </row>
    <row r="2153" spans="1:5">
      <c r="A2153" s="4" t="s">
        <v>32</v>
      </c>
      <c r="B2153" s="6" t="n">
        <v>46790</v>
      </c>
    </row>
    <row r="2154" spans="1:5">
      <c r="A2154" s="4" t="s">
        <v>1070</v>
      </c>
      <c r="B2154" s="6" t="n">
        <v>99999</v>
      </c>
    </row>
    <row r="2155" spans="1:5">
      <c r="A2155" s="4" t="s">
        <v>1071</v>
      </c>
      <c r="B2155" s="6" t="n">
        <v>4748</v>
      </c>
    </row>
    <row r="2156" spans="1:5">
      <c r="A2156" s="3" t="s">
        <v>1072</v>
      </c>
    </row>
    <row r="2157" spans="1:5">
      <c r="A2157" s="4" t="s">
        <v>1073</v>
      </c>
      <c r="B2157" s="6" t="n">
        <v>46790</v>
      </c>
    </row>
    <row r="2158" spans="1:5">
      <c r="A2158" s="4" t="s">
        <v>1070</v>
      </c>
      <c r="B2158" s="6" t="n">
        <v>104747</v>
      </c>
    </row>
    <row r="2159" spans="1:5">
      <c r="A2159" s="4" t="s">
        <v>121</v>
      </c>
      <c r="B2159" s="6" t="n">
        <v>151537</v>
      </c>
    </row>
    <row r="2160" spans="1:5">
      <c r="A2160" s="4" t="s">
        <v>1074</v>
      </c>
      <c r="B2160" s="6" t="n">
        <v>15067</v>
      </c>
    </row>
    <row r="2161" spans="1:5">
      <c r="A2161" s="4" t="s">
        <v>1075</v>
      </c>
      <c r="B2161" s="6" t="n">
        <v>136470</v>
      </c>
      <c r="C2161" s="6" t="n">
        <v>140246</v>
      </c>
    </row>
    <row r="2162" spans="1:5">
      <c r="A2162" s="4" t="s">
        <v>1269</v>
      </c>
    </row>
    <row r="2163" spans="1:5">
      <c r="A2163" s="3" t="s">
        <v>1069</v>
      </c>
    </row>
    <row r="2164" spans="1:5">
      <c r="A2164" s="4" t="s">
        <v>32</v>
      </c>
      <c r="B2164" s="6" t="n">
        <v>9922</v>
      </c>
    </row>
    <row r="2165" spans="1:5">
      <c r="A2165" s="4" t="s">
        <v>1070</v>
      </c>
      <c r="B2165" s="6" t="n">
        <v>40580</v>
      </c>
    </row>
    <row r="2166" spans="1:5">
      <c r="A2166" s="4" t="s">
        <v>1071</v>
      </c>
      <c r="B2166" s="6" t="n">
        <v>40107</v>
      </c>
    </row>
    <row r="2167" spans="1:5">
      <c r="A2167" s="3" t="s">
        <v>1072</v>
      </c>
    </row>
    <row r="2168" spans="1:5">
      <c r="A2168" s="4" t="s">
        <v>1073</v>
      </c>
      <c r="B2168" s="6" t="n">
        <v>9922</v>
      </c>
    </row>
    <row r="2169" spans="1:5">
      <c r="A2169" s="4" t="s">
        <v>1070</v>
      </c>
      <c r="B2169" s="6" t="n">
        <v>80687</v>
      </c>
    </row>
    <row r="2170" spans="1:5">
      <c r="A2170" s="4" t="s">
        <v>121</v>
      </c>
      <c r="B2170" s="6" t="n">
        <v>90609</v>
      </c>
    </row>
    <row r="2171" spans="1:5">
      <c r="A2171" s="4" t="s">
        <v>1074</v>
      </c>
      <c r="B2171" s="6" t="n">
        <v>35087</v>
      </c>
    </row>
    <row r="2172" spans="1:5">
      <c r="A2172" s="4" t="s">
        <v>1075</v>
      </c>
      <c r="B2172" s="6" t="n">
        <v>55522</v>
      </c>
      <c r="C2172" s="6" t="n">
        <v>49113</v>
      </c>
    </row>
    <row r="2173" spans="1:5">
      <c r="A2173" s="4" t="s">
        <v>1270</v>
      </c>
    </row>
    <row r="2174" spans="1:5">
      <c r="A2174" s="3" t="s">
        <v>1069</v>
      </c>
    </row>
    <row r="2175" spans="1:5">
      <c r="A2175" s="4" t="s">
        <v>32</v>
      </c>
      <c r="B2175" s="6" t="n">
        <v>2710</v>
      </c>
    </row>
    <row r="2176" spans="1:5">
      <c r="A2176" s="4" t="s">
        <v>1070</v>
      </c>
      <c r="B2176" s="6" t="n">
        <v>10924</v>
      </c>
    </row>
    <row r="2177" spans="1:5">
      <c r="A2177" s="4" t="s">
        <v>1071</v>
      </c>
      <c r="B2177" s="6" t="n">
        <v>11357</v>
      </c>
    </row>
    <row r="2178" spans="1:5">
      <c r="A2178" s="3" t="s">
        <v>1072</v>
      </c>
    </row>
    <row r="2179" spans="1:5">
      <c r="A2179" s="4" t="s">
        <v>1073</v>
      </c>
      <c r="B2179" s="6" t="n">
        <v>2710</v>
      </c>
    </row>
    <row r="2180" spans="1:5">
      <c r="A2180" s="4" t="s">
        <v>1070</v>
      </c>
      <c r="B2180" s="6" t="n">
        <v>22281</v>
      </c>
    </row>
    <row r="2181" spans="1:5">
      <c r="A2181" s="4" t="s">
        <v>121</v>
      </c>
      <c r="B2181" s="6" t="n">
        <v>24991</v>
      </c>
    </row>
    <row r="2182" spans="1:5">
      <c r="A2182" s="4" t="s">
        <v>1074</v>
      </c>
      <c r="B2182" s="6" t="n">
        <v>12987</v>
      </c>
    </row>
    <row r="2183" spans="1:5">
      <c r="A2183" s="4" t="s">
        <v>1075</v>
      </c>
      <c r="B2183" s="6" t="n">
        <v>12004</v>
      </c>
      <c r="C2183" s="6" t="n">
        <v>12684</v>
      </c>
    </row>
    <row r="2184" spans="1:5">
      <c r="A2184" s="4" t="s">
        <v>1271</v>
      </c>
    </row>
    <row r="2185" spans="1:5">
      <c r="A2185" s="3" t="s">
        <v>1069</v>
      </c>
    </row>
    <row r="2186" spans="1:5">
      <c r="A2186" s="4" t="s">
        <v>32</v>
      </c>
      <c r="B2186" s="6" t="n">
        <v>2768</v>
      </c>
    </row>
    <row r="2187" spans="1:5">
      <c r="A2187" s="4" t="s">
        <v>1070</v>
      </c>
      <c r="B2187" s="6" t="n">
        <v>20134</v>
      </c>
    </row>
    <row r="2188" spans="1:5">
      <c r="A2188" s="4" t="s">
        <v>1071</v>
      </c>
      <c r="B2188" s="6" t="n">
        <v>23497</v>
      </c>
    </row>
    <row r="2189" spans="1:5">
      <c r="A2189" s="3" t="s">
        <v>1072</v>
      </c>
    </row>
    <row r="2190" spans="1:5">
      <c r="A2190" s="4" t="s">
        <v>1073</v>
      </c>
      <c r="B2190" s="6" t="n">
        <v>2768</v>
      </c>
    </row>
    <row r="2191" spans="1:5">
      <c r="A2191" s="4" t="s">
        <v>1070</v>
      </c>
      <c r="B2191" s="6" t="n">
        <v>43631</v>
      </c>
    </row>
    <row r="2192" spans="1:5">
      <c r="A2192" s="4" t="s">
        <v>121</v>
      </c>
      <c r="B2192" s="6" t="n">
        <v>46399</v>
      </c>
    </row>
    <row r="2193" spans="1:5">
      <c r="A2193" s="4" t="s">
        <v>1074</v>
      </c>
      <c r="B2193" s="6" t="n">
        <v>20396</v>
      </c>
    </row>
    <row r="2194" spans="1:5">
      <c r="A2194" s="4" t="s">
        <v>1075</v>
      </c>
      <c r="B2194" s="6" t="n">
        <v>26003</v>
      </c>
      <c r="C2194" s="6" t="n">
        <v>27513</v>
      </c>
    </row>
    <row r="2195" spans="1:5">
      <c r="A2195" s="4" t="s">
        <v>1272</v>
      </c>
    </row>
    <row r="2196" spans="1:5">
      <c r="A2196" s="3" t="s">
        <v>1069</v>
      </c>
    </row>
    <row r="2197" spans="1:5">
      <c r="A2197" s="4" t="s">
        <v>32</v>
      </c>
      <c r="B2197" s="6" t="n">
        <v>19627</v>
      </c>
    </row>
    <row r="2198" spans="1:5">
      <c r="A2198" s="4" t="s">
        <v>1070</v>
      </c>
      <c r="B2198" s="6" t="n">
        <v>44972</v>
      </c>
    </row>
    <row r="2199" spans="1:5">
      <c r="A2199" s="4" t="s">
        <v>1071</v>
      </c>
      <c r="B2199" s="6" t="n">
        <v>399</v>
      </c>
    </row>
    <row r="2200" spans="1:5">
      <c r="A2200" s="3" t="s">
        <v>1072</v>
      </c>
    </row>
    <row r="2201" spans="1:5">
      <c r="A2201" s="4" t="s">
        <v>1073</v>
      </c>
      <c r="B2201" s="6" t="n">
        <v>19627</v>
      </c>
    </row>
    <row r="2202" spans="1:5">
      <c r="A2202" s="4" t="s">
        <v>1070</v>
      </c>
      <c r="B2202" s="6" t="n">
        <v>45371</v>
      </c>
    </row>
    <row r="2203" spans="1:5">
      <c r="A2203" s="4" t="s">
        <v>121</v>
      </c>
      <c r="B2203" s="6" t="n">
        <v>64998</v>
      </c>
    </row>
    <row r="2204" spans="1:5">
      <c r="A2204" s="4" t="s">
        <v>1074</v>
      </c>
      <c r="B2204" s="6" t="n">
        <v>11485</v>
      </c>
    </row>
    <row r="2205" spans="1:5">
      <c r="A2205" s="4" t="s">
        <v>1075</v>
      </c>
      <c r="B2205" s="6" t="n">
        <v>53513</v>
      </c>
      <c r="C2205" s="6" t="n">
        <v>55029</v>
      </c>
    </row>
    <row r="2206" spans="1:5">
      <c r="A2206" s="4" t="s">
        <v>1273</v>
      </c>
    </row>
    <row r="2207" spans="1:5">
      <c r="A2207" s="3" t="s">
        <v>1069</v>
      </c>
    </row>
    <row r="2208" spans="1:5">
      <c r="A2208" s="4" t="s">
        <v>32</v>
      </c>
      <c r="B2208" s="6" t="n">
        <v>3277</v>
      </c>
    </row>
    <row r="2209" spans="1:5">
      <c r="A2209" s="4" t="s">
        <v>1070</v>
      </c>
      <c r="B2209" s="6" t="n">
        <v>13385</v>
      </c>
    </row>
    <row r="2210" spans="1:5">
      <c r="A2210" s="4" t="s">
        <v>1071</v>
      </c>
      <c r="B2210" s="6" t="n">
        <v>982</v>
      </c>
    </row>
    <row r="2211" spans="1:5">
      <c r="A2211" s="3" t="s">
        <v>1072</v>
      </c>
    </row>
    <row r="2212" spans="1:5">
      <c r="A2212" s="4" t="s">
        <v>1073</v>
      </c>
      <c r="B2212" s="6" t="n">
        <v>3277</v>
      </c>
    </row>
    <row r="2213" spans="1:5">
      <c r="A2213" s="4" t="s">
        <v>1070</v>
      </c>
      <c r="B2213" s="6" t="n">
        <v>14367</v>
      </c>
    </row>
    <row r="2214" spans="1:5">
      <c r="A2214" s="4" t="s">
        <v>121</v>
      </c>
      <c r="B2214" s="6" t="n">
        <v>17644</v>
      </c>
    </row>
    <row r="2215" spans="1:5">
      <c r="A2215" s="4" t="s">
        <v>1074</v>
      </c>
      <c r="B2215" s="6" t="n">
        <v>2377</v>
      </c>
    </row>
    <row r="2216" spans="1:5">
      <c r="A2216" s="4" t="s">
        <v>1075</v>
      </c>
      <c r="B2216" s="6" t="n">
        <v>15267</v>
      </c>
      <c r="C2216" s="6" t="n">
        <v>15653</v>
      </c>
    </row>
    <row r="2217" spans="1:5">
      <c r="A2217" s="4" t="s">
        <v>1274</v>
      </c>
    </row>
    <row r="2218" spans="1:5">
      <c r="A2218" s="3" t="s">
        <v>1069</v>
      </c>
    </row>
    <row r="2219" spans="1:5">
      <c r="A2219" s="4" t="s">
        <v>32</v>
      </c>
      <c r="B2219" s="6" t="n">
        <v>6692</v>
      </c>
    </row>
    <row r="2220" spans="1:5">
      <c r="A2220" s="4" t="s">
        <v>1070</v>
      </c>
      <c r="B2220" s="6" t="n">
        <v>27143</v>
      </c>
    </row>
    <row r="2221" spans="1:5">
      <c r="A2221" s="4" t="s">
        <v>1071</v>
      </c>
      <c r="B2221" s="6" t="n">
        <v>2027</v>
      </c>
    </row>
    <row r="2222" spans="1:5">
      <c r="A2222" s="3" t="s">
        <v>1072</v>
      </c>
    </row>
    <row r="2223" spans="1:5">
      <c r="A2223" s="4" t="s">
        <v>1073</v>
      </c>
      <c r="B2223" s="6" t="n">
        <v>6692</v>
      </c>
    </row>
    <row r="2224" spans="1:5">
      <c r="A2224" s="4" t="s">
        <v>1070</v>
      </c>
      <c r="B2224" s="6" t="n">
        <v>29170</v>
      </c>
    </row>
    <row r="2225" spans="1:5">
      <c r="A2225" s="4" t="s">
        <v>121</v>
      </c>
      <c r="B2225" s="6" t="n">
        <v>35862</v>
      </c>
    </row>
    <row r="2226" spans="1:5">
      <c r="A2226" s="4" t="s">
        <v>1074</v>
      </c>
      <c r="B2226" s="6" t="n">
        <v>4715</v>
      </c>
    </row>
    <row r="2227" spans="1:5">
      <c r="A2227" s="4" t="s">
        <v>1075</v>
      </c>
      <c r="B2227" s="6" t="n">
        <v>31147</v>
      </c>
      <c r="C2227" s="6" t="n">
        <v>31972</v>
      </c>
    </row>
    <row r="2228" spans="1:5">
      <c r="A2228" s="4" t="s">
        <v>1275</v>
      </c>
    </row>
    <row r="2229" spans="1:5">
      <c r="A2229" s="3" t="s">
        <v>1069</v>
      </c>
    </row>
    <row r="2230" spans="1:5">
      <c r="A2230" s="4" t="s">
        <v>32</v>
      </c>
      <c r="B2230" s="6" t="n">
        <v>16760</v>
      </c>
    </row>
    <row r="2231" spans="1:5">
      <c r="A2231" s="4" t="s">
        <v>1070</v>
      </c>
      <c r="B2231" s="6" t="n">
        <v>27694</v>
      </c>
    </row>
    <row r="2232" spans="1:5">
      <c r="A2232" s="4" t="s">
        <v>1071</v>
      </c>
      <c r="B2232" s="6" t="n">
        <v>3687</v>
      </c>
    </row>
    <row r="2233" spans="1:5">
      <c r="A2233" s="3" t="s">
        <v>1072</v>
      </c>
    </row>
    <row r="2234" spans="1:5">
      <c r="A2234" s="4" t="s">
        <v>1073</v>
      </c>
      <c r="B2234" s="6" t="n">
        <v>16760</v>
      </c>
    </row>
    <row r="2235" spans="1:5">
      <c r="A2235" s="4" t="s">
        <v>1070</v>
      </c>
      <c r="B2235" s="6" t="n">
        <v>31381</v>
      </c>
    </row>
    <row r="2236" spans="1:5">
      <c r="A2236" s="4" t="s">
        <v>121</v>
      </c>
      <c r="B2236" s="6" t="n">
        <v>48141</v>
      </c>
    </row>
    <row r="2237" spans="1:5">
      <c r="A2237" s="4" t="s">
        <v>1074</v>
      </c>
      <c r="B2237" s="6" t="n">
        <v>4852</v>
      </c>
    </row>
    <row r="2238" spans="1:5">
      <c r="A2238" s="4" t="s">
        <v>1075</v>
      </c>
      <c r="B2238" s="6" t="n">
        <v>43289</v>
      </c>
      <c r="C2238" s="6" t="n">
        <v>42888</v>
      </c>
    </row>
    <row r="2239" spans="1:5">
      <c r="A2239" s="4" t="s">
        <v>1076</v>
      </c>
      <c r="B2239" s="6" t="n">
        <v>27176</v>
      </c>
    </row>
    <row r="2240" spans="1:5">
      <c r="A2240" s="4" t="s">
        <v>1276</v>
      </c>
    </row>
    <row r="2241" spans="1:5">
      <c r="A2241" s="3" t="s">
        <v>1069</v>
      </c>
    </row>
    <row r="2242" spans="1:5">
      <c r="A2242" s="4" t="s">
        <v>32</v>
      </c>
      <c r="B2242" s="6" t="n">
        <v>9490</v>
      </c>
    </row>
    <row r="2243" spans="1:5">
      <c r="A2243" s="4" t="s">
        <v>1070</v>
      </c>
      <c r="B2243" s="6" t="n">
        <v>28482</v>
      </c>
    </row>
    <row r="2244" spans="1:5">
      <c r="A2244" s="4" t="s">
        <v>1071</v>
      </c>
      <c r="B2244" s="6" t="n">
        <v>1354</v>
      </c>
    </row>
    <row r="2245" spans="1:5">
      <c r="A2245" s="3" t="s">
        <v>1072</v>
      </c>
    </row>
    <row r="2246" spans="1:5">
      <c r="A2246" s="4" t="s">
        <v>1073</v>
      </c>
      <c r="B2246" s="6" t="n">
        <v>9490</v>
      </c>
    </row>
    <row r="2247" spans="1:5">
      <c r="A2247" s="4" t="s">
        <v>1070</v>
      </c>
      <c r="B2247" s="6" t="n">
        <v>29836</v>
      </c>
    </row>
    <row r="2248" spans="1:5">
      <c r="A2248" s="4" t="s">
        <v>121</v>
      </c>
      <c r="B2248" s="6" t="n">
        <v>39326</v>
      </c>
    </row>
    <row r="2249" spans="1:5">
      <c r="A2249" s="4" t="s">
        <v>1074</v>
      </c>
      <c r="B2249" s="6" t="n">
        <v>4513</v>
      </c>
    </row>
    <row r="2250" spans="1:5">
      <c r="A2250" s="4" t="s">
        <v>1075</v>
      </c>
      <c r="B2250" s="6" t="n">
        <v>34813</v>
      </c>
      <c r="C2250" s="6" t="n">
        <v>36077</v>
      </c>
    </row>
    <row r="2251" spans="1:5">
      <c r="A2251" s="4" t="s">
        <v>1277</v>
      </c>
    </row>
    <row r="2252" spans="1:5">
      <c r="A2252" s="3" t="s">
        <v>1069</v>
      </c>
    </row>
    <row r="2253" spans="1:5">
      <c r="A2253" s="4" t="s">
        <v>32</v>
      </c>
      <c r="B2253" s="6" t="n">
        <v>22483</v>
      </c>
    </row>
    <row r="2254" spans="1:5">
      <c r="A2254" s="4" t="s">
        <v>1070</v>
      </c>
      <c r="B2254" s="6" t="n">
        <v>28104</v>
      </c>
    </row>
    <row r="2255" spans="1:5">
      <c r="A2255" s="4" t="s">
        <v>1071</v>
      </c>
      <c r="B2255" s="6" t="n">
        <v>48165</v>
      </c>
    </row>
    <row r="2256" spans="1:5">
      <c r="A2256" s="3" t="s">
        <v>1072</v>
      </c>
    </row>
    <row r="2257" spans="1:5">
      <c r="A2257" s="4" t="s">
        <v>1073</v>
      </c>
      <c r="B2257" s="6" t="n">
        <v>22483</v>
      </c>
    </row>
    <row r="2258" spans="1:5">
      <c r="A2258" s="4" t="s">
        <v>1070</v>
      </c>
      <c r="B2258" s="6" t="n">
        <v>76269</v>
      </c>
    </row>
    <row r="2259" spans="1:5">
      <c r="A2259" s="4" t="s">
        <v>121</v>
      </c>
      <c r="B2259" s="6" t="n">
        <v>98752</v>
      </c>
    </row>
    <row r="2260" spans="1:5">
      <c r="A2260" s="4" t="s">
        <v>1074</v>
      </c>
      <c r="B2260" s="6" t="n">
        <v>35042</v>
      </c>
    </row>
    <row r="2261" spans="1:5">
      <c r="A2261" s="4" t="s">
        <v>1075</v>
      </c>
      <c r="B2261" s="6" t="n">
        <v>63710</v>
      </c>
      <c r="C2261" s="6" t="n">
        <v>66594</v>
      </c>
    </row>
    <row r="2262" spans="1:5">
      <c r="A2262" s="4" t="s">
        <v>1278</v>
      </c>
    </row>
    <row r="2263" spans="1:5">
      <c r="A2263" s="3" t="s">
        <v>1069</v>
      </c>
    </row>
    <row r="2264" spans="1:5">
      <c r="A2264" s="4" t="s">
        <v>32</v>
      </c>
      <c r="B2264" s="6" t="n">
        <v>23828</v>
      </c>
    </row>
    <row r="2265" spans="1:5">
      <c r="A2265" s="4" t="s">
        <v>1070</v>
      </c>
      <c r="B2265" s="6" t="n">
        <v>40372</v>
      </c>
    </row>
    <row r="2266" spans="1:5">
      <c r="A2266" s="4" t="s">
        <v>1071</v>
      </c>
      <c r="B2266" s="6" t="n">
        <v>47354</v>
      </c>
    </row>
    <row r="2267" spans="1:5">
      <c r="A2267" s="3" t="s">
        <v>1072</v>
      </c>
    </row>
    <row r="2268" spans="1:5">
      <c r="A2268" s="4" t="s">
        <v>1073</v>
      </c>
      <c r="B2268" s="6" t="n">
        <v>23828</v>
      </c>
    </row>
    <row r="2269" spans="1:5">
      <c r="A2269" s="4" t="s">
        <v>1070</v>
      </c>
      <c r="B2269" s="6" t="n">
        <v>87726</v>
      </c>
    </row>
    <row r="2270" spans="1:5">
      <c r="A2270" s="4" t="s">
        <v>121</v>
      </c>
      <c r="B2270" s="6" t="n">
        <v>111554</v>
      </c>
    </row>
    <row r="2271" spans="1:5">
      <c r="A2271" s="4" t="s">
        <v>1074</v>
      </c>
      <c r="B2271" s="6" t="n">
        <v>39443</v>
      </c>
    </row>
    <row r="2272" spans="1:5">
      <c r="A2272" s="4" t="s">
        <v>1075</v>
      </c>
      <c r="B2272" s="6" t="n">
        <v>72111</v>
      </c>
      <c r="C2272" s="6" t="n">
        <v>74700</v>
      </c>
    </row>
    <row r="2273" spans="1:5">
      <c r="A2273" s="4" t="s">
        <v>1279</v>
      </c>
    </row>
    <row r="2274" spans="1:5">
      <c r="A2274" s="3" t="s">
        <v>1069</v>
      </c>
    </row>
    <row r="2275" spans="1:5">
      <c r="A2275" s="4" t="s">
        <v>32</v>
      </c>
      <c r="B2275" s="6" t="n">
        <v>7045</v>
      </c>
    </row>
    <row r="2276" spans="1:5">
      <c r="A2276" s="4" t="s">
        <v>1070</v>
      </c>
      <c r="B2276" s="6" t="n">
        <v>12986</v>
      </c>
    </row>
    <row r="2277" spans="1:5">
      <c r="A2277" s="4" t="s">
        <v>1071</v>
      </c>
      <c r="B2277" s="6" t="n">
        <v>9445</v>
      </c>
    </row>
    <row r="2278" spans="1:5">
      <c r="A2278" s="3" t="s">
        <v>1072</v>
      </c>
    </row>
    <row r="2279" spans="1:5">
      <c r="A2279" s="4" t="s">
        <v>1073</v>
      </c>
      <c r="B2279" s="6" t="n">
        <v>7045</v>
      </c>
    </row>
    <row r="2280" spans="1:5">
      <c r="A2280" s="4" t="s">
        <v>1070</v>
      </c>
      <c r="B2280" s="6" t="n">
        <v>22431</v>
      </c>
    </row>
    <row r="2281" spans="1:5">
      <c r="A2281" s="4" t="s">
        <v>121</v>
      </c>
      <c r="B2281" s="6" t="n">
        <v>29476</v>
      </c>
    </row>
    <row r="2282" spans="1:5">
      <c r="A2282" s="4" t="s">
        <v>1074</v>
      </c>
      <c r="B2282" s="6" t="n">
        <v>13887</v>
      </c>
    </row>
    <row r="2283" spans="1:5">
      <c r="A2283" s="4" t="s">
        <v>1075</v>
      </c>
      <c r="B2283" s="6" t="n">
        <v>15589</v>
      </c>
      <c r="C2283" s="6" t="n">
        <v>16318</v>
      </c>
    </row>
    <row r="2284" spans="1:5">
      <c r="A2284" s="4" t="s">
        <v>1280</v>
      </c>
    </row>
    <row r="2285" spans="1:5">
      <c r="A2285" s="3" t="s">
        <v>1069</v>
      </c>
    </row>
    <row r="2286" spans="1:5">
      <c r="A2286" s="4" t="s">
        <v>32</v>
      </c>
      <c r="B2286" s="6" t="n">
        <v>0</v>
      </c>
    </row>
    <row r="2287" spans="1:5">
      <c r="A2287" s="4" t="s">
        <v>1070</v>
      </c>
      <c r="B2287" s="6" t="n">
        <v>42564</v>
      </c>
    </row>
    <row r="2288" spans="1:5">
      <c r="A2288" s="4" t="s">
        <v>1071</v>
      </c>
      <c r="B2288" s="6" t="n">
        <v>1319</v>
      </c>
    </row>
    <row r="2289" spans="1:5">
      <c r="A2289" s="3" t="s">
        <v>1072</v>
      </c>
    </row>
    <row r="2290" spans="1:5">
      <c r="A2290" s="4" t="s">
        <v>1073</v>
      </c>
      <c r="B2290" s="6" t="n">
        <v>0</v>
      </c>
    </row>
    <row r="2291" spans="1:5">
      <c r="A2291" s="4" t="s">
        <v>1070</v>
      </c>
      <c r="B2291" s="6" t="n">
        <v>43883</v>
      </c>
    </row>
    <row r="2292" spans="1:5">
      <c r="A2292" s="4" t="s">
        <v>121</v>
      </c>
      <c r="B2292" s="6" t="n">
        <v>43883</v>
      </c>
    </row>
    <row r="2293" spans="1:5">
      <c r="A2293" s="4" t="s">
        <v>1074</v>
      </c>
      <c r="B2293" s="6" t="n">
        <v>18482</v>
      </c>
    </row>
    <row r="2294" spans="1:5">
      <c r="A2294" s="4" t="s">
        <v>1075</v>
      </c>
      <c r="B2294" s="6" t="n">
        <v>25401</v>
      </c>
      <c r="C2294" s="6" t="n">
        <v>26796</v>
      </c>
    </row>
    <row r="2295" spans="1:5">
      <c r="A2295" s="4" t="s">
        <v>1281</v>
      </c>
    </row>
    <row r="2296" spans="1:5">
      <c r="A2296" s="3" t="s">
        <v>1069</v>
      </c>
    </row>
    <row r="2297" spans="1:5">
      <c r="A2297" s="4" t="s">
        <v>32</v>
      </c>
      <c r="B2297" s="6" t="n">
        <v>14053</v>
      </c>
    </row>
    <row r="2298" spans="1:5">
      <c r="A2298" s="4" t="s">
        <v>1070</v>
      </c>
      <c r="B2298" s="6" t="n">
        <v>56827</v>
      </c>
    </row>
    <row r="2299" spans="1:5">
      <c r="A2299" s="4" t="s">
        <v>1071</v>
      </c>
      <c r="B2299" s="6" t="n">
        <v>23979</v>
      </c>
    </row>
    <row r="2300" spans="1:5">
      <c r="A2300" s="3" t="s">
        <v>1072</v>
      </c>
    </row>
    <row r="2301" spans="1:5">
      <c r="A2301" s="4" t="s">
        <v>1073</v>
      </c>
      <c r="B2301" s="6" t="n">
        <v>14053</v>
      </c>
    </row>
    <row r="2302" spans="1:5">
      <c r="A2302" s="4" t="s">
        <v>1070</v>
      </c>
      <c r="B2302" s="6" t="n">
        <v>80806</v>
      </c>
    </row>
    <row r="2303" spans="1:5">
      <c r="A2303" s="4" t="s">
        <v>121</v>
      </c>
      <c r="B2303" s="6" t="n">
        <v>94859</v>
      </c>
    </row>
    <row r="2304" spans="1:5">
      <c r="A2304" s="4" t="s">
        <v>1074</v>
      </c>
      <c r="B2304" s="6" t="n">
        <v>32102</v>
      </c>
    </row>
    <row r="2305" spans="1:5">
      <c r="A2305" s="4" t="s">
        <v>1075</v>
      </c>
      <c r="B2305" s="6" t="n">
        <v>62757</v>
      </c>
      <c r="C2305" s="6" t="n">
        <v>65454</v>
      </c>
    </row>
    <row r="2306" spans="1:5">
      <c r="A2306" s="4" t="s">
        <v>1282</v>
      </c>
    </row>
    <row r="2307" spans="1:5">
      <c r="A2307" s="3" t="s">
        <v>1069</v>
      </c>
    </row>
    <row r="2308" spans="1:5">
      <c r="A2308" s="4" t="s">
        <v>32</v>
      </c>
      <c r="B2308" s="6" t="n">
        <v>8446</v>
      </c>
    </row>
    <row r="2309" spans="1:5">
      <c r="A2309" s="4" t="s">
        <v>1070</v>
      </c>
      <c r="B2309" s="6" t="n">
        <v>40290</v>
      </c>
    </row>
    <row r="2310" spans="1:5">
      <c r="A2310" s="4" t="s">
        <v>1071</v>
      </c>
      <c r="B2310" s="6" t="n">
        <v>409</v>
      </c>
    </row>
    <row r="2311" spans="1:5">
      <c r="A2311" s="3" t="s">
        <v>1072</v>
      </c>
    </row>
    <row r="2312" spans="1:5">
      <c r="A2312" s="4" t="s">
        <v>1073</v>
      </c>
      <c r="B2312" s="6" t="n">
        <v>8446</v>
      </c>
    </row>
    <row r="2313" spans="1:5">
      <c r="A2313" s="4" t="s">
        <v>1070</v>
      </c>
      <c r="B2313" s="6" t="n">
        <v>40699</v>
      </c>
    </row>
    <row r="2314" spans="1:5">
      <c r="A2314" s="4" t="s">
        <v>121</v>
      </c>
      <c r="B2314" s="6" t="n">
        <v>49145</v>
      </c>
    </row>
    <row r="2315" spans="1:5">
      <c r="A2315" s="4" t="s">
        <v>1074</v>
      </c>
      <c r="B2315" s="6" t="n">
        <v>13574</v>
      </c>
    </row>
    <row r="2316" spans="1:5">
      <c r="A2316" s="4" t="s">
        <v>1075</v>
      </c>
      <c r="B2316" s="6" t="n">
        <v>35571</v>
      </c>
      <c r="C2316" s="6" t="n">
        <v>36646</v>
      </c>
    </row>
    <row r="2317" spans="1:5">
      <c r="A2317" s="4" t="s">
        <v>1283</v>
      </c>
    </row>
    <row r="2318" spans="1:5">
      <c r="A2318" s="3" t="s">
        <v>1069</v>
      </c>
    </row>
    <row r="2319" spans="1:5">
      <c r="A2319" s="4" t="s">
        <v>32</v>
      </c>
      <c r="B2319" s="6" t="n">
        <v>5459</v>
      </c>
    </row>
    <row r="2320" spans="1:5">
      <c r="A2320" s="4" t="s">
        <v>1070</v>
      </c>
      <c r="B2320" s="6" t="n">
        <v>41182</v>
      </c>
    </row>
    <row r="2321" spans="1:5">
      <c r="A2321" s="4" t="s">
        <v>1071</v>
      </c>
      <c r="B2321" s="6" t="n">
        <v>1058</v>
      </c>
    </row>
    <row r="2322" spans="1:5">
      <c r="A2322" s="3" t="s">
        <v>1072</v>
      </c>
    </row>
    <row r="2323" spans="1:5">
      <c r="A2323" s="4" t="s">
        <v>1073</v>
      </c>
      <c r="B2323" s="6" t="n">
        <v>5459</v>
      </c>
    </row>
    <row r="2324" spans="1:5">
      <c r="A2324" s="4" t="s">
        <v>1070</v>
      </c>
      <c r="B2324" s="6" t="n">
        <v>42240</v>
      </c>
    </row>
    <row r="2325" spans="1:5">
      <c r="A2325" s="4" t="s">
        <v>121</v>
      </c>
      <c r="B2325" s="6" t="n">
        <v>47699</v>
      </c>
    </row>
    <row r="2326" spans="1:5">
      <c r="A2326" s="4" t="s">
        <v>1074</v>
      </c>
      <c r="B2326" s="6" t="n">
        <v>12740</v>
      </c>
    </row>
    <row r="2327" spans="1:5">
      <c r="A2327" s="4" t="s">
        <v>1075</v>
      </c>
      <c r="B2327" s="6" t="n">
        <v>34959</v>
      </c>
      <c r="C2327" s="6" t="n">
        <v>36418</v>
      </c>
    </row>
    <row r="2328" spans="1:5">
      <c r="A2328" s="4" t="s">
        <v>1284</v>
      </c>
    </row>
    <row r="2329" spans="1:5">
      <c r="A2329" s="3" t="s">
        <v>1069</v>
      </c>
    </row>
    <row r="2330" spans="1:5">
      <c r="A2330" s="4" t="s">
        <v>32</v>
      </c>
      <c r="B2330" s="6" t="n">
        <v>12789</v>
      </c>
    </row>
    <row r="2331" spans="1:5">
      <c r="A2331" s="4" t="s">
        <v>1070</v>
      </c>
      <c r="B2331" s="6" t="n">
        <v>49073</v>
      </c>
    </row>
    <row r="2332" spans="1:5">
      <c r="A2332" s="4" t="s">
        <v>1071</v>
      </c>
      <c r="B2332" s="6" t="n">
        <v>576</v>
      </c>
    </row>
    <row r="2333" spans="1:5">
      <c r="A2333" s="3" t="s">
        <v>1072</v>
      </c>
    </row>
    <row r="2334" spans="1:5">
      <c r="A2334" s="4" t="s">
        <v>1073</v>
      </c>
      <c r="B2334" s="6" t="n">
        <v>12789</v>
      </c>
    </row>
    <row r="2335" spans="1:5">
      <c r="A2335" s="4" t="s">
        <v>1070</v>
      </c>
      <c r="B2335" s="6" t="n">
        <v>49649</v>
      </c>
    </row>
    <row r="2336" spans="1:5">
      <c r="A2336" s="4" t="s">
        <v>121</v>
      </c>
      <c r="B2336" s="6" t="n">
        <v>62438</v>
      </c>
    </row>
    <row r="2337" spans="1:5">
      <c r="A2337" s="4" t="s">
        <v>1074</v>
      </c>
      <c r="B2337" s="6" t="n">
        <v>12575</v>
      </c>
    </row>
    <row r="2338" spans="1:5">
      <c r="A2338" s="4" t="s">
        <v>1075</v>
      </c>
      <c r="B2338" s="6" t="n">
        <v>49863</v>
      </c>
      <c r="C2338" s="6" t="n">
        <v>51445</v>
      </c>
    </row>
    <row r="2339" spans="1:5">
      <c r="A2339" s="4" t="s">
        <v>1285</v>
      </c>
    </row>
    <row r="2340" spans="1:5">
      <c r="A2340" s="3" t="s">
        <v>1069</v>
      </c>
    </row>
    <row r="2341" spans="1:5">
      <c r="A2341" s="4" t="s">
        <v>32</v>
      </c>
      <c r="B2341" s="6" t="n">
        <v>7920</v>
      </c>
    </row>
    <row r="2342" spans="1:5">
      <c r="A2342" s="4" t="s">
        <v>1070</v>
      </c>
      <c r="B2342" s="6" t="n">
        <v>44848</v>
      </c>
    </row>
    <row r="2343" spans="1:5">
      <c r="A2343" s="4" t="s">
        <v>1071</v>
      </c>
      <c r="B2343" s="6" t="n">
        <v>224</v>
      </c>
    </row>
    <row r="2344" spans="1:5">
      <c r="A2344" s="3" t="s">
        <v>1072</v>
      </c>
    </row>
    <row r="2345" spans="1:5">
      <c r="A2345" s="4" t="s">
        <v>1073</v>
      </c>
      <c r="B2345" s="6" t="n">
        <v>7920</v>
      </c>
    </row>
    <row r="2346" spans="1:5">
      <c r="A2346" s="4" t="s">
        <v>1070</v>
      </c>
      <c r="B2346" s="6" t="n">
        <v>45072</v>
      </c>
    </row>
    <row r="2347" spans="1:5">
      <c r="A2347" s="4" t="s">
        <v>121</v>
      </c>
      <c r="B2347" s="6" t="n">
        <v>52992</v>
      </c>
    </row>
    <row r="2348" spans="1:5">
      <c r="A2348" s="4" t="s">
        <v>1074</v>
      </c>
      <c r="B2348" s="6" t="n">
        <v>12078</v>
      </c>
    </row>
    <row r="2349" spans="1:5">
      <c r="A2349" s="4" t="s">
        <v>1075</v>
      </c>
      <c r="B2349" s="6" t="n">
        <v>40914</v>
      </c>
      <c r="C2349" s="6" t="n">
        <v>42429</v>
      </c>
    </row>
    <row r="2350" spans="1:5">
      <c r="A2350" s="4" t="s">
        <v>1286</v>
      </c>
    </row>
    <row r="2351" spans="1:5">
      <c r="A2351" s="3" t="s">
        <v>1069</v>
      </c>
    </row>
    <row r="2352" spans="1:5">
      <c r="A2352" s="4" t="s">
        <v>32</v>
      </c>
      <c r="B2352" s="6" t="n">
        <v>9796</v>
      </c>
    </row>
    <row r="2353" spans="1:5">
      <c r="A2353" s="4" t="s">
        <v>1070</v>
      </c>
      <c r="B2353" s="6" t="n">
        <v>41740</v>
      </c>
    </row>
    <row r="2354" spans="1:5">
      <c r="A2354" s="4" t="s">
        <v>1071</v>
      </c>
      <c r="B2354" s="6" t="n">
        <v>429</v>
      </c>
    </row>
    <row r="2355" spans="1:5">
      <c r="A2355" s="3" t="s">
        <v>1072</v>
      </c>
    </row>
    <row r="2356" spans="1:5">
      <c r="A2356" s="4" t="s">
        <v>1073</v>
      </c>
      <c r="B2356" s="6" t="n">
        <v>9796</v>
      </c>
    </row>
    <row r="2357" spans="1:5">
      <c r="A2357" s="4" t="s">
        <v>1070</v>
      </c>
      <c r="B2357" s="6" t="n">
        <v>42169</v>
      </c>
    </row>
    <row r="2358" spans="1:5">
      <c r="A2358" s="4" t="s">
        <v>121</v>
      </c>
      <c r="B2358" s="6" t="n">
        <v>51965</v>
      </c>
    </row>
    <row r="2359" spans="1:5">
      <c r="A2359" s="4" t="s">
        <v>1074</v>
      </c>
      <c r="B2359" s="6" t="n">
        <v>7038</v>
      </c>
    </row>
    <row r="2360" spans="1:5">
      <c r="A2360" s="4" t="s">
        <v>1075</v>
      </c>
      <c r="B2360" s="6" t="n">
        <v>44927</v>
      </c>
      <c r="C2360" s="6" t="n">
        <v>46266</v>
      </c>
    </row>
    <row r="2361" spans="1:5">
      <c r="A2361" s="4" t="s">
        <v>1287</v>
      </c>
    </row>
    <row r="2362" spans="1:5">
      <c r="A2362" s="3" t="s">
        <v>1069</v>
      </c>
    </row>
    <row r="2363" spans="1:5">
      <c r="A2363" s="4" t="s">
        <v>32</v>
      </c>
      <c r="B2363" s="6" t="n">
        <v>1916</v>
      </c>
    </row>
    <row r="2364" spans="1:5">
      <c r="A2364" s="4" t="s">
        <v>1070</v>
      </c>
      <c r="B2364" s="6" t="n">
        <v>7819</v>
      </c>
    </row>
    <row r="2365" spans="1:5">
      <c r="A2365" s="4" t="s">
        <v>1071</v>
      </c>
      <c r="B2365" s="6" t="n">
        <v>1037</v>
      </c>
    </row>
    <row r="2366" spans="1:5">
      <c r="A2366" s="3" t="s">
        <v>1072</v>
      </c>
    </row>
    <row r="2367" spans="1:5">
      <c r="A2367" s="4" t="s">
        <v>1073</v>
      </c>
      <c r="B2367" s="6" t="n">
        <v>1916</v>
      </c>
    </row>
    <row r="2368" spans="1:5">
      <c r="A2368" s="4" t="s">
        <v>1070</v>
      </c>
      <c r="B2368" s="6" t="n">
        <v>8856</v>
      </c>
    </row>
    <row r="2369" spans="1:5">
      <c r="A2369" s="4" t="s">
        <v>121</v>
      </c>
      <c r="B2369" s="6" t="n">
        <v>10772</v>
      </c>
    </row>
    <row r="2370" spans="1:5">
      <c r="A2370" s="4" t="s">
        <v>1074</v>
      </c>
      <c r="B2370" s="6" t="n">
        <v>1391</v>
      </c>
    </row>
    <row r="2371" spans="1:5">
      <c r="A2371" s="4" t="s">
        <v>1075</v>
      </c>
      <c r="B2371" s="6" t="n">
        <v>9381</v>
      </c>
      <c r="C2371" s="6" t="n">
        <v>9165</v>
      </c>
    </row>
    <row r="2372" spans="1:5">
      <c r="A2372" s="4" t="s">
        <v>1288</v>
      </c>
    </row>
    <row r="2373" spans="1:5">
      <c r="A2373" s="3" t="s">
        <v>1069</v>
      </c>
    </row>
    <row r="2374" spans="1:5">
      <c r="A2374" s="4" t="s">
        <v>32</v>
      </c>
      <c r="B2374" s="6" t="n">
        <v>2953</v>
      </c>
    </row>
    <row r="2375" spans="1:5">
      <c r="A2375" s="4" t="s">
        <v>1070</v>
      </c>
      <c r="B2375" s="6" t="n">
        <v>12428</v>
      </c>
    </row>
    <row r="2376" spans="1:5">
      <c r="A2376" s="4" t="s">
        <v>1071</v>
      </c>
      <c r="B2376" s="6" t="n">
        <v>322</v>
      </c>
    </row>
    <row r="2377" spans="1:5">
      <c r="A2377" s="3" t="s">
        <v>1072</v>
      </c>
    </row>
    <row r="2378" spans="1:5">
      <c r="A2378" s="4" t="s">
        <v>1073</v>
      </c>
      <c r="B2378" s="6" t="n">
        <v>2953</v>
      </c>
    </row>
    <row r="2379" spans="1:5">
      <c r="A2379" s="4" t="s">
        <v>1070</v>
      </c>
      <c r="B2379" s="6" t="n">
        <v>12750</v>
      </c>
    </row>
    <row r="2380" spans="1:5">
      <c r="A2380" s="4" t="s">
        <v>121</v>
      </c>
      <c r="B2380" s="6" t="n">
        <v>15703</v>
      </c>
    </row>
    <row r="2381" spans="1:5">
      <c r="A2381" s="4" t="s">
        <v>1074</v>
      </c>
      <c r="B2381" s="6" t="n">
        <v>2135</v>
      </c>
    </row>
    <row r="2382" spans="1:5">
      <c r="A2382" s="4" t="s">
        <v>1075</v>
      </c>
      <c r="B2382" s="6" t="n">
        <v>13568</v>
      </c>
      <c r="C2382" s="6" t="n">
        <v>13909</v>
      </c>
    </row>
    <row r="2383" spans="1:5">
      <c r="A2383" s="4" t="s">
        <v>1289</v>
      </c>
    </row>
    <row r="2384" spans="1:5">
      <c r="A2384" s="3" t="s">
        <v>1069</v>
      </c>
    </row>
    <row r="2385" spans="1:5">
      <c r="A2385" s="4" t="s">
        <v>32</v>
      </c>
      <c r="B2385" s="6" t="n">
        <v>8400</v>
      </c>
    </row>
    <row r="2386" spans="1:5">
      <c r="A2386" s="4" t="s">
        <v>1070</v>
      </c>
      <c r="B2386" s="6" t="n">
        <v>11547</v>
      </c>
    </row>
    <row r="2387" spans="1:5">
      <c r="A2387" s="4" t="s">
        <v>1071</v>
      </c>
      <c r="B2387" s="6" t="n">
        <v>5514</v>
      </c>
    </row>
    <row r="2388" spans="1:5">
      <c r="A2388" s="3" t="s">
        <v>1072</v>
      </c>
    </row>
    <row r="2389" spans="1:5">
      <c r="A2389" s="4" t="s">
        <v>1073</v>
      </c>
      <c r="B2389" s="6" t="n">
        <v>8400</v>
      </c>
    </row>
    <row r="2390" spans="1:5">
      <c r="A2390" s="4" t="s">
        <v>1070</v>
      </c>
      <c r="B2390" s="6" t="n">
        <v>17061</v>
      </c>
    </row>
    <row r="2391" spans="1:5">
      <c r="A2391" s="4" t="s">
        <v>121</v>
      </c>
      <c r="B2391" s="6" t="n">
        <v>25461</v>
      </c>
    </row>
    <row r="2392" spans="1:5">
      <c r="A2392" s="4" t="s">
        <v>1074</v>
      </c>
      <c r="B2392" s="6" t="n">
        <v>1950</v>
      </c>
    </row>
    <row r="2393" spans="1:5">
      <c r="A2393" s="4" t="s">
        <v>1075</v>
      </c>
      <c r="B2393" s="6" t="n">
        <v>23511</v>
      </c>
      <c r="C2393" s="6" t="n">
        <v>24016</v>
      </c>
    </row>
    <row r="2394" spans="1:5">
      <c r="A2394" s="4" t="s">
        <v>1076</v>
      </c>
      <c r="B2394" s="6" t="n">
        <v>11489</v>
      </c>
    </row>
    <row r="2395" spans="1:5">
      <c r="A2395" s="4" t="s">
        <v>1290</v>
      </c>
    </row>
    <row r="2396" spans="1:5">
      <c r="A2396" s="3" t="s">
        <v>1069</v>
      </c>
    </row>
    <row r="2397" spans="1:5">
      <c r="A2397" s="4" t="s">
        <v>32</v>
      </c>
      <c r="B2397" s="6" t="n">
        <v>8305</v>
      </c>
    </row>
    <row r="2398" spans="1:5">
      <c r="A2398" s="4" t="s">
        <v>1070</v>
      </c>
      <c r="B2398" s="6" t="n">
        <v>21195</v>
      </c>
    </row>
    <row r="2399" spans="1:5">
      <c r="A2399" s="4" t="s">
        <v>1071</v>
      </c>
      <c r="B2399" s="6" t="n">
        <v>1430</v>
      </c>
    </row>
    <row r="2400" spans="1:5">
      <c r="A2400" s="3" t="s">
        <v>1072</v>
      </c>
    </row>
    <row r="2401" spans="1:5">
      <c r="A2401" s="4" t="s">
        <v>1073</v>
      </c>
      <c r="B2401" s="6" t="n">
        <v>8305</v>
      </c>
    </row>
    <row r="2402" spans="1:5">
      <c r="A2402" s="4" t="s">
        <v>1070</v>
      </c>
      <c r="B2402" s="6" t="n">
        <v>22625</v>
      </c>
    </row>
    <row r="2403" spans="1:5">
      <c r="A2403" s="4" t="s">
        <v>121</v>
      </c>
      <c r="B2403" s="6" t="n">
        <v>30930</v>
      </c>
    </row>
    <row r="2404" spans="1:5">
      <c r="A2404" s="4" t="s">
        <v>1074</v>
      </c>
      <c r="B2404" s="6" t="n">
        <v>2787</v>
      </c>
    </row>
    <row r="2405" spans="1:5">
      <c r="A2405" s="4" t="s">
        <v>1075</v>
      </c>
      <c r="B2405" s="6" t="n">
        <v>28143</v>
      </c>
      <c r="C2405" s="6" t="n">
        <v>28901</v>
      </c>
    </row>
    <row r="2406" spans="1:5">
      <c r="A2406" s="4" t="s">
        <v>1291</v>
      </c>
    </row>
    <row r="2407" spans="1:5">
      <c r="A2407" s="3" t="s">
        <v>1069</v>
      </c>
    </row>
    <row r="2408" spans="1:5">
      <c r="A2408" s="4" t="s">
        <v>32</v>
      </c>
      <c r="B2408" s="6" t="n">
        <v>30900</v>
      </c>
    </row>
    <row r="2409" spans="1:5">
      <c r="A2409" s="4" t="s">
        <v>1070</v>
      </c>
      <c r="B2409" s="6" t="n">
        <v>72008</v>
      </c>
    </row>
    <row r="2410" spans="1:5">
      <c r="A2410" s="4" t="s">
        <v>1071</v>
      </c>
      <c r="B2410" s="6" t="n">
        <v>2160</v>
      </c>
    </row>
    <row r="2411" spans="1:5">
      <c r="A2411" s="3" t="s">
        <v>1072</v>
      </c>
    </row>
    <row r="2412" spans="1:5">
      <c r="A2412" s="4" t="s">
        <v>1073</v>
      </c>
      <c r="B2412" s="6" t="n">
        <v>30900</v>
      </c>
    </row>
    <row r="2413" spans="1:5">
      <c r="A2413" s="4" t="s">
        <v>1070</v>
      </c>
      <c r="B2413" s="6" t="n">
        <v>74168</v>
      </c>
    </row>
    <row r="2414" spans="1:5">
      <c r="A2414" s="4" t="s">
        <v>121</v>
      </c>
      <c r="B2414" s="6" t="n">
        <v>105068</v>
      </c>
    </row>
    <row r="2415" spans="1:5">
      <c r="A2415" s="4" t="s">
        <v>1074</v>
      </c>
      <c r="B2415" s="6" t="n">
        <v>8456</v>
      </c>
    </row>
    <row r="2416" spans="1:5">
      <c r="A2416" s="4" t="s">
        <v>1075</v>
      </c>
      <c r="B2416" s="6" t="n">
        <v>96612</v>
      </c>
      <c r="C2416" s="6" t="n">
        <v>97584</v>
      </c>
    </row>
    <row r="2417" spans="1:5">
      <c r="A2417" s="4" t="s">
        <v>1292</v>
      </c>
    </row>
    <row r="2418" spans="1:5">
      <c r="A2418" s="3" t="s">
        <v>1069</v>
      </c>
    </row>
    <row r="2419" spans="1:5">
      <c r="A2419" s="4" t="s">
        <v>32</v>
      </c>
      <c r="B2419" s="6" t="n">
        <v>42020</v>
      </c>
    </row>
    <row r="2420" spans="1:5">
      <c r="A2420" s="4" t="s">
        <v>1070</v>
      </c>
      <c r="B2420" s="6" t="n">
        <v>73361</v>
      </c>
    </row>
    <row r="2421" spans="1:5">
      <c r="A2421" s="4" t="s">
        <v>1071</v>
      </c>
      <c r="B2421" s="6" t="n">
        <v>4564</v>
      </c>
    </row>
    <row r="2422" spans="1:5">
      <c r="A2422" s="3" t="s">
        <v>1072</v>
      </c>
    </row>
    <row r="2423" spans="1:5">
      <c r="A2423" s="4" t="s">
        <v>1073</v>
      </c>
      <c r="B2423" s="6" t="n">
        <v>42020</v>
      </c>
    </row>
    <row r="2424" spans="1:5">
      <c r="A2424" s="4" t="s">
        <v>1070</v>
      </c>
      <c r="B2424" s="6" t="n">
        <v>77925</v>
      </c>
    </row>
    <row r="2425" spans="1:5">
      <c r="A2425" s="4" t="s">
        <v>121</v>
      </c>
      <c r="B2425" s="6" t="n">
        <v>119945</v>
      </c>
    </row>
    <row r="2426" spans="1:5">
      <c r="A2426" s="4" t="s">
        <v>1074</v>
      </c>
      <c r="B2426" s="6" t="n">
        <v>11883</v>
      </c>
    </row>
    <row r="2427" spans="1:5">
      <c r="A2427" s="4" t="s">
        <v>1075</v>
      </c>
      <c r="B2427" s="6" t="n">
        <v>108062</v>
      </c>
      <c r="C2427" s="6" t="n">
        <v>110634</v>
      </c>
    </row>
    <row r="2428" spans="1:5">
      <c r="A2428" s="4" t="s">
        <v>1293</v>
      </c>
    </row>
    <row r="2429" spans="1:5">
      <c r="A2429" s="3" t="s">
        <v>1069</v>
      </c>
    </row>
    <row r="2430" spans="1:5">
      <c r="A2430" s="4" t="s">
        <v>32</v>
      </c>
      <c r="B2430" s="6" t="n">
        <v>4626</v>
      </c>
    </row>
    <row r="2431" spans="1:5">
      <c r="A2431" s="4" t="s">
        <v>1070</v>
      </c>
      <c r="B2431" s="6" t="n">
        <v>22954</v>
      </c>
    </row>
    <row r="2432" spans="1:5">
      <c r="A2432" s="4" t="s">
        <v>1071</v>
      </c>
      <c r="B2432" s="6" t="n">
        <v>1222</v>
      </c>
    </row>
    <row r="2433" spans="1:5">
      <c r="A2433" s="3" t="s">
        <v>1072</v>
      </c>
    </row>
    <row r="2434" spans="1:5">
      <c r="A2434" s="4" t="s">
        <v>1073</v>
      </c>
      <c r="B2434" s="6" t="n">
        <v>4626</v>
      </c>
    </row>
    <row r="2435" spans="1:5">
      <c r="A2435" s="4" t="s">
        <v>1070</v>
      </c>
      <c r="B2435" s="6" t="n">
        <v>24176</v>
      </c>
    </row>
    <row r="2436" spans="1:5">
      <c r="A2436" s="4" t="s">
        <v>121</v>
      </c>
      <c r="B2436" s="6" t="n">
        <v>28802</v>
      </c>
    </row>
    <row r="2437" spans="1:5">
      <c r="A2437" s="4" t="s">
        <v>1074</v>
      </c>
      <c r="B2437" s="6" t="n">
        <v>3353</v>
      </c>
    </row>
    <row r="2438" spans="1:5">
      <c r="A2438" s="4" t="s">
        <v>1075</v>
      </c>
      <c r="B2438" s="6" t="n">
        <v>25449</v>
      </c>
      <c r="C2438" s="6" t="n">
        <v>26306</v>
      </c>
    </row>
    <row r="2439" spans="1:5">
      <c r="A2439" s="4" t="s">
        <v>1294</v>
      </c>
    </row>
    <row r="2440" spans="1:5">
      <c r="A2440" s="3" t="s">
        <v>1069</v>
      </c>
    </row>
    <row r="2441" spans="1:5">
      <c r="A2441" s="4" t="s">
        <v>32</v>
      </c>
      <c r="B2441" s="6" t="n">
        <v>15756</v>
      </c>
    </row>
    <row r="2442" spans="1:5">
      <c r="A2442" s="4" t="s">
        <v>1070</v>
      </c>
      <c r="B2442" s="6" t="n">
        <v>78178</v>
      </c>
    </row>
    <row r="2443" spans="1:5">
      <c r="A2443" s="4" t="s">
        <v>1071</v>
      </c>
      <c r="B2443" s="6" t="n">
        <v>3607</v>
      </c>
    </row>
    <row r="2444" spans="1:5">
      <c r="A2444" s="3" t="s">
        <v>1072</v>
      </c>
    </row>
    <row r="2445" spans="1:5">
      <c r="A2445" s="4" t="s">
        <v>1073</v>
      </c>
      <c r="B2445" s="6" t="n">
        <v>15756</v>
      </c>
    </row>
    <row r="2446" spans="1:5">
      <c r="A2446" s="4" t="s">
        <v>1070</v>
      </c>
      <c r="B2446" s="6" t="n">
        <v>81785</v>
      </c>
    </row>
    <row r="2447" spans="1:5">
      <c r="A2447" s="4" t="s">
        <v>121</v>
      </c>
      <c r="B2447" s="6" t="n">
        <v>97541</v>
      </c>
    </row>
    <row r="2448" spans="1:5">
      <c r="A2448" s="4" t="s">
        <v>1074</v>
      </c>
      <c r="B2448" s="6" t="n">
        <v>11304</v>
      </c>
    </row>
    <row r="2449" spans="1:5">
      <c r="A2449" s="4" t="s">
        <v>1075</v>
      </c>
      <c r="B2449" s="6" t="n">
        <v>86237</v>
      </c>
      <c r="C2449" s="6" t="n">
        <v>88924</v>
      </c>
    </row>
    <row r="2450" spans="1:5">
      <c r="A2450" s="4" t="s">
        <v>1295</v>
      </c>
    </row>
    <row r="2451" spans="1:5">
      <c r="A2451" s="3" t="s">
        <v>1069</v>
      </c>
    </row>
    <row r="2452" spans="1:5">
      <c r="A2452" s="4" t="s">
        <v>32</v>
      </c>
      <c r="B2452" s="6" t="n">
        <v>42720</v>
      </c>
    </row>
    <row r="2453" spans="1:5">
      <c r="A2453" s="4" t="s">
        <v>1070</v>
      </c>
      <c r="B2453" s="6" t="n">
        <v>107642</v>
      </c>
    </row>
    <row r="2454" spans="1:5">
      <c r="A2454" s="4" t="s">
        <v>1071</v>
      </c>
      <c r="B2454" s="6" t="n">
        <v>8461</v>
      </c>
    </row>
    <row r="2455" spans="1:5">
      <c r="A2455" s="3" t="s">
        <v>1072</v>
      </c>
    </row>
    <row r="2456" spans="1:5">
      <c r="A2456" s="4" t="s">
        <v>1073</v>
      </c>
      <c r="B2456" s="6" t="n">
        <v>42720</v>
      </c>
    </row>
    <row r="2457" spans="1:5">
      <c r="A2457" s="4" t="s">
        <v>1070</v>
      </c>
      <c r="B2457" s="6" t="n">
        <v>116103</v>
      </c>
    </row>
    <row r="2458" spans="1:5">
      <c r="A2458" s="4" t="s">
        <v>121</v>
      </c>
      <c r="B2458" s="6" t="n">
        <v>158823</v>
      </c>
    </row>
    <row r="2459" spans="1:5">
      <c r="A2459" s="4" t="s">
        <v>1074</v>
      </c>
      <c r="B2459" s="6" t="n">
        <v>18337</v>
      </c>
    </row>
    <row r="2460" spans="1:5">
      <c r="A2460" s="4" t="s">
        <v>1075</v>
      </c>
      <c r="B2460" s="6" t="n">
        <v>140486</v>
      </c>
      <c r="C2460" s="6" t="n">
        <v>143201</v>
      </c>
    </row>
    <row r="2461" spans="1:5">
      <c r="A2461" s="4" t="s">
        <v>1076</v>
      </c>
      <c r="B2461" s="6" t="n">
        <v>99166</v>
      </c>
    </row>
    <row r="2462" spans="1:5">
      <c r="A2462" s="4" t="s">
        <v>1296</v>
      </c>
    </row>
    <row r="2463" spans="1:5">
      <c r="A2463" s="3" t="s">
        <v>1069</v>
      </c>
    </row>
    <row r="2464" spans="1:5">
      <c r="A2464" s="4" t="s">
        <v>32</v>
      </c>
      <c r="B2464" s="6" t="n">
        <v>43540</v>
      </c>
    </row>
    <row r="2465" spans="1:5">
      <c r="A2465" s="4" t="s">
        <v>1070</v>
      </c>
      <c r="B2465" s="6" t="n">
        <v>79974</v>
      </c>
    </row>
    <row r="2466" spans="1:5">
      <c r="A2466" s="4" t="s">
        <v>1071</v>
      </c>
      <c r="B2466" s="6" t="n">
        <v>4999</v>
      </c>
    </row>
    <row r="2467" spans="1:5">
      <c r="A2467" s="3" t="s">
        <v>1072</v>
      </c>
    </row>
    <row r="2468" spans="1:5">
      <c r="A2468" s="4" t="s">
        <v>1073</v>
      </c>
      <c r="B2468" s="6" t="n">
        <v>43540</v>
      </c>
    </row>
    <row r="2469" spans="1:5">
      <c r="A2469" s="4" t="s">
        <v>1070</v>
      </c>
      <c r="B2469" s="6" t="n">
        <v>84973</v>
      </c>
    </row>
    <row r="2470" spans="1:5">
      <c r="A2470" s="4" t="s">
        <v>121</v>
      </c>
      <c r="B2470" s="6" t="n">
        <v>128513</v>
      </c>
    </row>
    <row r="2471" spans="1:5">
      <c r="A2471" s="4" t="s">
        <v>1074</v>
      </c>
      <c r="B2471" s="6" t="n">
        <v>13868</v>
      </c>
    </row>
    <row r="2472" spans="1:5">
      <c r="A2472" s="4" t="s">
        <v>1075</v>
      </c>
      <c r="B2472" s="6" t="n">
        <v>114645</v>
      </c>
      <c r="C2472" s="6" t="n">
        <v>117487</v>
      </c>
    </row>
    <row r="2473" spans="1:5">
      <c r="A2473" s="4" t="s">
        <v>1076</v>
      </c>
      <c r="B2473" s="6" t="n">
        <v>85288</v>
      </c>
    </row>
    <row r="2474" spans="1:5">
      <c r="A2474" s="4" t="s">
        <v>1297</v>
      </c>
    </row>
    <row r="2475" spans="1:5">
      <c r="A2475" s="3" t="s">
        <v>1069</v>
      </c>
    </row>
    <row r="2476" spans="1:5">
      <c r="A2476" s="4" t="s">
        <v>32</v>
      </c>
      <c r="B2476" s="6" t="n">
        <v>32000</v>
      </c>
    </row>
    <row r="2477" spans="1:5">
      <c r="A2477" s="4" t="s">
        <v>1070</v>
      </c>
      <c r="B2477" s="6" t="n">
        <v>60770</v>
      </c>
    </row>
    <row r="2478" spans="1:5">
      <c r="A2478" s="4" t="s">
        <v>1071</v>
      </c>
      <c r="B2478" s="6" t="n">
        <v>11000</v>
      </c>
    </row>
    <row r="2479" spans="1:5">
      <c r="A2479" s="3" t="s">
        <v>1072</v>
      </c>
    </row>
    <row r="2480" spans="1:5">
      <c r="A2480" s="4" t="s">
        <v>1073</v>
      </c>
      <c r="B2480" s="6" t="n">
        <v>32000</v>
      </c>
    </row>
    <row r="2481" spans="1:5">
      <c r="A2481" s="4" t="s">
        <v>1070</v>
      </c>
      <c r="B2481" s="6" t="n">
        <v>71770</v>
      </c>
    </row>
    <row r="2482" spans="1:5">
      <c r="A2482" s="4" t="s">
        <v>121</v>
      </c>
      <c r="B2482" s="6" t="n">
        <v>103770</v>
      </c>
    </row>
    <row r="2483" spans="1:5">
      <c r="A2483" s="4" t="s">
        <v>1074</v>
      </c>
      <c r="B2483" s="6" t="n">
        <v>8732</v>
      </c>
    </row>
    <row r="2484" spans="1:5">
      <c r="A2484" s="4" t="s">
        <v>1075</v>
      </c>
      <c r="B2484" s="6" t="n">
        <v>95038</v>
      </c>
      <c r="C2484" s="6" t="n">
        <v>89409</v>
      </c>
    </row>
    <row r="2485" spans="1:5">
      <c r="A2485" s="4" t="s">
        <v>1298</v>
      </c>
    </row>
    <row r="2486" spans="1:5">
      <c r="A2486" s="3" t="s">
        <v>1069</v>
      </c>
    </row>
    <row r="2487" spans="1:5">
      <c r="A2487" s="4" t="s">
        <v>32</v>
      </c>
      <c r="B2487" s="6" t="n">
        <v>20560</v>
      </c>
    </row>
    <row r="2488" spans="1:5">
      <c r="A2488" s="4" t="s">
        <v>1070</v>
      </c>
      <c r="B2488" s="6" t="n">
        <v>106556</v>
      </c>
    </row>
    <row r="2489" spans="1:5">
      <c r="A2489" s="4" t="s">
        <v>1071</v>
      </c>
      <c r="B2489" s="6" t="n">
        <v>3363</v>
      </c>
    </row>
    <row r="2490" spans="1:5">
      <c r="A2490" s="3" t="s">
        <v>1072</v>
      </c>
    </row>
    <row r="2491" spans="1:5">
      <c r="A2491" s="4" t="s">
        <v>1073</v>
      </c>
      <c r="B2491" s="6" t="n">
        <v>20560</v>
      </c>
    </row>
    <row r="2492" spans="1:5">
      <c r="A2492" s="4" t="s">
        <v>1070</v>
      </c>
      <c r="B2492" s="6" t="n">
        <v>109919</v>
      </c>
    </row>
    <row r="2493" spans="1:5">
      <c r="A2493" s="4" t="s">
        <v>121</v>
      </c>
      <c r="B2493" s="6" t="n">
        <v>130479</v>
      </c>
    </row>
    <row r="2494" spans="1:5">
      <c r="A2494" s="4" t="s">
        <v>1074</v>
      </c>
      <c r="B2494" s="6" t="n">
        <v>13319</v>
      </c>
    </row>
    <row r="2495" spans="1:5">
      <c r="A2495" s="4" t="s">
        <v>1075</v>
      </c>
      <c r="B2495" s="6" t="n">
        <v>117160</v>
      </c>
      <c r="C2495" s="6" t="n">
        <v>120743</v>
      </c>
    </row>
    <row r="2496" spans="1:5">
      <c r="A2496" s="4" t="s">
        <v>1076</v>
      </c>
      <c r="B2496" s="6" t="n">
        <v>76471</v>
      </c>
    </row>
    <row r="2497" spans="1:5">
      <c r="A2497" s="4" t="s">
        <v>1299</v>
      </c>
    </row>
    <row r="2498" spans="1:5">
      <c r="A2498" s="3" t="s">
        <v>1069</v>
      </c>
    </row>
    <row r="2499" spans="1:5">
      <c r="A2499" s="4" t="s">
        <v>32</v>
      </c>
      <c r="B2499" s="6" t="n">
        <v>9110</v>
      </c>
    </row>
    <row r="2500" spans="1:5">
      <c r="A2500" s="4" t="s">
        <v>1070</v>
      </c>
      <c r="B2500" s="6" t="n">
        <v>15371</v>
      </c>
    </row>
    <row r="2501" spans="1:5">
      <c r="A2501" s="4" t="s">
        <v>1071</v>
      </c>
      <c r="B2501" s="6" t="n">
        <v>1376</v>
      </c>
    </row>
    <row r="2502" spans="1:5">
      <c r="A2502" s="3" t="s">
        <v>1072</v>
      </c>
    </row>
    <row r="2503" spans="1:5">
      <c r="A2503" s="4" t="s">
        <v>1073</v>
      </c>
      <c r="B2503" s="6" t="n">
        <v>9110</v>
      </c>
    </row>
    <row r="2504" spans="1:5">
      <c r="A2504" s="4" t="s">
        <v>1070</v>
      </c>
      <c r="B2504" s="6" t="n">
        <v>16747</v>
      </c>
    </row>
    <row r="2505" spans="1:5">
      <c r="A2505" s="4" t="s">
        <v>121</v>
      </c>
      <c r="B2505" s="6" t="n">
        <v>25857</v>
      </c>
    </row>
    <row r="2506" spans="1:5">
      <c r="A2506" s="4" t="s">
        <v>1074</v>
      </c>
      <c r="B2506" s="6" t="n">
        <v>2686</v>
      </c>
    </row>
    <row r="2507" spans="1:5">
      <c r="A2507" s="4" t="s">
        <v>1075</v>
      </c>
      <c r="B2507" s="6" t="n">
        <v>23171</v>
      </c>
      <c r="C2507" s="6" t="n">
        <v>23616</v>
      </c>
    </row>
    <row r="2508" spans="1:5">
      <c r="A2508" s="4" t="s">
        <v>1076</v>
      </c>
      <c r="B2508" s="6" t="n">
        <v>15669</v>
      </c>
    </row>
    <row r="2509" spans="1:5">
      <c r="A2509" s="4" t="s">
        <v>1300</v>
      </c>
    </row>
    <row r="2510" spans="1:5">
      <c r="A2510" s="3" t="s">
        <v>1069</v>
      </c>
    </row>
    <row r="2511" spans="1:5">
      <c r="A2511" s="4" t="s">
        <v>32</v>
      </c>
      <c r="B2511" s="6" t="n">
        <v>13950</v>
      </c>
    </row>
    <row r="2512" spans="1:5">
      <c r="A2512" s="4" t="s">
        <v>1070</v>
      </c>
      <c r="B2512" s="6" t="n">
        <v>20211</v>
      </c>
    </row>
    <row r="2513" spans="1:5">
      <c r="A2513" s="4" t="s">
        <v>1071</v>
      </c>
      <c r="B2513" s="6" t="n">
        <v>2153</v>
      </c>
    </row>
    <row r="2514" spans="1:5">
      <c r="A2514" s="3" t="s">
        <v>1072</v>
      </c>
    </row>
    <row r="2515" spans="1:5">
      <c r="A2515" s="4" t="s">
        <v>1073</v>
      </c>
      <c r="B2515" s="6" t="n">
        <v>13950</v>
      </c>
    </row>
    <row r="2516" spans="1:5">
      <c r="A2516" s="4" t="s">
        <v>1070</v>
      </c>
      <c r="B2516" s="6" t="n">
        <v>22364</v>
      </c>
    </row>
    <row r="2517" spans="1:5">
      <c r="A2517" s="4" t="s">
        <v>121</v>
      </c>
      <c r="B2517" s="6" t="n">
        <v>36314</v>
      </c>
    </row>
    <row r="2518" spans="1:5">
      <c r="A2518" s="4" t="s">
        <v>1074</v>
      </c>
      <c r="B2518" s="6" t="n">
        <v>4166</v>
      </c>
    </row>
    <row r="2519" spans="1:5">
      <c r="A2519" s="4" t="s">
        <v>1075</v>
      </c>
      <c r="B2519" s="6" t="n">
        <v>32148</v>
      </c>
      <c r="C2519" s="6" t="n">
        <v>33006</v>
      </c>
    </row>
    <row r="2520" spans="1:5">
      <c r="A2520" s="4" t="s">
        <v>1076</v>
      </c>
      <c r="B2520" s="6" t="n">
        <v>27411</v>
      </c>
    </row>
    <row r="2521" spans="1:5">
      <c r="A2521" s="4" t="s">
        <v>1301</v>
      </c>
    </row>
    <row r="2522" spans="1:5">
      <c r="A2522" s="3" t="s">
        <v>1069</v>
      </c>
    </row>
    <row r="2523" spans="1:5">
      <c r="A2523" s="4" t="s">
        <v>32</v>
      </c>
      <c r="B2523" s="6" t="n">
        <v>18940</v>
      </c>
    </row>
    <row r="2524" spans="1:5">
      <c r="A2524" s="4" t="s">
        <v>1070</v>
      </c>
      <c r="B2524" s="6" t="n">
        <v>43661</v>
      </c>
    </row>
    <row r="2525" spans="1:5">
      <c r="A2525" s="4" t="s">
        <v>1071</v>
      </c>
      <c r="B2525" s="6" t="n">
        <v>3433</v>
      </c>
    </row>
    <row r="2526" spans="1:5">
      <c r="A2526" s="3" t="s">
        <v>1072</v>
      </c>
    </row>
    <row r="2527" spans="1:5">
      <c r="A2527" s="4" t="s">
        <v>1073</v>
      </c>
      <c r="B2527" s="6" t="n">
        <v>18940</v>
      </c>
    </row>
    <row r="2528" spans="1:5">
      <c r="A2528" s="4" t="s">
        <v>1070</v>
      </c>
      <c r="B2528" s="6" t="n">
        <v>47094</v>
      </c>
    </row>
    <row r="2529" spans="1:5">
      <c r="A2529" s="4" t="s">
        <v>121</v>
      </c>
      <c r="B2529" s="6" t="n">
        <v>66034</v>
      </c>
    </row>
    <row r="2530" spans="1:5">
      <c r="A2530" s="4" t="s">
        <v>1074</v>
      </c>
      <c r="B2530" s="6" t="n">
        <v>7096</v>
      </c>
    </row>
    <row r="2531" spans="1:5">
      <c r="A2531" s="4" t="s">
        <v>1075</v>
      </c>
      <c r="B2531" s="6" t="n">
        <v>58938</v>
      </c>
      <c r="C2531" s="6" t="n">
        <v>60298</v>
      </c>
    </row>
    <row r="2532" spans="1:5">
      <c r="A2532" s="4" t="s">
        <v>1076</v>
      </c>
      <c r="B2532" s="6" t="n">
        <v>43258</v>
      </c>
    </row>
    <row r="2533" spans="1:5">
      <c r="A2533" s="4" t="s">
        <v>1302</v>
      </c>
    </row>
    <row r="2534" spans="1:5">
      <c r="A2534" s="3" t="s">
        <v>1069</v>
      </c>
    </row>
    <row r="2535" spans="1:5">
      <c r="A2535" s="4" t="s">
        <v>32</v>
      </c>
      <c r="B2535" s="6" t="n">
        <v>68940</v>
      </c>
    </row>
    <row r="2536" spans="1:5">
      <c r="A2536" s="4" t="s">
        <v>1070</v>
      </c>
      <c r="B2536" s="6" t="n">
        <v>90549</v>
      </c>
    </row>
    <row r="2537" spans="1:5">
      <c r="A2537" s="4" t="s">
        <v>1071</v>
      </c>
      <c r="B2537" s="6" t="n">
        <v>9449</v>
      </c>
    </row>
    <row r="2538" spans="1:5">
      <c r="A2538" s="3" t="s">
        <v>1072</v>
      </c>
    </row>
    <row r="2539" spans="1:5">
      <c r="A2539" s="4" t="s">
        <v>1073</v>
      </c>
      <c r="B2539" s="6" t="n">
        <v>68940</v>
      </c>
    </row>
    <row r="2540" spans="1:5">
      <c r="A2540" s="4" t="s">
        <v>1070</v>
      </c>
      <c r="B2540" s="6" t="n">
        <v>99998</v>
      </c>
    </row>
    <row r="2541" spans="1:5">
      <c r="A2541" s="4" t="s">
        <v>121</v>
      </c>
      <c r="B2541" s="6" t="n">
        <v>168938</v>
      </c>
    </row>
    <row r="2542" spans="1:5">
      <c r="A2542" s="4" t="s">
        <v>1074</v>
      </c>
      <c r="B2542" s="6" t="n">
        <v>17097</v>
      </c>
    </row>
    <row r="2543" spans="1:5">
      <c r="A2543" s="4" t="s">
        <v>1075</v>
      </c>
      <c r="B2543" s="6" t="n">
        <v>151841</v>
      </c>
      <c r="C2543" s="6" t="n">
        <v>155277</v>
      </c>
    </row>
    <row r="2544" spans="1:5">
      <c r="A2544" s="4" t="s">
        <v>1076</v>
      </c>
      <c r="B2544" s="6" t="n">
        <v>104694</v>
      </c>
    </row>
    <row r="2545" spans="1:5">
      <c r="A2545" s="4" t="s">
        <v>1303</v>
      </c>
    </row>
    <row r="2546" spans="1:5">
      <c r="A2546" s="3" t="s">
        <v>1069</v>
      </c>
    </row>
    <row r="2547" spans="1:5">
      <c r="A2547" s="4" t="s">
        <v>32</v>
      </c>
      <c r="B2547" s="6" t="n">
        <v>1975</v>
      </c>
    </row>
    <row r="2548" spans="1:5">
      <c r="A2548" s="4" t="s">
        <v>1070</v>
      </c>
      <c r="B2548" s="6" t="n">
        <v>3814</v>
      </c>
    </row>
    <row r="2549" spans="1:5">
      <c r="A2549" s="4" t="s">
        <v>1071</v>
      </c>
      <c r="B2549" s="6" t="n">
        <v>9801</v>
      </c>
    </row>
    <row r="2550" spans="1:5">
      <c r="A2550" s="3" t="s">
        <v>1072</v>
      </c>
    </row>
    <row r="2551" spans="1:5">
      <c r="A2551" s="4" t="s">
        <v>1073</v>
      </c>
      <c r="B2551" s="6" t="n">
        <v>1975</v>
      </c>
    </row>
    <row r="2552" spans="1:5">
      <c r="A2552" s="4" t="s">
        <v>1070</v>
      </c>
      <c r="B2552" s="6" t="n">
        <v>13615</v>
      </c>
    </row>
    <row r="2553" spans="1:5">
      <c r="A2553" s="4" t="s">
        <v>121</v>
      </c>
      <c r="B2553" s="6" t="n">
        <v>15590</v>
      </c>
    </row>
    <row r="2554" spans="1:5">
      <c r="A2554" s="4" t="s">
        <v>1074</v>
      </c>
      <c r="B2554" s="6" t="n">
        <v>5998</v>
      </c>
    </row>
    <row r="2555" spans="1:5">
      <c r="A2555" s="4" t="s">
        <v>1075</v>
      </c>
      <c r="B2555" s="6" t="n">
        <v>9592</v>
      </c>
      <c r="C2555" s="6" t="n">
        <v>10100</v>
      </c>
    </row>
    <row r="2556" spans="1:5">
      <c r="A2556" s="4" t="s">
        <v>1304</v>
      </c>
    </row>
    <row r="2557" spans="1:5">
      <c r="A2557" s="3" t="s">
        <v>1069</v>
      </c>
    </row>
    <row r="2558" spans="1:5">
      <c r="A2558" s="4" t="s">
        <v>32</v>
      </c>
      <c r="B2558" s="6" t="n">
        <v>10240</v>
      </c>
    </row>
    <row r="2559" spans="1:5">
      <c r="A2559" s="4" t="s">
        <v>1070</v>
      </c>
      <c r="B2559" s="6" t="n">
        <v>31558</v>
      </c>
    </row>
    <row r="2560" spans="1:5">
      <c r="A2560" s="4" t="s">
        <v>1071</v>
      </c>
      <c r="B2560" s="6" t="n">
        <v>2719</v>
      </c>
    </row>
    <row r="2561" spans="1:5">
      <c r="A2561" s="3" t="s">
        <v>1072</v>
      </c>
    </row>
    <row r="2562" spans="1:5">
      <c r="A2562" s="4" t="s">
        <v>1073</v>
      </c>
      <c r="B2562" s="6" t="n">
        <v>10240</v>
      </c>
    </row>
    <row r="2563" spans="1:5">
      <c r="A2563" s="4" t="s">
        <v>1070</v>
      </c>
      <c r="B2563" s="6" t="n">
        <v>34277</v>
      </c>
    </row>
    <row r="2564" spans="1:5">
      <c r="A2564" s="4" t="s">
        <v>121</v>
      </c>
      <c r="B2564" s="6" t="n">
        <v>44517</v>
      </c>
    </row>
    <row r="2565" spans="1:5">
      <c r="A2565" s="4" t="s">
        <v>1074</v>
      </c>
      <c r="B2565" s="6" t="n">
        <v>4627</v>
      </c>
    </row>
    <row r="2566" spans="1:5">
      <c r="A2566" s="4" t="s">
        <v>1075</v>
      </c>
      <c r="B2566" s="6" t="n">
        <v>39890</v>
      </c>
      <c r="C2566" s="6" t="n">
        <v>40103</v>
      </c>
    </row>
    <row r="2567" spans="1:5">
      <c r="A2567" s="4" t="s">
        <v>1076</v>
      </c>
      <c r="B2567" s="6" t="n">
        <v>28079</v>
      </c>
    </row>
    <row r="2568" spans="1:5">
      <c r="A2568" s="4" t="s">
        <v>1305</v>
      </c>
    </row>
    <row r="2569" spans="1:5">
      <c r="A2569" s="3" t="s">
        <v>1069</v>
      </c>
    </row>
    <row r="2570" spans="1:5">
      <c r="A2570" s="4" t="s">
        <v>32</v>
      </c>
      <c r="B2570" s="6" t="n">
        <v>17658</v>
      </c>
    </row>
    <row r="2571" spans="1:5">
      <c r="A2571" s="4" t="s">
        <v>1070</v>
      </c>
      <c r="B2571" s="6" t="n">
        <v>90715</v>
      </c>
    </row>
    <row r="2572" spans="1:5">
      <c r="A2572" s="4" t="s">
        <v>1071</v>
      </c>
      <c r="B2572" s="6" t="n">
        <v>4837</v>
      </c>
    </row>
    <row r="2573" spans="1:5">
      <c r="A2573" s="3" t="s">
        <v>1072</v>
      </c>
    </row>
    <row r="2574" spans="1:5">
      <c r="A2574" s="4" t="s">
        <v>1073</v>
      </c>
      <c r="B2574" s="6" t="n">
        <v>17658</v>
      </c>
    </row>
    <row r="2575" spans="1:5">
      <c r="A2575" s="4" t="s">
        <v>1070</v>
      </c>
      <c r="B2575" s="6" t="n">
        <v>95552</v>
      </c>
    </row>
    <row r="2576" spans="1:5">
      <c r="A2576" s="4" t="s">
        <v>121</v>
      </c>
      <c r="B2576" s="6" t="n">
        <v>113210</v>
      </c>
    </row>
    <row r="2577" spans="1:5">
      <c r="A2577" s="4" t="s">
        <v>1074</v>
      </c>
      <c r="B2577" s="6" t="n">
        <v>13012</v>
      </c>
    </row>
    <row r="2578" spans="1:5">
      <c r="A2578" s="4" t="s">
        <v>1075</v>
      </c>
      <c r="B2578" s="6" t="n">
        <v>100198</v>
      </c>
      <c r="C2578" s="6" t="n">
        <v>102765</v>
      </c>
    </row>
    <row r="2579" spans="1:5">
      <c r="A2579" s="4" t="s">
        <v>1306</v>
      </c>
    </row>
    <row r="2580" spans="1:5">
      <c r="A2580" s="3" t="s">
        <v>1069</v>
      </c>
    </row>
    <row r="2581" spans="1:5">
      <c r="A2581" s="4" t="s">
        <v>32</v>
      </c>
      <c r="B2581" s="6" t="n">
        <v>9141</v>
      </c>
    </row>
    <row r="2582" spans="1:5">
      <c r="A2582" s="4" t="s">
        <v>1070</v>
      </c>
      <c r="B2582" s="6" t="n">
        <v>30708</v>
      </c>
    </row>
    <row r="2583" spans="1:5">
      <c r="A2583" s="4" t="s">
        <v>1071</v>
      </c>
      <c r="B2583" s="6" t="n">
        <v>0</v>
      </c>
    </row>
    <row r="2584" spans="1:5">
      <c r="A2584" s="3" t="s">
        <v>1072</v>
      </c>
    </row>
    <row r="2585" spans="1:5">
      <c r="A2585" s="4" t="s">
        <v>1073</v>
      </c>
      <c r="B2585" s="6" t="n">
        <v>9141</v>
      </c>
    </row>
    <row r="2586" spans="1:5">
      <c r="A2586" s="4" t="s">
        <v>1070</v>
      </c>
      <c r="B2586" s="6" t="n">
        <v>30708</v>
      </c>
    </row>
    <row r="2587" spans="1:5">
      <c r="A2587" s="4" t="s">
        <v>121</v>
      </c>
      <c r="B2587" s="6" t="n">
        <v>39849</v>
      </c>
    </row>
    <row r="2588" spans="1:5">
      <c r="A2588" s="4" t="s">
        <v>1074</v>
      </c>
      <c r="B2588" s="6" t="n">
        <v>1458</v>
      </c>
    </row>
    <row r="2589" spans="1:5">
      <c r="A2589" s="4" t="s">
        <v>1075</v>
      </c>
      <c r="B2589" s="6" t="n">
        <v>38391</v>
      </c>
      <c r="C2589" s="6" t="n">
        <v>39272</v>
      </c>
    </row>
    <row r="2590" spans="1:5">
      <c r="A2590" s="4" t="s">
        <v>1307</v>
      </c>
    </row>
    <row r="2591" spans="1:5">
      <c r="A2591" s="3" t="s">
        <v>1069</v>
      </c>
    </row>
    <row r="2592" spans="1:5">
      <c r="A2592" s="4" t="s">
        <v>32</v>
      </c>
      <c r="B2592" s="6" t="n">
        <v>9600</v>
      </c>
    </row>
    <row r="2593" spans="1:5">
      <c r="A2593" s="4" t="s">
        <v>1070</v>
      </c>
      <c r="B2593" s="6" t="n">
        <v>34540</v>
      </c>
    </row>
    <row r="2594" spans="1:5">
      <c r="A2594" s="4" t="s">
        <v>1071</v>
      </c>
      <c r="B2594" s="6" t="n">
        <v>2889</v>
      </c>
    </row>
    <row r="2595" spans="1:5">
      <c r="A2595" s="3" t="s">
        <v>1072</v>
      </c>
    </row>
    <row r="2596" spans="1:5">
      <c r="A2596" s="4" t="s">
        <v>1073</v>
      </c>
      <c r="B2596" s="6" t="n">
        <v>9600</v>
      </c>
    </row>
    <row r="2597" spans="1:5">
      <c r="A2597" s="4" t="s">
        <v>1070</v>
      </c>
      <c r="B2597" s="6" t="n">
        <v>37429</v>
      </c>
    </row>
    <row r="2598" spans="1:5">
      <c r="A2598" s="4" t="s">
        <v>121</v>
      </c>
      <c r="B2598" s="6" t="n">
        <v>47029</v>
      </c>
    </row>
    <row r="2599" spans="1:5">
      <c r="A2599" s="4" t="s">
        <v>1074</v>
      </c>
      <c r="B2599" s="6" t="n">
        <v>2606</v>
      </c>
    </row>
    <row r="2600" spans="1:5">
      <c r="A2600" s="4" t="s">
        <v>1075</v>
      </c>
      <c r="B2600" s="6" t="n">
        <v>44423</v>
      </c>
      <c r="C2600" s="6" t="n">
        <v>46907</v>
      </c>
    </row>
    <row r="2601" spans="1:5">
      <c r="A2601" s="4" t="s">
        <v>1308</v>
      </c>
    </row>
    <row r="2602" spans="1:5">
      <c r="A2602" s="3" t="s">
        <v>1069</v>
      </c>
    </row>
    <row r="2603" spans="1:5">
      <c r="A2603" s="4" t="s">
        <v>32</v>
      </c>
      <c r="B2603" s="6" t="n">
        <v>85450</v>
      </c>
    </row>
    <row r="2604" spans="1:5">
      <c r="A2604" s="4" t="s">
        <v>1070</v>
      </c>
      <c r="B2604" s="6" t="n">
        <v>161256</v>
      </c>
    </row>
    <row r="2605" spans="1:5">
      <c r="A2605" s="4" t="s">
        <v>1071</v>
      </c>
      <c r="B2605" s="6" t="n">
        <v>11171</v>
      </c>
    </row>
    <row r="2606" spans="1:5">
      <c r="A2606" s="3" t="s">
        <v>1072</v>
      </c>
    </row>
    <row r="2607" spans="1:5">
      <c r="A2607" s="4" t="s">
        <v>1073</v>
      </c>
      <c r="B2607" s="6" t="n">
        <v>85450</v>
      </c>
    </row>
    <row r="2608" spans="1:5">
      <c r="A2608" s="4" t="s">
        <v>1070</v>
      </c>
      <c r="B2608" s="6" t="n">
        <v>172427</v>
      </c>
    </row>
    <row r="2609" spans="1:5">
      <c r="A2609" s="4" t="s">
        <v>121</v>
      </c>
      <c r="B2609" s="6" t="n">
        <v>257877</v>
      </c>
    </row>
    <row r="2610" spans="1:5">
      <c r="A2610" s="4" t="s">
        <v>1074</v>
      </c>
      <c r="B2610" s="6" t="n">
        <v>26708</v>
      </c>
    </row>
    <row r="2611" spans="1:5">
      <c r="A2611" s="4" t="s">
        <v>1075</v>
      </c>
      <c r="B2611" s="6" t="n">
        <v>231169</v>
      </c>
      <c r="C2611" s="6" t="n">
        <v>236149</v>
      </c>
    </row>
    <row r="2612" spans="1:5">
      <c r="A2612" s="4" t="s">
        <v>1309</v>
      </c>
    </row>
    <row r="2613" spans="1:5">
      <c r="A2613" s="3" t="s">
        <v>1069</v>
      </c>
    </row>
    <row r="2614" spans="1:5">
      <c r="A2614" s="4" t="s">
        <v>32</v>
      </c>
      <c r="B2614" s="6" t="n">
        <v>4540</v>
      </c>
    </row>
    <row r="2615" spans="1:5">
      <c r="A2615" s="4" t="s">
        <v>1070</v>
      </c>
      <c r="B2615" s="6" t="n">
        <v>25946</v>
      </c>
    </row>
    <row r="2616" spans="1:5">
      <c r="A2616" s="4" t="s">
        <v>1071</v>
      </c>
      <c r="B2616" s="6" t="n">
        <v>1863</v>
      </c>
    </row>
    <row r="2617" spans="1:5">
      <c r="A2617" s="3" t="s">
        <v>1072</v>
      </c>
    </row>
    <row r="2618" spans="1:5">
      <c r="A2618" s="4" t="s">
        <v>1073</v>
      </c>
      <c r="B2618" s="6" t="n">
        <v>4540</v>
      </c>
    </row>
    <row r="2619" spans="1:5">
      <c r="A2619" s="4" t="s">
        <v>1070</v>
      </c>
      <c r="B2619" s="6" t="n">
        <v>27809</v>
      </c>
    </row>
    <row r="2620" spans="1:5">
      <c r="A2620" s="4" t="s">
        <v>121</v>
      </c>
      <c r="B2620" s="6" t="n">
        <v>32349</v>
      </c>
    </row>
    <row r="2621" spans="1:5">
      <c r="A2621" s="4" t="s">
        <v>1074</v>
      </c>
      <c r="B2621" s="6" t="n">
        <v>4643</v>
      </c>
    </row>
    <row r="2622" spans="1:5">
      <c r="A2622" s="4" t="s">
        <v>1075</v>
      </c>
      <c r="B2622" s="6" t="n">
        <v>27706</v>
      </c>
      <c r="C2622" s="6" t="n">
        <v>28758</v>
      </c>
    </row>
    <row r="2623" spans="1:5">
      <c r="A2623" s="4" t="s">
        <v>1076</v>
      </c>
      <c r="B2623" s="6" t="n">
        <v>16255</v>
      </c>
    </row>
    <row r="2624" spans="1:5">
      <c r="A2624" s="4" t="s">
        <v>1310</v>
      </c>
    </row>
    <row r="2625" spans="1:5">
      <c r="A2625" s="3" t="s">
        <v>1069</v>
      </c>
    </row>
    <row r="2626" spans="1:5">
      <c r="A2626" s="4" t="s">
        <v>32</v>
      </c>
      <c r="B2626" s="6" t="n">
        <v>15607</v>
      </c>
    </row>
    <row r="2627" spans="1:5">
      <c r="A2627" s="4" t="s">
        <v>1070</v>
      </c>
      <c r="B2627" s="6" t="n">
        <v>72365</v>
      </c>
    </row>
    <row r="2628" spans="1:5">
      <c r="A2628" s="4" t="s">
        <v>1071</v>
      </c>
      <c r="B2628" s="6" t="n">
        <v>0</v>
      </c>
    </row>
    <row r="2629" spans="1:5">
      <c r="A2629" s="3" t="s">
        <v>1072</v>
      </c>
    </row>
    <row r="2630" spans="1:5">
      <c r="A2630" s="4" t="s">
        <v>1073</v>
      </c>
      <c r="B2630" s="6" t="n">
        <v>15607</v>
      </c>
    </row>
    <row r="2631" spans="1:5">
      <c r="A2631" s="4" t="s">
        <v>1070</v>
      </c>
      <c r="B2631" s="6" t="n">
        <v>72365</v>
      </c>
    </row>
    <row r="2632" spans="1:5">
      <c r="A2632" s="4" t="s">
        <v>121</v>
      </c>
      <c r="B2632" s="6" t="n">
        <v>87972</v>
      </c>
    </row>
    <row r="2633" spans="1:5">
      <c r="A2633" s="4" t="s">
        <v>1074</v>
      </c>
      <c r="B2633" s="6" t="n">
        <v>5817</v>
      </c>
    </row>
    <row r="2634" spans="1:5">
      <c r="A2634" s="4" t="s">
        <v>1075</v>
      </c>
      <c r="B2634" s="6" t="n">
        <v>82155</v>
      </c>
      <c r="C2634" s="6" t="n">
        <v>84442</v>
      </c>
    </row>
    <row r="2635" spans="1:5">
      <c r="A2635" s="4" t="s">
        <v>1311</v>
      </c>
    </row>
    <row r="2636" spans="1:5">
      <c r="A2636" s="3" t="s">
        <v>1069</v>
      </c>
    </row>
    <row r="2637" spans="1:5">
      <c r="A2637" s="4" t="s">
        <v>32</v>
      </c>
      <c r="B2637" s="6" t="n">
        <v>9607</v>
      </c>
    </row>
    <row r="2638" spans="1:5">
      <c r="A2638" s="4" t="s">
        <v>1070</v>
      </c>
      <c r="B2638" s="6" t="n">
        <v>42936</v>
      </c>
    </row>
    <row r="2639" spans="1:5">
      <c r="A2639" s="4" t="s">
        <v>1071</v>
      </c>
      <c r="B2639" s="6" t="n">
        <v>0</v>
      </c>
    </row>
    <row r="2640" spans="1:5">
      <c r="A2640" s="3" t="s">
        <v>1072</v>
      </c>
    </row>
    <row r="2641" spans="1:5">
      <c r="A2641" s="4" t="s">
        <v>1073</v>
      </c>
      <c r="B2641" s="6" t="n">
        <v>9607</v>
      </c>
    </row>
    <row r="2642" spans="1:5">
      <c r="A2642" s="4" t="s">
        <v>1070</v>
      </c>
      <c r="B2642" s="6" t="n">
        <v>42936</v>
      </c>
    </row>
    <row r="2643" spans="1:5">
      <c r="A2643" s="4" t="s">
        <v>121</v>
      </c>
      <c r="B2643" s="6" t="n">
        <v>52543</v>
      </c>
    </row>
    <row r="2644" spans="1:5">
      <c r="A2644" s="4" t="s">
        <v>1074</v>
      </c>
      <c r="B2644" s="6" t="n">
        <v>2232</v>
      </c>
    </row>
    <row r="2645" spans="1:5">
      <c r="A2645" s="4" t="s">
        <v>1075</v>
      </c>
      <c r="B2645" s="6" t="n">
        <v>50311</v>
      </c>
      <c r="C2645" s="6" t="n">
        <v>51047</v>
      </c>
    </row>
    <row r="2646" spans="1:5">
      <c r="A2646" s="4" t="s">
        <v>1312</v>
      </c>
    </row>
    <row r="2647" spans="1:5">
      <c r="A2647" s="3" t="s">
        <v>1069</v>
      </c>
    </row>
    <row r="2648" spans="1:5">
      <c r="A2648" s="4" t="s">
        <v>32</v>
      </c>
      <c r="B2648" s="6" t="n">
        <v>8504</v>
      </c>
    </row>
    <row r="2649" spans="1:5">
      <c r="A2649" s="4" t="s">
        <v>1070</v>
      </c>
      <c r="B2649" s="6" t="n">
        <v>0</v>
      </c>
    </row>
    <row r="2650" spans="1:5">
      <c r="A2650" s="4" t="s">
        <v>1071</v>
      </c>
      <c r="B2650" s="6" t="n">
        <v>47432</v>
      </c>
    </row>
    <row r="2651" spans="1:5">
      <c r="A2651" s="3" t="s">
        <v>1072</v>
      </c>
    </row>
    <row r="2652" spans="1:5">
      <c r="A2652" s="4" t="s">
        <v>1073</v>
      </c>
      <c r="B2652" s="6" t="n">
        <v>8504</v>
      </c>
    </row>
    <row r="2653" spans="1:5">
      <c r="A2653" s="4" t="s">
        <v>1070</v>
      </c>
      <c r="B2653" s="6" t="n">
        <v>47432</v>
      </c>
    </row>
    <row r="2654" spans="1:5">
      <c r="A2654" s="4" t="s">
        <v>121</v>
      </c>
      <c r="B2654" s="6" t="n">
        <v>55936</v>
      </c>
    </row>
    <row r="2655" spans="1:5">
      <c r="A2655" s="4" t="s">
        <v>1074</v>
      </c>
      <c r="B2655" s="6" t="n">
        <v>2179</v>
      </c>
    </row>
    <row r="2656" spans="1:5">
      <c r="A2656" s="4" t="s">
        <v>1075</v>
      </c>
      <c r="B2656" s="6" t="n">
        <v>53757</v>
      </c>
      <c r="C2656" s="6" t="n">
        <v>56158</v>
      </c>
    </row>
    <row r="2657" spans="1:5">
      <c r="A2657" s="4" t="s">
        <v>1313</v>
      </c>
    </row>
    <row r="2658" spans="1:5">
      <c r="A2658" s="3" t="s">
        <v>1069</v>
      </c>
    </row>
    <row r="2659" spans="1:5">
      <c r="A2659" s="4" t="s">
        <v>32</v>
      </c>
      <c r="B2659" s="6" t="n">
        <v>9303</v>
      </c>
    </row>
    <row r="2660" spans="1:5">
      <c r="A2660" s="4" t="s">
        <v>1070</v>
      </c>
      <c r="B2660" s="6" t="n">
        <v>34004</v>
      </c>
    </row>
    <row r="2661" spans="1:5">
      <c r="A2661" s="4" t="s">
        <v>1071</v>
      </c>
      <c r="B2661" s="6" t="n">
        <v>0</v>
      </c>
    </row>
    <row r="2662" spans="1:5">
      <c r="A2662" s="3" t="s">
        <v>1072</v>
      </c>
    </row>
    <row r="2663" spans="1:5">
      <c r="A2663" s="4" t="s">
        <v>1073</v>
      </c>
      <c r="B2663" s="6" t="n">
        <v>9303</v>
      </c>
    </row>
    <row r="2664" spans="1:5">
      <c r="A2664" s="4" t="s">
        <v>1070</v>
      </c>
      <c r="B2664" s="6" t="n">
        <v>34004</v>
      </c>
    </row>
    <row r="2665" spans="1:5">
      <c r="A2665" s="4" t="s">
        <v>121</v>
      </c>
      <c r="B2665" s="6" t="n">
        <v>43307</v>
      </c>
    </row>
    <row r="2666" spans="1:5">
      <c r="A2666" s="4" t="s">
        <v>1074</v>
      </c>
      <c r="B2666" s="6" t="n">
        <v>206</v>
      </c>
    </row>
    <row r="2667" spans="1:5">
      <c r="A2667" s="4" t="s">
        <v>1075</v>
      </c>
      <c r="B2667" s="6" t="n">
        <v>43101</v>
      </c>
      <c r="C2667" s="6" t="n">
        <v>18335</v>
      </c>
    </row>
    <row r="2668" spans="1:5">
      <c r="A2668" s="4" t="s">
        <v>1314</v>
      </c>
    </row>
    <row r="2669" spans="1:5">
      <c r="A2669" s="3" t="s">
        <v>1069</v>
      </c>
    </row>
    <row r="2670" spans="1:5">
      <c r="A2670" s="4" t="s">
        <v>32</v>
      </c>
      <c r="B2670" s="6" t="n">
        <v>2273</v>
      </c>
    </row>
    <row r="2671" spans="1:5">
      <c r="A2671" s="4" t="s">
        <v>1070</v>
      </c>
      <c r="B2671" s="6" t="n">
        <v>48504</v>
      </c>
    </row>
    <row r="2672" spans="1:5">
      <c r="A2672" s="4" t="s">
        <v>1071</v>
      </c>
      <c r="B2672" s="6" t="n">
        <v>0</v>
      </c>
    </row>
    <row r="2673" spans="1:5">
      <c r="A2673" s="3" t="s">
        <v>1072</v>
      </c>
    </row>
    <row r="2674" spans="1:5">
      <c r="A2674" s="4" t="s">
        <v>1073</v>
      </c>
      <c r="B2674" s="6" t="n">
        <v>2273</v>
      </c>
    </row>
    <row r="2675" spans="1:5">
      <c r="A2675" s="4" t="s">
        <v>1070</v>
      </c>
      <c r="B2675" s="6" t="n">
        <v>48504</v>
      </c>
    </row>
    <row r="2676" spans="1:5">
      <c r="A2676" s="4" t="s">
        <v>121</v>
      </c>
      <c r="B2676" s="6" t="n">
        <v>50777</v>
      </c>
    </row>
    <row r="2677" spans="1:5">
      <c r="A2677" s="4" t="s">
        <v>1074</v>
      </c>
      <c r="B2677" s="6" t="n">
        <v>1698</v>
      </c>
    </row>
    <row r="2678" spans="1:5">
      <c r="A2678" s="4" t="s">
        <v>1075</v>
      </c>
      <c r="B2678" s="6" t="n">
        <v>49079</v>
      </c>
      <c r="C2678" s="6" t="n">
        <v>48531</v>
      </c>
    </row>
    <row r="2679" spans="1:5">
      <c r="A2679" s="4" t="s">
        <v>1315</v>
      </c>
    </row>
    <row r="2680" spans="1:5">
      <c r="A2680" s="3" t="s">
        <v>1069</v>
      </c>
    </row>
    <row r="2681" spans="1:5">
      <c r="A2681" s="4" t="s">
        <v>32</v>
      </c>
      <c r="B2681" s="6" t="n">
        <v>14734</v>
      </c>
    </row>
    <row r="2682" spans="1:5">
      <c r="A2682" s="4" t="s">
        <v>1070</v>
      </c>
      <c r="B2682" s="6" t="n">
        <v>93470</v>
      </c>
    </row>
    <row r="2683" spans="1:5">
      <c r="A2683" s="4" t="s">
        <v>1071</v>
      </c>
      <c r="B2683" s="6" t="n">
        <v>222</v>
      </c>
    </row>
    <row r="2684" spans="1:5">
      <c r="A2684" s="3" t="s">
        <v>1072</v>
      </c>
    </row>
    <row r="2685" spans="1:5">
      <c r="A2685" s="4" t="s">
        <v>1073</v>
      </c>
      <c r="B2685" s="6" t="n">
        <v>14734</v>
      </c>
    </row>
    <row r="2686" spans="1:5">
      <c r="A2686" s="4" t="s">
        <v>1070</v>
      </c>
      <c r="B2686" s="6" t="n">
        <v>93692</v>
      </c>
    </row>
    <row r="2687" spans="1:5">
      <c r="A2687" s="4" t="s">
        <v>121</v>
      </c>
      <c r="B2687" s="6" t="n">
        <v>108426</v>
      </c>
    </row>
    <row r="2688" spans="1:5">
      <c r="A2688" s="4" t="s">
        <v>1074</v>
      </c>
      <c r="B2688" s="6" t="n">
        <v>3630</v>
      </c>
    </row>
    <row r="2689" spans="1:5">
      <c r="A2689" s="4" t="s">
        <v>1075</v>
      </c>
      <c r="B2689" s="6" t="n">
        <v>104796</v>
      </c>
      <c r="C2689" s="6" t="n">
        <v>105404</v>
      </c>
    </row>
    <row r="2690" spans="1:5">
      <c r="A2690" s="4" t="s">
        <v>1316</v>
      </c>
    </row>
    <row r="2691" spans="1:5">
      <c r="A2691" s="3" t="s">
        <v>1069</v>
      </c>
    </row>
    <row r="2692" spans="1:5">
      <c r="A2692" s="4" t="s">
        <v>32</v>
      </c>
      <c r="B2692" s="6" t="n">
        <v>17014</v>
      </c>
    </row>
    <row r="2693" spans="1:5">
      <c r="A2693" s="4" t="s">
        <v>1070</v>
      </c>
      <c r="B2693" s="6" t="n">
        <v>160167</v>
      </c>
    </row>
    <row r="2694" spans="1:5">
      <c r="A2694" s="4" t="s">
        <v>1071</v>
      </c>
      <c r="B2694" s="6" t="n">
        <v>0</v>
      </c>
    </row>
    <row r="2695" spans="1:5">
      <c r="A2695" s="3" t="s">
        <v>1072</v>
      </c>
    </row>
    <row r="2696" spans="1:5">
      <c r="A2696" s="4" t="s">
        <v>1073</v>
      </c>
      <c r="B2696" s="6" t="n">
        <v>17014</v>
      </c>
    </row>
    <row r="2697" spans="1:5">
      <c r="A2697" s="4" t="s">
        <v>1070</v>
      </c>
      <c r="B2697" s="6" t="n">
        <v>160167</v>
      </c>
    </row>
    <row r="2698" spans="1:5">
      <c r="A2698" s="4" t="s">
        <v>121</v>
      </c>
      <c r="B2698" s="6" t="n">
        <v>177181</v>
      </c>
    </row>
    <row r="2699" spans="1:5">
      <c r="A2699" s="4" t="s">
        <v>1074</v>
      </c>
      <c r="B2699" s="6" t="n">
        <v>1924</v>
      </c>
    </row>
    <row r="2700" spans="1:5">
      <c r="A2700" s="4" t="s">
        <v>1075</v>
      </c>
      <c r="B2700" s="6" t="n">
        <v>175257</v>
      </c>
      <c r="C2700" s="6" t="n">
        <v>133082</v>
      </c>
    </row>
    <row r="2701" spans="1:5">
      <c r="A2701" s="4" t="s">
        <v>1317</v>
      </c>
    </row>
    <row r="2702" spans="1:5">
      <c r="A2702" s="3" t="s">
        <v>1069</v>
      </c>
    </row>
    <row r="2703" spans="1:5">
      <c r="A2703" s="4" t="s">
        <v>32</v>
      </c>
      <c r="B2703" s="6" t="n">
        <v>15312</v>
      </c>
    </row>
    <row r="2704" spans="1:5">
      <c r="A2704" s="4" t="s">
        <v>1070</v>
      </c>
      <c r="B2704" s="6" t="n">
        <v>59079</v>
      </c>
    </row>
    <row r="2705" spans="1:5">
      <c r="A2705" s="4" t="s">
        <v>1071</v>
      </c>
      <c r="B2705" s="6" t="n">
        <v>0</v>
      </c>
    </row>
    <row r="2706" spans="1:5">
      <c r="A2706" s="3" t="s">
        <v>1072</v>
      </c>
    </row>
    <row r="2707" spans="1:5">
      <c r="A2707" s="4" t="s">
        <v>1073</v>
      </c>
      <c r="B2707" s="6" t="n">
        <v>15312</v>
      </c>
    </row>
    <row r="2708" spans="1:5">
      <c r="A2708" s="4" t="s">
        <v>1070</v>
      </c>
      <c r="B2708" s="6" t="n">
        <v>59079</v>
      </c>
    </row>
    <row r="2709" spans="1:5">
      <c r="A2709" s="4" t="s">
        <v>121</v>
      </c>
      <c r="B2709" s="6" t="n">
        <v>74391</v>
      </c>
    </row>
    <row r="2710" spans="1:5">
      <c r="A2710" s="4" t="s">
        <v>1074</v>
      </c>
      <c r="B2710" s="6" t="n">
        <v>931</v>
      </c>
    </row>
    <row r="2711" spans="1:5">
      <c r="A2711" s="4" t="s">
        <v>1075</v>
      </c>
      <c r="B2711" s="6" t="n">
        <v>73460</v>
      </c>
      <c r="C2711" s="6" t="n">
        <v>46903</v>
      </c>
    </row>
    <row r="2712" spans="1:5">
      <c r="A2712" s="4" t="s">
        <v>1318</v>
      </c>
    </row>
    <row r="2713" spans="1:5">
      <c r="A2713" s="3" t="s">
        <v>1069</v>
      </c>
    </row>
    <row r="2714" spans="1:5">
      <c r="A2714" s="4" t="s">
        <v>32</v>
      </c>
      <c r="B2714" s="6" t="n">
        <v>12686</v>
      </c>
    </row>
    <row r="2715" spans="1:5">
      <c r="A2715" s="4" t="s">
        <v>1070</v>
      </c>
      <c r="B2715" s="6" t="n">
        <v>42661</v>
      </c>
    </row>
    <row r="2716" spans="1:5">
      <c r="A2716" s="4" t="s">
        <v>1071</v>
      </c>
      <c r="B2716" s="6" t="n">
        <v>0</v>
      </c>
    </row>
    <row r="2717" spans="1:5">
      <c r="A2717" s="3" t="s">
        <v>1072</v>
      </c>
    </row>
    <row r="2718" spans="1:5">
      <c r="A2718" s="4" t="s">
        <v>1073</v>
      </c>
      <c r="B2718" s="6" t="n">
        <v>12686</v>
      </c>
    </row>
    <row r="2719" spans="1:5">
      <c r="A2719" s="4" t="s">
        <v>1070</v>
      </c>
      <c r="B2719" s="6" t="n">
        <v>42661</v>
      </c>
    </row>
    <row r="2720" spans="1:5">
      <c r="A2720" s="4" t="s">
        <v>121</v>
      </c>
      <c r="B2720" s="6" t="n">
        <v>55347</v>
      </c>
    </row>
    <row r="2721" spans="1:5">
      <c r="A2721" s="4" t="s">
        <v>1074</v>
      </c>
      <c r="B2721" s="6" t="n">
        <v>888</v>
      </c>
    </row>
    <row r="2722" spans="1:5">
      <c r="A2722" s="4" t="s">
        <v>1075</v>
      </c>
      <c r="B2722" s="6" t="n">
        <v>54459</v>
      </c>
      <c r="C2722" s="6" t="n">
        <v>36630</v>
      </c>
    </row>
    <row r="2723" spans="1:5">
      <c r="A2723" s="4" t="s">
        <v>1319</v>
      </c>
    </row>
    <row r="2724" spans="1:5">
      <c r="A2724" s="3" t="s">
        <v>1069</v>
      </c>
    </row>
    <row r="2725" spans="1:5">
      <c r="A2725" s="4" t="s">
        <v>32</v>
      </c>
      <c r="B2725" s="6" t="n">
        <v>10695</v>
      </c>
    </row>
    <row r="2726" spans="1:5">
      <c r="A2726" s="4" t="s">
        <v>1070</v>
      </c>
      <c r="B2726" s="6" t="n">
        <v>39897</v>
      </c>
    </row>
    <row r="2727" spans="1:5">
      <c r="A2727" s="4" t="s">
        <v>1071</v>
      </c>
      <c r="B2727" s="6" t="n">
        <v>0</v>
      </c>
    </row>
    <row r="2728" spans="1:5">
      <c r="A2728" s="3" t="s">
        <v>1072</v>
      </c>
    </row>
    <row r="2729" spans="1:5">
      <c r="A2729" s="4" t="s">
        <v>1073</v>
      </c>
      <c r="B2729" s="6" t="n">
        <v>10695</v>
      </c>
    </row>
    <row r="2730" spans="1:5">
      <c r="A2730" s="4" t="s">
        <v>1070</v>
      </c>
      <c r="B2730" s="6" t="n">
        <v>39897</v>
      </c>
    </row>
    <row r="2731" spans="1:5">
      <c r="A2731" s="4" t="s">
        <v>121</v>
      </c>
      <c r="B2731" s="6" t="n">
        <v>50592</v>
      </c>
    </row>
    <row r="2732" spans="1:5">
      <c r="A2732" s="4" t="s">
        <v>1074</v>
      </c>
      <c r="B2732" s="6" t="n">
        <v>624</v>
      </c>
    </row>
    <row r="2733" spans="1:5">
      <c r="A2733" s="4" t="s">
        <v>1075</v>
      </c>
      <c r="B2733" s="6" t="n">
        <v>49968</v>
      </c>
      <c r="C2733" s="6" t="n">
        <v>29680</v>
      </c>
    </row>
    <row r="2734" spans="1:5">
      <c r="A2734" s="4" t="s">
        <v>1320</v>
      </c>
    </row>
    <row r="2735" spans="1:5">
      <c r="A2735" s="3" t="s">
        <v>1069</v>
      </c>
    </row>
    <row r="2736" spans="1:5">
      <c r="A2736" s="4" t="s">
        <v>32</v>
      </c>
      <c r="B2736" s="6" t="n">
        <v>12294</v>
      </c>
    </row>
    <row r="2737" spans="1:5">
      <c r="A2737" s="4" t="s">
        <v>1070</v>
      </c>
      <c r="B2737" s="6" t="n">
        <v>55423</v>
      </c>
    </row>
    <row r="2738" spans="1:5">
      <c r="A2738" s="4" t="s">
        <v>1071</v>
      </c>
      <c r="B2738" s="6" t="n">
        <v>0</v>
      </c>
    </row>
    <row r="2739" spans="1:5">
      <c r="A2739" s="3" t="s">
        <v>1072</v>
      </c>
    </row>
    <row r="2740" spans="1:5">
      <c r="A2740" s="4" t="s">
        <v>1073</v>
      </c>
      <c r="B2740" s="6" t="n">
        <v>12294</v>
      </c>
    </row>
    <row r="2741" spans="1:5">
      <c r="A2741" s="4" t="s">
        <v>1070</v>
      </c>
      <c r="B2741" s="6" t="n">
        <v>55423</v>
      </c>
    </row>
    <row r="2742" spans="1:5">
      <c r="A2742" s="4" t="s">
        <v>121</v>
      </c>
      <c r="B2742" s="6" t="n">
        <v>67717</v>
      </c>
    </row>
    <row r="2743" spans="1:5">
      <c r="A2743" s="4" t="s">
        <v>1074</v>
      </c>
      <c r="B2743" s="6" t="n">
        <v>2470</v>
      </c>
    </row>
    <row r="2744" spans="1:5">
      <c r="A2744" s="4" t="s">
        <v>1075</v>
      </c>
      <c r="B2744" s="6" t="n">
        <v>65247</v>
      </c>
      <c r="C2744" s="6" t="n">
        <v>65614</v>
      </c>
    </row>
    <row r="2745" spans="1:5">
      <c r="A2745" s="4" t="s">
        <v>1321</v>
      </c>
    </row>
    <row r="2746" spans="1:5">
      <c r="A2746" s="3" t="s">
        <v>1069</v>
      </c>
    </row>
    <row r="2747" spans="1:5">
      <c r="A2747" s="4" t="s">
        <v>32</v>
      </c>
      <c r="B2747" s="6" t="n">
        <v>12594</v>
      </c>
    </row>
    <row r="2748" spans="1:5">
      <c r="A2748" s="4" t="s">
        <v>1070</v>
      </c>
      <c r="B2748" s="6" t="n">
        <v>79800</v>
      </c>
    </row>
    <row r="2749" spans="1:5">
      <c r="A2749" s="4" t="s">
        <v>1071</v>
      </c>
      <c r="B2749" s="6" t="n">
        <v>0</v>
      </c>
    </row>
    <row r="2750" spans="1:5">
      <c r="A2750" s="3" t="s">
        <v>1072</v>
      </c>
    </row>
    <row r="2751" spans="1:5">
      <c r="A2751" s="4" t="s">
        <v>1073</v>
      </c>
      <c r="B2751" s="6" t="n">
        <v>12594</v>
      </c>
    </row>
    <row r="2752" spans="1:5">
      <c r="A2752" s="4" t="s">
        <v>1070</v>
      </c>
      <c r="B2752" s="6" t="n">
        <v>79800</v>
      </c>
    </row>
    <row r="2753" spans="1:5">
      <c r="A2753" s="4" t="s">
        <v>121</v>
      </c>
      <c r="B2753" s="6" t="n">
        <v>92394</v>
      </c>
    </row>
    <row r="2754" spans="1:5">
      <c r="A2754" s="4" t="s">
        <v>1074</v>
      </c>
      <c r="B2754" s="6" t="n">
        <v>1992</v>
      </c>
    </row>
    <row r="2755" spans="1:5">
      <c r="A2755" s="4" t="s">
        <v>1075</v>
      </c>
      <c r="B2755" s="6" t="n">
        <v>90402</v>
      </c>
      <c r="C2755" s="6" t="n">
        <v>79572</v>
      </c>
    </row>
    <row r="2756" spans="1:5">
      <c r="A2756" s="4" t="s">
        <v>1322</v>
      </c>
    </row>
    <row r="2757" spans="1:5">
      <c r="A2757" s="3" t="s">
        <v>1069</v>
      </c>
    </row>
    <row r="2758" spans="1:5">
      <c r="A2758" s="4" t="s">
        <v>32</v>
      </c>
      <c r="B2758" s="6" t="n">
        <v>31687</v>
      </c>
    </row>
    <row r="2759" spans="1:5">
      <c r="A2759" s="4" t="s">
        <v>1070</v>
      </c>
      <c r="B2759" s="6" t="n">
        <v>97419</v>
      </c>
    </row>
    <row r="2760" spans="1:5">
      <c r="A2760" s="4" t="s">
        <v>1071</v>
      </c>
      <c r="B2760" s="6" t="n">
        <v>0</v>
      </c>
    </row>
    <row r="2761" spans="1:5">
      <c r="A2761" s="3" t="s">
        <v>1072</v>
      </c>
    </row>
    <row r="2762" spans="1:5">
      <c r="A2762" s="4" t="s">
        <v>1073</v>
      </c>
      <c r="B2762" s="6" t="n">
        <v>31687</v>
      </c>
    </row>
    <row r="2763" spans="1:5">
      <c r="A2763" s="4" t="s">
        <v>1070</v>
      </c>
      <c r="B2763" s="6" t="n">
        <v>97419</v>
      </c>
    </row>
    <row r="2764" spans="1:5">
      <c r="A2764" s="4" t="s">
        <v>121</v>
      </c>
      <c r="B2764" s="6" t="n">
        <v>129106</v>
      </c>
    </row>
    <row r="2765" spans="1:5">
      <c r="A2765" s="4" t="s">
        <v>1074</v>
      </c>
      <c r="B2765" s="6" t="n">
        <v>2181</v>
      </c>
    </row>
    <row r="2766" spans="1:5">
      <c r="A2766" s="4" t="s">
        <v>1075</v>
      </c>
      <c r="B2766" s="6" t="n">
        <v>126925</v>
      </c>
      <c r="C2766" s="6" t="n">
        <v>110748</v>
      </c>
    </row>
    <row r="2767" spans="1:5">
      <c r="A2767" s="4" t="s">
        <v>1323</v>
      </c>
    </row>
    <row r="2768" spans="1:5">
      <c r="A2768" s="3" t="s">
        <v>1069</v>
      </c>
    </row>
    <row r="2769" spans="1:5">
      <c r="A2769" s="4" t="s">
        <v>32</v>
      </c>
      <c r="B2769" s="6" t="n">
        <v>11265</v>
      </c>
    </row>
    <row r="2770" spans="1:5">
      <c r="A2770" s="4" t="s">
        <v>1070</v>
      </c>
      <c r="B2770" s="6" t="n">
        <v>34504</v>
      </c>
    </row>
    <row r="2771" spans="1:5">
      <c r="A2771" s="4" t="s">
        <v>1071</v>
      </c>
      <c r="B2771" s="6" t="n">
        <v>0</v>
      </c>
    </row>
    <row r="2772" spans="1:5">
      <c r="A2772" s="3" t="s">
        <v>1072</v>
      </c>
    </row>
    <row r="2773" spans="1:5">
      <c r="A2773" s="4" t="s">
        <v>1073</v>
      </c>
      <c r="B2773" s="6" t="n">
        <v>11265</v>
      </c>
    </row>
    <row r="2774" spans="1:5">
      <c r="A2774" s="4" t="s">
        <v>1070</v>
      </c>
      <c r="B2774" s="6" t="n">
        <v>34504</v>
      </c>
    </row>
    <row r="2775" spans="1:5">
      <c r="A2775" s="4" t="s">
        <v>121</v>
      </c>
      <c r="B2775" s="6" t="n">
        <v>45769</v>
      </c>
    </row>
    <row r="2776" spans="1:5">
      <c r="A2776" s="4" t="s">
        <v>1074</v>
      </c>
      <c r="B2776" s="6" t="n">
        <v>753</v>
      </c>
    </row>
    <row r="2777" spans="1:5">
      <c r="A2777" s="4" t="s">
        <v>1075</v>
      </c>
      <c r="B2777" s="6" t="n">
        <v>45016</v>
      </c>
      <c r="C2777" s="6" t="n">
        <v>33143</v>
      </c>
    </row>
    <row r="2778" spans="1:5">
      <c r="A2778" s="4" t="s">
        <v>1324</v>
      </c>
    </row>
    <row r="2779" spans="1:5">
      <c r="A2779" s="3" t="s">
        <v>1069</v>
      </c>
    </row>
    <row r="2780" spans="1:5">
      <c r="A2780" s="4" t="s">
        <v>32</v>
      </c>
      <c r="B2780" s="6" t="n">
        <v>0</v>
      </c>
    </row>
    <row r="2781" spans="1:5">
      <c r="A2781" s="4" t="s">
        <v>1070</v>
      </c>
      <c r="B2781" s="6" t="n">
        <v>119361</v>
      </c>
    </row>
    <row r="2782" spans="1:5">
      <c r="A2782" s="4" t="s">
        <v>1071</v>
      </c>
      <c r="B2782" s="6" t="n">
        <v>0</v>
      </c>
    </row>
    <row r="2783" spans="1:5">
      <c r="A2783" s="3" t="s">
        <v>1072</v>
      </c>
    </row>
    <row r="2784" spans="1:5">
      <c r="A2784" s="4" t="s">
        <v>1073</v>
      </c>
      <c r="B2784" s="6" t="n">
        <v>0</v>
      </c>
    </row>
    <row r="2785" spans="1:5">
      <c r="A2785" s="4" t="s">
        <v>1070</v>
      </c>
      <c r="B2785" s="6" t="n">
        <v>119361</v>
      </c>
    </row>
    <row r="2786" spans="1:5">
      <c r="A2786" s="4" t="s">
        <v>121</v>
      </c>
      <c r="B2786" s="6" t="n">
        <v>119361</v>
      </c>
    </row>
    <row r="2787" spans="1:5">
      <c r="A2787" s="4" t="s">
        <v>1074</v>
      </c>
      <c r="B2787" s="6" t="n">
        <v>10341</v>
      </c>
    </row>
    <row r="2788" spans="1:5">
      <c r="A2788" s="4" t="s">
        <v>1075</v>
      </c>
      <c r="B2788" s="6" t="n">
        <v>109020</v>
      </c>
      <c r="C2788" s="6" t="n">
        <v>117562</v>
      </c>
    </row>
    <row r="2789" spans="1:5">
      <c r="A2789" s="4" t="s">
        <v>1325</v>
      </c>
    </row>
    <row r="2790" spans="1:5">
      <c r="A2790" s="3" t="s">
        <v>1069</v>
      </c>
    </row>
    <row r="2791" spans="1:5">
      <c r="A2791" s="4" t="s">
        <v>32</v>
      </c>
      <c r="B2791" s="6" t="n">
        <v>6766</v>
      </c>
    </row>
    <row r="2792" spans="1:5">
      <c r="A2792" s="4" t="s">
        <v>1070</v>
      </c>
      <c r="B2792" s="6" t="n">
        <v>45366</v>
      </c>
    </row>
    <row r="2793" spans="1:5">
      <c r="A2793" s="4" t="s">
        <v>1071</v>
      </c>
      <c r="B2793" s="6" t="n">
        <v>1107</v>
      </c>
    </row>
    <row r="2794" spans="1:5">
      <c r="A2794" s="3" t="s">
        <v>1072</v>
      </c>
    </row>
    <row r="2795" spans="1:5">
      <c r="A2795" s="4" t="s">
        <v>1073</v>
      </c>
      <c r="B2795" s="6" t="n">
        <v>6766</v>
      </c>
    </row>
    <row r="2796" spans="1:5">
      <c r="A2796" s="4" t="s">
        <v>1070</v>
      </c>
      <c r="B2796" s="6" t="n">
        <v>46473</v>
      </c>
    </row>
    <row r="2797" spans="1:5">
      <c r="A2797" s="4" t="s">
        <v>121</v>
      </c>
      <c r="B2797" s="6" t="n">
        <v>53239</v>
      </c>
    </row>
    <row r="2798" spans="1:5">
      <c r="A2798" s="4" t="s">
        <v>1074</v>
      </c>
      <c r="B2798" s="6" t="n">
        <v>17909</v>
      </c>
    </row>
    <row r="2799" spans="1:5">
      <c r="A2799" s="4" t="s">
        <v>1075</v>
      </c>
      <c r="B2799" s="6" t="n">
        <v>35330</v>
      </c>
      <c r="C2799" s="6" t="n">
        <v>36765</v>
      </c>
    </row>
    <row r="2800" spans="1:5">
      <c r="A2800" s="4" t="s">
        <v>1076</v>
      </c>
      <c r="B2800" s="6" t="n">
        <v>36904</v>
      </c>
    </row>
    <row r="2801" spans="1:5">
      <c r="A2801" s="4" t="s">
        <v>1326</v>
      </c>
    </row>
    <row r="2802" spans="1:5">
      <c r="A2802" s="3" t="s">
        <v>1069</v>
      </c>
    </row>
    <row r="2803" spans="1:5">
      <c r="A2803" s="4" t="s">
        <v>32</v>
      </c>
      <c r="B2803" s="6" t="n">
        <v>105428</v>
      </c>
    </row>
    <row r="2804" spans="1:5">
      <c r="A2804" s="4" t="s">
        <v>1070</v>
      </c>
      <c r="B2804" s="6" t="n">
        <v>522830</v>
      </c>
    </row>
    <row r="2805" spans="1:5">
      <c r="A2805" s="4" t="s">
        <v>1071</v>
      </c>
      <c r="B2805" s="6" t="n">
        <v>57276</v>
      </c>
    </row>
    <row r="2806" spans="1:5">
      <c r="A2806" s="3" t="s">
        <v>1072</v>
      </c>
    </row>
    <row r="2807" spans="1:5">
      <c r="A2807" s="4" t="s">
        <v>1073</v>
      </c>
      <c r="B2807" s="6" t="n">
        <v>105428</v>
      </c>
    </row>
    <row r="2808" spans="1:5">
      <c r="A2808" s="4" t="s">
        <v>1070</v>
      </c>
      <c r="B2808" s="6" t="n">
        <v>580106</v>
      </c>
    </row>
    <row r="2809" spans="1:5">
      <c r="A2809" s="4" t="s">
        <v>121</v>
      </c>
      <c r="B2809" s="6" t="n">
        <v>685534</v>
      </c>
    </row>
    <row r="2810" spans="1:5">
      <c r="A2810" s="4" t="s">
        <v>1074</v>
      </c>
      <c r="B2810" s="6" t="n">
        <v>170972</v>
      </c>
    </row>
    <row r="2811" spans="1:5">
      <c r="A2811" s="4" t="s">
        <v>1075</v>
      </c>
      <c r="B2811" s="6" t="n">
        <v>514562</v>
      </c>
      <c r="C2811" s="6" t="n">
        <v>527068</v>
      </c>
    </row>
    <row r="2812" spans="1:5">
      <c r="A2812" s="4" t="s">
        <v>1076</v>
      </c>
      <c r="B2812" s="6" t="n">
        <v>137789</v>
      </c>
    </row>
    <row r="2813" spans="1:5">
      <c r="A2813" s="4" t="s">
        <v>1327</v>
      </c>
    </row>
    <row r="2814" spans="1:5">
      <c r="A2814" s="3" t="s">
        <v>1069</v>
      </c>
    </row>
    <row r="2815" spans="1:5">
      <c r="A2815" s="4" t="s">
        <v>32</v>
      </c>
      <c r="B2815" s="6" t="n">
        <v>161696</v>
      </c>
    </row>
    <row r="2816" spans="1:5">
      <c r="A2816" s="4" t="s">
        <v>1070</v>
      </c>
      <c r="B2816" s="6" t="n">
        <v>750728</v>
      </c>
    </row>
    <row r="2817" spans="1:5">
      <c r="A2817" s="4" t="s">
        <v>1071</v>
      </c>
      <c r="B2817" s="6" t="n">
        <v>135392</v>
      </c>
    </row>
    <row r="2818" spans="1:5">
      <c r="A2818" s="3" t="s">
        <v>1072</v>
      </c>
    </row>
    <row r="2819" spans="1:5">
      <c r="A2819" s="4" t="s">
        <v>1073</v>
      </c>
      <c r="B2819" s="6" t="n">
        <v>161696</v>
      </c>
    </row>
    <row r="2820" spans="1:5">
      <c r="A2820" s="4" t="s">
        <v>1070</v>
      </c>
      <c r="B2820" s="6" t="n">
        <v>886120</v>
      </c>
    </row>
    <row r="2821" spans="1:5">
      <c r="A2821" s="4" t="s">
        <v>121</v>
      </c>
      <c r="B2821" s="6" t="n">
        <v>1047816</v>
      </c>
    </row>
    <row r="2822" spans="1:5">
      <c r="A2822" s="4" t="s">
        <v>1074</v>
      </c>
      <c r="B2822" s="6" t="n">
        <v>287744</v>
      </c>
    </row>
    <row r="2823" spans="1:5">
      <c r="A2823" s="4" t="s">
        <v>1075</v>
      </c>
      <c r="B2823" s="6" t="n">
        <v>760072</v>
      </c>
      <c r="C2823" s="6" t="n">
        <v>766204</v>
      </c>
    </row>
    <row r="2824" spans="1:5">
      <c r="A2824" s="4" t="s">
        <v>1076</v>
      </c>
      <c r="B2824" s="6" t="n">
        <v>150404</v>
      </c>
    </row>
    <row r="2825" spans="1:5">
      <c r="A2825" s="4" t="s">
        <v>1328</v>
      </c>
    </row>
    <row r="2826" spans="1:5">
      <c r="A2826" s="3" t="s">
        <v>1069</v>
      </c>
    </row>
    <row r="2827" spans="1:5">
      <c r="A2827" s="4" t="s">
        <v>32</v>
      </c>
      <c r="B2827" s="6" t="n">
        <v>63934</v>
      </c>
    </row>
    <row r="2828" spans="1:5">
      <c r="A2828" s="4" t="s">
        <v>1070</v>
      </c>
      <c r="B2828" s="6" t="n">
        <v>171956</v>
      </c>
    </row>
    <row r="2829" spans="1:5">
      <c r="A2829" s="4" t="s">
        <v>1071</v>
      </c>
      <c r="B2829" s="6" t="n">
        <v>1458348</v>
      </c>
    </row>
    <row r="2830" spans="1:5">
      <c r="A2830" s="3" t="s">
        <v>1072</v>
      </c>
    </row>
    <row r="2831" spans="1:5">
      <c r="A2831" s="4" t="s">
        <v>1073</v>
      </c>
      <c r="B2831" s="6" t="n">
        <v>63934</v>
      </c>
    </row>
    <row r="2832" spans="1:5">
      <c r="A2832" s="4" t="s">
        <v>1070</v>
      </c>
      <c r="B2832" s="6" t="n">
        <v>1630304</v>
      </c>
    </row>
    <row r="2833" spans="1:5">
      <c r="A2833" s="4" t="s">
        <v>121</v>
      </c>
      <c r="B2833" s="6" t="n">
        <v>1694238</v>
      </c>
    </row>
    <row r="2834" spans="1:5">
      <c r="A2834" s="4" t="s">
        <v>1074</v>
      </c>
      <c r="B2834" s="6" t="n">
        <v>1690</v>
      </c>
    </row>
    <row r="2835" spans="1:5">
      <c r="A2835" s="4" t="s">
        <v>1075</v>
      </c>
      <c r="B2835" s="6" t="n">
        <v>1692548</v>
      </c>
      <c r="C2835" s="6" t="n">
        <v>740315</v>
      </c>
    </row>
    <row r="2836" spans="1:5">
      <c r="A2836" s="4" t="s">
        <v>1076</v>
      </c>
      <c r="B2836" s="6" t="n">
        <v>0</v>
      </c>
    </row>
    <row r="2837" spans="1:5">
      <c r="A2837" s="4" t="s">
        <v>1329</v>
      </c>
    </row>
    <row r="2838" spans="1:5">
      <c r="A2838" s="3" t="s">
        <v>1069</v>
      </c>
    </row>
    <row r="2839" spans="1:5">
      <c r="A2839" s="4" t="s">
        <v>32</v>
      </c>
      <c r="B2839" s="6" t="n">
        <v>10530</v>
      </c>
    </row>
    <row r="2840" spans="1:5">
      <c r="A2840" s="4" t="s">
        <v>1070</v>
      </c>
      <c r="B2840" s="6" t="n">
        <v>37448</v>
      </c>
    </row>
    <row r="2841" spans="1:5">
      <c r="A2841" s="4" t="s">
        <v>1071</v>
      </c>
      <c r="B2841" s="6" t="n">
        <v>34090</v>
      </c>
    </row>
    <row r="2842" spans="1:5">
      <c r="A2842" s="3" t="s">
        <v>1072</v>
      </c>
    </row>
    <row r="2843" spans="1:5">
      <c r="A2843" s="4" t="s">
        <v>1073</v>
      </c>
      <c r="B2843" s="6" t="n">
        <v>10530</v>
      </c>
    </row>
    <row r="2844" spans="1:5">
      <c r="A2844" s="4" t="s">
        <v>1070</v>
      </c>
      <c r="B2844" s="6" t="n">
        <v>71538</v>
      </c>
    </row>
    <row r="2845" spans="1:5">
      <c r="A2845" s="4" t="s">
        <v>121</v>
      </c>
      <c r="B2845" s="6" t="n">
        <v>82068</v>
      </c>
    </row>
    <row r="2846" spans="1:5">
      <c r="A2846" s="4" t="s">
        <v>1074</v>
      </c>
      <c r="B2846" s="6" t="n">
        <v>338</v>
      </c>
    </row>
    <row r="2847" spans="1:5">
      <c r="A2847" s="4" t="s">
        <v>1075</v>
      </c>
      <c r="B2847" s="6" t="n">
        <v>81730</v>
      </c>
      <c r="C2847" s="6" t="n">
        <v>52146</v>
      </c>
    </row>
    <row r="2848" spans="1:5">
      <c r="A2848" s="4" t="s">
        <v>1330</v>
      </c>
    </row>
    <row r="2849" spans="1:5">
      <c r="A2849" s="3" t="s">
        <v>1069</v>
      </c>
    </row>
    <row r="2850" spans="1:5">
      <c r="A2850" s="4" t="s">
        <v>32</v>
      </c>
      <c r="B2850" s="6" t="n">
        <v>0</v>
      </c>
    </row>
    <row r="2851" spans="1:5">
      <c r="A2851" s="4" t="s">
        <v>1070</v>
      </c>
      <c r="B2851" s="6" t="n">
        <v>117</v>
      </c>
    </row>
    <row r="2852" spans="1:5">
      <c r="A2852" s="4" t="s">
        <v>1071</v>
      </c>
      <c r="B2852" s="6" t="n">
        <v>142794</v>
      </c>
    </row>
    <row r="2853" spans="1:5">
      <c r="A2853" s="3" t="s">
        <v>1072</v>
      </c>
    </row>
    <row r="2854" spans="1:5">
      <c r="A2854" s="4" t="s">
        <v>1073</v>
      </c>
      <c r="B2854" s="6" t="n">
        <v>0</v>
      </c>
    </row>
    <row r="2855" spans="1:5">
      <c r="A2855" s="4" t="s">
        <v>1070</v>
      </c>
      <c r="B2855" s="6" t="n">
        <v>142911</v>
      </c>
    </row>
    <row r="2856" spans="1:5">
      <c r="A2856" s="4" t="s">
        <v>121</v>
      </c>
      <c r="B2856" s="6" t="n">
        <v>142911</v>
      </c>
    </row>
    <row r="2857" spans="1:5">
      <c r="A2857" s="4" t="s">
        <v>1074</v>
      </c>
      <c r="B2857" s="6" t="n">
        <v>0</v>
      </c>
    </row>
    <row r="2858" spans="1:5">
      <c r="A2858" s="4" t="s">
        <v>1075</v>
      </c>
      <c r="B2858" s="6" t="n">
        <v>142911</v>
      </c>
      <c r="C2858" s="6" t="n">
        <v>46268</v>
      </c>
    </row>
    <row r="2859" spans="1:5">
      <c r="A2859" s="4" t="s">
        <v>1331</v>
      </c>
    </row>
    <row r="2860" spans="1:5">
      <c r="A2860" s="3" t="s">
        <v>1069</v>
      </c>
    </row>
    <row r="2861" spans="1:5">
      <c r="A2861" s="4" t="s">
        <v>32</v>
      </c>
      <c r="B2861" s="6" t="n">
        <v>0</v>
      </c>
    </row>
    <row r="2862" spans="1:5">
      <c r="A2862" s="4" t="s">
        <v>1070</v>
      </c>
      <c r="B2862" s="6" t="n">
        <v>40</v>
      </c>
    </row>
    <row r="2863" spans="1:5">
      <c r="A2863" s="4" t="s">
        <v>1071</v>
      </c>
      <c r="B2863" s="6" t="n">
        <v>34458</v>
      </c>
    </row>
    <row r="2864" spans="1:5">
      <c r="A2864" s="3" t="s">
        <v>1072</v>
      </c>
    </row>
    <row r="2865" spans="1:5">
      <c r="A2865" s="4" t="s">
        <v>1073</v>
      </c>
      <c r="B2865" s="6" t="n">
        <v>0</v>
      </c>
    </row>
    <row r="2866" spans="1:5">
      <c r="A2866" s="4" t="s">
        <v>1070</v>
      </c>
      <c r="B2866" s="6" t="n">
        <v>34498</v>
      </c>
    </row>
    <row r="2867" spans="1:5">
      <c r="A2867" s="4" t="s">
        <v>121</v>
      </c>
      <c r="B2867" s="6" t="n">
        <v>34498</v>
      </c>
    </row>
    <row r="2868" spans="1:5">
      <c r="A2868" s="4" t="s">
        <v>1074</v>
      </c>
      <c r="B2868" s="6" t="n">
        <v>0</v>
      </c>
    </row>
    <row r="2869" spans="1:5">
      <c r="A2869" s="4" t="s">
        <v>1075</v>
      </c>
      <c r="B2869" s="6" t="n">
        <v>34498</v>
      </c>
    </row>
    <row r="2870" spans="1:5">
      <c r="A2870" s="4" t="s">
        <v>1332</v>
      </c>
    </row>
    <row r="2871" spans="1:5">
      <c r="A2871" s="3" t="s">
        <v>1069</v>
      </c>
    </row>
    <row r="2872" spans="1:5">
      <c r="A2872" s="4" t="s">
        <v>32</v>
      </c>
      <c r="B2872" s="6" t="n">
        <v>0</v>
      </c>
    </row>
    <row r="2873" spans="1:5">
      <c r="A2873" s="4" t="s">
        <v>1070</v>
      </c>
      <c r="B2873" s="6" t="n">
        <v>144</v>
      </c>
    </row>
    <row r="2874" spans="1:5">
      <c r="A2874" s="4" t="s">
        <v>1071</v>
      </c>
      <c r="B2874" s="6" t="n">
        <v>18151</v>
      </c>
    </row>
    <row r="2875" spans="1:5">
      <c r="A2875" s="3" t="s">
        <v>1072</v>
      </c>
    </row>
    <row r="2876" spans="1:5">
      <c r="A2876" s="4" t="s">
        <v>1073</v>
      </c>
      <c r="B2876" s="6" t="n">
        <v>0</v>
      </c>
    </row>
    <row r="2877" spans="1:5">
      <c r="A2877" s="4" t="s">
        <v>1070</v>
      </c>
      <c r="B2877" s="6" t="n">
        <v>18295</v>
      </c>
    </row>
    <row r="2878" spans="1:5">
      <c r="A2878" s="4" t="s">
        <v>121</v>
      </c>
      <c r="B2878" s="6" t="n">
        <v>18295</v>
      </c>
    </row>
    <row r="2879" spans="1:5">
      <c r="A2879" s="4" t="s">
        <v>1074</v>
      </c>
      <c r="B2879" s="6" t="n">
        <v>0</v>
      </c>
    </row>
    <row r="2880" spans="1:5">
      <c r="A2880" s="4" t="s">
        <v>1075</v>
      </c>
      <c r="B2880" s="6" t="n">
        <v>18295</v>
      </c>
      <c r="C2880" s="6" t="n">
        <v>14347</v>
      </c>
    </row>
    <row r="2881" spans="1:5">
      <c r="A2881" s="4" t="s">
        <v>1333</v>
      </c>
    </row>
    <row r="2882" spans="1:5">
      <c r="A2882" s="3" t="s">
        <v>1069</v>
      </c>
    </row>
    <row r="2883" spans="1:5">
      <c r="A2883" s="4" t="s">
        <v>32</v>
      </c>
      <c r="B2883" s="6" t="n">
        <v>0</v>
      </c>
    </row>
    <row r="2884" spans="1:5">
      <c r="A2884" s="4" t="s">
        <v>1070</v>
      </c>
      <c r="B2884" s="6" t="n">
        <v>310</v>
      </c>
    </row>
    <row r="2885" spans="1:5">
      <c r="A2885" s="4" t="s">
        <v>1071</v>
      </c>
      <c r="B2885" s="6" t="n">
        <v>28920</v>
      </c>
    </row>
    <row r="2886" spans="1:5">
      <c r="A2886" s="3" t="s">
        <v>1072</v>
      </c>
    </row>
    <row r="2887" spans="1:5">
      <c r="A2887" s="4" t="s">
        <v>1073</v>
      </c>
      <c r="B2887" s="6" t="n">
        <v>0</v>
      </c>
    </row>
    <row r="2888" spans="1:5">
      <c r="A2888" s="4" t="s">
        <v>1070</v>
      </c>
      <c r="B2888" s="6" t="n">
        <v>29230</v>
      </c>
    </row>
    <row r="2889" spans="1:5">
      <c r="A2889" s="4" t="s">
        <v>121</v>
      </c>
      <c r="B2889" s="6" t="n">
        <v>29230</v>
      </c>
    </row>
    <row r="2890" spans="1:5">
      <c r="A2890" s="4" t="s">
        <v>1074</v>
      </c>
      <c r="B2890" s="6" t="n">
        <v>0</v>
      </c>
    </row>
    <row r="2891" spans="1:5">
      <c r="A2891" s="4" t="s">
        <v>1075</v>
      </c>
      <c r="B2891" s="6" t="n">
        <v>29230</v>
      </c>
    </row>
    <row r="2892" spans="1:5">
      <c r="A2892" s="4" t="s">
        <v>1334</v>
      </c>
    </row>
    <row r="2893" spans="1:5">
      <c r="A2893" s="3" t="s">
        <v>1069</v>
      </c>
    </row>
    <row r="2894" spans="1:5">
      <c r="A2894" s="4" t="s">
        <v>32</v>
      </c>
      <c r="B2894" s="6" t="n">
        <v>0</v>
      </c>
    </row>
    <row r="2895" spans="1:5">
      <c r="A2895" s="4" t="s">
        <v>1070</v>
      </c>
      <c r="B2895" s="6" t="n">
        <v>220</v>
      </c>
    </row>
    <row r="2896" spans="1:5">
      <c r="A2896" s="4" t="s">
        <v>1071</v>
      </c>
      <c r="B2896" s="6" t="n">
        <v>30788</v>
      </c>
    </row>
    <row r="2897" spans="1:5">
      <c r="A2897" s="3" t="s">
        <v>1072</v>
      </c>
    </row>
    <row r="2898" spans="1:5">
      <c r="A2898" s="4" t="s">
        <v>1073</v>
      </c>
      <c r="B2898" s="6" t="n">
        <v>0</v>
      </c>
    </row>
    <row r="2899" spans="1:5">
      <c r="A2899" s="4" t="s">
        <v>1070</v>
      </c>
      <c r="B2899" s="6" t="n">
        <v>31008</v>
      </c>
    </row>
    <row r="2900" spans="1:5">
      <c r="A2900" s="4" t="s">
        <v>121</v>
      </c>
      <c r="B2900" s="6" t="n">
        <v>31008</v>
      </c>
    </row>
    <row r="2901" spans="1:5">
      <c r="A2901" s="4" t="s">
        <v>1074</v>
      </c>
      <c r="B2901" s="6" t="n">
        <v>0</v>
      </c>
    </row>
    <row r="2902" spans="1:5">
      <c r="A2902" s="4" t="s">
        <v>1075</v>
      </c>
      <c r="B2902" s="6" t="n">
        <v>31008</v>
      </c>
    </row>
    <row r="2903" spans="1:5">
      <c r="A2903" s="4" t="s">
        <v>1335</v>
      </c>
    </row>
    <row r="2904" spans="1:5">
      <c r="A2904" s="3" t="s">
        <v>1069</v>
      </c>
    </row>
    <row r="2905" spans="1:5">
      <c r="A2905" s="4" t="s">
        <v>32</v>
      </c>
      <c r="B2905" s="6" t="n">
        <v>0</v>
      </c>
    </row>
    <row r="2906" spans="1:5">
      <c r="A2906" s="4" t="s">
        <v>1070</v>
      </c>
      <c r="B2906" s="6" t="n">
        <v>0</v>
      </c>
    </row>
    <row r="2907" spans="1:5">
      <c r="A2907" s="4" t="s">
        <v>1071</v>
      </c>
      <c r="B2907" s="6" t="n">
        <v>93676</v>
      </c>
    </row>
    <row r="2908" spans="1:5">
      <c r="A2908" s="3" t="s">
        <v>1072</v>
      </c>
    </row>
    <row r="2909" spans="1:5">
      <c r="A2909" s="4" t="s">
        <v>1073</v>
      </c>
      <c r="B2909" s="6" t="n">
        <v>0</v>
      </c>
    </row>
    <row r="2910" spans="1:5">
      <c r="A2910" s="4" t="s">
        <v>1070</v>
      </c>
      <c r="B2910" s="6" t="n">
        <v>93676</v>
      </c>
    </row>
    <row r="2911" spans="1:5">
      <c r="A2911" s="4" t="s">
        <v>121</v>
      </c>
      <c r="B2911" s="6" t="n">
        <v>93676</v>
      </c>
    </row>
    <row r="2912" spans="1:5">
      <c r="A2912" s="4" t="s">
        <v>1074</v>
      </c>
      <c r="B2912" s="6" t="n">
        <v>0</v>
      </c>
    </row>
    <row r="2913" spans="1:5">
      <c r="A2913" s="4" t="s">
        <v>1075</v>
      </c>
      <c r="B2913" s="6" t="n">
        <v>93676</v>
      </c>
      <c r="C2913" s="6" t="n">
        <v>58128</v>
      </c>
    </row>
    <row r="2914" spans="1:5">
      <c r="A2914" s="4" t="s">
        <v>1336</v>
      </c>
    </row>
    <row r="2915" spans="1:5">
      <c r="A2915" s="3" t="s">
        <v>1069</v>
      </c>
    </row>
    <row r="2916" spans="1:5">
      <c r="A2916" s="4" t="s">
        <v>32</v>
      </c>
      <c r="B2916" s="6" t="n">
        <v>0</v>
      </c>
    </row>
    <row r="2917" spans="1:5">
      <c r="A2917" s="4" t="s">
        <v>1070</v>
      </c>
      <c r="B2917" s="6" t="n">
        <v>72</v>
      </c>
    </row>
    <row r="2918" spans="1:5">
      <c r="A2918" s="4" t="s">
        <v>1071</v>
      </c>
      <c r="B2918" s="6" t="n">
        <v>24567</v>
      </c>
    </row>
    <row r="2919" spans="1:5">
      <c r="A2919" s="3" t="s">
        <v>1072</v>
      </c>
    </row>
    <row r="2920" spans="1:5">
      <c r="A2920" s="4" t="s">
        <v>1073</v>
      </c>
      <c r="B2920" s="6" t="n">
        <v>0</v>
      </c>
    </row>
    <row r="2921" spans="1:5">
      <c r="A2921" s="4" t="s">
        <v>1070</v>
      </c>
      <c r="B2921" s="6" t="n">
        <v>24639</v>
      </c>
    </row>
    <row r="2922" spans="1:5">
      <c r="A2922" s="4" t="s">
        <v>121</v>
      </c>
      <c r="B2922" s="6" t="n">
        <v>24639</v>
      </c>
    </row>
    <row r="2923" spans="1:5">
      <c r="A2923" s="4" t="s">
        <v>1074</v>
      </c>
      <c r="B2923" s="6" t="n">
        <v>0</v>
      </c>
    </row>
    <row r="2924" spans="1:5">
      <c r="A2924" s="4" t="s">
        <v>1075</v>
      </c>
      <c r="B2924" s="6" t="n">
        <v>24639</v>
      </c>
    </row>
    <row r="2925" spans="1:5">
      <c r="A2925" s="4" t="s">
        <v>1337</v>
      </c>
    </row>
    <row r="2926" spans="1:5">
      <c r="A2926" s="3" t="s">
        <v>1069</v>
      </c>
    </row>
    <row r="2927" spans="1:5">
      <c r="A2927" s="4" t="s">
        <v>32</v>
      </c>
      <c r="B2927" s="6" t="n">
        <v>0</v>
      </c>
    </row>
    <row r="2928" spans="1:5">
      <c r="A2928" s="4" t="s">
        <v>1070</v>
      </c>
      <c r="B2928" s="6" t="n">
        <v>182</v>
      </c>
    </row>
    <row r="2929" spans="1:5">
      <c r="A2929" s="4" t="s">
        <v>1071</v>
      </c>
      <c r="B2929" s="6" t="n">
        <v>62124</v>
      </c>
    </row>
    <row r="2930" spans="1:5">
      <c r="A2930" s="3" t="s">
        <v>1072</v>
      </c>
    </row>
    <row r="2931" spans="1:5">
      <c r="A2931" s="4" t="s">
        <v>1073</v>
      </c>
      <c r="B2931" s="6" t="n">
        <v>0</v>
      </c>
    </row>
    <row r="2932" spans="1:5">
      <c r="A2932" s="4" t="s">
        <v>1070</v>
      </c>
      <c r="B2932" s="6" t="n">
        <v>62306</v>
      </c>
    </row>
    <row r="2933" spans="1:5">
      <c r="A2933" s="4" t="s">
        <v>121</v>
      </c>
      <c r="B2933" s="6" t="n">
        <v>62306</v>
      </c>
    </row>
    <row r="2934" spans="1:5">
      <c r="A2934" s="4" t="s">
        <v>1074</v>
      </c>
      <c r="B2934" s="6" t="n">
        <v>0</v>
      </c>
    </row>
    <row r="2935" spans="1:5">
      <c r="A2935" s="4" t="s">
        <v>1075</v>
      </c>
      <c r="B2935" s="6" t="n">
        <v>62306</v>
      </c>
    </row>
    <row r="2936" spans="1:5">
      <c r="A2936" s="4" t="s">
        <v>1338</v>
      </c>
    </row>
    <row r="2937" spans="1:5">
      <c r="A2937" s="3" t="s">
        <v>1069</v>
      </c>
    </row>
    <row r="2938" spans="1:5">
      <c r="A2938" s="4" t="s">
        <v>32</v>
      </c>
      <c r="B2938" s="6" t="n">
        <v>1848</v>
      </c>
    </row>
    <row r="2939" spans="1:5">
      <c r="A2939" s="4" t="s">
        <v>1070</v>
      </c>
      <c r="B2939" s="6" t="n">
        <v>18949</v>
      </c>
    </row>
    <row r="2940" spans="1:5">
      <c r="A2940" s="4" t="s">
        <v>1071</v>
      </c>
      <c r="B2940" s="6" t="n">
        <v>59948</v>
      </c>
    </row>
    <row r="2941" spans="1:5">
      <c r="A2941" s="3" t="s">
        <v>1072</v>
      </c>
    </row>
    <row r="2942" spans="1:5">
      <c r="A2942" s="4" t="s">
        <v>1073</v>
      </c>
      <c r="B2942" s="6" t="n">
        <v>1848</v>
      </c>
    </row>
    <row r="2943" spans="1:5">
      <c r="A2943" s="4" t="s">
        <v>1070</v>
      </c>
      <c r="B2943" s="6" t="n">
        <v>78897</v>
      </c>
    </row>
    <row r="2944" spans="1:5">
      <c r="A2944" s="4" t="s">
        <v>121</v>
      </c>
      <c r="B2944" s="6" t="n">
        <v>80745</v>
      </c>
    </row>
    <row r="2945" spans="1:5">
      <c r="A2945" s="4" t="s">
        <v>1074</v>
      </c>
      <c r="B2945" s="6" t="n">
        <v>54</v>
      </c>
    </row>
    <row r="2946" spans="1:5">
      <c r="A2946" s="4" t="s">
        <v>1075</v>
      </c>
      <c r="B2946" s="6" t="n">
        <v>80691</v>
      </c>
      <c r="C2946" s="6" t="n">
        <v>43422</v>
      </c>
    </row>
    <row r="2947" spans="1:5">
      <c r="A2947" s="4" t="s">
        <v>1339</v>
      </c>
    </row>
    <row r="2948" spans="1:5">
      <c r="A2948" s="3" t="s">
        <v>1069</v>
      </c>
    </row>
    <row r="2949" spans="1:5">
      <c r="A2949" s="4" t="s">
        <v>32</v>
      </c>
      <c r="B2949" s="6" t="n">
        <v>2786</v>
      </c>
    </row>
    <row r="2950" spans="1:5">
      <c r="A2950" s="4" t="s">
        <v>1070</v>
      </c>
      <c r="B2950" s="6" t="n">
        <v>9674</v>
      </c>
    </row>
    <row r="2951" spans="1:5">
      <c r="A2951" s="4" t="s">
        <v>1071</v>
      </c>
      <c r="B2951" s="6" t="n">
        <v>8689</v>
      </c>
    </row>
    <row r="2952" spans="1:5">
      <c r="A2952" s="3" t="s">
        <v>1072</v>
      </c>
    </row>
    <row r="2953" spans="1:5">
      <c r="A2953" s="4" t="s">
        <v>1073</v>
      </c>
      <c r="B2953" s="6" t="n">
        <v>2786</v>
      </c>
    </row>
    <row r="2954" spans="1:5">
      <c r="A2954" s="4" t="s">
        <v>1070</v>
      </c>
      <c r="B2954" s="6" t="n">
        <v>18363</v>
      </c>
    </row>
    <row r="2955" spans="1:5">
      <c r="A2955" s="4" t="s">
        <v>121</v>
      </c>
      <c r="B2955" s="6" t="n">
        <v>21149</v>
      </c>
    </row>
    <row r="2956" spans="1:5">
      <c r="A2956" s="4" t="s">
        <v>1074</v>
      </c>
      <c r="B2956" s="6" t="n">
        <v>46</v>
      </c>
    </row>
    <row r="2957" spans="1:5">
      <c r="A2957" s="4" t="s">
        <v>1075</v>
      </c>
      <c r="B2957" s="6" t="n">
        <v>21103</v>
      </c>
      <c r="C2957" s="6" t="n">
        <v>1447</v>
      </c>
    </row>
    <row r="2958" spans="1:5">
      <c r="A2958" s="4" t="s">
        <v>1340</v>
      </c>
    </row>
    <row r="2959" spans="1:5">
      <c r="A2959" s="3" t="s">
        <v>1069</v>
      </c>
    </row>
    <row r="2960" spans="1:5">
      <c r="A2960" s="4" t="s">
        <v>32</v>
      </c>
      <c r="B2960" s="6" t="n">
        <v>0</v>
      </c>
    </row>
    <row r="2961" spans="1:5">
      <c r="A2961" s="4" t="s">
        <v>1070</v>
      </c>
      <c r="B2961" s="6" t="n">
        <v>69</v>
      </c>
    </row>
    <row r="2962" spans="1:5">
      <c r="A2962" s="4" t="s">
        <v>1071</v>
      </c>
      <c r="B2962" s="6" t="n">
        <v>26168</v>
      </c>
    </row>
    <row r="2963" spans="1:5">
      <c r="A2963" s="3" t="s">
        <v>1072</v>
      </c>
    </row>
    <row r="2964" spans="1:5">
      <c r="A2964" s="4" t="s">
        <v>1073</v>
      </c>
      <c r="B2964" s="6" t="n">
        <v>0</v>
      </c>
    </row>
    <row r="2965" spans="1:5">
      <c r="A2965" s="4" t="s">
        <v>1070</v>
      </c>
      <c r="B2965" s="6" t="n">
        <v>26237</v>
      </c>
    </row>
    <row r="2966" spans="1:5">
      <c r="A2966" s="4" t="s">
        <v>121</v>
      </c>
      <c r="B2966" s="6" t="n">
        <v>26237</v>
      </c>
    </row>
    <row r="2967" spans="1:5">
      <c r="A2967" s="4" t="s">
        <v>1074</v>
      </c>
      <c r="B2967" s="6" t="n">
        <v>0</v>
      </c>
    </row>
    <row r="2968" spans="1:5">
      <c r="A2968" s="4" t="s">
        <v>1075</v>
      </c>
      <c r="B2968" s="6" t="n">
        <v>26237</v>
      </c>
    </row>
    <row r="2969" spans="1:5">
      <c r="A2969" s="4" t="s">
        <v>1341</v>
      </c>
    </row>
    <row r="2970" spans="1:5">
      <c r="A2970" s="3" t="s">
        <v>1069</v>
      </c>
    </row>
    <row r="2971" spans="1:5">
      <c r="A2971" s="4" t="s">
        <v>32</v>
      </c>
      <c r="B2971" s="6" t="n">
        <v>0</v>
      </c>
    </row>
    <row r="2972" spans="1:5">
      <c r="A2972" s="4" t="s">
        <v>1070</v>
      </c>
      <c r="B2972" s="6" t="n">
        <v>104</v>
      </c>
    </row>
    <row r="2973" spans="1:5">
      <c r="A2973" s="4" t="s">
        <v>1071</v>
      </c>
      <c r="B2973" s="6" t="n">
        <v>20290</v>
      </c>
    </row>
    <row r="2974" spans="1:5">
      <c r="A2974" s="3" t="s">
        <v>1072</v>
      </c>
    </row>
    <row r="2975" spans="1:5">
      <c r="A2975" s="4" t="s">
        <v>1073</v>
      </c>
      <c r="B2975" s="6" t="n">
        <v>0</v>
      </c>
    </row>
    <row r="2976" spans="1:5">
      <c r="A2976" s="4" t="s">
        <v>1070</v>
      </c>
      <c r="B2976" s="6" t="n">
        <v>20394</v>
      </c>
    </row>
    <row r="2977" spans="1:5">
      <c r="A2977" s="4" t="s">
        <v>121</v>
      </c>
      <c r="B2977" s="6" t="n">
        <v>20394</v>
      </c>
    </row>
    <row r="2978" spans="1:5">
      <c r="A2978" s="4" t="s">
        <v>1074</v>
      </c>
      <c r="B2978" s="6" t="n">
        <v>0</v>
      </c>
    </row>
    <row r="2979" spans="1:5">
      <c r="A2979" s="4" t="s">
        <v>1075</v>
      </c>
      <c r="B2979" s="6" t="n">
        <v>20394</v>
      </c>
    </row>
    <row r="2980" spans="1:5">
      <c r="A2980" s="4" t="s">
        <v>1342</v>
      </c>
    </row>
    <row r="2981" spans="1:5">
      <c r="A2981" s="3" t="s">
        <v>1069</v>
      </c>
    </row>
    <row r="2982" spans="1:5">
      <c r="A2982" s="4" t="s">
        <v>32</v>
      </c>
      <c r="B2982" s="6" t="n">
        <v>0</v>
      </c>
    </row>
    <row r="2983" spans="1:5">
      <c r="A2983" s="4" t="s">
        <v>1070</v>
      </c>
      <c r="B2983" s="6" t="n">
        <v>0</v>
      </c>
    </row>
    <row r="2984" spans="1:5">
      <c r="A2984" s="4" t="s">
        <v>1071</v>
      </c>
      <c r="B2984" s="6" t="n">
        <v>11302</v>
      </c>
    </row>
    <row r="2985" spans="1:5">
      <c r="A2985" s="3" t="s">
        <v>1072</v>
      </c>
    </row>
    <row r="2986" spans="1:5">
      <c r="A2986" s="4" t="s">
        <v>1073</v>
      </c>
      <c r="B2986" s="6" t="n">
        <v>0</v>
      </c>
    </row>
    <row r="2987" spans="1:5">
      <c r="A2987" s="4" t="s">
        <v>1070</v>
      </c>
      <c r="B2987" s="6" t="n">
        <v>11302</v>
      </c>
    </row>
    <row r="2988" spans="1:5">
      <c r="A2988" s="4" t="s">
        <v>121</v>
      </c>
      <c r="B2988" s="6" t="n">
        <v>11302</v>
      </c>
    </row>
    <row r="2989" spans="1:5">
      <c r="A2989" s="4" t="s">
        <v>1074</v>
      </c>
      <c r="B2989" s="6" t="n">
        <v>0</v>
      </c>
    </row>
    <row r="2990" spans="1:5">
      <c r="A2990" s="4" t="s">
        <v>1075</v>
      </c>
      <c r="B2990" s="6" t="n">
        <v>11302</v>
      </c>
    </row>
    <row r="2991" spans="1:5">
      <c r="A2991" s="4" t="s">
        <v>1343</v>
      </c>
    </row>
    <row r="2992" spans="1:5">
      <c r="A2992" s="3" t="s">
        <v>1069</v>
      </c>
    </row>
    <row r="2993" spans="1:5">
      <c r="A2993" s="4" t="s">
        <v>32</v>
      </c>
      <c r="B2993" s="6" t="n">
        <v>9145</v>
      </c>
    </row>
    <row r="2994" spans="1:5">
      <c r="A2994" s="4" t="s">
        <v>1070</v>
      </c>
      <c r="B2994" s="6" t="n">
        <v>25827</v>
      </c>
    </row>
    <row r="2995" spans="1:5">
      <c r="A2995" s="4" t="s">
        <v>1071</v>
      </c>
      <c r="B2995" s="6" t="n">
        <v>373975</v>
      </c>
    </row>
    <row r="2996" spans="1:5">
      <c r="A2996" s="3" t="s">
        <v>1072</v>
      </c>
    </row>
    <row r="2997" spans="1:5">
      <c r="A2997" s="4" t="s">
        <v>1073</v>
      </c>
      <c r="B2997" s="6" t="n">
        <v>9145</v>
      </c>
    </row>
    <row r="2998" spans="1:5">
      <c r="A2998" s="4" t="s">
        <v>1070</v>
      </c>
      <c r="B2998" s="6" t="n">
        <v>399802</v>
      </c>
    </row>
    <row r="2999" spans="1:5">
      <c r="A2999" s="4" t="s">
        <v>121</v>
      </c>
      <c r="B2999" s="6" t="n">
        <v>408947</v>
      </c>
    </row>
    <row r="3000" spans="1:5">
      <c r="A3000" s="4" t="s">
        <v>1074</v>
      </c>
      <c r="B3000" s="6" t="n">
        <v>135</v>
      </c>
    </row>
    <row r="3001" spans="1:5">
      <c r="A3001" s="4" t="s">
        <v>1075</v>
      </c>
      <c r="B3001" s="6" t="n">
        <v>408812</v>
      </c>
      <c r="C3001" s="6" t="n">
        <v>266318</v>
      </c>
    </row>
    <row r="3002" spans="1:5">
      <c r="A3002" s="4" t="s">
        <v>1344</v>
      </c>
    </row>
    <row r="3003" spans="1:5">
      <c r="A3003" s="3" t="s">
        <v>1069</v>
      </c>
    </row>
    <row r="3004" spans="1:5">
      <c r="A3004" s="4" t="s">
        <v>32</v>
      </c>
      <c r="B3004" s="6" t="n">
        <v>4139</v>
      </c>
    </row>
    <row r="3005" spans="1:5">
      <c r="A3005" s="4" t="s">
        <v>1070</v>
      </c>
      <c r="B3005" s="6" t="n">
        <v>13031</v>
      </c>
    </row>
    <row r="3006" spans="1:5">
      <c r="A3006" s="4" t="s">
        <v>1071</v>
      </c>
      <c r="B3006" s="6" t="n">
        <v>61910</v>
      </c>
    </row>
    <row r="3007" spans="1:5">
      <c r="A3007" s="3" t="s">
        <v>1072</v>
      </c>
    </row>
    <row r="3008" spans="1:5">
      <c r="A3008" s="4" t="s">
        <v>1073</v>
      </c>
      <c r="B3008" s="6" t="n">
        <v>4139</v>
      </c>
    </row>
    <row r="3009" spans="1:5">
      <c r="A3009" s="4" t="s">
        <v>1070</v>
      </c>
      <c r="B3009" s="6" t="n">
        <v>74941</v>
      </c>
    </row>
    <row r="3010" spans="1:5">
      <c r="A3010" s="4" t="s">
        <v>121</v>
      </c>
      <c r="B3010" s="6" t="n">
        <v>79080</v>
      </c>
    </row>
    <row r="3011" spans="1:5">
      <c r="A3011" s="4" t="s">
        <v>1074</v>
      </c>
      <c r="B3011" s="6" t="n">
        <v>72</v>
      </c>
    </row>
    <row r="3012" spans="1:5">
      <c r="A3012" s="4" t="s">
        <v>1075</v>
      </c>
      <c r="B3012" s="6" t="n">
        <v>79008</v>
      </c>
      <c r="C3012" s="6" t="n">
        <v>39870</v>
      </c>
    </row>
    <row r="3013" spans="1:5">
      <c r="A3013" s="4" t="s">
        <v>1345</v>
      </c>
    </row>
    <row r="3014" spans="1:5">
      <c r="A3014" s="3" t="s">
        <v>1069</v>
      </c>
    </row>
    <row r="3015" spans="1:5">
      <c r="A3015" s="4" t="s">
        <v>32</v>
      </c>
      <c r="B3015" s="6" t="n">
        <v>0</v>
      </c>
    </row>
    <row r="3016" spans="1:5">
      <c r="A3016" s="4" t="s">
        <v>1070</v>
      </c>
      <c r="B3016" s="6" t="n">
        <v>179</v>
      </c>
    </row>
    <row r="3017" spans="1:5">
      <c r="A3017" s="4" t="s">
        <v>1071</v>
      </c>
      <c r="B3017" s="6" t="n">
        <v>84249</v>
      </c>
    </row>
    <row r="3018" spans="1:5">
      <c r="A3018" s="3" t="s">
        <v>1072</v>
      </c>
    </row>
    <row r="3019" spans="1:5">
      <c r="A3019" s="4" t="s">
        <v>1073</v>
      </c>
      <c r="B3019" s="6" t="n">
        <v>0</v>
      </c>
    </row>
    <row r="3020" spans="1:5">
      <c r="A3020" s="4" t="s">
        <v>1070</v>
      </c>
      <c r="B3020" s="6" t="n">
        <v>84428</v>
      </c>
    </row>
    <row r="3021" spans="1:5">
      <c r="A3021" s="4" t="s">
        <v>121</v>
      </c>
      <c r="B3021" s="6" t="n">
        <v>84428</v>
      </c>
    </row>
    <row r="3022" spans="1:5">
      <c r="A3022" s="4" t="s">
        <v>1074</v>
      </c>
      <c r="B3022" s="6" t="n">
        <v>0</v>
      </c>
    </row>
    <row r="3023" spans="1:5">
      <c r="A3023" s="4" t="s">
        <v>1075</v>
      </c>
      <c r="B3023" s="6" t="n">
        <v>84428</v>
      </c>
      <c r="C3023" s="6" t="n">
        <v>33523</v>
      </c>
    </row>
    <row r="3024" spans="1:5">
      <c r="A3024" s="4" t="s">
        <v>1346</v>
      </c>
    </row>
    <row r="3025" spans="1:5">
      <c r="A3025" s="3" t="s">
        <v>1069</v>
      </c>
    </row>
    <row r="3026" spans="1:5">
      <c r="A3026" s="4" t="s">
        <v>32</v>
      </c>
      <c r="B3026" s="6" t="n">
        <v>0</v>
      </c>
    </row>
    <row r="3027" spans="1:5">
      <c r="A3027" s="4" t="s">
        <v>1070</v>
      </c>
      <c r="B3027" s="6" t="n">
        <v>0</v>
      </c>
    </row>
    <row r="3028" spans="1:5">
      <c r="A3028" s="4" t="s">
        <v>1071</v>
      </c>
      <c r="B3028" s="6" t="n">
        <v>14264</v>
      </c>
    </row>
    <row r="3029" spans="1:5">
      <c r="A3029" s="3" t="s">
        <v>1072</v>
      </c>
    </row>
    <row r="3030" spans="1:5">
      <c r="A3030" s="4" t="s">
        <v>1073</v>
      </c>
      <c r="B3030" s="6" t="n">
        <v>0</v>
      </c>
    </row>
    <row r="3031" spans="1:5">
      <c r="A3031" s="4" t="s">
        <v>1070</v>
      </c>
      <c r="B3031" s="6" t="n">
        <v>14264</v>
      </c>
    </row>
    <row r="3032" spans="1:5">
      <c r="A3032" s="4" t="s">
        <v>121</v>
      </c>
      <c r="B3032" s="6" t="n">
        <v>14264</v>
      </c>
    </row>
    <row r="3033" spans="1:5">
      <c r="A3033" s="4" t="s">
        <v>1074</v>
      </c>
      <c r="B3033" s="6" t="n">
        <v>0</v>
      </c>
    </row>
    <row r="3034" spans="1:5">
      <c r="A3034" s="4" t="s">
        <v>1075</v>
      </c>
      <c r="B3034" s="6" t="n">
        <v>14264</v>
      </c>
    </row>
    <row r="3035" spans="1:5">
      <c r="A3035" s="4" t="s">
        <v>1347</v>
      </c>
    </row>
    <row r="3036" spans="1:5">
      <c r="A3036" s="3" t="s">
        <v>1069</v>
      </c>
    </row>
    <row r="3037" spans="1:5">
      <c r="A3037" s="4" t="s">
        <v>32</v>
      </c>
      <c r="B3037" s="6" t="n">
        <v>0</v>
      </c>
    </row>
    <row r="3038" spans="1:5">
      <c r="A3038" s="4" t="s">
        <v>1070</v>
      </c>
      <c r="B3038" s="6" t="n">
        <v>774</v>
      </c>
    </row>
    <row r="3039" spans="1:5">
      <c r="A3039" s="4" t="s">
        <v>1071</v>
      </c>
      <c r="B3039" s="6" t="n">
        <v>51534</v>
      </c>
    </row>
    <row r="3040" spans="1:5">
      <c r="A3040" s="3" t="s">
        <v>1072</v>
      </c>
    </row>
    <row r="3041" spans="1:5">
      <c r="A3041" s="4" t="s">
        <v>1073</v>
      </c>
      <c r="B3041" s="6" t="n">
        <v>0</v>
      </c>
    </row>
    <row r="3042" spans="1:5">
      <c r="A3042" s="4" t="s">
        <v>1070</v>
      </c>
      <c r="B3042" s="6" t="n">
        <v>52308</v>
      </c>
    </row>
    <row r="3043" spans="1:5">
      <c r="A3043" s="4" t="s">
        <v>121</v>
      </c>
      <c r="B3043" s="6" t="n">
        <v>52308</v>
      </c>
    </row>
    <row r="3044" spans="1:5">
      <c r="A3044" s="4" t="s">
        <v>1074</v>
      </c>
      <c r="B3044" s="6" t="n">
        <v>0</v>
      </c>
    </row>
    <row r="3045" spans="1:5">
      <c r="A3045" s="4" t="s">
        <v>1075</v>
      </c>
      <c r="B3045" s="6" t="n">
        <v>52308</v>
      </c>
      <c r="C3045" s="6" t="n">
        <v>26303</v>
      </c>
    </row>
    <row r="3046" spans="1:5">
      <c r="A3046" s="4" t="s">
        <v>1348</v>
      </c>
    </row>
    <row r="3047" spans="1:5">
      <c r="A3047" s="3" t="s">
        <v>1069</v>
      </c>
    </row>
    <row r="3048" spans="1:5">
      <c r="A3048" s="4" t="s">
        <v>32</v>
      </c>
      <c r="B3048" s="6" t="n">
        <v>0</v>
      </c>
    </row>
    <row r="3049" spans="1:5">
      <c r="A3049" s="4" t="s">
        <v>1070</v>
      </c>
      <c r="B3049" s="6" t="n">
        <v>981</v>
      </c>
    </row>
    <row r="3050" spans="1:5">
      <c r="A3050" s="4" t="s">
        <v>1071</v>
      </c>
      <c r="B3050" s="6" t="n">
        <v>87648</v>
      </c>
    </row>
    <row r="3051" spans="1:5">
      <c r="A3051" s="3" t="s">
        <v>1072</v>
      </c>
    </row>
    <row r="3052" spans="1:5">
      <c r="A3052" s="4" t="s">
        <v>1073</v>
      </c>
      <c r="B3052" s="6" t="n">
        <v>0</v>
      </c>
    </row>
    <row r="3053" spans="1:5">
      <c r="A3053" s="4" t="s">
        <v>1070</v>
      </c>
      <c r="B3053" s="6" t="n">
        <v>88629</v>
      </c>
    </row>
    <row r="3054" spans="1:5">
      <c r="A3054" s="4" t="s">
        <v>121</v>
      </c>
      <c r="B3054" s="6" t="n">
        <v>88629</v>
      </c>
    </row>
    <row r="3055" spans="1:5">
      <c r="A3055" s="4" t="s">
        <v>1074</v>
      </c>
      <c r="B3055" s="6" t="n">
        <v>0</v>
      </c>
    </row>
    <row r="3056" spans="1:5">
      <c r="A3056" s="4" t="s">
        <v>1075</v>
      </c>
      <c r="B3056" s="6" t="n">
        <v>88629</v>
      </c>
      <c r="C3056" s="6" t="n">
        <v>40739</v>
      </c>
    </row>
    <row r="3057" spans="1:5">
      <c r="A3057" s="4" t="s">
        <v>1349</v>
      </c>
    </row>
    <row r="3058" spans="1:5">
      <c r="A3058" s="3" t="s">
        <v>1069</v>
      </c>
    </row>
    <row r="3059" spans="1:5">
      <c r="A3059" s="4" t="s">
        <v>32</v>
      </c>
      <c r="B3059" s="6" t="n">
        <v>0</v>
      </c>
    </row>
    <row r="3060" spans="1:5">
      <c r="A3060" s="4" t="s">
        <v>1070</v>
      </c>
      <c r="B3060" s="6" t="n">
        <v>211</v>
      </c>
    </row>
    <row r="3061" spans="1:5">
      <c r="A3061" s="4" t="s">
        <v>1071</v>
      </c>
      <c r="B3061" s="6" t="n">
        <v>47583</v>
      </c>
    </row>
    <row r="3062" spans="1:5">
      <c r="A3062" s="3" t="s">
        <v>1072</v>
      </c>
    </row>
    <row r="3063" spans="1:5">
      <c r="A3063" s="4" t="s">
        <v>1073</v>
      </c>
      <c r="B3063" s="6" t="n">
        <v>0</v>
      </c>
    </row>
    <row r="3064" spans="1:5">
      <c r="A3064" s="4" t="s">
        <v>1070</v>
      </c>
      <c r="B3064" s="6" t="n">
        <v>47794</v>
      </c>
    </row>
    <row r="3065" spans="1:5">
      <c r="A3065" s="4" t="s">
        <v>121</v>
      </c>
      <c r="B3065" s="6" t="n">
        <v>47794</v>
      </c>
    </row>
    <row r="3066" spans="1:5">
      <c r="A3066" s="4" t="s">
        <v>1074</v>
      </c>
      <c r="B3066" s="6" t="n">
        <v>0</v>
      </c>
    </row>
    <row r="3067" spans="1:5">
      <c r="A3067" s="4" t="s">
        <v>1075</v>
      </c>
      <c r="B3067" s="6" t="n">
        <v>47794</v>
      </c>
    </row>
    <row r="3068" spans="1:5">
      <c r="A3068" s="4" t="s">
        <v>1350</v>
      </c>
    </row>
    <row r="3069" spans="1:5">
      <c r="A3069" s="3" t="s">
        <v>1069</v>
      </c>
    </row>
    <row r="3070" spans="1:5">
      <c r="A3070" s="4" t="s">
        <v>32</v>
      </c>
      <c r="B3070" s="6" t="n">
        <v>35018</v>
      </c>
    </row>
    <row r="3071" spans="1:5">
      <c r="A3071" s="4" t="s">
        <v>1070</v>
      </c>
      <c r="B3071" s="6" t="n">
        <v>61217</v>
      </c>
    </row>
    <row r="3072" spans="1:5">
      <c r="A3072" s="4" t="s">
        <v>1071</v>
      </c>
      <c r="B3072" s="6" t="n">
        <v>8243</v>
      </c>
    </row>
    <row r="3073" spans="1:5">
      <c r="A3073" s="3" t="s">
        <v>1072</v>
      </c>
    </row>
    <row r="3074" spans="1:5">
      <c r="A3074" s="4" t="s">
        <v>1073</v>
      </c>
      <c r="B3074" s="6" t="n">
        <v>35018</v>
      </c>
    </row>
    <row r="3075" spans="1:5">
      <c r="A3075" s="4" t="s">
        <v>1070</v>
      </c>
      <c r="B3075" s="6" t="n">
        <v>69460</v>
      </c>
    </row>
    <row r="3076" spans="1:5">
      <c r="A3076" s="4" t="s">
        <v>121</v>
      </c>
      <c r="B3076" s="6" t="n">
        <v>104478</v>
      </c>
    </row>
    <row r="3077" spans="1:5">
      <c r="A3077" s="4" t="s">
        <v>1074</v>
      </c>
      <c r="B3077" s="6" t="n">
        <v>1040</v>
      </c>
    </row>
    <row r="3078" spans="1:5">
      <c r="A3078" s="4" t="s">
        <v>1075</v>
      </c>
      <c r="B3078" s="6" t="n">
        <v>103438</v>
      </c>
      <c r="C3078" s="6" t="n">
        <v>69631</v>
      </c>
    </row>
    <row r="3079" spans="1:5">
      <c r="A3079" s="4" t="s">
        <v>1351</v>
      </c>
    </row>
    <row r="3080" spans="1:5">
      <c r="A3080" s="3" t="s">
        <v>1069</v>
      </c>
    </row>
    <row r="3081" spans="1:5">
      <c r="A3081" s="4" t="s">
        <v>32</v>
      </c>
      <c r="B3081" s="6" t="n">
        <v>0</v>
      </c>
    </row>
    <row r="3082" spans="1:5">
      <c r="A3082" s="4" t="s">
        <v>1070</v>
      </c>
      <c r="B3082" s="6" t="n">
        <v>202</v>
      </c>
    </row>
    <row r="3083" spans="1:5">
      <c r="A3083" s="4" t="s">
        <v>1071</v>
      </c>
      <c r="B3083" s="6" t="n">
        <v>49869</v>
      </c>
    </row>
    <row r="3084" spans="1:5">
      <c r="A3084" s="3" t="s">
        <v>1072</v>
      </c>
    </row>
    <row r="3085" spans="1:5">
      <c r="A3085" s="4" t="s">
        <v>1073</v>
      </c>
      <c r="B3085" s="6" t="n">
        <v>0</v>
      </c>
    </row>
    <row r="3086" spans="1:5">
      <c r="A3086" s="4" t="s">
        <v>1070</v>
      </c>
      <c r="B3086" s="6" t="n">
        <v>50071</v>
      </c>
    </row>
    <row r="3087" spans="1:5">
      <c r="A3087" s="4" t="s">
        <v>121</v>
      </c>
      <c r="B3087" s="6" t="n">
        <v>50071</v>
      </c>
    </row>
    <row r="3088" spans="1:5">
      <c r="A3088" s="4" t="s">
        <v>1074</v>
      </c>
      <c r="B3088" s="6" t="n">
        <v>0</v>
      </c>
    </row>
    <row r="3089" spans="1:5">
      <c r="A3089" s="4" t="s">
        <v>1075</v>
      </c>
      <c r="B3089" s="6" t="n">
        <v>50071</v>
      </c>
      <c r="C3089" s="6" t="n">
        <v>35456</v>
      </c>
    </row>
    <row r="3090" spans="1:5">
      <c r="A3090" s="4" t="s">
        <v>1352</v>
      </c>
    </row>
    <row r="3091" spans="1:5">
      <c r="A3091" s="3" t="s">
        <v>1069</v>
      </c>
    </row>
    <row r="3092" spans="1:5">
      <c r="A3092" s="4" t="s">
        <v>32</v>
      </c>
      <c r="B3092" s="6" t="n">
        <v>468</v>
      </c>
    </row>
    <row r="3093" spans="1:5">
      <c r="A3093" s="4" t="s">
        <v>1070</v>
      </c>
      <c r="B3093" s="6" t="n">
        <v>2126</v>
      </c>
    </row>
    <row r="3094" spans="1:5">
      <c r="A3094" s="4" t="s">
        <v>1071</v>
      </c>
      <c r="B3094" s="6" t="n">
        <v>36867</v>
      </c>
    </row>
    <row r="3095" spans="1:5">
      <c r="A3095" s="3" t="s">
        <v>1072</v>
      </c>
    </row>
    <row r="3096" spans="1:5">
      <c r="A3096" s="4" t="s">
        <v>1073</v>
      </c>
      <c r="B3096" s="6" t="n">
        <v>468</v>
      </c>
    </row>
    <row r="3097" spans="1:5">
      <c r="A3097" s="4" t="s">
        <v>1070</v>
      </c>
      <c r="B3097" s="6" t="n">
        <v>38993</v>
      </c>
    </row>
    <row r="3098" spans="1:5">
      <c r="A3098" s="4" t="s">
        <v>121</v>
      </c>
      <c r="B3098" s="6" t="n">
        <v>39461</v>
      </c>
    </row>
    <row r="3099" spans="1:5">
      <c r="A3099" s="4" t="s">
        <v>1074</v>
      </c>
      <c r="B3099" s="6" t="n">
        <v>5</v>
      </c>
    </row>
    <row r="3100" spans="1:5">
      <c r="A3100" s="4" t="s">
        <v>1075</v>
      </c>
      <c r="B3100" s="6" t="n">
        <v>39456</v>
      </c>
      <c r="C3100" s="6" t="n">
        <v>12717</v>
      </c>
    </row>
    <row r="3101" spans="1:5">
      <c r="A3101" s="4" t="s">
        <v>1353</v>
      </c>
    </row>
    <row r="3102" spans="1:5">
      <c r="A3102" s="3" t="s">
        <v>1069</v>
      </c>
    </row>
    <row r="3103" spans="1:5">
      <c r="A3103" s="4" t="s">
        <v>32</v>
      </c>
      <c r="B3103" s="6" t="n">
        <v>0</v>
      </c>
    </row>
    <row r="3104" spans="1:5">
      <c r="A3104" s="4" t="s">
        <v>1070</v>
      </c>
      <c r="B3104" s="6" t="n">
        <v>79</v>
      </c>
    </row>
    <row r="3105" spans="1:5">
      <c r="A3105" s="4" t="s">
        <v>1071</v>
      </c>
      <c r="B3105" s="6" t="n">
        <v>19101</v>
      </c>
    </row>
    <row r="3106" spans="1:5">
      <c r="A3106" s="3" t="s">
        <v>1072</v>
      </c>
    </row>
    <row r="3107" spans="1:5">
      <c r="A3107" s="4" t="s">
        <v>1073</v>
      </c>
      <c r="B3107" s="6" t="n">
        <v>0</v>
      </c>
    </row>
    <row r="3108" spans="1:5">
      <c r="A3108" s="4" t="s">
        <v>1070</v>
      </c>
      <c r="B3108" s="6" t="n">
        <v>19180</v>
      </c>
    </row>
    <row r="3109" spans="1:5">
      <c r="A3109" s="4" t="s">
        <v>121</v>
      </c>
      <c r="B3109" s="6" t="n">
        <v>19180</v>
      </c>
    </row>
    <row r="3110" spans="1:5">
      <c r="A3110" s="4" t="s">
        <v>1074</v>
      </c>
      <c r="B3110" s="6" t="n">
        <v>0</v>
      </c>
    </row>
    <row r="3111" spans="1:5">
      <c r="A3111" s="4" t="s">
        <v>1075</v>
      </c>
      <c r="B3111" s="6" t="n">
        <v>19180</v>
      </c>
    </row>
    <row r="3112" spans="1:5">
      <c r="A3112" s="4" t="s">
        <v>1354</v>
      </c>
    </row>
    <row r="3113" spans="1:5">
      <c r="A3113" s="3" t="s">
        <v>1069</v>
      </c>
    </row>
    <row r="3114" spans="1:5">
      <c r="A3114" s="4" t="s">
        <v>32</v>
      </c>
      <c r="B3114" s="6" t="n">
        <v>0</v>
      </c>
    </row>
    <row r="3115" spans="1:5">
      <c r="A3115" s="4" t="s">
        <v>1070</v>
      </c>
      <c r="B3115" s="6" t="n">
        <v>0</v>
      </c>
    </row>
    <row r="3116" spans="1:5">
      <c r="A3116" s="4" t="s">
        <v>1071</v>
      </c>
      <c r="B3116" s="6" t="n">
        <v>27140</v>
      </c>
    </row>
    <row r="3117" spans="1:5">
      <c r="A3117" s="3" t="s">
        <v>1072</v>
      </c>
    </row>
    <row r="3118" spans="1:5">
      <c r="A3118" s="4" t="s">
        <v>1073</v>
      </c>
      <c r="B3118" s="6" t="n">
        <v>0</v>
      </c>
    </row>
    <row r="3119" spans="1:5">
      <c r="A3119" s="4" t="s">
        <v>1070</v>
      </c>
      <c r="B3119" s="6" t="n">
        <v>27140</v>
      </c>
    </row>
    <row r="3120" spans="1:5">
      <c r="A3120" s="4" t="s">
        <v>121</v>
      </c>
      <c r="B3120" s="6" t="n">
        <v>27140</v>
      </c>
    </row>
    <row r="3121" spans="1:5">
      <c r="A3121" s="4" t="s">
        <v>1074</v>
      </c>
      <c r="B3121" s="6" t="n">
        <v>0</v>
      </c>
    </row>
    <row r="3122" spans="1:5">
      <c r="A3122" s="4" t="s">
        <v>1075</v>
      </c>
      <c r="B3122" s="6" t="n">
        <v>27140</v>
      </c>
    </row>
    <row r="3123" spans="1:5">
      <c r="A3123" s="4" t="s">
        <v>1355</v>
      </c>
    </row>
    <row r="3124" spans="1:5">
      <c r="A3124" s="3" t="s">
        <v>1069</v>
      </c>
    </row>
    <row r="3125" spans="1:5">
      <c r="A3125" s="4" t="s">
        <v>32</v>
      </c>
      <c r="B3125" s="6" t="n">
        <v>44564</v>
      </c>
    </row>
    <row r="3126" spans="1:5">
      <c r="A3126" s="4" t="s">
        <v>1070</v>
      </c>
      <c r="B3126" s="6" t="n">
        <v>145040</v>
      </c>
    </row>
    <row r="3127" spans="1:5">
      <c r="A3127" s="4" t="s">
        <v>1071</v>
      </c>
      <c r="B3127" s="6" t="n">
        <v>39616</v>
      </c>
    </row>
    <row r="3128" spans="1:5">
      <c r="A3128" s="3" t="s">
        <v>1072</v>
      </c>
    </row>
    <row r="3129" spans="1:5">
      <c r="A3129" s="4" t="s">
        <v>1073</v>
      </c>
      <c r="B3129" s="6" t="n">
        <v>44564</v>
      </c>
    </row>
    <row r="3130" spans="1:5">
      <c r="A3130" s="4" t="s">
        <v>1070</v>
      </c>
      <c r="B3130" s="6" t="n">
        <v>184656</v>
      </c>
    </row>
    <row r="3131" spans="1:5">
      <c r="A3131" s="4" t="s">
        <v>121</v>
      </c>
      <c r="B3131" s="6" t="n">
        <v>229220</v>
      </c>
    </row>
    <row r="3132" spans="1:5">
      <c r="A3132" s="4" t="s">
        <v>1074</v>
      </c>
      <c r="B3132" s="6" t="n">
        <v>56473</v>
      </c>
    </row>
    <row r="3133" spans="1:5">
      <c r="A3133" s="4" t="s">
        <v>1075</v>
      </c>
      <c r="B3133" s="6" t="n">
        <v>172747</v>
      </c>
      <c r="C3133" s="6" t="n">
        <v>178928</v>
      </c>
    </row>
    <row r="3134" spans="1:5">
      <c r="A3134" s="4" t="s">
        <v>1076</v>
      </c>
      <c r="B3134" s="6" t="n">
        <v>0</v>
      </c>
    </row>
    <row r="3135" spans="1:5">
      <c r="A3135" s="4" t="s">
        <v>1086</v>
      </c>
    </row>
    <row r="3136" spans="1:5">
      <c r="A3136" s="3" t="s">
        <v>1069</v>
      </c>
    </row>
    <row r="3137" spans="1:5">
      <c r="A3137" s="4" t="s">
        <v>32</v>
      </c>
      <c r="B3137" s="6" t="n">
        <v>583757</v>
      </c>
    </row>
    <row r="3138" spans="1:5">
      <c r="A3138" s="4" t="s">
        <v>1070</v>
      </c>
      <c r="B3138" s="6" t="n">
        <v>1653919</v>
      </c>
    </row>
    <row r="3139" spans="1:5">
      <c r="A3139" s="4" t="s">
        <v>1071</v>
      </c>
      <c r="B3139" s="6" t="n">
        <v>227756</v>
      </c>
    </row>
    <row r="3140" spans="1:5">
      <c r="A3140" s="3" t="s">
        <v>1072</v>
      </c>
    </row>
    <row r="3141" spans="1:5">
      <c r="A3141" s="4" t="s">
        <v>1073</v>
      </c>
      <c r="B3141" s="6" t="n">
        <v>583757</v>
      </c>
    </row>
    <row r="3142" spans="1:5">
      <c r="A3142" s="4" t="s">
        <v>1070</v>
      </c>
      <c r="B3142" s="6" t="n">
        <v>1881675</v>
      </c>
    </row>
    <row r="3143" spans="1:5">
      <c r="A3143" s="4" t="s">
        <v>121</v>
      </c>
      <c r="B3143" s="6" t="n">
        <v>2465432</v>
      </c>
    </row>
    <row r="3144" spans="1:5">
      <c r="A3144" s="4" t="s">
        <v>1074</v>
      </c>
      <c r="B3144" s="6" t="n">
        <v>455496</v>
      </c>
    </row>
    <row r="3145" spans="1:5">
      <c r="A3145" s="4" t="s">
        <v>1075</v>
      </c>
      <c r="B3145" s="6" t="n">
        <v>2009936</v>
      </c>
      <c r="C3145" s="6" t="n">
        <v>2068578</v>
      </c>
    </row>
    <row r="3146" spans="1:5">
      <c r="A3146" s="4" t="s">
        <v>1076</v>
      </c>
      <c r="B3146" s="6" t="n">
        <v>459592</v>
      </c>
    </row>
    <row r="3147" spans="1:5">
      <c r="A3147" s="4" t="s">
        <v>1356</v>
      </c>
    </row>
    <row r="3148" spans="1:5">
      <c r="A3148" s="3" t="s">
        <v>1069</v>
      </c>
    </row>
    <row r="3149" spans="1:5">
      <c r="A3149" s="4" t="s">
        <v>32</v>
      </c>
      <c r="B3149" s="6" t="n">
        <v>112811</v>
      </c>
    </row>
    <row r="3150" spans="1:5">
      <c r="A3150" s="4" t="s">
        <v>1070</v>
      </c>
      <c r="B3150" s="6" t="n">
        <v>364509</v>
      </c>
    </row>
    <row r="3151" spans="1:5">
      <c r="A3151" s="4" t="s">
        <v>1071</v>
      </c>
      <c r="B3151" s="6" t="n">
        <v>53898</v>
      </c>
    </row>
    <row r="3152" spans="1:5">
      <c r="A3152" s="3" t="s">
        <v>1072</v>
      </c>
    </row>
    <row r="3153" spans="1:5">
      <c r="A3153" s="4" t="s">
        <v>1073</v>
      </c>
      <c r="B3153" s="6" t="n">
        <v>112811</v>
      </c>
    </row>
    <row r="3154" spans="1:5">
      <c r="A3154" s="4" t="s">
        <v>1070</v>
      </c>
      <c r="B3154" s="6" t="n">
        <v>418407</v>
      </c>
    </row>
    <row r="3155" spans="1:5">
      <c r="A3155" s="4" t="s">
        <v>121</v>
      </c>
      <c r="B3155" s="6" t="n">
        <v>531218</v>
      </c>
    </row>
    <row r="3156" spans="1:5">
      <c r="A3156" s="4" t="s">
        <v>1074</v>
      </c>
      <c r="B3156" s="6" t="n">
        <v>115054</v>
      </c>
    </row>
    <row r="3157" spans="1:5">
      <c r="A3157" s="4" t="s">
        <v>1075</v>
      </c>
      <c r="B3157" s="6" t="n">
        <v>416164</v>
      </c>
      <c r="C3157" s="6" t="n">
        <v>430155</v>
      </c>
    </row>
    <row r="3158" spans="1:5">
      <c r="A3158" s="4" t="s">
        <v>1076</v>
      </c>
      <c r="B3158" s="6" t="n">
        <v>7635</v>
      </c>
    </row>
    <row r="3159" spans="1:5">
      <c r="A3159" s="4" t="s">
        <v>1357</v>
      </c>
    </row>
    <row r="3160" spans="1:5">
      <c r="A3160" s="3" t="s">
        <v>1069</v>
      </c>
    </row>
    <row r="3161" spans="1:5">
      <c r="A3161" s="4" t="s">
        <v>32</v>
      </c>
      <c r="B3161" s="6" t="n">
        <v>184009</v>
      </c>
    </row>
    <row r="3162" spans="1:5">
      <c r="A3162" s="4" t="s">
        <v>1070</v>
      </c>
      <c r="B3162" s="6" t="n">
        <v>569822</v>
      </c>
    </row>
    <row r="3163" spans="1:5">
      <c r="A3163" s="4" t="s">
        <v>1071</v>
      </c>
      <c r="B3163" s="6" t="n">
        <v>96682</v>
      </c>
    </row>
    <row r="3164" spans="1:5">
      <c r="A3164" s="3" t="s">
        <v>1072</v>
      </c>
    </row>
    <row r="3165" spans="1:5">
      <c r="A3165" s="4" t="s">
        <v>1073</v>
      </c>
      <c r="B3165" s="6" t="n">
        <v>184009</v>
      </c>
    </row>
    <row r="3166" spans="1:5">
      <c r="A3166" s="4" t="s">
        <v>1070</v>
      </c>
      <c r="B3166" s="6" t="n">
        <v>666504</v>
      </c>
    </row>
    <row r="3167" spans="1:5">
      <c r="A3167" s="4" t="s">
        <v>121</v>
      </c>
      <c r="B3167" s="6" t="n">
        <v>850513</v>
      </c>
    </row>
    <row r="3168" spans="1:5">
      <c r="A3168" s="4" t="s">
        <v>1074</v>
      </c>
      <c r="B3168" s="6" t="n">
        <v>214893</v>
      </c>
    </row>
    <row r="3169" spans="1:5">
      <c r="A3169" s="4" t="s">
        <v>1075</v>
      </c>
      <c r="B3169" s="6" t="n">
        <v>635620</v>
      </c>
      <c r="C3169" s="6" t="n">
        <v>657581</v>
      </c>
    </row>
    <row r="3170" spans="1:5">
      <c r="A3170" s="4" t="s">
        <v>1076</v>
      </c>
      <c r="B3170" s="6" t="n">
        <v>257904</v>
      </c>
    </row>
    <row r="3171" spans="1:5">
      <c r="A3171" s="4" t="s">
        <v>1326</v>
      </c>
    </row>
    <row r="3172" spans="1:5">
      <c r="A3172" s="3" t="s">
        <v>1069</v>
      </c>
    </row>
    <row r="3173" spans="1:5">
      <c r="A3173" s="4" t="s">
        <v>32</v>
      </c>
      <c r="B3173" s="6" t="n">
        <v>426382</v>
      </c>
    </row>
    <row r="3174" spans="1:5">
      <c r="A3174" s="4" t="s">
        <v>1070</v>
      </c>
      <c r="B3174" s="6" t="n">
        <v>1144370</v>
      </c>
    </row>
    <row r="3175" spans="1:5">
      <c r="A3175" s="4" t="s">
        <v>1071</v>
      </c>
      <c r="B3175" s="6" t="n">
        <v>134242</v>
      </c>
    </row>
    <row r="3176" spans="1:5">
      <c r="A3176" s="3" t="s">
        <v>1072</v>
      </c>
    </row>
    <row r="3177" spans="1:5">
      <c r="A3177" s="4" t="s">
        <v>1073</v>
      </c>
      <c r="B3177" s="6" t="n">
        <v>426382</v>
      </c>
    </row>
    <row r="3178" spans="1:5">
      <c r="A3178" s="4" t="s">
        <v>1070</v>
      </c>
      <c r="B3178" s="6" t="n">
        <v>1278612</v>
      </c>
    </row>
    <row r="3179" spans="1:5">
      <c r="A3179" s="4" t="s">
        <v>121</v>
      </c>
      <c r="B3179" s="6" t="n">
        <v>1704994</v>
      </c>
    </row>
    <row r="3180" spans="1:5">
      <c r="A3180" s="4" t="s">
        <v>1074</v>
      </c>
      <c r="B3180" s="6" t="n">
        <v>283969</v>
      </c>
    </row>
    <row r="3181" spans="1:5">
      <c r="A3181" s="4" t="s">
        <v>1075</v>
      </c>
      <c r="B3181" s="6" t="n">
        <v>1421025</v>
      </c>
      <c r="C3181" s="6" t="n">
        <v>1459495</v>
      </c>
    </row>
    <row r="3182" spans="1:5">
      <c r="A3182" s="4" t="s">
        <v>1076</v>
      </c>
      <c r="B3182" s="6" t="n">
        <v>451957</v>
      </c>
    </row>
    <row r="3183" spans="1:5">
      <c r="A3183" s="4" t="s">
        <v>1082</v>
      </c>
    </row>
    <row r="3184" spans="1:5">
      <c r="A3184" s="3" t="s">
        <v>1069</v>
      </c>
    </row>
    <row r="3185" spans="1:5">
      <c r="A3185" s="4" t="s">
        <v>32</v>
      </c>
      <c r="B3185" s="6" t="n">
        <v>255969</v>
      </c>
    </row>
    <row r="3186" spans="1:5">
      <c r="A3186" s="4" t="s">
        <v>1070</v>
      </c>
      <c r="B3186" s="6" t="n">
        <v>558832</v>
      </c>
    </row>
    <row r="3187" spans="1:5">
      <c r="A3187" s="4" t="s">
        <v>1071</v>
      </c>
      <c r="B3187" s="6" t="n">
        <v>63336</v>
      </c>
    </row>
    <row r="3188" spans="1:5">
      <c r="A3188" s="3" t="s">
        <v>1072</v>
      </c>
    </row>
    <row r="3189" spans="1:5">
      <c r="A3189" s="4" t="s">
        <v>1073</v>
      </c>
      <c r="B3189" s="6" t="n">
        <v>255969</v>
      </c>
    </row>
    <row r="3190" spans="1:5">
      <c r="A3190" s="4" t="s">
        <v>1070</v>
      </c>
      <c r="B3190" s="6" t="n">
        <v>622168</v>
      </c>
    </row>
    <row r="3191" spans="1:5">
      <c r="A3191" s="4" t="s">
        <v>121</v>
      </c>
      <c r="B3191" s="6" t="n">
        <v>878137</v>
      </c>
    </row>
    <row r="3192" spans="1:5">
      <c r="A3192" s="4" t="s">
        <v>1074</v>
      </c>
      <c r="B3192" s="6" t="n">
        <v>213323</v>
      </c>
    </row>
    <row r="3193" spans="1:5">
      <c r="A3193" s="4" t="s">
        <v>1075</v>
      </c>
      <c r="B3193" s="6" t="n">
        <v>664814</v>
      </c>
      <c r="C3193" s="6" t="n">
        <v>685991</v>
      </c>
    </row>
    <row r="3194" spans="1:5">
      <c r="A3194" s="4" t="s">
        <v>1076</v>
      </c>
      <c r="B3194" s="6" t="n">
        <v>182346</v>
      </c>
    </row>
    <row r="3195" spans="1:5">
      <c r="A3195" s="4" t="s">
        <v>1358</v>
      </c>
    </row>
    <row r="3196" spans="1:5">
      <c r="A3196" s="3" t="s">
        <v>1069</v>
      </c>
    </row>
    <row r="3197" spans="1:5">
      <c r="A3197" s="4" t="s">
        <v>32</v>
      </c>
      <c r="B3197" s="6" t="n">
        <v>213772</v>
      </c>
    </row>
    <row r="3198" spans="1:5">
      <c r="A3198" s="4" t="s">
        <v>1070</v>
      </c>
      <c r="B3198" s="6" t="n">
        <v>740234</v>
      </c>
    </row>
    <row r="3199" spans="1:5">
      <c r="A3199" s="4" t="s">
        <v>1071</v>
      </c>
      <c r="B3199" s="6" t="n">
        <v>35890</v>
      </c>
    </row>
    <row r="3200" spans="1:5">
      <c r="A3200" s="3" t="s">
        <v>1072</v>
      </c>
    </row>
    <row r="3201" spans="1:5">
      <c r="A3201" s="4" t="s">
        <v>1073</v>
      </c>
      <c r="B3201" s="6" t="n">
        <v>213772</v>
      </c>
    </row>
    <row r="3202" spans="1:5">
      <c r="A3202" s="4" t="s">
        <v>1070</v>
      </c>
      <c r="B3202" s="6" t="n">
        <v>776124</v>
      </c>
    </row>
    <row r="3203" spans="1:5">
      <c r="A3203" s="4" t="s">
        <v>121</v>
      </c>
      <c r="B3203" s="6" t="n">
        <v>989896</v>
      </c>
    </row>
    <row r="3204" spans="1:5">
      <c r="A3204" s="4" t="s">
        <v>1074</v>
      </c>
      <c r="B3204" s="6" t="n">
        <v>249849</v>
      </c>
    </row>
    <row r="3205" spans="1:5">
      <c r="A3205" s="4" t="s">
        <v>1075</v>
      </c>
      <c r="B3205" s="6" t="n">
        <v>740047</v>
      </c>
      <c r="C3205" s="6" t="n">
        <v>763070</v>
      </c>
    </row>
    <row r="3206" spans="1:5">
      <c r="A3206" s="4" t="s">
        <v>1076</v>
      </c>
      <c r="B3206" s="6" t="n">
        <v>143454</v>
      </c>
    </row>
    <row r="3207" spans="1:5">
      <c r="A3207" s="4" t="s">
        <v>1359</v>
      </c>
    </row>
    <row r="3208" spans="1:5">
      <c r="A3208" s="3" t="s">
        <v>1069</v>
      </c>
    </row>
    <row r="3209" spans="1:5">
      <c r="A3209" s="4" t="s">
        <v>32</v>
      </c>
      <c r="B3209" s="6" t="n">
        <v>70531</v>
      </c>
    </row>
    <row r="3210" spans="1:5">
      <c r="A3210" s="4" t="s">
        <v>1070</v>
      </c>
      <c r="B3210" s="6" t="n">
        <v>312764</v>
      </c>
    </row>
    <row r="3211" spans="1:5">
      <c r="A3211" s="4" t="s">
        <v>1071</v>
      </c>
      <c r="B3211" s="6" t="n">
        <v>29635</v>
      </c>
    </row>
    <row r="3212" spans="1:5">
      <c r="A3212" s="3" t="s">
        <v>1072</v>
      </c>
    </row>
    <row r="3213" spans="1:5">
      <c r="A3213" s="4" t="s">
        <v>1073</v>
      </c>
      <c r="B3213" s="6" t="n">
        <v>70531</v>
      </c>
    </row>
    <row r="3214" spans="1:5">
      <c r="A3214" s="4" t="s">
        <v>1070</v>
      </c>
      <c r="B3214" s="6" t="n">
        <v>342399</v>
      </c>
    </row>
    <row r="3215" spans="1:5">
      <c r="A3215" s="4" t="s">
        <v>121</v>
      </c>
      <c r="B3215" s="6" t="n">
        <v>412930</v>
      </c>
    </row>
    <row r="3216" spans="1:5">
      <c r="A3216" s="4" t="s">
        <v>1074</v>
      </c>
      <c r="B3216" s="6" t="n">
        <v>127467</v>
      </c>
    </row>
    <row r="3217" spans="1:5">
      <c r="A3217" s="4" t="s">
        <v>1075</v>
      </c>
      <c r="B3217" s="6" t="n">
        <v>285463</v>
      </c>
      <c r="C3217" s="6" t="n">
        <v>294748</v>
      </c>
    </row>
    <row r="3218" spans="1:5">
      <c r="A3218" s="4" t="s">
        <v>1076</v>
      </c>
      <c r="B3218" s="6" t="n">
        <v>0</v>
      </c>
    </row>
    <row r="3219" spans="1:5">
      <c r="A3219" s="4" t="s">
        <v>1327</v>
      </c>
    </row>
    <row r="3220" spans="1:5">
      <c r="A3220" s="3" t="s">
        <v>1069</v>
      </c>
    </row>
    <row r="3221" spans="1:5">
      <c r="A3221" s="4" t="s">
        <v>32</v>
      </c>
      <c r="B3221" s="6" t="n">
        <v>420939</v>
      </c>
    </row>
    <row r="3222" spans="1:5">
      <c r="A3222" s="4" t="s">
        <v>1070</v>
      </c>
      <c r="B3222" s="6" t="n">
        <v>1089328</v>
      </c>
    </row>
    <row r="3223" spans="1:5">
      <c r="A3223" s="4" t="s">
        <v>1071</v>
      </c>
      <c r="B3223" s="6" t="n">
        <v>41968</v>
      </c>
    </row>
    <row r="3224" spans="1:5">
      <c r="A3224" s="3" t="s">
        <v>1072</v>
      </c>
    </row>
    <row r="3225" spans="1:5">
      <c r="A3225" s="4" t="s">
        <v>1073</v>
      </c>
      <c r="B3225" s="6" t="n">
        <v>420939</v>
      </c>
    </row>
    <row r="3226" spans="1:5">
      <c r="A3226" s="4" t="s">
        <v>1070</v>
      </c>
      <c r="B3226" s="6" t="n">
        <v>1131296</v>
      </c>
    </row>
    <row r="3227" spans="1:5">
      <c r="A3227" s="4" t="s">
        <v>121</v>
      </c>
      <c r="B3227" s="6" t="n">
        <v>1552235</v>
      </c>
    </row>
    <row r="3228" spans="1:5">
      <c r="A3228" s="4" t="s">
        <v>1074</v>
      </c>
      <c r="B3228" s="6" t="n">
        <v>261986</v>
      </c>
    </row>
    <row r="3229" spans="1:5">
      <c r="A3229" s="4" t="s">
        <v>1075</v>
      </c>
      <c r="B3229" s="6" t="n">
        <v>1290249</v>
      </c>
      <c r="C3229" s="6" t="n">
        <v>1323113</v>
      </c>
    </row>
    <row r="3230" spans="1:5">
      <c r="A3230" s="4" t="s">
        <v>1076</v>
      </c>
      <c r="B3230" s="6" t="n">
        <v>562800</v>
      </c>
    </row>
    <row r="3231" spans="1:5">
      <c r="A3231" s="4" t="s">
        <v>826</v>
      </c>
    </row>
    <row r="3232" spans="1:5">
      <c r="A3232" s="3" t="s">
        <v>1069</v>
      </c>
    </row>
    <row r="3233" spans="1:5">
      <c r="A3233" s="4" t="s">
        <v>32</v>
      </c>
      <c r="B3233" s="6" t="n">
        <v>484377</v>
      </c>
    </row>
    <row r="3234" spans="1:5">
      <c r="A3234" s="3" t="s">
        <v>1072</v>
      </c>
    </row>
    <row r="3235" spans="1:5">
      <c r="A3235" s="4" t="s">
        <v>1073</v>
      </c>
      <c r="B3235" s="6" t="n">
        <v>484377</v>
      </c>
    </row>
    <row r="3236" spans="1:5">
      <c r="A3236" s="4" t="s">
        <v>121</v>
      </c>
      <c r="B3236" s="6" t="n">
        <v>484377</v>
      </c>
    </row>
    <row r="3237" spans="1:5">
      <c r="A3237" s="4" t="s">
        <v>1075</v>
      </c>
      <c r="B3237" s="6" t="n">
        <v>484377</v>
      </c>
      <c r="C3237" s="6" t="n">
        <v>180516</v>
      </c>
    </row>
    <row r="3238" spans="1:5">
      <c r="A3238" s="4" t="s">
        <v>1360</v>
      </c>
    </row>
    <row r="3239" spans="1:5">
      <c r="A3239" s="3" t="s">
        <v>1069</v>
      </c>
    </row>
    <row r="3240" spans="1:5">
      <c r="A3240" s="4" t="s">
        <v>32</v>
      </c>
      <c r="B3240" s="6" t="n">
        <v>39371</v>
      </c>
    </row>
    <row r="3241" spans="1:5">
      <c r="A3241" s="4" t="s">
        <v>1070</v>
      </c>
      <c r="B3241" s="6" t="n">
        <v>29535</v>
      </c>
    </row>
    <row r="3242" spans="1:5">
      <c r="A3242" s="4" t="s">
        <v>1071</v>
      </c>
      <c r="B3242" s="6" t="n">
        <v>66286</v>
      </c>
    </row>
    <row r="3243" spans="1:5">
      <c r="A3243" s="3" t="s">
        <v>1072</v>
      </c>
    </row>
    <row r="3244" spans="1:5">
      <c r="A3244" s="4" t="s">
        <v>1073</v>
      </c>
      <c r="B3244" s="6" t="n">
        <v>39371</v>
      </c>
    </row>
    <row r="3245" spans="1:5">
      <c r="A3245" s="4" t="s">
        <v>1070</v>
      </c>
      <c r="B3245" s="6" t="n">
        <v>95821</v>
      </c>
    </row>
    <row r="3246" spans="1:5">
      <c r="A3246" s="4" t="s">
        <v>121</v>
      </c>
      <c r="B3246" s="6" t="n">
        <v>135192</v>
      </c>
    </row>
    <row r="3247" spans="1:5">
      <c r="A3247" s="4" t="s">
        <v>1074</v>
      </c>
      <c r="B3247" s="6" t="n">
        <v>53368</v>
      </c>
    </row>
    <row r="3248" spans="1:5">
      <c r="A3248" s="4" t="s">
        <v>1075</v>
      </c>
      <c r="B3248" s="6" t="n">
        <v>81824</v>
      </c>
      <c r="C3248" s="6" t="n">
        <v>41940</v>
      </c>
    </row>
    <row r="3249" spans="1:5">
      <c r="A3249" s="4" t="s">
        <v>1076</v>
      </c>
      <c r="B3249" s="6" t="n">
        <v>3875000</v>
      </c>
    </row>
    <row r="3250" spans="1:5">
      <c r="A3250" s="4" t="s">
        <v>1361</v>
      </c>
    </row>
    <row r="3251" spans="1:5">
      <c r="A3251" s="3" t="s">
        <v>1069</v>
      </c>
    </row>
    <row r="3252" spans="1:5">
      <c r="A3252" s="4" t="s">
        <v>32</v>
      </c>
      <c r="B3252" s="6" t="n">
        <v>240228</v>
      </c>
    </row>
    <row r="3253" spans="1:5">
      <c r="A3253" s="4" t="s">
        <v>1070</v>
      </c>
      <c r="B3253" s="6" t="n">
        <v>1179559</v>
      </c>
    </row>
    <row r="3254" spans="1:5">
      <c r="A3254" s="4" t="s">
        <v>1071</v>
      </c>
      <c r="B3254" s="6" t="n">
        <v>61180</v>
      </c>
    </row>
    <row r="3255" spans="1:5">
      <c r="A3255" s="3" t="s">
        <v>1072</v>
      </c>
    </row>
    <row r="3256" spans="1:5">
      <c r="A3256" s="4" t="s">
        <v>1073</v>
      </c>
      <c r="B3256" s="6" t="n">
        <v>240228</v>
      </c>
    </row>
    <row r="3257" spans="1:5">
      <c r="A3257" s="4" t="s">
        <v>1070</v>
      </c>
      <c r="B3257" s="6" t="n">
        <v>1240739</v>
      </c>
    </row>
    <row r="3258" spans="1:5">
      <c r="A3258" s="4" t="s">
        <v>121</v>
      </c>
      <c r="B3258" s="6" t="n">
        <v>1480967</v>
      </c>
    </row>
    <row r="3259" spans="1:5">
      <c r="A3259" s="4" t="s">
        <v>1074</v>
      </c>
      <c r="B3259" s="6" t="n">
        <v>48506</v>
      </c>
    </row>
    <row r="3260" spans="1:5">
      <c r="A3260" s="4" t="s">
        <v>1075</v>
      </c>
      <c r="B3260" s="6" t="n">
        <v>1432461</v>
      </c>
      <c r="C3260" s="6" t="n">
        <v>1281832</v>
      </c>
    </row>
    <row r="3261" spans="1:5">
      <c r="A3261" s="4" t="s">
        <v>1076</v>
      </c>
      <c r="B3261" s="6" t="n">
        <v>0</v>
      </c>
    </row>
    <row r="3262" spans="1:5">
      <c r="A3262" s="4" t="s">
        <v>1362</v>
      </c>
    </row>
    <row r="3263" spans="1:5">
      <c r="A3263" s="3" t="s">
        <v>1069</v>
      </c>
    </row>
    <row r="3264" spans="1:5">
      <c r="A3264" s="4" t="s">
        <v>32</v>
      </c>
      <c r="B3264" s="6" t="n">
        <v>722066</v>
      </c>
    </row>
    <row r="3265" spans="1:5">
      <c r="A3265" s="4" t="s">
        <v>1070</v>
      </c>
      <c r="B3265" s="6" t="n">
        <v>2295871</v>
      </c>
    </row>
    <row r="3266" spans="1:5">
      <c r="A3266" s="4" t="s">
        <v>1071</v>
      </c>
      <c r="B3266" s="6" t="n">
        <v>134424</v>
      </c>
    </row>
    <row r="3267" spans="1:5">
      <c r="A3267" s="3" t="s">
        <v>1072</v>
      </c>
    </row>
    <row r="3268" spans="1:5">
      <c r="A3268" s="4" t="s">
        <v>1073</v>
      </c>
      <c r="B3268" s="6" t="n">
        <v>722066</v>
      </c>
    </row>
    <row r="3269" spans="1:5">
      <c r="A3269" s="4" t="s">
        <v>1070</v>
      </c>
      <c r="B3269" s="6" t="n">
        <v>2430295</v>
      </c>
    </row>
    <row r="3270" spans="1:5">
      <c r="A3270" s="4" t="s">
        <v>121</v>
      </c>
      <c r="B3270" s="6" t="n">
        <v>3152361</v>
      </c>
    </row>
    <row r="3271" spans="1:5">
      <c r="A3271" s="4" t="s">
        <v>1074</v>
      </c>
      <c r="B3271" s="6" t="n">
        <v>699467</v>
      </c>
    </row>
    <row r="3272" spans="1:5">
      <c r="A3272" s="4" t="s">
        <v>1075</v>
      </c>
      <c r="B3272" s="6" t="n">
        <v>2452894</v>
      </c>
      <c r="C3272" s="6" t="n">
        <v>2523804</v>
      </c>
    </row>
    <row r="3273" spans="1:5">
      <c r="A3273" s="4" t="s">
        <v>1076</v>
      </c>
      <c r="B3273" s="7" t="n">
        <v>777599</v>
      </c>
    </row>
    <row r="3274" spans="1:5">
      <c r="A3274" s="4" t="s">
        <v>1363</v>
      </c>
    </row>
    <row r="3275" spans="1:5">
      <c r="A3275" s="3" t="s">
        <v>1364</v>
      </c>
    </row>
    <row r="3276" spans="1:5">
      <c r="A3276" s="4" t="s">
        <v>1365</v>
      </c>
      <c r="B3276" s="4" t="s">
        <v>374</v>
      </c>
    </row>
    <row r="3277" spans="1:5">
      <c r="A3277" s="4" t="s">
        <v>1366</v>
      </c>
    </row>
    <row r="3278" spans="1:5">
      <c r="A3278" s="3" t="s">
        <v>1364</v>
      </c>
    </row>
    <row r="3279" spans="1:5">
      <c r="A3279" s="4" t="s">
        <v>1365</v>
      </c>
      <c r="B3279" s="4" t="s">
        <v>372</v>
      </c>
    </row>
    <row r="3280" spans="1:5">
      <c r="A3280" s="4" t="s">
        <v>1367</v>
      </c>
    </row>
    <row r="3281" spans="1:5">
      <c r="A3281" s="3" t="s">
        <v>1072</v>
      </c>
    </row>
    <row r="3282" spans="1:5">
      <c r="A3282" s="4" t="s">
        <v>1075</v>
      </c>
      <c r="C3282" s="7" t="n">
        <v>1604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68</v>
      </c>
      <c r="B1" s="2" t="s">
        <v>1</v>
      </c>
    </row>
    <row r="2" spans="1:4">
      <c r="B2" s="2" t="s">
        <v>2</v>
      </c>
      <c r="C2" s="2" t="s">
        <v>30</v>
      </c>
      <c r="D2" s="2" t="s">
        <v>82</v>
      </c>
    </row>
    <row r="3" spans="1:4">
      <c r="A3" s="3" t="s">
        <v>1369</v>
      </c>
    </row>
    <row r="4" spans="1:4">
      <c r="A4" s="4" t="s">
        <v>1370</v>
      </c>
      <c r="B4" s="7" t="n">
        <v>18958</v>
      </c>
    </row>
    <row r="5" spans="1:4">
      <c r="A5" s="3" t="s">
        <v>1371</v>
      </c>
    </row>
    <row r="6" spans="1:4">
      <c r="A6" s="4" t="s">
        <v>1372</v>
      </c>
      <c r="B6" s="6" t="n">
        <v>17849316</v>
      </c>
      <c r="C6" s="7" t="n">
        <v>16800321</v>
      </c>
      <c r="D6" s="7" t="n">
        <v>10071342</v>
      </c>
    </row>
    <row r="7" spans="1:4">
      <c r="A7" s="4" t="s">
        <v>1373</v>
      </c>
      <c r="B7" s="6" t="n">
        <v>1667989</v>
      </c>
      <c r="C7" s="6" t="n">
        <v>1311003</v>
      </c>
      <c r="D7" s="6" t="n">
        <v>7157639</v>
      </c>
    </row>
    <row r="8" spans="1:4">
      <c r="A8" s="4" t="s">
        <v>1374</v>
      </c>
      <c r="B8" s="6" t="n">
        <v>-249206</v>
      </c>
      <c r="C8" s="6" t="n">
        <v>-262008</v>
      </c>
      <c r="D8" s="6" t="n">
        <v>-428660</v>
      </c>
    </row>
    <row r="9" spans="1:4">
      <c r="A9" s="4" t="s">
        <v>1375</v>
      </c>
      <c r="B9" s="6" t="n">
        <v>19268099</v>
      </c>
      <c r="C9" s="6" t="n">
        <v>17849316</v>
      </c>
      <c r="D9" s="6" t="n">
        <v>16800321</v>
      </c>
    </row>
    <row r="10" spans="1:4">
      <c r="A10" s="3" t="s">
        <v>1376</v>
      </c>
    </row>
    <row r="11" spans="1:4">
      <c r="A11" s="4" t="s">
        <v>1372</v>
      </c>
      <c r="B11" s="6" t="n">
        <v>2913576</v>
      </c>
      <c r="C11" s="6" t="n">
        <v>2516112</v>
      </c>
      <c r="D11" s="6" t="n">
        <v>2056222</v>
      </c>
    </row>
    <row r="12" spans="1:4">
      <c r="A12" s="4" t="s">
        <v>1377</v>
      </c>
      <c r="B12" s="6" t="n">
        <v>477923</v>
      </c>
      <c r="C12" s="6" t="n">
        <v>442682</v>
      </c>
      <c r="D12" s="6" t="n">
        <v>573715</v>
      </c>
    </row>
    <row r="13" spans="1:4">
      <c r="A13" s="4" t="s">
        <v>1378</v>
      </c>
      <c r="B13" s="6" t="n">
        <v>-65709</v>
      </c>
      <c r="C13" s="6" t="n">
        <v>-45218</v>
      </c>
      <c r="D13" s="6" t="n">
        <v>-113825</v>
      </c>
    </row>
    <row r="14" spans="1:4">
      <c r="A14" s="4" t="s">
        <v>1375</v>
      </c>
      <c r="B14" s="7" t="n">
        <v>3325790</v>
      </c>
      <c r="C14" s="7" t="n">
        <v>2913576</v>
      </c>
      <c r="D14" s="7" t="n">
        <v>2516112</v>
      </c>
    </row>
    <row r="15" spans="1:4">
      <c r="A15" s="4" t="s">
        <v>1379</v>
      </c>
    </row>
    <row r="16" spans="1:4">
      <c r="A16" s="3" t="s">
        <v>1369</v>
      </c>
    </row>
    <row r="17" spans="1:4">
      <c r="A17" s="4" t="s">
        <v>1380</v>
      </c>
      <c r="B17" s="4" t="s">
        <v>374</v>
      </c>
    </row>
    <row r="18" spans="1:4">
      <c r="A18" s="4" t="s">
        <v>1381</v>
      </c>
    </row>
    <row r="19" spans="1:4">
      <c r="A19" s="3" t="s">
        <v>1369</v>
      </c>
    </row>
    <row r="20" spans="1:4">
      <c r="A20" s="4" t="s">
        <v>1380</v>
      </c>
      <c r="B20" s="4" t="s">
        <v>3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186</v>
      </c>
      <c r="B1" s="2" t="s">
        <v>1</v>
      </c>
    </row>
    <row r="2" spans="1:4">
      <c r="B2" s="2" t="s">
        <v>2</v>
      </c>
      <c r="C2" s="2" t="s">
        <v>30</v>
      </c>
      <c r="D2" s="2" t="s">
        <v>82</v>
      </c>
    </row>
    <row r="3" spans="1:4">
      <c r="A3" s="3" t="s">
        <v>187</v>
      </c>
    </row>
    <row r="4" spans="1:4">
      <c r="A4" s="4" t="s">
        <v>188</v>
      </c>
      <c r="B4" s="6" t="n">
        <v>157779</v>
      </c>
      <c r="C4" s="6" t="n">
        <v>115163</v>
      </c>
    </row>
    <row r="5" spans="1:4">
      <c r="A5" s="4" t="s">
        <v>189</v>
      </c>
      <c r="B5" s="6" t="n">
        <v>2142</v>
      </c>
      <c r="C5" s="6" t="n">
        <v>2434</v>
      </c>
      <c r="D5" s="6" t="n">
        <v>2002</v>
      </c>
    </row>
    <row r="6" spans="1:4">
      <c r="A6" s="4" t="s">
        <v>190</v>
      </c>
      <c r="B6" s="7" t="n">
        <v>372000</v>
      </c>
      <c r="C6" s="7" t="n">
        <v>335000</v>
      </c>
      <c r="D6" s="7" t="n">
        <v>269000</v>
      </c>
    </row>
    <row r="7" spans="1:4">
      <c r="A7" s="4" t="s">
        <v>191</v>
      </c>
      <c r="B7" s="6" t="n">
        <v>45090</v>
      </c>
      <c r="C7" s="6" t="n">
        <v>55523</v>
      </c>
      <c r="D7" s="6" t="n">
        <v>48310</v>
      </c>
    </row>
    <row r="8" spans="1:4">
      <c r="A8" s="4" t="s">
        <v>192</v>
      </c>
      <c r="B8" s="7" t="n">
        <v>5979000</v>
      </c>
      <c r="C8" s="7" t="n">
        <v>4746000</v>
      </c>
      <c r="D8" s="7" t="n">
        <v>6127000</v>
      </c>
    </row>
    <row r="9" spans="1:4">
      <c r="A9" s="4" t="s">
        <v>193</v>
      </c>
      <c r="B9" s="6" t="n">
        <v>1529</v>
      </c>
      <c r="C9" s="6" t="n">
        <v>7970</v>
      </c>
      <c r="D9" s="6" t="n">
        <v>7653</v>
      </c>
    </row>
    <row r="10" spans="1:4">
      <c r="A10" s="4" t="s">
        <v>194</v>
      </c>
      <c r="B10" s="7" t="n">
        <v>726000</v>
      </c>
      <c r="C10" s="7" t="n">
        <v>2938000</v>
      </c>
      <c r="D10" s="7" t="n">
        <v>1105000</v>
      </c>
    </row>
    <row r="11" spans="1:4">
      <c r="A11" s="4" t="s">
        <v>195</v>
      </c>
      <c r="B11" s="6" t="n">
        <v>171257000</v>
      </c>
      <c r="C11" s="6" t="n">
        <v>153207000</v>
      </c>
      <c r="D11" s="6" t="n">
        <v>138476000</v>
      </c>
    </row>
    <row r="12" spans="1:4">
      <c r="A12" s="4" t="s">
        <v>129</v>
      </c>
      <c r="B12" s="6" t="n">
        <v>-965000</v>
      </c>
      <c r="C12" s="6" t="n">
        <v>-3709000</v>
      </c>
      <c r="D12" s="6" t="n">
        <v>1246000</v>
      </c>
    </row>
    <row r="13" spans="1:4">
      <c r="A13" s="4" t="s">
        <v>128</v>
      </c>
      <c r="B13" s="6" t="n">
        <v>5354000</v>
      </c>
      <c r="C13" s="6" t="n">
        <v>-121000</v>
      </c>
      <c r="D13" s="6" t="n">
        <v>0</v>
      </c>
    </row>
    <row r="14" spans="1:4">
      <c r="A14" s="4" t="s">
        <v>113</v>
      </c>
      <c r="B14" s="6" t="n">
        <v>5774000</v>
      </c>
      <c r="C14" s="6" t="n">
        <v>6237000</v>
      </c>
      <c r="D14" s="6" t="n">
        <v>59376000</v>
      </c>
    </row>
    <row r="15" spans="1:4">
      <c r="A15" s="4" t="s">
        <v>96</v>
      </c>
      <c r="B15" s="6" t="n">
        <v>-10542000</v>
      </c>
      <c r="C15" s="6" t="n">
        <v>0</v>
      </c>
      <c r="D15" s="6" t="n">
        <v>0</v>
      </c>
    </row>
    <row r="16" spans="1:4">
      <c r="A16" s="4" t="s">
        <v>196</v>
      </c>
      <c r="B16" s="6" t="n">
        <v>39019000</v>
      </c>
      <c r="C16" s="6" t="n">
        <v>31784000</v>
      </c>
    </row>
    <row r="17" spans="1:4">
      <c r="A17" s="4" t="s">
        <v>138</v>
      </c>
      <c r="C17" s="6" t="n">
        <v>-17816000</v>
      </c>
    </row>
    <row r="18" spans="1:4">
      <c r="A18" s="4" t="s">
        <v>197</v>
      </c>
      <c r="D18" s="7" t="n">
        <v>16019000</v>
      </c>
    </row>
    <row r="19" spans="1:4">
      <c r="A19" s="4" t="s">
        <v>198</v>
      </c>
      <c r="D19" s="6" t="n">
        <v>215230</v>
      </c>
    </row>
    <row r="20" spans="1:4">
      <c r="A20" s="4" t="s">
        <v>199</v>
      </c>
      <c r="D20" s="7" t="n">
        <v>5768000</v>
      </c>
    </row>
    <row r="21" spans="1:4">
      <c r="A21" s="4" t="s">
        <v>200</v>
      </c>
      <c r="D21" s="6" t="n">
        <v>5892000</v>
      </c>
    </row>
    <row r="22" spans="1:4">
      <c r="A22" s="4" t="s">
        <v>201</v>
      </c>
      <c r="D22" s="7" t="n">
        <v>53484000</v>
      </c>
    </row>
    <row r="23" spans="1:4">
      <c r="A23" s="4" t="s">
        <v>202</v>
      </c>
      <c r="B23" s="7" t="n">
        <v>2053000</v>
      </c>
      <c r="C23" s="7" t="n">
        <v>3709000</v>
      </c>
    </row>
    <row r="24" spans="1:4">
      <c r="A24" s="4" t="s">
        <v>203</v>
      </c>
    </row>
    <row r="25" spans="1:4">
      <c r="A25" s="3" t="s">
        <v>187</v>
      </c>
    </row>
    <row r="26" spans="1:4">
      <c r="A26" s="4" t="s">
        <v>204</v>
      </c>
      <c r="B26" s="6" t="n">
        <v>95826</v>
      </c>
      <c r="C26" s="6" t="n">
        <v>16209</v>
      </c>
    </row>
    <row r="27" spans="1:4">
      <c r="A27" s="4" t="s">
        <v>205</v>
      </c>
    </row>
    <row r="28" spans="1:4">
      <c r="A28" s="3" t="s">
        <v>187</v>
      </c>
    </row>
    <row r="29" spans="1:4">
      <c r="A29" s="4" t="s">
        <v>204</v>
      </c>
      <c r="B29" s="6" t="n">
        <v>61953</v>
      </c>
      <c r="C29" s="6" t="n">
        <v>98954</v>
      </c>
      <c r="D29" s="6" t="n">
        <v>123977</v>
      </c>
    </row>
    <row r="30" spans="1:4">
      <c r="A30" s="4" t="s">
        <v>206</v>
      </c>
      <c r="B30" s="7" t="n">
        <v>10720000</v>
      </c>
      <c r="C30" s="7" t="n">
        <v>12799000</v>
      </c>
    </row>
    <row r="31" spans="1:4">
      <c r="A31" s="4" t="s">
        <v>207</v>
      </c>
    </row>
    <row r="32" spans="1:4">
      <c r="A32" s="3" t="s">
        <v>187</v>
      </c>
    </row>
    <row r="33" spans="1:4">
      <c r="A33" s="4" t="s">
        <v>208</v>
      </c>
      <c r="D33" s="6" t="n">
        <v>14889706</v>
      </c>
    </row>
    <row r="34" spans="1:4">
      <c r="A34" s="4" t="s">
        <v>209</v>
      </c>
      <c r="D34" s="7" t="n">
        <v>1875210000</v>
      </c>
    </row>
    <row r="35" spans="1:4">
      <c r="A35" s="4" t="s">
        <v>210</v>
      </c>
      <c r="D35" s="6" t="n">
        <v>13262000</v>
      </c>
    </row>
    <row r="36" spans="1:4">
      <c r="A36" s="4" t="s">
        <v>211</v>
      </c>
      <c r="D36" s="6" t="n">
        <v>3512202000</v>
      </c>
    </row>
    <row r="37" spans="1:4">
      <c r="A37" s="4" t="s">
        <v>212</v>
      </c>
      <c r="D37" s="6" t="n">
        <v>67500000</v>
      </c>
    </row>
    <row r="38" spans="1:4">
      <c r="A38" s="4" t="s">
        <v>66</v>
      </c>
    </row>
    <row r="39" spans="1:4">
      <c r="A39" s="3" t="s">
        <v>187</v>
      </c>
    </row>
    <row r="40" spans="1:4">
      <c r="A40" s="4" t="s">
        <v>129</v>
      </c>
      <c r="D40" s="6" t="n">
        <v>1246000</v>
      </c>
    </row>
    <row r="41" spans="1:4">
      <c r="A41" s="4" t="s">
        <v>67</v>
      </c>
    </row>
    <row r="42" spans="1:4">
      <c r="A42" s="3" t="s">
        <v>187</v>
      </c>
    </row>
    <row r="43" spans="1:4">
      <c r="A43" s="4" t="s">
        <v>128</v>
      </c>
      <c r="B43" s="6" t="n">
        <v>5354000</v>
      </c>
      <c r="C43" s="6" t="n">
        <v>-121000</v>
      </c>
    </row>
    <row r="44" spans="1:4">
      <c r="A44" s="4" t="s">
        <v>113</v>
      </c>
      <c r="B44" s="7" t="n">
        <v>5774000</v>
      </c>
      <c r="C44" s="7" t="n">
        <v>6237000</v>
      </c>
      <c r="D44" s="7" t="n">
        <v>59376000</v>
      </c>
    </row>
    <row r="45" spans="1:4">
      <c r="A45" s="4" t="s">
        <v>213</v>
      </c>
    </row>
    <row r="46" spans="1:4">
      <c r="A46" s="3" t="s">
        <v>187</v>
      </c>
    </row>
    <row r="47" spans="1:4">
      <c r="A47" s="4" t="s">
        <v>214</v>
      </c>
      <c r="B47" s="6" t="n">
        <v>46589</v>
      </c>
    </row>
    <row r="48" spans="1:4">
      <c r="A48" s="4" t="s">
        <v>206</v>
      </c>
      <c r="B48" s="7" t="n">
        <v>3552000</v>
      </c>
    </row>
    <row r="49" spans="1:4">
      <c r="A49" s="4" t="s">
        <v>215</v>
      </c>
    </row>
    <row r="50" spans="1:4">
      <c r="A50" s="3" t="s">
        <v>187</v>
      </c>
    </row>
    <row r="51" spans="1:4">
      <c r="A51" s="4" t="s">
        <v>96</v>
      </c>
      <c r="B51" s="6" t="n">
        <v>-15538000</v>
      </c>
    </row>
    <row r="52" spans="1:4">
      <c r="A52" s="4" t="s">
        <v>216</v>
      </c>
    </row>
    <row r="53" spans="1:4">
      <c r="A53" s="3" t="s">
        <v>187</v>
      </c>
    </row>
    <row r="54" spans="1:4">
      <c r="A54" s="4" t="s">
        <v>196</v>
      </c>
      <c r="B54" s="6" t="n">
        <v>3299000</v>
      </c>
    </row>
    <row r="55" spans="1:4">
      <c r="A55" s="4" t="s">
        <v>217</v>
      </c>
    </row>
    <row r="56" spans="1:4">
      <c r="A56" s="3" t="s">
        <v>187</v>
      </c>
    </row>
    <row r="57" spans="1:4">
      <c r="A57" s="4" t="s">
        <v>96</v>
      </c>
      <c r="B57" s="6" t="n">
        <v>4195000</v>
      </c>
    </row>
    <row r="58" spans="1:4">
      <c r="A58" s="4" t="s">
        <v>218</v>
      </c>
    </row>
    <row r="59" spans="1:4">
      <c r="A59" s="3" t="s">
        <v>187</v>
      </c>
    </row>
    <row r="60" spans="1:4">
      <c r="A60" s="4" t="s">
        <v>96</v>
      </c>
      <c r="B60" s="7" t="n">
        <v>2603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COMP</vt:lpstr>
      <vt:lpstr>CONSOLIDATED STATEMENTS OF EQUI</vt:lpstr>
      <vt:lpstr>CONSOLIDATED STATEMENTS OF CASH</vt:lpstr>
      <vt:lpstr>CONSOLIDATED STATEMENTS OF CAS7</vt:lpstr>
      <vt:lpstr>Organization, Basis of Presenta</vt:lpstr>
      <vt:lpstr>Interest Capitalized</vt:lpstr>
      <vt:lpstr>Mortgage Notes Payable, Unsecur</vt:lpstr>
      <vt:lpstr>Equity</vt:lpstr>
      <vt:lpstr>Investments in Real Estate Enti</vt:lpstr>
      <vt:lpstr>Real Estate Disposition Activit</vt:lpstr>
      <vt:lpstr>Commitments and Contingencies</vt:lpstr>
      <vt:lpstr>Segment Reporting</vt:lpstr>
      <vt:lpstr>Stock-Based Compensation Plans</vt:lpstr>
      <vt:lpstr>Related Party Arrangements</vt:lpstr>
      <vt:lpstr>Fair Value</vt:lpstr>
      <vt:lpstr>Quarterly Financial Information</vt:lpstr>
      <vt:lpstr>Subsequent Events</vt:lpstr>
      <vt:lpstr>REAL ESTATE AND ACCUMULATED DEP</vt:lpstr>
      <vt:lpstr>Organization, Basis of Presen22</vt:lpstr>
      <vt:lpstr>Organization, Basis of Presen23</vt:lpstr>
      <vt:lpstr>Mortgage Notes Payable, Unsec24</vt:lpstr>
      <vt:lpstr>Investments in Real Estate En25</vt:lpstr>
      <vt:lpstr>Real Estate Disposition Activ26</vt:lpstr>
      <vt:lpstr>Commitments and Contingencies (</vt:lpstr>
      <vt:lpstr>Segment Reporting (Tables)</vt:lpstr>
      <vt:lpstr>Stock-Based Compensation Plans </vt:lpstr>
      <vt:lpstr>Fair Value (Tables)</vt:lpstr>
      <vt:lpstr>Quarterly Financial Informati31</vt:lpstr>
      <vt:lpstr>Organization, Basis of Presen32</vt:lpstr>
      <vt:lpstr>Organization, Basis of Presen33</vt:lpstr>
      <vt:lpstr>Organization, Basis of Presen34</vt:lpstr>
      <vt:lpstr>Organization, Basis of Presen35</vt:lpstr>
      <vt:lpstr>Interest Capitalized (Details)</vt:lpstr>
      <vt:lpstr>Mortgage Notes Payable, Unsec37</vt:lpstr>
      <vt:lpstr>Mortgage Notes Payable, Unsec38</vt:lpstr>
      <vt:lpstr>Mortgage Notes Payable, Unsec39</vt:lpstr>
      <vt:lpstr>Mortgage Notes Payable, Unsec40</vt:lpstr>
      <vt:lpstr>Equity (Details)</vt:lpstr>
      <vt:lpstr>Investments in Real Estate En42</vt:lpstr>
      <vt:lpstr>Investments in Real Estate En43</vt:lpstr>
      <vt:lpstr>Investments in Real Estate En44</vt:lpstr>
      <vt:lpstr>Real Estate Disposition Activ45</vt:lpstr>
      <vt:lpstr>Real Estate Disposition Activ46</vt:lpstr>
      <vt:lpstr>Commitments and Contingencies47</vt:lpstr>
      <vt:lpstr>Commitments and Contingencies48</vt:lpstr>
      <vt:lpstr>Segment Reporting (Details)</vt:lpstr>
      <vt:lpstr>Segment Reporting Segment Repor</vt:lpstr>
      <vt:lpstr>Segment Reporting (Details 3)</vt:lpstr>
      <vt:lpstr>Stock-Based Compensation Plan52</vt:lpstr>
      <vt:lpstr>Stock-Based Compensation Plan53</vt:lpstr>
      <vt:lpstr>Stock-Based Compensation Plan54</vt:lpstr>
      <vt:lpstr>Stock-Based Compensation Plan55</vt:lpstr>
      <vt:lpstr>Stock-Based Compensation Plan56</vt:lpstr>
      <vt:lpstr>Stock-Based Compensation Plan57</vt:lpstr>
      <vt:lpstr>Related Party Arrangements (Det</vt:lpstr>
      <vt:lpstr>Fair Value (Details)</vt:lpstr>
      <vt:lpstr>Fair Value (Details 2)</vt:lpstr>
      <vt:lpstr>Quarterly Financial Informati61</vt:lpstr>
      <vt:lpstr>Subsequent Events (Details)</vt:lpstr>
      <vt:lpstr>REAL ESTATE AND ACCUMULATED D63</vt:lpstr>
      <vt:lpstr>REAL ESTATE AND ACCUMULATED D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50:07Z</dcterms:created>
  <dcterms:modified xmlns:dcterms="http://purl.org/dc/terms/" xmlns:xsi="http://www.w3.org/2001/XMLSchema-instance" xsi:type="dcterms:W3CDTF">2016-02-25T17:50:07Z</dcterms:modified>
  <dc:title xmlns:dc="http://purl.org/dc/elements/1.1/">Untitled</dc:title>
  <dc:description xmlns:dc="http://purl.org/dc/elements/1.1/"/>
  <dc:subject xmlns:dc="http://purl.org/dc/elements/1.1/"/>
  <cp:keywords/>
  <cp:category/>
</cp:coreProperties>
</file>